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Business Acquisition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Goodwill &amp; Other Intangible Ass" sheetId="17" state="visible" r:id="rId17"/>
    <sheet xmlns:r="http://schemas.openxmlformats.org/officeDocument/2006/relationships" name="Reserve for Unpaid Losses and L" sheetId="18" state="visible" r:id="rId18"/>
    <sheet xmlns:r="http://schemas.openxmlformats.org/officeDocument/2006/relationships" name="Reserve for Future Policy Benef"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Changes in and Reclassification" sheetId="24" state="visible" r:id="rId24"/>
    <sheet xmlns:r="http://schemas.openxmlformats.org/officeDocument/2006/relationships" name="Employee Benefit Plans" sheetId="25" state="visible" r:id="rId25"/>
    <sheet xmlns:r="http://schemas.openxmlformats.org/officeDocument/2006/relationships" name="Stock Compensation Plans" sheetId="26" state="visible" r:id="rId26"/>
    <sheet xmlns:r="http://schemas.openxmlformats.org/officeDocument/2006/relationships" name="Business Dispositions and Disco" sheetId="27" state="visible" r:id="rId27"/>
    <sheet xmlns:r="http://schemas.openxmlformats.org/officeDocument/2006/relationships" name="Quarterly Results (Unaudited)"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I Supplementary Insu" sheetId="31" state="visible" r:id="rId31"/>
    <sheet xmlns:r="http://schemas.openxmlformats.org/officeDocument/2006/relationships" name="Schedule IV Reinsurance" sheetId="32" state="visible" r:id="rId32"/>
    <sheet xmlns:r="http://schemas.openxmlformats.org/officeDocument/2006/relationships" name="Schedule V Valuation and Qualif" sheetId="33" state="visible" r:id="rId33"/>
    <sheet xmlns:r="http://schemas.openxmlformats.org/officeDocument/2006/relationships" name="Schedule VI Supplementary Infor" sheetId="34" state="visible" r:id="rId34"/>
    <sheet xmlns:r="http://schemas.openxmlformats.org/officeDocument/2006/relationships" name="Significant Accounting Policies" sheetId="35" state="visible" r:id="rId35"/>
    <sheet xmlns:r="http://schemas.openxmlformats.org/officeDocument/2006/relationships" name="Business Acquisitions (Tables)" sheetId="36" state="visible" r:id="rId36"/>
    <sheet xmlns:r="http://schemas.openxmlformats.org/officeDocument/2006/relationships" name="Earnings Per Common Share (Tabl"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Investments (Tables)" sheetId="40" state="visible" r:id="rId40"/>
    <sheet xmlns:r="http://schemas.openxmlformats.org/officeDocument/2006/relationships" name="Derivatives (Tables)" sheetId="41" state="visible" r:id="rId41"/>
    <sheet xmlns:r="http://schemas.openxmlformats.org/officeDocument/2006/relationships" name="Reinsurance (Tables)" sheetId="42" state="visible" r:id="rId42"/>
    <sheet xmlns:r="http://schemas.openxmlformats.org/officeDocument/2006/relationships" name="Deferred Policy Acquisition C43" sheetId="43" state="visible" r:id="rId43"/>
    <sheet xmlns:r="http://schemas.openxmlformats.org/officeDocument/2006/relationships" name="Goodwill &amp; Other Intangible A44" sheetId="44" state="visible" r:id="rId44"/>
    <sheet xmlns:r="http://schemas.openxmlformats.org/officeDocument/2006/relationships" name="Reserve for Unpaid Losses and45" sheetId="45" state="visible" r:id="rId45"/>
    <sheet xmlns:r="http://schemas.openxmlformats.org/officeDocument/2006/relationships" name="Reserve for Future Policy Ben46"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Changes in and Reclassificati51" sheetId="51" state="visible" r:id="rId51"/>
    <sheet xmlns:r="http://schemas.openxmlformats.org/officeDocument/2006/relationships" name="Employee Benefit Plans (Tables)" sheetId="52" state="visible" r:id="rId52"/>
    <sheet xmlns:r="http://schemas.openxmlformats.org/officeDocument/2006/relationships" name="Stock Compensation Plans (Table" sheetId="53" state="visible" r:id="rId53"/>
    <sheet xmlns:r="http://schemas.openxmlformats.org/officeDocument/2006/relationships" name="Business Dispositions and Dis54" sheetId="54" state="visible" r:id="rId54"/>
    <sheet xmlns:r="http://schemas.openxmlformats.org/officeDocument/2006/relationships" name="Quarterly Results (Unaudited) (" sheetId="55" state="visible" r:id="rId55"/>
    <sheet xmlns:r="http://schemas.openxmlformats.org/officeDocument/2006/relationships" name="Basis of Presentation and Sig56" sheetId="56" state="visible" r:id="rId56"/>
    <sheet xmlns:r="http://schemas.openxmlformats.org/officeDocument/2006/relationships" name="Business Acquisitions  - Additi" sheetId="57" state="visible" r:id="rId57"/>
    <sheet xmlns:r="http://schemas.openxmlformats.org/officeDocument/2006/relationships" name="Business Acquisitions - Assets " sheetId="58" state="visible" r:id="rId58"/>
    <sheet xmlns:r="http://schemas.openxmlformats.org/officeDocument/2006/relationships" name="Business Acquisitions - Intangi" sheetId="59" state="visible" r:id="rId59"/>
    <sheet xmlns:r="http://schemas.openxmlformats.org/officeDocument/2006/relationships" name="Business Acquisitions - Pro For" sheetId="60" state="visible" r:id="rId60"/>
    <sheet xmlns:r="http://schemas.openxmlformats.org/officeDocument/2006/relationships" name="Business Acquisitions - Fair Va" sheetId="61" state="visible" r:id="rId61"/>
    <sheet xmlns:r="http://schemas.openxmlformats.org/officeDocument/2006/relationships" name="Earnings Per Common Share  - Co" sheetId="62" state="visible" r:id="rId62"/>
    <sheet xmlns:r="http://schemas.openxmlformats.org/officeDocument/2006/relationships" name="Segment Information - Additiona" sheetId="63" state="visible" r:id="rId63"/>
    <sheet xmlns:r="http://schemas.openxmlformats.org/officeDocument/2006/relationships" name="Segment Information  - Revenues" sheetId="64" state="visible" r:id="rId64"/>
    <sheet xmlns:r="http://schemas.openxmlformats.org/officeDocument/2006/relationships" name="Segment Information - Net Incom" sheetId="65" state="visible" r:id="rId65"/>
    <sheet xmlns:r="http://schemas.openxmlformats.org/officeDocument/2006/relationships" name="Segment Information - Net Inves" sheetId="66" state="visible" r:id="rId66"/>
    <sheet xmlns:r="http://schemas.openxmlformats.org/officeDocument/2006/relationships" name="Segment Information - Amortizat" sheetId="67" state="visible" r:id="rId67"/>
    <sheet xmlns:r="http://schemas.openxmlformats.org/officeDocument/2006/relationships" name="Segment Information - Amortiz68" sheetId="68" state="visible" r:id="rId68"/>
    <sheet xmlns:r="http://schemas.openxmlformats.org/officeDocument/2006/relationships" name="Segment Information - Income Ta" sheetId="69" state="visible" r:id="rId69"/>
    <sheet xmlns:r="http://schemas.openxmlformats.org/officeDocument/2006/relationships" name="Segment Information - Assets (D" sheetId="70" state="visible" r:id="rId70"/>
    <sheet xmlns:r="http://schemas.openxmlformats.org/officeDocument/2006/relationships" name="Fair Value Measurements - Fair " sheetId="71" state="visible" r:id="rId71"/>
    <sheet xmlns:r="http://schemas.openxmlformats.org/officeDocument/2006/relationships" name="Fair Value Measurements - Signi" sheetId="72" state="visible" r:id="rId72"/>
    <sheet xmlns:r="http://schemas.openxmlformats.org/officeDocument/2006/relationships" name="Fair Value Measurements - Sig73" sheetId="73" state="visible" r:id="rId73"/>
    <sheet xmlns:r="http://schemas.openxmlformats.org/officeDocument/2006/relationships" name="Fair Value Measurements - Addit" sheetId="74" state="visible" r:id="rId74"/>
    <sheet xmlns:r="http://schemas.openxmlformats.org/officeDocument/2006/relationships" name="Fair Value Measurements - Fai75" sheetId="75" state="visible" r:id="rId75"/>
    <sheet xmlns:r="http://schemas.openxmlformats.org/officeDocument/2006/relationships" name="Fair Value Measurements - Chang" sheetId="76" state="visible" r:id="rId76"/>
    <sheet xmlns:r="http://schemas.openxmlformats.org/officeDocument/2006/relationships" name="Fair Value Measurements - Fai77" sheetId="77" state="visible" r:id="rId77"/>
    <sheet xmlns:r="http://schemas.openxmlformats.org/officeDocument/2006/relationships" name="Fair Value Measurements - Finan" sheetId="78" state="visible" r:id="rId78"/>
    <sheet xmlns:r="http://schemas.openxmlformats.org/officeDocument/2006/relationships" name="Investments - Net Investment In" sheetId="79" state="visible" r:id="rId79"/>
    <sheet xmlns:r="http://schemas.openxmlformats.org/officeDocument/2006/relationships" name="Investments - Net Realized Capi" sheetId="80" state="visible" r:id="rId80"/>
    <sheet xmlns:r="http://schemas.openxmlformats.org/officeDocument/2006/relationships" name="Investments - Additional Inform" sheetId="81" state="visible" r:id="rId81"/>
    <sheet xmlns:r="http://schemas.openxmlformats.org/officeDocument/2006/relationships" name="Investments - Sales of Availabl" sheetId="82" state="visible" r:id="rId82"/>
    <sheet xmlns:r="http://schemas.openxmlformats.org/officeDocument/2006/relationships" name="Investments - Other Than Tempor" sheetId="83" state="visible" r:id="rId83"/>
    <sheet xmlns:r="http://schemas.openxmlformats.org/officeDocument/2006/relationships" name="Investments - Available-for-Sal" sheetId="84" state="visible" r:id="rId84"/>
    <sheet xmlns:r="http://schemas.openxmlformats.org/officeDocument/2006/relationships" name="Investments - Unrealized Losses" sheetId="85" state="visible" r:id="rId85"/>
    <sheet xmlns:r="http://schemas.openxmlformats.org/officeDocument/2006/relationships" name="Investments - Mortgage Loans- V" sheetId="86" state="visible" r:id="rId86"/>
    <sheet xmlns:r="http://schemas.openxmlformats.org/officeDocument/2006/relationships" name="Investments - Commercial Mortga" sheetId="87" state="visible" r:id="rId87"/>
    <sheet xmlns:r="http://schemas.openxmlformats.org/officeDocument/2006/relationships" name="Investments - Mortgage Loans by" sheetId="88" state="visible" r:id="rId88"/>
    <sheet xmlns:r="http://schemas.openxmlformats.org/officeDocument/2006/relationships" name="Investments - Securities Lendin" sheetId="89" state="visible" r:id="rId89"/>
    <sheet xmlns:r="http://schemas.openxmlformats.org/officeDocument/2006/relationships" name="Derivatives - Additional Inform" sheetId="90" state="visible" r:id="rId90"/>
    <sheet xmlns:r="http://schemas.openxmlformats.org/officeDocument/2006/relationships" name="Derivatives - Derivative Balanc" sheetId="91" state="visible" r:id="rId91"/>
    <sheet xmlns:r="http://schemas.openxmlformats.org/officeDocument/2006/relationships" name="Derivatives - Offsetting Deriva" sheetId="92" state="visible" r:id="rId92"/>
    <sheet xmlns:r="http://schemas.openxmlformats.org/officeDocument/2006/relationships" name="Derivatives - Cash Flow Hedges " sheetId="93" state="visible" r:id="rId93"/>
    <sheet xmlns:r="http://schemas.openxmlformats.org/officeDocument/2006/relationships" name="Derivatives - Fair Value Hedges" sheetId="94" state="visible" r:id="rId94"/>
    <sheet xmlns:r="http://schemas.openxmlformats.org/officeDocument/2006/relationships" name="Derivatives - Credit Risk Assum" sheetId="95" state="visible" r:id="rId95"/>
    <sheet xmlns:r="http://schemas.openxmlformats.org/officeDocument/2006/relationships" name="Reinsurance - Additional Inform" sheetId="96" state="visible" r:id="rId96"/>
    <sheet xmlns:r="http://schemas.openxmlformats.org/officeDocument/2006/relationships" name="Reinsurance -  Reinsurance Reco" sheetId="97" state="visible" r:id="rId97"/>
    <sheet xmlns:r="http://schemas.openxmlformats.org/officeDocument/2006/relationships" name="Reinsurance - Insurance Revenue" sheetId="98" state="visible" r:id="rId98"/>
    <sheet xmlns:r="http://schemas.openxmlformats.org/officeDocument/2006/relationships" name="Deferred Policy Acquisition C99" sheetId="99" state="visible" r:id="rId99"/>
    <sheet xmlns:r="http://schemas.openxmlformats.org/officeDocument/2006/relationships" name="Goodwill &amp; Other Intangible 100" sheetId="100" state="visible" r:id="rId100"/>
    <sheet xmlns:r="http://schemas.openxmlformats.org/officeDocument/2006/relationships" name="Goodwill &amp; Other Intangible 101" sheetId="101" state="visible" r:id="rId101"/>
    <sheet xmlns:r="http://schemas.openxmlformats.org/officeDocument/2006/relationships" name="Goodwill &amp; Other Intangible 102" sheetId="102" state="visible" r:id="rId102"/>
    <sheet xmlns:r="http://schemas.openxmlformats.org/officeDocument/2006/relationships" name="Reserve for Unpaid Losses an103" sheetId="103" state="visible" r:id="rId103"/>
    <sheet xmlns:r="http://schemas.openxmlformats.org/officeDocument/2006/relationships" name="Reserve for Unpaid Losses an104" sheetId="104" state="visible" r:id="rId104"/>
    <sheet xmlns:r="http://schemas.openxmlformats.org/officeDocument/2006/relationships" name="Reserve for Unpaid Losses an105" sheetId="105" state="visible" r:id="rId105"/>
    <sheet xmlns:r="http://schemas.openxmlformats.org/officeDocument/2006/relationships" name="Reserve for Unpaid Losses an106" sheetId="106" state="visible" r:id="rId106"/>
    <sheet xmlns:r="http://schemas.openxmlformats.org/officeDocument/2006/relationships" name="Reserve for Unpaid Losses an107" sheetId="107" state="visible" r:id="rId107"/>
    <sheet xmlns:r="http://schemas.openxmlformats.org/officeDocument/2006/relationships" name="Reserve for Unpaid Losses an108" sheetId="108" state="visible" r:id="rId108"/>
    <sheet xmlns:r="http://schemas.openxmlformats.org/officeDocument/2006/relationships" name="Reserve for Unpaid Losses an109" sheetId="109" state="visible" r:id="rId109"/>
    <sheet xmlns:r="http://schemas.openxmlformats.org/officeDocument/2006/relationships" name="Reserve for Unpaid Losses an110" sheetId="110" state="visible" r:id="rId110"/>
    <sheet xmlns:r="http://schemas.openxmlformats.org/officeDocument/2006/relationships" name="Reserve for Unpaid Losses an111" sheetId="111" state="visible" r:id="rId111"/>
    <sheet xmlns:r="http://schemas.openxmlformats.org/officeDocument/2006/relationships" name="Reserve for Unpaid Losses an112" sheetId="112" state="visible" r:id="rId112"/>
    <sheet xmlns:r="http://schemas.openxmlformats.org/officeDocument/2006/relationships" name="Reserve for Unpaid Losses an113" sheetId="113" state="visible" r:id="rId113"/>
    <sheet xmlns:r="http://schemas.openxmlformats.org/officeDocument/2006/relationships" name="Reserve for Unpaid Losses an114" sheetId="114" state="visible" r:id="rId114"/>
    <sheet xmlns:r="http://schemas.openxmlformats.org/officeDocument/2006/relationships" name="Reserve for Future Policy Be115" sheetId="115" state="visible" r:id="rId115"/>
    <sheet xmlns:r="http://schemas.openxmlformats.org/officeDocument/2006/relationships" name="Debt  - Short-term and Long-ter" sheetId="116" state="visible" r:id="rId116"/>
    <sheet xmlns:r="http://schemas.openxmlformats.org/officeDocument/2006/relationships" name="Debt - Additional Information (" sheetId="117" state="visible" r:id="rId117"/>
    <sheet xmlns:r="http://schemas.openxmlformats.org/officeDocument/2006/relationships" name="Debt - Junior Subordinated Debt" sheetId="118" state="visible" r:id="rId118"/>
    <sheet xmlns:r="http://schemas.openxmlformats.org/officeDocument/2006/relationships" name="Debt - Long-Term Debt Maturitie" sheetId="119" state="visible" r:id="rId119"/>
    <sheet xmlns:r="http://schemas.openxmlformats.org/officeDocument/2006/relationships" name="Income Taxes - Additional Infor" sheetId="120" state="visible" r:id="rId120"/>
    <sheet xmlns:r="http://schemas.openxmlformats.org/officeDocument/2006/relationships" name="Income Taxes Income Tax Expense" sheetId="121" state="visible" r:id="rId121"/>
    <sheet xmlns:r="http://schemas.openxmlformats.org/officeDocument/2006/relationships" name="Income Taxes - Deferred tax ass" sheetId="122" state="visible" r:id="rId122"/>
    <sheet xmlns:r="http://schemas.openxmlformats.org/officeDocument/2006/relationships" name="Income Taxes - Future Tax Benef" sheetId="123" state="visible" r:id="rId123"/>
    <sheet xmlns:r="http://schemas.openxmlformats.org/officeDocument/2006/relationships" name="Income Taxes - Effective Income" sheetId="124" state="visible" r:id="rId124"/>
    <sheet xmlns:r="http://schemas.openxmlformats.org/officeDocument/2006/relationships" name="Income Taxes - Unrecognized tax"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127" sheetId="127" state="visible" r:id="rId127"/>
    <sheet xmlns:r="http://schemas.openxmlformats.org/officeDocument/2006/relationships" name="Equity - Capital Purchase Progr" sheetId="128" state="visible" r:id="rId128"/>
    <sheet xmlns:r="http://schemas.openxmlformats.org/officeDocument/2006/relationships" name="Equity - Equity Repurchase Prog" sheetId="129" state="visible" r:id="rId129"/>
    <sheet xmlns:r="http://schemas.openxmlformats.org/officeDocument/2006/relationships" name="Equity - Statutory Results (Det" sheetId="130" state="visible" r:id="rId130"/>
    <sheet xmlns:r="http://schemas.openxmlformats.org/officeDocument/2006/relationships" name="Equity - Regulatory Capital Req" sheetId="131" state="visible" r:id="rId131"/>
    <sheet xmlns:r="http://schemas.openxmlformats.org/officeDocument/2006/relationships" name="Equity - Dividend Restrictions," sheetId="132" state="visible" r:id="rId132"/>
    <sheet xmlns:r="http://schemas.openxmlformats.org/officeDocument/2006/relationships" name="Equity - Restricted Net Assets," sheetId="133" state="visible" r:id="rId133"/>
    <sheet xmlns:r="http://schemas.openxmlformats.org/officeDocument/2006/relationships" name="Changes in and Reclassificat134" sheetId="134" state="visible" r:id="rId134"/>
    <sheet xmlns:r="http://schemas.openxmlformats.org/officeDocument/2006/relationships" name="Changes in and Reclassificat135" sheetId="135" state="visible" r:id="rId135"/>
    <sheet xmlns:r="http://schemas.openxmlformats.org/officeDocument/2006/relationships" name="Employee Benefit Plans - Invest" sheetId="136" state="visible" r:id="rId136"/>
    <sheet xmlns:r="http://schemas.openxmlformats.org/officeDocument/2006/relationships" name="Employee Benefit Plans - Assump" sheetId="137" state="visible" r:id="rId137"/>
    <sheet xmlns:r="http://schemas.openxmlformats.org/officeDocument/2006/relationships" name="Employee Benefit Plans - Weight" sheetId="138" state="visible" r:id="rId138"/>
    <sheet xmlns:r="http://schemas.openxmlformats.org/officeDocument/2006/relationships" name="Employee Benefit Plans - Wei139" sheetId="139" state="visible" r:id="rId139"/>
    <sheet xmlns:r="http://schemas.openxmlformats.org/officeDocument/2006/relationships" name="Employee Benefit Plans - Health" sheetId="140" state="visible" r:id="rId140"/>
    <sheet xmlns:r="http://schemas.openxmlformats.org/officeDocument/2006/relationships" name="Employee Benefit Plans - Change" sheetId="141" state="visible" r:id="rId141"/>
    <sheet xmlns:r="http://schemas.openxmlformats.org/officeDocument/2006/relationships" name="Employee Benefit Plans - Obliga" sheetId="142" state="visible" r:id="rId142"/>
    <sheet xmlns:r="http://schemas.openxmlformats.org/officeDocument/2006/relationships" name="Employee Benefit Plans - Cha143" sheetId="143" state="visible" r:id="rId143"/>
    <sheet xmlns:r="http://schemas.openxmlformats.org/officeDocument/2006/relationships" name="Employee Benefit Plans - Define" sheetId="144" state="visible" r:id="rId144"/>
    <sheet xmlns:r="http://schemas.openxmlformats.org/officeDocument/2006/relationships" name="Employee Benefit Plans - Amount" sheetId="145" state="visible" r:id="rId145"/>
    <sheet xmlns:r="http://schemas.openxmlformats.org/officeDocument/2006/relationships" name="Employee Benefit Plans - Compon" sheetId="146" state="visible" r:id="rId146"/>
    <sheet xmlns:r="http://schemas.openxmlformats.org/officeDocument/2006/relationships" name="Employee Benefit Plans - Net Pe" sheetId="147" state="visible" r:id="rId147"/>
    <sheet xmlns:r="http://schemas.openxmlformats.org/officeDocument/2006/relationships" name="Employee Benefit Plans - Def148" sheetId="148" state="visible" r:id="rId148"/>
    <sheet xmlns:r="http://schemas.openxmlformats.org/officeDocument/2006/relationships" name="Employee Benefit Plans - Cash F" sheetId="149" state="visible" r:id="rId149"/>
    <sheet xmlns:r="http://schemas.openxmlformats.org/officeDocument/2006/relationships" name="Employee Benefit Plans - Benefi" sheetId="150" state="visible" r:id="rId150"/>
    <sheet xmlns:r="http://schemas.openxmlformats.org/officeDocument/2006/relationships" name="Stock Compensation Plans - Stoc" sheetId="151" state="visible" r:id="rId151"/>
    <sheet xmlns:r="http://schemas.openxmlformats.org/officeDocument/2006/relationships" name="Stock Compensation Plans - Addi" sheetId="152" state="visible" r:id="rId152"/>
    <sheet xmlns:r="http://schemas.openxmlformats.org/officeDocument/2006/relationships" name="Stock Compensation Plans - S153" sheetId="153" state="visible" r:id="rId153"/>
    <sheet xmlns:r="http://schemas.openxmlformats.org/officeDocument/2006/relationships" name="Stock Compensation Plans - Perf" sheetId="154" state="visible" r:id="rId154"/>
    <sheet xmlns:r="http://schemas.openxmlformats.org/officeDocument/2006/relationships" name="Stock Compensation Plans - Tota" sheetId="155" state="visible" r:id="rId155"/>
    <sheet xmlns:r="http://schemas.openxmlformats.org/officeDocument/2006/relationships" name="Business Dispositions and Di156" sheetId="156" state="visible" r:id="rId156"/>
    <sheet xmlns:r="http://schemas.openxmlformats.org/officeDocument/2006/relationships" name="Business Dispositions and Di157" sheetId="157" state="visible" r:id="rId157"/>
    <sheet xmlns:r="http://schemas.openxmlformats.org/officeDocument/2006/relationships" name="Business Dispositions and Di158" sheetId="158" state="visible" r:id="rId158"/>
    <sheet xmlns:r="http://schemas.openxmlformats.org/officeDocument/2006/relationships" name="Business Dispositions and Di159" sheetId="159" state="visible" r:id="rId159"/>
    <sheet xmlns:r="http://schemas.openxmlformats.org/officeDocument/2006/relationships" name="Quarterly Results (Unaudited160" sheetId="160" state="visible" r:id="rId160"/>
    <sheet xmlns:r="http://schemas.openxmlformats.org/officeDocument/2006/relationships" name="Schedule I Summary of Invest161" sheetId="161" state="visible" r:id="rId161"/>
    <sheet xmlns:r="http://schemas.openxmlformats.org/officeDocument/2006/relationships" name="Schedule II Condensed Financ162" sheetId="162" state="visible" r:id="rId162"/>
    <sheet xmlns:r="http://schemas.openxmlformats.org/officeDocument/2006/relationships" name="Schedule II Condensed Financ163" sheetId="163" state="visible" r:id="rId163"/>
    <sheet xmlns:r="http://schemas.openxmlformats.org/officeDocument/2006/relationships" name="Schedule II Condensed Financ164" sheetId="164" state="visible" r:id="rId164"/>
    <sheet xmlns:r="http://schemas.openxmlformats.org/officeDocument/2006/relationships" name="Schedule III Supplementary I165" sheetId="165" state="visible" r:id="rId165"/>
    <sheet xmlns:r="http://schemas.openxmlformats.org/officeDocument/2006/relationships" name="Schedule IV Reinsurance (Detail" sheetId="166" state="visible" r:id="rId166"/>
    <sheet xmlns:r="http://schemas.openxmlformats.org/officeDocument/2006/relationships" name="Schedule V Valuation and Qua167" sheetId="167" state="visible" r:id="rId167"/>
    <sheet xmlns:r="http://schemas.openxmlformats.org/officeDocument/2006/relationships" name="Schedule VI Supplementary In168" sheetId="168" state="visible" r:id="rId168"/>
  </sheets>
  <definedNames/>
  <calcPr calcId="124519" fullCalcOnLoad="1"/>
</workbook>
</file>

<file path=xl/sharedStrings.xml><?xml version="1.0" encoding="utf-8"?>
<sst xmlns="http://schemas.openxmlformats.org/spreadsheetml/2006/main" uniqueCount="2191">
  <si>
    <t>Document and Entity Information - USD ($) $ in Billions</t>
  </si>
  <si>
    <t>12 Months Ended</t>
  </si>
  <si>
    <t>Dec. 31, 2017</t>
  </si>
  <si>
    <t>Feb. 21, 2018</t>
  </si>
  <si>
    <t>Jun. 30, 2017</t>
  </si>
  <si>
    <t>Document and Entity Information [Abstract]</t>
  </si>
  <si>
    <t>Entity Registrant Name</t>
  </si>
  <si>
    <t>HARTFORD FINANCIAL SERVICES GROUP INC/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Well-known Seasoned Filer</t>
  </si>
  <si>
    <t>Yes</t>
  </si>
  <si>
    <t>Entity Voluntary Filers</t>
  </si>
  <si>
    <t>No</t>
  </si>
  <si>
    <t>Entity Current Reporting Status</t>
  </si>
  <si>
    <t>Entity Common Stock, Shares Outstanding</t>
  </si>
  <si>
    <t>Entity Public Float</t>
  </si>
  <si>
    <t>Consolidated Statements of Operations - USD ($) $ in Millions</t>
  </si>
  <si>
    <t>Dec. 31, 2016</t>
  </si>
  <si>
    <t>Dec. 31, 2015</t>
  </si>
  <si>
    <t>Revenues</t>
  </si>
  <si>
    <t>Earned premiums</t>
  </si>
  <si>
    <t>Fee income</t>
  </si>
  <si>
    <t>Net investment income</t>
  </si>
  <si>
    <t>Net realized capital gains (losses):</t>
  </si>
  <si>
    <t>Total other-than-temporary impairment (“OTTI”) losses</t>
  </si>
  <si>
    <t>OTTI losses recognized in other comprehensive income</t>
  </si>
  <si>
    <t>Net OTTI losses recognized in earnings</t>
  </si>
  <si>
    <t>Other net realized capital gains (losses)</t>
  </si>
  <si>
    <t>Total net realized capital gains (losses)</t>
  </si>
  <si>
    <t>Other revenues</t>
  </si>
  <si>
    <t>Total revenues</t>
  </si>
  <si>
    <t>Benefits, losses and expenses</t>
  </si>
  <si>
    <t>Benefits, losses and loss adjustment expenses</t>
  </si>
  <si>
    <t>Amortization of deferred policy acquisition costs (DAC)</t>
  </si>
  <si>
    <t>Insurance operating costs and other expenses</t>
  </si>
  <si>
    <t>Loss on extinguishment of debt</t>
  </si>
  <si>
    <t>Loss on reinsurance transaction</t>
  </si>
  <si>
    <t>Interest expense</t>
  </si>
  <si>
    <t>Amortization of other intangible assets</t>
  </si>
  <si>
    <t>Total benefits, losses and expenses</t>
  </si>
  <si>
    <t>Income from continuing operations before income taxes</t>
  </si>
  <si>
    <t>Income tax expense (benefit)</t>
  </si>
  <si>
    <t>(Loss) Income from continuing operations, net of tax</t>
  </si>
  <si>
    <t>(Loss) income from discontinued operations, net of tax</t>
  </si>
  <si>
    <t>Net (loss) income</t>
  </si>
  <si>
    <t>(Loss) income from continuing operations, net of tax, per common share</t>
  </si>
  <si>
    <t>Basic (in USD per share)</t>
  </si>
  <si>
    <t>Diluted (in USD per share)</t>
  </si>
  <si>
    <t>Net (loss) income per common share</t>
  </si>
  <si>
    <t>Cash dividends declared per common share (in USD per share)</t>
  </si>
  <si>
    <t>Consolidated Statements of Comprehensive Income (Loss) - USD ($) $ in Millions</t>
  </si>
  <si>
    <t>Statement of Comprehensive Income [Abstract]</t>
  </si>
  <si>
    <t>Other comprehensive income (loss):</t>
  </si>
  <si>
    <t>Changes in net unrealized gain on securities</t>
  </si>
  <si>
    <t>Changes in OTTI losses recognized in other comprehensive income</t>
  </si>
  <si>
    <t>Changes in net gain on cash flow hedging instruments</t>
  </si>
  <si>
    <t>Changes in foreign currency translation adjustments</t>
  </si>
  <si>
    <t>Changes in pension and other postretirement plan adjustments</t>
  </si>
  <si>
    <t>OCI, net of tax</t>
  </si>
  <si>
    <t>Comprehensive (loss) income</t>
  </si>
  <si>
    <t>Consolidated Balance Sheets - USD ($) $ in Millions</t>
  </si>
  <si>
    <t>Investments:</t>
  </si>
  <si>
    <t>Fixed maturities, available-for-sale, at fair value (amortized cost of $35,612 and $31,296)</t>
  </si>
  <si>
    <t>Fixed maturities, at fair value using the fair value option</t>
  </si>
  <si>
    <t>Equity securities, available-for-sale, at fair value (cost of $907 and $878)</t>
  </si>
  <si>
    <t>Mortgage loans (net of allowances for loan losses of $1 and $0)</t>
  </si>
  <si>
    <t>Limited partnerships and other alternative investments</t>
  </si>
  <si>
    <t>Other investments</t>
  </si>
  <si>
    <t>Short-term investments</t>
  </si>
  <si>
    <t>Total investments</t>
  </si>
  <si>
    <t>Cash (includes variable interest entity assets, at fair value, of $0 and $5)</t>
  </si>
  <si>
    <t>Premiums receivable and agents’ balances, net</t>
  </si>
  <si>
    <t>Reinsurance recoverables, net</t>
  </si>
  <si>
    <t>Deferred policy acquisition costs</t>
  </si>
  <si>
    <t>Deferred income taxes, net</t>
  </si>
  <si>
    <t>Goodwill</t>
  </si>
  <si>
    <t>Property and equipment, net</t>
  </si>
  <si>
    <t>Other intangible assets</t>
  </si>
  <si>
    <t>Other assets</t>
  </si>
  <si>
    <t>Assets held for sale</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 (includes variable interest entity liabilities of $0 and $5)</t>
  </si>
  <si>
    <t>Liabilities held for sale</t>
  </si>
  <si>
    <t>Total liabilities</t>
  </si>
  <si>
    <t>Commitments and Contingencies (Note 14)</t>
  </si>
  <si>
    <t xml:space="preserve"> </t>
  </si>
  <si>
    <t>Stockholders’ Equity</t>
  </si>
  <si>
    <t>Common stock, $0.01 par value — 1,500,000,000 shares authorized, 384,923,222 and 402,923,222 shares issued</t>
  </si>
  <si>
    <t>Additional paid-in capital</t>
  </si>
  <si>
    <t>Retained earnings</t>
  </si>
  <si>
    <t>Treasury stock, at cost — 28,088,186 and 28,974,069 shares</t>
  </si>
  <si>
    <t>Accumulated other comprehensive income (loss), net of tax</t>
  </si>
  <si>
    <t>Total stockholders' equity</t>
  </si>
  <si>
    <t>Total liabilities and stockholders’ equity</t>
  </si>
  <si>
    <t>Consolidated Balance Sheets (Parenthetical) - USD ($) $ in Millions</t>
  </si>
  <si>
    <t>Fixed maturities, available-for-sale, at fair value, amortized cost</t>
  </si>
  <si>
    <t>Equity securities, available-for-sale, at fair value, cost</t>
  </si>
  <si>
    <t>Common stock, par value (in USD per share)</t>
  </si>
  <si>
    <t>Common stock, shares authorized (in shares)</t>
  </si>
  <si>
    <t>Common stock, shares issued (in shares)</t>
  </si>
  <si>
    <t>Treasury stock (in shares)</t>
  </si>
  <si>
    <t>Commercial Loan</t>
  </si>
  <si>
    <t>Mortgage loans, allowances for loan losses</t>
  </si>
  <si>
    <t>Cash</t>
  </si>
  <si>
    <t>Variable interest entity assets</t>
  </si>
  <si>
    <t>Other Liabilities</t>
  </si>
  <si>
    <t>Variable interest entity liabilities</t>
  </si>
  <si>
    <t>Consolidated Statement of Changes in Stockholders' Equity - USD ($) shares in Thousands, $ in Millions</t>
  </si>
  <si>
    <t>Total</t>
  </si>
  <si>
    <t>Common Stock</t>
  </si>
  <si>
    <t>Additional Paid-in Capital</t>
  </si>
  <si>
    <t>Retained Earnings</t>
  </si>
  <si>
    <t>Treasury Stock, at cost</t>
  </si>
  <si>
    <t>Accumulated Other Comprehensive Income (Loss), net of tax</t>
  </si>
  <si>
    <t>Beginning balance at Dec. 31, 2014</t>
  </si>
  <si>
    <t>Increase (Decrease) in Stockholders' Equity [Roll Forward]</t>
  </si>
  <si>
    <t>Issuance of shares under incentive and stock compensation plans</t>
  </si>
  <si>
    <t>Stock-based compensation plans expense</t>
  </si>
  <si>
    <t>Tax benefit on employee stock options and share-based awards</t>
  </si>
  <si>
    <t>Issuance of shares for warrant exercise</t>
  </si>
  <si>
    <t>Treasury stock retired</t>
  </si>
  <si>
    <t>Dividends declared on common stock</t>
  </si>
  <si>
    <t>Treasury stock acquired</t>
  </si>
  <si>
    <t>Net shares acquired related to employee incentive and stock compensation plans</t>
  </si>
  <si>
    <t>Total other comprehensive income (loss)</t>
  </si>
  <si>
    <t>Ending balance at Dec. 31, 2015</t>
  </si>
  <si>
    <t>Common Shares Outstanding, beginning of period (in thousands) (in shares) at Dec. 31, 2014</t>
  </si>
  <si>
    <t>Common Shares Outstanding</t>
  </si>
  <si>
    <t>Treasury stock acquired (in shares)</t>
  </si>
  <si>
    <t>Issuance of shares under incentive and stock compensation plans (in shares)</t>
  </si>
  <si>
    <t>Return of shares under incentive and stock compensation plans to treasury stock (in shares)</t>
  </si>
  <si>
    <t>Issuance of shares for warrant exercise (in shares)</t>
  </si>
  <si>
    <t>Common Shares Outstanding, end of period (in shares) at Dec. 31, 2015</t>
  </si>
  <si>
    <t>Ending balance at Dec. 31, 2016</t>
  </si>
  <si>
    <t>Common Shares Outstanding, end of period (in shares) at Dec. 31, 2016</t>
  </si>
  <si>
    <t>Ending balance at Dec. 31, 2017</t>
  </si>
  <si>
    <t>Common Shares Outstanding, end of period (in shares) at Dec. 31, 2017</t>
  </si>
  <si>
    <t>Consolidated Statements of Cash Flows - USD ($) $ in Millions</t>
  </si>
  <si>
    <t>Operating Activities</t>
  </si>
  <si>
    <t>Adjustments to reconcile net income (loss) to net cash provided by operating activities</t>
  </si>
  <si>
    <t>Net realized capital (gains) losses</t>
  </si>
  <si>
    <t>Amortization of deferred policy acquisition costs</t>
  </si>
  <si>
    <t>Additions to deferred policy acquisition costs</t>
  </si>
  <si>
    <t>Depreciation and amortization</t>
  </si>
  <si>
    <t>Pension settlement expense</t>
  </si>
  <si>
    <t>Loss (gain) on sale of business</t>
  </si>
  <si>
    <t>Other operating activities, net</t>
  </si>
  <si>
    <t>Change in assets and liabilities:</t>
  </si>
  <si>
    <t>(Increase) decrease in reinsurance recoverables</t>
  </si>
  <si>
    <t>Increase (decrease) in accrued and deferred income taxes</t>
  </si>
  <si>
    <t>Impact of tax reform on accrued and deferred income taxes</t>
  </si>
  <si>
    <t>Increase in unpaid losses and loss adjustment expenses, reserve for future policy benefits, and unearned premiums</t>
  </si>
  <si>
    <t>Net change in other assets and other liabilities</t>
  </si>
  <si>
    <t>Cash provided by operating activities</t>
  </si>
  <si>
    <t>Proceeds from the sale/maturity/prepayment of:</t>
  </si>
  <si>
    <t>Fixed maturities, available-for-sale</t>
  </si>
  <si>
    <t>Fixed maturities, fair value option</t>
  </si>
  <si>
    <t>Equity securities, available-for-sale</t>
  </si>
  <si>
    <t>Mortgage loans</t>
  </si>
  <si>
    <t>Partnerships</t>
  </si>
  <si>
    <t>Payments for the purchase of:</t>
  </si>
  <si>
    <t>Net payments for derivatives</t>
  </si>
  <si>
    <t>Net additions to property and equipment</t>
  </si>
  <si>
    <t>Net (payments for) proceeds from short-term investments</t>
  </si>
  <si>
    <t>Other investing activities, net</t>
  </si>
  <si>
    <t>Proceeds from businesses sold, net of cash transferred</t>
  </si>
  <si>
    <t>Amounts paid for business acquired, net of cash acquired</t>
  </si>
  <si>
    <t>Net cash (used for) provided by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in securities loaned or sold under agreements to repurchase</t>
  </si>
  <si>
    <t>Repayment of debt</t>
  </si>
  <si>
    <t>Proceeds from the issuance of debt</t>
  </si>
  <si>
    <t>Net (return) issuance of shares under incentive and stock compensation plans</t>
  </si>
  <si>
    <t>Dividends paid on common stock</t>
  </si>
  <si>
    <t>Net cash used for financing activities</t>
  </si>
  <si>
    <t>Foreign exchange rate effect on cash</t>
  </si>
  <si>
    <t>Net (decrease) increase in cash, including cash classified as assets held for sale</t>
  </si>
  <si>
    <t>Less: Net (decrease) increase in cash classified as assets held for sale</t>
  </si>
  <si>
    <t>Cash — beginning of period</t>
  </si>
  <si>
    <t>Cash — end of period</t>
  </si>
  <si>
    <t>Supplemental Disclosure of Cash Flow Information</t>
  </si>
  <si>
    <t>Income tax received (paid)</t>
  </si>
  <si>
    <t>Interest paid</t>
  </si>
  <si>
    <t>Basis of Presentation and Significant Accounting Policies</t>
  </si>
  <si>
    <t>Accounting Policies [Abstract]</t>
  </si>
  <si>
    <t>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December 3, 2017, Hartford Holdings, Inc., a wholly owned subsidiary of the Company, entered into a definitive agreement to sell all of the issued and outstanding equity of Hartford Life, Inc. (“HLI”), a holding company, and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On July 29, 2016, the Company completed the acquisition of Northern Homelands Company, the holding company of Maxum Specialty Insurance Group (collectively "Maxum"). On July 29, 2016, the Company completed the acquisition of Lattice Strategies LLC ("Lattice"). For further discussion of these transactions, see Note 2 - Business Acquisitions and Note 20 - Busines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With respect to the Consolidated Statement of Operations: • Billing installment fees that were previously reflected as an offset to insurance operating costs and other expenses are now classified as fee income. • Flood servicing business has been realigned from specialty commercial within the Commercial Lines reporting segment to the Personal Lines reporting segment. • Amortization of other intangible assets has been reclassified out of insurance operating costs and other expenses. With respect to the Consolidated Balance Sheets: • Assets and liabilities associated with the Company's life and annuity run-off business are now classified as assets and liabilities held for sale. • Unpaid losses and loss adjustment expenses and reinsurance recoverables for structured settlements reserves and recoverables due from the Company's life and annuity run-off business now classified as held for sale have been reclassified into the Company's P&amp;C commercial lines business. Annuities purchased from the Company's life and annuity run-off business are recognized as reinsurance recoverables in cases where the Company has not obtained a release from the claimant. These amounts were previously eliminated in consolidation. • Policy loans have been reclassified to other investments. • Other intangible assets have been reclassified out of other assets. 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year ended December 31, 2017 was $ 15 , and the excess tax benefit recognized in additional paid-in capital for the years ended December 31, 2016 and 2015 was $ 5 and $ 27 , respectively. Future Adoption of New Accounting Standards Reclassification of Effect of Tax Rate Change from AOCI to Retained Earnings In February,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in the income tax expense component of net income. The new accounting guidance permits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The Company will adopt the new guidance as of January 1, 2018. As a result of the reclassification, on January 1, 2018, the Company will reduce the estimated loss on sale recorded in income from discontinued operations by $193 , net of tax, for the increase in AOCI related to the assets held for sale. The reduction in the loss on sale will result in a corresponding increase in assets held for sale and AOCI as of January 1, 2018 and the AOCI associated with assets held for sale will be removed from the balance sheet when the sale closes. Additionally, as of January 1, 2018, the Company will reclassify $105 of stranded tax effects related to continuing operations which will have the effect of reducing AOCI and increasing retained earning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fixed maturities available-for-sale (“AFS”) carried at fair value will continue to be measured like other-than-temporary impairments ("OTTI");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fixed maturities AFS; rather, their cost basis will be evaluated for an allowance for credit losses prospectively. The Company expects to adopt the updated guidance January 1, 2020, as required, although earlier adoption is permitted as of January 1, 2019. The Company has not yet determined the effect on the Company’s consolidated financial statements and the ultimate impact of the adoption will depend on the composition of the debt instruments and market conditions at the adoption date. Significant implementation matters yet to be addressed include estimating lifetime expected losses on debt instruments carried at other than fair value, determining the impact of valuation allowances on net investment income from fixed maturities AFS, updating our investment accounting system functionality to maintain adjustable valuation allowance on fixed maturities, AFS, subject to a fair value floor, and developing a detailed implementation plan. Leases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lease costs will be recognized as rental expense over the lease term on a straight-line basis. Leases with a term of one year or less will also be expensed over the lease term but will not be recognized on the balance sheet. The Company will adopt the new lease guidance effective January 1, 2019, and is currently evaluating the potential impact of the new guidance to the consolidated financial statements and the method of adoption. We do not expect a material impact to the consolidated financial statements; however, it is expected that assets and liabilities will increase based on the present value of remaining lease payments for leases in place at the adoption date. Financial Instruments- Recognition and Measurement The FASB issued updated guidance for the recognition and measurement of financial instruments. The new guidance will require investments in equity securities to be measured at fair value with any changes in valuation reported in net income except for investments that are consolidated or are accounted for under the equity method of accounting. The new guidance will also require a deferred tax asset resulting from net unrealized losses on available-for-sale fixed maturities that are recognized in AOCI to be evaluated for recoverability in combination with the Company’s other deferred tax assets. Under existing guidance, the Company measures investments in equity securities, AFS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January 1, 2018, the Company will reclassify from AOCI to retained earnings net unrealized gains of $83 , after tax, related to equity securities, AFS having a fair value of $1.0 billion . Had the new accounting guidance been in place since the beginning of 2017 , the Company would have recognized mark-to-market gains of $25 after-tax in net income for the year ended December 31, 2017 .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receive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date. Upon adoption on January 1, 2018, the Company will present fee income within the Mutual Funds segment gross of related distribution costs that are currently netted against revenues. Distribution costs of $ 188 , $ 184 , and $ 190 for the years ended December 31, 2017 , 2016 and 2015 , respectively, will be reclassified from fee income to insurance operating costs and other expenses. The adoption will not have a material effect on the Company’s financial position, cash flows or net income. Significant Accounting Policies The Company’s significant accounting policies are as follows: 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2 and $137 as of December 31, 2017 and 2016 , respectively. Group life, disability and accident premiums are generally both due from policyholders and recognized as revenue on a pro rata basis over the period of the contracts. The Company provides investment management, administrative and distribution services to mutual funds and exchange-traded products. The Company earns fees, primarily based on the average daily net asset values of the mutual funds and exchange-traded products, which are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 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9% and 10% of total net written premiums for the years ended December 31, 2017 , 2016 and 2015 , respectively. Participating dividends to property and casualty policyholders were $35 , $15 and $17 for the years ended December 31, 2017 , 2016 and 2015 , respectively. There were no additional amounts of income allocated to participating policyholders. 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Effective January 1, 2018, equity securities will b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7 , 2016 , and 2015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as well as ineffectiveness on derivatives that qualify for hedge accounting treatment.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December 31, 2017 , 2016 and 2015 .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t>
  </si>
  <si>
    <t>Business Acquisitions</t>
  </si>
  <si>
    <t>Business Combinations [Abstract]</t>
  </si>
  <si>
    <t>Aetna Group Insurance On November 1, 2017, The Hartford acquired Aetna's U.S. group life and disability business through a reinsurance transaction for total consideration of $ 1.452 billion, comprised of cash of $ 1.450 billion and share-based awards of $ 2 . The acquisition enables the Company to increase its market share in the group life and disability industry. Fair Value of Assets Acquired and Liabilities Assumed at the Acquisition Date As of November 1, 2017 Assets Cash and invested assets $ 3,360 Premiums receivable 96 Deferred income taxes, net 56 Other intangible assets 629 Property and equipment 68 Other assets 16 Total Assets Acquired 4,225 Liabilities Unpaid losses and loss adjustment expenses 2,833 Reserve for future policy benefits 346 Other policyholder funds and benefits payable 245 Unearned premiums 3 Other liabilities 69 Total Liabilities Assumed 3,496 Net identifiable assets acquired 729 Goodwill [1] 723 Net Assets Acquired $ 1,452 [1] Approximately $ 623 is deductible for income tax purposes. Intangible Assets Recorded in Connection with the Acquisition Asset Amount Estimated Useful Life Value of in-force contracts $ 23 1 year Customer relationships 590 15 years Marketing agreement with Aetna 16 15 years Total $ 629 The value of in-force contracts represents the estimated profits relating to the unexpired contracts in force at the acquisition date through expiry of the contracts. The value of customer relationships was estimated using net cash flows expected to come from the renewals of in-force contracts acquired less costs to service the related policies. The value of the marketing agreement with Aetna was estimated using net cash flows expected to come from incremental new business written during the three -year duration of the agreement, less costs to service the related contracts. The value for each of the identifiable intangible assets was estimated using a discounted cash flow method. Significant inputs to the valuation models include estimates of expected premiums, persistency rates, investment returns, claim costs, expenses and discount rates based on a weighted average cost of capital. Property and equipment represents an internally developed integrated absence management software acquired that was valued based on estimated replacement cost. The software will be amortized over five years on a straight-line basis. Unpaid losses and loss adjustment expenses acquired were recorded at estimated fair value equal to the present value of expected future unpaid loss and loss adjustment expense payments discounted using the net investment yield estimated as of the acquisition date plus a risk margin. The fair value adjustment for the risk margin will be amortized over 12 years based on the payout pattern of losses and loss expenses as estimated as of the acquisition date. Since the acquisition date of November 1, 2017, the revenues and earnings of the business acquired have been included in the Company's Consolidated Statements of Operations in the Group Benefits reporting segment and were $ 370 and $( 37 ) respectively. The $ 723 of goodwill recognized is largely attributable to the acquired employee workforce, expected expense synergies, economies of scale, and tax benefits not included within the value of identifiable intangibles. Goodwill is allocated to the Company's Group Benefits reporting segment. The Company recognized $ 17 of acquisition related costs for the year ended December 31, 2017 . These costs are included in insurance operating costs and other expenses in the Consolidated Statement of Operations. The acquisition date fair values of certain assets and liabilities, including insurance reserves and intangible assets, as well as the related estimated useful lives of intangibles, are provisional and are subject to revision within one year of the acquisition date. Under the terms of the agreement, a final balance sheet will be agreed to in 2018 and our estimates of fair values are pending finalization. The following table presents supplemental unaudited pro forma amounts of revenue and net income for the Company in 2016 and 2017 as though the business was acquired on January 1, 2016. Pro forma adjustments include the revenue and earnings of the Aetna U.S. group life and disability business for each period as well as amortization of identifiable intangible assets acquired and of the fair value adjustment to acquired insurance reserves. Pro forma adjustments do not include retrospective adjustments to defer and amortize acquisition costs as would be recorded under the Company’s accounting policy. Pro Forma Results Revenue Earnings 2017 Supplemental (unaudited) combined pro forma $ 18,899 $ (3,077 ) 2016 Supplemental (unaudited) combined pro forma $ 18,348 $ 953 Maxum On July 29, 2016 , the Company acquired 100% of the outstanding shares of Northern Homelands Company, the holding company of Maxum Specialty Insurance Group headquartered in Alpharetta, Georgia in a cash transaction for approximately $169 . The acquisition adds excess and surplus lines capability to the Company's Small Commercial line of business. Maxum will maintain its brand and limited wholesale distribution model. Maxum's revenues and earnings since the acquisition date are included in the Company's Consolidated Statements of Operations and are not material to the Company's consolidated results of operations. Fair Value of Assets Acquired and Liabilities Assumed at the Acquisition Date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4 related to state insurance licenses acquired and other intangibles of $7 related to agency distribution relationships of Maxum which will amortize over 10 years. [2] Non-deductible for income tax purposes. The goodwill recognized is attributable to expected growth from the opportunity to sell both existing products and excess and surplus lines coverage to a broader customer base and has been allocated to the Small Commercial reporting unit within the Commercial Lines reporting segment. The Company recognized $ 1 of acquisition related costs for the year ended December 31, 2016. These costs are included in insurance operating costs and other expenses in the Consolidated Statement of Operations. Lattice On July 29, 2016 , an indirect wholly-owned subsidiary of the Company acquired 100% of the membership interests outstanding of Lattice Strategies LLC , an investment management firm and provider of strategic beta exchange-traded products ("ETP") with approximately $200 of assets under management ("AUM") at the acquisition date. F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10 related to customer relationships and $1 of other intangibles, which are amortizable over 5 to 8 years. [2] Deductible for federal income tax purposes. Lattice's revenues and earnings since the acquisition date are included in the Company's Consolidated Statements of Operations in the Mutual Funds reporting segment and are not material to the Company's consolidated results of operations. In addition to the initial cash consideration, the Company is required to make future payments to the former owners of Lattice of up to $60 based upon growth in ETP AUM over a four -year period beginning on the date of acquisition. The contingent consideration was measured at fair value at the acquisition date by projecting future ETP AUM and discounting expected payments back to the valuation date. The projected ETP AUM and risk-adjusted discount rate are significant unobservable inputs to fair value. The goodwill recognized is attributable to the fact that the acquisition of Lattice enables the Company to offer ETPs which are expected to be a significant source of future revenue and earnings growth. Goodwill is allocated to the Mutual Funds reporting segment. The Company recognized $1 of acquisition related costs for the year ended December 31, 2016. These costs are included in insurance operating costs and other expenses in the Consolidated Statement of Operations.</t>
  </si>
  <si>
    <t>Earnings Per Common Share</t>
  </si>
  <si>
    <t>Earnings Per Share [Abstract]</t>
  </si>
  <si>
    <t>Computation of Basic and Diluted Earnings per Common Share For the years ended December 31, (In millions, except for per share data) 2017 2016 2015 Earnings (Loss) income from continuing operations, net of tax $ (262 ) $ 613 $ 1,189 (Loss) income from discontinued operations, net of tax (2,869 ) 283 493 Net (loss) income $ (3,131 ) $ 896 $ 1,682 Shares Weighted average common shares outstanding, basic 363.7 387.7 415.5 Dilutive effect of warrants — 3.6 4.7 Dilutive effect of stock-based awards under compensation plans — 3.5 5.0 Weighted average shares outstanding and dilutive potential common shares [1] 363.7 394.8 425.2 Net income per common share Basic (Loss) income from continuing operations, net of tax $ (0.72 ) $ 1.58 $ 2.86 (Loss) income from discontinued operations, net of tax (7.89 ) 0.73 1.19 Net income per common share $ (8.61 ) $ 2.31 $ 4.05 Diluted (Loss) income from continuing operations, net of tax $ (0.72 ) $ 1.55 $ 2.80 (Loss) income from discontinued operations, net of tax (7.89 ) 0.72 1.16 Net (loss) income per common share $ (8.61 ) $ 2.27 $ 3.96 [1] For additional information, see Note 15 - Equity and Note 19 - Stock Compensation Plans of Notes to Consolidated Financial Statements. Basic earnings per share is computed based on the weighted average number of common shares outstanding during the year. Diluted earnings per share includes the dilutive effect of assumed exercise or issuance of warrants and stock-based awards under compensation plans. Diluted potential common shares are included in the calculation of diluted per share amounts provided there is income from continuing operations, net of tax. 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 As a result of the net loss from continuing operations for the year ended December 31, 2017 , the Company was required to use basic weighted average common shares outstanding in the calculation of diluted loss per share, since the inclusion of 4.3 million shares for stock compensation plans and 2.5 million shares for warrants would have been antidilutive to the earnings (loss) per share calculation. In the absence of the net loss, weighted average common shares outstanding and dilutive potential common shares would have totaled 370.5 million .</t>
  </si>
  <si>
    <t>Segment Information</t>
  </si>
  <si>
    <t>Segment Reporting [Abstract]</t>
  </si>
  <si>
    <t>The Company currently conducts business principally in five reporting segments, as well as a Corporate category. The Company's revenues from continuing operations are generated primarily in the United States ("U.S."). Any foreign sourced revenue in continuing operations is immaterial. The Company’s reporting segments, as well as the Corporate category, are as follows: Commercial Lines 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es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Mutual Funds Mutual Funds offers investment products for retail and retirement accounts as well as ETPs and provides investment management and administrative services such as product design, implementation and oversight. This business also includes a portion of the mutual funds which support the variable annuity products within the Company's life and annuity run-off business held for sale. Corporate The Company includes in the Corporate category discontinued operations of the Company's life and annuity run-off business accounted for as held for sale, reserves for structured settlement and terminal funding agreement liabilities retained, capital raising activities (including debt financing and related interest expense), purchase accounting adjustments related to goodwill and other expenses not allocated to the reporting segments. Financial Measures and Other Segment Information Certain transactions between segments occur during the year that primarily relate to tax settlements, insurance coverage, expense reimbursements, services provided, investment transfers and capital contributions. In addition, certain inter-segment transactions occur that relate to interest income on allocated surplus. Consolidated net investment income is unaffected by such transactions. Revenues For the years ended December 31, 2017 2016 2015 Earned premiums and fee income: Commercial Lines Workers’ compensation $ 3,287 $ 3,187 $ 3,065 Liability 604 585 568 Package business 1,301 1,249 1,223 Property 604 577 638 Professional liability 246 231 222 Bond 230 218 218 Automobile 630 643 617 Total Commercial Lines [1] 6,902 6,690 6,551 Personal Lines Automobile 2,617 2,749 2,698 Homeowners 1,117 1,188 1,212 Total Personal Lines [1] [2] 3,734 3,937 3,910 Property &amp; Casualty Other Operations — — 32 Group Benefits Group disability 1,718 1,506 1,479 Group life 1,745 1,512 1,477 Other 214 205 180 Total Group Benefits 3,677 3,223 3,136 Mutual Funds Mutual Fund 706 601 607 Life and annuity run-off business held for sale 98 100 116 Total Mutual Funds 804 701 723 Corporate [3] 4 3 9 Total earned premiums and fee income 15,121 14,554 14,361 Total net investment income 1,603 1,577 1,561 Net realized capital gains (loss) 165 (110 ) (12 ) Other revenues 85 86 87 Total revenues $ 16,974 $ 16,107 $ 15,997 [1] Commercial Lines includes installment fees of $37 , $39 and $40 , for 2017 , 2016 and 2015 , respectively. Personal Lines includes installment fees of $44 , $39 , and $37 , for 2017 , 2016 and 2015 , respectively. [2] For 2017 , 2016 and 2015 , AARP members accounted for earned premiums of $3.2 billion , $3.3 billion and $3.2 billion , respectively. [3] Includes revenues and expenses not allocated to remaining reporting segments. Net (Loss) Income For the years ended December 31, 2017 2016 2015 Commercial Lines [1] $ 865 $ 994 $ 991 Personal Lines [1] (9 ) (9 ) 199 Property &amp; Casualty Other Operations 69 (529 ) (53 ) Group Benefits 294 230 187 Mutual Funds 106 78 86 Corporate (4,456 ) 132 272 Net (loss) income $ (3,131 ) $ 896 $ 1,682 [1] For 2016 and 2015, there was a segment change which resulted in a movement from Commercial Lines to Personal Lines of $13 and $12 of net servicing income associated with our participation in the National Flood Insurance Program. Net investment income For the years ended December 31, 2017 2016 2015 Commercial Lines $ 949 $ 917 $ 910 Personal Lines 141 135 128 Property &amp; Casualty Other Operations 106 127 133 Group Benefits 381 366 371 Mutual Funds 3 1 1 Corporate 23 31 18 Net investment income $ 1,603 $ 1,577 $ 1,561 Amortization of Deferred Policy Acquisition Costs For the years ended December 31, 2017 2016 2015 Commercial Lines $ 1,009 $ 973 $ 951 Personal Lines 309 348 359 Group Benefits 33 31 31 Mutual Funds 21 24 22 Corporate [1] — 1 1 Total amortization of deferred policy acquisition costs $ 1,372 $ 1,377 $ 1,364 [1] Certain retained expenses of the Company's life and annuity run-off business have been reclassified to Corporate for the prior periods. Amortization of Other Intangible Assets For the years ended December 31, 2017 2016 2015 Commercial Lines $ 1 $ — $ — Personal Lines 4 4 4 Group Benefits 9 — — Total amortization of other intangible assets $ 14 $ 4 $ 4 Income Tax Expense (Benefit) For the years ended December 31, 2017 2016 2015 Commercial Lines $ 377 415 403 Personal Lines 26 (23 ) 88 Property &amp; Casualty Other Operations 24 (355 ) (47 ) Group Benefits 38 83 63 Mutual Funds 63 43 48 Corporate 457 (329 ) (266 ) Total income tax expense (benefit) $ 985 $ (166 ) $ 289 Assets As of December 31, 2017 2016 Commercial Lines [1] [2] $ 31,281 $ 29,845 Personal Lines [1] 6,251 6,091 Property &amp; Casualty Other Operations 3,568 4,732 Group Benefits [3] 14,478 8,825 Mutual Funds 547 480 Corporate 169,135 174,603 Total assets $ 225,260 $ 224,576 [1] For 2016, there was a segment change which resulted in a movement from Commercial Lines to Personal Lines of $8 of total assets associated with our participation in the National Flood Insurance Program. [2] 2017 and 2016 reflect the addition of $ 688 and $ 712 , respectively, of gross reserves and reinsurance recoverables for structured settlements reserves and recoverables due from the Company's life and annuity business now classified as held for sale. These amounts were previously eliminated in consolidation. [3] Certain retained assets of the Company's life and annuity run-off business have been reclassified to Corporate for the prior period.</t>
  </si>
  <si>
    <t>Fair Value Measurements</t>
  </si>
  <si>
    <t>Fair Value Disclosures [Abstract]</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1,126 $ — $ 1,107 $ 19 Collateralized debt obligations ("CD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1,389 $ — $ 1,344 $ 45 CDOs 976 — 822 154 CMBS 2,790 — 2,731 59 Corporate 10,973 — 10,459 514 Foreign government/government agencies 826 — 779 47 Municipal 10,297 — 10,251 46 RMBS 3,006 — 1,745 1,261 U.S. Treasuries 1,925 390 1,535 — Total fixed maturities 32,182 390 29,666 2,126 Fixed maturities, FVO 211 1 199 11 Equity securities, AFS 945 801 89 55 Derivative assets Credit derivatives 18 — 18 — Foreign exchange derivatives 23 — 23 — Interest rate derivatives (457 ) — (457 ) — Other derivative contracts 1 — — 1 Total derivative assets [1] (415 ) — (416 ) 1 Short-term investments 1,895 241 1,654 — Total assets accounted for at fair value on a recurring basis $ 34,818 $ 1,433 $ 31,192 $ 2,193 Liabilities accounted for at fair value on a recurring basis Derivative liabilities Credit derivatives (14 ) — (14 ) — Foreign exchange derivatives 10 — 10 — Interest rate derivatives (108 ) — (117 ) 9 Total derivative liabilities [2] (112 ) — (121 ) 9 Contingent consideration [3] (25 ) — — (25 ) Total liabilities accounted for at fair value on a recurring basis $ (137 ) $ — $ (121 ) $ (16 ) [1] Includes OTC and OTC-cleared derivative instruments in a net positive fair value position after consideration of the accrued interest and impact of collateral posting requirements which may be imposed by agreements, clearing house rules and applicable law. See footnote 2 to this table for derivative liabilities. [2] Includes OTC and OTC-cleared derivative instruments in a net negative fair value position (derivative liability) after consideration of the accrued interest and impact of collateral posting requirements which may be imposed by agreements, clearing house rules and applicable law. [3] For additional information see the Contingent Consideration section belo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7 CMBS [3] $ 56 Discounted cash flows Spread (encompasses prepayment, default risk and loss severity) 9 bps 1,040 bps 400 bps Decrease Corporate [4] 251 Discounted cash flows Spread 103 bps 1,000 bps 242 bps Decrease Municipal 17 Discounted cash flows Spread 192 bps 250 bps 219 bps Decrease RMBS [3] 1,215 Discounted cash flows Spread 24 bps 351 bps 74 bps Decrease Constant prepayment rate 1.0% 25% 6% Decrease [5] Constant default rate —% 9% 4% Decrease Loss severity —% 100% 66% Decrease As of December 31, 2016 CMBS [3] $ 42 Discounted cash flows Spread (encompasses prepayment, default risk and loss severity) 10 bps 1,084 bps 405 bps Decrease Corporate [4] 245 Discounted cash flows Spread 122 bps 1,302 bps 345 bps Decrease Municipal [3] 46 Discounted cash flows Spread 135 bps 286 bps 252 bps Decrease RMBS [3] 1,260 Discounted cash flows Spread 16 bps 731 bps 193 bps Decrease Constant prepayment rate —% 17% 4% Decrease [5] Constant default rate —% 11%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Value Predominant Valuation Technique Significant Unobservable Input Minimum Maximum Impact of Increase in Input on Fair Value [1] As of December 31, 2017 Interest rate swaptions [2] 1 Option model Interest rate volatility 2 % 2 % Increase Equity options 1 Option model Equity volatility 18 % 22 % Increase As of December 31, 2016 Interest rate derivatives Interest rate swaptions 9 Option model Interest rate volatility 2 % 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The tables above exclude the portion of ABS, CRE CDO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year ended December 31, 2017 , no significant adjustments were made by the Company to broker prices received. Transfers between Levels Transfers of securities among the levels occur at the beginning of the reporting period. The amount of transfers from Level 1 to Level 2 was $1.3 billion and $1.1 billion , for the years ended December 31, 2017 and 2016 , respectively, which represented previously on-the-run U.S. Treasury securities that are now off-the-run. For the years ended December 31, 2017 and 2016 , there were no transfers from Level 2 to Level 1. See the fair value roll-forward tables for the years ended December 31, 2017 and 2016 , for the transfers into and out of Level 3. Contingent Consideration The acquisition of Lattice Strategies LLC ("Lattice") in 2016 requires the Company to make payments to former owners of Lattice of up to $60 contingent upon growth in exchange-traded products ("ETP") AUM over a four -year period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8.8% . The risk-adjusted discount rate is an internally generated and significant unobservable input to fair value.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Year Ended December 31, 2017 Total realized/unrealized gains (losses) Fair value as of January 1, 2017 Included in net income [1][5] Included in OCI [2] Purchases Settlements Sales Transfers into Level 3 [3] Transfers out of Level 3 [3] Fair value as of December 31, 2017 Assets Fixed Maturities, AFS ABS $ 45 $ — $ — $ 56 $ (6 ) $ (6 ) $ 27 $ (97 ) $ 19 CDOs 154 18 (13 ) 214 (101 ) (24 ) — (153 ) 95 CMBS 59 (2 ) — 76 (9 ) (10 ) — (45 ) 69 Corporate 514 1 19 232 (76 ) (157 ) 71 (84 ) 520 Foreign Govt./Govt. Agencies 47 — 3 12 (1 ) (2 ) — (57 ) 2 Municipal 46 4 1 1 — (35 ) — — 17 RMBS 1,261 — 36 209 (268 ) (7 ) — (1 ) 1,230 Total Fixed Maturities, AFS 2,126 21 46 800 (461 ) (241 ) 98 (437 ) 1,952 Fixed Maturities, FVO 11 — — 4 (2 ) (13 ) — — — Equity Securities, AFS 55 — (3 ) 24 — — — — 76 Freestanding Derivatives, net [4] Equity — (4 ) — 5 — — — — 1 Interest rate 9 (8 ) — — — — — — 1 Other contracts 1 (1 ) — — — — — — — Total Freestanding Derivatives, net [4] 10 (13 ) — 5 — — — — 2 Total Assets 2,202 8 43 833 (463 ) (254 ) 98 (437 ) 2,030 Liabilities Contingent Consideration [6] (25 ) (4 ) — — — — — — (29 ) Total Liabilities $ (25 ) $ (4 ) $ — $ — $ — $ — $ — $ — $ (29 ) Fair Value Roll-forwards for Financial Instruments Classified as Level 3 for the Year Ended December 31, 2016 Total realized/unrealized gains (losses) Fair value as of January 1, 2016 Included in net income [1][5] Included in OCI [2] Purchases [6] Settlements Sales Transfers into Level 3 [3] Transfers out of Level 3 [3] Fair value as of December 31, 2016 Assets Fixed Maturities, AFS ABS $ 32 $ — $ (1 ) $ 33 $ (6 ) $ — $ 16 $ (29 ) $ 45 CDOs 211 — 9 36 (102 ) — — — 154 CMBS 88 (4 ) (1 ) 45 (15 ) (1 ) 1 (54 ) 59 Corporate 320 (12 ) 1 197 (34 ) (102 ) 265 (121 ) 514 Foreign Govt./Govt. Agencies 43 1 2 16 — (15 ) — — 47 Municipal — — (1 ) 39 — — 8 — 46 RMBS 994 (1 ) 9 463 (174 ) (21 ) 3 (12 ) 1,261 Total Fixed Maturities, AFS 1,688 (16 ) 18 829 (331 ) (139 ) 293 (216 ) 2,126 Fixed Maturities, FVO 14 (1 ) — 14 (4 ) (3 ) — (9 ) 11 Equity Securities, AFS 55 (1 ) 4 2 — (5 ) — — 55 Freestanding Derivatives, net [4] Equity — (8 ) — 8 — — — — — Interest rate 7 2 — — — — — — 9 Other contracts 7 (6 ) — — — — — — 1 Total Freestanding Derivatives, net [4] 14 (12 ) — 8 — — — — 10 Total Assets 1,771 (30 ) 22 853 (335 ) (147 ) 293 (225 ) 2,202 Liabilities Contingent Considerations [6] — (2 ) — (23 ) — — — — (25 ) Total Liabilities $ — $ (2 ) $ — $ (23 ) $ — $ — $ — $ — $ (25 ) [1] Amounts in these row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Includes both market and non-market impacts in deriving realized and unrealized gains (losses). [6] For additional information, see Note 2 - Business Acquisitions of Notes to Consolidated Financial Statements for discussion of the contingent consideration in connection with the acquisition of Lattice. Changes in Unrealized Gains (Losses) Included in Net Income for Financial Instruments Classified as Level 3 Still Held at Year End Changes in Unrealized Gain/(Loss) included in Net Income as of December 31, 2017 [1] [2] Changes in Unrealized Gain/(Loss) included in Net Income as of December 31, 2016 [1] [2] Assets Fixed Maturities, AFS CMBS (2 ) (2 ) Corporate — (5 ) Total Fixed Maturities, AFS (2 ) (7 ) Equity Securities, AFS — (1 ) Freestanding Derivatives, net Equity (5 ) — Interest rate (7 ) — Other Contracts — (1 ) Total Freestanding Derivatives, net (12 ) (1 ) Total Assets (14 ) (9 ) Liabilities Contingent Consideration [3] (4 ) (2 ) Total Liabilities $ (4 ) $ (2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for discussion of the contingent consideration in connection with the acquisition of Lattice. Fair Value Option The Company has elected the fair value option for certain securities that contain embedded credit derivatives with underlying credit risk primarily related to residential real estate, and these securities are included within Fixed Maturities, FVO on the Condensed Consolidated Balance Sheets. For certain previously consolidated investment funds, the Company classified the underlying fixed maturities within Fixed Maturities, FVO as a result of the Company's management, control and significant ownership interest of the funds. The Company reported the underlying fixed maturities of these consolidated investment companies at fair value with changes in the fair value of these securities recognized in net realized capital gains and losses, which is consistent with accounting requirements for investment companies. The Company also previously elected the fair value option for certain equity securities in order to align the accounting with total return swap contracts that hedged the risk associated with the investments. The swaps did not qualify for hedge accounting and the change in value of both the equity securities and the total return swaps were recorded in net realized capital gains and losses. These equity securities were classified within equity securities, AFS on the Condensed Consolidated Balance Sheets. Income earned from FVO securities was recorded in net investment income and changes in fair value were recorded in net realized capital gains and losses. The Company did not hold any of these equity securities as of December 31, 2017 or December 31, 2016 . Changes in Fair Value of Assets using Fair Value Option For the year ended December 31, 2017 2016 2015 Assets Fixed maturities, FVO Corporate $ (1 ) $ — $ (4 ) Foreign government — (1 ) — RMBS — 5 — Total fixed maturities, FVO (1 ) 4 (4 ) Equity, FVO 1 — — Total realized capital gains (losses) $ — $ 4 $ (4 ) Fair Value of Assets and Liabilities using the Fair Value Option As of December 31, 2017 2016 Assets Fixed maturities, FVO ABS $ — $ 7 CDOs — 3 CMBS — 8 Corporate — 40 U.S. government — 7 RMBS 41 146 Total fixed maturities, FVO 41 211 Financial Instruments Not Carried at Fair Value Financial Assets and Liabilities Not Carried at Fair Value Fair Value Hierarchy Level Carrying Amount Fair Value December 31, 2017 Assets Mortgage loans Level 3 $ 3,175 $ 3,220 Liabilities Other policyholder funds and benefits payable Level 3 $ 825 $ 827 Senior notes [1] Level 2 $ 3,415 $ 4,054 Junior subordinated debentures [1] Level 2 $ 1,583 $ 1,699 December 31, 2016 Assets Mortgage loans Level 3 $ 2,886 $ 2,878 Liabilities Other policyholder funds and benefits payable Level 3 $ 611 $ 613 Senior notes [1] Level 2 $ 3,826 $ 4,316 Junior subordinated debentures [1] Level 2 $ 1,083 $ 1,246 [1]Included in long-term debt in the Consolidated Balance Sheets, except for current maturities, which are included in short-term debt. Fair values for mortgage loans were estimated using discounted cash flow calculations based on current lending rates for similar type loans. Current lending rates reflect changes in credit spreads and the remaining terms of the loans. Fair values for other policyholder funds and benefits payable, not carried at fair value, are estimated based on the cash surrender values of the underlying policies or by estimating future cash flows discounted at current interest rates adjusted for credit risk. Fair values for senior notes and junior subordinated debentures are determined using the market approach based on reported trades, benchmark interest rates and issuer spread for the Company which may consider credit default swaps.</t>
  </si>
  <si>
    <t>Investments</t>
  </si>
  <si>
    <t>Investments [Abstract]</t>
  </si>
  <si>
    <t>Net Investment Income For the years ended December 31, (Before-tax) 2017 2016 2015 Fixed maturities [1] $ 1,303 $ 1,319 $ 1,301 Equity securities 24 22 17 Mortgage loans 124 116 115 Limited partnerships and other alternative investments 174 128 130 Other investments [2] 49 51 57 Investment expenses (71 ) (59 ) (59 ) Total net investment income $ 1,603 $ 1,577 $ 1,561 [1] Includes net investment income on short-term investments. [2] Includes income from derivatives that hedge fixed maturities and qualify for hedge accounting. Net Realized Capital Gains (Losses) For the years ended December 31, (Before-tax) 2017 2016 2015 Gross gains on sales $ 275 $ 222 $ 219 Gross losses on sales (113 ) (159 ) (194 ) Net OTTI losses recognized in earnings (8 ) (27 ) (41 ) Valuation allowances on mortgage loans (1 ) — (1 ) Transactional foreign currency revaluation 14 (78 ) — Non-qualifying foreign currency derivatives (14 ) 83 13 Other, net [1] 12 (151 ) (8 ) Net realized capital gains (losses) $ 165 $ (110 ) $ (12 ) [1] Includes gains (losses) on non-qualifying derivatives, excluding foreign currency derivatives, of $8 , $(9) , and $(20) , respectively for 2017 , 2016 and 2015 . Also included for the year ended December 31, 2016, is a loss related to the write-down of investments in solar energy partnerships, which generated tax benefits, and a loss related to the sale of the Company's U.K. property and casualty run-off subsidiaries. Net realized capital gains and losses from investment sales are reported as a component of revenues and are determined on a specific identification basis. Before tax, net gains and losses on sales and impairments previously reported as unrealized gains or losses in AOCI were $152 , $36 , and $(5) for the years ended December 31, 2017 , 2016 , and 2015 , respectively. Sales of AFS Securities For the years ended December 31, 2017 2016 2015 Fixed maturities, AFS Sale proceeds $ 17,614 $ 9,984 $ 11,161 Gross gains 204 196 177 Gross losses (90 ) (138 ) (156 ) Equity securities, AFS Sale proceeds $ 607 $ 359 $ 733 Gross gains 69 26 35 Gross losses (23 ) (20 ) (20 ) Sales of AFS securities in 2017 were primarily a result of duration and liquidity management as well as tactical changes to the portfolio as a result of changing market conditions. Recognition and Presentation of Other-Than-Temporary Impairments The Company will record an other-than-temporary impairment (“OTTI”) for fixed maturities and certain equity securities with debt-like characteristics (collectively “debt sec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debt sec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Company will also record an OTTI for equity securities where the decline in the fair value is deemed to be other-than-temporary. A corresponding charge is recorded in net realized capital losses equal to the difference between the fair value and cost basis of the security. The previous cost basis less the impairment becomes the new cost basis. The Company’s evaluation and assumptions used to determine an equity OTTI include, but is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For the remaining equity securities which are determined to be temporarily impaired, the Company asserts its intent and ability to retain those equity securities until the price recovers. Impairments in Earnings by Type For the years ended December 31, 2017 2016 2015 Credit impairments $ 2 $ 21 $ 6 Impairments on equity securities 6 4 2 Intent-to-sell impairments — 2 30 Other impairments — — 3 Total impairments $ 8 $ 27 $ 41 Cumulative Credit Impairments For the years ended December 31, (Before-tax) 2017 2016 2015 Balance as of beginning of period $ (110 ) $ (113 ) $ (128 ) Additions for credit impairments recognized on [1]: Securities not previously impaired (1 ) (16 ) (4 ) Securities previously impaired (1 ) (5 ) (2 ) Reductions for credit impairments previously recognized on: Securities that matured or were sold during the period 76 15 10 Securities the Company made the decision to sell or more likely than not will be required to sell — — 1 Securities due to an increase in expected cash flows 11 9 10 Balance as of end of period $ (25 ) $ (110 ) $ (113 ) [1] These additions are included in the net OTTI losses recognized in earnings in the Consolidated Statements of Operations. Available-for-Sale Securities AFS Securities by Type December 31, 2017 December 31, 2016 Cost or Amortized Cost Gross Unrealized Gains Gross Unrealized Losses Fair Value Non- Credit OTTI [1] Cost or Amortized Cost Gross Unrealized Gains Gross Unrealized Losses Fair Value Non- Credit OTTI [1] ABS $ 1,119 $ 9 $ (2 ) $ 1,126 $ — $ 1,385 $ 8 $ (4 ) $ 1,389 $ — CDOs 1,257 3 — 1,260 — 960 18 (2 ) 976 — CMBS 3,304 58 (26 ) 3,336 (5 ) 2,772 52 (34 ) 2,790 (5 ) Corporate 12,370 490 (56 ) 12,804 — 10,703 399 (129 ) 10,973 — Foreign govt./govt. agencies 1,071 43 (4 ) 1,110 — 827 15 (16 ) 826 — Municipal 11,743 754 (12 ) 12,485 — 9,727 635 (65 ) 10,297 — RMBS 2,985 63 (4 ) 3,044 — 2,995 32 (21 ) 3,006 — U.S. Treasuries 1,763 46 (10 ) 1,799 — 1,927 29 (31 ) 1,925 — Total fixed maturities, AFS 35,612 1,466 (114 ) 36,964 (5 ) 31,296 1,188 (302 ) 32,182 (5 ) Equity securities, AFS 907 121 (16 ) 1,012 — 878 84 (17 ) 945 — Total AFS securities $ 36,519 $ 1,587 $ (130 ) $ 37,976 $ (5 ) $ 32,174 $ 1,272 $ (319 ) $ 33,127 $ (5 ) [1] Represents the amount of cumulative non-credit OTTI losses recognized in OCI on securities that also had credit impairments. These losses are included in gross unrealized losses as of December 31, 2017 and 2016 . Fixed maturities, AFS, by Contractual Maturity Year December 31, 2017 December 31, 2016 Amortized Cost Fair Value Amortized Cost Fair Value One year or less $ 1,507 $ 1,513 $ 1,174 $ 1,185 Over one year through five years 5,007 5,119 4,830 4,987 Over five years through ten years 6,505 6,700 5,476 5,596 Over ten years 13,928 14,866 11,704 12,253 Subtotal 26,947 28,198 23,184 24,021 Mortgage-backed and asset-backed securities 8,665 8,766 8,112 8,161 Total fixed maturities, AFS $ 35,612 $ 36,964 $ 31,296 $ 32,182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December 31, 2017 or December 31, 2016 . As of December 31, 2017 , other than U.S. government and certain U.S. government agencies, the Company’s three largest exposures by issuer were the New York State Dormitory Authority , New York City Transitional Finance Authority , and the Commonwealth of Massachusetts which each comprised less than 1% of total invested assets. As of December 31, 2016 , other than U.S. government and certain U.S. government agencies, the Company’s three largest exposures by issuer were Commonwealth of Massachusetts , New York State Dormitory Authority , and the State of California which each comprised less than 1% of total invested assets. The Company’s three largest exposures by sector as of December 31, 2017 were municipal securities , CMBS , and RMBS which comprised approximately 28% , 7% and 7% , respectively, of total invested assets. The Company’s three largest exposures by sector as of December 31, 2016 were municipal investments , RMBS, and CMBS which comprised approximately 26% , 8% and 7% , respectively, of total invested assets. Unrealized Losses on AFS Securities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D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76 163 (13 ) 24 21 (3 ) 200 184 (16 ) Total securities in an unrealized loss position $ 6,798 $ 6,739 $ (59 ) $ 2,040 $ 1,969 $ (71 ) $ 8,838 $ 8,708 $ (130 ) Unrealized Loss Aging for AFS Securities by Type and Length of Time as of December 31, 2016 Less Than 12 Months 12 Months or More Total Amortized Cost Fair Value Unrealized Losses Amortized Cost Fair Value Unrealized Losses Amortized Cost Fair Value Unrealized Losses ABS $ 333 $ 331 $ (2 ) $ 103 $ 101 $ (2 ) $ 436 $ 432 $ (4 ) CDOs 316 315 (1 ) 160 159 (1 ) 476 474 (2 ) CMBS 1,018 997 (21 ) 154 141 (13 ) 1,172 1,138 (34 ) Corporate 2,883 2,784 (99 ) 433 403 (30 ) 3,316 3,187 (129 ) Foreign govt./govt. agencies 409 395 (14 ) 21 19 (2 ) 430 414 (16 ) Municipal 1,401 1,338 (63 ) 43 41 (2 ) 1,444 1,379 (65 ) RMBS 1,107 1,089 (18 ) 393 390 (3 ) 1,500 1,479 (21 ) U.S. Treasuries 1,047 1,016 (31 ) — — — 1,047 1,016 (31 ) Total fixed maturities, AFS 8,514 8,265 (249 ) 1,307 1,254 (53 ) 9,821 9,519 (302 ) Equity securities, AFS 271 258 (13 ) 33 29 (4 ) 304 287 (17 ) Total securities in an unrealized loss position $ 8,785 $ 8,523 $ (262 ) $ 1,340 $ 1,283 $ (57 ) $ 10,125 $ 9,806 $ (319 ) As of December 31, 2017 , AFS securities in an unrealized loss position consisted of 2,526 securities, primarily in the corporate sector, which were depressed primarily due to an increase in interest rates and/or widening of credit spreads since the securities were purchased. As of December 31, 2017 , 96% of these securities were depressed less than 20% of cost or amortized cost. The improvement in unrealized losses during 2017 was primarily attributable to tighter credit spreads . Most of the securities depressed for twelve months or more relate to corporate securities and structured securities with exposure to commercial real estate. Corporate securities and commercial real estate securities were primarily depressed because current market spreads are wider than spreads at the securities' respective purchase dates. Certain other corporate securities were depressed because the securities have floating-rate coupons and have long-dated maturities, and current credit spreads are wider than when these securities were purchased.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7 , commercial mortgage loans had an amortized cost and carrying value of $3.2 billion . As of December 31, 2016 , commercial mortgage loans had an amortized cost and carrying value of $2.9 billion . Amortized cost represents carrying value prior to valuation allowances, if any. As of December 31, 2017 the carrying value of mortgage loans that had a valuation allowance was $24 . As of December 31, 2016 , there were no mortgage loans that had a valuation allowance or were held-for-sale. As of December 31, 2017 , the Company had an immaterial amount of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For the years ended December 31, 2017 2016 2015 Balance as of January 1 $ — $ (4 ) $ (3 ) (Additions)/Reversals (1 ) — (3 ) Deductions — 4 2 Balance as of December 31 $ (1 ) $ — $ (4 ) The weighted-average LTV ratio of the Company’s commercial mortgage loan portfolio was 52% as of December 31, 2017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December 31, 2017 and December 31, 2016 , the Company held no delinquent commercial mortgages loan past due by 90 days or more. Commercial Mortgage Loans Credit Quality December 31, 2017 December 31, 2016 Loan-to-value Carrying Value Avg. Debt-Service Coverage Ratio Carrying Value Avg. Debt-Service Coverage Ratio Greater than 80% $ 18 1.27x $ — 0.00x 65% - 80% 265 1.95x 386 2.16x Less than 65% 2,892 2.76x 2,500 2.95x Total commercial mortgage loans $ 3,175 2.69x $ 2,886 2.83x Mortgage Loans by Region December 31, 2017 December 31, 2016 Carrying Value Percent of Total Carrying Value Percent of Total East North Central $ 251 7.9 % $ 239 8.3 % Middle Atlantic 272 8.6 % 297 10.3 % Mountain 31 1.0 % 61 2.1 % New England 293 9.2 % 252 8.7 % Pacific 760 23.9 % 795 27.5 % South Atlantic 710 22.4 % 585 20.3 % West North Central 149 4.7 % 40 1.4 % West South Central 278 8.7 % 210 7.3 % Other [1] 431 13.6 % 407 14.1 % Total mortgage loans $ 3,175 100.0 % $ 2,886 100.0 % [1] Primarily represents loans collateralized by multiple properties in various regions. Mortgage Loans by Property Type December 31, 2017 December 31, 2016 Carrying Value Percent of Total Carrying Value Percent of Total Commercial Industrial 817 25.7 % 675 23.4 % Multifamily 1,006 31.7 % 830 28.8 % Office 751 23.7 % 756 26.2 % Retail 367 11.5 % 425 14.7 % Other 234 7.4 % 200 6.9 % Total mortgage loans $ 3,175 100.0 % $ 2,886 100.0 % Mortgage Servicing The Company originates, sells and services commercial mortgage loans on behalf of third parties and recognizes servicing fees income over the period that services are performed. As of December 31, 2017 , under this program, the Company serviced commercial mortgage loans with a total outstanding principal of $1.3 billion, of which $402 was serviced on behalf of third parties, $566 was retained and reported in total investments and $356 was reported in assets held for sale on the Company's Consolidated Balance Sheets. As of December 31, 2016 , under this program the Company serviced commercial mortgage loans with a total outstanding principal balance of $901 , of which $251 was serviced on behalf of third parties, $417 was retained and reported in total investments and $233 was reported in assets held for sale on the Company's Consolidated Balance Sheets. Servicing rights are carried at the lower of cost or fair value and were zero as of December 31, 2017 and 2016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nd previously as a means of accessing capital through a contingent capital facility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Consolidated VIEs As of December 31, 2017 , the Company did not hold any securities for which it is the primary beneficiary. As of December 31, 2016 , the Company held one CDO for which it was the primary beneficiary. The CDO represented a structured investment vehicle for which the Company had a controlling financial interest. As of December 31, 2016 the Company held total CDO assets of $5 included in cash with an associated liability of $5 included in other liabilities on the Company's Consolidated Balance Sheets. The Company did not have any additional exposure to loss associated with this investment.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December 31, 2017 and 2016 is limited to the total carrying value of $920 and $871 , respectively, which are included in limited partnerships and other alternative investments in the Company's Consolidated Balance Sheets. As of December 31, 2017 and 2016 , the Company has outstanding commitments totaling $787 and $701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These investments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As of December 31, 2016, the Company held a significant variable interest in a VIE for which it was not the primary beneficiary. This VIE represented a contingent capital facility that had been held by the Company since February 2007. Assets and liabilities recorded were $1 and $3 , respectively, as of December 31, 2016 , as well as a maximum exposure to loss of $ 3 . The Company did not have a controlling financial interest and as such, did not consolidate its variable interest in the facility. As of December 31, 2017 , the Company no longer held an interest in the facility. For further information on the facility, see Note 13 of these financial statements.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solidated Balance Sheets. Income associated with securities lending transactions is reported as a component of net investment income in the Company’s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December 31, 2017 December 31, 2016 Fair Value Fair Value Securities Lending Transactions: Gross amount of securities on loan $ 922 $ 53 Gross amount of associated liability for collateral received [1] $ 945 $ 54 Repurchase agreements: Gross amount of recognized liabilities for repurchase agreements $ 174 $ 123 Gross amount of collateral pledged related to repurchase agreements [2] $ 176 $ 127 [1] Cash collateral received is reinvested in fixed maturities, AFS and short term investments which are included in the Consolidated Balance Sheets. Amount includes additional securities collateral received of $ 0 and $ 13 million which are excluded from the Company's Consolidated Balance Sheets as of December 31, 2017 and December 31, 2016 , respectively. [2] Collateral pledged is included within fixed maturities, AFS and short term investments in the Company's Consolidated Balance Sheets. Other Collateral Transactions The Company is required by law to deposit securities with government agencies in certain states in which it conducts business. As of December 31, 2017 and December 31, 2016 , the fair value of securities on deposit was $ 2.5 billion and $2.5 billion , respectively. As of December 31, 2017 and December 31, 2016 , the Company has pledged collateral of $104 and $102 , respectively, of U.S. government securities and government agency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of Note 7 of these financial statements. Equity Method Investments The majority of the Company's investments in limited partnerships and other alternative investments, including hedge funds, real estate funds, and private equity funds (collectively, “limited partnerships”), are accounted for under the equity method of accounting. The remainder of investments in limited partnerships and other alternative investments consists primarily of investments in insurer-owned life insurance accounted for at cash surrender value. For those limited partnerships and other alternative investments accounted for under the equity method, the Company’s maximum exposure to loss as of December 31, 2017 is limited to the total carrying value of $1.2 billion . In addition, the Company has outstanding commitments totaling $829 to fund limited partnership and other alternative investments as of December 31, 2017 . The Company’s investments in limited partnerships are generally of a passive nature in that the Company does not take an active role in the management of the limited partnerships. In 2017 , aggregate investment income from limited partnerships and other alternative investments exceeded 10% of the Company’s pre-tax consolidated net income (loss). Accordingly, the Company is disclosing aggregated summarized financial data for the Company’s limited partnership investments. This aggregated summarized financial data does not represent the Company’s proportionat</t>
  </si>
  <si>
    <t>Derivatives</t>
  </si>
  <si>
    <t>Derivative Instruments and Hedging Activities Disclosure [Abstract]</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In addition, during 2017, the Company entered into interest rate swaps to convert the variable interest payments on junior subordinated debt to fixed interest payments. For further information, see the Junior Subordinated Debentures section within Note 13 of these financial statements. The Company also enters into forward starting swap agreements to hedge the interest rate exposure related to the future purchase of fixed-rate securities, primarily to hedge interest rate risk inherent in the assumptions used to price certain group benefits liabiliti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17 and 2016 , the notional amount of interest rate swaps in offsetting relationships was $7.3 billion and $7.9 billion , respectively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equity securities. In addition, the Company previously entered into foreign currency forwards to hedge currency impacts on changes in equity of the U.K. property and casualty run-off subsidiaries that were sold in May 2017. For further information on the disposition, see Note 2 of these financial statements. Equity Index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The Company has not held these total return swaps since January 2016. Commodity Contracts The Company previously used put options contracts on oil futures to partially offset potential losses related to certain fixed maturity securities that could be impacted by changes in oil prices. These options were terminated at the end of 2015. Contingent Capital Facility Put Option The Company previously entered into a put option agreement that provided the Company the right to require a third-party trust to purchase, at any time, The Hartford’s junior subordinated notes in a maximum aggregate principal amount of $500 . On February 8, 2017 , The Hartford exercised the put option resulting in the issuance of $500 in junior subordinated notes with proceeds received on February 15, 2017 . Under the put option agreement, The Hartford had been paying premiums on a periodic basis and had agreed to reimburse the trust for certain fees and ordinary expenses. For further information on the put option agreement, see the Contingent Capital Facility section within Note 13 of these financial statement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100 and $112 as of December 31, 2017 and 2016 , respectively.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Dec 31, 2017 Dec 31, 2016 Dec 31, 2017 Dec 31, 2016 Dec 31, 2017 Dec 31, 2016 Dec 31, 2017 Dec 31, 2016 Cash flow hedges Interest rate swaps $ 2,190 $ 1,646 $ — $ (86 ) $ 94 $ 2 $ (94 ) $ (88 ) Foreign currency swaps 153 75 (13 ) 1 — 1 (13 ) — Total cash flow hedges 2,343 1,721 (13 ) (85 ) 94 3 (107 ) (88 ) Non-qualifying strategies Interest rate contracts Interest rate swaps and futures 7,986 8,969 (83 ) (479 ) 340 15 (423 ) (494 ) Foreign exchange contracts Foreign currency swaps and forwards 213 682 (1 ) 32 — 34 (1 ) (2 ) Credit contracts Credit derivatives that purchase credit protection 61 78 1 (1 ) 1 — — (1 ) Credit derivatives that assume credit risk [1] 823 851 3 6 20 10 (17 ) (4 ) Credit derivatives in offsetting positions 1,046 2,311 2 — 13 23 (11 ) (23 ) Equity contracts Equity index options 258 5 1 — 1 — — — Other Contingent capital facility put option — 500 — 1 — 1 — — Total non-qualifying strategies 10,387 13,396 (77 ) (441 ) 375 83 (452 ) (524 ) Total cash flow hedges and non-qualifying strategies $ 12,730 $ 15,117 $ (90 ) $ (526 ) $ 469 $ 86 $ (559 ) $ (612 ) Balance Sheet Location Fixed maturities, available-for-sale $ 153 $ 201 $ — $ 1 $ — $ 1 $ — $ — Other investments 9,957 10,888 10 (415 ) 448 52 (438 ) (467 ) Other liabilities 2,620 4,028 (100 ) (112 ) 21 33 (121 ) (145 ) Total derivatives $ 12,730 $ 15,117 $ (90 ) $ (526 ) $ 469 $ 86 $ (559 ) $ (612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469 $ 466 $ 10 $ (7 ) $ 1 $ 2 Other liabilities $ (559 ) $ (454 ) $ (100 ) $ (5 ) $ (96 ) $ (9 ) As of December 31, 2016 Other investments $ 85 $ 82 $ (415 ) $ 418 $ 2 $ 1 Other liabilities $ (612 ) $ (488 ) $ (112 ) $ (12 ) $ (108 ) $ (16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2017 2016 2015 Interest rate swaps $ 8 $ — $ 25 Foreign currency swaps (14 ) 1 — Total $ (6 ) $ 1 $ 25 Gain (Loss) Reclassified from AOCI into Income (Effective Portion) 2017 2016 2015 Interest rate swaps Net realized capital gain/(loss) $ 5 $ 10 $ 5 Net investment income 37 37 31 Total $ 42 $ 47 $ 36 During the years ended December 31, 2017 , 2016 , and 2015 the Company had no ineffectiveness recognized in income within net realized capital gains (losses). As of December 31, 2017 , the before-tax deferred net gains on derivative instruments recorded in AOCI that are expected to be reclassified to earnings during the next twelve months are $86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less than one year . During the years ended December 31, 2017 , 2016 , and 2015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For the Year Ended December 31, 2017 2016 2015 Foreign exchange contracts Foreign currency swaps and forwards (14 ) 83 13 Other non-qualifying derivatives Interest rate contracts Interest rate swaps, swaptions and futures (5 ) 1 (8 ) Credit contracts Credit derivatives that purchase credit protection 28 (17 ) 5 Credit derivatives that assume credit risk (7 ) 28 (7 ) Equity contracts Equity options (7 ) (15 ) — Commodity contracts Commodity options — — (4 ) Other Contingent capital facility put option (1 ) (6 ) (6 ) Total other non-qualifying derivatives 8 (9 ) (20 ) Total [1] $ (6 ) $ 74 $ (7 ) [1] Excludes investments that contain an embedded credit derivative for which the Company has elected the fair value option. For further discussion, see the Fair Value Option section in Note 5 - Fair Value Measur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Underlying Referenced Credit Obligation(s) [1] Notional Amount [2] Fair Value Weighted Average Years to Maturity Type Average Credit Rating Offsetting Notional Amount [3] Offsetting Fair Value [3]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As of December 31, 2016 Single name credit default swaps Investment grade risk exposure $ 81 $ — 4 years Corporate Credit/ A- $ 6 $ — Below investment grade risk exposure 34 — Less than 1 year Corporate Credit BBB- 34 — Basket credit default swaps [4] Investment grade risk exposure 1,572 17 2 years Corporate Credit A- 979 (8 ) Below investment grade risk exposure 28 2 4 years Corporate Credit BB- 28 (2 ) Investment grade risk exposure 139 (3 ) 3 years CMBS Credit AA+ 56 — Below investment grade risk exposure 53 (13 ) 1 year CMBS Credit CCC 53 13 Embedded credit derivatives Investment grade risk exposure 100 100 Less than 1 year Corporate Credit A+ — — Total [5] $ 2,007 $ 103 $ 1,156 $ 3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 Derivative Collateral Arrangements The Company enters into various collateral arrangements in connection with its derivative instruments, which require both the pledging and accepting of collateral. As of December 31, 2017 and 2016 , the Company pledged cash collateral associated with derivative instruments with a fair value of $1 and $489 , respectively, for which the collateral receivable has been primarily included within other investments on the Company's Consolidated Balance Sheets. As of December 31, 2017 and 2016 , the Company also pledged securities collateral associated with derivative instruments with a fair value of $101 and $ 240 , respectively, which have been included in fixed maturities on the Consolidated Balance Sheets. The counterparties have the right to sell or re-pledge these securities. As of December 31, 2017 and 2016 , the Company accepted cash collateral associated with derivative instruments of $11 and $53 , respectively, which was invested and recorded in the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7 and 2016 with a fair value of $2 and $2 , respectively, none of which the Company has the ability to sell or repledge. As of December 31, 2017 and 2016, the Company had no repledged securities and did not sell any securities. In addition, as of December 31, 2017 and 2016, non-cash collateral accepted was held in separate custodial accounts and was not included in the Company’s Consolidated Balance Sheets.</t>
  </si>
  <si>
    <t>Reinsurance</t>
  </si>
  <si>
    <t>Insurance [Abstract]</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In December 31, 2016, the Company entered into an asbestos and environmental adverse development cover (“ADC”) reinsurance agreement with National Indemnity Company (“NICO”), a subsidiary of Berkshire Hathaway Inc. (“Berkshire”), to reduce uncertainty about potential adverse development of asbestos and environmental reserves. Under the ADC, the Company paid a reinsurance premium of $650 for NICO to assume adverse net loss reserve development up to $1.5 billion above the Company’s existing net asbestos and environmental (“A&amp;E”) reserves as of December 31, 2016 of approximately $1.7 billion . The $650 reinsurance premium was placed into a collateral trust account as security for NICO’s claim payment obligations to the Company. As of December 31, 2016, other liabilities included $650 for the accrued reinsurance premium. The Company has retained the risk of collection on amounts due from other third-party reinsurers and continues to be responsible for claims handling and other administrative services, subject to certain conditions. The ADC covers substantially all the Company’s A&amp;E reserve development up to the reinsurance limit. The ADC has been accounted for as retroactive reinsurance and the Company reported the $650 cost as a loss on reinsurance transaction in 2016 in the Consolidated Statements of Operations. For segment reporting, the loss on reinsurance was reported in Property and Casualty Other Operations. Under retroactive reinsurance accounting, net adverse asbestos and environmental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As of December 31, 2017, the Company has incurred $285 in adverse development on asbestos and environmental reserves that have been ceded under the ADC treaty with NICO.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As of December 31, 2017 December 31, 2016 Property and Casualty Insurance Products Paid loss and loss adjustment expenses $ 84 $ 89 Unpaid loss and loss adjustment expenses [1] 3,496 3,161 Gross reinsurance recoverables [1] 3,580 3,250 Allowance for uncollectible reinsurance (104 ) (165 ) Net reinsurance recoverables [1] 3,476 3,085 Group Benefits net reinsurance recoverables [2] 236 208 Retained life and annuity business in Corporate 349 366 Reinsurance recoverables, net $ 4,061 $ 3,659 [1] Reflects the addition of $688 and $712 into Property &amp; Casualty Commercial Lines of reinsurance recoverables as of December 31, 2017 and 2016 , respectively, for structured settlements recoverables due from the Company's life and annuity run-off business now classified as held for sale. These amounts were previously eliminated in consolidation. [2] No allowance for uncollectible reinsurance was required as of December 31, 2017 and 2016 . 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Insurance Revenues The effect of reinsurance on insurance revenues is as follows: Property and Casualty Insurance Revenue For the years ended December 31, Premiums Written 2017 2016 2015 Direct $ 10,865 $ 10,906 $ 10,861 Assumed 223 253 297 Ceded (571 ) (591 ) (580 ) Net $ 10,517 $ 10,568 $ 10,578 Premiums Earned Direct $ 10,923 $ 10,871 $ 10,704 Assumed 232 261 298 Ceded (600 ) (583 ) (586 ) Net $ 10,555 $ 10,549 $ 10,416 Ceded losses, which reduce losses and loss adjustment expenses incurred, were $901 , $388 and $336 for the years ended December 31, 2017 , 2016 and 2015 , respectively. Group Benefits Revenue For the years ended December 31, 2017 2016 2015 Gross earned premiums, fees and other considerations $ 3,281 $ 3,160 $ 3,107 Reinsurance assumed 446 107 97 Reinsurance ceded (50 ) (44 ) (68 ) Net earned premiums, fees and other considerations $ 3,677 $ 3,223 $ 3,136 For its group benefits products, the Company reinsures certain of its risks to other reinsurers under yearly renewable term,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The increase in premiums assumed in 2017 was primarily due to premiums related to Aetna's U.S. group life and disability business acquired by the Company effective November 1, 2017 whereby Aetna is fronting the business for a period of time.</t>
  </si>
  <si>
    <t>Deferred Policy Acquisition Costs</t>
  </si>
  <si>
    <t>Deferred Policy Acquisition Costs Disclosures [Abstract]</t>
  </si>
  <si>
    <t>Changes in the DAC Balance For the years ended December 31, 2017 2016 2015 Balance, beginning of period $ 645 $ 636 $ 623 Deferred costs 1,377 1,378 1,377 Amortization — DAC (1,372 ) (1,377 ) (1,364 ) Add: Maxum acquisition — 8 — Balance, end of period $ 650 $ 645 $ 636</t>
  </si>
  <si>
    <t>Goodwill &amp; Other Intangible Assets</t>
  </si>
  <si>
    <t>Goodwill and Intangible Assets Disclosure [Abstract]</t>
  </si>
  <si>
    <t xml:space="preserve"> Small Commercial Personal Lines Mutual Funds Group Benefits Corporate [1] Total Balance at December 31, 2015 $ — $ 119 $ 149 $ — $ 230 $ 498 Goodwill related to acquisitions [2] 38 — 31 — — 69 Balance at December 31, 2016 $ 38 $ 119 $ 180 $ — $ 230 $ 567 Goodwill related to acquisitions [2] — — — 723 — 723 Balance at December 31, 2017 $ 38 $ 119 $ 180 $ 723 $ 230 $ 1,290 [1] The Corporate category includes goodwill that was acquired at a holding company level and not pushed down to a subsidiary within a reportable segment. Carrying value of goodwill within Corporate as of December 31, 2017, 2016, and 2015 includes $138 and $92 for the Group Benefits and Mutual Funds reporting units, respectively. [2] For further discussion on goodwill related to the acquisition of Aetna's U.S. group life and disability business, refer to Note 2 - Business Acquisitions to Consolidated Financial Statements. The annual goodwill assessment for The Hartford's reporting units was completed as of October 31, 2017 , 2016 , and 2015 , which resulted in no write-downs of goodwill in the respective years then ended. In 2017 , all reporting units passed the first step of their annual impairment test with a significant margin. Other Intangible Assets As of December 31, 2017 As of December 31, 2016 Gross Carrying Amount Accumulated Amortization Net Carrying Amount Gross Carrying Amount Accumulated Amortization Net Carrying Amount Weighted Average Expected Life Amortized Intangible Assets: Value of in-force contracts [1] $ 23 $ (3 ) $ 20 $ — $ — $ — 1 Customer relationships [1] 590 (6 ) 584 — — — 15 Marketing agreement with Aetna [1] 16 — 16 — — — 15 Distribution Agreement 70 (52 ) 18 70 (48 ) 22 15 Agency relationships &amp; Other 9 (2 ) 7 9 (1 ) 8 9 Total Finite Life Intangibles 708 (63 ) 645 79 (49 ) 30 15 Total Indefinite Life Intangible Assets 14 — 14 14 — 14 Total Other Intangible Assets $ 722 $ (63 ) $ 659 $ 93 $ (49 ) $ 44 [1] For additional information associated with the fair value of consideration transferred and identifiable intangible assets assumed as a result of the acquisition of Aetna's U.S. group life and disability business, see Note 2 - Business Acquisitions . Expected Pre-tax Amortization Expense For the years ended December 31, 2018 $ 64 2019 $ 45 2020 $ 45 2021 $ 45 2022 $ 45</t>
  </si>
  <si>
    <t>Reserve for Unpaid Losses and Loss Adjustment Expenses</t>
  </si>
  <si>
    <t>Liability for Unpaid Claims and Claims Adjustment Expense, Activity in Liability [Abstract]</t>
  </si>
  <si>
    <t xml:space="preserve">Property and Casualty Insurance Products Roll-forward of Liabilities for Unpaid Losses and Loss Adjustment Expenses For the years ended December 31, 2017 2016 2015 Beginning liabilities for unpaid losses and loss adjustment expenses, gross [1] $ 22,545 $ 22,568 $ 22,579 Reinsurance and other recoverables [1] 3,488 3,625 3,814 Beginning liabilities for unpaid losses and loss adjustment expenses, net 19,057 18,943 18,765 Add: Maxum acquisition — 122 — Provision for unpaid losses and loss adjustment expenses Current accident year 7,381 6,990 6,647 Prior accident year development (41 ) 457 250 Total provision for unpaid losses and loss adjustment expenses 7,340 7,447 6,897 Less: payments Current accident year 2,751 2,749 2,653 Prior accident years 3,828 4,219 4,066 Total payments 6,579 6,968 6,719 Less: net reserves transferred to liabilities held for sale — 487 — Ending liabilities for unpaid losses and loss adjustment expenses, net 19,818 19,057 18,943 Reinsurance and other recoverables [1] 3,957 3,488 3,625 Ending liabilities for unpaid losses and loss adjustment expenses, gross $ 23,775 $ 22,545 $ 22,568 [1] Reflects the addition of $ 688 , $ 712 and $ 743 into Property &amp; Casualty Commercial Lines of gross reserves and reinsurance recoverables for 2017 , 2016 and 2015 , respectively, for structured settlements reserves and recoverables due from the Company's life and annuity run-off business now classified as held for sale. These amounts were previously eliminated in consolidation. Property and Casualty Insurance Products Reserves, Net of Reinsurance, that are Discounted For the years ended December 31, 2017 2016 2015 Liability for unpaid losses and loss adjustment expenses, at undiscounted amounts $ 1,387 $ 1,504 $ 1,607 Less: amount of discount 410 483 523 Carrying value of liability for unpaid losses and loss adjustment expenses $ 977 $ 1,021 $ 1,084 Discount accretion included in losses and loss adjustment expenses $ 30 $ 29 $ 38 Weighted average discount rate 3.06 % 3.11 % 3.24 % Range of discount rates 1.77 % - 14.15 % 1.77 % - 14.15 % 1.77 % - 14.15 % The current accident year benefit from discounting property and casualty insurance product reserves was $15 in 2017 , $27 in 2016 and $35 in 2015 . The reduction in the discount benefit in 2017 as compared to 2016 and in 2016 as compared to 2015 reflects lower claim volume and a shorter than expected payment pattern. Reserves are discounted at rates in effect at the time claims were incurred, ranging from 1.77% for accident year 2012 to 14.15% for accident year 1981. The reserves recorded for the Company’s property and casualty insurance products at December 31, 2017 represent the Company’s best estimate of its ultimate liability for losses and loss adjustment expenses related to losses covered by policies written by the Company. However, because of the significant uncertainties surrounding reserves it is possible that management’s estimate of the ultimate liabilities for these claims may change and that the required adjustment to recorded reserves could exceed the currently recorded reserves by an amount that could be material to the Company’s results of operations or cash flows. Losses and loss adjustment expenses are also impacted by trends including frequency and severity as well as changes in the legislative and regulatory environment. In the case of the reserves for asbestos exposures, factors contributing to the high degree of uncertainty in the ultimate settlement of the liabilities gross of reinsurance include inadequate loss development patterns, plaintiffs’ expanding theories of liability, the risks inherent in major litigation, and inconsistent emerging legal doctrines. In the case of the reserves for environmental exposures, factors contributing to the high degree of uncertainty in gross reserves include expanding theories of liabilities and damages, the risks inherent in major litigation, inconsistent decisions concerning the existence and scope of coverage for environmental claims, and uncertainty as to the monetary amount being sought by the claimant from the insured. (Favorable) Unfavorable Prior Accident Year Development For the years ended December 31, 2017 2016 2015 Workers’ compensation $ (79 ) $ (119 ) $ (37 ) Workers’ compensation discount accretion 28 28 29 General liability 11 65 8 Package business (25 ) 65 28 Commercial property (8 ) 1 (6 ) Professional liability 1 (37 ) (36 ) Bond 32 (8 ) (2 ) Automobile liability - Commercial Lines 17 57 62 Automobile liability - Personal Lines — 160 (8 ) Homeowners (14 ) (10 ) 9 Net asbestos reserves — 197 146 Net environmental reserves — 71 55 Catastrophes (16 ) (7 ) (18 ) Uncollectible reinsurance (15 ) (30 ) — Other reserve re-estimates, net 27 24 20 Total prior accident year development $ (41 ) $ 457 $ 250 2017 re-estimates of prior accident year reserves • Workers’ compensation reserves were reduced in Small Commercial and Middle Market, given the continued emergence of favorable frequency, primarily for accident years 2013 to 2015, as well as a reduction in estimated reserves for unallocated loss adjustment expenses ("ULAE"), partially offset by strengthening reserves for captive programs within Specialty Commercial. • General liability reserves were in creased for the 2013 to 2016 accident years on a class of business that insures service and maintenance contractors. This increase was partially offset by a decrease in recent accident year reserves for other Middle Market general liability reserves. • Package business reserves were reduced for accident years 2013 and prior largely due to reducing the Company’s estimate of allocated loss adjustment expenses incurred to settle the claims. • Bond business reserves increased for customs bonds written between 2000 and 2010 which was partly offset by a reduction in reserves for recent accident years as reported losses for commercial and contract surety have emerged favorably. • Automobile liability reserves within Commercial Lines were increased in Small Commercial and large national accounts for the 2013 to 2016 accident years, driven by higher frequency of more severe accidents, including litigated claims. • Asbestos and environmental reserves were unchanged as $ 285 of adverse development arising from the fourth quarter 2017 comprehensive annual review was offset by a $ 285 recoverable from NICO. For additional information related to the adverse development cover with NICO, see Note 8 - Reinsurance and Note 14 - Commitments and Contingencies of Notes to Consolidated Financial Statements. • Catastrophes reserves were reduced primarily due to lower estimates of 2016 wind and hail event losses and a decrease in losses on a 2015 wildfire. • Uncollectible reinsurance reserves decr eased as a result of giving greater weight to favorable collectibility experience in recent calendar periods in estimating future collections. 2016 re-estimates of prior accident year reserves • Workers' compensation reserves c onsider favorable emergence on reported losses for recent accident years as well as a partially offsetting adverse impact related to two recent Florida Supreme Court rulings that have increased the Company’s exposure to workers’ compensation claims in that state. The favorable emergence has been driven by lower frequency and, to a lesser extent, lower medical severity and management has placed additional weight on this favorable experience as it becomes more credible. • General liability reserves in creased for accident years 2012 - 2015 primarily due to higher severity losses incurred on a class of business that insures service and maintenance contractors and increased reserves in general liability for accident years 2008 and 2010 primarily due to indemnity losses and legal costs associated with a litigated claim. • Package business reserves increased due to higher than expected severity on liability claims, principally for accident years 2013 - 2015. Severity for these accident years has developed unfavorably and management has placed more weight on emerged experience. • Professional liability reserves d ecreased for claims made years 2008 - 2013, primarily for large accounts, including on non-securities class action cases. Claim costs have emerged favorably as these years have matured and management has placed more weight on the emerged experience. • Automobile liability reserves increas ed due to increases in both commercial lines automobile and personal lines automobile. Commercial automobile liability reserves incre ased, predominately for the 2015 accident year, primarily due to increased frequency of large claims. Personal automobile liability reserves increas ed, primarily related to increased bodily injury frequency and severity for the 2015 accident year, including for uninsured and under-insured motorist claims, and increased bodily injury severity for the 2014 accident year. Increases in automobile liability loss costs were across both the direct and agency distribution channels. • Asbestos and environmental reserves were increased during the period as a result of the second quarter 2016 comprehensive annual review. • Uncollectible reinsurance reserves decr eased as a result of giving greater weight to favorable collectibility experience in recent calendar periods in estimating future collections. 2015 re-estimates of prior accident year reserves • Workers' compensation reserves decreased due to an improvement in claim closure rates resulting in a decrease in outstanding claims for permanently disabled claimants. In addition, accident years 2013 and 2014 continue to exhibit favorable frequency and medical severity trends; management has been placing additional weight on this favorable experience as it becomes more credible. • Package business reserves increased due to higher than expected severity on liability claims, impacting recent accident years. • Professional liability reserves decreased for claims made years 2009 through 2012 primarily for large accounts. Claim costs have emerged favorably as these years have matured and management has placed more weight on the emerged experience. • Automobile liability reserves within Commercial Lines were increased due to increased severity of large claims predominantly for accident years 2010 to 2013. • Asbestos and environmental reserves were increased during the period as a result of the 2015 comprehensive annual review. • Catastrophe reserves decreased primarily for accident year 2014 as fourth quarter 2014 catastrophes have developed favorably. • Other reserve re-estimates, net , decreased due to decreased contract surety reserves across several accident years and decreased commercial surety reserves for accident years 2012 through 2014 as a result of lower emerged losses. These reserve decreases were offset by an increase in commercial surety reserves related to accident years 2007 and prior, as the number of new claims reported has outpaced expectations. Reconciliation of Loss Development to Liability for Unpaid Losses and Loss Adjustment Expenses As of December 31, 2017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8,351 $ (10,945 ) $ 2,242 $ 346 $ (394 ) $ 9,600 $ 2,166 $ 11,766 General liability 3,473 (1,894 ) 500 88 — 2,167 239 2,406 Package business 6,553 (5,198 ) 46 99 — 1,500 45 1,545 Commercial property 3,263 (2,898 ) 15 10 — 390 53 443 Commercial automobile liability 3,446 (2,559 ) 17 23 — 927 41 968 Commercial automobile physical damage 238 (227 ) 2 — — 13 — 13 Professional liability 1,647 (1,146 ) 43 17 — 561 282 843 Bond 598 (333 ) 4 17 — 286 15 301 Personal automobile liability 12,363 (10,749 ) 19 74 — 1,707 21 1,728 Personal automobile physical damage 1,884 (1,856 ) 1 3 — 32 — 32 Homeowners 7,588 (7,161 ) 4 40 — 471 50 521 Other ongoing business 204 — (16 ) 188 308 496 Asbestos and environmental [2] 1,452 — — 1,452 765 2,217 Other operations [2] 402 122 — 524 (28 ) 496 Total P&amp;C $ 59,404 $ (44,966 ) $ 4,951 $ 839 $ (410 ) $ 19,818 $ 3,957 $ 23,775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The reserve lines in the above table and the loss triangles that follow represent the significant lines of business for which the Company regularly reviews the appropriateness of reserve levels. These reserve lines differ from the reserve lines reported on a statutory basis, as prescribed by the National Association of Insurance Commissioners ("NAIC"). The following loss triangles present historical loss development for incurred and paid claims by accident year. Triangles are limited to the number of years for which claims incurred typically remain outstanding, not exceeding ten years. Short-tail lines, which represent claims generally expected to be paid within a few years, have three years of claim development displayed. IBNR reserves shown in loss triangles include reserve for incurred but not reported claims as well as reserves for expected development on reported claims. Workers' Compensation Incurred Losses &amp; Allocated Loss Adjustment Expenses, Net of Reinsurance For the years ended December 31, (Unaudited) Accident Year 2008 2009 2010 2011 2012 2013 2014 2015 2016 2017 IBNR Claims 2008 $ 1,456 $ 1,444 $ 1,456 $ 1,470 $ 1,473 $ 1,477 $ 1,477 $ 1,492 $ 1,493 $ 1,493 $ 123 141,627 2009 1,462 1,455 1,478 1,493 1,504 1,504 1,519 1,529 1,522 166 135,731 2010 1,560 1,775 1,814 1,858 1,857 1,882 1,881 1,878 242 156,515 2011 2,013 2,099 2,204 2,206 2,221 2,224 2,232 361 177,652 2012 2,185 2,207 2,207 2,181 2,168 2,169 443 171,021 2013 2,020 1,981 1,920 1,883 1,861 510 150,884 2014 1,869 1,838 1,789 1,761 638 125,487 2015 1,873 1,835 1,801 806 112,970 2016 1,772 1,772 944 110,072 2017 1,862 1,349 102,626 Total $ 18,351 Cumulative Paid Losses &amp; Allocated Loss Adjustment Expenses, Net of Reinsurance For the years ended December 31, (Unaudited) Accident Year 2008 2009 2010 2011 2012 2013 2014 2015 2016 2017 2008 $ 264 $ 581 $ 781 $ 917 $ 1,015 $ 1,089 $ 1,146 $ 1,190 $ 1,216 $ 1,242 2009 265 587 792 937 1,042 1,115 1,170 1,208 1,242 2010 316 709 970 1,154 1,287 1,374 1,439 1,489 2011 371 841 1,156 1,368 1,518 1,622 1,690 2012 359 809 1,106 1,313 1,436 1,529 2013 304 675 917 1,071 1,175 2014 275 598 811 960 2015 261 576 778 2016 255 579 2017 261 Total $ 10,945 General Liability Incurred Losses &amp; Allocated Loss Adjustment Expenses, Net of Reinsurance For the years ended December 31, (Unaudited) Accident Year 2008 2009 2010 2011 2012 2013 2014 2015 2016 2017 IBNR Claims 2008 $ 501 $ 457 $ 468 $ 454 $ 451 $ 416 $ 398 $ 401 $ 398 $ 394 $ 40 21,374 2009 382 398 394 382 359 348 347 346 341 33 20,530 2010 355 362 352 355 343 345 376 377 33 18,729 2011 353 343 323 316 315 320 318 49 16,637 2012 321 315 310 295 304 298 66 11,614 2013 318 321 332 352 344 88 9,715 2014 317 318 336 342 128 10,048 2015 316 346 345 194 10,326 2016 352 351 262 11,028 2017 363 302 8,823 Total $ 3,473 Cumulative Paid Losses &amp; Allocated Loss Adjustment Expenses, Net of Reinsurance For the years ended December 31, (Unaudited) Accident Year 2008 2009 2010 2011 2012 2013 2014 2015 2016 2017 2008 $ 31 $ 69 $ 141 $ 216 $ 270 $ 300 $ 318 $ 330 $ 337 $ 343 2009 22 63 124 181 227 256 277 287 297 2010 14 51 115 181 224 259 314 331 2011 11 47 93 154 198 234 252 2012 8 39 75 124 167 198 2013 7 35 95 152 207 2014 11 31 88 142 2015 7 32 80 2016 8 32 2017 12 Total $ 1,894 Package Business Incurred Losses &amp; Allocated Loss Adjustment Expenses, Net of Reinsurance For the years ended December 31, (Unaudited) Accident Year 2008 2009 2010 2011 2012 2013 2014 2015 2016 2017 IBNR Claims 2008 $ 667 $ 703 $ 709 $ 677 $ 675 $ 674 $ 676 $ 673 $ 675 $ 674 $ 16 58,109 2009 587 584 584 572 578 577 576 576 574 20 50,351 2010 657 662 654 652 652 651 653 651 24 52,345 2011 810 792 790 800 808 814 813 37 60,892 2012 736 725 728 731 736 735 38 59,621 2013 579 565 573 585 586 50 43,284 2014 566 578 601 602 86 42,718 2015 582 588 585 137 41,202 2016 655 638 228 42,042 2017 695 348 39,524 Total $ 6,553 Cumulative Paid Losses &amp; Allocated Loss Adjustment Expenses, Net of Reinsurance For the years ended December 31, (Unaudited) Accident Year 2008 2009 2010 2011 2012 2013 2014 2015 2016 2017 2008 $ 278 $ 451 $ 510 $ 562 $ 595 $ 620 $ 633 $ 643 $ 649 $ 652 2009 227 351 411 463 503 527 539 547 550 2010 270 414 487 539 570 601 613 618 2011 377 555 621 684 727 748 762 2012 286 486 560 616 652 673 2013 225 339 414 467 504 2014 226 345 416 468 2015 212 332 383 2016 225 353 2017 235 Total $ 5,198 Commercial Property Incurred Losses &amp; Allocated Loss Adjustment Expenses, Net of Reinsurance For the years ended December 31, (Unaudited) Accident Year 2008 2009 2010 2011 2012 2013 2014 2015 2016 2017 IBNR Claims 2008 $ 478 $ 465 $ 465 $ 464 $ 467 $ 464 $ 464 $ 463 $ 464 $ 464 $ — 31,995 2009 267 264 259 258 251 257 257 257 257 — 28,286 2010 286 283 279 282 284 284 284 284 — 28,515 2011 357 356 356 362 361 360 359 — 29,103 2012 329 301 301 305 306 305 1 25,785 2013 234 218 219 220 216 — 20,287 2014 268 260 262 264 — 19,742 2015 264 264 268 3 19,031 2016 328 331 6 19,868 2017 515 81 18,883 Total $ 3,263 Cumulative Paid Losses &amp; Allocated Loss Adjustment Expenses, Net of Reinsurance For the years ended December 31, (Unaudited) Accident Year 2008 2009 2010 2011 2012 2013 2014 2015 2016 2017 2008 $ 280 $ 422 $ 449 $ 459 $ 464 $ 464 $ 464 $ 465 $ 466 $ 465 2009 179 247 252 256 256 257 257 257 257 2010 198 266 276 281 283 284 284 284 2011 231 332 350 355 358 359 360 2012 171 279 294 300 304 303 2013 157 208 216 218 215 2014 168 243 258 264 2015 172 239 255 2016 188 285 2017 210 Total $ 2,898 Commercial Automobile Liability Incurred Losses &amp; Allocated Loss Adjustment Expenses, Net of Reinsurance For the years ended December 31, (Unaudited) Accident Year 2008 2009 2010 2011 2012 2013 2014 2015 2016 2017 IBNR Claims 2008 $ 303 $ 311 $ 304 $ 303 $ 304 $ 304 $ 302 $ 307 $ 306 $ 306 $ 4 43,885 2009 306 292 287 287 297 301 302 302 302 1 38,688 2010 277 280 296 319 323 328 327 324 7 38,112 2011 272 310 356 356 366 365 362 7 39,262 2012 311 376 390 401 394 390 14 35,970 2013 309 314 329 336 335 24 31,881 2014 306 314 328 333 48 29,171 2015 302 353 368 99 27,928 2016 372 380 155 27,771 2017 346 243 22,665 Total $ 3,446 Cumulative Paid Losses &amp; Allocated Loss Adjustment Expense, Net of Reinsurance For the years ended December 31 (Unaudited) Accident Year 2008 2009 2010 2011 2012 2013 2014 2015 2016 2017 2008 $ 61 $ 124 $ 185 $ 238 $ 270 $ 289 $ 295 $ 299 $ 300 $ 302 2009 56 115 175 237 274 291 298 300 301 2010 55 125 188 252 289 300 308 313 2011 62 133 211 273 315 339 348 2012 65 142 233 306 345 358 2013 61 128 199 255 289 2014 58 129 195 249 2015 61 141 204 2016 62 140 2017 55 Total $ 2,559 Commercial Automobile Physical Damage Incurred Losses &amp; Allocated Loss Adjustment Expenses, Net of Reinsurance For the years ended December 31, (Unaudited) Accident Year 2015 2016 2017 IBNR Claims 2015 $ 74 $ 75 $ 75 $ — 26,812 2016 79 78 — 26,320 2017 85 4 22,965 Total $ 238 Cumulative Paid Losses &amp; Allocated Loss Adjustment Expenses, Net of Reinsurance For the years ended December 31, (Unaudited) Accident Year 2015 2016 2017 2015 $ 69 $ 75 $ 75 2016 71 78 2017 74 Total $ 227 Professional Liability Incurred Losses &amp; Allocated Loss Adjustment Expenses, Net of Reinsurance For the years ended December 31, (Unaudited) Claims Made Year 2008 2009 2010 2011 2012 2013 2014 2015 2016 2017 IBNR Claims 2008 $ 281 $ 253 $ 244 $ 274 $ 280 $ 276 $ 276 $ 282 $ 277 $ 284 $ 16 4,959 2009 254 251 244 266 257 263 255 257 257 19 5,114 2010 202 211 212 205 201 200 195 199 31 4,890 2011 226 228 232 226 219 219 220 44 4,707 2012 174 172 168 149 146 144 33 3,729 2013 136 136 123 110 103 35 2,782 2014 116 123 118 114 44 2,878 2015 104 113 113 51 2,943 2016 106 106 66 3,090 2017 107 82 2,733 Total $ 1,647 Cumulative Paid Losses &amp; Allocated Loss Adjustment Expenses, Net of Reinsurance For the years ended December 31, (Unaudited) Claims Made Year 2008 2009 2010 2011 2012 2013 2014 2015 2016 2017 2008 $ 13 $ 61 $ 126 $ 166 $ 202 $ 221 $ 230 $ 260 $ 264 $ 266 2009 17 69 127 177 194 226 225 226 235 2010 22 62 103 137 148 157 162 166 2011 11 57 100 128 163 170 173 2012 11 41 60 89 97 107 2013 4 19 31 39 55 2014 4 21 40 64 2015 4 23 49 2016 4 25 2017 6 Total $ 1,146 Bond Incurred Losses &amp; Allocated Loss Adjustment Expenses, Net of Reinsurance For the years ended December 31, (Unaudited) Accident Year 2008 2009 2010 2011 2012 2013 2014 2015 2016 2017 IBNR Claims 2008 $ 75 $ 67 $ 62 $ 52 $ 47 $ 47 $ 44 $ 47 $ 48 $ 46 $ 7 3,450 2009 71 71 69 58 57 51 49 49 49 4 3,309 2010 71 75 80 79 73 69 70 90 24 2,670 2011 72 76 76 75 70 70 69 10 2,126 2012 69 69 60 53 48 48 16 1,719 2013 63 58 54 48 48 29 1,452 2014 69 65 65 66 20 1,362 2015 65 65 62 29 1,347 2016 59 59 45 1,227 2017 61 53 1,018 Total $ 598 Cumulative Paid Losses &amp; Allocated Loss Adjustment Expenses, Net of Reinsurance For the years ended December 31, (Unaudited) Accident Year 2008 2009 2010 2011 2012 2013 2014 2015 2016 2017 2008 $ 5 $ 18 $ 23 $ 30 $ 32 $ 34 $ 39 $ 39 $ 39 $ 39 2009 9 32 45 46 44 43 44 44 44 2010 13 46 59 58 59 63 66 66 2011 12 39 51 56 57 59 59 2012 12 25 26 24 25 25 2013 3 9 17 18 18 2014 18 31 40 43 2015 9 19 23 2016 2 11 2017 5 Total $ 333 Personal Automobile Liability Incurred Losses &amp; Allocated Loss Adjustment Expenses, Net of Reinsurance For the years ended December 31, (Unaudited) Accident Year 2008 2009 2010 2011 2012 2013 2014 2015 2016 2017 IBNR Claims 2008 $ 1,253 $ 1,249 $ 1,227 $ 1,207 $ 1,197 $ 1,196 $ 1,192 $ 1,191 $ 1,188 $ 1,188 $ 3 248,990 2009 1,351 1,305 1,280 1,255 1,256 1,260 1,259 1,257 1,257 3 254,551 2010 1,346 1,321 1,293 1,287 1,282 1,275 1,265 1,265 3 248,944 2011 1,181 1,170 1,180 1,173 1,166 1,154 1,154 7 221,879 2012 1,141 1,149 1,146 1,142 1,133 1,130 8 210,740 2013 1,131 1,145 1,144 1,153 1,152 14 205,428 2014 1,146 1,153 1,198 1,200 34 208,817 2015 1,195 1,340 1,338 92 216,189 2016 1,407 1,402 235 213,563 2017 1,277 554 175,871 Total $ 12,363 Cumulative Paid Losses &amp; Allocated Loss Adjustment Expenses, Net of Reinsurance For the years ended December 31, (Unaudited) Accident Year 2008 2009 2010 2011 2012 2013 2014 2015 2016 2017 2008 $ 469 $ 861 $ 1,031 $ 1,121 $ 1,160 $ 1,175 $ 1,181 $ 1,183 $ 1,184 $ 1,184 2009 492 888 1,083 1,171 1,223 1,240 1,246 1,250 1,251 2010 496 915 1,108 1,202 1,239 1,251 1,256 1,258 2011 447 826 1,006 1,088 1,126 1,140 1,145 2012 441 818 986 1,067 1,104 1,114 2013 442 816 1,002 1,091 1,121 2014 430 843 1,032 1,125 2015 475 935 1,142 2016 505 968 2017 441 Total $ 10,749 Personal Automobile Physical Damage Incurred Losses &amp; Allocated Loss Adjustment Expenses, Net of Reinsurance For the years ended December 31, (Unaudited) Accident Year 2015 2016 2017 IBNR Claims 2015 $ 629 $ 632 $ 630 $ — 395,923 2016 665 656 2 406,162 2017 598 (8 ) 343,178 Total $ 1,884 Cumulative Paid Losses &amp; Allocated Loss Adjustment Expenses, Net of Reinsurance For the years ended December 31, (Unaudited) Accident Year 2015 2016 2017 2015 $ 610 $ 630 $ 629 2016 634 653 2017 574 Total $ 1,856 Homeowners Incurred Losses &amp; Allocated Loss Adjustment Expenses, Net of Reinsurance For the years ended December 31, (Unaudited) Accident Year 2008 2009 2010 2011 2012 2013 2014 2015 2016 2017 IBNR Claims 2008 $ 742 $ 768 $ 777 $ 778 $ 779 $ 779 $ 779 $ 779 $ 780 $ 779 $ — 165,108 2009 757 777 776 772 772 772 772 769 768 — 149,790 2010 838 850 838 840 840 840 836 834 — 161,581 2011 955 920 919 916 914 911 908 1 179,377 2012 774 741 741 741 739 738 2 142,804 2013 673 638 637 634 632 4 113,469 2014 710 707 702 700 5 121,809 2015 690 703 690 9 119,722 2016 669 673 20 118,748 2017 866 96 115,488 Total $ 7,588 Cumulative Paid Losses &amp; Allocated Loss Adjustment Expenses, Net of Reinsurance For the years ended December 31, (Unaudited) Accident Year 2008 2009 2010 2011 2012 2013 2014 2015 2016 2017 2008 $ 548 $ 721 $ 750 $ 764 $ 773 $ 775 $ 777 $ 777 $ 778 $ 778 2009 559 727 749 759 763 765 766 766 767 2010 599 789 815 825 829 832 833 833 2011 709 871 891 899 903 905 908 2012 547 696 719 727 731 734 2013 467 590 611 622 626 2014 526 663 684 691 2015 487 645 665 2016 481 621 2017 538 Total $ 7,161 Property and casualty reserves, including IBNR reserves The Company estimates ultimate losses and allocated loss adjustment expenses by accident year. IBNR represents the excess of estimated ultimate loss reserves over case reserves. The process to estimate ultimate losses and loss adjustment expenses is an integral part of the Company's reserve setting. Reserves for allocated and unallocated loss adjustment expenses are generally established separate from the reserves for losses. Reserves for losses are set by line of business within the reporting segments. Case reserves are established by a claims handler on each individual claim and are adjusted as new information becomes known during the course of handling the claim. Lines of business for which reported losses emerge over a long period of time are referred to as long-tail lines of business. Lines of business for which reported losses emerge more quickly are referred to as short-tail lines of business. The Company’s shortest tail lines of business are homeowners, commercial property and automobile physical damage. The longest tail lines of business include workers’ compensation, general liability and professional liability. For short-tail lines of business, emergence of paid loss and case reserves is credible and likely indicative of ultimate losses. For long-tail lines of business, emergence of paid losses and case reserves is less credible in the early periods after a given accident year and, accordingly, may not be indicative of ultimate losses. The Company’s reserving actuaries regularly review reserves for both current and prior accident years using the most current claim data. A variety of actuarial methods and judgments are used for most lines of business to arrive at selections of estimated ultimate losses and loss adjustment expenses. While actuarial methods used and judgments change depending on the age of the accident year, in 2017, there were no new methods or types of judgments introduced or changes in how those methods and judgments were applied. The reserve selections incorporate input, as appropriate, from claims personnel, pricing actuaries and operating management about reported loss cost trends and other factors that could affect the reserve estimates. For both short-tail and long-tail lines of business, an expected loss ratio is used to record initial reserves. This expected loss ratio is determined by starting with the average loss ratio of recent prior accident years and adjusting that ratio for the effect of expected changes to earned pricing, loss frequency and severity, mix of business, ceded reinsurance and other factors. For short-tail lines, IBNR for the current accident year is initially recorded as the product of the expected loss ratio for the period, earned premium for the period and the proportion of losses expected to be reported in future calendar periods for the current accident period. For long-tailed lines, IBNR reserves for the current accident year are initially recorded as the product of the expected loss ratio for the period and the earned premium for the period, less reported losses for the period. For certain short-tailed lines of business, IBNR amounts in the above loss development triangles are negative due to anticipated salvage and subrogation recoveries on paid losses. As losses for a given accident year emerge or develop in subsequent periods, reserving actuaries use other methods to estimate ultimate unpaid losses in addition to the expected loss ratio method. These primarily include paid and reported loss development methods, frequency / severity techniques and the Bornhuetter-Ferguson method (a combination of the expected loss ratio and paid development or reported development method). Within any one line of business, the methods that are given more weight vary based primarily on the maturity of the accident year, the mix of business and the particular internal and external influences impacting the claims experience or the methods. The output of the reserve reviews are reserve estimates that are referred to as the “actuarial indication”. Paid development and reported development techniques are used for most lines of business though more weight is given to the reported development method for some of the long-tailed lines like general liability. In addition, for long-tailed lines of business, the Company relies on the expected loss ratio method for immature accident years. Frequency/severity techniques are used predominantly for professional liability and are also used for automobile liability. For most lines, reserves for allocated loss adjustment expenses ("ALAE", or those expenses related to specific claims) are analyzed using paid development techniques and an analysis of the relationship between ALAE and loss payments. Reserves for ULAE are determined using the expected cost per claim year and the anticipated claim closure pattern as well as the ratio of paid ULAE to paid losses. In the final step of the reserve review process, senior reserving actuaries and senior management apply their judgment to determine the appropriate level of reserves considering the actuarial indications and other factors not contemplated in the actuarial indications. Those factors include, but are not limited to, the assessed reliability of key loss trends and assumptions used in the current actuarial indications, pertinent trends observed over the recent past, the level of volatility within a particular line of business, and the improvement or deterioration of actuarial indications. Cumulative number of reported claims For property and casualty, claim counts represent the number of claim features on a reported claim where a claim feature is each separate coverage for each claimant affected by the claim event. For example, one car accident that results in two bodily injury claims and one automobile damage liability claim would be counted as three claims within the personal automobile liability triangle. Similarly, a fire that impacts one commercial building may result in multiple claim features due to the potential for claims related to business interruption, structural damage, and loss of the physical contents of the building. Claim features that result in no paid losses are included in the reported claim counts. Average Annual Percentage Payout of Incurred Claims by Age, Net of Reinsurance (Unaudited) Reserve Line 1st Year 2nd Year 3rd Year 4th Year 5th Year 6th Year 7th Year 8th Year 9th Year 10th Year Workers' compensation 16.0 % 19.9 % 13.1 % 9.2 % 6.4 % 4.7 % 3.5 % 2.7 % 2.0 % 1.7 % General liability 3.7 % 9.0 % 16.0 % 17.4 % 13.8 % 9.4 % 7.7 % 3.6 % 2.2 % 1.6 % Package business 38.9 % 22.0 % 10.3 % 8.3 % 5.5 % 3.6 % 1.9 % 1.2 % 0.7 % 0.4 % Commercial property 61.8 % 27.8 % 4.6 % 1.6 % 0.5 % 0.1 % 0.1 % 0.1 % — % — % Commercial automobile liability 17.4 % 20.5 % 20.3 % 18.1 % 11.0 % 5.0 % 2.3 % 1.1 % 0.4 % 0.5 % Commercial automobile physical damage 90.1 % 8.2 % (0.3 )% Professional liability 5.5 % 18.5 % 18.7 % 16.2 % 10.3 % 6.8 % 1.6 % 4.3 % 2.4 % 0.4 % Bond 14.6 % 26.8 % 13.6 % 3.7 % 0.9 % 2.0 % 3.8 % — % (0.1 )% 0.6 % Personal automobile liability 37.6 % 33.1 % 15.4 % 7.4 % 3.2 % 1.1 % 0.4 % 0.3 % 0.1 % — % Personal automobile physical damage 96.5 % 3.1 % (0.2 )% Homeowners 72.1 % 20.8 % 3.1 % 1.3 % 0.6 % 0.3 % 0.1 % 0.1 % 0.1 % — % Group Life, Disability and Accident Products Roll-forward of Liabilities for Unpaid Losses and Loss Adjustment Expenses For the years ended December 31, 2017 2016 2015 </t>
  </si>
  <si>
    <t>Reserve for Future Policy Benefits</t>
  </si>
  <si>
    <t>Insurance Loss Reserves [Abstract]</t>
  </si>
  <si>
    <t>Debt</t>
  </si>
  <si>
    <t>Debt Disclosure [Abstract]</t>
  </si>
  <si>
    <t>The Company’s long-term debt securities are issued by HFSG Holding Company, and are unsecured obligations of HFSG Holding Company, and rank on a parity with all other unsecured and unsubordinated indebtedness of HFSG Holding Company. Debt issued by HLI with a carrying amount of $142 is included in liabilities held for sale in the accompanying consolidated balance sheets and, therefore, is not included in the table below. Debt is carried net of discount and issuance cost. Interest expense on debt is included in the corporate category for segment reporting. Short-term and Long-term Debt by Issuance As of December 31, 2017 2016 Revolving Credit Facilities $ — $ — Senior Notes and Debentures 5.375% Notes, due 2017 — 416 6.3% Notes, due 2018 320 320 6.0% Notes, due 2019 413 413 5.5% Notes, due 2020 500 500 5.125% Notes, due 2022 800 800 5.95% Notes, due 2036 300 300 6.625% Notes, due 2040 295 295 6.1% Notes, due 2041 409 409 6.625% Notes, due 2042 178 178 4.3% Notes, due 2043 300 300 Junior Subordinated Debentures 7.875% Notes, due 2042 600 600 3 month Libor + 2.125% Notes, due 2067 [1] 500 — 8.125% Notes, due 2068 500 500 Total Notes and Debentures 5,115 5,031 Unamortized discount and debt issuance cost [2] (117 ) (122 ) Total Debt 4,998 4,909 Less: Current maturities 320 416 Long-Term Debt $ 4,678 $ 4,493 [1] In April 2017, the Company entered into an interest rate swap agreement expiring February 15, 2027 to effectively convert the variable interest payments for this debenture into fixed interest payments of approximately 4.39% . [2] The amount primarily consists of $79 and $83 as of December 31, 2017 and 2016 , respectively, on the 6.1% Notes, due 2041. The effective interest rate on the 6.1% senior notes due 2041 is 7.9% . The effective interest rate on the remaining notes does not differ materially from the stated rate. The Company incurred interest expense of $316 , $327 and $346 on debt for the years ended December 31, 2017 , 2016 and 2015 , respectively. Senior Notes On March 15, 2017, the Company repaid its $416 , 5.375% senior notes at maturity. Junior Subordinated Debentures Junior Subordinated Debentures by Issuance Issue 7.875% Debentures 8.125% Debentures [3] 3 Month Libor + 2.125% Face Value $ 600 $ 500 $ 500 Interest Rate [1] 7.875 % [2] 8.125 % [4] N/A [5] Call Date April 15, 2022 June 15, 2018 February 15, 2017 [6] Interest Rate Subsequent to Call Date [2] 3 Month Libor + 5.596% 3 Month Libor + 4.6025% 3 Month Libor + 2.125% [7] Final Maturity April 15, 2042 June 15, 2068 February 12, 2067 [1] Interest rate in effect until call date. [2] Payable quarterly in arrears. [3] The 8.125% debentures have a scheduled maturity date of June 15, 2038. [4] Payable semi-annually in arrears. [5] Debentures were issued on call date. [6] Reflects original call date: Replacement Capital Covenant associated with the debenture prohibits the Company from redeeming all or any portion of the notes on or prior to February 15, 2022. [7] In April, 2017 the company entered into an interest rate swap agreement expiring February 15, 2027 to effectively convert the interest payments for the 3 month Libor + 2.125% debenture into fixed interest payments of approximately 4.39% . The debentures are unsecured, subordinated and junior in right of payment and upon liquidation to all of the Company’s existing and future senior indebtedness. In addition, the debentures are effectively subordinated to all of the Company’s subsidiaries’ existing and future indebtedness and other liabilities, including obligations to policyholders. The debentures do not limit the Company’s or the Company’s subsidiaries’ ability to incur additional debt, including debt that ranks senior in right of payment and upon liquidation to the debentures. The Company has the right to defer interest payments for up to ten consecutive years without giving rise to an event of default. Deferred interest will continue to accrue and will accrue additional interest at the then applicable interest rate. If the Company defers interest payments, the Company generally may not make payments on or redeem or purchase any shares of its capital stock or any of its debt securities or guarantees that rank upon liquidation, dissolution or winding up equally with or junior to the debentures, subject to certain limited exceptions. If the Company defers interest on the 8.125% and 3 month Libor plus 2.125% debentures for five consecutive years or, if earlier, pays current interest during a deferral period, the Company will be required to pay deferred interest from proceeds from the sale of certain qualifying securities. The 7.875% , 8.125% and 3 month Libor plus 2.125% debentures may be redeemed in whole prior to the call date upon certain tax or rating agency events, at a price equal to the greater of 100% of the principal amount being redeemed and the applicable make-whole amount plus any accrued and unpaid interest. The Company may elect to redeem the 8.125% debentures in whole or part at its option prior to the call date at a price equal to the greater of 100% of the principal amount being redeemed and the applicable make-whole amount plus any accrued and unpaid interest. The Company may elect to redeem the 7.875% , 8.125% and 3 month Libor plus 2.125% debentures in whole or in part on or after the call date for the principal amount being redeemed plus accrued and unpaid interest to the date of redemption. In connection with the offering of the 8.125% debentures, the Company entered into a replacement capital covenant ("RCC") for the benefit of holders of one or more designated series of the Company's indebtedness, initially the Company’s 6.1% notes due 2041. Under the terms of the RCC, if the Company redeems the 8.125% debentures at any time prior to June 15, 2048 it can only do so with the proceeds from the sale of certain qualifying replacement securities. On February 7, 2017, the Company executed an amendment to the RCC to lengthen the amount of time the Company has to issue qualifying replacement securities prior to the redemption of the 8.125% debentures and to amend the definition of certain qualifying replacement securities. The 3 month Libor plus 2.125% debentures are qualifying replacement securities within the definition of the RCC, as amended. In connection with the offering of the three month LIBOR plus 2.125% debenture, the Company entered into a RCC for the benefit of holders of one or more designated series of the Company's indebtedness, initially the Company's 4.3% notes due 2043. Under the terms of the RCC, if the Company redeems the debenture any time prior to February 12, 2047 (or such earlier date on which the RCC terminates by its terms) it can only do so with the proceeds from the sale of certain qualifying replacement securities. The RCC also prohibits the Company from redeeming all or any portion of the notes on or prior to February 15, 2022. In April, 2017 the company entered into an interest rate swap agreement expiring February 15, 2027 to effectively convert the variable interest payments for the 3 month Libor plus 2.125% debenture into fixed interest payments of approximately 4.39% . Long-Term Debt Long-term Debt Maturities (at par value) as of December 31, 2017 2018 - Current maturities $ 320 2019 $ 413 2020 $ 500 2021 $ — 2022 $ 800 Thereafter $ 3,082 Shelf Registrations On July 29, 2016, the Company filed with the Securities and Exchange Commission (the “SEC”) an automatic shelf registration statement (Registration No. 333-212778) for the potential offering and sale of debt and equity securities. The registration statement allows for the following types of securities to be offered: debt securities, junior subordinated debt securiti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 -year life of the registration statement. Contingent Capital Facility The Hartford was party to a put option agreement that provided The Hartford with the right to require the Glen Meadow ABC Trust, a Delaware statutory trust, at any time and from time to time, to purchase The Hartford's junior subordinated notes in a maximum aggregate principal amount not to exceed $500 . On February 8, 2017, The Hartford exercised the put option resulting in the issuance of $500 in junior subordinated notes with proceeds received on February 15, 2017. Under the Put Option Agreement, The Hartford had been paying the Glen Meadow ABC Trust premiums on a periodic basis, calculated with respect to the aggregate principal amount of notes that The Hartford had the right to put to the Glen Meadow ABC Trust for such period. The Hartford agreed to reimburse the Glen Meadow ABC Trust for certain fees and ordinary expenses. Up until the Company exercised the put option, the Company held a variable interest in the Glen Meadow ABC Trust where the Company was not the primary beneficiary. As a result, the Company did not consolidate the Glen Meadow ABC Trust. The junior subordinated notes have a scheduled maturity of February 12, 2047, and a final maturity of February 12, 2067. As noted in the table above, the Company is required to use reasonable efforts to sell certain qualifying replacement securities in order to repay the debentures at the scheduled maturity date. The junior subordinated notes bear interest at an annual rate of three-month LIBOR plus 2.125% , payable quarterly, and are unsecured, subordinated indebtedness of The Hartford. Revolving Credit Facilities The Company has a senior unsecured five -year revolving credit facility (the “Credit Facility”) that provides for borrowing capacity up to $1 billion of unsecured credit through October 31, 2019 available in U.S. dollars, Euro, Sterling, Canadian dollars and Japanese Yen. As of December 31, 2017 , no borrowings were outstanding under the Credit Facility. As of December 31, 2017 , the Company was in compliance with all financial covenants within the Credit Facility. Commercial Paper The Hartford’s maximum borrowings available under its commercial paper program are $1 billion . The Company is dependent upon market conditions to access short-term financing through the issuance of commercial paper to investors. As of December 31, 2017 , there was no commercial paper outstanding.</t>
  </si>
  <si>
    <t>Income Taxes</t>
  </si>
  <si>
    <t>Income Tax Disclosure [Abstract]</t>
  </si>
  <si>
    <t>The Company and its subsidiaries file income tax returns in the U.S. federal jurisdiction, and various state and foreign jurisdictions, as applicable. Income (loss) from continuing operations before income taxes included income from domestic operations of $704 , $521 and $1,517 for the years ended December 31, 2017 , 2016 and 2015 , and income (losses) from foreign operations of $19 , $(74) and $(39) for the years ended December 31, 2017 , 2016 and 2015 . Tax Reform On December 22, 2017, the U.S. government enacted comprehensive tax legislation commonly referred to as the Tax Cuts and Jobs Act (“Tax Reform”). Tax Reform establishes new tax laws that will affect 2018, including, but not limited to, (1) reduction of the U.S. federal corporate income tax rate from 35% to 21%; (2) elimination of the corporate alternative minimum tax (AMT) and changing how existing AMT credits can be realized, (3) limitations on the deductibility of certain executive compensation, (4) changes to the discounting of statutory reserves for tax purposes, and (5) limitations on net operating losses (NOLs) generated after December 31, 2017 though there is no impact to the Company’s current NOL carryforwards. In connection with our initial analysis of the impact of Tax Reform, the Company recorded a provisional net income tax expense of $ 877 in the period ending December 31, 2017. This net expense consists of a $ 821 reduction of The Company’s deferred tax assets primarily due to the reduction in the U.S. federal corporate income tax rate and a $ 56 sequestration fee payable associated with refundable AMT credits. Net of the sequestration fee payable, the Company's AMT credits of $ 790 have been reclassified to a current income tax receivable. Tax reform allows for the refund of AMT credits over time but no later than 2022. For components where we have made provisional estimates of the impact of Tax Reform, future guidance could change these estimates, particularly the estimated amount of sequestration fee payable. Adjustments to income tax expense, if any, will be made in the period the adjustments become known in 2018. Income Tax Expense (Benefit) For the years ended December 31, 2017 2016 2015 Income Tax Expense (Benefit) Current - U.S. Federal $ 116 $ 10 $ (91 ) International 1 — 3 Total current 117 10 (88 ) Deferred - U.S. Federal 866 (173 ) 377 International 2 (3 ) — Total deferred 868 (176 ) 377 Total income tax expense (benefit) $ 985 $ (166 ) $ 289 Deferred tax assets and liabilities on the consolidated balance sheets represent the tax consequences of differences between the financial reporting and tax basis of assets and liabilities. The deferred tax assets and liabilities as of December 31, 2017 shown in the table below reflect the reduction in deferred taxes required as a result of Tax Reform. In addition, as a result of entering into a definitive agreement to sell the life and annuity run-off business, deferred tax balances that will be transferred to the buyer have been removed from the following table and are included in assets held for sale. Included in deferred taxes as of December 31, 2017 are deferred tax assets of the life and annuity run-off business that will be retained by the Company, including $ 437 for the tax effect of net operating loss carryovers, and $ 23 of foreign tax credits. While the Company recognized a pre-tax loss of $ 3.3 billion on the sale of the life and annuity run-off business in 2017 , the Company did not record a tax benefit on the sale. Rather the Company plans to elect to retain tax net operating loss carryovers in lieu of recognizing a tax capital loss in 2018. Deferred Tax Assets (Liabilities) As of December 31, 2017 2016 Deferred Tax Assets Loss reserves and tax discount $ 104 $ 262 Unearned premium reserve and other underwriting related reserves 352 384 Investment-related items 194 458 Employee benefits 313 508 Alternative minimum tax credit [1] — 640 General business credit carryover 3 99 Net operating loss carryover 710 1,458 Foreign tax credit carryover 26 56 Other 1 — Total Deferred Tax Assets 1,703 3,865 Deferred Tax Liabilities Deferred acquisition costs (103 ) (176 ) Net unrealized gains on investments (306 ) (348 ) Other depreciable and amortizable assets (130 ) (243 ) Other — (99 ) Total Deferred Tax Liabilities (539 ) (866 ) Net Deferred Tax Asset $ 1,164 $ 2,999 [1]As of December 31, 2017, alternative minimum tax credits of $ 790 have been reclassified as a current tax receivable. See further discussion below. A deferred tax valuation allowance has not been recorded because the Company believes the deferred tax assets will more likely than not be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altering the level of tax exempt securities held, making investments which have specific tax characteristics, and business considerations such as asset-liability matching. Management views such tax planning strategies as prudent and feasible and would implement them, if necessary, to realize the deferred tax assets. As shown in the deferred tax assets (liabilities) table above, included in net deferred income taxes are the future tax benefits associated with the net operating loss carryover, foreign tax credit carryover, capital loss carryover, alternative minimum tax credit carryover, and general business credit carryover. Future Tax Benefits As of December 31, 2017 Expiration Carryover amount Expected tax benefit, gross Dates Amount Net operating loss carryover - U.S. $ 3,380 $ 710 2020 $ 1 2023 - 2036 $ 3,379 Net operating loss carryover - foreign $ 3 $ — No expiration $ 3 Foreign tax credit carryover $ 26 $ 26 2023 - 2024 $ 26 Alternative minimum tax credit carryover $ 790 $ 790 No expiration $ — General business credit carryover $ 3 $ 3 2031 - 2037 $ 3 Net Operating Loss Carryover NOLs reflected above arose in taxable years prior to 2017 and are still subject to prior tax law which allows for carryback and limits the period over which carryforwards may be used to offset taxable income as shown in the above table. Utilization of the Company's loss carryovers is dependent upon the generation of sufficient future taxable income. Most of the net operating loss carryover originated from the Company's U.S. and international annuity business, including from the hedging program. The U.S. net operating loss carryover in the table above included $ 437 of NOL's of the life and annuity run-off business that the Company will retain. Given the expected earnings of the Company going forward, including earnings of its property and casualty, group benefits and mutual fund businesses, the Company expects to generate sufficient taxable income in the future to utilize its net operating loss carryover. Although the Company projects there will be sufficient future taxable income to fully recover the remainder of the loss carryover, the Company's estimate of the likely realization may change over time. Tax Credit Carryovers Alternative Minimum Tax Credits- As noted above, because AMT credits are refundable, the Company reflected AMT credits, net of a sequestration fee payable, as a current tax receivable at its undiscounted amount and they are no longer included as deferred tax assets. Foreign Tax Credits- These credits are available to offset regular federal income taxes from future taxable income. The use of these credits prior to expiration depends on the generation of sufficient taxable income to first utilize all U.S. net operating loss carryovers. However, the Company has purchased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Income Tax Rate Reconciliation For the years ended December 31, 2017 2016 2015 Tax provision at U.S. federal statutory rate $ 253 $ 157 $ 517 Tax-exempt interest (123 ) (124 ) (132 ) Decrease in deferred tax valuation allowance — (79 ) (102 ) Stock-based compensation (15 ) — — Solar credits — (79 ) — Sale of HFPI and foreign rate differential 5 (37 ) — Tax Reform 877 — — Other (12 ) (4 ) 6 Provision (benefit) for income taxes $ 985 $ (166 ) $ 289 In addition to the effect of tax-exempt interest, the Company's effective tax rate for the year ended December 31, 2017 reflects a federal income tax benefit of $15 related to a deduction for stock-based compensation that vested at a fair value per share greater than the fair value on the date of grant. The Company recognized an $ 877 increase in income tax expense in 2017 due to the effects of Tax Reform, primarily due to the reduction in net deferred tax assets as a result of the reduction in the Federal corporate income tax rate from 35% to 21%. Additionally, reflected above is a benefit of $79 in 2016 due to the investment in solar energy partnerships. The total tax benefit from the transaction was $113 which includes the tax effects of the related financial statement realized loss from writing down the investments in the partnerships. Also included in 2016 is a tax benefit primarily due to the sale of the Company's U.K. property and casualty run-off subsidiaries. The tax benefit of $37 relates to the difference between the tax basis and book basis of the Company's investment in the subsidiaries net of additional foreign tax rate differentials. The total estimated tax benefit recognized in 2016 related to the sale of the U.K. property and casualty run-off subsidiaries was $76 . For discussion of this transaction, see Note 20 - Business Dispositions and Discontinued Operations of Notes to Consolidated Financial Statements. Roll-forward of Unrecognized Tax Benefits For the years ended December 31, 2017 2016 2015 Balance, beginning of period $ 12 $ 12 $ 48 Gross increases - tax positions in prior period 3 — 12 Gross decreases - tax positions in prior period — — (48 ) Gross decreases - tax reform (6 ) — — Balance, end of period $ 9 $ 12 $ 12 The entire amount of unrecognized tax benefits, if recognized, would affect the effective tax rate in the period of the release. As of December 31, 2017 , the Company had a current income tax receivable of $811 , including $ 790 of AMT credits receivable which consist of $846 of AMT credits offset by a $56 sequestration fee payable. As of December 31, 2016 , the Company had a current income tax receivable of $141 . The federal audit of the years 2012 and 2013 was completed as of March 31, 2017 with no additional adjustments. The federal audit of The Company's recently acquired subsidiary Maxum for the 2014 tax year was completed as of December 31, 2017 with no adjustments. Management believes that adequate provision has been made in the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years ended December 31, 2017 , 2016 and 2015. The Company had no interest payable as of December 31, 2017 and 2016 . The Company does not believe it would be subject to any penalties in any open tax years and, therefore, has not recorded any accrual for penalties.</t>
  </si>
  <si>
    <t>Commitments and Contingencies</t>
  </si>
  <si>
    <t>Commitments and Contingencies Disclosure [Abstract]</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During the course of the litigation, the claims regarding distribution fees were dismissed without prejudice, the lineup of funds as plaintiffs changed several times, and the plaintiffs added as a defendant Hartford Funds Management Company(“HFMC”), an indirect subsidiary of the Company that assumed the role of advisor to the funds as of January 2013. In June 2015, HFMC and HIFSCO moved for summary judgment, and plaintiffs cross-moved for partial summary judgment with respect to one fund. In March 2016, the court denied the plaintiff's motion, and granted summary judgment for HIFSCO and HFMC with respect to one fund, leaving six funds as plaintiffs: The Hartford Balanced Fund, The Hartford Capital Appreciation Fund, The Hartford Floating Rate Fund, The Hartford Growth Opportunities Fund, The Hartford Healthcare Fund, and The Hartford Inflation Plus Fund. The court further ruled that the appropriate measure of damages on the surviving claims would be the difference, if any, between the actual advisory fees paid through trial and the fees permitted under the applicable legal standard. A bench trial on the issue of liability was held in November 2016. In February 2017, the court granted judgment for HIFSCO and HFMC as to all claims. Plaintiffs have appealed to the United State Court of Appeals for the Third Circuit. Asbestos and Environmental Claims The Company continues to receive asbestos and environmental claims. Asbestos claims relate primarily to bodily injuries asserted by people who came in contact with asbestos or products containing asbestos. Environmental claims relate primarily to pollution and related clean-up costs. The Company wrote several different categories of insurance contracts that may cover asbestos and environmental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Fourth, subsidiaries of the Company participated in the London Market, writing both direct insurance and assumed reinsurance busines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sbestos and environmental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sbestos and environmental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sbestos and environmental claims. Given the factors described above, the Company believes the actuarial tools and other techniques it employs to estimate the ultimate cost of claims for more traditional kinds of insurance exposure are less precise in estimating reserves for asbestos and environmental exposures. For this reason, t he Company principally relies on exposure-based analysis to estimate the ultimate costs of these claims, both gross and net of reinsurance, and regularly evaluates new account information in assessing its potential asbestos and environmental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As of December 31, 2017, the Company reported $ 1.2 billion of net asbestos reserves and $ 237 of net environmental reserves. While the Company believes that its current asbestos and environmental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DC reinsurance agreement with NICO, a subsidiary of Berkshire Hathaway Inc., to reduce uncertainty about potential adverse development of asbestos and environmental reserves. Under the ADC, the Company paid a reinsurance premium of $650 for NICO to assume adverse net loss and allocated loss adjustment expense reserve development up to $1.5 billion above the Company’s existing net asbestos and environmental reserves as of December 31, 2016 of approximately $1.7 billion . The $650 reinsurance premium was placed into a collateral trust account as security for NICO’s claim payment obligations to the Company. Under retroactive reinsurance accounting, net adverse asbestos and environmental reserve development after December 31, 2016 will result in an offsetting reinsurance recoverable up to the $1.5 billion limit. Cumulative ceded losses up to the $650 reinsurance premium paid are recognized as a dollar-for-dollar offset to direct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after December 31, 2016 in excess of $650 may result in significant charges against earnings. Furthermore, cumulative adverse development of asbestos and environmental claims could ultimately exceed the $1.5 billion treaty limit in which case any adverse development in excess of the treaty limit would be absorbed as a charge to earnings by the Company. In these scenarios, the effect of these changes could be material to the Company’s consolidated operating results and liquidity. As of December 31, 2017, the Company has incurred $285 in adverse development on asbestos and environmental reserves that have been ceded under the ADC treaty with NICO. Lease Commitments The total rental expense on operating leases was $57 , $53 , and $60 in 2017 , 2016 , and 2015 , respectively, which excludes sublease rental income of $3 , $2 , and $3 in 2017 , 2016 and 2015 , respectively. Future minimum lease commitments as of December 31, 2017 Operating Leases 2018 $ 45 2019 38 2020 30 2021 19 2022 12 Thereafter 41 Total minimum lease payments [1] $ 185 [1] Excludes expected future minimum sublease income of approximately $3 , $3 , $1 , $0 , $0 and $0 in 2018 , 2019 , 2020 , 2021 , 2022 and thereafter respectively. The Company’s lease commitments consist primarily of lease agreements for office space, automobiles, and office equipment that expire at various dates. Unfunded Commitments As of December 31, 2017 , the Company has outstanding commitments totaling $989 million , of which $829 million is committed to fund limited partnership and other alternative investments, which may be called by the partnership during the commitment period to fund the purchase of new investments and partnership expenses. Additionally, $54 of the outstanding commitments relate to various funding obligations associated with private placement securities. The remaining outstanding commitments of $106 relate to mortgage loans the Company is expecting to fund in the first half of 2018. Guaranty Funds and Other Insurance-Related Assessments In all states, insurers licensed to transact certain classes of insurance are required to become members of a guaranty fund. In most states, in the event of the insolvency of an insurer writing any such class of insurance in the state, the guaranty funds may assess its members to pay covered claims of the insolvent insurers. Assessments are based on each member's proportionate share of written premiums in the state for the classes of insurance in which the insolvent insurer was engaged. Assessments are generally limited for any year to one or two percent of the premiums written per year depending on the state. Some states permit member insurers to recover assessments paid through surcharges on policyholders or through full or partial premium tax offsets, while other states permit recovery of assessments through the rate filing process. Liabilities for guaranty fund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7 and 2016 the liability balance was $113 and $126 , respectively. As of December 31, 2017 and 2016 amounts related to premium tax offsets of $6 and $19 , respectively, were included in other asset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7 was $534 . Of this $534 , the legal entities have posted collateral of $609 , which is inclusive of initial margin requirements, in the normal course of business. Based on derivative market values as of December 31, 2017 , a downgrade of one level below the current financial strength ratings by either Moody’s or S&amp;P would not require additional assets to be posted as collateral. Based on derivative market values as of December 31, 2017 , a downgrade of two levels below the current financial strength ratings by either Moody’s or S&amp;P would require additional $10 of assets to be posted as collateral. These collateral amounts could change as derivative market values change, as a result of changes in our hedging activities or to the extent changes in contractual terms are negotiated. The nature of the collateral that we post, when required, is primarily in the form of U.S. Treasury bills, U.S. Treasury notes and government agency securities. Guarantees In the ordinary course of selling businesses or entities to third parties, the Company has agreed to indemnify purchasers for losses arising subsequent to the closing due to breaches of representations and warranties with respect to the business or entity being sold or with respect to covenants and obligations of the Company and/or its subsidiaries.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e Company does not expect to make any payments on these guarantees and is not carrying any liabilities associated with these guarantees.</t>
  </si>
  <si>
    <t>Equity</t>
  </si>
  <si>
    <t>Equity [Abstract]</t>
  </si>
  <si>
    <t>Capital Purchase Program ("CPP") Warrants As of December 31, 2017 and 2016 , respectively, the Company has 2.2 million and 4.0 million CPP warrants outstanding and exercisable. The CPP warrants were issued in 2009 as part of a program established by the U.S. Department of the Treasury under the Emergency Economic Stabilization Act of 2008. The CPP warrants expire in June 2019. CPP warrant exercises were 1.8 million , 0.4 million and 2.8 million during the years ended December 31, 2017 , 2016 and 2015 , respectively. The declaration of common stock dividends by the Company in excess of a threshold triggers a provision in the Company's warrant agreement with The Bank of New York Mellon resulting in adjustments to the CPP warrant exercise price. Accordingly, the CPP warrant exercise price was $8.999 , $9.126 and $9.264 as of December 31, 2017 , 2016 and 2015 , respectively. The exercise price will be settled by the Company withholding the number of common shares issuable upon exercise of the warrants equal to the value of the aggregate exercise price of the warrants so exercised determined by reference to the closing price of the Company's common stock on the trading day on which the warrants are exercised and notice is delivered to the warrant agent. Equity Repurchase Program In October 2016, the Board of Directors authorized a new equity repurchase program for $1.3 billion for the period commencing October 31, 2016 through December 31, 2017. The $1.3 billion authorization is in addition to the Company's prior authorization for $4.375 billion , which was completed by December 31, 2016. During the year ended December 31, 2017 , the Company repurchased 20.2 million common shares for $1,028 . Effective October 13, 2017 the Company suspended 2017 equity repurchases. The Company does not currently expect to authorize an equity repurchase plan in 2018. Statutory Results The domestic insurance subsidiaries of The Hartford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Life insurance subsidaries include the Company's group benefits subsidiary, Hartford Life and Accident Insurance Company (HLA) and the Company's run-off life and annuity subsidiaries held for sale. Statutory Net Income For the years ended December 31, 2017 2016 2015 Group Benefits Insurance Subsidiary $ (1,066 ) $ 208 $ 168 Property and Casualty Insurance Subsidiaries 950 304 1,486 Life and Annuity Run-Off Business 369 349 371 Total $ 253 $ 861 $ 2,025 Statutory Capital As of December 31, 2017 2016 Group Benefits Insurance Subsidiary $ 2,029 $ 1,624 Property and Casualty Insurance Subsidiaries 7,396 8,261 Life and Annuity Run-Off Business 3,552 4,398 Total $ 12,977 $ 14,283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All of the Company's operating insurance subsidiaries had RBC ratios in excess of the minimum levels required by the applicable insurance regulations. On an aggregate basis, the Company's U.S. property and casualty insurance companies' RBC ratio was in excess of 200% of its Company Action Level as of December 31, 2017 and 2016. The RBC ratios for the Company's group benefits insurance operating subsidiary (HLA) was in excess of 300% of its Company Action Level as of December 31, 2017 and 2016. The RBC ratio of the Company's held for sale life insurance and annuity run-off entities was in excess of 300% of its respective Company Action Levels as of December 31, 2017 and 2016. The reporting of RBC ratios is not intended for the purpose of ranking any insurance company, or for use in connection with any marketing, advertising, or promotional activities. Similar to the RBC ratios that are employed by U.S. insurance regulators, regulatory authorities in the international jurisdictions in which the Company operates generally establish minimum solvency requirements for insurance companies. All of the Company's international insurance subsidiaries have solvency margins in excess of the minimum levels required by the applicable regulatory authorities. Dividend Restrictions Dividends to the HFSG Holding Company from its insurance subsidiaries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The insurance holding company laws of the other jurisdictions in which The Hartford’s insurance subsidiaries are domiciled or deemed commercially domiciled under applicable state insurance laws contain similar or in certain state(s) more restrictive limitations on the payment of dividends. In addition, if any dividend of a domiciled insurer exceeds the insurer's earned surplus or certain other thresholds as calculated under applicable state insurance law, the dividend requires the prior approval of the domestic regulator. Dividends paid to HFSG Holding Company by its life insurance subsidiaries are further dependent on cash requirements of Hartford Life, Inc. ("HLI"), the holding company of its life and annuity run-off business held for sale, and Hartford Life and Accident Insurance Company ("HLA") and other factors. Dividends paid to HFSG from HLI are subject to provisions of the Stock and Asset Purchase agreement related to the sale of HLI and its run-off life and annuity insurance business and provides for expected dividends from HLI of $300 prior to closing of the sale, subject to regulatory approval.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Total dividends received by HFSG in 2017 from its P&amp;C insurance subsidiaries were $2.4 billion . In connection with the purchase of Aetna's U.S. group life and disability business in the fourth quarter of 2017, the P&amp;C insurance subsidiaries received approval and paid an extraordinary dividend to the HFSG Holding Company of $1.4 billion , of which $800 was funded by approved extraordinary dividends from HLIC. The $800 of extraordinary dividends from HLIC was used to pay down principal on the intercompany note owed by Hartford Holdings, Inc. (HHI) to Hartford Fire Insurance Company. In addition, $100 of Hartford Fire Insurance Company dividends were subsequently contributed to a run-off P&amp;C subsidiary and $63 of P&amp;C insurance subsidiary dividends relate to principal and interest payments on an intercompany note owed by HHI to Hartford Fire Insurance Company. Accordingly, the net dividend to HFSG Holding Company for the 2017 full year from P&amp;C insurance subsidiaries was approximately $1.5 billion . The $800 of extraordinary dividends from HLIC were funded in part by $550 of extraordinary dividends from HLIC's indirect wholly-owned subsidiary, Hartford Life and Annuity Insurance Company. Total net dividends received by HFSG from subsidiaries in 2017 were $3.1 billion , including the $1.5 billion of net dividends from P&amp;C subsidiaries, $1.4 billion from HLIC, $188 from HLA and $75 from Mutual Funds In 2018, The Company’s property and casualty insurance subsidiaries are permitted to pay up to a maximum of approximately $1.4 billion in dividends to HFSG Holding Company without prior approval from the applicable insurance commissioner. In 2018, HFSG Holding Company anticipates receiving net dividends of approximately $350 from its property and casualty insurance subsidiaries. In 2018, Hartford Life and Accident Insurance Company ("HLA") has no dividend capacity for 2018 and does not anticipate paying dividends to the HSFG Holding Company. On December 4, 2017, The Hartford announced it had entered into a definitive agreement to sell its life and annuity run-off businesses to a group of investors led by Cornell Capital LLC, Atlas Merchant Capital LLC, TRB Advisors LP, Global Atlantic Financial Group, Pine Brook and J. Safra Group. Up until the anticipated close of the sale, HLIC does not have any additional dividend capacity. Prior to the expected close in 2018, HSFG Holding company anticipates receiving $300 of dividends from HLIC through HLI, subject to approval by the Connecticut Insurance Commissioner. Other intercompany transactions with HLI will be net settled prior to closing. There are no current restrictions on the HFSG Holding Company's ability to pay dividends to its shareholders. Restricted Net Assets The Company's insurance subsidiaries had net assets of $16 billion , determined in accordance with U.S. GAAP, that were restricted from payment to the HFSG Holding Company, without prior regulatory approval at December 31, 2017 .</t>
  </si>
  <si>
    <t>Changes in and Reclassifications From Accumulated Other Comprehensive Income (Loss)</t>
  </si>
  <si>
    <t>Accumulated Other Comprehensive Income (Loss), Net of Tax [Abstract]</t>
  </si>
  <si>
    <t>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 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 Changes in AOCI, Net of Tax f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 Reclassifications from AOCI AOCI Amount Reclassified from AOCI Affected Line Item in the Consolidated Statement of Operations For the year ended December 31, 2017 For the year ended December 31, 2016 For the year ended December 31, 2015 Net Unrealized Gain on Securities Available-for-sale securities $ 152 $ 36 $ (5 ) Net realized capital gains (losses) 152 36 (5 ) Total before tax 53 13 (2 ) Income tax expense (benefit) 103 63 (18 ) (Loss) income from discontinued operations, net of tax $ 202 $ 86 $ (21 ) Net (loss) income OTTI Losses in OCI Other than temporary impairments $ — $ (2 ) $ (1 ) Net realized capital gains (losses) — (2 ) (1 ) Total before tax — (1 ) — Income tax expense (benefit) — (2 ) — (Loss) income from discontinued operations, net of tax — (3 ) (1 ) Net (loss) income Net Gain on Cash Flow Hedging Instruments Interest rate swaps $ 5 $ 10 $ 5 Net realized capital gains (losses) Interest rate swaps 37 37 31 Net investment income 42 47 36 Total before tax 15 17 13 Income tax expense (benefit) $ 23 $ 16 $ 15 (Loss) income from discontinued operations, net of tax $ 50 $ 46 $ 38 Net (loss) income Foreign Currency Translation Adjustments Currency translation adjustments [1] $ — $ (118 ) $ — Net realized capital gains (losses) — (118 ) — Total before tax — (20 ) — Income tax expense (benefit) $ — $ (98 ) $ — Net (loss) income Pension and Other Postretirement Plan Adjustments Amortization of prior service credit $ 7 $ 6 $ 7 Insurance operating costs and other expenses Amortization of actuarial loss (61 ) (61 ) (65 ) Insurance operating costs and other expenses Settlement loss (747 ) — — Insurance operating costs and other expenses (801 ) (55 ) (58 ) Total before tax (280 ) (19 ) (20 ) Income tax expense (benefit) (521 ) (36 ) (38 ) Net (loss) income Total amounts reclassified from AOCI $ (269 ) $ (5 ) $ (22 ) Net (loss) income [1] Amount in 2016 relates to the sale of the U.K. property and casualty.</t>
  </si>
  <si>
    <t>Employee Benefit Plans</t>
  </si>
  <si>
    <t>Retirement Benefits [Abstract]</t>
  </si>
  <si>
    <t>Investment and Savings Plan Substantially all U.S. employees of the Company are eligible to participate in The Hartford Investment and Savings Plan under which designated contributions may be invested in a variety of investments, including up to 10% in a fund consisting largely of common stock of The Hartford. The Company's contributions include a non-elective contribution of 2.0% of eligible compensation and a dollar-for-dollar matching contribution of up to 6.0% of eligible compensation contributed by the employee each pay period. The Company also maintains a non-qualified savings plan, The Hartford Excess Savings Plan, with the dollar-for-dollar matching contributions of employee compensation in excess of the amount that can be contributed under the tax-qualified Investment and Savings Plan. An employee's eligible compensation includes overtime and bonuses but for the Investment and Savings Plan and Excess Savings Plan combined, is limited to $1 annually. The total cost to The Hartford for these plans was approximately $113 , $115 and $117 for the years ended December 31, 2017 , 2016 and 2015 , respectively. Additionally, The Hartford has established defined contribution pension plans for certain employees of the Company’s international subsidiaries. The cost to The Hartford for the years ended December 31, 2017 , 2016 and 2015 for these plans was immaterial. As of December 31, 2017 and 2016 , Investment and Savings Plan assets totaling $540 and $ 438 , respectively, were invested in the separate accounts of HLIC. Post Retirement Benefit Plans Defined Benefit Pension Plan- The Company maintains The Hartford Retirement Plan for U.S. Employees, a U.S. qualified defined benefit pension plan (the “Plan”) that covers substantially all U.S. employees hired prior to January 1, 2013. The Company also maintains non-qualified pension plans to provide retirement benefits previously accrued that are in excess of Internal Revenue Code limitations. The Plan includes two benefit formulas, both of which are frozen: a final average pay formula (for which all accruals ceased as of December 31, 2008) and a cash balance formula for which benefit accruals ceased as of December 31, 2012, although interest will continue to accrue to existing cash balance formula account balances. Employees who were participants as of December 31, 2012 continue to earn vesting credit with respect to their frozen accrued benefits if they continue to work. The Hartford Excess Pension Plan II, the Company's non-qualified excess pension benefit plan for certain highly compensated employees, is also frozen. Group Retiree Health Plan- The Company provides certain health care and life insurance benefits for eligible retired employees. The Company’s contribution for health care benefits will depend upon the retiree’s date of retirement and years of service. In addition, the plan has a defined dollar cap for certain retirees which limits average Company contributions. The Hartford has prefunded a portion of the health care obligations through a trust fund where such prefunding can be accomplished on a tax effective basis. Beginning January 1, 2017, for retirees 65 and older who were participating in the Retiree PPO Medical Plan, the Company funds the cost of medical and dental health care benefits through contributions to a Health Reimbursement Account and covered individuals can access a variety of insurance plans from a health care exchange. Effective January 1, 2002, Company-subsidized retiree medical, retiree dental and retiree life insurance benefits were eliminated for employees with original hire dates with the Company on or after January 1, 2002. The Company also amended its postretirement medical, dental and life insurance coverage plans to no longer provide subsidized coverage for employees who retired on or after January 1, 2014. Assumptions Pursuant to accounting principles related to the Company’s pension and other postretirement obligations to employees under its various benefit plans, the Company is required to make a significant number of assumptions in order to calculate the related liabilities and expenses each period. The two economic assumptions that have the most impact on pension and other postretirement expense under the defined benefit pension plan and group retiree health plan are the discount rate and the expected long-term rate of return on plan assets. The assumed discount rates and yield curve is based on high-quality fixed income investments consistent with the maturity profile of the expected liability cash flows. Based on all available market and industry information, it was determined that 3.73% and 3.55% were the appropriate discount rates as of December 31, 2017 to calculate the Company’s pension and other postretirement obligations, respectively. The expected long-term rate of return is based on actual compound rates of return earned over various historical time periods. The Company also considers the investment volatility, duration and total returns for various time periods related to the characteristics of the pension obligation, which are influenced by the Company's workforce demographics. In addition, the Company considers long-term market return expectations for an investment mix that generally anticipates 60% fixed income securities and 40% non fixed income securities (global equities, hedge funds and private market alternatives) to derive an expected long-term rate of return. Based upon these analyses, management determined the long-term rate of return assumption to be 6.60% and 6.70% for the years ended December 31, 2017 and 2016 , respectively. To determine the Company's 2018 expense, the Company is currently assuming an expected long-term rate of return on plan assets of 6.60% . Weighted Average Assumptions Used in Calculating the Benefit Obligations and the Net Amount Recognized Pension Benefits Other Postretirement Benefits For the years ended December 31, 2017 2016 2017 2016 Discount rate 3.73 % 4.22 % 3.55 % 3.97 % Weighted Average Assumptions Used in Calculating the Net Periodic Benefit Cost for Pension Plans For the years ended December 31, 2017 2016 2015 Discount rate 4.22 % 4.25 % 4.00 % Expected long-term rate of return on plan assets 6.60 % 6.70 % 6.90 % Weighted Average Assumptions Used in Calculating the Net Periodic Benefit Cost for Other Postretirement Plans For the years ended December 31, 2017 2016 2015 Discount rate 3.97 % 4.00 % 3.75 % Expected long-term rate of return on plan assets 6.60 % 6.60 % 6.90 % Assumed Health Care Cost Trend Rates For the years ended December 31, 2017 2016 2015 Pre-65 health care cost trend rate 6.75 % 6.90 % 7.30 % Post-65 health care cost trend rate N/A N/A 5.50 % Rate to which the cost trend rate is assumed to decline (the ultimate trend rate) 4.50 % 5.00 % 5.00 % Year that the rate reaches the ultimate trend rate 2028 2024 2023 A one-percentage point change in assumed health care cost trend rates would have an insignificant effect on the amounts reported for other postretirement plans. Obligations and Funded Status The following tables set forth a reconciliation of beginning and ending balances of the benefit obligation and fair value of plan assets, as well as the funded status of the Company's defined benefit pension and postretirement health care and life insurance benefit plans. International plans represent an immaterial percentage of total pension assets, liabilities and expense and, for reporting purposes, are combined with domestic plans. Change in Benefit Obligation Pension Benefits Other Postretirement Benefits For the years ended December 31, 2017 2016 2017 2016 Benefit obligation — beginning of year $ 5,650 $ 5,734 $ 272 $ 301 Service cost 4 2 — — Interest cost 170 237 8 11 Plan participants’ contributions — — 11 25 Actuarial loss 139 9 5 4 Settlements (1,647 ) — — — Plan Amendment — — — (1 ) Changes in assumptions 332 (30 ) 10 — Benefits and expenses paid (273 ) (303 ) (51 ) (68 ) Retiree drug subsidy — — 1 — Foreign exchange adjustment 1 1 — — Benefit obligation — end of year $ 4,376 $ 5,650 $ 256 $ 272 Changes in assumptions in 2017 primarily included a $ 350 increase in the benefit obligation for pension benefits as a result of a decline in the discount rate from 4.22% as of the December 31, 2016 valuation to 3.73% as of the December 31, 2017 valuation. Changes in assumptions in 2016 included a decrease of $51 related to the Company's use of updated mortality rates, partially offset by an increase of $21 related to a reduction in the discount rate. On June 30, 2017, the Company transferred invested assets and cash from plan assets to purchase a group annuity contract that transferred approximately $ 1.6 billion of the Company's outstanding pension obligations related to certain U.S. retirees, terminated vested participants and beneficiaries. As a result of this transaction, the Company recognized a pre-tax settlement charge of $ 750 . The settlement charge was included in the corporate category for segment reporting. Change in Plan Assets Pension Benefits Other Postretirement Benefits For the years ended December 31, 2017 2016 2017 2016 Fair value of plan assets — beginning of year $ 4,678 $ 4,430 $ 138 $ 162 Actual return on plan assets 549 250 11 9 Employer contributions 280 301 — — Benefits paid [1] (248 ) (279 ) (35 ) (33 ) Expenses paid (21 ) (24 ) — — Settlements (1,647 ) — — — Foreign exchange adjustment 1 — — — Fair value of plan assets — end of year $ 3,592 $ 4,678 $ 114 $ 138 Funded status — end of year $ (784 ) $ (972 ) $ (142 ) $ (134 ) [1] Other postretirement benefits paid represent non-key employee postretirement medical benefits paid from the Company's prefunded trust fund. The fair value of assets for pension benefits, and hence the funded status, presented in the table above excludes assets of $144 and $132 as of December 31, 2017 and 2016 , respectively, held in rabbi trusts and designated for the non-qualified pension plans. The assets do not qualify as plan assets; however, the assets are available to pay benefits for certain retired, terminated and active participants. Such assets are available to the Company’s general creditors in the event of insolvency. The rabbi trust assets consist of equity and fixed income investments. To the extent the fair value of these rabbi trusts were included in the table above, pension plan assets would have been $3,736 and $4,811 as of December 31, 2017 and 2016 , respectively, and the funded status of pension benefits would have been $(640) and $(840) as of December 31, 2017 and 2016 , respectively. Defined Benefit Pension Plans with an Accumulated Benefit Obligation in Excess of Plan Assets As of December 31, 2017 2016 Projected benefit obligation $ 4,376 $ 5,650 Accumulated benefit obligation 4,376 5,650 Fair value of plan assets 3,592 4,678 As of December 31, 2017 and 2016 , pension and other postretirement benefits plan assets totaling $3.7 billion and $4.8 billion, respectively, were invested in the separate accounts of HLIC. On January 2, 2018, all the invested assets of the defined benefit pension plans and post-retirement benefit plan were transferred to a third party custodian. Amounts Recognized in the Consolidated Balance Sheets Pension Benefits Other Postretirement Benefits As of December 31, 2017 2016 2017 2016 Other liabilities $ 784 $ 972 $ 142 $ 134 Components of Net Periodic Benefit Cost (Benefit) and Other Amounts Recognized in Other Comprehensive Income (Loss) As a result of the pension settlement, in 2017, the Company recognized a pre-tax settlement charge of $ 750 ($ 488 after-tax) and a reduction to shareholders' equity of $ 144 . In connection with this transaction, the Company made a contribution of $ 280 in September 2017 to the U.S. qualified pension plan in order to maintain the plan's pre-transaction funded status. Beginning with the first quarter of 2017, the Company adopted the full yield curve approach in the estimation of the interest cost component of net periodic benefit costs for its qualified and non-qualified pension plans and the postretirement benefit plan. The full yield curve approach applies the specific spot rates along the yield curve that are used in its determination of the projected benefit obligation at the beginning of the year. The change has been made to provide a better estimate of the interest cost component of net periodic benefit cost by better aligning projected benefit cash flows with corresponding spot rates on the yield curve rather than using a single weighted average discount rate derived from the yield curve as had been done historically. This change does not affect the measurement of the Company's total benefit obligations as the change in the interest cost in net income is completely offset in the actuarial (gain) loss reported for the period in other comprehensive income. The change reduced the before tax interest cost component of net periodic benefit cost by $ 32 as of December 31, 2017 . The discount rate being used to measure interest cost is 3.58% for the period from January 1, 2017 to June 30, 2017 and 3.37% for the period from July 1, 2017 to December 31, 2017 for the qualified pension plan, 3.55% for the non-qualified pension plan, and 3.13% for the postretirement benefit plan. Under the Company's historical estimation approach, the weighted average discount rate for the interest cost component would have been 4.22% for the period from January 1, 2017 to June 30, 2017 and 3.92% for the period from July 1, 2017 to December 31, 2017 for the qualified pension plan, 4.19% for the non-qualified pension plan and 3.97% for the postretirement benefit plan. The Company accounted for this change as a change in estimate, and accordingly, has recognized the effect prospectively beginning in 2017. Net Periodic Cost (Benefit) Pension Benefits Other Postretirement Benefits For the years ended December 31, 2017 2016 2015 2017 2016 2015 Service cost $ 4 $ 2 $ 2 $ — $ — $ — Interest cost 170 237 235 8 11 12 Expected return on plan assets (267 ) (311 ) (311 ) (8 ) (10 ) (12 ) Amortization of prior service credit — — — (7 ) (6 ) (7 ) Amortization of actuarial loss 56 56 60 5 5 5 Settlements 750 — — — — — Net periodic cost (benefit) $ 713 $ (16 ) $ (14 ) $ (2 ) $ — $ (2 ) Amounts Recognized in Other Comprehensive Income (Loss) Pension Benefits Other Postretirement Benefits For the years ended December 31, 2017 2016 2017 2016 Amortization of actuarial loss $ 56 $ 56 $ 5 $ 5 Settlement loss 750 — — — Amortization of prior service credit — — (7 ) (6 ) Net loss arising during the year (209 ) (66 ) (12 ) (4 ) Total $ 597 $ (10 ) $ (14 ) $ (5 ) Amounts in Accumulated Other Comprehensive Income (Loss), Before Tax, not yet Recognized as Components of Net Periodic Benefit Cost Pension Benefits Other Postretirement Benefits As of December 31, 2017 2016 2017 2016 Net loss $ (1,966 ) $ (2,563 ) $ (129 ) $ (122 ) Prior service credit — — 78 85 Total $ (1,966 ) $ (2,563 ) $ (51 ) $ (37 ) The pension settlement transaction resulted in an decrease to unrecognized net loss of $ 750 in 2017. The estimated net loss for the defined benefit pension plans that will be amortized from accumulated other comprehensive income (loss) into net periodic benefit cost during 2018 is $48 . The estimated prior service cost for the other postretirement benefit plans that will be amortized from accumulated other comprehensive income (loss) into net periodic benefit cost during 2018 is $(7) . The estimated net loss for the other postretirement plans that will be amortized from accumulated other comprehensive income into net periodic benefit cost during 2018 is $6 . Plan Assets Investment Strategy and Target Allocation The overall investment strategy of the Plan is to maximize total investment returns to provide sufficient funding for present and anticipated future benefit obligations within the constraints of a prudent level of portfolio risk and diversification. With respect to asset management, the oversight responsibility of the Plan rests with The Hartford’s Pension Fund Trust and Investment Committee composed of individuals whose responsibilities include establishing overall objectives and the setting of investment policy; selecting appropriate investment options and ranges; reviewing the asset allocation mix and asset allocation targets on a regular basis; and monitoring performance to determine whether or not the rate of return objectives are being met and that policy and guidelines are being followed. The Company believes that the asset allocation decision will be the single most important factor determining the long-term performance of the Plan. Target Asset Allocation Pension Plans Other Postretirement Plans minimum maximum minimum maximum Equity securities 5 % 35 % 15 % 45 % Fixed income securities 50 % 70 % 55 % 85 % Alternative assets — % 45 % — % — % Divergent market performance among different asset classes may, from time to time, cause the asset allocation to deviate from the desired asset allocation ranges. The asset allocation mix is reviewed on a periodic basis. If it is determined that an asset allocation mix rebalancing is required, future portfolio additions and withdrawals will be used, as necessary, to bring the allocation within tactical ranges. The majority of the Plan assets are invested in Hartford Life Insurance Company separate accounts managed by HIMCO, a wholly-owned subsidiary of the Company. On January 2, 2018, the assets of the plan previously invested in the separate accounts of HLIC were transferred to a third party custodian. The Plan invests in commingled funds and partnerships managed by unaffiliated managers to gain exposure to emerging markets, equity, hedge funds and other alternative investments. These portfolios encompass multiple asset classes reflecting the current needs of the Plan, the investment preferences and risk tolerance of the Plan and the desired degree of diversification. These asset classes include publicly traded equities, bonds and alternative investments and are made up of individual investments in cash and cash equivalents, equity securities, debt securities, asset-backed securities and hedge funds. Hedge fund investments represent a diversified portfolio of partnership investments in a variety of strategies. In addition, the Company uses U.S. Treasury bond futures contracts and U.S. Treasury STRIPS in a duration overlay program to adjust the duration of Plan assets to better match the duration of the benefit obligation. Investment Valuation For further discussion of the valuation of investments, see Note 5 - Fair Value Measurements of Notes to Consolidated Financial Statements. Pension Plan Assets at Fair Value as of December 31, 2017 Asset Category Level 1 Level 2 Level 3 Total Short-term investments: $ 21 $ 168 $ — $ 189 Fixed Income Securities: Corporate — 1,549 14 1,563 RMBS — 28 2 30 U.S. Treasuries 3 74 — 77 Foreign government — 16 1 17 CMBS — 28 2 30 Other fixed income [1] — 97 2 99 Mortgage Loans — — 140 140 Equity Securities: Large-cap domestic 595 89 — 684 Mid-cap domestic 11 — — 11 International 343 — — 343 Total pension plan assets at fair value, in the fair value hierarchy [2] $ 973 $ 2,049 $ 161 $ 3,183 Other Investments, at net asset value [3]: Private Market Alternatives — — — 168 Hedge funds — — — 212 Total pension plan assets at fair value. $ 973 $ 2,049 $ 161 $ 3,563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Also excludes approximately $30 of interest receivable. [3] Investments that are measured at net asset value per share or an equivalent and have not been classified in the fair value hierarchy. Pension Plan Assets at Fair Value as of December 31, 2016 Asset Category Level 1 Level 2 Level 3 Total Short-term investments: $ 12 $ 299 $ — $ 311 Fixed Income Securities: Corporate — 1,469 13 1,482 RMBS — 266 10 276 U.S. Treasuries 69 649 4 722 Foreign government — 37 1 38 CMBS — 131 — 131 Other fixed income [1] — 96 18 114 Mortgage Loans — — 121 121 Equity Securities: Large-cap domestic 589 107 — 696 Mid-cap domestic 23 — — 23 International 300 — — 300 Total pension plan assets at fair value, in the fair value hierarchy [2] $ 993 $ 3,054 $ 167 $ 4,214 Other Investments, at net asset value [3]: Private Market Alternatives — — — 87 Hedge funds — — — 340 Total pension plan assets at fair value. $ 993 $ 3,054 $ 167 $ 4,641 [1] Includes ABS,municipal bonds, and CDOs. [2] Excludes approximately $2 of investment payables net of investment receivables that are excluded from this disclosure requirement because they are trade receivables in the ordinary course of business where the carrying amount approximates fair value. Also excludes approximately $39 of interest receivable. [3] Investments that are measured at net asset value per share or an equivalent and have not been classified in the fair value hierarchy. The tables below provide fair value level 3 roll-forwards for the Pension Plan Assets for which significant unobservable inputs (Level 3) are used in the fair value measurement on a recurring basis. The Plan classifies the fair value of financial instruments within Level 3 if there are no observable markets for the instruments or, in the absence of active markets, if one or more of the significant inputs used to determine fair value are based on the Plan’s own assumptions. Therefore, the gains and losses in the tables below include changes in fair value due to both observable and unobservable factors. 2017 Pension Plan Asset Fair Value Measurements Using Significant Unobservable Inputs (Level 3) Assets Corporate RMBS Foreign government Mortgage loans Other [1] Totals Fair Value as of January 1, 2017 $ 13 $ 10 $ 1 $ 121 $ 22 $ 167 Realized gains,net — — — — 2 2 Changes in unrealized gains, net 2 — — 2 2 6 Purchases 11 1 — 17 7 36 Settlements — (5 ) — — (1 ) (6 ) Sales (12 ) (4 ) — — (19 ) (35 ) Transfers into Level 3 — — — — 2 2 Transfers out of Level 3 — — — — (11 ) (11 ) Fair Value as of December 31, 2017 $ 14 $ 2 $ 1 $ 140 $ 4 $ 161 [1] "Other" includes U.S. Treasuries, Other fixed income and CMBS investments. During the year ended December 31, 2017 , transfers into and (out) of Level 3 are primarily attributable to the appearance of or lack thereof of market observable information and the re-evaluation of the observability of pricing inputs. 2016 Pension Plan Asset Fair Value Measurements Using Significant Unobservable Inputs (Level 3) Assets Corporate RMBS Foreign government Mortgage loans Other [1] Totals Fair Value as of January 1, 2016 $ 19 $ 24 $ 5 $ 54 $ 5 $ 107 Realized gains,net — — — — 1 1 Changes in unrealized gains (losses), net — — — (3 ) — (3 ) Purchases 15 — — 70 24 109 Settlements — (14 ) — — (1 ) (15 ) Sales (10 ) — (4 ) — (9 ) (23 ) Transfers into Level 3 — 2 — — 3 5 Transfers out of Level 3 (11 ) (2 ) — — (1 ) (14 ) Fair Value as of December 31, 2016 $ 13 $ 10 $ 1 $ 121 $ 22 $ 167 [1]"Other" includes U.S. Treasuries and Other fixed income investments. During the year ended December 31, 2016 , transfers in and/or (out) of Level 3 are primarily attributable to the availability of market observable information and the re-evaluation of the observability of pricing inputs. There was no Company common stock included in the Plan’s assets as of December 31, 2017 and 2016 . Other Postretirement Plan Assets at Fair Value as of December 31, 2017 Asset Category Level 1 Level 2 Level 3 Total Short-term investments $ 4 $ — $ — $ 4 Fixed Income Securities: Corporate — 25 — 25 RMBS — 17 — 17 U.S. Treasuries 1 25 — 26 Foreign government — 1 — 1 CMBS — 5 — 5 Other fixed income — 4 1 5 Equity Securities: Large-cap 30 — — 30 Total other postretirement plan assets at fair value [1] $ 35 $ 77 $ 1 $ 113 [1] Excludes approximately $0 of investment payables net of investment receivables that are excluded from this disclosure requirement because they are trade receivables in the ordinary course of business where the carrying amount approximates fair value. Also excludes approximately $1 of interest receivable. Other Postretirement Plan Assets at Fair Value as of December 31, 2016 Asset Category Level 1 Level 2 Level 3 Total Short-term investments $ 4 $ — $ — $ 4 Fixed Income Securities: Corporate — 35 1 36 RMBS — 24 1 25 U.S. Treasuries 5 14 — 19 Foreign government — 2 — 2 CMBS — 9 — 9 Other fixed income — 4 1 5 Equity Securities: Large-cap 37 — — 37 Total other postretirement plan assets at fair value [1] $ 46 $ 88 $ 3 $ 137 [1] Excludes approximately $1 of interest receivable carried at fair value. Other Postretirement Plan Asset Fair Value Measurements Using Significant Unobservable Inputs (Level 3) Assets Corporate RMBS Foreign Government Other Fixed Income Totals Fair Value as of January 1, 2017 $ 1 $ 1 $ — $ 1 $ 3 Changes in unrealized gains (losses), net — — — — — Purchases 1 — — 1 2 Settlements — (1 ) — — (1 ) Sales (2 ) — — — (2 ) Transfers into Level 3 — — — — — Transfers out of Level 3 — — — (1 ) (1 ) Fair Value as of December 31, 2017 $ — $ — $ — $ 1 $ 1 Other Postretirement Plan Asset Fair Value Measurements Using Significant Unobservable Inputs (Level 3) Assets Corporate RMBS Foreign Government Other Fixed Income Totals Fair Value as of January 1, 2016 $ 2 $ 3 $ — $ — $ 5 Changes in unrealized gains (losses), net — — — — — Purchases 1 — — 1 2 Settlements — (2 ) — — (2 ) Sales (1 ) — — — (1 ) Transfers into Level 3 — — — — — Transfers out of Level 3 (1 ) — — — (1 ) Fair Value as of December 31, 2016 $ 1 $ 1 $ — $ 1 $ 3 There was no Company common stock included in the other postretirement benefit plan assets as of December 31, 2017 and 2016 . Concentration of Risk In order to minimize risk, the Plan maintains a listing of permissible and prohibited investments. In addition, the Plan has certain concentration limits and investment quality requirements imposed on permissible investment options. Permissible investments include U.S. equity, international equity, alternative asset and fixed income investments including derivative instruments. Derivative instruments include future contracts, options, swaps, currency forwards, caps or floors and will be used to control risk or enhance return but will not be used for leverage purposes. Securities specifically prohibited from purchase include, but are not limited to: shares or fixed income instruments issued by The Hartford, short sales of any type within long-only portfolios, non-derivative securities involving the use of margin, leveraged floaters and inverse floaters, including money market obligations, natural resource real properties such as oil, gas or timber and precious metals. Other than U.S. government and certain U.S. government agencies backed by the full faith and credit of the U.S. government, the Plan does not have any material exposure to any concentration risk of a single issuer. Cash Flows Company Contributions Employer Contributions Pension Benefits Other Postretirement Benefits 2017 $ 281 $ — 2016 $ 301 $ — In 2017 , the Company, at its discretion, made $280 in contributions to the U.S. qualified defined benefit pension plan. The Company does not have a 2018 required minimum funding contribution for the U.S. qualified defined benefit pension plan. The Company has not determined whether, and to what extent, contributions may be made to the U. S. qualified defined benefit pension plan in 2018 . The Company will monitor the funded status of the U.S. qualified defined benefit pension plan during 2018 to make this determination. Employer contributions in 2017 and 2016 were made in cash and did not include contributions of the Company’s common stock. Benefit Payments Amounts of Benefits Expected to be Paid over the next Ten Years from Pension and other Postretirement Plans as of December 31, 2017 Pension Benefits Other Postretirement Benefits 2018 $ 221 $ 30 2019 237 27 2020 240 24 2021 247 22 2022 247 20 2023 - 2027 1,253 74 Total $ 2,445 $ 197</t>
  </si>
  <si>
    <t>Stock Compensation Plans</t>
  </si>
  <si>
    <t>Disclosure of Compensation Related Costs, Share-based Payments [Abstract]</t>
  </si>
  <si>
    <t>The Company's stock-based compensation plans are described below. Shares issued in satisfaction of stock-based compensation may be made available from authorized but unissued shares, shares held by the Company in treasury or from shares purchased in the open market. In 2017 , 2016 and 2015 , the Company issued shares from treasury in satisfaction of stock-based compensation. Stock-based compensation expense, included in insurance operating costs and other expenses in the consolidated statement of operations, was as follows: Stock-Based Compensation Expense For the years ended December 31, 2017 2016 2015 Stock-based compensation plans expense [1] $ 116 $ 81 $ 78 Income tax benefit (41 ) (29 ) (27 ) Excess tax benefit on awards vested, exercised and expired (15 ) — — Total stock-based compensation plans expense, after-tax $ 60 $ 52 $ 51 [1] The increase in stock-based compensation plans expense in 2017 was largely due to a change made in 2017 to provide accelerated vesting of newly issued restricted stock unit and performance share awards to retirement eligible employees. The Company did not capitalize any cost of stock-based compensation. As of December 31, 2017 , the total compensation cost related to non-vested awards not yet recognized was $68 , which is expected to be recognized over a weighted average period of 1.5 years . Stock Plan Future stock-based awards may be granted under The Hartford's 2014 Incentive Stock Plan (the "Incentive Stock Plan") other than the Subsidiary Stock Plan and the Employee Stock Purchase Plan described below. The Incentive Stock Plan provides for awards to be granted in the form of non-qualified or incentive stock options qualifying under Section 422 of the Internal Revenue Code, stock appreciation rights, performance shares, restricted stock or restricted stock units, or any other form of stock-based award. The maximum number of shares, subject to adjustments set forth in the Incentive Stock Plan, that may be issued to Company employees and third party service providers during the 10 -year duration of the Incentive Stock Plan is 12,000,000 shares. If any award under an earlier incentive stock plan is forfeited, terminated, surrendered, exchanged, expires unexercised, or is settled in cash in lieu of stock (including to effect tax withholding) or for the net issuance of a lesser number of shares than the number subject to the award, the shares of stock subject to such award (or the relevant portion thereof) shall be available for awards under the Incentive Stock Plan and such shares shall be added to the maximum limit. As of December 31, 2017 , there were 8,397,784 shares available for future issuance. The fair values of awards granted under the Incentive Stock Plan are measured as of the grant date and expensed ratably over the awards’ vesting periods, generally 3 years . For stock option awards to retirement-eligible employees the Company recognizes the expense over a period shorter than the stated vesting period because the employees receive accelerated vesting upon retirement and therefore the vesting period is considered non-substantive. Beginning with awards granted in 2017, employees with restricted stock units and performance shares receive accelerated vesting upon meeting certain retirement eligibility criteria. Stock Option Awards Under the Incentive Stock Plan, options granted have an exercise price at least equal to the market price of the Company’s common stock on the date of grant, and an option’s maximum term is not to exceed 10 years . Options generally become exercisable over a three year period commencing one year from the date of grant. Certain other options become exercisable at the later of three years from the date of grant or upon specified market appreciation of the Company's common shares. The Company uses a hybrid lattice/Monte-Carlo based option valuation model (the “valuation model”) that incorporates the possibility of early exercise of options into the valuation. The valuation model also incorporates the Company’s historical termination and exercise experience to determine the option value. The valuation model incorporates ranges of assumptions for inputs, and those ranges are disclosed below. The term structure of volatility is generally constructed utilizing implied volatilities from exchange-traded options, CPP warrants related to the Company’s stock, historical volatility of the Company’s stock and other factors. The Company uses historical data to estimate option exercise and employee termination within the valuation model, and accommodates variations in employee preference and risk-tolerance by segregating the grantee pool into a series of behavioral cohorts and conducting a fair valuation for each cohort individually. The expected term of options granted is derived from the output of the option valuation model and represents, in a mathematical sense, the period of time that options are expected to be outstanding. The risk-free rate for periods within the contractual life of the option is based on the U.S. Constant Maturity Treasury yield curve in effect at the time of grant. Stock Options Valuation Assumptions For the years ended December 31, 2017 2016 2015 Expected dividend yield 1.9% 2.0% 1.8% Expected annualized spot volatility 21.8 % - 37.9% 27.3 % - 41.3% 22.1 % - 39.4% Weighted average annualized volatility 29.5% 34.1% 32.7% Risk-free spot rate 0.4 % - 2.4% 0.3 % - 1.8% — % - 2.6% Expected term 5.0 years 5.0 years 5.0 years Non-qualified Stock Option Activity Under the Incentive Stock Plan Number of Options (in thousands) Weighted Average Exercise Price Weighted Average Remaining Contractual Term Aggregate Intrinsic Value For the year ended December 31, 2017 Outstanding at beginning of year 4,599 $ 34.31 Granted 988 $ 48.89 Exercised (330 ) $ 26.47 Forfeited (22 ) $ 51.98 Expired (23 ) $ 90.26 Outstanding at end of year 5,212 $ 37.25 6.2 years $ 97 Outstanding, fully vested and expected to vest 5,156 $ 37.66 6.2 years $ 94 Exercisable at end of year 3,331 $ 32.24 5.0 years $ 79 Aggregate intrinsic value represents the value of the Company's closing stock price on the last trading day of the period in excess of the exercise price multiplied by the number of options outstanding or exercisable. The aggregate intrinsic value excludes the effect of stock options that have a zero or negative intrinsic value. The weighted average grant-date fair value per share of options granted during the years ended December 31, 2017 , 2016 , and 2015 was $12.38 , $12.14 and $10.60 , respectively. The total intrinsic value of options exercised during the years ended December 31, 2017 , 2016 and 2015 was $8 , $1 , and $16 , respectively. Share Awards Share awards granted under the Incentive Stock Plan and outstanding include restricted stock units and performance shares. Restricted Stock and Restricted Stock Units Restricted stock units are share equivalents that are credited with dividend equivalents. Dividend equivalents are accumulated and paid in incremental shares when the underlying units vest. Restricted stock are shares of The Hartford's common stock with restrictions as to transferability until vested. Restricted stock units and restricted stock awards are valued equal to the market price of the Company’s common stock on the date of grant. Generally, restricted stock units vest at the end of or over three years; certain restricted stock units vest at the end of 5 years . Beginning in 2017, restricted stock units vest at the earlier of employees retirement eligibility date or three years. Equity awards granted to non-employee directors generally vest in one year and were made in the form of restricted stock units in 2017, 2016 and 2015. Performance Shares Performance shares become payable within a range of 0% to 200% of the number of shares initially granted based upon the attainment of specific performance goals achieved at the end of or over three years. While most performance shares vest at the end of or over three years, certain performance shares vest at the end of five years. Beginning in 2017, performance shares vest at the earlier of employees retirement eligibility date or three years. Performance share awards that are not dependent on market conditions are valued equal to the market price of the Company's common stock on the date of grant less a discount for the absence of dividends. Stock-compensation expense for these performance share awards without market conditions is based on a current estimate of the number of awards expected to vest and, therefore, may change during the performance period as new estimates of performance are available. Other performance share awards or portions thereof have a market condition based upon the Company's total shareholder return relative to a group of peer companies within a three year period. Stock compensation expense for these performance share awards is based on the number of awards expected to vest as estimated at the grant date and therefore does not change for changes in estimated performance. The Company uses a risk neutral Monte-Carlo valuation model that incorporates time to maturity, implied volatilities of the Company and the peer companies, and correlations between the Company and the peer companies and interest rates. Assumptions For the years ended December 31, 2017 2016 2015 Volatility of common stock 20.3% 22.2% 21.4% Average volatility of peer companies 15.0 % - 25.0% 15.0 % - 26.0% 14.0 % - 24.0% Average correlation coefficient of peer companies 60.0% 56.0% 54.0% Risk-free spot rate 1.5% 1.0% 1.1% Term 3.0 years 3.0 years 3.0 years Total Share Awards 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7 Non-vested at beginning of year 4,913 $ 39.87 941 $ 40.72 Granted 1,425 $ 48.90 404 $ 48.89 Performance based adjustment 353 $ 42.40 Vested (1,496 ) $ 35.97 (721 ) $ 42.40 Forfeited (398 ) $ 42.86 (182 ) $ 42.95 Non-vested at end of year 4,444 $ 43.94 795 $ 45.16 The weighted average grant-date fair value per share of restricted stock units and restricted stock granted during the years ended December 31, 2017 , 2016 , and 2015 was $48.90 , $42.87 and $42.25 , respectively. The weighted average grant-date fair value per share of performance shares granted during the years ended December 31, 2017 , 2016 , and 2015 was $48.89 , $41.50 and $42.40 , respectively. The total fair value of shares vested during the years ended December 31, 2017 , 2016 and 2015 was $94 , $128 and $144 , respectively, based on actual or estimated performance factors. The Company did not make cash payments in settlement of stock compensation during the years ended December 31, 2017 , 2016 and 2015 . Subsidiary Stock Plan In 2013 the Company established a subsidiary stock-based compensation plan similar to The Hartford Incentive Stock Plan except that it awards non-public subsidiary stock as compensation. The Company recognized stock-based compensation plan expense of $9 , $7 and $7 in the years ended December 31, 2017 , 2016 and 2015 , respectively, for the subsidiary stock plan. Upon employee vesting of subsidiary stock, the Company recognizes a noncontrolling equity interest. Employees are restricted from selling vested subsidiary stock to anyone other than the Company and the Company has discretion on the amount of stock to repurchase. Therefore the subsidiary stock is classified as equity because it is not mandatorily redeemable. For the year ended December 31, 2017 , the Company repurchased $2 in subsidiary stock. Employee Stock Purchase Plan The Company sponsors The Hartford Employee Stock Purchase Plan (“ESPP”). Under this plan, eligible employees of The Hartford purchase common stock of the Company at a discount rate of 5% of the market price per share on the last trading day of the offering period. Accordingly, the plan is a noncompensatory plan. Employees purchase a variable number of shares of stock through payroll deductions elected as of the beginning of the offering period. The Company may sell up to 15,400,000 shares of stock to eligible employees under the ESPP. As of December 31, 2017 , there were 4,517,633 shares available for future issuance. During the years ended December 31, 2017 , 2016 and 2015 , 204,533 shares, 222,113 shares, and 249,344 shares were sold, respectively. The weighted average per share fair value of the discount under the ESPP was $ 2.63 , $ 2.26 and $ 2.15 during the years ended December 31, 2017 , 2016 and 2015 , respectively. The fair value is estimated based on the 5% discount off the market price per share on the last trading day of the offering period.</t>
  </si>
  <si>
    <t>Business Dispositions and Discontinued Operations</t>
  </si>
  <si>
    <t>Discontinued Operations and Disposal Groups [Abstract]</t>
  </si>
  <si>
    <t>Business Dispositions Sale of U.K. business On May 10, 2017, the Company completed the sale of its U.K. property and casualty run-off subsidiaries, Hartford Financial Products International Limited and Downlands Liability Management Limited, in a cash transaction to Catalina Holdings U.K. Limited ("buyer"), for approximately $ 272 , net of transaction costs. The Company's U.K. property and casualty run-off subsidiaries are included in the P&amp;C Other Operations reporting segment. Revenues and earnings are not material to the Company's consolidated results of operations for the years ended December 31, 2017, 2016 and 2015. The sale resulted in an after-tax capital loss from the transaction of $ 5 on the sale for the year ended December 31, 2016. Major Classes of Assets and Liabilities Transferred by the Company to the Buyer in Connection with the Sale Carrying Value as of Closing December 31, 2016 [2] Assets Cash and investments $ 669 $ 657 Reinsurance recoverables and other [1] 268 213 Total assets held for sale 937 870 Liabilities Reserve for future policy benefits and unpaid loss and loss adjustment expenses 653 600 Other liabilities 12 11 Total liabilities held for sale $ 665 $ 611 [1] Includes intercompany reinsurance recoverables of $71 as of December 31, 2016, settled in cash at closing. [2] Classified as assets and liabilities held for sale. Discontinued Operations Sale of life and annuity run-off business On December 3, 2017, the Company’s wholly-owned subsidiary, Hartford Holdings, Inc. (HHI) entered into a definitive agreement to sell the Company's life and annuity run-off business, to a group of investors led by Cornell Capital LLC, Atlas Merchant Capital LLC, TRB Advisors LP, Global Atlantic Financial Group, Pine Brook and J. Safra Group. Under the terms of the sale agreement, the investor group will form a limited partnership that will acquire Hartford Life, Inc. (HLI), a holding company, and its life and annuity operating subsidiaries, for cash of approximately $ 1.4 billion after a pre-closing dividend to The Hartford of $ 300 and The Hartford will receive a 9.7 % ownership interest in the limited partnership valued at a cost of $ 164 . All equity investors of the limited partnership are restricted from selling their interest for five years. In addition, as part of the terms of the sale agreement, The Hartford will reduce its long-term debt by $ 142 because the debt, which was issued by HLI, will be included as part of the sale. Including cash proceeds and the retained equity interest and net of transaction costs, net proceeds for the sale are approximately $ 1.5 billion. In addition, The Hartford will retain estimated tax benefits of the life and annuity run-off business totaling approximately $ 700 based on the newly enacted tax rate of 21%. The estimated retained tax benefits, which will be available for realization subject to the level and timing of The Hartford’s taxable income, include principally $ 437 of net operating loss carryovers and $ 235 of alternative minimum tax credits. The amount of net operating loss carryovers ultimately retained will be based on the tax basis of the operations sold. As a result of The Hartford's election to retain a portion of the net operating loss carryovers of the life and annuity run-off business, the Company did not recognize a tax benefit for the loss on sale. Prior to the closing of the sale, the Company’s group benefits and mutual funds subsidiaries, which are currently subsidiaries of HLI, will be transferred from HLI to HHI and will not be part of the sale. The transaction completes The Hartford’s exit from the life and annuity run-off businesses and is anticipated to close by June 30, 2018, subject to regulatory approval and other closing conditions. The life and annuity run-off operations meet the criteria for reporting as discontinued operations and are reported in the Corporate category. For the year ended December 31, 2017, the Company has recognized an estimated loss on sale within discontinued operations of approximately $ 3.3 billion . Under the agreement, results from the discontinued operations inure to the buyer; therefore, the loss from discontinued operations during the period between signing and closing will remain largely unchanged as any income earned by the life and annuity run-off business will be offset by a higher loss on sale. At closing, shareholders’ equity will be further reduced for the amount of accumulated other comprehensive income (AOCI) of the life and annuity run-off business, which was approximately $ 1.0 billion as of December 31, 2017, largely consisting of net unrealized gains on investments, net of shadow DAC. Following the sale, the Company will manage invested assets of the life and annuity run-off business for an initial term of five years and provide transition services for an estimated period of 12 to 24 months. The following table summarizes the major classes of assets and liabilities of discontinued operations. Major Classes of Assets and Liabilities to be Transferred to the Buyer in Connection with the Sale Carrying Value as of 12/31/2017 Carrying Value Assets Cash and investments $ 30,135 $ 31,433 Reinsurance recoverables 20,785 20,364 Loss accrual [1] (3,257 ) — Other assets 1,439 688 Separate account assets 115,834 115,665 Total assets held for sale 164,936 168,150 Liabilities Reserve for future policy benefits and unpaid loss and loss adjustment expenses $ 14,482 $ 13,609 Other policyholder funds and benefits payable 29,228 30,574 Long-term debt 142 142 Other liabilities 2,756 2,933 Separate account liabilities 115,834 115,665 Total liabilities held for sale $ 162,442 $ 162,923 [1] Represents the estimated accrued loss on sale of the Company's life and annuity run-off business. To settle outstanding claims, the Company’s property and casualty operations previously bought structured settlements from the life and annuity run-off business held for sale. As of December 31, 2017 and 2016, the Company had $ 688 and $ 712 , respectively, of liabilities for structured settlements in cases where the Company did not obtain a release of liability from the claimant which are included in liabilities held for sale. As the life and annuity run-off business will become a third party to the Company upon closing of the sale, as of December 31, 2017 and 2016, the accompanying consolidated balance sheets include a reinsurance recoverable from the life and annuity run-off business of $ 688 and $ 712 , respectively, with corresponding unpaid loss and loss adjustment expense reserves of $ 688 and $ 712 , respectively, representing the Company’s direct obligation to claimants. The Hartford has guaranteed the obligations of certain life, accident and health and annuity contracts of the life and annuity run-off business written by Hartford Life Insurance Company ("HLIC") between 1990 and 1997and written by Hartford Life and Annuity Insurance Company ("HLAIC") between 1993 and 2009. After the sale closes, HLIC, HLAIC and the purchaser will indemnify the Company for any liability arising under the guarantees. The guarantees have no limitation as to maximum potential future payments. The Hartford has not recorded a liability and the likelihood for any payments under these guarantees is remote. Reconciliation of the Major Line Items Constituting Pretax Profit (Loss) of Discontinued Operations For the years ended December 31, 2017 2016 2015 Revenues Earned premiums $ 106 $ 114 $ 92 Fee income and other 912 931 1,040 Net investment income 1,289 1,384 1,469 Net realized capital losses (53 ) (158 ) (144 ) Total revenues 2,254 2,271 2,457 Benefits, losses and expenses Benefits, losses and loss adjustment expenses 1,416 1,390 1,450 Amortization of DAC 45 146 138 Insurance operating costs and other expenses [1] 368 378 367 Total benefits, losses and expenses 1,829 1,914 1,955 Income before income taxes 425 357 502 Income tax expense 37 74 16 Income from operations of discontinued operations, net of tax 388 283 486 Net realized capital loss on disposal, net of tax (3,257 ) — — (Loss) income from discontinued operations, net of tax $ (2,869 ) $ 283 $ 486 [1]Corporate allocated overhead has been included in continuing operations. Cash flows from discontinued operations included in the Consolidated Statement of Cash Flows were as follows: Cash Flows from Discontinued Operations Year Ended December 31, 2017 2016 2015 Net cash provided by operating activities from discontinued operations $ 797 $ 784 $ 682 Net cash provided by investing activities from discontinued operations $ 1,466 $ 864 $ 1,446 Net cash used in financing activities from discontinued operations [1] $ (884 ) $ (647 ) $ (1,080 ) Cash paid for interest $ 11 $ 11 $ 11 [1] Excludes return of capital to parent of $1,396 , $752 , and $1,001 for 2017 , 2016 and 2015 , respectively.</t>
  </si>
  <si>
    <t>Quarterly Results (Unaudited)</t>
  </si>
  <si>
    <t>Quarterly Financial Information Disclosure [Abstract]</t>
  </si>
  <si>
    <t>The following table presents current and historical quarterly results of the Company. As a result of the Company's definitive agreement to sell its life and annuity run-off business, the results of this transaction have been retrospectively reclassified as discontinued operations, and as such, the quarterly results for the prior periods presented below differ from previously reported amounts. For further discussion of this transaction, see Note 20 - Business Dispositions and Discontinued Operations of Notes to Consolidated Financial Statements. Three months ended March 31, June 30, September 30, December 31, 2017 2016 2017 2016 2017 2016 2017 2016 Revenues $ 4,123 $ 3,930 $ 4,168 $ 4,085 $ 4,144 $ 4,114 $ 4,539 $ 3,978 Benefits, losses and expenses 3,722 3,556 4,449 4,060 3,963 3,690 4,117 4,354 Income (loss) from continuing operations, net of tax 303 298 (152 ) 99 145 351 (558 ) (135 ) Income from discontinued operations, net of tax 75 25 112 117 89 87 (3,145 ) 54 Net income (loss) $ 378 $ 323 $ (40 ) $ 216 $ 234 $ 438 $ (3,703 ) $ (81 ) Basic (Loss) income from continuing operations, net of tax $ 0.82 $ 0.75 $ (0.42 ) $ 0.25 $ 0.40 $ 0.91 $ (1.56 ) $ (0.36 ) (Loss) income from discontinued operations, net of tax $ 0.20 $ 0.06 $ 0.31 $ 0.30 $ 0.25 $ 0.23 $ (8.81 ) $ 0.14 Net income per common share $ 1.02 $ 0.81 $ (0.11 ) $ 0.55 $ 0.65 $ 1.14 $ (10.37 ) $ (0.22 ) Diluted (Loss) income from continuing operations, net of tax $ 0.80 $ 0.73 $ (0.42 ) $ 0.25 $ 0.40 $ 0.90 $ (1.56 ) $ (0.36 ) (Loss) income from discontinued operations, net of tax $ 0.20 $ 0.06 $ 0.31 $ 0.29 $ 0.24 $ 0.22 $ (8.81 ) $ 0.14 Net (loss) income per common share $ 1.00 $ 0.79 $ (0.11 ) $ 0.54 $ 0.64 $ 1.12 $ (10.37 ) $ (0.22 ) Weighted average common shares outstanding, basic 371.4 398.5 366.0 391.8 360.2 383.8 357.0 376.6 Weighted average shares outstanding and dilutive potential common shares [1] 378.6 406.3 366.0 398.6 367.0 390.5 357.0 376.6 [1] As a result of the net loss from continuing operations for the quarters ended December 31, 2017, June 30, 2017, and December 31, 2016, the Company was required to use basic weighted average common shares outstanding in the calculation of diluted loss per share, since the inclusion of shares for stock compensation plans and warrants would have been antidilutive to the earnings (loss) per share calculation.</t>
  </si>
  <si>
    <t>Schedule I Summary of Investments - Other Than Investments in Affiliates</t>
  </si>
  <si>
    <t>Summary of Investments, Other than Investments in Related Parties [Abstract]</t>
  </si>
  <si>
    <t>Summary of Investments - Other Than Investments in Affiliates</t>
  </si>
  <si>
    <t>THE HARTFORD FINANCIAL SERVICES GROUP, INC. SCHEDULE I SUMMARY OF INVESTMENTS — OTHER THAN INVESTMENTS IN AFFILIATES (in millions) As of December 31, 2017 Type of Investment Cost Fair Value Amount at Fixed Maturities Bonds and notes U.S. government and government agencies and authorities (guaranteed and sponsored) $ 4,492 $ 4,536 $ 4,536 States, municipalities and political subdivisions 11,743 12,485 12,485 Foreign governments 1,071 1,110 1,110 Public utilities 2,097 2,188 2,188 All other corporate bonds 10,273 10,616 10,616 All other mortgage-backed and asset-backed securities 5,936 6,029 6,029 Total fixed maturities, available-for-sale 35,612 36,964 36,964 Fixed maturities, at fair value using fair value option 40 41 41 Total fixed maturities 35,652 37,005 37,005 Equity Securities Common stocks Industrial, miscellaneous and all other 859 959 959 Non-redeemable preferred stocks 48 53 53 Total equity securities 907 1,012 1,012 Mortgage loans 3,175 3,220 3,175 Futures, options and miscellaneous 167 96 96 Short-term investments 2,270 2,270 2,270 Investments in partnerships and trusts 1,588 1,588 Total investments $ 43,759 $ 45,146</t>
  </si>
  <si>
    <t>Schedule II Condensed Financial Information of the Hartford Financial Services, Inc.</t>
  </si>
  <si>
    <t>Condensed Financial Information of Parent Company Only Disclosure [Abstract]</t>
  </si>
  <si>
    <t>THE HARTFORD FINANCIAL SERVICES GROUP, INC. SCHEDULE II CONDENSED FINANCIAL INFORMATION OF THE HARTFORD FINANCIAL SERVICES GROUP, INC. (Registrant) (In millions) As of December 31, Condensed Balance Sheets 2017 2016 Assets Fixed maturities, available-for-sale, at fair value $ 637 $ 849 Other investments (1 ) 1 Short-term investments 442 321 Cash 2 — Investment in affiliates [1] 19,023 21,889 Deferred income taxes 693 1,488 Unamortized issue costs 1 3 Other assets 11 35 Total assets $ 20,808 $ 24,586 Liabilities and Stockholders’ Equity Net payable to affiliates $ 1,598 $ 1,503 Short-term debt (includes current maturities of long-term debt) 320 416 Long-term debt 4,678 4,494 Other liabilities 718 1,270 Total liabilities 7,314 7,683 Total stockholders’ equity 13,494 16,903 Total liabilities and stockholders’ equity $ 20,808 $ 24,586 For the years ended December 31, Condensed Statements of Operations and Comprehensive Income 2017 2016 2015 Net investment income $ 15 $ 21 $ 14 Net realized capital losses (1 ) (6 ) (6 ) Total revenues 14 15 8 Interest expense 316 328 346 Pension settlement 750 — — Other expenses 1 9 35 Total expenses 1,067 337 381 Loss before income taxes and earnings of subsidiaries (1,053 ) (322 ) (373 ) Income tax (benefit) 106 (117 ) (131 ) Loss before earnings of subsidiaries (1,159 ) (205 ) (242 ) Earnings of subsidiaries [1] (1,972 ) 1,101 1,924 Net income (loss) (3,131 ) 896 1,682 Other comprehensive income (loss) - parent company: Change in net gain/loss on cash-flow hedging instruments 2 — — Change in net unrealized gain/loss on securities 280 1 (1 ) Change in pension and other postretirement plan adjustments 107 (6 ) (82 ) Other comprehensive income (loss), net of taxes before other comprehensive income of subsidiaries 389 (5 ) (83 ) Other comprehensive income of subsidiaries 611 (3 ) (1,174 ) Total other comprehensive income (loss) 1,000 (8 ) (1,257 ) Total comprehensive income (loss) $ (2,131 ) $ 888 $ 425 [1] Includes amounts for the life and annuity run-off business accounted for as held for sale and operating results for that business included in discontinued operations in the Consolidated Financial Statements. See Note 20 – Business Dispositions and Discontinued Operations of Notes to Consolidated Financial Statements. THE HARTFORD FINANCIAL SERVICES GROUP, INC. SCHEDULE II CONDENSED FINANCIAL INFORMATION OF THE HARTFORD FINANCIAL SERVICES GROUP, INC. (continued) (Registrant) (In millions) For the years ended December 31, Condensed Statements of Cash Flows 2017 2016 2015 Operating Activities Net income $ (3,131 ) $ 896 $ 1,682 Loss on extinguishment of debt — — 21 Undistributed earnings of subsidiaries 1,972 (1,101 ) (1,924 ) Change in operating assets and liabilities 3,220 1,634 1,167 Cash provided by operating activities 2,061 1,429 946 Investing Activities Net sales of short-term investments (121 ) 30 609 Capital contributions to subsidiaries (633 ) 491 742 Cash provided by (used for) investing activities (754 ) 521 1,351 Financing Activities Proceeds from issuance of long-term debt 500 — — Repayments of long-term debt (416 ) (275 ) (773 ) Treasury stock acquired (1,028 ) (1,330 ) (1,250 ) Proceeds from net issuances of common shares under incentive and stock compensation plans and excess tax benefits (20 ) (11 ) 42 Dividends paid — Common Shares (341 ) (334 ) (316 ) Cash used for financing activities (1,305 ) (1,950 ) (2,297 ) Net change in cash 2 — — Cash — beginning of year — — — Cash — end of year $ 2 $ — $ — Supplemental Disclosure of Cash Flow Information Interest Paid $ 312 $ 326 $ 351 Dividends Received from Subsidiaries $ 2,142 $ 1,320 $ 1,127</t>
  </si>
  <si>
    <t>Schedule III Supplementary Insurance Information</t>
  </si>
  <si>
    <t>Supplementary Insurance Information [Abstract]</t>
  </si>
  <si>
    <t>THE HARTFORD FINANCIAL SERVICES GROUP, INC. SCHEDULE III SUPPLEMENTARY INSURANCE INFORMATION (In millions) Segment Deferred Policy Acquisition Costs Unpaid Losses and Loss Adjustment Expenses Reserve for Future Policy Benefits Unearned Premiums Other Policyholder Funds and Benefits Payable As of December 31, 2017 Commercial Lines $ 467 $ 18,893 $ — $ 3,504 $ — Personal Lines 127 2,294 — 1,768 — Property &amp; Casualty Other Operations — 2,588 — 10 — Group Benefits 47 8,512 441 40 492 Mutual Funds 9 — — — — Corporate — — 272 — 324 Consolidated $ 650 $ 32,287 $ 713 $ 5,322 $ 816 As of December 31, 2016 Commercial Lines $ 448 $ 17,950 $ — $ 3,441 $ — Personal Lines 143 2,094 — 1,898 — Property &amp; Casualty Other Operations $ — $ 2,501 $ — $ 11 $ — Group Benefits 42 5,772 82 42 265 Mutual Funds $ 12 $ — $ — $ — $ — Corporate — — 240 — 337 Consolidated $ 645 $ 28,317 $ 322 $ 5,392 $ 602 THE HARTFORD FINANCIAL SERVICES GROUP, INC. SCHEDULE III SUPPLEMENTARY INSURANCE INFORMATION (In millions) Segment Earned Premiums, Fee Income and Other Net Investment Income (Loss) Benefits, Losses and Loss Adjustment Expenses Amortization of Deferred Policy Acquisition Costs Insurance Operating Costs and Other Expenses [1] [2] Net Written Premiums [3] For the year December 31, 2017 Commercial Lines $ 6,902 $ 949 $ 4,322 $ 1,009 $ 1,381 $ 6,956 Personal Lines 3,819 141 3,000 309 649 3,561 Property &amp; Casualty Other Operations — 106 18 — 9 — Group Benefits 3,677 381 2,803 33 924 — Mutual Funds 804 3 — 21 617 — Corporate 4 23 31 — 1,125 — Consolidated $ 15,206 $ 1,603 $ 10,174 $ 1,372 $ 4,705 $ 10,517 For the year December 31, 2016 Commercial Lines $ 6,690 $ 917 $ 3,994 $ 973 $ 1,244 $ 6,732 Personal Lines 4,023 135 3,175 348 669 3,837 Property &amp; Casualty Other Operations — 127 278 — 663 (1 ) Group Benefits 3,223 366 2,514 31 776 — Mutual Funds 701 1 — 24 557 — Corporate 3 31 — 1 413 — Consolidated $ 14,640 $ 1,577 $ 9,961 $ 1,377 $ 4,322 $ 10,568 For the year December 31, 2015 Commercial Lines $ 6,551 $ 910 $ 3,886 $ 951 $ 1,232 $ 6,625 Personal Lines 3,997 128 2,768 359 714 3,918 Property &amp; Casualty Other Operations 32 133 243 — 25 35 Group Benefits 3,136 371 2,427 31 788 — Mutual Funds 723 1 — 22 568 — Corporate 9 18 — 1 504 — Consolidated $ 14,448 $ 1,561 $ 9,324 $ 1,364 $ 3,831 $ 10,578 [1] includes interest expense, loss on extinguishment of debt, restructuring and other costs, and reinsurance loss on disposition [2] Includes amortization of intangible assets [3] Excludes life insurance pursuant to Regulation S-X.</t>
  </si>
  <si>
    <t>Schedule IV Reinsurance</t>
  </si>
  <si>
    <t>Supplemental Schedule of Reinsurance Premiums for Insurance Companies [Abstract]</t>
  </si>
  <si>
    <t>THE HARTFORD FINANCIAL SERVICES GROUP, INC. SCHEDULE IV REINSURANCE (In millions) Gross Amount Ceded Amount Assumed From Other Companies Net Amount Percentage of Amount Assumed to Net For the year ended December 31, 2017 Life insurance in-force $ 700,860 $ 9,493 $ 301,573 $ 992,940 30 % Insurance revenues Property and casualty insurance $ 10,923 $ 600 $ 232 $ 10,555 2 % Life insurance and annuities 1,526 14 232 1,744 13 % Accident and health insurance 1,755 36 214 1,933 11 % Total insurance revenues $ 14,204 $ 650 $ 678 $ 14,232 5 % For the year ended December 31, 2016 Life insurance in-force $ 657,197 $ 7,919 $ 22,239 $ 671,517 3 % Insurance revenues Property and casualty insurance $ 10,871 $ 583 $ 261 $ 10,549 2 % Life insurance and annuities 1,471 11 52 1,512 3 % Accident and health insurance 1,689 33 55 1,711 3 % Total insurance revenues $ 14,031 $ 627 $ 368 $ 13,772 3 % For the year ended December 31, 2015 Life insurance in-force $ 619,490 $ 4,648 $ 21,406 $ 636,248 3 % Insurance revenues Property and casualty insurance $ 10,704 $ 586 $ 298 $ 10,416 3 % Life insurance and annuities 1,439 10 49 1,478 3 % Accident and health insurance 1,668 58 48 1,658 3 % Total insurance revenues $ 13,811 $ 654 $ 395 $ 13,552 3 %</t>
  </si>
  <si>
    <t>Schedule V Valuation and Qualifying Accounts</t>
  </si>
  <si>
    <t>Valuation and Qualifying Accounts [Abstract]</t>
  </si>
  <si>
    <t>THE HARTFORD FINANCIAL SERVICES GROUP, INC. SCHEDULE V VALUATION AND QUALIFYING ACCOUNTS (In millions) Balance January 1, Increase (decrease) in Costs and Expenses Write-offs/ Payments/ Other Balance December 31, 2017 Allowance for doubtful accounts and other $ 137 $ 42 $ (47 ) $ 132 Allowance for uncollectible reinsurance 165 4 (65 ) 104 Valuation allowance on mortgage loans — 1 — 1 Valuation allowance for deferred taxes — — — — 2016 Allowance for doubtful accounts and other $ 134 $ 39 $ (36 ) $ 137 Allowance for uncollectible reinsurance 266 3 (104 ) 165 Valuation allowance on mortgage loans 4 — (4 ) — Valuation allowance for deferred taxes 79 (79 ) — — 2015 Allowance for doubtful accounts and other $ 131 $ 44 $ (41 ) $ 134 Allowance for uncollectible reinsurance 271 12 (17 ) 266 Valuation allowance on mortgage loans 3 3 (2 ) 4 Valuation allowance for deferred taxes 181 (102 ) — 79</t>
  </si>
  <si>
    <t>Schedule VI Supplementary Information Concerning Property and Casualty Insurance Operations</t>
  </si>
  <si>
    <t>Supplemental Information for Property, Casualty Insurance Underwriters [Abstract]</t>
  </si>
  <si>
    <t>THE HARTFORD FINANCIAL SERVICES GROUP, INC. SCHEDULE VI SUPPLEMENTAL INFORMATION CONCERNING PROPERTY AND CASUALTY INSURANCE OPERATIONS (In millions) Discount Deducted From Liabilities [1] Losses and Loss Adjustment Expenses Incurred Related to: Paid Losses and Loss Adjustment Expenses Current Year Prior Year Years ended December 31, 2017 $ 410 $ 7,381 $ (41 ) $ 6,579 2016 $ 483 $ 6,990 $ 457 $ 6,968 2015 $ 523 $ 6,647 $ 250 $ 6,719 [1] Reserves for permanently disabled claimants have been discounted using the weighted average interest rates of 3.06% , 3.11% , and 3.24% for the years ended December 31, 2017 , 2016 , and 2015 , respectively.</t>
  </si>
  <si>
    <t>Significant Accounting Policies (Policies)</t>
  </si>
  <si>
    <t>Basis of Presentation</t>
  </si>
  <si>
    <t xml:space="preserve">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collectively, “The Hartford”, the “Company”, “we” or “our”). On December 3, 2017, Hartford Holdings, Inc., a wholly owned subsidiary of the Company, entered into a definitive agreement to sell all of the issued and outstanding equity of Hartford Life, Inc. (“HLI”), a holding company, and its life and annuity operating subsidiaries. On November 1, 2017, Hartford Life and Accident Insurance Company (HLA), a wholly owned subsidiary of the Company, completed the acquisition of Aetna's U.S. group life and disability business through a reinsurance transaction. On May 10, 2017, the Company completed the sale of its United Kingdom ("U.K.") property and casualty run-off subsidiaries. On July 29, 2016, the Company completed the acquisition of Northern Homelands Company, the holding company of Maxum Specialty Insurance Group (collectively "Maxum"). On July 29, 2016, the Company completed the acquisition of Lattice Strategies LLC ("Lattice"). For further discussion of these transactions, see Note 2 - Business Acquisitions and Note 20 - Business Dispositions and Discontinued Operations of Notes to Consolidated Financial Statements. The Consolidated Financial Statements have been prepared in accordance with accounting principles generally accepted in the United States of America (“U.S. GAAP”) which differ materially from the accounting practices prescribed by various insurance regulatory authorities. </t>
  </si>
  <si>
    <t>Consolidation</t>
  </si>
  <si>
    <t>Consolidation The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t>
  </si>
  <si>
    <t>Discontinued Operations</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Reclassifications</t>
  </si>
  <si>
    <t>Reclassifications Certain reclassifications have been made to prior year financial information to conform to the current year presentation. In particular: With respect to the Consolidated Statement of Operations: • Billing installment fees that were previously reflected as an offset to insurance operating costs and other expenses are now classified as fee income. • Flood servicing business has been realigned from specialty commercial within the Commercial Lines reporting segment to the Personal Lines reporting segment. • Amortization of other intangible assets has been reclassified out of insurance operating costs and other expenses. With respect to the Consolidated Balance Sheets: • Assets and liabilities associated with the Company's life and annuity run-off business are now classified as assets and liabilities held for sale. • Unpaid losses and loss adjustment expenses and reinsurance recoverables for structured settlements reserves and recoverables due from the Company's life and annuity run-off business now classified as held for sale have been reclassified into the Company's P&amp;C commercial lines business. Annuities purchased from the Company's life and annuity run-off business are recognized as reinsurance recoverables in cases where the Company has not obtained a release from the claimant. These amounts were previously eliminated in consolidation. • Policy loans have been reclassified to other investments. • Other intangible assets have been reclassified out of other assets.</t>
  </si>
  <si>
    <t>Adoption of New Accounting Standards</t>
  </si>
  <si>
    <t xml:space="preserve">Adoption of New Accounting Standards Stock Compensation On January 1, 2017 the Company adopted new stock compensation guidance issued by the Financial Accounting Standards Board ("FASB") on a prospective basis. The updated guidance requires the excess tax benefit or tax deficiency on vesting or settlement of stock-based awards to be recognized in earnings as an income tax benefit or expense, respectively, instead of as an adjustment to additional paid-in capital. The new guidance also requires the related cash flows to be presented in operating activities instead of in financing activities. The amount of excess tax benefit or tax deficiency realized on vesting or settlement of awards depends upon the difference between the market value of awards at vesting or settlement and the grant date fair value recognized through compensation expense. The excess tax benefit or tax deficiency is a discrete item in the reporting period in which it occurs and is not considered in determining the annual estimated effective tax rate for interim reporting. The excess tax benefit recognized in earnings for the year ended December 31, 2017 was $ 15 , and the excess tax benefit recognized in additional paid-in capital for the years ended December 31, 2016 and 2015 was $ 5 and $ 27 , respectively. Future Adoption of New Accounting Standards Reclassification of Effect of Tax Rate Change from AOCI to Retained Earnings In February,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in the income tax expense component of net income. The new accounting guidance permits the Company to reclassify the “stranded” tax effects out of AOCI and into retained earnings that resulted from recording the tax effects of unrealized investment gains, unrecognized actuarial losses on pension and other postretirement benefit plans, and cumulative translation adjustments at a 35% tax rate because the 14 point reduction in tax rate was recognized in net income instead of other comprehensive income. The Company will adopt the new guidance as of January 1, 2018. As a result of the reclassification, on January 1, 2018, the Company will reduce the estimated loss on sale recorded in income from discontinued operations by $193 , net of tax, for the increase in AOCI related to the assets held for sale. The reduction in the loss on sale will result in a corresponding increase in assets held for sale and AOCI as of January 1, 2018 and the AOCI associated with assets held for sale will be removed from the balance sheet when the sale closes. Additionally, as of January 1, 2018, the Company will reclassify $105 of stranded tax effects related to continuing operations which will have the effect of reducing AOCI and increasing retained earning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Early adoption is permitted as of the beginning of a year. The Company has not yet determined the timing for adoption or estimated the effect on the Company’s financial statements. Goodwill The FASB issued updated guidance on testing goodwill for impairment. The updated guidance requires recognition and measurement of goodwill impairment based on the excess of the carrying value of the reporting unit compared to its estimated fair value, with the amount of the impairment not to exceed the carrying value of the reporting unit’s goodwill. Under existing guidance, if the reporting unit’s carrying value exceeds its estimated fair value, the Company allocates the fair value of the reporting unit to all of the assets and liabilities of the reporting unit to determine an implied goodwill value. An impairment loss is then recognized for the excess, if any, of the carrying value of the reporting unit’s goodwill compared to the implied goodwill value. The Company expects to adopt the updated guidance January 1, 2020 on a prospective basis as required, although earlier adoption is permitted. While the Company would not have recognized a goodwill impairment loss for the years presented, the impact of the adoption will depend on the estimated fair value of the Company’s reporting units compared to the carrying value at adoption. Financial Instruments - Credit Losses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fixed maturities available-for-sale (“AFS”) carried at fair value will continue to be measured like other-than-temporary impairments ("OTTI");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fixed maturities AFS cannot cause the net carrying value to be below fair value and, therefore, it is possible that future increases in fair value due to decreases in market interest rates could cause the reversal of a valuation allowance and increase net income. The new guidance also requires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fixed maturities AFS; rather, their cost basis will be evaluated for an allowance for credit losses prospectively. The Company expects to adopt the updated guidance January 1, 2020, as required, although earlier adoption is permitted as of January 1, 2019. The Company has not yet determined the effect on the Company’s consolidated financial statements and the ultimate impact of the adoption will depend on the composition of the debt instruments and market conditions at the adoption date. Significant implementation matters yet to be addressed include estimating lifetime expected losses on debt instruments carried at other than fair value, determining the impact of valuation allowances on net investment income from fixed maturities AFS, updating our investment accounting system functionality to maintain adjustable valuation allowance on fixed maturities, AFS, subject to a fair value floor, and developing a detailed implementation plan. Leases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lease costs will be recognized as rental expense over the lease term on a straight-line basis. Leases with a term of one year or less will also be expensed over the lease term but will not be recognized on the balance sheet. The Company will adopt the new lease guidance effective January 1, 2019, and is currently evaluating the potential impact of the new guidance to the consolidated financial statements and the method of adoption. We do not expect a material impact to the consolidated financial statements; however, it is expected that assets and liabilities will increase based on the present value of remaining lease payments for leases in place at the adoption date. Financial Instruments- Recognition and Measurement The FASB issued updated guidance for the recognition and measurement of financial instruments. The new guidance will require investments in equity securities to be measured at fair value with any changes in valuation reported in net income except for investments that are consolidated or are accounted for under the equity method of accounting. The new guidance will also require a deferred tax asset resulting from net unrealized losses on available-for-sale fixed maturities that are recognized in AOCI to be evaluated for recoverability in combination with the Company’s other deferred tax assets. Under existing guidance, the Company measures investments in equity securities, AFS at fair value with changes in fair value reported in other comprehensive income. As required, the Company will adopt the guidance effective January 1, 2018 through a cumulative effect adjustment to retained earnings. Early adoption is not allowed. The impact to the Company will be increased volatility in net income beginning in 2018. Any difference in the evaluation of deferred tax assets may also affect stockholders' equity. Cash flows will not be affected. The impact will depend on the composition of the Company’s investment portfolio in the future and changes in fair value of the Company’s investments. As of January 1, 2018, the Company will reclassify from AOCI to retained earnings net unrealized gains of $83 , after tax, related to equity securities, AFS having a fair value of $1.0 billion . Had the new accounting guidance been in place since the beginning of 2017 , the Company would have recognized mark-to-market gains of $25 after-tax in net income for the year ended December 31, 2017 . Revenue Recognition The FASB issued updated guidance for recognizing revenue. The guidance excludes insurance contracts and financial instruments. Revenue is to be recognized when, or as, goods or services are transferred to customers in an amount that reflects the consideration that an entity is expected to receive in exchange for those goods or services, and this accounting guidance is similar to current accounting for many transactions. This guidance is effective retrospectively on January 1, 2018, with a choice of restating prior periods or recognizing a cumulative effect for contracts in place as of the adoption date. Upon adoption on January 1, 2018, the Company will present fee income within the Mutual Funds segment gross of related distribution costs that are currently netted against revenues. Distribution costs of $ 188 , $ 184 , and $ 190 for the years ended December 31, 2017 , 2016 and 2015 , respectively, will be reclassified from fee income to insurance operating costs and other expenses. The adoption will not have a material effect on the Company’s financial position, cash flows or net income. </t>
  </si>
  <si>
    <t>Revenue Recognition</t>
  </si>
  <si>
    <t>Revenue Recognition Property and casualty insurance premiums are earned on a pro rata basis over the policy period and include accruals for ultimate premium revenue anticipated under auditable and retrospectively rated policies. Unearned premiums represent the premiums applicable to the unexpired terms of policies in force. An estimated allowance for doubtful accounts is recorded on the basis of periodic evaluations of balances due from insureds, management’s experience and current economic conditions. The Company charges off any balances that are determined to be uncollectible. The allowance for doubtful accounts included in premiums receivable and agents’ balances in the Consolidated Balance Sheets was $132 and $137 as of December 31, 2017 and 2016 , respectively. Group life, disability and accident premiums are generally both due from policyholders and recognized as revenue on a pro rata basis over the period of the contracts. The Company provides investment management, administrative and distribution services to mutual funds and exchange-traded products. The Company earns fees, primarily based on the average daily net asset values of the mutual funds and exchange-traded products, which are recorded as fee income in the period in which the services are provided. Commission fees are based on the sale proceeds and recognized at the time of the transaction. Transfer agent fees are assessed as a charge per account and recognized as fee income in the period in which the services are provided. Other revenues primarily consists of servicing revenues which are recognized as services are performed.</t>
  </si>
  <si>
    <t>Dividends to Policyholders</t>
  </si>
  <si>
    <t>Dividends to Policyholders Policyholder dividends are paid to certain property and casualty policyholders. Policies that receive dividends are referred to as participating policies. Participating dividends to policyholders are accrued and reported in insurance operating costs and other expenses and other liabilities using an estimate of the amount to be paid based on underlying contractual obligations under policies and applicable state laws. Net written premiums for participating property and casualty insurance policies represented 10% , 9% and 10% of total net written premiums for the years ended December 31, 2017 , 2016 and 2015 , respectively. Participating dividends to property and casualty policyholders were $35 , $15 and $17 for the years ended December 31, 2017 , 2016 and 2015 , respectively. There were no additional amounts of income allocated to participating policyholders.</t>
  </si>
  <si>
    <t>Investments Overview The Company’s investments in fixed maturities include bonds, structured securities, redeemable preferred stock and commercial paper. Most of these investments, along with certain equity securities, which include common and non-redeemable preferred stocks, are classified as available-for-sale ("AFS") and are carried at fair value. The after-tax difference between fair value and cost or amortized cost is reflected in stockholders’ equity as a component of AOCI. Effective January 1, 2018, equity securities will be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re carried at fair value with changes in value recorded in realized capital gains and losses.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years ended December 31, 2017 , 2016 , and 2015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and equity securities FVO, and derivatives contracts (both free-standing and embedded) that do not qualify, or are not designated, as a hedge for accounting purposes as well as ineffectiveness on derivatives that qualify for hedge accounting treatment. Impairments and mortgage loan valuation allowances are recognized as net realized capital losses in accordance with the Company’s impairment and mortgage loan valuation allowance policies as discussed in Note 6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t>
  </si>
  <si>
    <t xml:space="preserve">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the State of Illinois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7 - Derivative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The Company currently does not designate any derivatives as fair value or net investment hedges.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
  </si>
  <si>
    <t>Cash Cash represents cash on hand and demand deposits with banks or other financial institutions.</t>
  </si>
  <si>
    <t>Reinsurance 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and is a member of and participates in reinsurance pools and associations. Assumed reinsurance refers to the Company’s acceptance of certain insurance risks that other insurance companies or pools have underwritten.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contracts. Reinsurance recoverables are balances due from reinsurance companies for paid and unpaid losses and loss adjustment expenses and are presented net of an allowance for uncollectible reinsurance. Changes in the allowance for uncollectible reinsurance are reported in benefits, losses and loss adjustment expenses in the Company's Consolidated Statements of Operations. The Company evaluates the financial condition of its reinsurers and concentrations of credit risk. Reinsurance is placed with reinsurers that meet strict financial criteria established by the Company.</t>
  </si>
  <si>
    <t>Deferred Policy Acquisition Costs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For property and casualty insurance products and group life, disability and accident contracts, costs are deferred and amortized ratably over the period the related premiums are earned. Deferred acquisition costs are reviewed to determine if they are recoverable from future income, and if not, are charged to expense. Anticipated investment income is considered in the determination of the recoverability of DAC.</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Goodwill and Intangible Assets</t>
  </si>
  <si>
    <t>Goodwill Goodwill represents the excess of the cost to acquire a business over the fair value of net assets acquired. Goodwill is not amortized but is reviewed for impairment at least annually or more frequently if events occur or circumstances change that would indicate that a triggering event for a potential impairment has occurred.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Management’s determination of the fair value of each reporting unit incorporates multiple inputs into discounted cash flow calculations, including assumptions that market participants would make in valuing the reporting unit. Assumptions include levels of economic capital required to support the business, future business growth, earnings projections and assets under management for certain reporting units and the weighted average cost of capital used for purposes of discounting. Decreases in business growth, decreases in earnings projections and increases in the weighted average cost of capital will all cause a reporting unit’s fair value to decrease, increasing the possibility of impairments. Intangible Assets Acquired intangible assets on the Consolidated Balance Sheets include purchased customer and agency or other distribution relationships and licenses measured at fair value at acquisition. The Company amortizes finite-lived other intangible assets over their useful lives generally on a straight-line basis over the period of expected benefit, ranging from 1 to 15 years. Management revises amortization periods if it believes there has been a change in the length of time that an intangible asset will continue to have value. Indefinite-lived intangible assets are not subject to amortization. Intangible assets are assessed for impairment generally when events or circumstances indicate a potential impairment and at least annually for indefinite-lived intangibles. If the carrying amount is not recoverable from undiscounted cash flows, the impairment is measured as the difference between the carrying amount and fair value.</t>
  </si>
  <si>
    <t>Property and Equipment</t>
  </si>
  <si>
    <t>Property and Equipment Property and equipment which includes capitalized software is carried at cost net of accumulated depreciation. Depreciation is based on the estimated useful lives of the various classes of property and equipment and is determined principally on the straight-line method.</t>
  </si>
  <si>
    <t>Unpaid Policy Claims and Claims Adjustment Expenses</t>
  </si>
  <si>
    <t>Unpaid Losses and Loss Adjustment Expenses For property and casualty and group life and disability insurance products, the Company establishes reserves for unpaid losses and loss adjustment expenses to provide for the estimated costs of paying claims under insurance policies written by the Company. These reserves include estimates for both claims that have been reported and those that have been incurred but not reported ("IBNR"), and include estimates of all losses and loss adjustment expenses associated with processing and settling these claims. Estimating the ultimate cost of future losses and loss adjustment expenses is an uncertain and complex process. This estimation process is based significantly on the assumption that past developments are an appropriate predictor of future events, and involves a variety of actuarial techniques that analyze experience, trends and other relevant factors. The effects of inflation are implicitly considered in the reserving process. A number of complex factors influence the uncertainties involved with the reserving process including social and economic trends and changes in the concepts of legal liability and damage awards. Accordingly, final claim settlements may vary from the present estimates, particularly when those payments may not occur until well into the future. The Company regularly reviews the adequacy of its estimated losses and loss adjustment expense reserves by reserve line within the various reporting segments. Adjustments to previously established reserves are reflected in the operating results of the period in which the adjustment is determined to be necessary. Such adjustments could possibly be significant, reflecting any variety of new and adverse or favorable trends. Most of the Company’s property and casualty insurance products reserves are not discounted. However, the Company has discounted to present value certain reserves for indemnity payments that are due to permanently disabled claimants under workers’ compensation policies because the payment pattern and the ultimate costs are reasonably fixed and determinable on an individual claim basis. The discount rate is based on the risk free rate for the expected claim duration as determined in the year the claims were incurred. The Company also has discounted liabilities for structured settlement agreements that provide fixed periodic payments to claimants. These structured settlements include annuities purchased to fund unpaid losses for permanently disabled claimants. Most of the annuities have been issued by the life and annuity run-off business held for sale and the annuity obligations are now included as part of liabilities held for sale, recognized at present value. Upon classifying the life and annuity run-off business as held-for-sale, the Company increased property &amp; casualty reinsurance recoverables and unpaid losses and loss adjustment expenses for annuities issued by the life and annuity run-off business to fund structured settlement payments where the claimant has not released the Company of its obligation totaling $688 and $712 as of December 31, 2017 and 2016 , respectively. These structured settlement liabilities were discounted to present value using an average interest rate of 6.70% in 2017 and 6.69% in 2016 . Group life and disability contracts with long-tail claim liabilities are discounted because the payment pattern and the ultimate costs are reasonably fixed and determinable on an individual claim basis. The discount rates are estimated based on investment yields expected to be earned on the cash flows net of investment expenses and expected credit losses. The Company establishes discount rates for these reserves in the year the claims are incurred (the incurral year) which is when the estimated settlement pattern is determined. The discount rate for life and disability reserves acquired from Aetna's U.S. group life and disability business were based on interest rates in effect at the acquisition date of November 1, 2017.</t>
  </si>
  <si>
    <t>Foreign Currency</t>
  </si>
  <si>
    <t>Foreign Currency Foreign currency translation gains and losses are reflected in stockholders’ equity as a component of AOCI.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Gains and losses resulting from the remeasurement of foreign currency transactions are reflected in earnings in realized capital gains (losses) in the period in which they occur.</t>
  </si>
  <si>
    <t>Fair Value of Financial Instruments, Policy</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ing certain municipal securities, foreign government/government agency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Strategies that Qualify for Hedge Accounting</t>
  </si>
  <si>
    <t>Strategies that Qualify for Hedge Accounting Some of the Company's derivatives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In addition, during 2017, the Company entered into interest rate swaps to convert the variable interest payments on junior subordinated debt to fixed interest payments. For further information, see the Junior Subordinated Debentures section within Note 13 of these financial statements. The Company also enters into forward starting swap agreements to hedge the interest rate exposure related to the future purchase of fixed-rate securities, primarily to hedge interest rate risk inherent in the assumptions used to price certain group benefits liabilities. Foreign currency swaps are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Business Acquisitions (Tables)</t>
  </si>
  <si>
    <t>Schedule of Business Acquisitions, by Acquisition</t>
  </si>
  <si>
    <t>Fair Value of the Consideration Transferred at the Acquisition Date Cash $ 19 Contingent consideration 23 Total $ 42 Fair Value of Assets Acquired and Liabilities Assumed at the Acquisition Date As of July 29, 2016 Assets Intangible assets [1] $ 11 Cash 1 Total assets acquired 12 Liabilities Total liabilities assumed 1 Net identifiable assets acquired 11 Goodwill [2] 31 Net assets acquired $ 42 [1] Comprised of indefinite lived intangibles of $10 related to customer relationships and $1 of other intangibles, which are amortizable over 5 to 8 years. [2] Deductible for federal income tax purposes. Fair Value of Assets Acquired and Liabilities Assumed at the Acquisition Date As of July 29, 2016 Assets Cash and investments (including cash of $12) $ 274 Reinsurance recoverables 113 Intangible assets [1] 11 Other assets 79 Total assets acquired 477 Liabilities Unpaid losses 235 Unearned premiums 77 Other liabilities 34 Total liabilities assumed 346 Net identifiable assets acquired 131 Goodwill [2] 38 Net assets acquired $ 169 [1] Comprised of indefinite lived intangibles of $4 related to state insurance licenses acquired and other intangibles of $7 related to agency distribution relationships of Maxum which will amortize over 10 years. [2] Non-deductible for income tax purposes As of November 1, 2017 Assets Cash and invested assets $ 3,360 Premiums receivable 96 Deferred income taxes, net 56 Other intangible assets 629 Property and equipment 68 Other assets 16 Total Assets Acquired 4,225 Liabilities Unpaid losses and loss adjustment expenses 2,833 Reserve for future policy benefits 346 Other policyholder funds and benefits payable 245 Unearned premiums 3 Other liabilities 69 Total Liabilities Assumed 3,496 Net identifiable assets acquired 729 Goodwill [1] 723 Net Assets Acquired $ 1,452 [1] Approximately $ 623 is deductible for income tax purposes.</t>
  </si>
  <si>
    <t>Schedule of Finite-Lived Intangible Assets Acquired as Part of Business Combination</t>
  </si>
  <si>
    <t xml:space="preserve">Intangible Assets Recorded in Connection with the Acquisition Asset Amount Estimated Useful Life Value of in-force contracts $ 23 1 year Customer relationships 590 15 years Marketing agreement with Aetna 16 15 years Total $ 629 </t>
  </si>
  <si>
    <t>Business Acquisition, Pro Forma Information</t>
  </si>
  <si>
    <t>The following table presents supplemental unaudited pro forma amounts of revenue and net income for the Company in 2016 and 2017 as though the business was acquired on January 1, 2016. Pro forma adjustments include the revenue and earnings of the Aetna U.S. group life and disability business for each period as well as amortization of identifiable intangible assets acquired and of the fair value adjustment to acquired insurance reserves. Pro forma adjustments do not include retrospective adjustments to defer and amortize acquisition costs as would be recorded under the Company’s accounting policy. Pro Forma Results Revenue Earnings 2017 Supplemental (unaudited) combined pro forma $ 18,899 $ (3,077 ) 2016 Supplemental (unaudited) combined pro forma $ 18,348 $ 953</t>
  </si>
  <si>
    <t>Earnings Per Common Share (Tables)</t>
  </si>
  <si>
    <t>Earnings (Loss) Per Common Share</t>
  </si>
  <si>
    <t>Computation of Basic and Diluted Earnings per Common Share For the years ended December 31, (In millions, except for per share data) 2017 2016 2015 Earnings (Loss) income from continuing operations, net of tax $ (262 ) $ 613 $ 1,189 (Loss) income from discontinued operations, net of tax (2,869 ) 283 493 Net (loss) income $ (3,131 ) $ 896 $ 1,682 Shares Weighted average common shares outstanding, basic 363.7 387.7 415.5 Dilutive effect of warrants — 3.6 4.7 Dilutive effect of stock-based awards under compensation plans — 3.5 5.0 Weighted average shares outstanding and dilutive potential common shares [1] 363.7 394.8 425.2 Net income per common share Basic (Loss) income from continuing operations, net of tax $ (0.72 ) $ 1.58 $ 2.86 (Loss) income from discontinued operations, net of tax (7.89 ) 0.73 1.19 Net income per common share $ (8.61 ) $ 2.31 $ 4.05 Diluted (Loss) income from continuing operations, net of tax $ (0.72 ) $ 1.55 $ 2.80 (Loss) income from discontinued operations, net of tax (7.89 ) 0.72 1.16 Net (loss) income per common share $ (8.61 ) $ 2.27 $ 3.96 [1] For additional information, see Note 15 - Equity and Note 19 - Stock Compensation Plans of Notes to Consolidated Financial Statements.</t>
  </si>
  <si>
    <t>Segment Information (Tables)</t>
  </si>
  <si>
    <t>Reconciliation of Revenue from Segments to Consolidated</t>
  </si>
  <si>
    <t>Revenues For the years ended December 31, 2017 2016 2015 Earned premiums and fee income: Commercial Lines Workers’ compensation $ 3,287 $ 3,187 $ 3,065 Liability 604 585 568 Package business 1,301 1,249 1,223 Property 604 577 638 Professional liability 246 231 222 Bond 230 218 218 Automobile 630 643 617 Total Commercial Lines [1] 6,902 6,690 6,551 Personal Lines Automobile 2,617 2,749 2,698 Homeowners 1,117 1,188 1,212 Total Personal Lines [1] [2] 3,734 3,937 3,910 Property &amp; Casualty Other Operations — — 32 Group Benefits Group disability 1,718 1,506 1,479 Group life 1,745 1,512 1,477 Other 214 205 180 Total Group Benefits 3,677 3,223 3,136 Mutual Funds Mutual Fund 706 601 607 Life and annuity run-off business held for sale 98 100 116 Total Mutual Funds 804 701 723 Corporate [3] 4 3 9 Total earned premiums and fee income 15,121 14,554 14,361 Total net investment income 1,603 1,577 1,561 Net realized capital gains (loss) 165 (110 ) (12 ) Other revenues 85 86 87 Total revenues $ 16,974 $ 16,107 $ 15,997 [1] Commercial Lines includes installment fees of $37 , $39 and $40 , for 2017 , 2016 and 2015 , respectively. Personal Lines includes installment fees of $44 , $39 , and $37 , for 2017 , 2016 and 2015 , respectively. [2] For 2017 , 2016 and 2015 , AARP members accounted for earned premiums of $3.2 billion , $3.3 billion and $3.2 billion , respectively. [3] Includes revenues and expenses not allocated to remaining reporting segments.</t>
  </si>
  <si>
    <t>Reconciliation of Net Income from Segments to Consolidated</t>
  </si>
  <si>
    <t xml:space="preserve">Net (Loss) Income For the years ended December 31, 2017 2016 2015 Commercial Lines [1] $ 865 $ 994 $ 991 Personal Lines [1] (9 ) (9 ) 199 Property &amp; Casualty Other Operations 69 (529 ) (53 ) Group Benefits 294 230 187 Mutual Funds 106 78 86 Corporate (4,456 ) 132 272 Net (loss) income $ (3,131 ) $ 896 $ 1,682 [1] For 2016 and 2015, there was a segment change which resulted in a movement from Commercial Lines to Personal Lines of $13 and $12 of net servicing income associated with our participation in the National Flood Insurance Program. </t>
  </si>
  <si>
    <t>Reconciliation of Other Significant Reconciling Item from Segments to Consolidated</t>
  </si>
  <si>
    <t>Net investment income For the years ended December 31, 2017 2016 2015 Commercial Lines $ 949 $ 917 $ 910 Personal Lines 141 135 128 Property &amp; Casualty Other Operations 106 127 133 Group Benefits 381 366 371 Mutual Funds 3 1 1 Corporate 23 31 18 Net investment income $ 1,603 $ 1,577 $ 1,561 Amortization of Deferred Policy Acquisition Costs For the years ended December 31, 2017 2016 2015 Commercial Lines $ 1,009 $ 973 $ 951 Personal Lines 309 348 359 Group Benefits 33 31 31 Mutual Funds 21 24 22 Corporate [1] — 1 1 Total amortization of deferred policy acquisition costs $ 1,372 $ 1,377 $ 1,364 [1] Certain retained expenses of the Company's life and annuity run-off business have been reclassified to Corporate for the prior periods. Amortization of Other Intangible Assets For the years ended December 31, 2017 2016 2015 Commercial Lines $ 1 $ — $ — Personal Lines 4 4 4 Group Benefits 9 — — Total amortization of other intangible assets $ 14 $ 4 $ 4 Income Tax Expense (Benefit) For the years ended December 31, 2017 2016 2015 Commercial Lines $ 377 415 403 Personal Lines 26 (23 ) 88 Property &amp; Casualty Other Operations 24 (355 ) (47 ) Group Benefits 38 83 63 Mutual Funds 63 43 48 Corporate 457 (329 ) (266 ) Total income tax expense (benefit) $ 985 $ (166 ) $ 289</t>
  </si>
  <si>
    <t>Reconciliation of Assets from Segment to Consolidated</t>
  </si>
  <si>
    <t>Assets As of December 31, 2017 2016 Commercial Lines [1] [2] $ 31,281 $ 29,845 Personal Lines [1] 6,251 6,091 Property &amp; Casualty Other Operations 3,568 4,732 Group Benefits [3] 14,478 8,825 Mutual Funds 547 480 Corporate 169,135 174,603 Total assets $ 225,260 $ 224,576 [1] For 2016, there was a segment change which resulted in a movement from Commercial Lines to Personal Lines of $8 of total assets associated with our participation in the National Flood Insurance Program. [2] 2017 and 2016 reflect the addition of $ 688 and $ 712 , respectively, of gross reserves and reinsurance recoverables for structured settlements reserves and recoverables due from the Company's life and annuity business now classified as held for sale. These amounts were previously eliminated in consolidation. [3] Certain retained assets of the Company's life and annuity run-off business have been reclassified to Corporate for the prior period.</t>
  </si>
  <si>
    <t>Fair Value Measurements (Tables)</t>
  </si>
  <si>
    <t>Schedule of Fair Value, Assets and Liabilities Measured on Recurring Basis</t>
  </si>
  <si>
    <t>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1,126 $ — $ 1,107 $ 19 Collateralized debt obligations ("CDOs") 1,260 — 1,165 95 Commercial mortgage-backed securities ("CMBS") 3,336 — 3,267 69 Corporate 12,804 — 12,284 520 Foreign government/government agencies 1,110 — 1,108 2 Municipal 12,485 — 12,468 17 Residential mortgage-backed securities ("RMBS") 3,044 — 1,814 1,230 U.S. Treasuries 1,799 333 1,466 — Total fixed maturities 36,964 333 34,679 1,952 Fixed maturities, FVO 41 — 41 — Equity securities, AFS 1,012 887 49 76 Derivative assets Credit derivatives 9 — 9 — Equity derivatives 1 — — 1 Foreign exchange derivatives (1 ) — (1 ) — Interest rate derivatives 1 — 1 — Total derivative assets [1] 10 — 9 1 Short-term investments 2,270 1,098 1,172 — Total assets accounted for at fair value on a recurring basis $ 40,297 $ 2,318 $ 35,950 $ 2,029 Liabilities accounted for at fair value on a recurring basis Derivative liabilities Credit derivatives (3 ) — (3 ) — Foreign exchange derivatives (13 ) — (13 ) — Interest rate derivatives (84 ) — (85 ) 1 Total derivative liabilities [2] (100 ) — (101 ) 1 Contingent consideration [3] (29 ) — — (29 ) Total liabilities accounted for at fair value on a recurring basis $ (129 ) $ — $ (101 ) $ (28 ) Assets and (Liabilities) Carried at Fair Value by Hierarchy Level as of December 31, 2016 Total Quoted Prices in Active Markets for Identical Assets (Level 1) Significant Observable Inputs (Level 2) Significant Unobservable Inputs (Level 3) Assets accounted for at fair value on a recurring basis Fixed maturities, AFS ABS $ 1,389 $ — $ 1,344 $ 45 CDOs 976 — 822 154 CMBS 2,790 — 2,731 59 Corporate 10,973 — 10,459 514 Foreign government/government agencies 826 — 779 47 Municipal 10,297 — 10,251 46 RMBS 3,006 — 1,745 1,261 U.S. Treasuries 1,925 390 1,535 — Total fixed maturities 32,182 390 29,666 2,126 Fixed maturities, FVO 211 1 199 11 Equity securities, AFS 945 801 89 55 Derivative assets Credit derivatives 18 — 18 — Foreign exchange derivatives 23 — 23 — Interest rate derivatives (457 ) — (457 ) — Other derivative contracts 1 — — 1 Total derivative assets [1] (415 ) — (416 ) 1 Short-term investments 1,895 241 1,654 — Total assets accounted for at fair value on a recurring basis $ 34,818 $ 1,433 $ 31,192 $ 2,193 Liabilities accounted for at fair value on a recurring basis Derivative liabilities Credit derivatives (14 ) — (14 ) — Foreign exchange derivatives 10 — 10 — Interest rate derivatives (108 ) — (117 ) 9 Total derivative liabilities [2] (112 ) — (121 ) 9 Contingent consideration [3] (25 ) — — (25 ) Total liabilities accounted for at fair value on a recurring basis $ (137 ) $ — $ (121 ) $ (16 ) [1] Includes OTC and OTC-cleared derivative instruments in a net positive fair value position after consideration of the accrued interest and impact of collateral posting requirements which may be imposed by agreements, clearing house rules and applicable law. See footnote 2 to this table for derivative liabilities. [2] Includes OTC and OTC-cleared derivative instruments in a net negative fair value position (derivative liability) after consideration of the accrued interest and impact of collateral posting requirements which may be imposed by agreements, clearing house rules and applicable law. [3] For additional information see the Contingent Consideration section below.</t>
  </si>
  <si>
    <t>Fair Value Inputs, Assets, Quantitative Information</t>
  </si>
  <si>
    <t>Significant Unobservable Inputs for Level 3 - Freestanding Derivatives Fair Value Predominant Valuation Technique Significant Unobservable Input Minimum Maximum Impact of Increase in Input on Fair Value [1] As of December 31, 2017 Interest rate swaptions [2] 1 Option model Interest rate volatility 2 % 2 % Increase Equity options 1 Option model Equity volatility 18 % 22 % Increase As of December 31, 2016 Interest rate derivatives Interest rate swaptions 9 Option model Interest rate volatility 2 % 2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Significant Unobservable Inputs for Level 3 - Securities Assets accounted for at fair value on a recurring basis Fair Value Predominant Valuation Technique Significant Unobservable Input Minimum Maximum Weighted Average [1] Impact of Increase in Input on Fair Value [2] As of December 31, 2017 CMBS [3] $ 56 Discounted cash flows Spread (encompasses prepayment, default risk and loss severity) 9 bps 1,040 bps 400 bps Decrease Corporate [4] 251 Discounted cash flows Spread 103 bps 1,000 bps 242 bps Decrease Municipal 17 Discounted cash flows Spread 192 bps 250 bps 219 bps Decrease RMBS [3] 1,215 Discounted cash flows Spread 24 bps 351 bps 74 bps Decrease Constant prepayment rate 1.0% 25% 6% Decrease [5] Constant default rate —% 9% 4% Decrease Loss severity —% 100% 66% Decrease As of December 31, 2016 CMBS [3] $ 42 Discounted cash flows Spread (encompasses prepayment, default risk and loss severity) 10 bps 1,084 bps 405 bps Decrease Corporate [4] 245 Discounted cash flows Spread 122 bps 1,302 bps 345 bps Decrease Municipal [3] 46 Discounted cash flows Spread 135 bps 286 bps 252 bps Decrease RMBS [3] 1,260 Discounted cash flows Spread 16 bps 731 bps 193 bps Decrease Constant prepayment rate —% 17% 4% Decrease [5] Constant default rate —% 11% 5% Decrease Loss severity —% 100% 7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Valuation Inputs Used in Levels 2 and 3 Measurements for Securities and Freestanding Derivatives Level 2 Primary Observable Inputs Level 3 Primary Unobservable Inputs Fixed Maturity Investments Structured securities (includes ABS, CD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Fair Value, Assets (Liabilities) Measured on Recurring Basis, Unobservable Input Reconciliation</t>
  </si>
  <si>
    <t>Fair Value Roll-forwards for Financial Instruments Classified as Level 3 for the Year Ended December 31, 2017 Total realized/unrealized gains (losses) Fair value as of January 1, 2017 Included in net income [1][5] Included in OCI [2] Purchases Settlements Sales Transfers into Level 3 [3] Transfers out of Level 3 [3] Fair value as of December 31, 2017 Assets Fixed Maturities, AFS ABS $ 45 $ — $ — $ 56 $ (6 ) $ (6 ) $ 27 $ (97 ) $ 19 CDOs 154 18 (13 ) 214 (101 ) (24 ) — (153 ) 95 CMBS 59 (2 ) — 76 (9 ) (10 ) — (45 ) 69 Corporate 514 1 19 232 (76 ) (157 ) 71 (84 ) 520 Foreign Govt./Govt. Agencies 47 — 3 12 (1 ) (2 ) — (57 ) 2 Municipal 46 4 1 1 — (35 ) — — 17 RMBS 1,261 — 36 209 (268 ) (7 ) — (1 ) 1,230 Total Fixed Maturities, AFS 2,126 21 46 800 (461 ) (241 ) 98 (437 ) 1,952 Fixed Maturities, FVO 11 — — 4 (2 ) (13 ) — — — Equity Securities, AFS 55 — (3 ) 24 — — — — 76 Freestanding Derivatives, net [4] Equity — (4 ) — 5 — — — — 1 Interest rate 9 (8 ) — — — — — — 1 Other contracts 1 (1 ) — — — — — — — Total Freestanding Derivatives, net [4] 10 (13 ) — 5 — — — — 2 Total Assets 2,202 8 43 833 (463 ) (254 ) 98 (437 ) 2,030 Liabilities Contingent Consideration [6] (25 ) (4 ) — — — — — — (29 ) Total Liabilities $ (25 ) $ (4 ) $ — $ — $ — $ — $ — $ — $ (29 ) Fair Value Roll-forwards for Financial Instruments Classified as Level 3 for the Year Ended December 31, 2016 Total realized/unrealized gains (losses) Fair value as of January 1, 2016 Included in net income [1][5] Included in OCI [2] Purchases [6] Settlements Sales Transfers into Level 3 [3] Transfers out of Level 3 [3] Fair value as of December 31, 2016 Assets Fixed Maturities, AFS ABS $ 32 $ — $ (1 ) $ 33 $ (6 ) $ — $ 16 $ (29 ) $ 45 CDOs 211 — 9 36 (102 ) — — — 154 CMBS 88 (4 ) (1 ) 45 (15 ) (1 ) 1 (54 ) 59 Corporate 320 (12 ) 1 197 (34 ) (102 ) 265 (121 ) 514 Foreign Govt./Govt. Agencies 43 1 2 16 — (15 ) — — 47 Municipal — — (1 ) 39 — — 8 — 46 RMBS 994 (1 ) 9 463 (174 ) (21 ) 3 (12 ) 1,261 Total Fixed Maturities, AFS 1,688 (16 ) 18 829 (331 ) (139 ) 293 (216 ) 2,126 Fixed Maturities, FVO 14 (1 ) — 14 (4 ) (3 ) — (9 ) 11 Equity Securities, AFS 55 (1 ) 4 2 — (5 ) — — 55 Freestanding Derivatives, net [4] Equity — (8 ) — 8 — — — — — Interest rate 7 2 — — — — — — 9 Other contracts 7 (6 ) — — — — — — 1 Total Freestanding Derivatives, net [4] 14 (12 ) — 8 — — — — 10 Total Assets 1,771 (30 ) 22 853 (335 ) (147 ) 293 (225 ) 2,202 Liabilities Contingent Considerations [6] — (2 ) — (23 ) — — — — (25 ) Total Liabilities $ — $ (2 ) $ — $ (23 ) $ — $ — $ — $ — $ (25 ) [1] Amounts in these row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solidated Balance Sheets in other investments and other liabilities. [5] Includes both market and non-market impacts in deriving realized and unrealized gains (losses). [6] For additional information, see Note 2 - Business Acquisitions of Notes to Consolidated Financial Statements for discussion of the contingent consideration in connection with the acquisition of Lattice. Changes in Unrealized Gains (Losses) Included in Net Income for Financial Instruments Classified as Level 3 Still Held at Year End Changes in Unrealized Gain/(Loss) included in Net Income as of December 31, 2017 [1] [2] Changes in Unrealized Gain/(Loss) included in Net Income as of December 31, 2016 [1] [2] Assets Fixed Maturities, AFS CMBS (2 ) (2 ) Corporate — (5 ) Total Fixed Maturities, AFS (2 ) (7 ) Equity Securities, AFS — (1 ) Freestanding Derivatives, net Equity (5 ) — Interest rate (7 ) — Other Contracts — (1 ) Total Freestanding Derivatives, net (12 ) (1 ) Total Assets (14 ) (9 ) Liabilities Contingent Consideration [3] (4 ) (2 ) Total Liabilities $ (4 ) $ (2 ) [1] All amounts in these rows are reported in net realized capital gains (losses). All amounts are before income taxes. [2] Amounts presented are for Level 3 only and therefore may not agree to other disclosures included herein. [3] For additional information, see Note 2 - Business Acquisitions of Notes to Consolidated Financial Statements for discussion of the contingent consideration in connection with the acquisition of Lattice.</t>
  </si>
  <si>
    <t>Fair Value, by Balance Sheet Grouping</t>
  </si>
  <si>
    <t>Changes in Fair Value of Assets using Fair Value Option For the year ended December 31, 2017 2016 2015 Assets Fixed maturities, FVO Corporate $ (1 ) $ — $ (4 ) Foreign government — (1 ) — RMBS — 5 — Total fixed maturities, FVO (1 ) 4 (4 ) Equity, FVO 1 — — Total realized capital gains (losses) $ — $ 4 $ (4 ) Fair Value of Assets and Liabilities using the Fair Value Option As of December 31, 2017 2016 Assets Fixed maturities, FVO ABS $ — $ 7 CDOs — 3 CMBS — 8 Corporate — 40 U.S. government — 7 RMBS 41 146 Total fixed maturities, FVO 41 211</t>
  </si>
  <si>
    <t>Schedule of Carrying Values and Estimated Fair Values of Debt Instruments</t>
  </si>
  <si>
    <t>Financial Assets and Liabilities Not Carried at Fair Value Fair Value Hierarchy Level Carrying Amount Fair Value December 31, 2017 Assets Mortgage loans Level 3 $ 3,175 $ 3,220 Liabilities Other policyholder funds and benefits payable Level 3 $ 825 $ 827 Senior notes [1] Level 2 $ 3,415 $ 4,054 Junior subordinated debentures [1] Level 2 $ 1,583 $ 1,699 December 31, 2016 Assets Mortgage loans Level 3 $ 2,886 $ 2,878 Liabilities Other policyholder funds and benefits payable Level 3 $ 611 $ 613 Senior notes [1] Level 2 $ 3,826 $ 4,316 Junior subordinated debentures [1] Level 2 $ 1,083 $ 1,246 [1]Included in long-term debt in the Consolidated Balance Sheets, except for current maturities, which are included in short-term debt.</t>
  </si>
  <si>
    <t>Investments (Tables)</t>
  </si>
  <si>
    <t>Net Investment Income</t>
  </si>
  <si>
    <t>Net Investment Income For the years ended December 31, (Before-tax) 2017 2016 2015 Fixed maturities [1] $ 1,303 $ 1,319 $ 1,301 Equity securities 24 22 17 Mortgage loans 124 116 115 Limited partnerships and other alternative investments 174 128 130 Other investments [2] 49 51 57 Investment expenses (71 ) (59 ) (59 ) Total net investment income $ 1,603 $ 1,577 $ 1,561 [1] Includes net investment income on short-term investments. [2] Includes income from derivatives that hedge fixed maturities and qualify for hedge accounting.</t>
  </si>
  <si>
    <t>Net Realized Capital Gains (Losses)</t>
  </si>
  <si>
    <t>Net Realized Capital Gains (Losses) For the years ended December 31, (Before-tax) 2017 2016 2015 Gross gains on sales $ 275 $ 222 $ 219 Gross losses on sales (113 ) (159 ) (194 ) Net OTTI losses recognized in earnings (8 ) (27 ) (41 ) Valuation allowances on mortgage loans (1 ) — (1 ) Transactional foreign currency revaluation 14 (78 ) — Non-qualifying foreign currency derivatives (14 ) 83 13 Other, net [1] 12 (151 ) (8 ) Net realized capital gains (losses) $ 165 $ (110 ) $ (12 ) [1] Includes gains (losses) on non-qualifying derivatives, excluding foreign currency derivatives, of $8 , $(9) , and $(20) , respectively for 2017 , 2016 and 2015 . Also included for the year ended December 31, 2016, is a loss related to the write-down of investments in solar energy partnerships, which generated tax benefits, and a loss related to the sale of the Company's U.K. property and casualty run-off subsidiaries.</t>
  </si>
  <si>
    <t>Sales of AFS Securities</t>
  </si>
  <si>
    <t>Sales of AFS Securities For the years ended December 31, 2017 2016 2015 Fixed maturities, AFS Sale proceeds $ 17,614 $ 9,984 $ 11,161 Gross gains 204 196 177 Gross losses (90 ) (138 ) (156 ) Equity securities, AFS Sale proceeds $ 607 $ 359 $ 733 Gross gains 69 26 35 Gross losses (23 ) (20 ) (20 )</t>
  </si>
  <si>
    <t>Impairments</t>
  </si>
  <si>
    <t>Impairments in Earnings by Type For the years ended December 31, 2017 2016 2015 Credit impairments $ 2 $ 21 $ 6 Impairments on equity securities 6 4 2 Intent-to-sell impairments — 2 30 Other impairments — — 3 Total impairments $ 8 $ 27 $ 41 Cumulative Credit Impairments For the years ended December 31, (Before-tax) 2017 2016 2015 Balance as of beginning of period $ (110 ) $ (113 ) $ (128 ) Additions for credit impairments recognized on [1]: Securities not previously impaired (1 ) (16 ) (4 ) Securities previously impaired (1 ) (5 ) (2 ) Reductions for credit impairments previously recognized on: Securities that matured or were sold during the period 76 15 10 Securities the Company made the decision to sell or more likely than not will be required to sell — — 1 Securities due to an increase in expected cash flows 11 9 10 Balance as of end of period $ (25 ) $ (110 ) $ (113 ) [1] These additions are included in the net OTTI losses recognized in earnings in the Consolidated Statements of Operations.</t>
  </si>
  <si>
    <t>Schedule of Available-for-sale Securities</t>
  </si>
  <si>
    <t>AFS Securities by Type December 31, 2017 December 31, 2016 Cost or Amortized Cost Gross Unrealized Gains Gross Unrealized Losses Fair Value Non- Credit OTTI [1] Cost or Amortized Cost Gross Unrealized Gains Gross Unrealized Losses Fair Value Non- Credit OTTI [1] ABS $ 1,119 $ 9 $ (2 ) $ 1,126 $ — $ 1,385 $ 8 $ (4 ) $ 1,389 $ — CDOs 1,257 3 — 1,260 — 960 18 (2 ) 976 — CMBS 3,304 58 (26 ) 3,336 (5 ) 2,772 52 (34 ) 2,790 (5 ) Corporate 12,370 490 (56 ) 12,804 — 10,703 399 (129 ) 10,973 — Foreign govt./govt. agencies 1,071 43 (4 ) 1,110 — 827 15 (16 ) 826 — Municipal 11,743 754 (12 ) 12,485 — 9,727 635 (65 ) 10,297 — RMBS 2,985 63 (4 ) 3,044 — 2,995 32 (21 ) 3,006 — U.S. Treasuries 1,763 46 (10 ) 1,799 — 1,927 29 (31 ) 1,925 — Total fixed maturities, AFS 35,612 1,466 (114 ) 36,964 (5 ) 31,296 1,188 (302 ) 32,182 (5 ) Equity securities, AFS 907 121 (16 ) 1,012 — 878 84 (17 ) 945 — Total AFS securities $ 36,519 $ 1,587 $ (130 ) $ 37,976 $ (5 ) $ 32,174 $ 1,272 $ (319 ) $ 33,127 $ (5 ) [1] Represents the amount of cumulative non-credit OTTI losses recognized in OCI on securities that also had credit impairments. These losses are included in gross unrealized losses as of December 31, 2017 and 2016 .</t>
  </si>
  <si>
    <t>Investments by Contractual Maturity Year</t>
  </si>
  <si>
    <t>Fixed maturities, AFS, by Contractual Maturity Year December 31, 2017 December 31, 2016 Amortized Cost Fair Value Amortized Cost Fair Value One year or less $ 1,507 $ 1,513 $ 1,174 $ 1,185 Over one year through five years 5,007 5,119 4,830 4,987 Over five years through ten years 6,505 6,700 5,476 5,596 Over ten years 13,928 14,866 11,704 12,253 Subtotal 26,947 28,198 23,184 24,021 Mortgage-backed and asset-backed securities 8,665 8,766 8,112 8,161 Total fixed maturities, AFS $ 35,612 $ 36,964 $ 31,296 $ 32,182</t>
  </si>
  <si>
    <t>Unrealized Loss on Investments</t>
  </si>
  <si>
    <t>Unrealized Losses on AFS Securities Unrealized Loss Aging for AFS Securities by Type and Length of Time as of December 31, 2017 Less Than 12 Months 12 Months or More Total Amortized Cost Fair Value Unrealized Losses Amortized Cost Fair Value Unrealized Losses Amortized Cost Fair Value Unrealized Losses ABS $ 461 $ 460 $ (1 ) $ 30 $ 29 $ (1 ) $ 491 $ 489 $ (2 ) CDOs 359 359 — 1 1 — 360 360 — CMBS 1,178 1,167 (11 ) 243 228 (15 ) 1,421 1,395 (26 ) Corporate 2,322 2,302 (20 ) 1,064 1,028 (36 ) 3,386 3,330 (56 ) Foreign govt./govt. agencies 244 242 (2 ) 51 49 (2 ) 295 291 (4 ) Municipal 511 507 (4 ) 236 228 (8 ) 747 735 (12 ) RMBS 889 887 (2 ) 137 135 (2 ) 1,026 1,022 (4 ) U.S. Treasuries 658 652 (6 ) 254 250 (4 ) 912 902 (10 ) Total fixed maturities, AFS 6,622 6,576 (46 ) 2,016 1,948 (68 ) 8,638 8,524 (114 ) Equity securities, AFS 176 163 (13 ) 24 21 (3 ) 200 184 (16 ) Total securities in an unrealized loss position $ 6,798 $ 6,739 $ (59 ) $ 2,040 $ 1,969 $ (71 ) $ 8,838 $ 8,708 $ (130 ) Unrealized Loss Aging for AFS Securities by Type and Length of Time as of December 31, 2016 Less Than 12 Months 12 Months or More Total Amortized Cost Fair Value Unrealized Losses Amortized Cost Fair Value Unrealized Losses Amortized Cost Fair Value Unrealized Losses ABS $ 333 $ 331 $ (2 ) $ 103 $ 101 $ (2 ) $ 436 $ 432 $ (4 ) CDOs 316 315 (1 ) 160 159 (1 ) 476 474 (2 ) CMBS 1,018 997 (21 ) 154 141 (13 ) 1,172 1,138 (34 ) Corporate 2,883 2,784 (99 ) 433 403 (30 ) 3,316 3,187 (129 ) Foreign govt./govt. agencies 409 395 (14 ) 21 19 (2 ) 430 414 (16 ) Municipal 1,401 1,338 (63 ) 43 41 (2 ) 1,444 1,379 (65 ) RMBS 1,107 1,089 (18 ) 393 390 (3 ) 1,500 1,479 (21 ) U.S. Treasuries 1,047 1,016 (31 ) — — — 1,047 1,016 (31 ) Total fixed maturities, AFS 8,514 8,265 (249 ) 1,307 1,254 (53 ) 9,821 9,519 (302 ) Equity securities, AFS 271 258 (13 ) 33 29 (4 ) 304 287 (17 ) Total securities in an unrealized loss position $ 8,785 $ 8,523 $ (262 ) $ 1,340 $ 1,283 $ (57 ) $ 10,125 $ 9,806 $ (319 )</t>
  </si>
  <si>
    <t>Valuation Allowance Activity</t>
  </si>
  <si>
    <t>Valuation Allowance Activity For the years ended December 31, 2017 2016 2015 Balance as of January 1 $ — $ (4 ) $ (3 ) (Additions)/Reversals (1 ) — (3 ) Deductions — 4 2 Balance as of December 31 $ (1 ) $ — $ (4 )</t>
  </si>
  <si>
    <t>Loans Credit Quality</t>
  </si>
  <si>
    <t>Commercial Mortgage Loans Credit Quality December 31, 2017 December 31, 2016 Loan-to-value Carrying Value Avg. Debt-Service Coverage Ratio Carrying Value Avg. Debt-Service Coverage Ratio Greater than 80% $ 18 1.27x $ — 0.00x 65% - 80% 265 1.95x 386 2.16x Less than 65% 2,892 2.76x 2,500 2.95x Total commercial mortgage loans $ 3,175 2.69x $ 2,886 2.83x</t>
  </si>
  <si>
    <t>Mortgage Loans</t>
  </si>
  <si>
    <t>Mortgage Loans by Region December 31, 2017 December 31, 2016 Carrying Value Percent of Total Carrying Value Percent of Total East North Central $ 251 7.9 % $ 239 8.3 % Middle Atlantic 272 8.6 % 297 10.3 % Mountain 31 1.0 % 61 2.1 % New England 293 9.2 % 252 8.7 % Pacific 760 23.9 % 795 27.5 % South Atlantic 710 22.4 % 585 20.3 % West North Central 149 4.7 % 40 1.4 % West South Central 278 8.7 % 210 7.3 % Other [1] 431 13.6 % 407 14.1 % Total mortgage loans $ 3,175 100.0 % $ 2,886 100.0 % [1] Primarily represents loans collateralized by multiple properties in various regions. Mortgage Loans by Property Type December 31, 2017 December 31, 2016 Carrying Value Percent of Total Carrying Value Percent of Total Commercial Industrial 817 25.7 % 675 23.4 % Multifamily 1,006 31.7 % 830 28.8 % Office 751 23.7 % 756 26.2 % Retail 367 11.5 % 425 14.7 % Other 234 7.4 % 200 6.9 % Total mortgage loans $ 3,175 100.0 % $ 2,886 100.0 %</t>
  </si>
  <si>
    <t>Offsetting Liabilities</t>
  </si>
  <si>
    <t>Securities Lending and Repurchase Agreements December 31, 2017 December 31, 2016 Fair Value Fair Value Securities Lending Transactions: Gross amount of securities on loan $ 922 $ 53 Gross amount of associated liability for collateral received [1] $ 945 $ 54 Repurchase agreements: Gross amount of recognized liabilities for repurchase agreements $ 174 $ 123 Gross amount of collateral pledged related to repurchase agreements [2] $ 176 $ 127 [1] Cash collateral received is reinvested in fixed maturities, AFS and short term investments which are included in the Consolidated Balance Sheets. Amount includes additional securities collateral received of $ 0 and $ 13 million which are excluded from the Company's Consolidated Balance Sheets as of December 31, 2017 and December 31, 2016 , respectively. [2] Collateral pledged is included within fixed maturities, AFS and short term investments in the Company's Consolidated Balance Sheets.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469 $ 466 $ 10 $ (7 ) $ 1 $ 2 Other liabilities $ (559 ) $ (454 ) $ (100 ) $ (5 ) $ (96 ) $ (9 ) As of December 31, 2016 Other investments $ 85 $ 82 $ (415 ) $ 418 $ 2 $ 1 Other liabilities $ (612 ) $ (488 ) $ (112 ) $ (12 ) $ (108 ) $ (16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si>
  <si>
    <t>Derivatives (Tables)</t>
  </si>
  <si>
    <t>Derivative Balance Sheet Presentation</t>
  </si>
  <si>
    <t>Derivative Balance Sheet Presentation Net Derivatives Asset Derivatives Liability Derivatives Notional Amount Fair Value Fair Value Fair Value Hedge Designation/ Derivative Type Dec 31, 2017 Dec 31, 2016 Dec 31, 2017 Dec 31, 2016 Dec 31, 2017 Dec 31, 2016 Dec 31, 2017 Dec 31, 2016 Cash flow hedges Interest rate swaps $ 2,190 $ 1,646 $ — $ (86 ) $ 94 $ 2 $ (94 ) $ (88 ) Foreign currency swaps 153 75 (13 ) 1 — 1 (13 ) — Total cash flow hedges 2,343 1,721 (13 ) (85 ) 94 3 (107 ) (88 ) Non-qualifying strategies Interest rate contracts Interest rate swaps and futures 7,986 8,969 (83 ) (479 ) 340 15 (423 ) (494 ) Foreign exchange contracts Foreign currency swaps and forwards 213 682 (1 ) 32 — 34 (1 ) (2 ) Credit contracts Credit derivatives that purchase credit protection 61 78 1 (1 ) 1 — — (1 ) Credit derivatives that assume credit risk [1] 823 851 3 6 20 10 (17 ) (4 ) Credit derivatives in offsetting positions 1,046 2,311 2 — 13 23 (11 ) (23 ) Equity contracts Equity index options 258 5 1 — 1 — — — Other Contingent capital facility put option — 500 — 1 — 1 — — Total non-qualifying strategies 10,387 13,396 (77 ) (441 ) 375 83 (452 ) (524 ) Total cash flow hedges and non-qualifying strategies $ 12,730 $ 15,117 $ (90 ) $ (526 ) $ 469 $ 86 $ (559 ) $ (612 ) Balance Sheet Location Fixed maturities, available-for-sale $ 153 $ 201 $ — $ 1 $ — $ 1 $ — $ — Other investments 9,957 10,888 10 (415 ) 448 52 (438 ) (467 ) Other liabilities 2,620 4,028 (100 ) (112 ) 21 33 (121 ) (145 ) Total derivatives $ 12,730 $ 15,117 $ (90 ) $ (526 ) $ 469 $ 86 $ (559 ) $ (612 ) [1] The derivative instruments related to this strategy are held for other investment purposes.</t>
  </si>
  <si>
    <t>Offsetting Asset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December 31, 2017 Other investments $ 469 $ 466 $ 10 $ (7 ) $ 1 $ 2 Other liabilities $ (559 ) $ (454 ) $ (100 ) $ (5 ) $ (96 ) $ (9 ) As of December 31, 2016 Other investments $ 85 $ 82 $ (415 ) $ 418 $ 2 $ 1 Other liabilities $ (612 ) $ (488 ) $ (112 ) $ (12 ) $ (108 ) $ (16 ) [1] Included in other investments in the Company's Consolidated Balance Sheets. [2] Included in other liabilities in the Company's Consolidated Balance Sheets and is limited to the net derivative payable associated with each counterparty. [3] Included in other investments in the Company's Consolidated Balance Sheets and is limited to the net derivative receivable associated with each counterparty. [4] Excludes collateral associated with exchange-traded derivative instruments.</t>
  </si>
  <si>
    <t>Derivatives in Cash Flow Hedging Relationships</t>
  </si>
  <si>
    <t>Derivatives in Cash Flow Hedging Relationships Gain (Loss) Recognized in OCI on Derivative (Effective Portion) 2017 2016 2015 Interest rate swaps $ 8 $ — $ 25 Foreign currency swaps (14 ) 1 — Total $ (6 ) $ 1 $ 25 Gain (Loss) Reclassified from AOCI into Income (Effective Portion) 2017 2016 2015 Interest rate swaps Net realized capital gain/(loss) $ 5 $ 10 $ 5 Net investment income 37 37 31 Total $ 42 $ 47 $ 36</t>
  </si>
  <si>
    <t>Non-Qualifying Strategies Recognized within Net Realized Capital Gains (Losses)</t>
  </si>
  <si>
    <t>Non-Qualifying Strategies Recognized within Net Realized Capital Gains (Losses) For the Year Ended December 31, 2017 2016 2015 Foreign exchange contracts Foreign currency swaps and forwards (14 ) 83 13 Other non-qualifying derivatives Interest rate contracts Interest rate swaps, swaptions and futures (5 ) 1 (8 ) Credit contracts Credit derivatives that purchase credit protection 28 (17 ) 5 Credit derivatives that assume credit risk (7 ) 28 (7 ) Equity contracts Equity options (7 ) (15 ) — Commodity contracts Commodity options — — (4 ) Other Contingent capital facility put option (1 ) (6 ) (6 ) Total other non-qualifying derivatives 8 (9 ) (20 ) Total [1] $ (6 ) $ 74 $ (7 ) [1] Excludes investments that contain an embedded credit derivative for which the Company has elected the fair value option. For further discussion, see the Fair Value Option section in Note 5 - Fair Value Measurements.</t>
  </si>
  <si>
    <t>Credit Derivatives by Type</t>
  </si>
  <si>
    <t>Credit Derivatives by Type Underlying Referenced Credit Obligation(s) [1] Notional Amount [2] Fair Value Weighted Average Years to Maturity Type Average Credit Rating Offsetting Notional Amount [3] Offsetting Fair Value [3] As of December 31, 2017 Single name credit default swaps Investment grade risk exposure $ 130 $ 3 5 years Corporate Credit/ A- $ — $ — Below investment grade risk exposure 9 — Less than 1 year Corporate Credit B 9 — Basket credit default swaps [4] Investment grade risk exposure 1,137 2 3 years Corporate Credit BBB+ 454 (2 ) Below investment grade risk exposure 27 2 3 years Corporate Credit B+ 27 — Investment grade risk exposure 13 (1 ) 5 years CMBS Credit A 3 — Below investment grade risk exposure 30 (6 ) Less than 1 year CMBS Credit CCC 30 7 Total [5] $ 1,346 $ — $ 523 $ 5 As of December 31, 2016 Single name credit default swaps Investment grade risk exposure $ 81 $ — 4 years Corporate Credit/ A- $ 6 $ — Below investment grade risk exposure 34 — Less than 1 year Corporate Credit BBB- 34 — Basket credit default swaps [4] Investment grade risk exposure 1,572 17 2 years Corporate Credit A- 979 (8 ) Below investment grade risk exposure 28 2 4 years Corporate Credit BB- 28 (2 ) Investment grade risk exposure 139 (3 ) 3 years CMBS Credit AA+ 56 — Below investment grade risk exposure 53 (13 ) 1 year CMBS Credit CCC 53 13 Embedded credit derivatives Investment grade risk exposure 100 100 Less than 1 year Corporate Credit A+ — — Total [5] $ 2,007 $ 103 $ 1,156 $ 3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Reinsurance (Tables)</t>
  </si>
  <si>
    <t>Reinsurance Recoverables, Net</t>
  </si>
  <si>
    <t>Reinsurance Recoverables As of December 31, 2017 December 31, 2016 Property and Casualty Insurance Products Paid loss and loss adjustment expenses $ 84 $ 89 Unpaid loss and loss adjustment expenses [1] 3,496 3,161 Gross reinsurance recoverables [1] 3,580 3,250 Allowance for uncollectible reinsurance (104 ) (165 ) Net reinsurance recoverables [1] 3,476 3,085 Group Benefits net reinsurance recoverables [2] 236 208 Retained life and annuity business in Corporate 349 366 Reinsurance recoverables, net $ 4,061 $ 3,659 [1] Reflects the addition of $688 and $712 into Property &amp; Casualty Commercial Lines of reinsurance recoverables as of December 31, 2017 and 2016 , respectively, for structured settlements recoverables due from the Company's life and annuity run-off business now classified as held for sale. These amounts were previously eliminated in consolidation. [2] No allowance for uncollectible reinsurance was required as of December 31, 2017 and 2016 .</t>
  </si>
  <si>
    <t>Property and Casualty Insurance Revenue</t>
  </si>
  <si>
    <t>Property and Casualty Insurance Revenue For the years ended December 31, Premiums Written 2017 2016 2015 Direct $ 10,865 $ 10,906 $ 10,861 Assumed 223 253 297 Ceded (571 ) (591 ) (580 ) Net $ 10,517 $ 10,568 $ 10,578 Premiums Earned Direct $ 10,923 $ 10,871 $ 10,704 Assumed 232 261 298 Ceded (600 ) (583 ) (586 ) Net $ 10,555 $ 10,549 $ 10,416</t>
  </si>
  <si>
    <t>Group Benefits Revenue</t>
  </si>
  <si>
    <t>Group Benefits Revenue For the years ended December 31, 2017 2016 2015 Gross earned premiums, fees and other considerations $ 3,281 $ 3,160 $ 3,107 Reinsurance assumed 446 107 97 Reinsurance ceded (50 ) (44 ) (68 ) Net earned premiums, fees and other considerations $ 3,677 $ 3,223 $ 3,136</t>
  </si>
  <si>
    <t>Deferred Policy Acquisition Costs (Tables)</t>
  </si>
  <si>
    <t>Changes in the DAC Balance</t>
  </si>
  <si>
    <t>Goodwill &amp; Other Intangible Assets (Tables)</t>
  </si>
  <si>
    <t>Goodwill Carrying Value</t>
  </si>
  <si>
    <t>Goodwill Carrying Value as of December 31, 2017 Small Commercial Personal Lines Mutual Funds Group Benefits Corporate [1] Total Balance at December 31, 2015 $ — $ 119 $ 149 $ — $ 230 $ 498 Goodwill related to acquisitions [2] 38 — 31 — — 69 Balance at December 31, 2016 $ 38 $ 119 $ 180 $ — $ 230 $ 567 Goodwill related to acquisitions [2] — — — 723 — 723 Balance at December 31, 2017 $ 38 $ 119 $ 180 $ 723 $ 230 $ 1,290 [1] The Corporate category includes goodwill that was acquired at a holding company level and not pushed down to a subsidiary within a reportable segment. Carrying value of goodwill within Corporate as of December 31, 2017, 2016, and 2015 includes $138 and $92 for the Group Benefits and Mutual Funds reporting units, respectively. [2] For further discussion on goodwill related to the acquisition of Aetna's U.S. group life and disability business, refer to Note 2 - Business Acquisitions to Consolidated Financial Statements.</t>
  </si>
  <si>
    <t>Indefinite-Lived Intangible Assets</t>
  </si>
  <si>
    <t>Other Intangible Assets As of December 31, 2017 As of December 31, 2016 Gross Carrying Amount Accumulated Amortization Net Carrying Amount Gross Carrying Amount Accumulated Amortization Net Carrying Amount Weighted Average Expected Life Amortized Intangible Assets: Value of in-force contracts [1] $ 23 $ (3 ) $ 20 $ — $ — $ — 1 Customer relationships [1] 590 (6 ) 584 — — — 15 Marketing agreement with Aetna [1] 16 — 16 — — — 15 Distribution Agreement 70 (52 ) 18 70 (48 ) 22 15 Agency relationships &amp; Other 9 (2 ) 7 9 (1 ) 8 9 Total Finite Life Intangibles 708 (63 ) 645 79 (49 ) 30 15 Total Indefinite Life Intangible Assets 14 — 14 14 — 14 Total Other Intangible Assets $ 722 $ (63 ) $ 659 $ 93 $ (49 ) $ 44 [1] For additional information associated with the fair value of consideration transferred and identifiable intangible assets assumed as a result of the acquisition of Aetna's U.S. group life and disability business, see Note 2 - Business Acquisitions .</t>
  </si>
  <si>
    <t>Finite-Lived Intangible Assets</t>
  </si>
  <si>
    <t>Expected Pre-tax Amortization Expense</t>
  </si>
  <si>
    <t>Expected Pre-tax Amortization Expense For the years ended December 31, 2018 $ 64 2019 $ 45 2020 $ 45 2021 $ 45 2022 $ 45</t>
  </si>
  <si>
    <t>Reserve for Unpaid Losses and Loss Adjustment Expenses (Tables)</t>
  </si>
  <si>
    <t>Liabilities for Unpaid Losses and Loss Adjustment Expenses</t>
  </si>
  <si>
    <t>(Favorable) Unfavorable Prior Accident Year Development For the years ended December 31, 2017 2016 2015 Workers’ compensation $ (79 ) $ (119 ) $ (37 ) Workers’ compensation discount accretion 28 28 29 General liability 11 65 8 Package business (25 ) 65 28 Commercial property (8 ) 1 (6 ) Professional liability 1 (37 ) (36 ) Bond 32 (8 ) (2 ) Automobile liability - Commercial Lines 17 57 62 Automobile liability - Personal Lines — 160 (8 ) Homeowners (14 ) (10 ) 9 Net asbestos reserves — 197 146 Net environmental reserves — 71 55 Catastrophes (16 ) (7 ) (18 ) Uncollectible reinsurance (15 ) (30 ) — Other reserve re-estimates, net 27 24 20 Total prior accident year development $ (41 ) $ 457 $ 250 Roll-forward of Liabilities for Unpaid Losses and Loss Adjustment Expenses For the years ended December 31, 2017 2016 2015 Beginning liabilities for unpaid losses and loss adjustment expenses, gross $ 5,772 $ 5,889 $ 6,013 Reinsurance recoverables 208 218 209 Beginning liabilities for unpaid losses and loss adjustment expenses, net 5,564 5,671 5,804 Add: Aetna U.S. group life and disability business acquisition [3] 2,833 — — Provision for unpaid losses and loss adjustment expenses Current incurral year 2,868 2,562 2,447 Prior year's discount accretion 202 202 214 Prior incurral year development [1] (185 ) (162 ) (146 ) Total provision for unpaid losses and loss adjustment expenses [2] 2,885 2,602 2,515 Less: payments Current incurral year 1,528 1,327 1,257 Prior incurral years 1,451 1,382 1,391 Total payments 2,979 2,709 2,648 Ending liabilities for unpaid losses and loss adjustment expenses, net 8,303 5,564 5,671 Reinsurance recoverables 209 208 218 Ending liabilities for unpaid losses and loss adjustment expenses, gross $ 8,512 $ 5,772 $ 5,889 [1] Prior incurral year development represents the change in estimated ultimate incurred losses and loss adjustment expenses for prior incurral years on a discounted basis. [2] Includes unallocated loss adjustment expenses of $ 111 , $ 100 and $ 96 for the years ended December 31, 2017 , 2016 and 2015 , respectively, that are recorded in insurance operating costs and other expenses in the Condensed Consolidated Statements of Operations. [3] Represents Aetna U.S. group life and disability business reserves, net as of the acquisition date, subject to final purchase accounting.</t>
  </si>
  <si>
    <t>Reserves, Net of Reinsurance that are Discounted</t>
  </si>
  <si>
    <t>Property and Casualty Insurance Products Reserves, Net of Reinsurance, that are Discounted For the years ended December 31, 2017 2016 2015 Liability for unpaid losses and loss adjustment expenses, at undiscounted amounts $ 1,387 $ 1,504 $ 1,607 Less: amount of discount 410 483 523 Carrying value of liability for unpaid losses and loss adjustment expenses $ 977 $ 1,021 $ 1,084 Discount accretion included in losses and loss adjustment expenses $ 30 $ 29 $ 38 Weighted average discount rate 3.06 % 3.11 % 3.24 % Range of discount rates 1.77 % - 14.15 % 1.77 % - 14.15 % 1.77 % - 14.15 % Group Life, Disability and Accident Products Reserves, Net of Reinsurance, that are Discounted For the years ended December 31, 2017 2016 2015 Liability for unpaid losses and loss adjustment expenses, at undiscounted amounts $ 9,071 $ 6,382 $ 6,565 Less: amount of discount 1,536 1,303 1,382 Carrying value of liability for unpaid losses and loss adjustment expenses $ 7,535 $ 5,079 $ 5,183 Weighted average discount rate 3.5 % 4.3 % 4.4 % Range of discount rate 2.1 % - 8.0 % 3.0 % - 8.0 % 3.0 % - 8.0 %</t>
  </si>
  <si>
    <t>Reconciliation of Loss Development to Liability for Unpaid Losses and Loss Adjustment Expenses</t>
  </si>
  <si>
    <t>Reconciliation of Loss Development to Liability for Unpaid Losses and Loss Adjustment Expenses As of December 31, 2017 Losses and Allocated Loss Adjustment Expenses, Net of Reinsurance Subtotal Reserve Line Cumulative Incurred for Accident Years Displayed in Triangles Cumulative Paid for Accident Years Displayed in Triangles Unpaid for Accident Years not Displayed in Triangles [1] Unpaid Unallocated Loss Adjustment Expenses, Net of Reinsurance Discount Unpaid Losses and Loss Adjustment Expenses, Net of Reinsurance Reinsurance and Other Recoverables Liability for Unpaid Losses and Loss Adjustment Expenses Workers' compensation $ 18,351 $ (10,945 ) $ 2,242 $ 346 $ (394 ) $ 9,600 $ 2,166 $ 11,766 General liability 3,473 (1,894 ) 500 88 — 2,167 239 2,406 Package business 6,553 (5,198 ) 46 99 — 1,500 45 1,545 Commercial property 3,263 (2,898 ) 15 10 — 390 53 443 Commercial automobile liability 3,446 (2,559 ) 17 23 — 927 41 968 Commercial automobile physical damage 238 (227 ) 2 — — 13 — 13 Professional liability 1,647 (1,146 ) 43 17 — 561 282 843 Bond 598 (333 ) 4 17 — 286 15 301 Personal automobile liability 12,363 (10,749 ) 19 74 — 1,707 21 1,728 Personal automobile physical damage 1,884 (1,856 ) 1 3 — 32 — 32 Homeowners 7,588 (7,161 ) 4 40 — 471 50 521 Other ongoing business 204 — (16 ) 188 308 496 Asbestos and environmental [2] 1,452 — — 1,452 765 2,217 Other operations [2] 402 122 — 524 (28 ) 496 Total P&amp;C $ 59,404 $ (44,966 ) $ 4,951 $ 839 $ (410 ) $ 19,818 $ 3,957 $ 23,775 [1] Amounts represent reserves for claims that were incurred more than ten years ago for long-tail lines and more than three years ago for short-tail lines. [2] Asbestos and environmental and other operations include asbestos, environmental and other latent exposures not foreseen when coverages were written, including, but not limited to, potential liability for pharmaceutical products, silica, talcum powder, head injuries, lead paint, construction defects, molestation and other long-tail liabilities. These reserve lines do not have significant paid or incurred loss development for the most recent ten accident years and therefore do not have loss development displayed in triangles. Reconciliation of Loss Development to Liability for Unpaid Losses and Loss Adjustment Expenses as of December 31, 2017 Losses and Allocated Loss Adjustment Expenses, Net of Reinsurance Subtotal Reserve Line Cumulative Incurred for Incurral Years Displayed in Triangles Cumulative Paid for Incurral Years Displayed in Triangles Unpaid for Incurral Years not Displayed in Triangles Unpaid Unallocated Loss Adjustment Expenses, Net of Reinsurance Discount Unpaid Losses and Loss Adjustment Expenses, Net of Reinsurance Reinsurance and Other Recoverables Liability for Unpaid Losses and Loss Adjustment Expenses Group long-term disability $ 10,511 $ (5,138 ) $ 2,651 $ 166 $ (1,383 ) $ 6,807 $ 207 $ 7,014 Group life and accident, excluding premium waiver 5,839 (5,350 ) 138 3 (21 ) 609 1 610 Group short-term disability 99 5 — 104 — 104 Group life premium waiver 869 7 (132 ) 744 1 745 Group supplemental health 39 — — 39 — 39 Total Group Benefits $ 16,350 $ (10,488 ) $ 3,796 $ 181 $ (1,536 ) $ 8,303 $ 209 $ 8,512</t>
  </si>
  <si>
    <t>Losses and Allocated Loss Adjustments Expense, Net of Reinsurance</t>
  </si>
  <si>
    <t>Workers' Compensation Incurred Losses &amp; Allocated Loss Adjustment Expenses, Net of Reinsurance For the years ended December 31, (Unaudited) Accident Year 2008 2009 2010 2011 2012 2013 2014 2015 2016 2017 IBNR Claims 2008 $ 1,456 $ 1,444 $ 1,456 $ 1,470 $ 1,473 $ 1,477 $ 1,477 $ 1,492 $ 1,493 $ 1,493 $ 123 141,627 2009 1,462 1,455 1,478 1,493 1,504 1,504 1,519 1,529 1,522 166 135,731 2010 1,560 1,775 1,814 1,858 1,857 1,882 1,881 1,878 242 156,515 2011 2,013 2,099 2,204 2,206 2,221 2,224 2,232 361 177,652 2012 2,185 2,207 2,207 2,181 2,168 2,169 443 171,021 2013 2,020 1,981 1,920 1,883 1,861 510 150,884 2014 1,869 1,838 1,789 1,761 638 125,487 2015 1,873 1,835 1,801 806 112,970 2016 1,772 1,772 944 110,072 2017 1,862 1,349 102,626 Total $ 18,351 Cumulative Paid Losses &amp; Allocated Loss Adjustment Expenses, Net of Reinsurance For the years ended December 31, (Unaudited) Accident Year 2008 2009 2010 2011 2012 2013 2014 2015 2016 2017 2008 $ 264 $ 581 $ 781 $ 917 $ 1,015 $ 1,089 $ 1,146 $ 1,190 $ 1,216 $ 1,242 2009 265 587 792 937 1,042 1,115 1,170 1,208 1,242 2010 316 709 970 1,154 1,287 1,374 1,439 1,489 2011 371 841 1,156 1,368 1,518 1,622 1,690 2012 359 809 1,106 1,313 1,436 1,529 2013 304 675 917 1,071 1,175 2014 275 598 811 960 2015 261 576 778 2016 255 579 2017 261 Total $ 10,945 General Liability Incurred Losses &amp; Allocated Loss Adjustment Expenses, Net of Reinsurance For the years ended December 31, (Unaudited) Accident Year 2008 2009 2010 2011 2012 2013 2014 2015 2016 2017 IBNR Claims 2008 $ 501 $ 457 $ 468 $ 454 $ 451 $ 416 $ 398 $ 401 $ 398 $ 394 $ 40 21,374 2009 382 398 394 382 359 348 347 346 341 33 20,530 2010 355 362 352 355 343 345 376 377 33 18,729 2011 353 343 323 316 315 320 318 49 16,637 2012 321 315 310 295 304 298 66 11,614 2013 318 321 332 352 344 88 9,715 2014 317 318 336 342 128 10,048 2015 316 346 345 194 10,326 2016 352 351 262 11,028 2017 363 302 8,823 Total $ 3,473 Cumulative Paid Losses &amp; Allocated Loss Adjustment Expenses, Net of Reinsurance For the years ended December 31, (Unaudited) Accident Year 2008 2009 2010 2011 2012 2013 2014 2015 2016 2017 2008 $ 31 $ 69 $ 141 $ 216 $ 270 $ 300 $ 318 $ 330 $ 337 $ 343 2009 22 63 124 181 227 256 277 287 297 2010 14 51 115 181 224 259 314 331 2011 11 47 93 154 198 234 252 2012 8 39 75 124 167 198 2013 7 35 95 152 207 2014 11 31 88 142 2015 7 32 80 2016 8 32 2017 12 Total $ 1,894 Package Business Incurred Losses &amp; Allocated Loss Adjustment Expenses, Net of Reinsurance For the years ended December 31, (Unaudited) Accident Year 2008 2009 2010 2011 2012 2013 2014 2015 2016 2017 IBNR Claims 2008 $ 667 $ 703 $ 709 $ 677 $ 675 $ 674 $ 676 $ 673 $ 675 $ 674 $ 16 58,109 2009 587 584 584 572 578 577 576 576 574 20 50,351 2010 657 662 654 652 652 651 653 651 24 52,345 2011 810 792 790 800 808 814 813 37 60,892 2012 736 725 728 731 736 735 38 59,621 2013 579 565 573 585 586 50 43,284 2014 566 578 601 602 86 42,718 2015 582 588 585 137 41,202 2016 655 638 228 42,042 2017 695 348 39,524 Total $ 6,553 Cumulative Paid Losses &amp; Allocated Loss Adjustment Expenses, Net of Reinsurance For the years ended December 31, (Unaudited) Accident Year 2008 2009 2010 2011 2012 2013 2014 2015 2016 2017 2008 $ 278 $ 451 $ 510 $ 562 $ 595 $ 620 $ 633 $ 643 $ 649 $ 652 2009 227 351 411 463 503 527 539 547 550 2010 270 414 487 539 570 601 613 618 2011 377 555 621 684 727 748 762 2012 286 486 560 616 652 673 2013 225 339 414 467 504 2014 226 345 416 468 2015 212 332 383 2016 225 353 2017 235 Total $ 5,198 Commercial Property Incurred Losses &amp; Allocated Loss Adjustment Expenses, Net of Reinsurance For the years ended December 31, (Unaudited) Accident Year 2008 2009 2010 2011 2012 2013 2014 2015 2016 2017 IBNR Claims 2008 $ 478 $ 465 $ 465 $ 464 $ 467 $ 464 $ 464 $ 463 $ 464 $ 464 $ — 31,995 2009 267 264 259 258 251 257 257 257 257 — 28,286 2010 286 283 279 282 284 284 284 284 — 28,515 2011 357 356 356 362 361 360 359 — 29,103 2012 329 301 301 305 306 305 1 25,785 2013 234 218 219 220 216 — 20,287 2014 268 260 262 264 — 19,742 2015 264 264 268 3 19,031 2016 328 331 6 19,868 2017 515 81 18,883 Total $ 3,263 Cumulative Paid Losses &amp; Allocated Loss Adjustment Expenses, Net of Reinsurance For the years ended December 31, (Unaudited) Accident Year 2008 2009 2010 2011 2012 2013 2014 2015 2016 2017 2008 $ 280 $ 422 $ 449 $ 459 $ 464 $ 464 $ 464 $ 465 $ 466 $ 465 2009 179 247 252 256 256 257 257 257 257 2010 198 266 276 281 283 284 284 284 2011 231 332 350 355 358 359 360 2012 171 279 294 300 304 303 2013 157 208 216 218 215 2014 168 243 258 264 2015 172 239 255 2016 188 285 2017 210 Total $ 2,898 Commercial Automobile Liability Incurred Losses &amp; Allocated Loss Adjustment Expenses, Net of Reinsurance For the years ended December 31, (Unaudited) Accident Year 2008 2009 2010 2011 2012 2013 2014 2015 2016 2017 IBNR Claims 2008 $ 303 $ 311 $ 304 $ 303 $ 304 $ 304 $ 302 $ 307 $ 306 $ 306 $ 4 43,885 2009 306 292 287 287 297 301 302 302 302 1 38,688 2010 277 280 296 319 323 328 327 324 7 38,112 2011 272 310 356 356 366 365 362 7 39,262 2012 311 376 390 401 394 390 14 35,970 2013 309 314 329 336 335 24 31,881 2014 306 314 328 333 48 29,171 2015 302 353 368 99 27,928 2016 372 380 155 27,771 2017 346 243 22,665 Total $ 3,446 Cumulative Paid Losses &amp; Allocated Loss Adjustment Expense, Net of Reinsurance For the years ended December 31 (Unaudited) Accident Year 2008 2009 2010 2011 2012 2013 2014 2015 2016 2017 2008 $ 61 $ 124 $ 185 $ 238 $ 270 $ 289 $ 295 $ 299 $ 300 $ 302 2009 56 115 175 237 274 291 298 300 301 2010 55 125 188 252 289 300 308 313 2011 62 133 211 273 315 339 348 2012 65 142 233 306 345 358 2013 61 128 199 255 289 2014 58 129 195 249 2015 61 141 204 2016 62 140 2017 55 Total $ 2,559 Commercial Automobile Physical Damage Incurred Losses &amp; Allocated Loss Adjustment Expenses, Net of Reinsurance For the years ended December 31, (Unaudited) Accident Year 2015 2016 2017 IBNR Claims 2015 $ 74 $ 75 $ 75 $ — 26,812 2016 79 78 — 26,320 2017 85 4 22,965 Total $ 238 Cumulative Paid Losses &amp; Allocated Loss Adjustment Expenses, Net of Reinsurance For the years ended December 31, (Unaudited) Accident Year 2015 2016 2017 2015 $ 69 $ 75 $ 75 2016 71 78 2017 74 Total $ 227 Professional Liability Incurred Losses &amp; Allocated Loss Adjustment Expenses, Net of Reinsurance For the years ended December 31, (Unaudited) Claims Made Year 2008 2009 2010 2011 2012 2013 2014 2015 2016 2017 IBNR Claims 2008 $ 281 $ 253 $ 244 $ 274 $ 280 $ 276 $ 276 $ 282 $ 277 $ 284 $ 16 4,959 2009 254 251 244 266 257 263 255 257 257 19 5,114 2010 202 211 212 205 201 200 195 199 31 4,890 2011 226 228 232 226 219 219 220 44 4,707 2012 174 172 168 149 146 144 33 3,729 2013 136 136 123 110 103 35 2,782 2014 116 123 118 114 44 2,878 2015 104 113 113 51 2,943 2016 106 106 66 3,090 2017 107 82 2,733 Total $ 1,647 Cumulative Paid Losses &amp; Allocated Loss Adjustment Expenses, Net of Reinsurance For the years ended December 31, (Unaudited) Claims Made Year 2008 2009 2010 2011 2012 2013 2014 2015 2016 2017 2008 $ 13 $ 61 $ 126 $ 166 $ 202 $ 221 $ 230 $ 260 $ 264 $ 266 2009 17 69 127 177 194 226 225 226 235 2010 22 62 103 137 148 157 162 166 2011 11 57 100 128 163 170 173 2012 11 41 60 89 97 107 2013 4 19 31 39 55 2014 4 21 40 64 2015 4 23 49 2016 4 25 2017 6 Total $ 1,146 Bond Incurred Losses &amp; Allocated Loss Adjustment Expenses, Net of Reinsurance For the years ended December 31, (Unaudited) Accident Year 2008 2009 2010 2011 2012 2013 2014 2015 2016 2017 IBNR Claims 2008 $ 75 $ 67 $ 62 $ 52 $ 47 $ 47 $ 44 $ 47 $ 48 $ 46 $ 7 3,450 2009 71 71 69 58 57 51 49 49 49 4 3,309 2010 71 75 80 79 73 69 70 90 24 2,670 2011 72 76 76 75 70 70 69 10 2,126 2012 69 69 60 53 48 48 16 1,719 2013 63 58 54 48 48 29 1,452 2014 69 65 65 66 20 1,362 2015 65 65 62 29 1,347 2016 59 59 45 1,227 2017 61 53 1,018 Total $ 598 Cumulative Paid Losses &amp; Allocated Loss Adjustment Expenses, Net of Reinsurance For the years ended December 31, (Unaudited) Accident Year 2008 2009 2010 2011 2012 2013 2014 2015 2016 2017 2008 $ 5 $ 18 $ 23 $ 30 $ 32 $ 34 $ 39 $ 39 $ 39 $ 39 2009 9 32 45 46 44 43 44 44 44 2010 13 46 59 58 59 63 66 66 2011 12 39 51 56 57 59 59 2012 12 25 26 24 25 25 2013 3 9 17 18 18 2014 18 31 40 43 2015 9 19 23 2016 2 11 2017 5 Total $ 333 Personal Automobile Liability Incurred Losses &amp; Allocated Loss Adjustment Expenses, Net of Reinsurance For the years ended December 31, (Unaudited) Accident Year 2008 2009 2010 2011 2012 2013 2014 2015 2016 2017 IBNR Claims 2008 $ 1,253 $ 1,249 $ 1,227 $ 1,207 $ 1,197 $ 1,196 $ 1,192 $ 1,191 $ 1,188 $ 1,188 $ 3 248,990 2009 1,351 1,305 1,280 1,255 1,256 1,260 1,259 1,257 1,257 3 254,551 2010 1,346 1,321 1,293 1,287 1,282 1,275 1,265 1,265 3 248,944 2011 1,181 1,170 1,180 1,173 1,166 1,154 1,154 7 221,879 2012 1,141 1,149 1,146 1,142 1,133 1,130 8 210,740 2013 1,131 1,145 1,144 1,153 1,152 14 205,428 2014 1,146 1,153 1,198 1,200 34 208,817 2015 1,195 1,340 1,338 92 216,189 2016 1,407 1,402 235 213,563 2017 1,277 554 175,871 Total $ 12,363 Cumulative Paid Losses &amp; Allocated Loss Adjustment Expenses, Net of Reinsurance For the years ended December 31, (Unaudited) Accident Year 2008 2009 2010 2011 2012 2013 2014 2015 2016 2017 2008 $ 469 $ 861 $ 1,031 $ 1,121 $ 1,160 $ 1,175 $ 1,181 $ 1,183 $ 1,184 $ 1,184 2009 492 888 1,083 1,171 1,223 1,240 1,246 1,250 1,251 2010 496 915 1,108 1,202 1,239 1,251 1,256 1,258 2011 447 826 1,006 1,088 1,126 1,140 1,145 2012 441 818 986 1,067 1,104 1,114 2013 442 816 1,002 1,091 1,121 2014 430 843 1,032 1,125 2015 475 935 1,142 2016 505 968 2017 441 Total $ 10,749 Personal Automobile Physical Damage Incurred Losses &amp; Allocated Loss Adjustment Expenses, Net of Reinsurance For the years ended December 31, (Unaudited) Accident Year 2015 2016 2017 IBNR Claims 2015 $ 629 $ 632 $ 630 $ — 395,923 2016 665 656 2 406,162 2017 598 (8 ) 343,178 Total $ 1,884 Cumulative Paid Losses &amp; Allocated Loss Adjustment Expenses, Net of Reinsurance For the years ended December 31, (Unaudited) Accident Year 2015 2016 2017 2015 $ 610 $ 630 $ 629 2016 634 653 2017 574 Total $ 1,856 Homeowners Incurred Losses &amp; Allocated Loss Adjustment Expenses, Net of Reinsurance For the years ended December 31, (Unaudited) Accident Year 2008 2009 2010 2011 2012 2013 2014 2015 2016 2017 IBNR Claims 2008 $ 742 $ 768 $ 777 $ 778 $ 779 $ 779 $ 779 $ 779 $ 780 $ 779 $ — 165,108 2009 757 777 776 772 772 772 772 769 768 — 149,790 2010 838 850 838 840 840 840 836 834 — 161,581 2011 955 920 919 916 914 911 908 1 179,377 2012 774 741 741 741 739 738 2 142,804 2013 673 638 637 634 632 4 113,469 2014 710 707 702 700 5 121,809 2015 690 703 690 9 119,722 2016 669 673 20 118,748 2017 866 96 115,488 Total $ 7,588 Cumulative Paid Losses &amp; Allocated Loss Adjustment Expenses, Net of Reinsurance For the years ended December 31, (Unaudited) Accident Year 2008 2009 2010 2011 2012 2013 2014 2015 2016 2017 2008 $ 548 $ 721 $ 750 $ 764 $ 773 $ 775 $ 777 $ 777 $ 778 $ 778 2009 559 727 749 759 763 765 766 766 767 2010 599 789 815 825 829 832 833 833 2011 709 871 891 899 903 905 908 2012 547 696 719 727 731 734 2013 467 590 611 622 626 2014 526 663 684 691 2015 487 645 665 2016 481 621 2017 538 Total $ 7,161 Group Long-Term Disability Undiscounted Incurred Losses &amp; Allocated Loss Adjustment Expenses, Net of Reinsurance For the years ended December 31, (Unaudited) Incurral Year 2011 2012 2013 2014 2015 2016 2017 IBNR Reserves Claims Reported 2011 1,917 1,761 1,660 1,659 1,669 1,660 1,649 1 39,149 2012 1,829 1,605 1,539 1,532 1,530 1,515 — 37,438 2013 1,660 1,479 1,429 1,429 1,416 2 31,752 2014 1,636 1,473 1,430 1,431 2 32,936 2015 1,595 1,442 1,422 15 33,349 2016 1,651 1,481 38 33,413 2017 1,597 687 23,158 Total $ 10,511 Cumulative Paid Losses &amp; Allocated Loss Adjustment Expenses, Net of Reinsurance For the years ended December 31, (Unaudited) Incurral Year 2011 2012 2013 2014 2015 2016 2017 2011 118 508 743 886 996 1,087 1,167 2012 108 483 708 835 933 1,014 2013 102 443 664 791 881 2014 103 448 675 801 2015 108 460 687 2016 112 479 2017 109 Total $ 5,138 Group Life and Accident, excluding Premium Waiver Undiscounted Incurred Losses &amp; Allocated Loss Adjustment Expenses, Net of Reinsurance For the years ended December 31, (Unaudited) Incurral Year 2015 2016 2017 IBNR Reserves Claims Reported 2015 $ 1,983 $ 1,919 $ 1,921 $ 8 47,954 2016 1,974 1,919 23 44,762 2017 1,999 401 35,592 Total $ 5,839 Cumulative Paid Losses &amp; Allocated Loss Adjustment Expenses, Net of Reinsurance For the years ended December 31, (Unaudited) Incurral Year 2015 2016 2017 2015 $ 1,541 $ 1,889 $ 1,911 2016 1,529 1,888 2017 1,551 Total $ 5,350</t>
  </si>
  <si>
    <t>Average Annual Percentage Payout of Incurred Claims by Age, Net of Reinsurance</t>
  </si>
  <si>
    <t xml:space="preserve">Average Annual Percentage Payout of Incurred Claims by Age, Net of Reinsurance (Unaudited) Reserve Line 1st Year 2nd Year 3rd Year 4th Year 5th Year 6th Year 7th Year 8th Year 9th Year 10th Year Workers' compensation 16.0 % 19.9 % 13.1 % 9.2 % 6.4 % 4.7 % 3.5 % 2.7 % 2.0 % 1.7 % General liability 3.7 % 9.0 % 16.0 % 17.4 % 13.8 % 9.4 % 7.7 % 3.6 % 2.2 % 1.6 % Package business 38.9 % 22.0 % 10.3 % 8.3 % 5.5 % 3.6 % 1.9 % 1.2 % 0.7 % 0.4 % Commercial property 61.8 % 27.8 % 4.6 % 1.6 % 0.5 % 0.1 % 0.1 % 0.1 % — % — % Commercial automobile liability 17.4 % 20.5 % 20.3 % 18.1 % 11.0 % 5.0 % 2.3 % 1.1 % 0.4 % 0.5 % Commercial automobile physical damage 90.1 % 8.2 % (0.3 )% Professional liability 5.5 % 18.5 % 18.7 % 16.2 % 10.3 % 6.8 % 1.6 % 4.3 % 2.4 % 0.4 % Bond 14.6 % 26.8 % 13.6 % 3.7 % 0.9 % 2.0 % 3.8 % — % (0.1 )% 0.6 % Personal automobile liability 37.6 % 33.1 % 15.4 % 7.4 % 3.2 % 1.1 % 0.4 % 0.3 % 0.1 % — % Personal automobile physical damage 96.5 % 3.1 % (0.2 )% Homeowners 72.1 % 20.8 % 3.1 % 1.3 % 0.6 % 0.3 % 0.1 % 0.1 % 0.1 % — % Average Annual Percentage Payout of Incurred Claims by Age, Net of Reinsurance (Unaudited) 1st Year 2nd Year 3rd Year 4th Year 5th Year 6th Year 7th Year Group long-term disability 7.2 % 24.4 % 15.3 % 8.7 % 6.5 % 5.4 % 4.8 % Group life and accident, excluding premium waiver 79.2 % 18.4 % 1.1 % </t>
  </si>
  <si>
    <t>Reserve for Future Policy Benefits (Tables)</t>
  </si>
  <si>
    <t>Changes in Reserves for Future Policy Benefits</t>
  </si>
  <si>
    <t>Changes in Reserves for Future Policy Benefits [1] Liability balance as of January 1, 2017 $ 322 Acquired [2] 346 Incurred 86 Paid (50 ) Change in unrealized investment gains and losses 9 Liability balance as of December 31, 2017 $ 713 Reinsurance recoverable asset, as of January 1, 2017 $ 28 Incurred (1 ) Paid (1 ) Reinsurance recoverable asset, as of December 31, 2017 $ 26 Liability balance as of January 1, 2016 $ 492 Incurred (139 ) Paid (45 ) Change in unrealized investment gains and losses 14 Liability balance as of December 31, 2016 $ 322 Reinsurance recoverable asset, as of January 1, 2016 $ 27 Incurred 1 Paid — Reinsurance recoverable asset, as of December 31, 2016 $ 28 [1] Reserves for future policy benefits includes paid-up life insurance and whole-life policies resulting from conversion from group life policies included within the Group Benefits segment and reserves for structured settlement and terminal funding agreement liabilities retained which are in the Corporate category. [2] Represents reserves, net, related to the U.S. group life and disability business acquired from Aetna, as of the acquisition date. For additional information. see Note 2 - Business Acquisitions of Notes to Consolidated Financial Statements.</t>
  </si>
  <si>
    <t>Debt (Tables)</t>
  </si>
  <si>
    <t>Schedule of Debt</t>
  </si>
  <si>
    <t>Short-term and Long-term Debt by Issuance As of December 31, 2017 2016 Revolving Credit Facilities $ — $ — Senior Notes and Debentures 5.375% Notes, due 2017 — 416 6.3% Notes, due 2018 320 320 6.0% Notes, due 2019 413 413 5.5% Notes, due 2020 500 500 5.125% Notes, due 2022 800 800 5.95% Notes, due 2036 300 300 6.625% Notes, due 2040 295 295 6.1% Notes, due 2041 409 409 6.625% Notes, due 2042 178 178 4.3% Notes, due 2043 300 300 Junior Subordinated Debentures 7.875% Notes, due 2042 600 600 3 month Libor + 2.125% Notes, due 2067 [1] 500 — 8.125% Notes, due 2068 500 500 Total Notes and Debentures 5,115 5,031 Unamortized discount and debt issuance cost [2] (117 ) (122 ) Total Debt 4,998 4,909 Less: Current maturities 320 416 Long-Term Debt $ 4,678 $ 4,493 [1] In April 2017, the Company entered into an interest rate swap agreement expiring February 15, 2027 to effectively convert the variable interest payments for this debenture into fixed interest payments of approximately 4.39% . [2] The amount primarily consists of $79 and $83 as of December 31, 2017 and 2016 , respectively, on the 6.1% Notes, due 2041.</t>
  </si>
  <si>
    <t>Schedule of Subordinated Borrowing</t>
  </si>
  <si>
    <t>Junior Subordinated Debentures by Issuance Issue 7.875% Debentures 8.125% Debentures [3] 3 Month Libor + 2.125% Face Value $ 600 $ 500 $ 500 Interest Rate [1] 7.875 % [2] 8.125 % [4] N/A [5] Call Date April 15, 2022 June 15, 2018 February 15, 2017 [6] Interest Rate Subsequent to Call Date [2] 3 Month Libor + 5.596% 3 Month Libor + 4.6025% 3 Month Libor + 2.125% [7] Final Maturity April 15, 2042 June 15, 2068 February 12, 2067 [1] Interest rate in effect until call date. [2] Payable quarterly in arrears. [3] The 8.125% debentures have a scheduled maturity date of June 15, 2038. [4] Payable semi-annually in arrears. [5] Debentures were issued on call date. [6] Reflects original call date: Replacement Capital Covenant associated with the debenture prohibits the Company from redeeming all or any portion of the notes on or prior to February 15, 2022. [7] In April, 2017 the company entered into an interest rate swap agreement expiring February 15, 2027 to effectively convert the interest payments for the 3 month Libor + 2.125% debenture into fixed interest payments of approximately 4.39% .</t>
  </si>
  <si>
    <t>Long-Term Debt Maturities</t>
  </si>
  <si>
    <t>Long-term Debt Maturities (at par value) as of December 31, 2017 2018 - Current maturities $ 320 2019 $ 413 2020 $ 500 2021 $ — 2022 $ 800 Thereafter $ 3,082</t>
  </si>
  <si>
    <t>Income Taxes (Tables)</t>
  </si>
  <si>
    <t>Income Tax Expense (Benefit)</t>
  </si>
  <si>
    <t>Income Tax Expense (Benefit) For the years ended December 31, 2017 2016 2015 Income Tax Expense (Benefit) Current - U.S. Federal $ 116 $ 10 $ (91 ) International 1 — 3 Total current 117 10 (88 ) Deferred - U.S. Federal 866 (173 ) 377 International 2 (3 ) — Total deferred 868 (176 ) 377 Total income tax expense (benefit) $ 985 $ (166 ) $ 289</t>
  </si>
  <si>
    <t>Deferred Tax Assets (Liabilities)</t>
  </si>
  <si>
    <t>Deferred Tax Assets (Liabilities) As of December 31, 2017 2016 Deferred Tax Assets Loss reserves and tax discount $ 104 $ 262 Unearned premium reserve and other underwriting related reserves 352 384 Investment-related items 194 458 Employee benefits 313 508 Alternative minimum tax credit [1] — 640 General business credit carryover 3 99 Net operating loss carryover 710 1,458 Foreign tax credit carryover 26 56 Other 1 — Total Deferred Tax Assets 1,703 3,865 Deferred Tax Liabilities Deferred acquisition costs (103 ) (176 ) Net unrealized gains on investments (306 ) (348 ) Other depreciable and amortizable assets (130 ) (243 ) Other — (99 ) Total Deferred Tax Liabilities (539 ) (866 ) Net Deferred Tax Asset $ 1,164 $ 2,999 [1]As of December 31, 2017, alternative minimum tax credits of $ 790 have been reclassified as a current tax receivable. See further discussion below.</t>
  </si>
  <si>
    <t>Future Tax Benefits</t>
  </si>
  <si>
    <t>Future Tax Benefits As of December 31, 2017 Expiration Carryover amount Expected tax benefit, gross Dates Amount Net operating loss carryover - U.S. $ 3,380 $ 710 2020 $ 1 2023 - 2036 $ 3,379 Net operating loss carryover - foreign $ 3 $ — No expiration $ 3 Foreign tax credit carryover $ 26 $ 26 2023 - 2024 $ 26 Alternative minimum tax credit carryover $ 790 $ 790 No expiration $ — General business credit carryover $ 3 $ 3 2031 - 2037 $ 3</t>
  </si>
  <si>
    <t>Income Tax Rate Reconciliation</t>
  </si>
  <si>
    <t>Income Tax Rate Reconciliation For the years ended December 31, 2017 2016 2015 Tax provision at U.S. federal statutory rate $ 253 $ 157 $ 517 Tax-exempt interest (123 ) (124 ) (132 ) Decrease in deferred tax valuation allowance — (79 ) (102 ) Stock-based compensation (15 ) — — Solar credits — (79 ) — Sale of HFPI and foreign rate differential 5 (37 ) — Tax Reform 877 — — Other (12 ) (4 ) 6 Provision (benefit) for income taxes $ 985 $ (166 ) $ 289</t>
  </si>
  <si>
    <t>Roll-forward of Unrecognized Tax Benefits</t>
  </si>
  <si>
    <t>Roll-forward of Unrecognized Tax Benefits For the years ended December 31, 2017 2016 2015 Balance, beginning of period $ 12 $ 12 $ 48 Gross increases - tax positions in prior period 3 — 12 Gross decreases - tax positions in prior period — — (48 ) Gross decreases - tax reform (6 ) — — Balance, end of period $ 9 $ 12 $ 12</t>
  </si>
  <si>
    <t>Commitments and Contingencies (Tables)</t>
  </si>
  <si>
    <t>Schedule of Future Minimum Rental Payments for Operating Leases</t>
  </si>
  <si>
    <t>Future minimum lease commitments as of December 31, 2017 Operating Leases 2018 $ 45 2019 38 2020 30 2021 19 2022 12 Thereafter 41 Total minimum lease payments [1] $ 185 [1] Excludes expected future minimum sublease income of approximately $3 , $3 , $1 , $0 , $0 and $0 in 2018 , 2019 , 2020 , 2021 , 2022 and thereafter respectively.</t>
  </si>
  <si>
    <t>Equity (Tables)</t>
  </si>
  <si>
    <t>Statutory Accounting Practices Disclosure</t>
  </si>
  <si>
    <t>Statutory Net Income For the years ended December 31, 2017 2016 2015 Group Benefits Insurance Subsidiary $ (1,066 ) $ 208 $ 168 Property and Casualty Insurance Subsidiaries 950 304 1,486 Life and Annuity Run-Off Business 369 349 371 Total $ 253 $ 861 $ 2,025 Statutory Capital As of December 31, 2017 2016 Group Benefits Insurance Subsidiary $ 2,029 $ 1,624 Property and Casualty Insurance Subsidiaries 7,396 8,261 Life and Annuity Run-Off Business 3,552 4,398 Total $ 12,977 $ 14,283</t>
  </si>
  <si>
    <t>Changes in and Reclassifications From Accumulated Other Comprehensive Income (Loss) (Tables)</t>
  </si>
  <si>
    <t>Changes in AOCI, Net of Tax</t>
  </si>
  <si>
    <t>Changes in AOCI, Net of Tax for the Year Ended December 31, 2017 Changes in Net Unrealized Gain on Securities OTTI Losses in OCI Net Gain on Cash Flow Hedging Instruments Foreign Currency Translation Adjustments Pension and Other Postretirement Plan Adjustments AOCI, net of tax Beginning balance $ 1,276 $ (3 ) $ 76 $ 6 $ (1,692 ) $ (337 ) OCI before reclassifications 857 — (8 ) 28 (146 ) 731 Amounts reclassified from AOCI (202 ) — (50 ) — 521 269 OCI, net of tax 655 — (58 ) 28 375 1,000 Ending balance $ 1,931 $ (3 ) $ 18 $ 34 $ (1,317 ) $ 663 Changes in AOCI, Net of Tax for the Year Ended December 31,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83 1 (8 ) (37 ) (52 ) (13 ) Amounts reclassified from AOCI (86 ) 3 (46 ) 98 36 5 OCI, net of tax (3 ) 4 (54 ) 61 (16 ) (8 ) Ending balance $ 1,276 $ (3 ) $ 76 $ 6 $ (1,692 ) $ (337 ) Changes in AOCI, Net of Tax for the Year ended December 31,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1,112 ) (3 ) 18 (47 ) (135 ) (1,279 ) Amounts reclassified from AOCI 21 1 (38 ) — 38 22 OCI, net of tax (1,091 ) (2 ) (20 ) (47 ) (97 ) (1,257 ) Ending balance $ 1,279 $ (7 ) $ 130 $ (55 ) $ (1,676 ) $ (329 )</t>
  </si>
  <si>
    <t>Reclassifications from AOCI</t>
  </si>
  <si>
    <t>Reclassifications from AOCI AOCI Amount Reclassified from AOCI Affected Line Item in the Consolidated Statement of Operations For the year ended December 31, 2017 For the year ended December 31, 2016 For the year ended December 31, 2015 Net Unrealized Gain on Securities Available-for-sale securities $ 152 $ 36 $ (5 ) Net realized capital gains (losses) 152 36 (5 ) Total before tax 53 13 (2 ) Income tax expense (benefit) 103 63 (18 ) (Loss) income from discontinued operations, net of tax $ 202 $ 86 $ (21 ) Net (loss) income OTTI Losses in OCI Other than temporary impairments $ — $ (2 ) $ (1 ) Net realized capital gains (losses) — (2 ) (1 ) Total before tax — (1 ) — Income tax expense (benefit) — (2 ) — (Loss) income from discontinued operations, net of tax — (3 ) (1 ) Net (loss) income Net Gain on Cash Flow Hedging Instruments Interest rate swaps $ 5 $ 10 $ 5 Net realized capital gains (losses) Interest rate swaps 37 37 31 Net investment income 42 47 36 Total before tax 15 17 13 Income tax expense (benefit) $ 23 $ 16 $ 15 (Loss) income from discontinued operations, net of tax $ 50 $ 46 $ 38 Net (loss) income Foreign Currency Translation Adjustments Currency translation adjustments [1] $ — $ (118 ) $ — Net realized capital gains (losses) — (118 ) — Total before tax — (20 ) — Income tax expense (benefit) $ — $ (98 ) $ — Net (loss) income Pension and Other Postretirement Plan Adjustments Amortization of prior service credit $ 7 $ 6 $ 7 Insurance operating costs and other expenses Amortization of actuarial loss (61 ) (61 ) (65 ) Insurance operating costs and other expenses Settlement loss (747 ) — — Insurance operating costs and other expenses (801 ) (55 ) (58 ) Total before tax (280 ) (19 ) (20 ) Income tax expense (benefit) (521 ) (36 ) (38 ) Net (loss) income Total amounts reclassified from AOCI $ (269 ) $ (5 ) $ (22 ) Net (loss) income [1] Amount in 2016 relates to the sale of the U.K. property and casualty.</t>
  </si>
  <si>
    <t>Employee Benefit Plans (Tables)</t>
  </si>
  <si>
    <t>Weighted Average Assumptions Used in Calculating the Net Periodic Benefit Cost for Pension Plans and Other Postretirement Plans</t>
  </si>
  <si>
    <t>Weighted Average Assumptions Used in Calculating the Benefit Obligations and the Net Amount Recognized Pension Benefits Other Postretirement Benefits For the years ended December 31, 2017 2016 2017 2016 Discount rate 3.73 % 4.22 % 3.55 % 3.97 % Weighted Average Assumptions Used in Calculating the Net Periodic Benefit Cost for Pension Plans For the years ended December 31, 2017 2016 2015 Discount rate 4.22 % 4.25 % 4.00 % Expected long-term rate of return on plan assets 6.60 % 6.70 % 6.90 % Weighted Average Assumptions Used in Calculating the Net Periodic Benefit Cost for Other Postretirement Plans For the years ended December 31, 2017 2016 2015 Discount rate 3.97 % 4.00 % 3.75 % Expected long-term rate of return on plan assets 6.60 % 6.60 % 6.90 %</t>
  </si>
  <si>
    <t>Assumed Health Care Cost Trend Rates</t>
  </si>
  <si>
    <t>Assumed Health Care Cost Trend Rates For the years ended December 31, 2017 2016 2015 Pre-65 health care cost trend rate 6.75 % 6.90 % 7.30 % Post-65 health care cost trend rate N/A N/A 5.50 % Rate to which the cost trend rate is assumed to decline (the ultimate trend rate) 4.50 % 5.00 % 5.00 % Year that the rate reaches the ultimate trend rate 2028 2024 2023</t>
  </si>
  <si>
    <t>Change in Benefit Obligation</t>
  </si>
  <si>
    <t>Change in Benefit Obligation Pension Benefits Other Postretirement Benefits For the years ended December 31, 2017 2016 2017 2016 Benefit obligation — beginning of year $ 5,650 $ 5,734 $ 272 $ 301 Service cost 4 2 — — Interest cost 170 237 8 11 Plan participants’ contributions — — 11 25 Actuarial loss 139 9 5 4 Settlements (1,647 ) — — — Plan Amendment — — — (1 ) Changes in assumptions 332 (30 ) 10 — Benefits and expenses paid (273 ) (303 ) (51 ) (68 ) Retiree drug subsidy — — 1 — Foreign exchange adjustment 1 1 — — Benefit obligation — end of year $ 4,376 $ 5,650 $ 256 $ 272</t>
  </si>
  <si>
    <t>Change in Plan Assets</t>
  </si>
  <si>
    <t xml:space="preserve">Change in Plan Assets Pension Benefits Other Postretirement Benefits For the years ended December 31, 2017 2016 2017 2016 Fair value of plan assets — beginning of year $ 4,678 $ 4,430 $ 138 $ 162 Actual return on plan assets 549 250 11 9 Employer contributions 280 301 — — Benefits paid [1] (248 ) (279 ) (35 ) (33 ) Expenses paid (21 ) (24 ) — — Settlements (1,647 ) — — — Foreign exchange adjustment 1 — — — Fair value of plan assets — end of year $ 3,592 $ 4,678 $ 114 $ 138 Funded status — end of year $ (784 ) $ (972 ) $ (142 ) $ (134 ) [1] Other postretirement benefits paid represent non-key employee postretirement medical benefits paid from the Company's prefunded trust fund. </t>
  </si>
  <si>
    <t>Defined Benefit Pension Plans with an Accumulated Benefit Obligation in Excess of Plan Assets</t>
  </si>
  <si>
    <t>Defined Benefit Pension Plans with an Accumulated Benefit Obligation in Excess of Plan Assets As of December 31, 2017 2016 Projected benefit obligation $ 4,376 $ 5,650 Accumulated benefit obligation 4,376 5,650 Fair value of plan assets 3,592 4,678</t>
  </si>
  <si>
    <t>Amounts Recognized in Consolidated Balance Sheets</t>
  </si>
  <si>
    <t>Amounts Recognized in the Consolidated Balance Sheets Pension Benefits Other Postretirement Benefits As of December 31, 2017 2016 2017 2016 Other liabilities $ 784 $ 972 $ 142 $ 134</t>
  </si>
  <si>
    <t>Net Periodic Cost (Benefit)</t>
  </si>
  <si>
    <t>Net Periodic Cost (Benefit) Pension Benefits Other Postretirement Benefits For the years ended December 31, 2017 2016 2015 2017 2016 2015 Service cost $ 4 $ 2 $ 2 $ — $ — $ — Interest cost 170 237 235 8 11 12 Expected return on plan assets (267 ) (311 ) (311 ) (8 ) (10 ) (12 ) Amortization of prior service credit — — — (7 ) (6 ) (7 ) Amortization of actuarial loss 56 56 60 5 5 5 Settlements 750 — — — — — Net periodic cost (benefit) $ 713 $ (16 ) $ (14 ) $ (2 ) $ — $ (2 )</t>
  </si>
  <si>
    <t>Amounts Recognized in Other Comprehensive Income (Loss)</t>
  </si>
  <si>
    <t>Amounts Recognized in Other Comprehensive Income (Loss) Pension Benefits Other Postretirement Benefits For the years ended December 31, 2017 2016 2017 2016 Amortization of actuarial loss $ 56 $ 56 $ 5 $ 5 Settlement loss 750 — — — Amortization of prior service credit — — (7 ) (6 ) Net loss arising during the year (209 ) (66 ) (12 ) (4 ) Total $ 597 $ (10 ) $ (14 ) $ (5 )</t>
  </si>
  <si>
    <t>Amounts in Accumulated Other Comprehensive Income (Loss), Before Tax, not yet Recognized as Components of Net Periodic Benefit Cost</t>
  </si>
  <si>
    <t>Amounts in Accumulated Other Comprehensive Income (Loss), Before Tax, not yet Recognized as Components of Net Periodic Benefit Cost Pension Benefits Other Postretirement Benefits As of December 31, 2017 2016 2017 2016 Net loss $ (1,966 ) $ (2,563 ) $ (129 ) $ (122 ) Prior service credit — — 78 85 Total $ (1,966 ) $ (2,563 ) $ (51 ) $ (37 )</t>
  </si>
  <si>
    <t>Plan Assets</t>
  </si>
  <si>
    <t>Other Postretirement Plan Assets at Fair Value as of December 31, 2017 Asset Category Level 1 Level 2 Level 3 Total Short-term investments $ 4 $ — $ — $ 4 Fixed Income Securities: Corporate — 25 — 25 RMBS — 17 — 17 U.S. Treasuries 1 25 — 26 Foreign government — 1 — 1 CMBS — 5 — 5 Other fixed income — 4 1 5 Equity Securities: Large-cap 30 — — 30 Total other postretirement plan assets at fair value [1] $ 35 $ 77 $ 1 $ 113 [1] Excludes approximately $0 of investment payables net of investment receivables that are excluded from this disclosure requirement because they are trade receivables in the ordinary course of business where the carrying amount approximates fair value. Also excludes approximately $1 of interest receivable. Pension Plan Assets at Fair Value as of December 31, 2016 Asset Category Level 1 Level 2 Level 3 Total Short-term investments: $ 12 $ 299 $ — $ 311 Fixed Income Securities: Corporate — 1,469 13 1,482 RMBS — 266 10 276 U.S. Treasuries 69 649 4 722 Foreign government — 37 1 38 CMBS — 131 — 131 Other fixed income [1] — 96 18 114 Mortgage Loans — — 121 121 Equity Securities: Large-cap domestic 589 107 — 696 Mid-cap domestic 23 — — 23 International 300 — — 300 Total pension plan assets at fair value, in the fair value hierarchy [2] $ 993 $ 3,054 $ 167 $ 4,214 Other Investments, at net asset value [3]: Private Market Alternatives — — — 87 Hedge funds — — — 340 Total pension plan assets at fair value. $ 993 $ 3,054 $ 167 $ 4,641 [1] Includes ABS,municipal bonds, and CDOs. [2] Excludes approximately $2 of investment payables net of investment receivables that are excluded from this disclosure requirement because they are trade receivables in the ordinary course of business where the carrying amount approximates fair value. Also excludes approximately $39 of interest receivable. [3] Investments that are measured at net asset value per share or an equivalent and have not been classified in the fair value hierarchy. Other Postretirement Plan Assets at Fair Value as of December 31, 2016 Asset Category Level 1 Level 2 Level 3 Total Short-term investments $ 4 $ — $ — $ 4 Fixed Income Securities: Corporate — 35 1 36 RMBS — 24 1 25 U.S. Treasuries 5 14 — 19 Foreign government — 2 — 2 CMBS — 9 — 9 Other fixed income — 4 1 5 Equity Securities: Large-cap 37 — — 37 Total other postretirement plan assets at fair value [1] $ 46 $ 88 $ 3 $ 137 [1] Excludes approximately $1 of interest receivable carried at fair value. Pension Plan Assets at Fair Value as of December 31, 2017 Asset Category Level 1 Level 2 Level 3 Total Short-term investments: $ 21 $ 168 $ — $ 189 Fixed Income Securities: Corporate — 1,549 14 1,563 RMBS — 28 2 30 U.S. Treasuries 3 74 — 77 Foreign government — 16 1 17 CMBS — 28 2 30 Other fixed income [1] — 97 2 99 Mortgage Loans — — 140 140 Equity Securities: Large-cap domestic 595 89 — 684 Mid-cap domestic 11 — — 11 International 343 — — 343 Total pension plan assets at fair value, in the fair value hierarchy [2] $ 973 $ 2,049 $ 161 $ 3,183 Other Investments, at net asset value [3]: Private Market Alternatives — — — 168 Hedge funds — — — 212 Total pension plan assets at fair value. $ 973 $ 2,049 $ 161 $ 3,563 [1] Includes ABS, municipal bonds, and CDOs. [2] Excludes approximately $1 of investment payables net of investment receivables that are excluded from this disclosure requirement because they are trade receivables in the ordinary course of business where the carrying amount approximates fair value. Also excludes approximately $30 of interest receivable. [3] Investments that are measured at net asset value per share or an equivalent and have not been classified in the fair value hierarchy. Target Asset Allocation Pension Plans Other Postretirement Plans minimum maximum minimum maximum Equity securities 5 % 35 % 15 % 45 % Fixed income securities 50 % 70 % 55 % 85 % Alternative assets — % 45 % — % — %</t>
  </si>
  <si>
    <t>Pension Plan Assets Fair Value Measurements Using Significant Unobservable Inputs</t>
  </si>
  <si>
    <t>2016 Pension Plan Asset Fair Value Measurements Using Significant Unobservable Inputs (Level 3) Assets Corporate RMBS Foreign government Mortgage loans Other [1] Totals Fair Value as of January 1, 2016 $ 19 $ 24 $ 5 $ 54 $ 5 $ 107 Realized gains,net — — — — 1 1 Changes in unrealized gains (losses), net — — — (3 ) — (3 ) Purchases 15 — — 70 24 109 Settlements — (14 ) — — (1 ) (15 ) Sales (10 ) — (4 ) — (9 ) (23 ) Transfers into Level 3 — 2 — — 3 5 Transfers out of Level 3 (11 ) (2 ) — — (1 ) (14 ) Fair Value as of December 31, 2016 $ 13 $ 10 $ 1 $ 121 $ 22 $ 167 [1]"Other" includes U.S. Treasuries and Other fixed income investments. Other Postretirement Plan Asset Fair Value Measurements Using Significant Unobservable Inputs (Level 3) Assets Corporate RMBS Foreign Government Other Fixed Income Totals Fair Value as of January 1, 2017 $ 1 $ 1 $ — $ 1 $ 3 Changes in unrealized gains (losses), net — — — — — Purchases 1 — — 1 2 Settlements — (1 ) — — (1 ) Sales (2 ) — — — (2 ) Transfers into Level 3 — — — — — Transfers out of Level 3 — — — (1 ) (1 ) Fair Value as of December 31, 2017 $ — $ — $ — $ 1 $ 1 Other Postretirement Plan Asset Fair Value Measurements Using Significant Unobservable Inputs (Level 3) Assets Corporate RMBS Foreign Government Other Fixed Income Totals Fair Value as of January 1, 2016 $ 2 $ 3 $ — $ — $ 5 Changes in unrealized gains (losses), net — — — — — Purchases 1 — — 1 2 Settlements — (2 ) — — (2 ) Sales (1 ) — — — (1 ) Transfers into Level 3 — — — — — Transfers out of Level 3 (1 ) — — — (1 ) Fair Value as of December 31, 2016 $ 1 $ 1 $ — $ 1 $ 3 2017 Pension Plan Asset Fair Value Measurements Using Significant Unobservable Inputs (Level 3) Assets Corporate RMBS Foreign government Mortgage loans Other [1] Totals Fair Value as of January 1, 2017 $ 13 $ 10 $ 1 $ 121 $ 22 $ 167 Realized gains,net — — — — 2 2 Changes in unrealized gains, net 2 — — 2 2 6 Purchases 11 1 — 17 7 36 Settlements — (5 ) — — (1 ) (6 ) Sales (12 ) (4 ) — — (19 ) (35 ) Transfers into Level 3 — — — — 2 2 Transfers out of Level 3 — — — — (11 ) (11 ) Fair Value as of December 31, 2017 $ 14 $ 2 $ 1 $ 140 $ 4 $ 161 [1] "Other" includes U.S. Treasuries, Other fixed income and CMBS investments. Company Contributions Employer Contributions Pension Benefits Other Postretirement Benefits 2017 $ 281 $ — 2016 $ 301 $ —</t>
  </si>
  <si>
    <t>Company Contributions</t>
  </si>
  <si>
    <t>Company Contributions Employer Contributions Pension Benefits Other Postretirement Benefits 2017 $ 281 $ — 2016 $ 301 $ —</t>
  </si>
  <si>
    <t>Amounts of Benefits Expected to be Paid over the next Ten Years from Pension and other Postretirement Plans</t>
  </si>
  <si>
    <t>Amounts of Benefits Expected to be Paid over the next Ten Years from Pension and other Postretirement Plans as of December 31, 2017 Pension Benefits Other Postretirement Benefits 2018 $ 221 $ 30 2019 237 27 2020 240 24 2021 247 22 2022 247 20 2023 - 2027 1,253 74 Total $ 2,445 $ 197</t>
  </si>
  <si>
    <t>Stock Compensation Plans (Tables)</t>
  </si>
  <si>
    <t>Stock-Based Compensation Expense</t>
  </si>
  <si>
    <t>Stock-Based Compensation Expense For the years ended December 31, 2017 2016 2015 Stock-based compensation plans expense [1] $ 116 $ 81 $ 78 Income tax benefit (41 ) (29 ) (27 ) Excess tax benefit on awards vested, exercised and expired (15 ) — — Total stock-based compensation plans expense, after-tax $ 60 $ 52 $ 51 [1] The increase in stock-based compensation plans expense in 2017 was largely due to a change made in 2017 to provide accelerated vesting of newly issued restricted stock unit and performance share awards to retirement eligible employees.</t>
  </si>
  <si>
    <t>Stock Compensation Valuation Assumptions</t>
  </si>
  <si>
    <t>Stock Options Valuation Assumptions For the years ended December 31, 2017 2016 2015 Expected dividend yield 1.9% 2.0% 1.8% Expected annualized spot volatility 21.8 % - 37.9% 27.3 % - 41.3% 22.1 % - 39.4% Weighted average annualized volatility 29.5% 34.1% 32.7% Risk-free spot rate 0.4 % - 2.4% 0.3 % - 1.8% — % - 2.6% Expected term 5.0 years 5.0 years 5.0 years</t>
  </si>
  <si>
    <t>Non-qualified Stock Option Activity Under the Incentive Stock Plan</t>
  </si>
  <si>
    <t>Non-qualified Stock Option Activity Under the Incentive Stock Plan Number of Options (in thousands) Weighted Average Exercise Price Weighted Average Remaining Contractual Term Aggregate Intrinsic Value For the year ended December 31, 2017 Outstanding at beginning of year 4,599 $ 34.31 Granted 988 $ 48.89 Exercised (330 ) $ 26.47 Forfeited (22 ) $ 51.98 Expired (23 ) $ 90.26 Outstanding at end of year 5,212 $ 37.25 6.2 years $ 97 Outstanding, fully vested and expected to vest 5,156 $ 37.66 6.2 years $ 94 Exercisable at end of year 3,331 $ 32.24 5.0 years $ 79</t>
  </si>
  <si>
    <t>Assumptions</t>
  </si>
  <si>
    <t>Assumptions For the years ended December 31, 2017 2016 2015 Volatility of common stock 20.3% 22.2% 21.4% Average volatility of peer companies 15.0 % - 25.0% 15.0 % - 26.0% 14.0 % - 24.0% Average correlation coefficient of peer companies 60.0% 56.0% 54.0% Risk-free spot rate 1.5% 1.0% 1.1% Term 3.0 years 3.0 years 3.0 years</t>
  </si>
  <si>
    <t>Non-vested Share Award Activity Under the Incentive Stock Plan</t>
  </si>
  <si>
    <t>Non-vested Share Award Activity Under the Incentive Stock Plan Restricted Stock and Restricted Stock Units Performance Shares Number of Shares (in thousands) Weighted-Average Grant-Date Fair Value Number of Shares (in thousands) Weighted-Average Grant date Fair Value Non-vested shares For the year ended December 31, 2017 Non-vested at beginning of year 4,913 $ 39.87 941 $ 40.72 Granted 1,425 $ 48.90 404 $ 48.89 Performance based adjustment 353 $ 42.40 Vested (1,496 ) $ 35.97 (721 ) $ 42.40 Forfeited (398 ) $ 42.86 (182 ) $ 42.95 Non-vested at end of year 4,444 $ 43.94 795 $ 45.16</t>
  </si>
  <si>
    <t>Business Dispositions and Discontinued Operations (Tables)</t>
  </si>
  <si>
    <t>Disposal Groups, Including Discontinued Operations</t>
  </si>
  <si>
    <t xml:space="preserve">Major Classes of Assets and Liabilities Transferred by the Company to the Buyer in Connection with the Sale Carrying Value as of Closing December 31, 2016 [2] Assets Cash and investments $ 669 $ 657 Reinsurance recoverables and other [1] 268 213 Total assets held for sale 937 870 Liabilities Reserve for future policy benefits and unpaid loss and loss adjustment expenses 653 600 Other liabilities 12 11 Total liabilities held for sale $ 665 $ 611 [1] Includes intercompany reinsurance recoverables of $71 as of December 31, 2016, settled in cash at closing. [2] Classified as assets and liabilities held for sale. Reconciliation of the Major Line Items Constituting Pretax Profit (Loss) of Discontinued Operations For the years ended December 31, 2017 2016 2015 Revenues Earned premiums $ 106 $ 114 $ 92 Fee income and other 912 931 1,040 Net investment income 1,289 1,384 1,469 Net realized capital losses (53 ) (158 ) (144 ) Total revenues 2,254 2,271 2,457 Benefits, losses and expenses Benefits, losses and loss adjustment expenses 1,416 1,390 1,450 Amortization of DAC 45 146 138 Insurance operating costs and other expenses [1] 368 378 367 Total benefits, losses and expenses 1,829 1,914 1,955 Income before income taxes 425 357 502 Income tax expense 37 74 16 Income from operations of discontinued operations, net of tax 388 283 486 Net realized capital loss on disposal, net of tax (3,257 ) — — (Loss) income from discontinued operations, net of tax $ (2,869 ) $ 283 $ 486 [1]Corporate allocated overhead has been included in continuing operations. Major Classes of Assets and Liabilities to be Transferred to the Buyer in Connection with the Sale Carrying Value as of 12/31/2017 Carrying Value Assets Cash and investments $ 30,135 $ 31,433 Reinsurance recoverables 20,785 20,364 Loss accrual [1] (3,257 ) — Other assets 1,439 688 Separate account assets 115,834 115,665 Total assets held for sale 164,936 168,150 Liabilities Reserve for future policy benefits and unpaid loss and loss adjustment expenses $ 14,482 $ 13,609 Other policyholder funds and benefits payable 29,228 30,574 Long-term debt 142 142 Other liabilities 2,756 2,933 Separate account liabilities 115,834 115,665 Total liabilities held for sale $ 162,442 $ 162,923 [1] Represents the estimated accrued loss on sale of the Company's life and annuity run-off business. Cash Flows from Discontinued Operations Year Ended December 31, 2017 2016 2015 Net cash provided by operating activities from discontinued operations $ 797 $ 784 $ 682 Net cash provided by investing activities from discontinued operations $ 1,466 $ 864 $ 1,446 Net cash used in financing activities from discontinued operations [1] $ (884 ) $ (647 ) $ (1,080 ) Cash paid for interest $ 11 $ 11 $ 11 [1] Excludes return of capital to parent of $1,396 , $752 , and $1,001 for 2017 , 2016 and 2015 , respectively. </t>
  </si>
  <si>
    <t>Quarterly Results (Unaudited) (Tables)</t>
  </si>
  <si>
    <t>Quarterly Financial Information</t>
  </si>
  <si>
    <t>Basis of Presentation and Significant Accounting Policies (Details) - USD ($)</t>
  </si>
  <si>
    <t>Jan. 01, 2018</t>
  </si>
  <si>
    <t>Dec. 31, 2014</t>
  </si>
  <si>
    <t>New Accounting Pronouncements or Change in Accounting Principle [Line Items]</t>
  </si>
  <si>
    <t>Excess tax benefit recognized in earnings</t>
  </si>
  <si>
    <t>Stock-based compensation</t>
  </si>
  <si>
    <t>Reclassification from AOCI to retained earnings related to reduction in the federal tax rate</t>
  </si>
  <si>
    <t>OCI before reclassifications</t>
  </si>
  <si>
    <t>Equity securities, AFS</t>
  </si>
  <si>
    <t>Participating dividends to policyholders</t>
  </si>
  <si>
    <t>Maximum uncollateralized threshold for derivative counter party for single legal entity</t>
  </si>
  <si>
    <t>Accumulated depreciation</t>
  </si>
  <si>
    <t>Depreciation expense</t>
  </si>
  <si>
    <t>Annuity obligations</t>
  </si>
  <si>
    <t>Property and Casualty Insurance Products</t>
  </si>
  <si>
    <t>Net written premiums</t>
  </si>
  <si>
    <t>Weighted average interest rate</t>
  </si>
  <si>
    <t>3.06%</t>
  </si>
  <si>
    <t>3.11%</t>
  </si>
  <si>
    <t>3.24%</t>
  </si>
  <si>
    <t>Structured Settlements</t>
  </si>
  <si>
    <t>6.70%</t>
  </si>
  <si>
    <t>6.69%</t>
  </si>
  <si>
    <t>Minimum | Other Intangible Assets</t>
  </si>
  <si>
    <t>Useful lives</t>
  </si>
  <si>
    <t>1 year</t>
  </si>
  <si>
    <t>Maximum | Other Intangible Assets</t>
  </si>
  <si>
    <t>15 years</t>
  </si>
  <si>
    <t>Allowance for Doubtful Accounts</t>
  </si>
  <si>
    <t>Valuation allowances and reserves</t>
  </si>
  <si>
    <t>Insurance Operating Costs</t>
  </si>
  <si>
    <t>Distribution costs</t>
  </si>
  <si>
    <t>Fee Income</t>
  </si>
  <si>
    <t>Equity securities, trading | Pro Forma</t>
  </si>
  <si>
    <t>Unrealized gains after-tax in net income</t>
  </si>
  <si>
    <t>Excess tax benefit recognized in additional paid in capital</t>
  </si>
  <si>
    <t>Accumulated Net Unrealized Investment Gain (Loss)</t>
  </si>
  <si>
    <t>Reduction in estimated loss on sale related to reduction in the federal tax rate</t>
  </si>
  <si>
    <t>Subsequent Event | Accumulated Net Unrealized Investment Gain (Loss)</t>
  </si>
  <si>
    <t>Business Acquisitions  - Additional Information (Details) - USD ($) $ in Millions</t>
  </si>
  <si>
    <t>Nov. 01, 2017</t>
  </si>
  <si>
    <t>Jul. 30, 2016</t>
  </si>
  <si>
    <t>Jul. 29, 2016</t>
  </si>
  <si>
    <t>Business Acquisition [Line Items]</t>
  </si>
  <si>
    <t>Aetna Group Insurance</t>
  </si>
  <si>
    <t>Share-based awards</t>
  </si>
  <si>
    <t>Amortization period for risk margin of unpaid losses and loss adjustment expenses acquired</t>
  </si>
  <si>
    <t>12 years</t>
  </si>
  <si>
    <t>Revenue of business acquired since acquisition date</t>
  </si>
  <si>
    <t>Earnings of business acquired since acquisition date</t>
  </si>
  <si>
    <t>Acquisition related costs</t>
  </si>
  <si>
    <t>Aetna Group Insurance | Internally developed software</t>
  </si>
  <si>
    <t>Property, plant and equipment amortization period</t>
  </si>
  <si>
    <t>5 years</t>
  </si>
  <si>
    <t>Aetna Group Insurance | Marketing agreement with Aetna</t>
  </si>
  <si>
    <t>Agreement term</t>
  </si>
  <si>
    <t>3 years</t>
  </si>
  <si>
    <t>Maxum</t>
  </si>
  <si>
    <t>Percentage of shares acquired</t>
  </si>
  <si>
    <t>100.00%</t>
  </si>
  <si>
    <t>Lattice</t>
  </si>
  <si>
    <t>Assets under management</t>
  </si>
  <si>
    <t>Contingent consideration arrangements for future payments to former owners of business acquisition</t>
  </si>
  <si>
    <t>Contingent consideration period</t>
  </si>
  <si>
    <t>4 years</t>
  </si>
  <si>
    <t>Business Acquisitions - Assets Acquired and Liabilities Assumed (Details) - USD ($) $ in Millions</t>
  </si>
  <si>
    <t>Minimum</t>
  </si>
  <si>
    <t>Estimated Useful Life</t>
  </si>
  <si>
    <t>Maximum</t>
  </si>
  <si>
    <t>8 years</t>
  </si>
  <si>
    <t>Assets</t>
  </si>
  <si>
    <t>Cash and invested assets</t>
  </si>
  <si>
    <t>Premiums receivable</t>
  </si>
  <si>
    <t>Property and equipment</t>
  </si>
  <si>
    <t>Total Assets Acquired</t>
  </si>
  <si>
    <t>Other liabilities</t>
  </si>
  <si>
    <t>Total Liabilities Assumed</t>
  </si>
  <si>
    <t>Net identifiable assets acquired</t>
  </si>
  <si>
    <t>Net Assets Acquired</t>
  </si>
  <si>
    <t>Goodwill, expected tax deductible</t>
  </si>
  <si>
    <t>Reinsurance recoverables</t>
  </si>
  <si>
    <t>Intangible assets</t>
  </si>
  <si>
    <t>Unpaid losses</t>
  </si>
  <si>
    <t>Indefinite lived intangible assets</t>
  </si>
  <si>
    <t>10 years</t>
  </si>
  <si>
    <t>Business Acquisitions - Intangible Assets Acquired as Part of Acquisition (Details) - Aetna Group Insurance $ in Millions</t>
  </si>
  <si>
    <t>Nov. 01, 2017USD ($)</t>
  </si>
  <si>
    <t>Amount</t>
  </si>
  <si>
    <t>Value of in-force contracts</t>
  </si>
  <si>
    <t>Customer relationships</t>
  </si>
  <si>
    <t>Marketing agreement with Aetna</t>
  </si>
  <si>
    <t>Business Acquisitions - Pro Forma Information (Details) - Aetna Group Insurance - USD ($) $ in Millions</t>
  </si>
  <si>
    <t>Revenue</t>
  </si>
  <si>
    <t>Earnings</t>
  </si>
  <si>
    <t>Business Acquisitions - Fair Value of Consideration Transferred (Details) - Lattice $ in Millions</t>
  </si>
  <si>
    <t>Jul. 29, 2016USD ($)</t>
  </si>
  <si>
    <t>Contingent consideration</t>
  </si>
  <si>
    <t>Earnings Per Common Share  - Computation of Basic and Diluted Earnings Per Common Share (Details) - USD ($) $ / shares in Units, shares in Millions, $ in Millions</t>
  </si>
  <si>
    <t>3 Months Ended</t>
  </si>
  <si>
    <t>Sep. 30, 2017</t>
  </si>
  <si>
    <t>Mar. 31, 2017</t>
  </si>
  <si>
    <t>Sep. 30, 2016</t>
  </si>
  <si>
    <t>Jun. 30, 2016</t>
  </si>
  <si>
    <t>Mar. 31, 2016</t>
  </si>
  <si>
    <t>(Loss) income from continuing operations, net of tax</t>
  </si>
  <si>
    <t>Shares</t>
  </si>
  <si>
    <t>Weighted average common shares outstanding, basic (in shares)</t>
  </si>
  <si>
    <t>Dilutive effect of warrants (in shares)</t>
  </si>
  <si>
    <t>Dilutive effect of stock-based awards under compensation plans (in shares)</t>
  </si>
  <si>
    <t>Weighted average shares outstanding and dilutive potential common shares (in shares)</t>
  </si>
  <si>
    <t>Basic</t>
  </si>
  <si>
    <t>(Loss) income from continuing operations, net of tax (in USD per share)</t>
  </si>
  <si>
    <t>(Loss) income from discontinued operations, net of tax (in USD per share)</t>
  </si>
  <si>
    <t>Basic earnings (losses) per common share (in USD per share)</t>
  </si>
  <si>
    <t>Diluted</t>
  </si>
  <si>
    <t>Diluted earnings (losses) per common share (in USD per share)</t>
  </si>
  <si>
    <t>Antidilutive Securities Excluded from Computation of Earnings Per Share [Line Items]</t>
  </si>
  <si>
    <t>Number of shares outstanding, including antidilutive shares (in shares)</t>
  </si>
  <si>
    <t>Stock Compensation Plan</t>
  </si>
  <si>
    <t>Antidilutive securities (in shares)</t>
  </si>
  <si>
    <t>Warrant</t>
  </si>
  <si>
    <t>Segment Information - Additional Information (Details)</t>
  </si>
  <si>
    <t>Dec. 31, 2017segment</t>
  </si>
  <si>
    <t>Number of reporting segments</t>
  </si>
  <si>
    <t>Segment Information  - Revenues (Details) - USD ($) $ in Millions</t>
  </si>
  <si>
    <t>Segment Reporting Information [Line Items]</t>
  </si>
  <si>
    <t>Earned premiums and fee income</t>
  </si>
  <si>
    <t>Total net investment income</t>
  </si>
  <si>
    <t>Net realized capital gains (loss)</t>
  </si>
  <si>
    <t>Group life</t>
  </si>
  <si>
    <t>Operating Segments | Commercial Lines</t>
  </si>
  <si>
    <t>Installment fees</t>
  </si>
  <si>
    <t>Operating Segments | Commercial Lines | Workers’ compensation</t>
  </si>
  <si>
    <t>Operating Segments | Commercial Lines | Liability</t>
  </si>
  <si>
    <t>Operating Segments | Commercial Lines | Package business</t>
  </si>
  <si>
    <t>Operating Segments | Commercial Lines | Property</t>
  </si>
  <si>
    <t>Operating Segments | Commercial Lines | Professional liability</t>
  </si>
  <si>
    <t>Operating Segments | Commercial Lines | Bond</t>
  </si>
  <si>
    <t>Operating Segments | Commercial Lines | Automobile</t>
  </si>
  <si>
    <t>Operating Segments | Personal Lines</t>
  </si>
  <si>
    <t>Operating Segments | Personal Lines | AARP Members</t>
  </si>
  <si>
    <t>Operating Segments | Personal Lines | Automobile</t>
  </si>
  <si>
    <t>Operating Segments | Personal Lines | Homeowners</t>
  </si>
  <si>
    <t>Operating Segments | Property &amp; Casualty Other Operations</t>
  </si>
  <si>
    <t>Operating Segments | Group Benefits</t>
  </si>
  <si>
    <t>Operating Segments | Group Benefits | Group disability</t>
  </si>
  <si>
    <t>Operating Segments | Group Benefits | Group life</t>
  </si>
  <si>
    <t>Operating Segments | Group Benefits | Other</t>
  </si>
  <si>
    <t>Operating Segments | Mutual Funds</t>
  </si>
  <si>
    <t>Operating Segments | Mutual Funds | Discontinued Operations, Held-for-sale</t>
  </si>
  <si>
    <t>Operating Segments | Mutual Funds | Mutual Fund</t>
  </si>
  <si>
    <t>Corporate</t>
  </si>
  <si>
    <t>Segment Information - Net Income (Details) - USD ($) $ in Millions</t>
  </si>
  <si>
    <t>Net income (loss)</t>
  </si>
  <si>
    <t>Net servicing income</t>
  </si>
  <si>
    <t>Scenario, Adjustment | Operating Segments | Commercial Lines</t>
  </si>
  <si>
    <t>Scenario, Adjustment | Operating Segments | Personal Lines</t>
  </si>
  <si>
    <t>Segment Information - Net Investment Income (Details) - USD ($) $ in Millions</t>
  </si>
  <si>
    <t>Segment Information - Amortization of Deferred Policy Acquisition Costs (Details) - USD ($) $ in Millions</t>
  </si>
  <si>
    <t>Segment Information - Amortization of Other Intangible Assets (Details) - USD ($) $ in Millions</t>
  </si>
  <si>
    <t>Segment Information - Income Tax Expense (Details) - USD ($) $ in Millions</t>
  </si>
  <si>
    <t>Segment Information - Assets (Details) - USD ($) $ in Millions</t>
  </si>
  <si>
    <t>Property and Casualty Insurance Products | Operating Segments</t>
  </si>
  <si>
    <t>Property and Casualty Insurance Products | Operating Segments | Commercial Lines</t>
  </si>
  <si>
    <t>Liability for unpaid losses and loss adjustment expense, held for sale</t>
  </si>
  <si>
    <t>Fair Value Measurements - Fair Value by Hierarchy (Details) - USD ($) $ in Millions</t>
  </si>
  <si>
    <t>Assets accounted for at fair value on a recurring basis</t>
  </si>
  <si>
    <t>Total fixed maturities</t>
  </si>
  <si>
    <t>Fixed maturities, FVO</t>
  </si>
  <si>
    <t>Derivative assets</t>
  </si>
  <si>
    <t>Total assets accounted for at fair value on a recurring basis</t>
  </si>
  <si>
    <t>Liabilities accounted for at fair value on a recurring basis</t>
  </si>
  <si>
    <t>Derivative liabilities</t>
  </si>
  <si>
    <t>Total liabilities accounted for at fair value on a recurring basis</t>
  </si>
  <si>
    <t>Credit derivatives</t>
  </si>
  <si>
    <t>Equity derivatives</t>
  </si>
  <si>
    <t>Foreign exchange derivatives</t>
  </si>
  <si>
    <t>Interest rate derivatives</t>
  </si>
  <si>
    <t>Other derivative contracts</t>
  </si>
  <si>
    <t>Asset backed securities (ABS)</t>
  </si>
  <si>
    <t>Collateralized debt obligations (CDOs)</t>
  </si>
  <si>
    <t>Commercial mortgage-backed securities (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 derivatives</t>
  </si>
  <si>
    <t>Quoted Prices in Active Markets for Identical Assets (Level 1) | Foreign exchange derivatives</t>
  </si>
  <si>
    <t>Quoted Prices in Active Markets for Identical Assets (Level 1) | Interest rate derivatives</t>
  </si>
  <si>
    <t>Quoted Prices in Active Markets for Identical Assets (Level 1) | Other derivative contracts</t>
  </si>
  <si>
    <t>Quoted Prices in Active Markets for Identical Assets (Level 1) | Asset backed securities (ABS)</t>
  </si>
  <si>
    <t>Quoted Prices in Active Markets for Identical Assets (Level 1) | Collateralized debt obligations (CDOs)</t>
  </si>
  <si>
    <t>Quoted Prices in Active Markets for Identical Assets (Level 1) | Commercial mortgage-backed securities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 derivatives</t>
  </si>
  <si>
    <t>Significant Observable Inputs (Level 2) | Foreign exchange derivatives</t>
  </si>
  <si>
    <t>Significant Observable Inputs (Level 2) | Interest rate derivatives</t>
  </si>
  <si>
    <t>Significant Observable Inputs (Level 2) | Other derivative contracts</t>
  </si>
  <si>
    <t>Significant Observable Inputs (Level 2) | Asset backed securities (ABS)</t>
  </si>
  <si>
    <t>Significant Observable Inputs (Level 2) | Collateralized debt obligations (CDOs)</t>
  </si>
  <si>
    <t>Significant Observable Inputs (Level 2) | Commercial mortgage-backed securities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 derivatives</t>
  </si>
  <si>
    <t>Significant Unobservable Inputs (Level 3) | Foreign exchange derivatives</t>
  </si>
  <si>
    <t>Significant Unobservable Inputs (Level 3) | Interest rate derivatives</t>
  </si>
  <si>
    <t>Significant Unobservable Inputs (Level 3) | Other derivative contracts</t>
  </si>
  <si>
    <t>Significant Unobservable Inputs (Level 3) | Asset backed securities (ABS)</t>
  </si>
  <si>
    <t>Significant Unobservable Inputs (Level 3) | Collateralized debt obligations (CDOs)</t>
  </si>
  <si>
    <t>Significant Unobservable Inputs (Level 3) | Commercial mortgage-backed securities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ments - Significant Unobservable Inputs - Securities (Details) - USD ($) $ in Millions</t>
  </si>
  <si>
    <t>Fair Value, Assets and Liabilities Measured on Recurring and Nonrecurring Basis [Line Items]</t>
  </si>
  <si>
    <t>CMBS</t>
  </si>
  <si>
    <t>RMBS</t>
  </si>
  <si>
    <t>Significant Unobservable Inputs (Level 3) | CMBS</t>
  </si>
  <si>
    <t>Significant Unobservable Inputs (Level 3) | RMBS</t>
  </si>
  <si>
    <t>Significant Unobservable Inputs (Level 3) | Fair Value, Measurements, Recurring | CMBS</t>
  </si>
  <si>
    <t>Significant Unobservable Inputs (Level 3) | Fair Value, Measurements, Recurring | CMBS | Minimum</t>
  </si>
  <si>
    <t>Spread</t>
  </si>
  <si>
    <t>9.00%</t>
  </si>
  <si>
    <t>10.00%</t>
  </si>
  <si>
    <t>Significant Unobservable Inputs (Level 3) | Fair Value, Measurements, Recurring | CMBS | Maximum</t>
  </si>
  <si>
    <t>1040.00%</t>
  </si>
  <si>
    <t>1084.00%</t>
  </si>
  <si>
    <t>Significant Unobservable Inputs (Level 3) | Fair Value, Measurements, Recurring | CMBS | Weighted Average</t>
  </si>
  <si>
    <t>400.00%</t>
  </si>
  <si>
    <t>405.00%</t>
  </si>
  <si>
    <t>Significant Unobservable Inputs (Level 3) | Fair Value, Measurements, Recurring | Corporate</t>
  </si>
  <si>
    <t>Significant Unobservable Inputs (Level 3) | Fair Value, Measurements, Recurring | Corporate | Minimum</t>
  </si>
  <si>
    <t>103.00%</t>
  </si>
  <si>
    <t>122.00%</t>
  </si>
  <si>
    <t>Significant Unobservable Inputs (Level 3) | Fair Value, Measurements, Recurring | Corporate | Maximum</t>
  </si>
  <si>
    <t>1000.00%</t>
  </si>
  <si>
    <t>1302.00%</t>
  </si>
  <si>
    <t>Significant Unobservable Inputs (Level 3) | Fair Value, Measurements, Recurring | Corporate | Weighted Average</t>
  </si>
  <si>
    <t>242.00%</t>
  </si>
  <si>
    <t>345.00%</t>
  </si>
  <si>
    <t>Significant Unobservable Inputs (Level 3) | Fair Value, Measurements, Recurring | Municipal</t>
  </si>
  <si>
    <t>Significant Unobservable Inputs (Level 3) | Fair Value, Measurements, Recurring | Municipal | Minimum</t>
  </si>
  <si>
    <t>192.00%</t>
  </si>
  <si>
    <t>135.00%</t>
  </si>
  <si>
    <t>Significant Unobservable Inputs (Level 3) | Fair Value, Measurements, Recurring | Municipal | Maximum</t>
  </si>
  <si>
    <t>250.00%</t>
  </si>
  <si>
    <t>286.00%</t>
  </si>
  <si>
    <t>Significant Unobservable Inputs (Level 3) | Fair Value, Measurements, Recurring | Municipal | Weighted Average</t>
  </si>
  <si>
    <t>219.00%</t>
  </si>
  <si>
    <t>252.00%</t>
  </si>
  <si>
    <t>Significant Unobservable Inputs (Level 3) | Fair Value, Measurements, Recurring | RMBS</t>
  </si>
  <si>
    <t>Significant Unobservable Inputs (Level 3) | Fair Value, Measurements, Recurring | RMBS | Minimum</t>
  </si>
  <si>
    <t>24.00%</t>
  </si>
  <si>
    <t>16.00%</t>
  </si>
  <si>
    <t>Constant prepayment rate</t>
  </si>
  <si>
    <t>1.00%</t>
  </si>
  <si>
    <t>0.00%</t>
  </si>
  <si>
    <t>Constant default rate</t>
  </si>
  <si>
    <t>Loss severity</t>
  </si>
  <si>
    <t>Significant Unobservable Inputs (Level 3) | Fair Value, Measurements, Recurring | RMBS | Maximum</t>
  </si>
  <si>
    <t>351.00%</t>
  </si>
  <si>
    <t>731.00%</t>
  </si>
  <si>
    <t>25.00%</t>
  </si>
  <si>
    <t>17.00%</t>
  </si>
  <si>
    <t>11.00%</t>
  </si>
  <si>
    <t>Significant Unobservable Inputs (Level 3) | Fair Value, Measurements, Recurring | RMBS | Weighted Average</t>
  </si>
  <si>
    <t>74.00%</t>
  </si>
  <si>
    <t>193.00%</t>
  </si>
  <si>
    <t>6.00%</t>
  </si>
  <si>
    <t>4.00%</t>
  </si>
  <si>
    <t>5.00%</t>
  </si>
  <si>
    <t>66.00%</t>
  </si>
  <si>
    <t>75.00%</t>
  </si>
  <si>
    <t>Fair Value Measurements - Significant Unobservable Inputs Freestanding Derivatives (Details) - Significant Unobservable Inputs (Level 3) - USD ($) $ in Millions</t>
  </si>
  <si>
    <t>Interest Rate Swaption | Long</t>
  </si>
  <si>
    <t>Fair Value Inputs, Assets, Quantitative Information [Line Items]</t>
  </si>
  <si>
    <t>Fair Value</t>
  </si>
  <si>
    <t>Interest Rate Swaption | Minimum | Long</t>
  </si>
  <si>
    <t>Interest rate volatility</t>
  </si>
  <si>
    <t>2.00%</t>
  </si>
  <si>
    <t>Interest Rate Swaption | Maximum | Long</t>
  </si>
  <si>
    <t>Equity options</t>
  </si>
  <si>
    <t>Equity options | Minimum</t>
  </si>
  <si>
    <t>18.00%</t>
  </si>
  <si>
    <t>Equity options | Maximum</t>
  </si>
  <si>
    <t>22.00%</t>
  </si>
  <si>
    <t>Fair Value Measurements - Additional Information (Details) - USD ($)</t>
  </si>
  <si>
    <t>Significant adjustments to broker prices received</t>
  </si>
  <si>
    <t>Level 1 to level 2 transfers</t>
  </si>
  <si>
    <t>Level 2 to level 1 transfers</t>
  </si>
  <si>
    <t>Lattice | Contingent Consideration</t>
  </si>
  <si>
    <t>Discount rate</t>
  </si>
  <si>
    <t>18.80%</t>
  </si>
  <si>
    <t>Fair Value Measurements - Fair Value Recurring Basis, Unobservable Input (Details) - Significant Unobservable Inputs (Level 3) - Fair Value, Measurements, Recurring - USD ($) $ in Million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Freestanding Derivatives, net</t>
  </si>
  <si>
    <t>Total realized/unrealized gains (losses), Included in Net Income</t>
  </si>
  <si>
    <t>Contingent Consideration</t>
  </si>
  <si>
    <t>Other contracts</t>
  </si>
  <si>
    <t>Fixed Maturities, FVO | Total fixed maturities</t>
  </si>
  <si>
    <t>Securities available-for-sale and other | Equity securities</t>
  </si>
  <si>
    <t>Securities available-for-sale and other | Total fixed maturities</t>
  </si>
  <si>
    <t>Securities available-for-sale and other | ABS | Total fixed maturities</t>
  </si>
  <si>
    <t>Securities available-for-sale and other | CDOs | Total fixed maturities</t>
  </si>
  <si>
    <t>Securities available-for-sale and other | CMBS | Total fixed maturities</t>
  </si>
  <si>
    <t>Securities available-for-sale and other | Corporate | Total fixed maturities</t>
  </si>
  <si>
    <t>Securities available-for-sale and other | Foreign government | Total fixed maturities</t>
  </si>
  <si>
    <t>Securities available-for-sale and other | Municipal | Total fixed maturities</t>
  </si>
  <si>
    <t>Securities available-for-sale and other | RMBS | Total fixed maturities</t>
  </si>
  <si>
    <t>Fair Value Measurements - Changes in Unrealized Gains (Losses) Included in Net Income for Financial Instruments Classified as Level 3 Still Held at Year End (Details) - USD ($) $ in Millions</t>
  </si>
  <si>
    <t>Fair Value, Assets Measured on Recurring Basis, Unobservable Input Reconciliation [Line Items]</t>
  </si>
  <si>
    <t>Changes in Unrealized Gain/(Loss) Included in Net Income, Assets</t>
  </si>
  <si>
    <t>Changes in Unrealized Gain/(Loss) Included in Net Income, Liabilities</t>
  </si>
  <si>
    <t>Significant Unobservable Inputs (Level 3) | Contingent Consideration</t>
  </si>
  <si>
    <t>Significant Unobservable Inputs (Level 3) | Freestanding Derivatives, net</t>
  </si>
  <si>
    <t>Changes in Unrealized Gain/(Loss) Included in Net Income, Derivatives</t>
  </si>
  <si>
    <t>Significant Unobservable Inputs (Level 3) | Freestanding Derivatives, net | Equity derivatives</t>
  </si>
  <si>
    <t>Significant Unobservable Inputs (Level 3) | Freestanding Derivatives, net | Interest rate derivatives</t>
  </si>
  <si>
    <t>Significant Unobservable Inputs (Level 3) | Freestanding Derivatives, net | Other derivative contracts</t>
  </si>
  <si>
    <t>Significant Unobservable Inputs (Level 3) | Securities available-for-sale and other | Equity securities</t>
  </si>
  <si>
    <t>Significant Unobservable Inputs (Level 3) | Total fixed maturities | Securities available-for-sale and other</t>
  </si>
  <si>
    <t>Significant Unobservable Inputs (Level 3) | CMBS | Total fixed maturities | Securities available-for-sale and other</t>
  </si>
  <si>
    <t>Significant Unobservable Inputs (Level 3) | Corporate | Total fixed maturities | Securities available-for-sale and other</t>
  </si>
  <si>
    <t>Fair Value Measurements - Fair Value Option (Details) - USD ($) $ in Millions</t>
  </si>
  <si>
    <t>Changes in fair value of assets using fair value option</t>
  </si>
  <si>
    <t>ABS</t>
  </si>
  <si>
    <t>CDOs</t>
  </si>
  <si>
    <t>Foreign government</t>
  </si>
  <si>
    <t>U.S. government</t>
  </si>
  <si>
    <t>Equity securities</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t>
  </si>
  <si>
    <t>Carrying Amount | Significant Observable Inputs (Level 2) | Junior Subordinated Debentures</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t>
  </si>
  <si>
    <t>Fair Value | Significant Observable Inputs (Level 2) | Junior Subordinated Debentures</t>
  </si>
  <si>
    <t>Investments - Net Investment Income (Details) - USD ($) $ in Millions</t>
  </si>
  <si>
    <t>Net Investment Income [Line Items]</t>
  </si>
  <si>
    <t>Investment expenses</t>
  </si>
  <si>
    <t>Gross investment income</t>
  </si>
  <si>
    <t>Investments - Net Realized Capital Gains (Details) - USD ($) $ in Millions</t>
  </si>
  <si>
    <t>Schedule of Investments [Line Items]</t>
  </si>
  <si>
    <t>Gross gains on sales</t>
  </si>
  <si>
    <t>Gross losses on sales</t>
  </si>
  <si>
    <t>Transactional foreign currency revaluation</t>
  </si>
  <si>
    <t>Other, net</t>
  </si>
  <si>
    <t>Non-qualifying</t>
  </si>
  <si>
    <t>Non-qualifying foreign currency derivatives</t>
  </si>
  <si>
    <t>Foreign Currency Derivatives | Non-qualifying</t>
  </si>
  <si>
    <t>Total other non-qualifying derivatives | Non-qualifying</t>
  </si>
  <si>
    <t>Valuation allowances on mortgage loans</t>
  </si>
  <si>
    <t>Investments - Additional Information (Details)</t>
  </si>
  <si>
    <t>Dec. 31, 2017USD ($)security</t>
  </si>
  <si>
    <t>Sep. 30, 2017USD ($)</t>
  </si>
  <si>
    <t>Jun. 30, 2017USD ($)</t>
  </si>
  <si>
    <t>Mar. 31, 2017USD ($)</t>
  </si>
  <si>
    <t>Dec. 31, 2016USD ($)</t>
  </si>
  <si>
    <t>Sep. 30, 2016USD ($)</t>
  </si>
  <si>
    <t>Jun. 30, 2016USD ($)</t>
  </si>
  <si>
    <t>Mar. 31, 2016USD ($)</t>
  </si>
  <si>
    <t>Dec. 31, 2015USD ($)</t>
  </si>
  <si>
    <t>Concentration Risk [Line Items]</t>
  </si>
  <si>
    <t>Net realized capital gains (losses)</t>
  </si>
  <si>
    <t>AFS securities in an unrealized loss position | security</t>
  </si>
  <si>
    <t>Percentage of AFS securities depressed less than 20% of cost or amortized cost</t>
  </si>
  <si>
    <t>96.00%</t>
  </si>
  <si>
    <t>LTV ratio</t>
  </si>
  <si>
    <t>52.00%</t>
  </si>
  <si>
    <t>LTV ratio at origination</t>
  </si>
  <si>
    <t>61.00%</t>
  </si>
  <si>
    <t>Servicing rights</t>
  </si>
  <si>
    <t>Maximum exposure to loss for variable interest</t>
  </si>
  <si>
    <t>Commitments for variable interest</t>
  </si>
  <si>
    <t>Required collateral under securities lending</t>
  </si>
  <si>
    <t>Fair value of securities on deposit</t>
  </si>
  <si>
    <t>Equity method investments</t>
  </si>
  <si>
    <t>Commitments to fund limited partnership and alternative investments</t>
  </si>
  <si>
    <t>Aggregate investment income from limited partnerships and other alternative investments</t>
  </si>
  <si>
    <t>Limited Partner</t>
  </si>
  <si>
    <t>Pledged collateral</t>
  </si>
  <si>
    <t>Collateral provided by borrowers under securities lending</t>
  </si>
  <si>
    <t>102.00%</t>
  </si>
  <si>
    <t>Percentage of fair value received at sale under repurchase agreements</t>
  </si>
  <si>
    <t>95.00%</t>
  </si>
  <si>
    <t>105.00%</t>
  </si>
  <si>
    <t>Term of security lending agreement</t>
  </si>
  <si>
    <t>90 days</t>
  </si>
  <si>
    <t>Non-Consolidated VIE</t>
  </si>
  <si>
    <t>Non-consolidated variable interest entities assets</t>
  </si>
  <si>
    <t>Non-consolidated variable interest entities, liabilities</t>
  </si>
  <si>
    <t>Loans serviced</t>
  </si>
  <si>
    <t>Loans serviced on behalf of third parties</t>
  </si>
  <si>
    <t>Held-for-sale</t>
  </si>
  <si>
    <t>Valuation allowance</t>
  </si>
  <si>
    <t>LTV ratio for which valuation allowance may be recorded for loans</t>
  </si>
  <si>
    <t>90.00%</t>
  </si>
  <si>
    <t>Commercial Loan | Mortgage loans</t>
  </si>
  <si>
    <t>Mortgage loans past due by 90 days or more</t>
  </si>
  <si>
    <t>Largest exposure by sector, percent of invested assets</t>
  </si>
  <si>
    <t>28.00%</t>
  </si>
  <si>
    <t>26.00%</t>
  </si>
  <si>
    <t>7.00%</t>
  </si>
  <si>
    <t>8.00%</t>
  </si>
  <si>
    <t>States, municipalities and political subdivisions | New York State Dormitory Authority</t>
  </si>
  <si>
    <t>Largest exposure by issuer, percent of invested assets (less than)</t>
  </si>
  <si>
    <t>States, municipalities and political subdivisions | New York Transitional Authority</t>
  </si>
  <si>
    <t>States, municipalities and political subdivisions | Commonwealth Massachusetts</t>
  </si>
  <si>
    <t>Corporate | State of California</t>
  </si>
  <si>
    <t>Consolidated variable interest entities assets</t>
  </si>
  <si>
    <t>Consolidated variable interest entities liabilities</t>
  </si>
  <si>
    <t>Reclassification out of Accumulated Other Comprehensive Income | Accumulated Net Unrealized Investment Gain (Loss)</t>
  </si>
  <si>
    <t>Investments | Commercial Loan</t>
  </si>
  <si>
    <t>Loans serviced on behalf of third parties, retained and reported as assets</t>
  </si>
  <si>
    <t>Assets Held for Sale | Commercial Loan</t>
  </si>
  <si>
    <t>Investments - Sales of Available for Sale Securities (Details) - USD ($) $ in Millions</t>
  </si>
  <si>
    <t>Schedule of Available-for-sale Securities [Line Items]</t>
  </si>
  <si>
    <t>Gross gains</t>
  </si>
  <si>
    <t>Gross losses</t>
  </si>
  <si>
    <t>Fixed maturities</t>
  </si>
  <si>
    <t>Sale proceeds</t>
  </si>
  <si>
    <t>Equity securities, trading</t>
  </si>
  <si>
    <t>Investments - Other Than Temporary Impairment (Details) - USD ($) $ in Millions</t>
  </si>
  <si>
    <t>Other than Temporary Impairment, Credit Losses Recognized in Earnings [Line Items]</t>
  </si>
  <si>
    <t>Credit impairments</t>
  </si>
  <si>
    <t>Impairments on equity securities and other impairments</t>
  </si>
  <si>
    <t>Intent-to-sell impairments</t>
  </si>
  <si>
    <t>Total impairments</t>
  </si>
  <si>
    <t>Cumulative Credit Impairments</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the Company made the decision to sell or more likely than not will be required to sell</t>
  </si>
  <si>
    <t>Securities due to an increase in expected cash flows</t>
  </si>
  <si>
    <t>Other</t>
  </si>
  <si>
    <t>Investments - Available-for-Sale Securities (Details) - USD ($) $ in Millions</t>
  </si>
  <si>
    <t>Gross Unrealized Gains, fixed maturities, available-for-sale</t>
  </si>
  <si>
    <t>Gross Unrealized Losses, fixed maturities, available-for-sale</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Gross Unrealized Losses Gains, fixed maturities, available-for-sale</t>
  </si>
  <si>
    <t>Investments - Unrealized Losses on AFS Securities (Details) - USD ($) $ in Millions</t>
  </si>
  <si>
    <t>Less Than 12 Months</t>
  </si>
  <si>
    <t>12 Months or More</t>
  </si>
  <si>
    <t>Unrealized Losses</t>
  </si>
  <si>
    <t>US Treasury Securities</t>
  </si>
  <si>
    <t>Investments - Mortgage Loans- Valuation Allowance Activity (Details) - Commercial Loan - USD ($) $ in Millions</t>
  </si>
  <si>
    <t>Allowance for Loan and Lease Losses [Roll Forward]</t>
  </si>
  <si>
    <t>(Additions)/Reversals</t>
  </si>
  <si>
    <t>Deductions</t>
  </si>
  <si>
    <t>Investments - Commercial Mortgage Loans Credit Quality (Details) $ in Millions</t>
  </si>
  <si>
    <t>Dec. 31, 2017USD ($)</t>
  </si>
  <si>
    <t>Financing Receivable, Recorded Investment [Line Items]</t>
  </si>
  <si>
    <t>Carrying Value</t>
  </si>
  <si>
    <t>Avg. Debt-Service Coverage Ratio</t>
  </si>
  <si>
    <t>Commercial Loan | Greater than 80%</t>
  </si>
  <si>
    <t>Commercial Loan | 65% - 80%</t>
  </si>
  <si>
    <t>Commercial Loan | Less than 65%</t>
  </si>
  <si>
    <t>Investments - Mortgage Loans by Region and Property Type (Details) - USD ($) $ in Millions</t>
  </si>
  <si>
    <t>Mortgage Loans on Real Estate [Line Items]</t>
  </si>
  <si>
    <t>Industrial</t>
  </si>
  <si>
    <t>Multifamily</t>
  </si>
  <si>
    <t>Office</t>
  </si>
  <si>
    <t>Retail</t>
  </si>
  <si>
    <t>Percent of Total</t>
  </si>
  <si>
    <t>Mortgage loans | Industrial</t>
  </si>
  <si>
    <t>25.70%</t>
  </si>
  <si>
    <t>23.40%</t>
  </si>
  <si>
    <t>Mortgage loans | Multifamily</t>
  </si>
  <si>
    <t>31.70%</t>
  </si>
  <si>
    <t>28.80%</t>
  </si>
  <si>
    <t>Mortgage loans | Office</t>
  </si>
  <si>
    <t>23.70%</t>
  </si>
  <si>
    <t>26.20%</t>
  </si>
  <si>
    <t>Mortgage loans | Retail</t>
  </si>
  <si>
    <t>11.50%</t>
  </si>
  <si>
    <t>14.70%</t>
  </si>
  <si>
    <t>Mortgage loans | Other</t>
  </si>
  <si>
    <t>7.40%</t>
  </si>
  <si>
    <t>6.90%</t>
  </si>
  <si>
    <t>East North Central</t>
  </si>
  <si>
    <t>East North Central | Mortgage loans</t>
  </si>
  <si>
    <t>7.90%</t>
  </si>
  <si>
    <t>8.30%</t>
  </si>
  <si>
    <t>Middle Atlantic</t>
  </si>
  <si>
    <t>Middle Atlantic | Mortgage loans</t>
  </si>
  <si>
    <t>8.60%</t>
  </si>
  <si>
    <t>10.30%</t>
  </si>
  <si>
    <t>Mountain</t>
  </si>
  <si>
    <t>Mountain | Mortgage loans</t>
  </si>
  <si>
    <t>2.10%</t>
  </si>
  <si>
    <t>New England</t>
  </si>
  <si>
    <t>New England | Mortgage loans</t>
  </si>
  <si>
    <t>9.20%</t>
  </si>
  <si>
    <t>8.70%</t>
  </si>
  <si>
    <t>Pacific</t>
  </si>
  <si>
    <t>Pacific | Mortgage loans</t>
  </si>
  <si>
    <t>23.90%</t>
  </si>
  <si>
    <t>27.50%</t>
  </si>
  <si>
    <t>South Atlantic</t>
  </si>
  <si>
    <t>South Atlantic | Mortgage loans</t>
  </si>
  <si>
    <t>22.40%</t>
  </si>
  <si>
    <t>20.30%</t>
  </si>
  <si>
    <t>West North Central</t>
  </si>
  <si>
    <t>West North Central | Mortgage loans</t>
  </si>
  <si>
    <t>4.70%</t>
  </si>
  <si>
    <t>1.40%</t>
  </si>
  <si>
    <t>West South Central</t>
  </si>
  <si>
    <t>West South Central | Mortgage loans</t>
  </si>
  <si>
    <t>7.30%</t>
  </si>
  <si>
    <t>Other | Mortgage loans</t>
  </si>
  <si>
    <t>13.60%</t>
  </si>
  <si>
    <t>14.10%</t>
  </si>
  <si>
    <t>Investments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Gross amount of associated liability for collateral received, securities</t>
  </si>
  <si>
    <t>Derivatives - Additional Information (Details) - USD ($)</t>
  </si>
  <si>
    <t>Feb. 15, 2017</t>
  </si>
  <si>
    <t>Feb. 07, 2017</t>
  </si>
  <si>
    <t>Derivative Instruments and Hedging Activities Disclosures [Line Items]</t>
  </si>
  <si>
    <t>Notional amount</t>
  </si>
  <si>
    <t>Issuance of junior subordinated debt</t>
  </si>
  <si>
    <t>Derivative fair value reported as liabilities after taking into account the master netting arrangements</t>
  </si>
  <si>
    <t>Deferred net gains on derivative instruments recorded in AOCI that are expected to be reclassified to earnings during the next twelve months</t>
  </si>
  <si>
    <t>Maximum term over which company is hedging its exposure</t>
  </si>
  <si>
    <t>Net reclassifications from AOCI to earnings resulting from the discontinuance of cash-flow hedges due to forecasted transactions that were no longer probable of occurring</t>
  </si>
  <si>
    <t>Collateral receivable</t>
  </si>
  <si>
    <t>Pledged collateral, securities</t>
  </si>
  <si>
    <t>Cash collateral held</t>
  </si>
  <si>
    <t>Securities collateral held</t>
  </si>
  <si>
    <t>Not Designated as Hedging Instrument</t>
  </si>
  <si>
    <t>Designated as Hedging Instrument</t>
  </si>
  <si>
    <t>Designated as Hedging Instrument | Cash Flow Hedging</t>
  </si>
  <si>
    <t>Ineffectiveness recognized in income with net realized capital gains (losses)</t>
  </si>
  <si>
    <t>Interest rate swaps | Not Designated as Hedging Instrument</t>
  </si>
  <si>
    <t>Interest rate swaps | Designated as Hedging Instrument</t>
  </si>
  <si>
    <t>Contingent capital facility put option | Not Designated as Hedging Instrument</t>
  </si>
  <si>
    <t>Maximum aggregate principal amount of junior subordinated notes</t>
  </si>
  <si>
    <t>Derivatives - Derivative Balance Sheet Classification (Details) - USD ($) $ in Millions</t>
  </si>
  <si>
    <t>Derivatives, Fair Value [Line Items]</t>
  </si>
  <si>
    <t>Notional Amount</t>
  </si>
  <si>
    <t>Asset Derivatives</t>
  </si>
  <si>
    <t>Liability Derivatives</t>
  </si>
  <si>
    <t>Foreign currency swaps | Designated as Hedging Instrument</t>
  </si>
  <si>
    <t>Interest rate swaps and futures | Not Designated as Hedging Instrument</t>
  </si>
  <si>
    <t>Foreign currency swaps and forwards | Not Designated as Hedging Instrument</t>
  </si>
  <si>
    <t>Credit derivatives that purchase credit protection | Not Designated as Hedging Instrument</t>
  </si>
  <si>
    <t>Credit derivatives that assume credit risk | Not Designated as Hedging Instrument</t>
  </si>
  <si>
    <t>Credit derivatives in offsetting positions | Not Designated as Hedging Instrument</t>
  </si>
  <si>
    <t>Equity index options | Not Designated as Hedging Instrument</t>
  </si>
  <si>
    <t>Derivatives - Offsetting Derivative Assets and Liabilities (Details) - USD ($) $ in Millions</t>
  </si>
  <si>
    <t>Derivative [Line Items]</t>
  </si>
  <si>
    <t>Accrued Interest and Cash Collateral Pledged</t>
  </si>
  <si>
    <t>Gross Amounts of Recognized (Liabilities)</t>
  </si>
  <si>
    <t>Derivative Assets | Other Investments and Other Liabilities</t>
  </si>
  <si>
    <t>Gross Amounts Offset in the Statement of Financial Position, assets</t>
  </si>
  <si>
    <t>Financial Collateral Pledged</t>
  </si>
  <si>
    <t>Net Amount, assets</t>
  </si>
  <si>
    <t>Accrued Interest and Cash Collateral (Received)</t>
  </si>
  <si>
    <t>Derivative Liabilities | Other Investments and Other Liabilities</t>
  </si>
  <si>
    <t>Gross Amounts Offset in the Statement of Financial Position, liabilities</t>
  </si>
  <si>
    <t>Financial Collateral (Received)</t>
  </si>
  <si>
    <t>Net amount, liabilities</t>
  </si>
  <si>
    <t>Derivatives - Cash Flow Hedges (Details) - Designated as Hedging Instrument - Cash Flow Hedging - USD ($) $ in Millions</t>
  </si>
  <si>
    <t>Gain (Loss) Recognized in OCI on Derivative (Effective Portion)</t>
  </si>
  <si>
    <t>Reclassification out of Accumulated Other Comprehensive Income</t>
  </si>
  <si>
    <t>Gain (Loss) Reclassified from AOCI into Income (Effective Portion)</t>
  </si>
  <si>
    <t>Interest rate swaps</t>
  </si>
  <si>
    <t>Interest rate swaps | Accumulated Net Gain (Loss) from Cash Flow Hedges Attributable to Parent | Reclassification out of Accumulated Other Comprehensive Income | Net realized capital gain/(loss)</t>
  </si>
  <si>
    <t>Interest rate swaps | Accumulated Net Gain (Loss) from Cash Flow Hedges Attributable to Parent | Reclassification out of Accumulated Other Comprehensive Income | Net investment income</t>
  </si>
  <si>
    <t>Foreign currency swaps</t>
  </si>
  <si>
    <t>Derivatives - Fair Value Hedges - Non-qualifying Strategies (Details) - Not Designated as Hedging Instrument - USD ($) $ in Millions</t>
  </si>
  <si>
    <t>Foreign currency swaps and forwards</t>
  </si>
  <si>
    <t>Interest rate swaps, swaptions and futures</t>
  </si>
  <si>
    <t>Credit derivatives | Credit derivatives that purchase credit protection</t>
  </si>
  <si>
    <t>Credit derivatives | Credit derivatives that assume credit risk</t>
  </si>
  <si>
    <t>Equity index options</t>
  </si>
  <si>
    <t>Commodity options</t>
  </si>
  <si>
    <t>Contingent capital facility put option</t>
  </si>
  <si>
    <t>Total other non-qualifying derivatives</t>
  </si>
  <si>
    <t>Derivatives - Credit Risk Assumed through Credit Derivatives (Details) - USD ($) $ in Millions</t>
  </si>
  <si>
    <t>Credit Derivatives [Line Items]</t>
  </si>
  <si>
    <t>Offsetting Notional Amount</t>
  </si>
  <si>
    <t>Offsetting Fair Value</t>
  </si>
  <si>
    <t>Credit derivatives | Single name credit default swaps | A Minus | Investment grade risk exposure</t>
  </si>
  <si>
    <t>Weighted Average Years to Maturity</t>
  </si>
  <si>
    <t>Credit derivatives | Single name credit default swaps | B | Below investment grade risk exposure</t>
  </si>
  <si>
    <t>Credit derivatives | Single name credit default swaps | BBB Minus | Below investment grade risk exposure</t>
  </si>
  <si>
    <t>Credit derivatives | Basket credit default swaps | A Minus | Investment grade risk exposure</t>
  </si>
  <si>
    <t>2 years</t>
  </si>
  <si>
    <t>Credit derivatives | Basket credit default swaps | BBB Plus | Investment grade risk exposure</t>
  </si>
  <si>
    <t>Credit derivatives | Basket credit default swaps | B Plus | Below investment grade risk exposure</t>
  </si>
  <si>
    <t>Credit derivatives | Basket credit default swaps | A | Investment grade risk exposure</t>
  </si>
  <si>
    <t>Credit derivatives | Basket credit default swaps | CCC | Below investment grade risk exposure</t>
  </si>
  <si>
    <t>Credit derivatives | Basket credit default swaps | BB Minus | Below investment grade risk exposure</t>
  </si>
  <si>
    <t>Credit derivatives | Basket credit default swaps | AA Plus | Investment grade risk exposure</t>
  </si>
  <si>
    <t>Credit derivatives | Embedded credit derivatives | A Plus | Investment grade risk exposure</t>
  </si>
  <si>
    <t>Reinsurance - Additional Information (Details) - USD ($)</t>
  </si>
  <si>
    <t>Reinsurance Premiums for Insurance Companies, by Product Segment [Line Items]</t>
  </si>
  <si>
    <t>Unpaid Losses and Loss Adjustment Expenses</t>
  </si>
  <si>
    <t>Ceded losses</t>
  </si>
  <si>
    <t>Asbestos and Environmental</t>
  </si>
  <si>
    <t>Reinsurance premium</t>
  </si>
  <si>
    <t>Maximum adverse loss development to be ceded under agreement</t>
  </si>
  <si>
    <t>Accrued reinsurance premium</t>
  </si>
  <si>
    <t>Adverse reserve development ceded</t>
  </si>
  <si>
    <t>Reinsurance -  Reinsurance Recoverables (Details) - USD ($) $ in Millions</t>
  </si>
  <si>
    <t>Ceded Credit Risk [Line Items]</t>
  </si>
  <si>
    <t>Net reinsurance recoverables</t>
  </si>
  <si>
    <t>Paid loss and loss adjustment expenses</t>
  </si>
  <si>
    <t>Unpaid loss and loss adjustment expenses [1]</t>
  </si>
  <si>
    <t>Gross reinsurance recoverables</t>
  </si>
  <si>
    <t>Allowance for uncollectible reinsurance</t>
  </si>
  <si>
    <t>Property and Casualty Insurance Products | Commercial Lines | Operating Segments</t>
  </si>
  <si>
    <t>Group Benefits | Operating Segments</t>
  </si>
  <si>
    <t>Reinsurance - Insurance Revenue (Details) - USD ($) $ in Millions</t>
  </si>
  <si>
    <t>Premiums Earned</t>
  </si>
  <si>
    <t>Direct</t>
  </si>
  <si>
    <t>Assumed</t>
  </si>
  <si>
    <t>Ceded</t>
  </si>
  <si>
    <t>Net earned premiums, fees and other considerations</t>
  </si>
  <si>
    <t>Premiums Written</t>
  </si>
  <si>
    <t>Net</t>
  </si>
  <si>
    <t>Group Benefits</t>
  </si>
  <si>
    <t>Gross earned premiums, fees and other considerations</t>
  </si>
  <si>
    <t>Deferred Policy Acquisition Costs (Details) - USD ($) $ in Millions</t>
  </si>
  <si>
    <t>Movement Analysis of Deferred Policy Acquisition Costs [Roll Forward]</t>
  </si>
  <si>
    <t>Balance, beginning of period</t>
  </si>
  <si>
    <t>Deferred costs</t>
  </si>
  <si>
    <t>Amortization — DAC</t>
  </si>
  <si>
    <t>Add: Maxum acquisition</t>
  </si>
  <si>
    <t>Balance, end of period</t>
  </si>
  <si>
    <t>Goodwill &amp; Other Intangible Assets  -  Goodwill Carrying Value (Details) - USD ($) $ in Millions</t>
  </si>
  <si>
    <t>Goodwill [Roll Forward]</t>
  </si>
  <si>
    <t>Goodwill related to acquisitions</t>
  </si>
  <si>
    <t>Operating Segments | Small Commercial</t>
  </si>
  <si>
    <t>Corporate | Group Benefits</t>
  </si>
  <si>
    <t>Corporate | Mutual Funds</t>
  </si>
  <si>
    <t>Goodwill &amp; Other Intangible Assets - Other Intangible Assets (Details) - USD ($) $ in Millions</t>
  </si>
  <si>
    <t>Amortized Intangible Assets:</t>
  </si>
  <si>
    <t>Gross Carrying Amount</t>
  </si>
  <si>
    <t>Accumulated Amortization</t>
  </si>
  <si>
    <t>Net Carrying Amount</t>
  </si>
  <si>
    <t>Total Indefinite Life Intangible Assets</t>
  </si>
  <si>
    <t>Total Other Intangible Assets</t>
  </si>
  <si>
    <t>Weighted Average</t>
  </si>
  <si>
    <t>Weighted Average Expected Life</t>
  </si>
  <si>
    <t>Value of in-force contracts | Weighted Average</t>
  </si>
  <si>
    <t>Customer relationships | Weighted Average</t>
  </si>
  <si>
    <t>Marketing agreement with Aetna | Weighted Average</t>
  </si>
  <si>
    <t>Distribution Agreement</t>
  </si>
  <si>
    <t>Distribution Agreement | Weighted Average</t>
  </si>
  <si>
    <t>Agency relationships &amp; Other</t>
  </si>
  <si>
    <t>Agency relationships &amp; Other | Weighted Average</t>
  </si>
  <si>
    <t>9 years</t>
  </si>
  <si>
    <t>Goodwill &amp; Other Intangible Assets - Expected Amortization Expense (Details) $ in Millions</t>
  </si>
  <si>
    <t>Reserve for Unpaid Losses and Loss Adjustment Expenses - P&amp;C Liabilities for Unpaid Losses and Loss Adjustment Expenses (Details) - USD ($) $ in Millions</t>
  </si>
  <si>
    <t>Liability for Unpaid Claims and Claims Adjustment Expense [Roll Forward]</t>
  </si>
  <si>
    <t>Beginning liabilities for unpaid losses and loss adjustment expenses, gross</t>
  </si>
  <si>
    <t>Less: payments</t>
  </si>
  <si>
    <t>Ending liabilities for unpaid losses and loss adjustment expenses, gross</t>
  </si>
  <si>
    <t>Reinsurance and other recoverables</t>
  </si>
  <si>
    <t>Beginning liabilities for unpaid losses and loss adjustment expenses, net</t>
  </si>
  <si>
    <t>Add: Acquisitions</t>
  </si>
  <si>
    <t>Provision for unpaid losses and loss adjustment expenses</t>
  </si>
  <si>
    <t>Current accident year</t>
  </si>
  <si>
    <t>Prior accident year development</t>
  </si>
  <si>
    <t>Total provision for unpaid losses and loss adjustment expenses</t>
  </si>
  <si>
    <t>Prior accident years</t>
  </si>
  <si>
    <t>Total payments</t>
  </si>
  <si>
    <t>Less: net reserves transferred to liabilities held for sale</t>
  </si>
  <si>
    <t>Ending liabilities for unpaid losses and loss adjustment expenses, net</t>
  </si>
  <si>
    <t>Operating Segments | Property and Casualty Insurance Products</t>
  </si>
  <si>
    <t>Commercial Lines | Operating Segments</t>
  </si>
  <si>
    <t>Commercial Lines | Operating Segments | Property and Casualty Insurance Products</t>
  </si>
  <si>
    <t>Reserve for Unpaid Losses and Loss Adjustment Expenses - Discounted Reserves, P&amp;C (Details) - USD ($) $ in Millions</t>
  </si>
  <si>
    <t>Weighted Average Discount Rate [Line Items]</t>
  </si>
  <si>
    <t>Current accident year benefit from discounting property and casualty reserves</t>
  </si>
  <si>
    <t>Liability for unpaid losses and loss adjustment expenses, at undiscounted amounts</t>
  </si>
  <si>
    <t>Less: amount of discount</t>
  </si>
  <si>
    <t>Carrying value of liability for unpaid losses and loss adjustment expenses</t>
  </si>
  <si>
    <t>Discount accretion included in losses and loss adjustment expenses</t>
  </si>
  <si>
    <t>Weighted average discount rate</t>
  </si>
  <si>
    <t>Minimum | Property and Casualty Insurance Products</t>
  </si>
  <si>
    <t>Range of discount rates</t>
  </si>
  <si>
    <t>1.77%</t>
  </si>
  <si>
    <t>Maximum | Property and Casualty Insurance Products</t>
  </si>
  <si>
    <t>14.15%</t>
  </si>
  <si>
    <t>Reserve for Unpaid Losses and Loss Adjustment Expenses - Additional Information (Details) - USD ($) $ in Millions</t>
  </si>
  <si>
    <t>Liability for Claims and Claims Adjustment Expense [Line Items]</t>
  </si>
  <si>
    <t>Property and Casualty Insurance Products | Minimum</t>
  </si>
  <si>
    <t>Property and Casualty Insurance Products | Maximum</t>
  </si>
  <si>
    <t>Adverse development from comprehensive annual review</t>
  </si>
  <si>
    <t>Reinsurance recoverable during period</t>
  </si>
  <si>
    <t>Group Insurance Policies</t>
  </si>
  <si>
    <t>Group Insurance Policies | Minimum</t>
  </si>
  <si>
    <t>3.00%</t>
  </si>
  <si>
    <t>Group Insurance Policies | Maximum</t>
  </si>
  <si>
    <t>Group Insurance Policies | Group long-term disability</t>
  </si>
  <si>
    <t>Group Insurance Policies | Group life and accident, excluding premium waiver</t>
  </si>
  <si>
    <t>Reserve for Unpaid Losses and Loss Adjustment Expenses - Prior Accident Years Reserve Development (Details) - USD ($) $ in Millions</t>
  </si>
  <si>
    <t>Workers’ compensation</t>
  </si>
  <si>
    <t>Prior accident years reserve development</t>
  </si>
  <si>
    <t>Workers’ compensation discount accretion</t>
  </si>
  <si>
    <t>Liability</t>
  </si>
  <si>
    <t>Package business</t>
  </si>
  <si>
    <t>Commercial property</t>
  </si>
  <si>
    <t>Professional liability</t>
  </si>
  <si>
    <t>Bond</t>
  </si>
  <si>
    <t>Commercial automobile liability</t>
  </si>
  <si>
    <t>Automobile liability</t>
  </si>
  <si>
    <t>Homeowners</t>
  </si>
  <si>
    <t>Net asbestos reserves</t>
  </si>
  <si>
    <t>Net environmental reserves</t>
  </si>
  <si>
    <t>Catastrophes</t>
  </si>
  <si>
    <t>Uncollectible reinsurance</t>
  </si>
  <si>
    <t>Other reserve re-estimates, net</t>
  </si>
  <si>
    <t>Reserve for Unpaid Losses and Loss Adjustment Expenses - Reconciliation of Loss Development to Liability for Unpaid Losses and Loss Adjustment Expenses, P&amp;C (Details) - USD ($) $ in Millions</t>
  </si>
  <si>
    <t>Short-duration Insurance Contracts, Reconciliation of Claims Development to Liability [Line Items]</t>
  </si>
  <si>
    <t>Cumulative Incurred for Accident Years Displayed in Triangles</t>
  </si>
  <si>
    <t>Cumulative Paid for Accident Years Displayed in Triangles</t>
  </si>
  <si>
    <t>Unpaid for Accident Years not Displayed in Triangles</t>
  </si>
  <si>
    <t>Unpaid Unallocated Loss Adjustment Expenses, Net of Reinsurance</t>
  </si>
  <si>
    <t>Discount</t>
  </si>
  <si>
    <t>Unpaid Losses and Loss Adjustment Expenses, Net of Reinsurance</t>
  </si>
  <si>
    <t>Reinsurance and Other Recoverables</t>
  </si>
  <si>
    <t>Commercial automobile physical damage</t>
  </si>
  <si>
    <t>Personal automobile liability</t>
  </si>
  <si>
    <t>Personal automobile physical damage</t>
  </si>
  <si>
    <t>Other ongoing business</t>
  </si>
  <si>
    <t>Other operations</t>
  </si>
  <si>
    <t>Period for long-tail lines included in loss triangles</t>
  </si>
  <si>
    <t>Period for short-tail lines included in loss triangles</t>
  </si>
  <si>
    <t>Reserve for Unpaid Losses and Loss Adjustment Expenses - Historical Loss Development Triangles, P&amp;C (Details) claim in Millions, $ in Millions</t>
  </si>
  <si>
    <t>Dec. 31, 2017USD ($)claim</t>
  </si>
  <si>
    <t>Dec. 31, 2014USD ($)</t>
  </si>
  <si>
    <t>Dec. 31, 2013USD ($)</t>
  </si>
  <si>
    <t>Dec. 31, 2012USD ($)</t>
  </si>
  <si>
    <t>Dec. 31, 2011USD ($)</t>
  </si>
  <si>
    <t>Dec. 31, 2010USD ($)</t>
  </si>
  <si>
    <t>Dec. 31, 2009USD ($)</t>
  </si>
  <si>
    <t>Dec. 31, 2008USD ($)</t>
  </si>
  <si>
    <t>Claims Development [Line Items]</t>
  </si>
  <si>
    <t>Incurred Losses &amp; Allocated Loss Adjustment Expenses, Net of Reinsurance</t>
  </si>
  <si>
    <t>Cumulative Paid Losses &amp; Allocated Loss Adjustment Expenses, Net of Reinsurance</t>
  </si>
  <si>
    <t>Workers’ compensation | 2008</t>
  </si>
  <si>
    <t>IBNR Reserves</t>
  </si>
  <si>
    <t>Claims Reported | claim</t>
  </si>
  <si>
    <t>Workers’ compensation | 2009</t>
  </si>
  <si>
    <t>Workers’ compensation | 2010</t>
  </si>
  <si>
    <t>Workers’ compensation | 2011</t>
  </si>
  <si>
    <t>Workers’ compensation | 2012</t>
  </si>
  <si>
    <t>Workers’ compensation | 2013</t>
  </si>
  <si>
    <t>Workers’ compensation | 2014</t>
  </si>
  <si>
    <t>Workers’ compensation | 2015</t>
  </si>
  <si>
    <t>Workers’ compensation | 2016</t>
  </si>
  <si>
    <t>Workers’ compensation | 2017</t>
  </si>
  <si>
    <t>Liability | 2008</t>
  </si>
  <si>
    <t>Liability | 2009</t>
  </si>
  <si>
    <t>Liability | 2010</t>
  </si>
  <si>
    <t>Liability | 2011</t>
  </si>
  <si>
    <t>Liability | 2012</t>
  </si>
  <si>
    <t>Liability | 2013</t>
  </si>
  <si>
    <t>Liability | 2014</t>
  </si>
  <si>
    <t>Liability | 2015</t>
  </si>
  <si>
    <t>Liability | 2016</t>
  </si>
  <si>
    <t>Liability | 2017</t>
  </si>
  <si>
    <t>Package business | 2008</t>
  </si>
  <si>
    <t>Package business | 2009</t>
  </si>
  <si>
    <t>Package business | 2010</t>
  </si>
  <si>
    <t>Package business | 2011</t>
  </si>
  <si>
    <t>Package business | 2012</t>
  </si>
  <si>
    <t>Package business | 2013</t>
  </si>
  <si>
    <t>Package business | 2014</t>
  </si>
  <si>
    <t>Package business | 2015</t>
  </si>
  <si>
    <t>Package business | 2016</t>
  </si>
  <si>
    <t>Package business | 2017</t>
  </si>
  <si>
    <t>Commercial property | 2008</t>
  </si>
  <si>
    <t>Commercial property | 2009</t>
  </si>
  <si>
    <t>Commercial property | 2010</t>
  </si>
  <si>
    <t>Commercial property | 2011</t>
  </si>
  <si>
    <t>Commercial property | 2012</t>
  </si>
  <si>
    <t>Commercial property | 2013</t>
  </si>
  <si>
    <t>Commercial property | 2014</t>
  </si>
  <si>
    <t>Commercial property | 2015</t>
  </si>
  <si>
    <t>Commercial property | 2016</t>
  </si>
  <si>
    <t>Commercial property | 2017</t>
  </si>
  <si>
    <t>Commercial automobile liability | 2008</t>
  </si>
  <si>
    <t>Commercial automobile liability | 2009</t>
  </si>
  <si>
    <t>Commercial automobile liability | 2010</t>
  </si>
  <si>
    <t>Commercial automobile liability | 2011</t>
  </si>
  <si>
    <t>Commercial automobile liability | 2012</t>
  </si>
  <si>
    <t>Commercial automobile liability | 2013</t>
  </si>
  <si>
    <t>Commercial automobile liability | 2014</t>
  </si>
  <si>
    <t>Commercial automobile liability | 2015</t>
  </si>
  <si>
    <t>Commercial automobile liability | 2016</t>
  </si>
  <si>
    <t>Commercial automobile liability | 2017</t>
  </si>
  <si>
    <t>Commercial automobile physical damage | 2015</t>
  </si>
  <si>
    <t>Commercial automobile physical damage | 2016</t>
  </si>
  <si>
    <t>Commercial automobile physical damage | 2017</t>
  </si>
  <si>
    <t>Professional liability | 2008</t>
  </si>
  <si>
    <t>Professional liability | 2009</t>
  </si>
  <si>
    <t>Professional liability | 2010</t>
  </si>
  <si>
    <t>Professional liability | 2011</t>
  </si>
  <si>
    <t>Professional liability | 2012</t>
  </si>
  <si>
    <t>Professional liability | 2013</t>
  </si>
  <si>
    <t>Professional liability | 2014</t>
  </si>
  <si>
    <t>Professional liability | 2015</t>
  </si>
  <si>
    <t>Professional liability | 2016</t>
  </si>
  <si>
    <t>Professional liability | 2017</t>
  </si>
  <si>
    <t>Bond | 2008</t>
  </si>
  <si>
    <t>Bond | 2009</t>
  </si>
  <si>
    <t>Bond | 2010</t>
  </si>
  <si>
    <t>Bond | 2011</t>
  </si>
  <si>
    <t>Bond | 2012</t>
  </si>
  <si>
    <t>Bond | 2013</t>
  </si>
  <si>
    <t>Bond | 2014</t>
  </si>
  <si>
    <t>Bond | 2015</t>
  </si>
  <si>
    <t>Bond | 2016</t>
  </si>
  <si>
    <t>Bond | 2017</t>
  </si>
  <si>
    <t>Personal automobile liability | 2008</t>
  </si>
  <si>
    <t>Personal automobile liability | 2009</t>
  </si>
  <si>
    <t>Personal automobile liability | 2010</t>
  </si>
  <si>
    <t>Personal automobile liability | 2011</t>
  </si>
  <si>
    <t>Personal automobile liability | 2012</t>
  </si>
  <si>
    <t>Personal automobile liability | 2013</t>
  </si>
  <si>
    <t>Personal automobile liability | 2014</t>
  </si>
  <si>
    <t>Personal automobile liability | 2015</t>
  </si>
  <si>
    <t>Personal automobile liability | 2016</t>
  </si>
  <si>
    <t>Personal automobile liability | 2017</t>
  </si>
  <si>
    <t>Personal automobile physical damage | 2015</t>
  </si>
  <si>
    <t>Personal automobile physical damage | 2016</t>
  </si>
  <si>
    <t>Personal automobile physical damage | 2017</t>
  </si>
  <si>
    <t>Homeowners | 2008</t>
  </si>
  <si>
    <t>Homeowners | 2009</t>
  </si>
  <si>
    <t>Homeowners | 2010</t>
  </si>
  <si>
    <t>Homeowners | 2011</t>
  </si>
  <si>
    <t>Homeowners | 2012</t>
  </si>
  <si>
    <t>Homeowners | 2013</t>
  </si>
  <si>
    <t>Homeowners | 2014</t>
  </si>
  <si>
    <t>Homeowners | 2015</t>
  </si>
  <si>
    <t>Homeowners | 2016</t>
  </si>
  <si>
    <t>Homeowners | 2017</t>
  </si>
  <si>
    <t>Reserve for Unpaid Losses and Loss Adjustment Expenses - Average Annual Payout of Incurred Claims by Age, P&amp;C (Details)</t>
  </si>
  <si>
    <t>Short-duration Insurance Contracts, Historical Claims Duration [Line Items]</t>
  </si>
  <si>
    <t>Average Annual Percentage Payout of Incurred Claims by Age, Net of Reinsurance, 1st Year</t>
  </si>
  <si>
    <t>Average Annual Percentage Payout of Incurred Claims by Age, Net of Reinsurance, 2nd Year</t>
  </si>
  <si>
    <t>19.90%</t>
  </si>
  <si>
    <t>Average Annual Percentage Payout of Incurred Claims by Age, Net of Reinsurance, 3rd Year</t>
  </si>
  <si>
    <t>13.10%</t>
  </si>
  <si>
    <t>Average Annual Percentage Payout of Incurred Claims by Age, Net of Reinsurance, 4th Year</t>
  </si>
  <si>
    <t>Average Annual Percentage Payout of Incurred Claims by Age, Net of Reinsurance, 5th Year</t>
  </si>
  <si>
    <t>6.40%</t>
  </si>
  <si>
    <t>Average Annual Percentage Payout of Incurred Claims by Age, Net of Reinsurance, 6th Year</t>
  </si>
  <si>
    <t>Average Annual Percentage Payout of Incurred Claims by Age, Net of Reinsurance, 7th Year</t>
  </si>
  <si>
    <t>3.50%</t>
  </si>
  <si>
    <t>Average Annual Percentage Payout of Incurred Claims by Age, Net of Reinsurance, 8th Year</t>
  </si>
  <si>
    <t>2.70%</t>
  </si>
  <si>
    <t>Average Annual Percentage Payout of Incurred Claims by Age, Net of Reinsurance, 9th Year</t>
  </si>
  <si>
    <t>Average Annual Percentage Payout of Incurred Claims by Age, Net of Reinsurance, 10th Year</t>
  </si>
  <si>
    <t>1.70%</t>
  </si>
  <si>
    <t>General liability</t>
  </si>
  <si>
    <t>3.70%</t>
  </si>
  <si>
    <t>17.40%</t>
  </si>
  <si>
    <t>13.80%</t>
  </si>
  <si>
    <t>9.40%</t>
  </si>
  <si>
    <t>7.70%</t>
  </si>
  <si>
    <t>3.60%</t>
  </si>
  <si>
    <t>2.20%</t>
  </si>
  <si>
    <t>1.60%</t>
  </si>
  <si>
    <t>38.90%</t>
  </si>
  <si>
    <t>5.50%</t>
  </si>
  <si>
    <t>1.90%</t>
  </si>
  <si>
    <t>1.20%</t>
  </si>
  <si>
    <t>0.70%</t>
  </si>
  <si>
    <t>0.40%</t>
  </si>
  <si>
    <t>61.80%</t>
  </si>
  <si>
    <t>27.80%</t>
  </si>
  <si>
    <t>4.60%</t>
  </si>
  <si>
    <t>0.50%</t>
  </si>
  <si>
    <t>0.10%</t>
  </si>
  <si>
    <t>20.50%</t>
  </si>
  <si>
    <t>18.10%</t>
  </si>
  <si>
    <t>2.30%</t>
  </si>
  <si>
    <t>1.10%</t>
  </si>
  <si>
    <t>90.10%</t>
  </si>
  <si>
    <t>8.20%</t>
  </si>
  <si>
    <t>(0.30%)</t>
  </si>
  <si>
    <t>18.50%</t>
  </si>
  <si>
    <t>18.70%</t>
  </si>
  <si>
    <t>16.20%</t>
  </si>
  <si>
    <t>6.80%</t>
  </si>
  <si>
    <t>4.30%</t>
  </si>
  <si>
    <t>2.40%</t>
  </si>
  <si>
    <t>14.60%</t>
  </si>
  <si>
    <t>26.80%</t>
  </si>
  <si>
    <t>0.90%</t>
  </si>
  <si>
    <t>3.80%</t>
  </si>
  <si>
    <t>(0.10%)</t>
  </si>
  <si>
    <t>0.60%</t>
  </si>
  <si>
    <t>37.60%</t>
  </si>
  <si>
    <t>33.10%</t>
  </si>
  <si>
    <t>15.40%</t>
  </si>
  <si>
    <t>3.20%</t>
  </si>
  <si>
    <t>0.30%</t>
  </si>
  <si>
    <t>96.50%</t>
  </si>
  <si>
    <t>3.10%</t>
  </si>
  <si>
    <t>(0.20%)</t>
  </si>
  <si>
    <t>72.10%</t>
  </si>
  <si>
    <t>20.80%</t>
  </si>
  <si>
    <t>1.30%</t>
  </si>
  <si>
    <t>Reserve for Unpaid Losses and Loss Adjustment Expenses - Group Benefits Liabilities for Unpaid Losses and Loss Adjustment Expenses (Details) - USD ($) $ in Millions</t>
  </si>
  <si>
    <t>Add: Aetna U.S. group life and disability business acquisitions</t>
  </si>
  <si>
    <t>Prior year's discount accretion</t>
  </si>
  <si>
    <t>Current incurral year</t>
  </si>
  <si>
    <t>Prior incurral years</t>
  </si>
  <si>
    <t>Reserve for Unpaid Losses and Loss Adjustment Expenses - Discounted Reserves, Group (Details) - Group Insurance Policies - USD ($) $ in Millions</t>
  </si>
  <si>
    <t>4.40%</t>
  </si>
  <si>
    <t>Reserve for Unpaid Losses and Loss Adjustment Expenses - Reconciliation of Loss Development to Liability for Unpaid Losses and Loss Adjustment Expenses, Group (Details) - USD ($) $ in Millions</t>
  </si>
  <si>
    <t>Group Insurance Policies | Group short-term disability</t>
  </si>
  <si>
    <t>Group Insurance Policies | Group life premium waiver</t>
  </si>
  <si>
    <t>Group Insurance Policies | Group supplemental health</t>
  </si>
  <si>
    <t>Reserve for Unpaid Losses and Loss Adjustment Expenses - Historical Loss Development Triangles, Group (Details) - Group Insurance Policies claim in Millions, $ in Millions</t>
  </si>
  <si>
    <t>Group long-term disability</t>
  </si>
  <si>
    <t>Group life and accident, excluding premium waiver</t>
  </si>
  <si>
    <t>2011 | Group long-term disability</t>
  </si>
  <si>
    <t>2012 | Group long-term disability</t>
  </si>
  <si>
    <t>2013 | Group long-term disability</t>
  </si>
  <si>
    <t>2014 | Group long-term disability</t>
  </si>
  <si>
    <t>2015 | Group long-term disability</t>
  </si>
  <si>
    <t>2015 | Group life and accident, excluding premium waiver</t>
  </si>
  <si>
    <t>2016 | Group long-term disability</t>
  </si>
  <si>
    <t>2016 | Group life and accident, excluding premium waiver</t>
  </si>
  <si>
    <t>2017 | Group long-term disability</t>
  </si>
  <si>
    <t>2017 | Group life and accident, excluding premium waiver</t>
  </si>
  <si>
    <t>Reserve for Unpaid Losses and Loss Adjustment Expenses - Average Annual Payout of Incurred Claims by Age, Group (Details) - Group Insurance Policies</t>
  </si>
  <si>
    <t>7.20%</t>
  </si>
  <si>
    <t>24.40%</t>
  </si>
  <si>
    <t>15.30%</t>
  </si>
  <si>
    <t>6.50%</t>
  </si>
  <si>
    <t>5.40%</t>
  </si>
  <si>
    <t>4.80%</t>
  </si>
  <si>
    <t>79.20%</t>
  </si>
  <si>
    <t>18.40%</t>
  </si>
  <si>
    <t>Reserve for Future Policy Benefits (Details) - Annuitization Benefit - USD ($) $ in Millions</t>
  </si>
  <si>
    <t>Acquired</t>
  </si>
  <si>
    <t>Incurred</t>
  </si>
  <si>
    <t>Paid</t>
  </si>
  <si>
    <t>Change in unrealized investment gains and losses</t>
  </si>
  <si>
    <t>Reinsurance Recoverable Asset</t>
  </si>
  <si>
    <t>Debt  - Short-term and Long-term Debt by Issuance (Details) - USD ($) $ in Millions</t>
  </si>
  <si>
    <t>1 Months Ended</t>
  </si>
  <si>
    <t>Apr. 30, 2017</t>
  </si>
  <si>
    <t>Schedule of Debt [Line Items]</t>
  </si>
  <si>
    <t>Revolving Credit Facilities</t>
  </si>
  <si>
    <t>Total Notes and Debentures</t>
  </si>
  <si>
    <t>Unamortized discount and debt issuance cost</t>
  </si>
  <si>
    <t>Total Debt</t>
  </si>
  <si>
    <t>Less: Current maturities</t>
  </si>
  <si>
    <t>Long-Term Debt</t>
  </si>
  <si>
    <t>5.375% Notes, due 2017</t>
  </si>
  <si>
    <t>Senior Notes and Debentures</t>
  </si>
  <si>
    <t>Interest rate</t>
  </si>
  <si>
    <t>5.375%</t>
  </si>
  <si>
    <t>6.3% Notes, due 2018</t>
  </si>
  <si>
    <t>6.30%</t>
  </si>
  <si>
    <t>6.0% Notes, due 2019</t>
  </si>
  <si>
    <t>5.5% Notes, due 2020</t>
  </si>
  <si>
    <t>5.125% Notes, due 2022</t>
  </si>
  <si>
    <t>5.125%</t>
  </si>
  <si>
    <t>5.95% Notes, due 2036</t>
  </si>
  <si>
    <t>5.95%</t>
  </si>
  <si>
    <t>6.625% Notes, due 2040</t>
  </si>
  <si>
    <t>6.625%</t>
  </si>
  <si>
    <t>6.1% Notes, due 2041</t>
  </si>
  <si>
    <t>6.10%</t>
  </si>
  <si>
    <t>6.625% Notes, due 2042</t>
  </si>
  <si>
    <t>4.3% Notes, due 2043</t>
  </si>
  <si>
    <t>7.875% Notes, due 2042</t>
  </si>
  <si>
    <t>Junior Subordinated Debentures</t>
  </si>
  <si>
    <t>7.875%</t>
  </si>
  <si>
    <t>3 month Libor 2.125% Notes, due 2067</t>
  </si>
  <si>
    <t>3 month Libor 2.125% Notes, due 2067 | LIBOR</t>
  </si>
  <si>
    <t>Fixed interest rate from interest rate swap</t>
  </si>
  <si>
    <t>4.39%</t>
  </si>
  <si>
    <t>Variable interest rate</t>
  </si>
  <si>
    <t>2.125%</t>
  </si>
  <si>
    <t>8.125% Notes, due 2068</t>
  </si>
  <si>
    <t>8.125%</t>
  </si>
  <si>
    <t>Debt - Additional Information (Details) - USD ($)</t>
  </si>
  <si>
    <t>Feb. 08, 2017</t>
  </si>
  <si>
    <t>Dec. 03, 2017</t>
  </si>
  <si>
    <t>Mar. 15, 2017</t>
  </si>
  <si>
    <t>Debt Instrument [Line Items]</t>
  </si>
  <si>
    <t>Term of registration statement</t>
  </si>
  <si>
    <t>Commercial paper outstanding</t>
  </si>
  <si>
    <t>Revolving Credit Facility</t>
  </si>
  <si>
    <t>Facility term</t>
  </si>
  <si>
    <t>Credit facility</t>
  </si>
  <si>
    <t>Borrowings outstanding under revolving credit facility</t>
  </si>
  <si>
    <t>Commercial Paper</t>
  </si>
  <si>
    <t>Effective interest rate</t>
  </si>
  <si>
    <t>Senior Notes | 5.375% Notes, due 2017</t>
  </si>
  <si>
    <t>Debt repaid</t>
  </si>
  <si>
    <t>Interest deferral period</t>
  </si>
  <si>
    <t>Interest deferral period after which company will be required to pay deferred interest from proceeds of sales of qualifying securities</t>
  </si>
  <si>
    <t>Redemption price</t>
  </si>
  <si>
    <t>Principal amount which the company can require the counterparty to purchase as part of put option agreement</t>
  </si>
  <si>
    <t>Debt issuance</t>
  </si>
  <si>
    <t>Run-Off Life and Annuity Business | Discontinued Operations, Held-for-sale</t>
  </si>
  <si>
    <t>Debt - Junior Subordinated Debt (Details) - USD ($)</t>
  </si>
  <si>
    <t>Face Value</t>
  </si>
  <si>
    <t>Interest Rate Subsequent to Call Date</t>
  </si>
  <si>
    <t>5.596%</t>
  </si>
  <si>
    <t>4.6025%</t>
  </si>
  <si>
    <t>LIBOR | 3 month Libor 2.125% Notes, due 2067</t>
  </si>
  <si>
    <t>Debt - Long-Term Debt Maturities (Details) $ in Millions</t>
  </si>
  <si>
    <t>2018 - Current maturities</t>
  </si>
  <si>
    <t>Thereafter</t>
  </si>
  <si>
    <t>Income Taxes - Additional Information (Details) - USD ($)</t>
  </si>
  <si>
    <t>Income Statement, Balance Sheet and Additional Disclosures by Disposal Groups, Including Discontinued Operations [Line Items]</t>
  </si>
  <si>
    <t>Income from domestic operations</t>
  </si>
  <si>
    <t>Losses from foreign operations</t>
  </si>
  <si>
    <t>Net income tax expense from income tax reform</t>
  </si>
  <si>
    <t>Net income tax expense from income tax reform, reduction in deferred tax asset</t>
  </si>
  <si>
    <t>Net income tax expense from income tax reform, reduction in deferred tax asset from sequestration fee payable</t>
  </si>
  <si>
    <t>AMT tax credits reclassified into income taxes receivables related to income tax reform</t>
  </si>
  <si>
    <t>Income taxes receivable from alternative minimum tax credits</t>
  </si>
  <si>
    <t>Income taxes receivable from alternative minimum tax credits, gross</t>
  </si>
  <si>
    <t>Income taxes receivable from alternative minimum tax credits, sequestration fee payable</t>
  </si>
  <si>
    <t>Foreign tax credit credit carryover, Expected tax benefit, gross</t>
  </si>
  <si>
    <t>Net operating loss carryover, Expected tax benefit, gross</t>
  </si>
  <si>
    <t>Tax benefit from investment in solar energy partnerships</t>
  </si>
  <si>
    <t>Total tax benefit from investment in solar energy partnerships</t>
  </si>
  <si>
    <t>Tax benefit related to sale of business</t>
  </si>
  <si>
    <t>Income taxes receivable</t>
  </si>
  <si>
    <t>Discontinued Operations, Held-for-sale | Run-Off Life and Annuity Business</t>
  </si>
  <si>
    <t>Loss on sale of business</t>
  </si>
  <si>
    <t>Disposal Group, Disposed of by Sale, Not Discontinued Operations | Run-Off U.K. Property and Casualty Subsidiaries</t>
  </si>
  <si>
    <t>Total tax benefit from sale of business</t>
  </si>
  <si>
    <t>U.S.</t>
  </si>
  <si>
    <t>Operating loss carryforwards</t>
  </si>
  <si>
    <t>U.S. | Discontinued Operations, Held-for-sale | Run-Off Life and Annuity Business</t>
  </si>
  <si>
    <t>Income Taxes Income Tax Expense (Benefit) (Details) - USD ($) $ in Millions</t>
  </si>
  <si>
    <t>Current - U.S. Federal</t>
  </si>
  <si>
    <t>International</t>
  </si>
  <si>
    <t>Total current</t>
  </si>
  <si>
    <t>Deferred - U.S. Federal</t>
  </si>
  <si>
    <t>Total deferred</t>
  </si>
  <si>
    <t>Total income tax expense (benefit)</t>
  </si>
  <si>
    <t>Income Taxes - Deferred tax assets (liabilities) (Details) - USD ($)</t>
  </si>
  <si>
    <t>Deferred Tax Assets</t>
  </si>
  <si>
    <t>Loss reserves and tax discount</t>
  </si>
  <si>
    <t>Unearned premium reserve and other underwriting related reserves</t>
  </si>
  <si>
    <t>Investment-related items</t>
  </si>
  <si>
    <t>Employee benefits</t>
  </si>
  <si>
    <t>Alternative minimum tax credit</t>
  </si>
  <si>
    <t>General business credit carryover</t>
  </si>
  <si>
    <t>Net operating loss carryover</t>
  </si>
  <si>
    <t>Foreign tax credit carryover</t>
  </si>
  <si>
    <t>Total Deferred Tax Assets</t>
  </si>
  <si>
    <t>Deferred Tax Liabilities</t>
  </si>
  <si>
    <t>Deferred acquisition costs</t>
  </si>
  <si>
    <t>Net unrealized gains on investments</t>
  </si>
  <si>
    <t>Other depreciable and amortizable assets</t>
  </si>
  <si>
    <t>Total Deferred Tax Liabilities</t>
  </si>
  <si>
    <t>Net Deferred Tax Asset</t>
  </si>
  <si>
    <t>Alternative minimum tax credits reclassified to income tax receivable</t>
  </si>
  <si>
    <t>Income Taxes - Future Tax Benefits (Details) - USD ($) $ in Millions</t>
  </si>
  <si>
    <t>Tax Credit Carryforward [Line Items]</t>
  </si>
  <si>
    <t>Alternative minimum tax credit carryover, Expected tax benefit, gross</t>
  </si>
  <si>
    <t>General business credit carryover, Expected tax benefit, gross</t>
  </si>
  <si>
    <t>Foreign tax credit carryover | Expiring within Tax Years 2021 to 2024</t>
  </si>
  <si>
    <t>Tax credit carryover, Carryover amount</t>
  </si>
  <si>
    <t>Alternative minimum tax credit carryover</t>
  </si>
  <si>
    <t>Alternative minimum tax credit carryover | Expiring within Tax Years 2031 to 2035</t>
  </si>
  <si>
    <t>General business credit carryover | Expiring within Tax Years 2031 to 2035</t>
  </si>
  <si>
    <t>Operating Loss Carryforwards</t>
  </si>
  <si>
    <t>U.S. | Expiring Tax Year 2020</t>
  </si>
  <si>
    <t>U.S. | Expiring within Tax Years 2023 to 2036</t>
  </si>
  <si>
    <t>Foreign</t>
  </si>
  <si>
    <t>Foreign | No expiration tax year</t>
  </si>
  <si>
    <t>Income Taxes - Effective Income Tax Rate Reconciliation (Details) - USD ($) $ in Millions</t>
  </si>
  <si>
    <t>Tax provision at U.S. federal statutory rate</t>
  </si>
  <si>
    <t>Tax-exempt interest</t>
  </si>
  <si>
    <t>Decrease in deferred tax valuation allowance</t>
  </si>
  <si>
    <t>Solar credits</t>
  </si>
  <si>
    <t>Sale of HFPI and foreign rate differential</t>
  </si>
  <si>
    <t>Tax Reform</t>
  </si>
  <si>
    <t>Income Taxes - Unrecognized tax benefit (expense) (Details) - USD ($) $ in Millions</t>
  </si>
  <si>
    <t>Reconciliation of Unrecognized Tax Benefits, Excluding Amounts Pertaining to Examined Tax Returns [Roll Forward]</t>
  </si>
  <si>
    <t>Gross increases - tax positions in prior period</t>
  </si>
  <si>
    <t>Gross decreases - tax positions in prior period</t>
  </si>
  <si>
    <t>Gross decreases - tax reform</t>
  </si>
  <si>
    <t>Commitments and Contingencies -  Additional Information (Details)</t>
  </si>
  <si>
    <t>Mar. 31, 2016plaintiff</t>
  </si>
  <si>
    <t>Feb. 28, 2011plaintiff</t>
  </si>
  <si>
    <t>Loss Contingencies [Line Items]</t>
  </si>
  <si>
    <t>Rental expense on operating leases</t>
  </si>
  <si>
    <t>Sublease rental income</t>
  </si>
  <si>
    <t>Outstanding commitments</t>
  </si>
  <si>
    <t>Commitments to fund limited partnerships</t>
  </si>
  <si>
    <t>Commitments to fund obligations associated with private placement securities</t>
  </si>
  <si>
    <t>Commitments related to mortgage loans</t>
  </si>
  <si>
    <t>Minimum percentage of written premiums in state for assessment under guaranty funds</t>
  </si>
  <si>
    <t>Maximum percentage of written premiums in state for assessment under guaranty funds</t>
  </si>
  <si>
    <t>Guaranty liabilities</t>
  </si>
  <si>
    <t>Fair value of derivative instrument in a net liability position</t>
  </si>
  <si>
    <t>Collateral already posted</t>
  </si>
  <si>
    <t>Additional collateral required</t>
  </si>
  <si>
    <t>Other Assets</t>
  </si>
  <si>
    <t>Premium tax offsets</t>
  </si>
  <si>
    <t>Asbestos</t>
  </si>
  <si>
    <t>Environmental</t>
  </si>
  <si>
    <t>Pending Litigation | Mutual Funds Litigation</t>
  </si>
  <si>
    <t>Number of funds on which action has been brought | plaintiff</t>
  </si>
  <si>
    <t>Settled Litigation | Mutual Funds Litigation</t>
  </si>
  <si>
    <t>Commitments and Contingencies - Lease Commitments (Details) $ in Millions</t>
  </si>
  <si>
    <t>Operating Leases</t>
  </si>
  <si>
    <t>Total minimum lease payments</t>
  </si>
  <si>
    <t>Sublease Income</t>
  </si>
  <si>
    <t>Equity - Capital Purchase Program, Additional Information (Details) - $ / shares shares in Millions</t>
  </si>
  <si>
    <t>Class of Warrant or Right [Line Items]</t>
  </si>
  <si>
    <t>Warrants outstanding (in shares)</t>
  </si>
  <si>
    <t>Warrant exercise price (in USD per share)</t>
  </si>
  <si>
    <t>Warrants exercised (in shares)</t>
  </si>
  <si>
    <t>Equity - Equity Repurchase Program, Additional Information (Details) - USD ($) shares in Millions</t>
  </si>
  <si>
    <t>Oct. 31, 2017</t>
  </si>
  <si>
    <t>Equity, Class of Treasury Stock [Line Items]</t>
  </si>
  <si>
    <t>Shares repurchased (in shares)</t>
  </si>
  <si>
    <t>Shares repurchased</t>
  </si>
  <si>
    <t>October 2016 Share Repurchase Program</t>
  </si>
  <si>
    <t>Amount authorized under equity repurchase program</t>
  </si>
  <si>
    <t>Prior to October 2016 Share Repurchase Program</t>
  </si>
  <si>
    <t>Equity - Statutory Results (Details) - USD ($) $ in Millions</t>
  </si>
  <si>
    <t>Statutory Accounting Practices [Line Items]</t>
  </si>
  <si>
    <t>Statutory Net Income</t>
  </si>
  <si>
    <t>Statutory Capital</t>
  </si>
  <si>
    <t>Group Benefits Insurance Subsidiary</t>
  </si>
  <si>
    <t>Property and Casualty Insurance Subsidiaries</t>
  </si>
  <si>
    <t>Life and Annuity Run-Off Business</t>
  </si>
  <si>
    <t>Equity - Regulatory Capital Requirements, Additional Information (Details)</t>
  </si>
  <si>
    <t>RBC company action level</t>
  </si>
  <si>
    <t>300.00%</t>
  </si>
  <si>
    <t>Health, life and annuity subsidiaries</t>
  </si>
  <si>
    <t>Equity - Dividend Restrictions, Additional Information (Details) - USD ($) $ in Millions</t>
  </si>
  <si>
    <t>Dec. 31, 2018</t>
  </si>
  <si>
    <t>Class of Stock [Line Items]</t>
  </si>
  <si>
    <t>Percent of insurer's policyholder surplus available for dividends</t>
  </si>
  <si>
    <t>Dividends received, net</t>
  </si>
  <si>
    <t>P&amp;C Subsidiaries</t>
  </si>
  <si>
    <t>Dividends received</t>
  </si>
  <si>
    <t>Extraordinary dividends received</t>
  </si>
  <si>
    <t>Dividends received, subsequently contributed to subsidiary</t>
  </si>
  <si>
    <t>Dividends received, subsequently used to pay debt</t>
  </si>
  <si>
    <t>P&amp;C Subsidiaries | Scenario, Forecast</t>
  </si>
  <si>
    <t>Maximum dividends permitted to be paid</t>
  </si>
  <si>
    <t>HLIC</t>
  </si>
  <si>
    <t>HLI | Scenario, Forecast</t>
  </si>
  <si>
    <t>Hartford Life and Annuity Insurance Company</t>
  </si>
  <si>
    <t>HLA</t>
  </si>
  <si>
    <t>Mutual Funds</t>
  </si>
  <si>
    <t>Equity - Restricted Net Assets, Additional Information (Details) $ in Billions</t>
  </si>
  <si>
    <t>Restricted net assets</t>
  </si>
  <si>
    <t>Changes in and Reclassifications From Accumulated Other Comprehensive Income (Loss) - AOCI Rollforward (Details) - USD ($) $ in Millions</t>
  </si>
  <si>
    <t>Amounts reclassified from AOCI</t>
  </si>
  <si>
    <t>Net Unrealized Gain on Securities</t>
  </si>
  <si>
    <t>OTTI Losses in OCI</t>
  </si>
  <si>
    <t>Net Gain on Cash Flow Hedging Instruments</t>
  </si>
  <si>
    <t>Foreign Currency Translation Adjustments</t>
  </si>
  <si>
    <t>Pension and Other Postretirement Plan Adjustments</t>
  </si>
  <si>
    <t>AOCI, net of tax</t>
  </si>
  <si>
    <t>Changes in and Reclassifications From Accumulated Other Comprehensive Income (Loss) - Reclassification from AOCI (Details) - USD ($) $ in Millions</t>
  </si>
  <si>
    <t>Accumulated Other Comprehensive Income (Loss) [Line Items]</t>
  </si>
  <si>
    <t>Amount Reclassified from AOCI</t>
  </si>
  <si>
    <t>Net Unrealized Gain on Securities | Amount Reclassified from AOCI</t>
  </si>
  <si>
    <t>OTTI Losses in OCI | Amount Reclassified from AOCI</t>
  </si>
  <si>
    <t>Net Gain on Cash Flow Hedging Instruments | Amount Reclassified from AOCI</t>
  </si>
  <si>
    <t>Net Gain on Cash Flow Hedging Instruments | Amount Reclassified from AOCI | Interest rate swaps</t>
  </si>
  <si>
    <t>Foreign Currency Translation Adjustments | Amount Reclassified from AOCI</t>
  </si>
  <si>
    <t>Amortization of prior service credit | Amount Reclassified from AOCI</t>
  </si>
  <si>
    <t>Total before tax</t>
  </si>
  <si>
    <t>Amortization of actuarial loss | Amount Reclassified from AOCI</t>
  </si>
  <si>
    <t>Settlement loss | Amount Reclassified from AOCI</t>
  </si>
  <si>
    <t>Pension and Other Postretirement Plan Adjustments | Amount Reclassified from AOCI</t>
  </si>
  <si>
    <t>Employee Benefit Plans - Investment and Savings Plan, Additional Information (Details) - USD ($)</t>
  </si>
  <si>
    <t>Maximum percentage of plan assets that can be in the common stock of Hartford</t>
  </si>
  <si>
    <t>Non-elective contribution percent</t>
  </si>
  <si>
    <t>Percent of employer matching contribution</t>
  </si>
  <si>
    <t>Limit of employee compensation annually</t>
  </si>
  <si>
    <t>Total cost to company related to Investment and Savings Plan</t>
  </si>
  <si>
    <t>Employee Benefit Plans - Assumptions, Additional Information (Details)</t>
  </si>
  <si>
    <t>Defined Benefit Plan Disclosure [Line Items]</t>
  </si>
  <si>
    <t>Expected long-term rate of return on plan assets</t>
  </si>
  <si>
    <t>6.60%</t>
  </si>
  <si>
    <t>Scenario, Forecast</t>
  </si>
  <si>
    <t>Fixed income securities</t>
  </si>
  <si>
    <t>Market return expectation rate</t>
  </si>
  <si>
    <t>60.00%</t>
  </si>
  <si>
    <t>40.00%</t>
  </si>
  <si>
    <t>Pension Benefits</t>
  </si>
  <si>
    <t>3.73%</t>
  </si>
  <si>
    <t>4.22%</t>
  </si>
  <si>
    <t>Other postretirement obligations</t>
  </si>
  <si>
    <t>3.55%</t>
  </si>
  <si>
    <t>3.97%</t>
  </si>
  <si>
    <t>Employee Benefit Plans - Weighted Average Assumptions Used in Calculating the Benefits Obligations and Net Amount Recognized (Details)</t>
  </si>
  <si>
    <t>Defined Benefit Plans and Other Postretirement Benefit Plans Table Text Block [Line Items]</t>
  </si>
  <si>
    <t>Other Postretirement Benefits</t>
  </si>
  <si>
    <t>Employee Benefit Plans - Weighted Average Assumptions Used in Calculating the Net Periodic Benefit Cost (Details)</t>
  </si>
  <si>
    <t>4.25%</t>
  </si>
  <si>
    <t>3.75%</t>
  </si>
  <si>
    <t>Employee Benefit Plans - Health Care Cost Trend Rate (Details)</t>
  </si>
  <si>
    <t>Pre-65 health care cost trend rate</t>
  </si>
  <si>
    <t>6.75%</t>
  </si>
  <si>
    <t>Post-65 health care cost trend rate</t>
  </si>
  <si>
    <t>Rate to which the cost trend rate is assumed to decline (the ultimate trend rate)</t>
  </si>
  <si>
    <t>4.50%</t>
  </si>
  <si>
    <t>Employee Benefit Plans - Change in Benefit Obligation (Details) - USD ($) $ in Millions</t>
  </si>
  <si>
    <t>Defined Benefit Plan, Change in Benefit Obligation [Roll Forward]</t>
  </si>
  <si>
    <t>Benefit obligation — beginning of year</t>
  </si>
  <si>
    <t>Service cost</t>
  </si>
  <si>
    <t>Interest cost</t>
  </si>
  <si>
    <t>Plan participants’ contributions</t>
  </si>
  <si>
    <t>Actuarial loss</t>
  </si>
  <si>
    <t>Plan Amendment</t>
  </si>
  <si>
    <t>Changes in assumptions</t>
  </si>
  <si>
    <t>Benefits and expenses paid</t>
  </si>
  <si>
    <t>Retiree drug subsidy</t>
  </si>
  <si>
    <t>Foreign exchange adjustment</t>
  </si>
  <si>
    <t>Benefit obligation — end of year</t>
  </si>
  <si>
    <t>Employee Benefit Plans - Obligations and Funded Status, Additional Information (Details) - USD ($) $ in Millions</t>
  </si>
  <si>
    <t>Fair value of plan assets had fair value of rabbi trusts been included</t>
  </si>
  <si>
    <t>Funded status of plan had fair value of rabbi trust assets been included</t>
  </si>
  <si>
    <t>Separate Account Assets</t>
  </si>
  <si>
    <t>Fair value of plan assets</t>
  </si>
  <si>
    <t>Changes in assumptions, discount rate</t>
  </si>
  <si>
    <t>Changes in assumptions, mortality tables</t>
  </si>
  <si>
    <t>Assets held in rabbi trusts and designated for the non-qualified pension plans</t>
  </si>
  <si>
    <t>Transferred pension obligation</t>
  </si>
  <si>
    <t>After-tax settlement charge</t>
  </si>
  <si>
    <t>Employee Benefit Plans - Change Plan Assets (Details) - USD ($) $ in Millions</t>
  </si>
  <si>
    <t>Defined Benefit Plan, Change in Fair Value of Plan Assets [Roll Forward]</t>
  </si>
  <si>
    <t>Employer contributions</t>
  </si>
  <si>
    <t>Fair value of plan assets — beginning of year</t>
  </si>
  <si>
    <t>Actual return on plan assets</t>
  </si>
  <si>
    <t>Benefits paid</t>
  </si>
  <si>
    <t>Expenses paid</t>
  </si>
  <si>
    <t>Fair value of plan assets — end of year</t>
  </si>
  <si>
    <t>Funded status — end of year</t>
  </si>
  <si>
    <t>Employee Benefit Plans - Defined Benefit Pension Plans with an Accumulated Benefit Obligations in Excess of Plan Assets (Details) - USD ($) $ in Millions</t>
  </si>
  <si>
    <t>Projected benefit obligation</t>
  </si>
  <si>
    <t>Accumulated benefit obligation</t>
  </si>
  <si>
    <t>Employee Benefit Plans - Amounts Recognized in the Consolidated Balance Sheets (Details) - USD ($) $ in Millions</t>
  </si>
  <si>
    <t>Employee Benefit Plans - Components of Net Periodic Benefit Cost (Benefit) and Other Amounts Recognized in Other Comprehensive Income (Loss), Additional Information (Details) - USD ($)</t>
  </si>
  <si>
    <t>Reduction in interest cost component of net periodic interest</t>
  </si>
  <si>
    <t>Pre-tax settlement charge</t>
  </si>
  <si>
    <t>Reduction to stockholder's equity</t>
  </si>
  <si>
    <t>Increase to unrecognized net loss from pension settlement transaction</t>
  </si>
  <si>
    <t>Estimated net gain (loss) for the defined benefit plans</t>
  </si>
  <si>
    <t>Pension Benefits | Qualified Pension Plan</t>
  </si>
  <si>
    <t>Discount rate used to measure interest cost</t>
  </si>
  <si>
    <t>3.37%</t>
  </si>
  <si>
    <t>3.58%</t>
  </si>
  <si>
    <t>Discount rate used to measure interest cost, historical method</t>
  </si>
  <si>
    <t>3.92%</t>
  </si>
  <si>
    <t>Pension Benefits | Non-Qualified Pension Plan</t>
  </si>
  <si>
    <t>4.19%</t>
  </si>
  <si>
    <t>3.13%</t>
  </si>
  <si>
    <t>Estimated prior service cost for the other postretirement benefit plans</t>
  </si>
  <si>
    <t>Employee Benefit Plans - Net Periodic Benefits Cost and Other Recognized in the OCI (Details) - USD ($) $ in Millions</t>
  </si>
  <si>
    <t>Defined Benefit Plan, Net Periodic Cost (Benefit)</t>
  </si>
  <si>
    <t>Expected return on plan assets</t>
  </si>
  <si>
    <t>Amortization of actuarial loss</t>
  </si>
  <si>
    <t>Net periodic cost (benefit)</t>
  </si>
  <si>
    <t>Defined Benefit Plan, Amounts Recognized in Other Comprehensive Income (Loss)</t>
  </si>
  <si>
    <t>Settlement loss</t>
  </si>
  <si>
    <t>Amortization of prior service credit</t>
  </si>
  <si>
    <t>Net loss arising during the year</t>
  </si>
  <si>
    <t>Defined Benefit Plan, Accumulated Other Comprehensive (Income) Loss, before Tax [Abstract]</t>
  </si>
  <si>
    <t>Net loss</t>
  </si>
  <si>
    <t>Prior service credit</t>
  </si>
  <si>
    <t>Employee Benefit Plans - Defined Benefit Plan, Information about Plan Assets (Details) - USD ($) $ in Millions</t>
  </si>
  <si>
    <t>Pension Plan Asset Fair Value Measurements Using Significant Unobservable Inputs (Level 3)</t>
  </si>
  <si>
    <t>Target asset allocation</t>
  </si>
  <si>
    <t>Corporate | Significant Unobservable Inputs (Level 3)</t>
  </si>
  <si>
    <t>RMBS | Significant Unobservable Inputs (Level 3)</t>
  </si>
  <si>
    <t>Foreign government | Significant Unobservable Inputs (Level 3)</t>
  </si>
  <si>
    <t>Mortgage loans | Significant Unobservable Inputs (Level 3)</t>
  </si>
  <si>
    <t>Other investments | Significant Unobservable Inputs (Level 3)</t>
  </si>
  <si>
    <t>Fair value of plan assets - beginning of year</t>
  </si>
  <si>
    <t>Fair value of plan assets - end of year</t>
  </si>
  <si>
    <t>Plan assets at fair value</t>
  </si>
  <si>
    <t>Excluded investment payables</t>
  </si>
  <si>
    <t>Excluded investment receivables</t>
  </si>
  <si>
    <t>Pension Benefits | Quoted Prices in Active Markets for Identical Assets (Level 1)</t>
  </si>
  <si>
    <t>Pension Benefits | Significant Observable Inputs (Level 2)</t>
  </si>
  <si>
    <t>Pension Benefits | Significant Unobservable Inputs (Level 3)</t>
  </si>
  <si>
    <t>Realized gains,net</t>
  </si>
  <si>
    <t>Changes in unrealized gains, net</t>
  </si>
  <si>
    <t>Pension Benefits | Equity securities | Maximum</t>
  </si>
  <si>
    <t>35.00%</t>
  </si>
  <si>
    <t>Pension Benefits | Equity securities | Minimum</t>
  </si>
  <si>
    <t>Pension Benefits | Fixed income securities | Maximum</t>
  </si>
  <si>
    <t>70.00%</t>
  </si>
  <si>
    <t>Pension Benefits | Fixed income securities | Minimum</t>
  </si>
  <si>
    <t>50.00%</t>
  </si>
  <si>
    <t>Pension Benefits | Alternative assets | Maximum</t>
  </si>
  <si>
    <t>45.00%</t>
  </si>
  <si>
    <t>Pension Benefits | Alternative assets | Minimum</t>
  </si>
  <si>
    <t>Pension Benefits | Short-term investments</t>
  </si>
  <si>
    <t>Plan assets at fair value in the fair value hierarchy</t>
  </si>
  <si>
    <t>Pension Benefits | Short-term investments | Quoted Prices in Active Markets for Identical Assets (Level 1)</t>
  </si>
  <si>
    <t>Pension Benefits | Short-term investments | Significant Observable Inputs (Level 2)</t>
  </si>
  <si>
    <t>Pension Benefits | Short-term investments | Significant Unobservable Inputs (Level 3)</t>
  </si>
  <si>
    <t>Pension Benefits | Corporate</t>
  </si>
  <si>
    <t>Pension Benefits | Corporate | Quoted Prices in Active Markets for Identical Assets (Level 1)</t>
  </si>
  <si>
    <t>Pension Benefits | Corporate | Significant Observable Inputs (Level 2)</t>
  </si>
  <si>
    <t>Pension Benefits | Corporate | Significant Unobservable Inputs (Level 3)</t>
  </si>
  <si>
    <t>Pension Benefits | RMBS</t>
  </si>
  <si>
    <t>Pension Benefits | RMBS | Quoted Prices in Active Markets for Identical Assets (Level 1)</t>
  </si>
  <si>
    <t>Pension Benefits | RMBS | Significant Observable Inputs (Level 2)</t>
  </si>
  <si>
    <t>Pension Benefits | RMBS | Significant Unobservable Inputs (Level 3)</t>
  </si>
  <si>
    <t>Pension Benefits | U.S. Treasuries</t>
  </si>
  <si>
    <t>Pension Benefits | U.S. Treasuries | Quoted Prices in Active Markets for Identical Assets (Level 1)</t>
  </si>
  <si>
    <t>Pension Benefits | U.S. Treasuries | Significant Observable Inputs (Level 2)</t>
  </si>
  <si>
    <t>Pension Benefits | U.S. Treasuries | Significant Unobservable Inputs (Level 3)</t>
  </si>
  <si>
    <t>Pension Benefits | Foreign government</t>
  </si>
  <si>
    <t>Pension Benefits | Foreign government | Quoted Prices in Active Markets for Identical Assets (Level 1)</t>
  </si>
  <si>
    <t>Pension Benefits | Foreign government | Significant Observable Inputs (Level 2)</t>
  </si>
  <si>
    <t>Pension Benefits | Foreign government | Significant Unobservable Inputs (Level 3)</t>
  </si>
  <si>
    <t>Pension Benefits | CMBS</t>
  </si>
  <si>
    <t>Pension Benefits | CMBS | Quoted Prices in Active Markets for Identical Assets (Level 1)</t>
  </si>
  <si>
    <t>Pension Benefits | CMBS | Significant Observable Inputs (Level 2)</t>
  </si>
  <si>
    <t>Pension Benefits | CMBS | Significant Unobservable Inputs (Level 3)</t>
  </si>
  <si>
    <t>Pension Benefits | Other fixed income</t>
  </si>
  <si>
    <t>Pension Benefits | Other fixed income | Quoted Prices in Active Markets for Identical Assets (Level 1)</t>
  </si>
  <si>
    <t>Pension Benefits | Other fixed income | Significant Observable Inputs (Level 2)</t>
  </si>
  <si>
    <t>Pension Benefits | Other fixed income | Significant Unobservable Inputs (Level 3)</t>
  </si>
  <si>
    <t>Pension Benefits | Mortgage loans</t>
  </si>
  <si>
    <t>Pension Benefits | Mortgage loans | Quoted Prices in Active Markets for Identical Assets (Level 1)</t>
  </si>
  <si>
    <t>Pension Benefits | Mortgage loans | Significant Observable Inputs (Level 2)</t>
  </si>
  <si>
    <t>Pension Benefits | Mortgage loans | Significant Unobservable Inputs (Level 3)</t>
  </si>
  <si>
    <t>Pension Benefits | Other investments | Significant Unobservable Inputs (Level 3)</t>
  </si>
  <si>
    <t>Pension Benefits | Large-cap domestic</t>
  </si>
  <si>
    <t>Pension Benefits | Large-cap domestic | Quoted Prices in Active Markets for Identical Assets (Level 1)</t>
  </si>
  <si>
    <t>Pension Benefits | Large-cap domestic | Significant Observable Inputs (Level 2)</t>
  </si>
  <si>
    <t>Pension Benefits | Large-cap domestic | Significant Unobservable Inputs (Level 3)</t>
  </si>
  <si>
    <t>Pension Benefits | Mid-cap domestic</t>
  </si>
  <si>
    <t>Pension Benefits | Mid-cap domestic | Quoted Prices in Active Markets for Identical Assets (Level 1)</t>
  </si>
  <si>
    <t>Pension Benefits | Mid-cap domestic | Significant Observable Inputs (Level 2)</t>
  </si>
  <si>
    <t>Pension Benefits | Mid-cap domestic | Significant Unobservable Inputs (Level 3)</t>
  </si>
  <si>
    <t>Pension Benefits | International</t>
  </si>
  <si>
    <t>Pension Benefits | International | Quoted Prices in Active Markets for Identical Assets (Level 1)</t>
  </si>
  <si>
    <t>Pension Benefits | International | Significant Observable Inputs (Level 2)</t>
  </si>
  <si>
    <t>Pension Benefits | International | Significant Unobservable Inputs (Level 3)</t>
  </si>
  <si>
    <t>Pension Benefits | Total pension plan assets at fair value, in the fair value hierarchy</t>
  </si>
  <si>
    <t>Pension Benefits | Total pension plan assets at fair value, in the fair value hierarchy | Quoted Prices in Active Markets for Identical Assets (Level 1)</t>
  </si>
  <si>
    <t>Pension Benefits | Total pension plan assets at fair value, in the fair value hierarchy | Significant Observable Inputs (Level 2)</t>
  </si>
  <si>
    <t>Pension Benefits | Total pension plan assets at fair value, in the fair value hierarchy | Significant Unobservable Inputs (Level 3)</t>
  </si>
  <si>
    <t>Pension Benefits | Private Market Alternatives</t>
  </si>
  <si>
    <t>Plan assets at net asset value</t>
  </si>
  <si>
    <t>Pension Benefits | Private Market Alternatives | Quoted Prices in Active Markets for Identical Assets (Level 1)</t>
  </si>
  <si>
    <t>Pension Benefits | Private Market Alternatives | Significant Observable Inputs (Level 2)</t>
  </si>
  <si>
    <t>Pension Benefits | Private Market Alternatives | Significant Unobservable Inputs (Level 3)</t>
  </si>
  <si>
    <t>Pension Benefits | Hedge funds</t>
  </si>
  <si>
    <t>Pension Benefits | Hedge funds | Quoted Prices in Active Markets for Identical Assets (Level 1)</t>
  </si>
  <si>
    <t>Pension Benefits | Hedge funds | Significant Observable Inputs (Level 2)</t>
  </si>
  <si>
    <t>Pension Benefits | Hedge funds | Significant Unobservable Inputs (Level 3)</t>
  </si>
  <si>
    <t>Other Postretirement Benefits | Quoted Prices in Active Markets for Identical Assets (Level 1)</t>
  </si>
  <si>
    <t>Other Postretirement Benefits | Significant Observable Inputs (Level 2)</t>
  </si>
  <si>
    <t>Other Postretirement Benefits | Significant Unobservable Inputs (Level 3)</t>
  </si>
  <si>
    <t>Other Postretirement Benefits | Equity securities | Maximum</t>
  </si>
  <si>
    <t>Other Postretirement Benefits | Equity securities | Minimum</t>
  </si>
  <si>
    <t>15.00%</t>
  </si>
  <si>
    <t>Other Postretirement Benefits | Fixed income securities | Maximum</t>
  </si>
  <si>
    <t>85.00%</t>
  </si>
  <si>
    <t>Other Postretirement Benefits | Fixed income securities | Minimum</t>
  </si>
  <si>
    <t>55.00%</t>
  </si>
  <si>
    <t>Other Postretirement Benefits | Alternative assets | Maximum</t>
  </si>
  <si>
    <t>Other Postretirement Benefits | Alternative assets | Minimum</t>
  </si>
  <si>
    <t>Other Postretirement Benefits | Short-term investments</t>
  </si>
  <si>
    <t>Other Postretirement Benefits | Short-term investments | Quoted Prices in Active Markets for Identical Assets (Level 1)</t>
  </si>
  <si>
    <t>Other Postretirement Benefits | Short-term investments | Significant Observable Inputs (Level 2)</t>
  </si>
  <si>
    <t>Other Postretirement Benefits | Corporate</t>
  </si>
  <si>
    <t>Other Postretirement Benefits | Corporate | Significant Observable Inputs (Level 2)</t>
  </si>
  <si>
    <t>Other Postretirement Benefits | Corporate | Significant Unobservable Inputs (Level 3)</t>
  </si>
  <si>
    <t>Other Postretirement Benefits | RMBS</t>
  </si>
  <si>
    <t>Other Postretirement Benefits | RMBS | Significant Observable Inputs (Level 2)</t>
  </si>
  <si>
    <t>Other Postretirement Benefits | RMBS | Significant Unobservable Inputs (Level 3)</t>
  </si>
  <si>
    <t>Other Postretirement Benefits | U.S. Treasuries</t>
  </si>
  <si>
    <t>Other Postretirement Benefits | U.S. Treasuries | Quoted Prices in Active Markets for Identical Assets (Level 1)</t>
  </si>
  <si>
    <t>Other Postretirement Benefits | U.S. Treasuries | Significant Observable Inputs (Level 2)</t>
  </si>
  <si>
    <t>Other Postretirement Benefits | Foreign government</t>
  </si>
  <si>
    <t>Other Postretirement Benefits | Foreign government | Significant Observable Inputs (Level 2)</t>
  </si>
  <si>
    <t>Other Postretirement Benefits | Foreign government | Significant Unobservable Inputs (Level 3)</t>
  </si>
  <si>
    <t>Other Postretirement Benefits | CMBS</t>
  </si>
  <si>
    <t>Other Postretirement Benefits | CMBS | Significant Observable Inputs (Level 2)</t>
  </si>
  <si>
    <t>Other Postretirement Benefits | Other fixed income</t>
  </si>
  <si>
    <t>Other Postretirement Benefits | Other fixed income | Significant Observable Inputs (Level 2)</t>
  </si>
  <si>
    <t>Other Postretirement Benefits | Other fixed income | Significant Unobservable Inputs (Level 3)</t>
  </si>
  <si>
    <t>Other Postretirement Benefits | Large-cap</t>
  </si>
  <si>
    <t>Other Postretirement Benefits | Large-cap | Quoted Prices in Active Markets for Identical Assets (Level 1)</t>
  </si>
  <si>
    <t>Other Postretirement Benefits | Large-cap | Significant Observable Inputs (Level 2)</t>
  </si>
  <si>
    <t>Employee Benefit Plans - Cash Flows (Details) - USD ($) $ in Millions</t>
  </si>
  <si>
    <t>Employee Benefit Plans - Benefit Payments (Details) $ in Millions</t>
  </si>
  <si>
    <t>Defined Benefit Plan, Expected Future Benefit Payments, Rolling Maturity [Abstract] (Deprecated 2017-01-31)</t>
  </si>
  <si>
    <t>2023 - 2027</t>
  </si>
  <si>
    <t>Stock Compensation Plans - Stock Compensation Plans (Details) - USD ($) $ in Millions</t>
  </si>
  <si>
    <t>Income tax benefit</t>
  </si>
  <si>
    <t>Excess tax benefit on awards vested, exercised and expired</t>
  </si>
  <si>
    <t>Total stock-based compensation plans expense, after-tax</t>
  </si>
  <si>
    <t>Stock Compensation Plans - Additional Information (Details) - USD ($) $ / shares in Units, $ in Millions</t>
  </si>
  <si>
    <t>Share-based Compensation Arrangement by Share-based Payment Award [Line Items]</t>
  </si>
  <si>
    <t>Total compensation cost related to non-vested awards not yet recognized</t>
  </si>
  <si>
    <t>Weighted average period of compensation cost recognized</t>
  </si>
  <si>
    <t>1 year 6 months</t>
  </si>
  <si>
    <t>Maximum number of shares that may be issued (in shares)</t>
  </si>
  <si>
    <t>Shares available for future issuance (in shares)</t>
  </si>
  <si>
    <t>Award vesting period</t>
  </si>
  <si>
    <t>Weighted average grant-date fair value of options granted during period (in shares)</t>
  </si>
  <si>
    <t>Total intrinsic value of options exercised during period</t>
  </si>
  <si>
    <t>Discount rate for employee stock purchase plan</t>
  </si>
  <si>
    <t>Shares sold during period (in shares)</t>
  </si>
  <si>
    <t>Weighted average per share fair value of discount (in USD per share)</t>
  </si>
  <si>
    <t>Discount rate from market price per share, purchase date</t>
  </si>
  <si>
    <t>Subsidiary Stock Plan</t>
  </si>
  <si>
    <t>Subsidiary stock repurchased</t>
  </si>
  <si>
    <t>Employee Stock Option Two</t>
  </si>
  <si>
    <t>Performance Shares</t>
  </si>
  <si>
    <t>Term</t>
  </si>
  <si>
    <t>Weighted average grant-date fair value (in USD per share)</t>
  </si>
  <si>
    <t>Total fair value of shares vested during period</t>
  </si>
  <si>
    <t>Stock-based Compensation Arrangement by Share-based Payment Award, Performance Period</t>
  </si>
  <si>
    <t>Performance Shares | Maximum</t>
  </si>
  <si>
    <t>Target performance ratio</t>
  </si>
  <si>
    <t>200.00%</t>
  </si>
  <si>
    <t>Performance Shares | Minimum</t>
  </si>
  <si>
    <t>Performance Shares One</t>
  </si>
  <si>
    <t>Performance Shares Two</t>
  </si>
  <si>
    <t>Restricted Stock and Restricted Stock Units</t>
  </si>
  <si>
    <t>The Hartford 2014 Incentive Stock Plan (ISOP)</t>
  </si>
  <si>
    <t>The Hartford 2014 Incentive Stock Plan (ISOP) | Employee Stock Option | Maximum</t>
  </si>
  <si>
    <t>The Hartford 2014 Incentive Stock Plan (ISOP) | Employee Stock Option One</t>
  </si>
  <si>
    <t>Service period</t>
  </si>
  <si>
    <t>The Hartford 2014 Incentive Stock Plan (ISOP) | Restricted Stock Units One</t>
  </si>
  <si>
    <t>The Hartford 2014 Incentive Stock Plan (ISOP) | Restricted Stock Units Two</t>
  </si>
  <si>
    <t>The Hartford 2014 Incentive Stock Plan (ISOP) | Restricted Stock Units | Maximum</t>
  </si>
  <si>
    <t>The Hartford 2014 Incentive Stock Plan (ISOP) | Restricted Stock Units | Directors</t>
  </si>
  <si>
    <t>Stock Compensation Plans - Stock Option Awards (Details) - USD ($) $ / shares in Units, shares in Thousands, $ in Millions</t>
  </si>
  <si>
    <t>Number of Options (in thousands)</t>
  </si>
  <si>
    <t>Outstanding at beginning of year (in shares)</t>
  </si>
  <si>
    <t>Granted (in shares)</t>
  </si>
  <si>
    <t>Exercised (in shares)</t>
  </si>
  <si>
    <t>Forfeited (in shares)</t>
  </si>
  <si>
    <t>Expired (in shares)</t>
  </si>
  <si>
    <t>Outstanding at end of year (in shares)</t>
  </si>
  <si>
    <t>Number of Options (in thousands), Outstanding, fully vested and expected to vest (in shares)</t>
  </si>
  <si>
    <t>Number of Options (in thousands), Exercisable at end of year (in shares)</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Weighted Average Exercise Price, Outstanding, fully vested and expected to vest (in USD per share)</t>
  </si>
  <si>
    <t>Weighted Average Exercise Price, Exercisable at end of year (in USD per share)</t>
  </si>
  <si>
    <t>Weighted Average Remaining Contractual Term, Outstanding at end of year</t>
  </si>
  <si>
    <t>6 years 2 months</t>
  </si>
  <si>
    <t>Weighted Average Remaining Contractual Term, Outstanding, fully vested and expected to vest</t>
  </si>
  <si>
    <t>Weighted Average Remaining Contractual Term, Exercisable at end of year</t>
  </si>
  <si>
    <t>Aggregate Intrinsic Value, Outstanding at end of year</t>
  </si>
  <si>
    <t>Aggregate Intrinsic Value, Outstanding, fully vested and expected to vest</t>
  </si>
  <si>
    <t>Aggregate Intrinsic Value, Exercisable at end of year</t>
  </si>
  <si>
    <t>Employee Stock Option</t>
  </si>
  <si>
    <t>Deferred Compensation Arrangement With Individual Share Based Payments [Line Items]</t>
  </si>
  <si>
    <t>Expected dividend yield</t>
  </si>
  <si>
    <t>1.80%</t>
  </si>
  <si>
    <t>Expected annualized spot volatility minimum</t>
  </si>
  <si>
    <t>21.80%</t>
  </si>
  <si>
    <t>27.30%</t>
  </si>
  <si>
    <t>22.10%</t>
  </si>
  <si>
    <t>Expected annualized spot volatility maximum</t>
  </si>
  <si>
    <t>37.90%</t>
  </si>
  <si>
    <t>41.30%</t>
  </si>
  <si>
    <t>39.40%</t>
  </si>
  <si>
    <t>Weighted average annualized volatility</t>
  </si>
  <si>
    <t>29.50%</t>
  </si>
  <si>
    <t>34.10%</t>
  </si>
  <si>
    <t>32.70%</t>
  </si>
  <si>
    <t>Risk-free spot rate minimum</t>
  </si>
  <si>
    <t>Risk-free spot rate maximum</t>
  </si>
  <si>
    <t>2.60%</t>
  </si>
  <si>
    <t>Expected term</t>
  </si>
  <si>
    <t>Stock Compensation Plans - Performance Shares (Details) - Performance Shares</t>
  </si>
  <si>
    <t>Volatility of common stock</t>
  </si>
  <si>
    <t>22.20%</t>
  </si>
  <si>
    <t>21.40%</t>
  </si>
  <si>
    <t>Average correlation coefficient of peer companies</t>
  </si>
  <si>
    <t>56.00%</t>
  </si>
  <si>
    <t>54.00%</t>
  </si>
  <si>
    <t>Risk-free spot rate</t>
  </si>
  <si>
    <t>1.50%</t>
  </si>
  <si>
    <t>Average volatility of peer companies</t>
  </si>
  <si>
    <t>14.00%</t>
  </si>
  <si>
    <t>Stock Compensation Plans - Total Share Awards (Details) - $ / shares shares in Thousands</t>
  </si>
  <si>
    <t>Number of Shares (in thousands)</t>
  </si>
  <si>
    <t>Non-vested at beginning of year (in shares)</t>
  </si>
  <si>
    <t>Vested (in shares)</t>
  </si>
  <si>
    <t>Non-vested at end of year (in shares)</t>
  </si>
  <si>
    <t>Weighted-Average Grant-Date Fair Value</t>
  </si>
  <si>
    <t>Non-vested at beginning of year (in USD per share)</t>
  </si>
  <si>
    <t>Vested (in USD per share)</t>
  </si>
  <si>
    <t>Non-vested at end of year (in USD per share)</t>
  </si>
  <si>
    <t>Performance based adjustment (in shares)</t>
  </si>
  <si>
    <t>Performance based adjustment (in USD per share)</t>
  </si>
  <si>
    <t>Business Dispositions and Discontinued Operations  - Additional Information (Details) - USD ($)</t>
  </si>
  <si>
    <t>May 10, 2017</t>
  </si>
  <si>
    <t>Loss on discontinued operations</t>
  </si>
  <si>
    <t>Operating Segments | Commercial Lines | Property and Casualty Insurance Products</t>
  </si>
  <si>
    <t>Disposal Group, Disposed of by Sale, Not Discontinued Operations</t>
  </si>
  <si>
    <t>Capital loss from transaction</t>
  </si>
  <si>
    <t>Disposal Group, Disposed of by Sale, Not Discontinued Operations | P&amp;C Runoff Subsidiaries</t>
  </si>
  <si>
    <t>Cash proceeds from sale of business</t>
  </si>
  <si>
    <t>Dividends paid</t>
  </si>
  <si>
    <t>Ownership interest retained, percentage</t>
  </si>
  <si>
    <t>9.70%</t>
  </si>
  <si>
    <t>Ownership interest retained</t>
  </si>
  <si>
    <t>Reduction in long term debt</t>
  </si>
  <si>
    <t>Consideration received</t>
  </si>
  <si>
    <t>Income tax benefits retained</t>
  </si>
  <si>
    <t>Operating loss carryforwards retained</t>
  </si>
  <si>
    <t>Tax credits retained</t>
  </si>
  <si>
    <t>Adjustments to AOCI</t>
  </si>
  <si>
    <t>Management agreement term</t>
  </si>
  <si>
    <t>Discontinued Operations, Held-for-sale | Run-Off Life and Annuity Business | Minimum</t>
  </si>
  <si>
    <t>Transition services agreement term</t>
  </si>
  <si>
    <t>12 months</t>
  </si>
  <si>
    <t>Discontinued Operations, Held-for-sale | Run-Off Life and Annuity Business | Maximum</t>
  </si>
  <si>
    <t>24 months</t>
  </si>
  <si>
    <t>Discontinued Operations, Held-for-sale | Run-Off Life and Annuity Business | Operating Segments | Commercial Lines | Property and Casualty Insurance Products</t>
  </si>
  <si>
    <t>Business Dispositions and Discontinued Operations - Major Classes of Assets and Liabilities Transferred by the Company to the Buyer in Connection with Sale (Details) - USD ($) $ in Millions</t>
  </si>
  <si>
    <t>P&amp;C Runoff Subsidiaries</t>
  </si>
  <si>
    <t>Cash and investments</t>
  </si>
  <si>
    <t>Reserve for future policy benefits and unpaid loss and loss adjustment expenses</t>
  </si>
  <si>
    <t>Intercompany reinsurance recoverables</t>
  </si>
  <si>
    <t>Loss accrual</t>
  </si>
  <si>
    <t>Separate account assets</t>
  </si>
  <si>
    <t>Separate account liabilities</t>
  </si>
  <si>
    <t>Business Dispositions and Discontinued Operations - Reconciliation of the Major Line Items Constituting Pretax Profit (Loss) of Discontinued Operations (Details) - USD ($) $ in Millions</t>
  </si>
  <si>
    <t>Net realized capital loss on disposal, net of tax</t>
  </si>
  <si>
    <t>Fee income and other</t>
  </si>
  <si>
    <t>Net realized capital losses</t>
  </si>
  <si>
    <t>Amortization of DAC</t>
  </si>
  <si>
    <t>Income before income taxes</t>
  </si>
  <si>
    <t>Income tax expense</t>
  </si>
  <si>
    <t>Income from operations of discontinued operations, net of tax</t>
  </si>
  <si>
    <t>Business Dispositions and Discontinued Operations - Cash Flows from Discontinued Operations (Details) - Run-Off Life and Annuity Business - Discontinued Operations, Held-for-sale - USD ($) $ in Millions</t>
  </si>
  <si>
    <t>Net cash provided by operating activities from discontinued operations</t>
  </si>
  <si>
    <t>Net cash provided by investing activities from discontinued operations</t>
  </si>
  <si>
    <t>Net cash used in financing activities from discontinued operations</t>
  </si>
  <si>
    <t>Cash paid for interest</t>
  </si>
  <si>
    <t>Return to capital to parent</t>
  </si>
  <si>
    <t>Quarterly Results (Unaudited) (Details) - USD ($) $ / shares in Units, shares in Millions, $ in Millions</t>
  </si>
  <si>
    <t>Income (loss) from continuing operations, net of tax</t>
  </si>
  <si>
    <t>Income from discontinued operations, net of tax</t>
  </si>
  <si>
    <t>Schedule I Summary of Investments - Other Than Investments in Affiliates (Details) $ in Millions</t>
  </si>
  <si>
    <t>Summary of Investments, Other than Investments in Related Parties, Reportable Data [Line Items]</t>
  </si>
  <si>
    <t>Cost</t>
  </si>
  <si>
    <t>Amount at which shown on Balance Sheet</t>
  </si>
  <si>
    <t>U.S. government and government agencies and authorities (guaranteed and sponsored)</t>
  </si>
  <si>
    <t>States, municipalities and political subdivisions</t>
  </si>
  <si>
    <t>Public utilities</t>
  </si>
  <si>
    <t>All other corporate bonds</t>
  </si>
  <si>
    <t>All other mortgage-backed and asset-backed securities</t>
  </si>
  <si>
    <t>Total fixed maturities, available-for-sale</t>
  </si>
  <si>
    <t>Fixed maturities, at fair value using fair value option</t>
  </si>
  <si>
    <t>Industrial, miscellaneous and all other</t>
  </si>
  <si>
    <t>Non-redeemable preferred stocks</t>
  </si>
  <si>
    <t>Futures, options and miscellaneous</t>
  </si>
  <si>
    <t>Investments in partnerships and trusts</t>
  </si>
  <si>
    <t>Schedule II Condensed Financial Information of the Hartford Financial Services, Inc. - Balance Sheet (Details) - USD ($) $ in Millions</t>
  </si>
  <si>
    <t>Deferred income taxes</t>
  </si>
  <si>
    <t>Liabilities and Stockholders’ Equity</t>
  </si>
  <si>
    <t>Total stockholders’ equity</t>
  </si>
  <si>
    <t>Parent Company</t>
  </si>
  <si>
    <t>Investment in affiliates</t>
  </si>
  <si>
    <t>Unamortized issue costs</t>
  </si>
  <si>
    <t>Net payable to affiliates</t>
  </si>
  <si>
    <t>Short-term debt (includes current maturities of long-term debt)</t>
  </si>
  <si>
    <t>Schedule II Condensed Financial Information of the Hartford Financial Services, Inc. - Statements of Operations (Details) - USD ($) $ in Millions</t>
  </si>
  <si>
    <t>Consolidated Statements of Operations and Comprehensive Income</t>
  </si>
  <si>
    <t>Other comprehensive income (loss) - parent company:</t>
  </si>
  <si>
    <t>Other expenses</t>
  </si>
  <si>
    <t>Loss before income taxes and earnings of subsidiaries</t>
  </si>
  <si>
    <t>Loss before earnings of subsidiaries</t>
  </si>
  <si>
    <t>Earnings of subsidiaries</t>
  </si>
  <si>
    <t>Change in net gain/loss on cash-flow hedging instruments</t>
  </si>
  <si>
    <t>Change in net unrealized gain/loss on securities</t>
  </si>
  <si>
    <t>Change in pension and other postretirement plan adjustments</t>
  </si>
  <si>
    <t>Other comprehensive income (loss), net of taxes before other comprehensive income of subsidiaries</t>
  </si>
  <si>
    <t>Other comprehensive income of subsidiaries</t>
  </si>
  <si>
    <t>Schedule II Condensed Financial Information of the Hartford Financial Services, Inc. - Cash Flow Disclosures (Details) - USD ($) $ in Millions</t>
  </si>
  <si>
    <t>Investing Activities</t>
  </si>
  <si>
    <t>Net sales of short-term investments</t>
  </si>
  <si>
    <t>Dividends paid — Common Shares</t>
  </si>
  <si>
    <t>Interest Paid</t>
  </si>
  <si>
    <t>Undistributed earnings of subsidiaries</t>
  </si>
  <si>
    <t>Change in operating assets and liabilities</t>
  </si>
  <si>
    <t>Capital contributions to subsidiaries</t>
  </si>
  <si>
    <t>Proceeds from issuance of long-term debt</t>
  </si>
  <si>
    <t>Repayments of long-term debt</t>
  </si>
  <si>
    <t>Proceeds from net issuances of common shares under incentive and stock compensation plans and excess tax benefits</t>
  </si>
  <si>
    <t>Net change in cash</t>
  </si>
  <si>
    <t>Dividends Received from Subsidiaries</t>
  </si>
  <si>
    <t>Schedule III Supplementary Insurance Information (Details) - USD ($) $ in Millions</t>
  </si>
  <si>
    <t>Schedule of Supplementary Insurance Information [Abstract]</t>
  </si>
  <si>
    <t>Unearned Premiums</t>
  </si>
  <si>
    <t>Other Policyholder Funds and Benefits Payable</t>
  </si>
  <si>
    <t>Earned Premiums, Fee Income and Other</t>
  </si>
  <si>
    <t>Net Investment Income (Loss)</t>
  </si>
  <si>
    <t>Benefits, Losses and Loss Adjustment Expenses</t>
  </si>
  <si>
    <t>Amortization of Deferred Policy Acquisition Costs</t>
  </si>
  <si>
    <t>Insurance Operating Costs and Other Expenses</t>
  </si>
  <si>
    <t>Net Written Premiums</t>
  </si>
  <si>
    <t>Schedule IV Reinsurance (Details) - USD ($) $ in Millions</t>
  </si>
  <si>
    <t>Life insurance in-force</t>
  </si>
  <si>
    <t>Gross Amount</t>
  </si>
  <si>
    <t>Ceded Amount</t>
  </si>
  <si>
    <t>Assumed From Other Companies</t>
  </si>
  <si>
    <t>Net Amount</t>
  </si>
  <si>
    <t>Percentage of Amount Assumed to Net</t>
  </si>
  <si>
    <t>30.00%</t>
  </si>
  <si>
    <t>Insurance revenues</t>
  </si>
  <si>
    <t>Life insurance and annuities</t>
  </si>
  <si>
    <t>13.00%</t>
  </si>
  <si>
    <t>Accident and health insurance</t>
  </si>
  <si>
    <t>Schedule V Valuation and Qualifying Accounts (Details) - USD ($) $ in Millions</t>
  </si>
  <si>
    <t>Allowance for doubtful accounts and other</t>
  </si>
  <si>
    <t>Movement in Valuation allowance and reserves</t>
  </si>
  <si>
    <t>Balance January 1,</t>
  </si>
  <si>
    <t>Increase (decrease) in Costs and Expenses</t>
  </si>
  <si>
    <t>Write-offs/ Payments/ Other</t>
  </si>
  <si>
    <t>Balance December 31,</t>
  </si>
  <si>
    <t>Valuation allowance on mortgage loans</t>
  </si>
  <si>
    <t>Valuation allowance for deferred taxes</t>
  </si>
  <si>
    <t>Schedule VI Supplementary Information Concerning Property and Casualty Insurance Operations (Details) - Property and Casualty Insurance Products - USD ($) $ in Millions</t>
  </si>
  <si>
    <t>Supplemental Information for Property, Casualty Insurance Underwriters [Line Items]</t>
  </si>
  <si>
    <t>Discount Deducted From Liabilities</t>
  </si>
  <si>
    <t>Losses and Loss Adjustment Expenses Incurred Related to: Current Year</t>
  </si>
  <si>
    <t>Losses and Loss Adjustment Expenses Incurred Related to: Prior Year</t>
  </si>
  <si>
    <t>Paid Losses and Loss Adjustment Expens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7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356981387</v>
      </c>
    </row>
    <row r="17" spans="1:4">
      <c r="A17" s="4" t="s">
        <v>28</v>
      </c>
      <c r="D17" s="7"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0</v>
      </c>
    </row>
    <row r="3" spans="1:3">
      <c r="A3" s="3" t="s">
        <v>1171</v>
      </c>
    </row>
    <row r="4" spans="1:3">
      <c r="A4" s="4" t="s">
        <v>800</v>
      </c>
      <c r="B4" s="7" t="n">
        <v>567</v>
      </c>
      <c r="C4" s="7" t="n">
        <v>498</v>
      </c>
    </row>
    <row r="5" spans="1:3">
      <c r="A5" s="4" t="s">
        <v>1172</v>
      </c>
      <c r="B5" s="5" t="n">
        <v>723</v>
      </c>
      <c r="C5" s="5" t="n">
        <v>69</v>
      </c>
    </row>
    <row r="6" spans="1:3">
      <c r="A6" s="4" t="s">
        <v>808</v>
      </c>
      <c r="B6" s="5" t="n">
        <v>1290</v>
      </c>
      <c r="C6" s="5" t="n">
        <v>567</v>
      </c>
    </row>
    <row r="7" spans="1:3">
      <c r="A7" s="4" t="s">
        <v>1173</v>
      </c>
    </row>
    <row r="8" spans="1:3">
      <c r="A8" s="3" t="s">
        <v>1171</v>
      </c>
    </row>
    <row r="9" spans="1:3">
      <c r="A9" s="4" t="s">
        <v>800</v>
      </c>
      <c r="B9" s="5" t="n">
        <v>38</v>
      </c>
      <c r="C9" s="5" t="n">
        <v>0</v>
      </c>
    </row>
    <row r="10" spans="1:3">
      <c r="A10" s="4" t="s">
        <v>1172</v>
      </c>
      <c r="B10" s="5" t="n">
        <v>0</v>
      </c>
      <c r="C10" s="5" t="n">
        <v>38</v>
      </c>
    </row>
    <row r="11" spans="1:3">
      <c r="A11" s="4" t="s">
        <v>808</v>
      </c>
      <c r="B11" s="5" t="n">
        <v>38</v>
      </c>
      <c r="C11" s="5" t="n">
        <v>38</v>
      </c>
    </row>
    <row r="12" spans="1:3">
      <c r="A12" s="4" t="s">
        <v>630</v>
      </c>
    </row>
    <row r="13" spans="1:3">
      <c r="A13" s="3" t="s">
        <v>1171</v>
      </c>
    </row>
    <row r="14" spans="1:3">
      <c r="A14" s="4" t="s">
        <v>800</v>
      </c>
      <c r="B14" s="5" t="n">
        <v>119</v>
      </c>
      <c r="C14" s="5" t="n">
        <v>119</v>
      </c>
    </row>
    <row r="15" spans="1:3">
      <c r="A15" s="4" t="s">
        <v>1172</v>
      </c>
      <c r="B15" s="5" t="n">
        <v>0</v>
      </c>
      <c r="C15" s="5" t="n">
        <v>0</v>
      </c>
    </row>
    <row r="16" spans="1:3">
      <c r="A16" s="4" t="s">
        <v>808</v>
      </c>
      <c r="B16" s="5" t="n">
        <v>119</v>
      </c>
      <c r="C16" s="5" t="n">
        <v>119</v>
      </c>
    </row>
    <row r="17" spans="1:3">
      <c r="A17" s="4" t="s">
        <v>639</v>
      </c>
    </row>
    <row r="18" spans="1:3">
      <c r="A18" s="3" t="s">
        <v>1171</v>
      </c>
    </row>
    <row r="19" spans="1:3">
      <c r="A19" s="4" t="s">
        <v>800</v>
      </c>
      <c r="B19" s="5" t="n">
        <v>180</v>
      </c>
      <c r="C19" s="5" t="n">
        <v>149</v>
      </c>
    </row>
    <row r="20" spans="1:3">
      <c r="A20" s="4" t="s">
        <v>1172</v>
      </c>
      <c r="B20" s="5" t="n">
        <v>0</v>
      </c>
      <c r="C20" s="5" t="n">
        <v>31</v>
      </c>
    </row>
    <row r="21" spans="1:3">
      <c r="A21" s="4" t="s">
        <v>808</v>
      </c>
      <c r="B21" s="5" t="n">
        <v>180</v>
      </c>
      <c r="C21" s="5" t="n">
        <v>180</v>
      </c>
    </row>
    <row r="22" spans="1:3">
      <c r="A22" s="4" t="s">
        <v>635</v>
      </c>
    </row>
    <row r="23" spans="1:3">
      <c r="A23" s="3" t="s">
        <v>1171</v>
      </c>
    </row>
    <row r="24" spans="1:3">
      <c r="A24" s="4" t="s">
        <v>800</v>
      </c>
      <c r="B24" s="5" t="n">
        <v>0</v>
      </c>
      <c r="C24" s="5" t="n">
        <v>0</v>
      </c>
    </row>
    <row r="25" spans="1:3">
      <c r="A25" s="4" t="s">
        <v>1172</v>
      </c>
      <c r="B25" s="5" t="n">
        <v>723</v>
      </c>
      <c r="C25" s="5" t="n">
        <v>0</v>
      </c>
    </row>
    <row r="26" spans="1:3">
      <c r="A26" s="4" t="s">
        <v>808</v>
      </c>
      <c r="B26" s="5" t="n">
        <v>723</v>
      </c>
      <c r="C26" s="5" t="n">
        <v>0</v>
      </c>
    </row>
    <row r="27" spans="1:3">
      <c r="A27" s="4" t="s">
        <v>642</v>
      </c>
    </row>
    <row r="28" spans="1:3">
      <c r="A28" s="3" t="s">
        <v>1171</v>
      </c>
    </row>
    <row r="29" spans="1:3">
      <c r="A29" s="4" t="s">
        <v>800</v>
      </c>
      <c r="B29" s="5" t="n">
        <v>230</v>
      </c>
      <c r="C29" s="5" t="n">
        <v>230</v>
      </c>
    </row>
    <row r="30" spans="1:3">
      <c r="A30" s="4" t="s">
        <v>1172</v>
      </c>
      <c r="B30" s="5" t="n">
        <v>0</v>
      </c>
      <c r="C30" s="5" t="n">
        <v>0</v>
      </c>
    </row>
    <row r="31" spans="1:3">
      <c r="A31" s="4" t="s">
        <v>808</v>
      </c>
      <c r="B31" s="5" t="n">
        <v>230</v>
      </c>
      <c r="C31" s="5" t="n">
        <v>230</v>
      </c>
    </row>
    <row r="32" spans="1:3">
      <c r="A32" s="4" t="s">
        <v>1174</v>
      </c>
    </row>
    <row r="33" spans="1:3">
      <c r="A33" s="3" t="s">
        <v>1171</v>
      </c>
    </row>
    <row r="34" spans="1:3">
      <c r="A34" s="4" t="s">
        <v>800</v>
      </c>
      <c r="B34" s="5" t="n">
        <v>138</v>
      </c>
      <c r="C34" s="5" t="n">
        <v>138</v>
      </c>
    </row>
    <row r="35" spans="1:3">
      <c r="A35" s="4" t="s">
        <v>808</v>
      </c>
      <c r="B35" s="5" t="n">
        <v>0</v>
      </c>
      <c r="C35" s="5" t="n">
        <v>138</v>
      </c>
    </row>
    <row r="36" spans="1:3">
      <c r="A36" s="4" t="s">
        <v>1175</v>
      </c>
    </row>
    <row r="37" spans="1:3">
      <c r="A37" s="3" t="s">
        <v>1171</v>
      </c>
    </row>
    <row r="38" spans="1:3">
      <c r="A38" s="4" t="s">
        <v>800</v>
      </c>
      <c r="B38" s="5" t="n">
        <v>92</v>
      </c>
      <c r="C38" s="5" t="n">
        <v>92</v>
      </c>
    </row>
    <row r="39" spans="1:3">
      <c r="A39" s="4" t="s">
        <v>808</v>
      </c>
      <c r="B39" s="7" t="n">
        <v>0</v>
      </c>
      <c r="C39" s="7" t="n">
        <v>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3" t="s">
        <v>1177</v>
      </c>
    </row>
    <row r="4" spans="1:3">
      <c r="A4" s="4" t="s">
        <v>1178</v>
      </c>
      <c r="B4" s="7" t="n">
        <v>708</v>
      </c>
      <c r="C4" s="7" t="n">
        <v>79</v>
      </c>
    </row>
    <row r="5" spans="1:3">
      <c r="A5" s="4" t="s">
        <v>1179</v>
      </c>
      <c r="B5" s="5" t="n">
        <v>-63</v>
      </c>
      <c r="C5" s="5" t="n">
        <v>-49</v>
      </c>
    </row>
    <row r="6" spans="1:3">
      <c r="A6" s="4" t="s">
        <v>1180</v>
      </c>
      <c r="B6" s="5" t="n">
        <v>645</v>
      </c>
      <c r="C6" s="5" t="n">
        <v>30</v>
      </c>
    </row>
    <row r="7" spans="1:3">
      <c r="A7" s="4" t="s">
        <v>1181</v>
      </c>
      <c r="B7" s="5" t="n">
        <v>14</v>
      </c>
      <c r="C7" s="5" t="n">
        <v>14</v>
      </c>
    </row>
    <row r="8" spans="1:3">
      <c r="A8" s="4" t="s">
        <v>1182</v>
      </c>
      <c r="B8" s="5" t="n">
        <v>722</v>
      </c>
      <c r="C8" s="5" t="n">
        <v>93</v>
      </c>
    </row>
    <row r="9" spans="1:3">
      <c r="A9" s="4" t="s">
        <v>1182</v>
      </c>
      <c r="B9" s="7" t="n">
        <v>659</v>
      </c>
      <c r="C9" s="5" t="n">
        <v>44</v>
      </c>
    </row>
    <row r="10" spans="1:3">
      <c r="A10" s="4" t="s">
        <v>1183</v>
      </c>
    </row>
    <row r="11" spans="1:3">
      <c r="A11" s="3" t="s">
        <v>1177</v>
      </c>
    </row>
    <row r="12" spans="1:3">
      <c r="A12" s="4" t="s">
        <v>1184</v>
      </c>
      <c r="B12" s="4" t="s">
        <v>518</v>
      </c>
    </row>
    <row r="13" spans="1:3">
      <c r="A13" s="4" t="s">
        <v>579</v>
      </c>
    </row>
    <row r="14" spans="1:3">
      <c r="A14" s="3" t="s">
        <v>1177</v>
      </c>
    </row>
    <row r="15" spans="1:3">
      <c r="A15" s="4" t="s">
        <v>1178</v>
      </c>
      <c r="B15" s="7" t="n">
        <v>23</v>
      </c>
      <c r="C15" s="5" t="n">
        <v>0</v>
      </c>
    </row>
    <row r="16" spans="1:3">
      <c r="A16" s="4" t="s">
        <v>1179</v>
      </c>
      <c r="B16" s="5" t="n">
        <v>-3</v>
      </c>
      <c r="C16" s="5" t="n">
        <v>0</v>
      </c>
    </row>
    <row r="17" spans="1:3">
      <c r="A17" s="4" t="s">
        <v>1180</v>
      </c>
      <c r="B17" s="7" t="n">
        <v>20</v>
      </c>
      <c r="C17" s="5" t="n">
        <v>0</v>
      </c>
    </row>
    <row r="18" spans="1:3">
      <c r="A18" s="4" t="s">
        <v>1185</v>
      </c>
    </row>
    <row r="19" spans="1:3">
      <c r="A19" s="3" t="s">
        <v>1177</v>
      </c>
    </row>
    <row r="20" spans="1:3">
      <c r="A20" s="4" t="s">
        <v>1184</v>
      </c>
      <c r="B20" s="4" t="s">
        <v>516</v>
      </c>
    </row>
    <row r="21" spans="1:3">
      <c r="A21" s="4" t="s">
        <v>580</v>
      </c>
    </row>
    <row r="22" spans="1:3">
      <c r="A22" s="3" t="s">
        <v>1177</v>
      </c>
    </row>
    <row r="23" spans="1:3">
      <c r="A23" s="4" t="s">
        <v>1178</v>
      </c>
      <c r="B23" s="7" t="n">
        <v>590</v>
      </c>
      <c r="C23" s="5" t="n">
        <v>0</v>
      </c>
    </row>
    <row r="24" spans="1:3">
      <c r="A24" s="4" t="s">
        <v>1179</v>
      </c>
      <c r="B24" s="5" t="n">
        <v>-6</v>
      </c>
      <c r="C24" s="5" t="n">
        <v>0</v>
      </c>
    </row>
    <row r="25" spans="1:3">
      <c r="A25" s="4" t="s">
        <v>1180</v>
      </c>
      <c r="B25" s="7" t="n">
        <v>584</v>
      </c>
      <c r="C25" s="5" t="n">
        <v>0</v>
      </c>
    </row>
    <row r="26" spans="1:3">
      <c r="A26" s="4" t="s">
        <v>1186</v>
      </c>
    </row>
    <row r="27" spans="1:3">
      <c r="A27" s="3" t="s">
        <v>1177</v>
      </c>
    </row>
    <row r="28" spans="1:3">
      <c r="A28" s="4" t="s">
        <v>1184</v>
      </c>
      <c r="B28" s="4" t="s">
        <v>518</v>
      </c>
    </row>
    <row r="29" spans="1:3">
      <c r="A29" s="4" t="s">
        <v>581</v>
      </c>
    </row>
    <row r="30" spans="1:3">
      <c r="A30" s="3" t="s">
        <v>1177</v>
      </c>
    </row>
    <row r="31" spans="1:3">
      <c r="A31" s="4" t="s">
        <v>1178</v>
      </c>
      <c r="B31" s="7" t="n">
        <v>16</v>
      </c>
      <c r="C31" s="5" t="n">
        <v>0</v>
      </c>
    </row>
    <row r="32" spans="1:3">
      <c r="A32" s="4" t="s">
        <v>1179</v>
      </c>
      <c r="B32" s="5" t="n">
        <v>0</v>
      </c>
      <c r="C32" s="5" t="n">
        <v>0</v>
      </c>
    </row>
    <row r="33" spans="1:3">
      <c r="A33" s="4" t="s">
        <v>1180</v>
      </c>
      <c r="B33" s="7" t="n">
        <v>16</v>
      </c>
      <c r="C33" s="5" t="n">
        <v>0</v>
      </c>
    </row>
    <row r="34" spans="1:3">
      <c r="A34" s="4" t="s">
        <v>1187</v>
      </c>
    </row>
    <row r="35" spans="1:3">
      <c r="A35" s="3" t="s">
        <v>1177</v>
      </c>
    </row>
    <row r="36" spans="1:3">
      <c r="A36" s="4" t="s">
        <v>1184</v>
      </c>
      <c r="B36" s="4" t="s">
        <v>518</v>
      </c>
    </row>
    <row r="37" spans="1:3">
      <c r="A37" s="4" t="s">
        <v>1188</v>
      </c>
    </row>
    <row r="38" spans="1:3">
      <c r="A38" s="3" t="s">
        <v>1177</v>
      </c>
    </row>
    <row r="39" spans="1:3">
      <c r="A39" s="4" t="s">
        <v>1178</v>
      </c>
      <c r="B39" s="7" t="n">
        <v>70</v>
      </c>
      <c r="C39" s="5" t="n">
        <v>70</v>
      </c>
    </row>
    <row r="40" spans="1:3">
      <c r="A40" s="4" t="s">
        <v>1179</v>
      </c>
      <c r="B40" s="5" t="n">
        <v>-52</v>
      </c>
      <c r="C40" s="5" t="n">
        <v>-48</v>
      </c>
    </row>
    <row r="41" spans="1:3">
      <c r="A41" s="4" t="s">
        <v>1180</v>
      </c>
      <c r="B41" s="7" t="n">
        <v>18</v>
      </c>
      <c r="C41" s="5" t="n">
        <v>22</v>
      </c>
    </row>
    <row r="42" spans="1:3">
      <c r="A42" s="4" t="s">
        <v>1189</v>
      </c>
    </row>
    <row r="43" spans="1:3">
      <c r="A43" s="3" t="s">
        <v>1177</v>
      </c>
    </row>
    <row r="44" spans="1:3">
      <c r="A44" s="4" t="s">
        <v>1184</v>
      </c>
      <c r="B44" s="4" t="s">
        <v>518</v>
      </c>
    </row>
    <row r="45" spans="1:3">
      <c r="A45" s="4" t="s">
        <v>1190</v>
      </c>
    </row>
    <row r="46" spans="1:3">
      <c r="A46" s="3" t="s">
        <v>1177</v>
      </c>
    </row>
    <row r="47" spans="1:3">
      <c r="A47" s="4" t="s">
        <v>1178</v>
      </c>
      <c r="B47" s="7" t="n">
        <v>9</v>
      </c>
      <c r="C47" s="5" t="n">
        <v>9</v>
      </c>
    </row>
    <row r="48" spans="1:3">
      <c r="A48" s="4" t="s">
        <v>1179</v>
      </c>
      <c r="B48" s="5" t="n">
        <v>-2</v>
      </c>
      <c r="C48" s="5" t="n">
        <v>-1</v>
      </c>
    </row>
    <row r="49" spans="1:3">
      <c r="A49" s="4" t="s">
        <v>1180</v>
      </c>
      <c r="B49" s="7" t="n">
        <v>7</v>
      </c>
      <c r="C49" s="7" t="n">
        <v>8</v>
      </c>
    </row>
    <row r="50" spans="1:3">
      <c r="A50" s="4" t="s">
        <v>1191</v>
      </c>
    </row>
    <row r="51" spans="1:3">
      <c r="A51" s="3" t="s">
        <v>1177</v>
      </c>
    </row>
    <row r="52" spans="1:3">
      <c r="A52" s="4" t="s">
        <v>1184</v>
      </c>
      <c r="B52" s="4" t="s">
        <v>119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984</v>
      </c>
    </row>
    <row r="2" spans="1:2">
      <c r="A2" s="3" t="s">
        <v>235</v>
      </c>
    </row>
    <row r="3" spans="1:2">
      <c r="A3" s="5" t="n">
        <v>2018</v>
      </c>
      <c r="B3" s="7" t="n">
        <v>64</v>
      </c>
    </row>
    <row r="4" spans="1:2">
      <c r="A4" s="5" t="n">
        <v>2019</v>
      </c>
      <c r="B4" s="5" t="n">
        <v>45</v>
      </c>
    </row>
    <row r="5" spans="1:2">
      <c r="A5" s="5" t="n">
        <v>2020</v>
      </c>
      <c r="B5" s="5" t="n">
        <v>45</v>
      </c>
    </row>
    <row r="6" spans="1:2">
      <c r="A6" s="5" t="n">
        <v>2021</v>
      </c>
      <c r="B6" s="5" t="n">
        <v>45</v>
      </c>
    </row>
    <row r="7" spans="1:2">
      <c r="A7" s="5" t="n">
        <v>2022</v>
      </c>
      <c r="B7" s="7" t="n">
        <v>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94</v>
      </c>
      <c r="B1" s="2" t="s">
        <v>1</v>
      </c>
    </row>
    <row r="2" spans="1:8">
      <c r="B2" s="2" t="s">
        <v>2</v>
      </c>
      <c r="C2" s="2" t="s">
        <v>30</v>
      </c>
      <c r="D2" s="2" t="s">
        <v>31</v>
      </c>
      <c r="E2" s="2" t="s">
        <v>2</v>
      </c>
      <c r="F2" s="2" t="s">
        <v>30</v>
      </c>
      <c r="G2" s="2" t="s">
        <v>31</v>
      </c>
      <c r="H2" s="2" t="s">
        <v>493</v>
      </c>
    </row>
    <row r="3" spans="1:8">
      <c r="A3" s="3" t="s">
        <v>1195</v>
      </c>
    </row>
    <row r="4" spans="1:8">
      <c r="A4" s="4" t="s">
        <v>1196</v>
      </c>
      <c r="B4" s="7" t="n">
        <v>28317</v>
      </c>
    </row>
    <row r="5" spans="1:8">
      <c r="A5" s="3" t="s">
        <v>1197</v>
      </c>
    </row>
    <row r="6" spans="1:8">
      <c r="A6" s="4" t="s">
        <v>1198</v>
      </c>
      <c r="B6" s="5" t="n">
        <v>32287</v>
      </c>
      <c r="C6" s="7" t="n">
        <v>28317</v>
      </c>
    </row>
    <row r="7" spans="1:8">
      <c r="A7" s="4" t="s">
        <v>85</v>
      </c>
      <c r="E7" s="7" t="n">
        <v>4061</v>
      </c>
      <c r="F7" s="7" t="n">
        <v>3659</v>
      </c>
    </row>
    <row r="8" spans="1:8">
      <c r="A8" s="4" t="s">
        <v>505</v>
      </c>
    </row>
    <row r="9" spans="1:8">
      <c r="A9" s="3" t="s">
        <v>1195</v>
      </c>
    </row>
    <row r="10" spans="1:8">
      <c r="A10" s="4" t="s">
        <v>1196</v>
      </c>
      <c r="B10" s="5" t="n">
        <v>22545</v>
      </c>
      <c r="C10" s="5" t="n">
        <v>22568</v>
      </c>
      <c r="D10" s="7" t="n">
        <v>22579</v>
      </c>
    </row>
    <row r="11" spans="1:8">
      <c r="A11" s="4" t="s">
        <v>1199</v>
      </c>
      <c r="B11" s="5" t="n">
        <v>3488</v>
      </c>
      <c r="C11" s="5" t="n">
        <v>3625</v>
      </c>
      <c r="D11" s="5" t="n">
        <v>3814</v>
      </c>
    </row>
    <row r="12" spans="1:8">
      <c r="A12" s="4" t="s">
        <v>1200</v>
      </c>
      <c r="B12" s="5" t="n">
        <v>19818</v>
      </c>
      <c r="C12" s="5" t="n">
        <v>19057</v>
      </c>
      <c r="D12" s="5" t="n">
        <v>18943</v>
      </c>
      <c r="E12" s="5" t="n">
        <v>19818</v>
      </c>
      <c r="F12" s="5" t="n">
        <v>19057</v>
      </c>
      <c r="G12" s="7" t="n">
        <v>18943</v>
      </c>
      <c r="H12" s="7" t="n">
        <v>18765</v>
      </c>
    </row>
    <row r="13" spans="1:8">
      <c r="A13" s="4" t="s">
        <v>1201</v>
      </c>
      <c r="B13" s="5" t="n">
        <v>0</v>
      </c>
      <c r="C13" s="5" t="n">
        <v>122</v>
      </c>
      <c r="D13" s="5" t="n">
        <v>0</v>
      </c>
    </row>
    <row r="14" spans="1:8">
      <c r="A14" s="3" t="s">
        <v>1202</v>
      </c>
    </row>
    <row r="15" spans="1:8">
      <c r="A15" s="4" t="s">
        <v>1203</v>
      </c>
      <c r="B15" s="5" t="n">
        <v>7381</v>
      </c>
      <c r="C15" s="5" t="n">
        <v>6990</v>
      </c>
      <c r="D15" s="5" t="n">
        <v>6647</v>
      </c>
    </row>
    <row r="16" spans="1:8">
      <c r="A16" s="4" t="s">
        <v>1204</v>
      </c>
      <c r="B16" s="5" t="n">
        <v>-41</v>
      </c>
      <c r="C16" s="5" t="n">
        <v>457</v>
      </c>
      <c r="D16" s="5" t="n">
        <v>250</v>
      </c>
    </row>
    <row r="17" spans="1:8">
      <c r="A17" s="4" t="s">
        <v>1205</v>
      </c>
      <c r="B17" s="5" t="n">
        <v>7340</v>
      </c>
      <c r="C17" s="5" t="n">
        <v>7447</v>
      </c>
      <c r="D17" s="5" t="n">
        <v>6897</v>
      </c>
    </row>
    <row r="18" spans="1:8">
      <c r="A18" s="3" t="s">
        <v>1197</v>
      </c>
    </row>
    <row r="19" spans="1:8">
      <c r="A19" s="4" t="s">
        <v>1203</v>
      </c>
      <c r="B19" s="5" t="n">
        <v>2751</v>
      </c>
      <c r="C19" s="5" t="n">
        <v>2749</v>
      </c>
      <c r="D19" s="5" t="n">
        <v>2653</v>
      </c>
    </row>
    <row r="20" spans="1:8">
      <c r="A20" s="4" t="s">
        <v>1206</v>
      </c>
      <c r="B20" s="5" t="n">
        <v>3828</v>
      </c>
      <c r="C20" s="5" t="n">
        <v>4219</v>
      </c>
      <c r="D20" s="5" t="n">
        <v>4066</v>
      </c>
    </row>
    <row r="21" spans="1:8">
      <c r="A21" s="4" t="s">
        <v>1207</v>
      </c>
      <c r="B21" s="5" t="n">
        <v>6579</v>
      </c>
      <c r="C21" s="5" t="n">
        <v>6968</v>
      </c>
      <c r="D21" s="5" t="n">
        <v>6719</v>
      </c>
    </row>
    <row r="22" spans="1:8">
      <c r="A22" s="4" t="s">
        <v>1208</v>
      </c>
      <c r="B22" s="5" t="n">
        <v>0</v>
      </c>
      <c r="C22" s="5" t="n">
        <v>487</v>
      </c>
      <c r="D22" s="5" t="n">
        <v>0</v>
      </c>
    </row>
    <row r="23" spans="1:8">
      <c r="A23" s="4" t="s">
        <v>1209</v>
      </c>
      <c r="B23" s="5" t="n">
        <v>19818</v>
      </c>
      <c r="C23" s="5" t="n">
        <v>19057</v>
      </c>
      <c r="D23" s="5" t="n">
        <v>18943</v>
      </c>
    </row>
    <row r="24" spans="1:8">
      <c r="A24" s="4" t="s">
        <v>1199</v>
      </c>
      <c r="B24" s="5" t="n">
        <v>3957</v>
      </c>
      <c r="C24" s="5" t="n">
        <v>3488</v>
      </c>
      <c r="D24" s="5" t="n">
        <v>3625</v>
      </c>
    </row>
    <row r="25" spans="1:8">
      <c r="A25" s="4" t="s">
        <v>1198</v>
      </c>
      <c r="B25" s="5" t="n">
        <v>23775</v>
      </c>
      <c r="C25" s="5" t="n">
        <v>22545</v>
      </c>
      <c r="D25" s="7" t="n">
        <v>22568</v>
      </c>
    </row>
    <row r="26" spans="1:8">
      <c r="A26" s="4" t="s">
        <v>1210</v>
      </c>
    </row>
    <row r="27" spans="1:8">
      <c r="A27" s="3" t="s">
        <v>1197</v>
      </c>
    </row>
    <row r="28" spans="1:8">
      <c r="A28" s="4" t="s">
        <v>85</v>
      </c>
      <c r="E28" s="5" t="n">
        <v>3476</v>
      </c>
      <c r="F28" s="5" t="n">
        <v>3085</v>
      </c>
    </row>
    <row r="29" spans="1:8">
      <c r="A29" s="4" t="s">
        <v>1211</v>
      </c>
    </row>
    <row r="30" spans="1:8">
      <c r="A30" s="3" t="s">
        <v>1195</v>
      </c>
    </row>
    <row r="31" spans="1:8">
      <c r="A31" s="4" t="s">
        <v>1196</v>
      </c>
      <c r="B31" s="5" t="n">
        <v>17950</v>
      </c>
    </row>
    <row r="32" spans="1:8">
      <c r="A32" s="3" t="s">
        <v>1197</v>
      </c>
    </row>
    <row r="33" spans="1:8">
      <c r="A33" s="4" t="s">
        <v>1198</v>
      </c>
      <c r="B33" s="7" t="n">
        <v>18893</v>
      </c>
      <c r="C33" s="7" t="n">
        <v>17950</v>
      </c>
    </row>
    <row r="34" spans="1:8">
      <c r="A34" s="4" t="s">
        <v>1212</v>
      </c>
    </row>
    <row r="35" spans="1:8">
      <c r="A35" s="3" t="s">
        <v>1197</v>
      </c>
    </row>
    <row r="36" spans="1:8">
      <c r="A36" s="4" t="s">
        <v>655</v>
      </c>
      <c r="E36" s="5" t="n">
        <v>688</v>
      </c>
      <c r="F36" s="5" t="n">
        <v>712</v>
      </c>
      <c r="G36" s="7" t="n">
        <v>743</v>
      </c>
    </row>
    <row r="37" spans="1:8">
      <c r="A37" s="4" t="s">
        <v>85</v>
      </c>
      <c r="E37" s="7" t="n">
        <v>688</v>
      </c>
      <c r="F37" s="7" t="n">
        <v>7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1214</v>
      </c>
    </row>
    <row r="4" spans="1:4">
      <c r="A4" s="4" t="s">
        <v>1215</v>
      </c>
      <c r="B4" s="7" t="n">
        <v>15</v>
      </c>
      <c r="C4" s="7" t="n">
        <v>27</v>
      </c>
      <c r="D4" s="7" t="n">
        <v>35</v>
      </c>
    </row>
    <row r="5" spans="1:4">
      <c r="A5" s="4" t="s">
        <v>505</v>
      </c>
    </row>
    <row r="6" spans="1:4">
      <c r="A6" s="3" t="s">
        <v>1214</v>
      </c>
    </row>
    <row r="7" spans="1:4">
      <c r="A7" s="4" t="s">
        <v>1216</v>
      </c>
      <c r="B7" s="5" t="n">
        <v>1387</v>
      </c>
      <c r="C7" s="5" t="n">
        <v>1504</v>
      </c>
      <c r="D7" s="5" t="n">
        <v>1607</v>
      </c>
    </row>
    <row r="8" spans="1:4">
      <c r="A8" s="4" t="s">
        <v>1217</v>
      </c>
      <c r="B8" s="5" t="n">
        <v>410</v>
      </c>
      <c r="C8" s="5" t="n">
        <v>483</v>
      </c>
      <c r="D8" s="5" t="n">
        <v>523</v>
      </c>
    </row>
    <row r="9" spans="1:4">
      <c r="A9" s="4" t="s">
        <v>1218</v>
      </c>
      <c r="B9" s="5" t="n">
        <v>977</v>
      </c>
      <c r="C9" s="5" t="n">
        <v>1021</v>
      </c>
      <c r="D9" s="5" t="n">
        <v>1084</v>
      </c>
    </row>
    <row r="10" spans="1:4">
      <c r="A10" s="4" t="s">
        <v>1219</v>
      </c>
      <c r="B10" s="7" t="n">
        <v>30</v>
      </c>
      <c r="C10" s="7" t="n">
        <v>29</v>
      </c>
      <c r="D10" s="7" t="n">
        <v>38</v>
      </c>
    </row>
    <row r="11" spans="1:4">
      <c r="A11" s="4" t="s">
        <v>1220</v>
      </c>
      <c r="B11" s="4" t="s">
        <v>508</v>
      </c>
      <c r="C11" s="4" t="s">
        <v>509</v>
      </c>
      <c r="D11" s="4" t="s">
        <v>510</v>
      </c>
    </row>
    <row r="12" spans="1:4">
      <c r="A12" s="4" t="s">
        <v>1221</v>
      </c>
    </row>
    <row r="13" spans="1:4">
      <c r="A13" s="3" t="s">
        <v>1214</v>
      </c>
    </row>
    <row r="14" spans="1:4">
      <c r="A14" s="4" t="s">
        <v>1222</v>
      </c>
      <c r="B14" s="4" t="s">
        <v>1223</v>
      </c>
      <c r="C14" s="4" t="s">
        <v>1223</v>
      </c>
      <c r="D14" s="4" t="s">
        <v>1223</v>
      </c>
    </row>
    <row r="15" spans="1:4">
      <c r="A15" s="4" t="s">
        <v>1224</v>
      </c>
    </row>
    <row r="16" spans="1:4">
      <c r="A16" s="3" t="s">
        <v>1214</v>
      </c>
    </row>
    <row r="17" spans="1:4">
      <c r="A17" s="4" t="s">
        <v>1222</v>
      </c>
      <c r="B17" s="4" t="s">
        <v>1225</v>
      </c>
      <c r="C17" s="4" t="s">
        <v>1225</v>
      </c>
      <c r="D17" s="4" t="s">
        <v>12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6</v>
      </c>
      <c r="B1" s="2" t="s">
        <v>589</v>
      </c>
      <c r="C1" s="2" t="s">
        <v>1</v>
      </c>
    </row>
    <row r="2" spans="1:5">
      <c r="B2" s="2" t="s">
        <v>2</v>
      </c>
      <c r="C2" s="2" t="s">
        <v>2</v>
      </c>
      <c r="D2" s="2" t="s">
        <v>30</v>
      </c>
      <c r="E2" s="2" t="s">
        <v>31</v>
      </c>
    </row>
    <row r="3" spans="1:5">
      <c r="A3" s="3" t="s">
        <v>1227</v>
      </c>
    </row>
    <row r="4" spans="1:5">
      <c r="A4" s="4" t="s">
        <v>1215</v>
      </c>
      <c r="C4" s="7" t="n">
        <v>15</v>
      </c>
      <c r="D4" s="7" t="n">
        <v>27</v>
      </c>
      <c r="E4" s="7" t="n">
        <v>35</v>
      </c>
    </row>
    <row r="5" spans="1:5">
      <c r="A5" s="4" t="s">
        <v>505</v>
      </c>
    </row>
    <row r="6" spans="1:5">
      <c r="A6" s="3" t="s">
        <v>1227</v>
      </c>
    </row>
    <row r="7" spans="1:5">
      <c r="A7" s="4" t="s">
        <v>1204</v>
      </c>
      <c r="C7" s="7" t="n">
        <v>-41</v>
      </c>
      <c r="D7" s="7" t="n">
        <v>457</v>
      </c>
      <c r="E7" s="7" t="n">
        <v>250</v>
      </c>
    </row>
    <row r="8" spans="1:5">
      <c r="A8" s="4" t="s">
        <v>1228</v>
      </c>
    </row>
    <row r="9" spans="1:5">
      <c r="A9" s="3" t="s">
        <v>1227</v>
      </c>
    </row>
    <row r="10" spans="1:5">
      <c r="A10" s="4" t="s">
        <v>1222</v>
      </c>
      <c r="C10" s="4" t="s">
        <v>1223</v>
      </c>
      <c r="D10" s="4" t="s">
        <v>1223</v>
      </c>
      <c r="E10" s="4" t="s">
        <v>1223</v>
      </c>
    </row>
    <row r="11" spans="1:5">
      <c r="A11" s="4" t="s">
        <v>1229</v>
      </c>
    </row>
    <row r="12" spans="1:5">
      <c r="A12" s="3" t="s">
        <v>1227</v>
      </c>
    </row>
    <row r="13" spans="1:5">
      <c r="A13" s="4" t="s">
        <v>1222</v>
      </c>
      <c r="C13" s="4" t="s">
        <v>1225</v>
      </c>
      <c r="D13" s="4" t="s">
        <v>1225</v>
      </c>
      <c r="E13" s="4" t="s">
        <v>1225</v>
      </c>
    </row>
    <row r="14" spans="1:5">
      <c r="A14" s="4" t="s">
        <v>1139</v>
      </c>
    </row>
    <row r="15" spans="1:5">
      <c r="A15" s="3" t="s">
        <v>1227</v>
      </c>
    </row>
    <row r="16" spans="1:5">
      <c r="A16" s="4" t="s">
        <v>1230</v>
      </c>
      <c r="B16" s="7" t="n">
        <v>285</v>
      </c>
      <c r="C16" s="7" t="n">
        <v>285</v>
      </c>
    </row>
    <row r="17" spans="1:5">
      <c r="A17" s="4" t="s">
        <v>1231</v>
      </c>
      <c r="C17" s="5" t="n">
        <v>285</v>
      </c>
    </row>
    <row r="18" spans="1:5">
      <c r="A18" s="4" t="s">
        <v>1232</v>
      </c>
    </row>
    <row r="19" spans="1:5">
      <c r="A19" s="3" t="s">
        <v>1227</v>
      </c>
    </row>
    <row r="20" spans="1:5">
      <c r="A20" s="4" t="s">
        <v>1204</v>
      </c>
      <c r="C20" s="7" t="n">
        <v>-185</v>
      </c>
      <c r="D20" s="7" t="n">
        <v>-162</v>
      </c>
      <c r="E20" s="7" t="n">
        <v>-146</v>
      </c>
    </row>
    <row r="21" spans="1:5">
      <c r="A21" s="4" t="s">
        <v>1233</v>
      </c>
    </row>
    <row r="22" spans="1:5">
      <c r="A22" s="3" t="s">
        <v>1227</v>
      </c>
    </row>
    <row r="23" spans="1:5">
      <c r="A23" s="4" t="s">
        <v>1222</v>
      </c>
      <c r="C23" s="4" t="s">
        <v>1023</v>
      </c>
      <c r="D23" s="4" t="s">
        <v>1234</v>
      </c>
      <c r="E23" s="4" t="s">
        <v>1234</v>
      </c>
    </row>
    <row r="24" spans="1:5">
      <c r="A24" s="4" t="s">
        <v>1235</v>
      </c>
    </row>
    <row r="25" spans="1:5">
      <c r="A25" s="3" t="s">
        <v>1227</v>
      </c>
    </row>
    <row r="26" spans="1:5">
      <c r="A26" s="4" t="s">
        <v>1222</v>
      </c>
      <c r="C26" s="4" t="s">
        <v>923</v>
      </c>
      <c r="D26" s="4" t="s">
        <v>923</v>
      </c>
      <c r="E26" s="4" t="s">
        <v>923</v>
      </c>
    </row>
    <row r="27" spans="1:5">
      <c r="A27" s="4" t="s">
        <v>1236</v>
      </c>
    </row>
    <row r="28" spans="1:5">
      <c r="A28" s="3" t="s">
        <v>1227</v>
      </c>
    </row>
    <row r="29" spans="1:5">
      <c r="A29" s="4" t="s">
        <v>1204</v>
      </c>
      <c r="C29" s="7" t="n">
        <v>-125</v>
      </c>
      <c r="D29" s="7" t="n">
        <v>90</v>
      </c>
      <c r="E29" s="7" t="n">
        <v>90</v>
      </c>
    </row>
    <row r="30" spans="1:5">
      <c r="A30" s="4" t="s">
        <v>1237</v>
      </c>
    </row>
    <row r="31" spans="1:5">
      <c r="A31" s="3" t="s">
        <v>1227</v>
      </c>
    </row>
    <row r="32" spans="1:5">
      <c r="A32" s="4" t="s">
        <v>1204</v>
      </c>
      <c r="C32" s="7" t="n">
        <v>60</v>
      </c>
      <c r="D32" s="7" t="n">
        <v>75</v>
      </c>
      <c r="E32" s="7" t="n">
        <v>5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31</v>
      </c>
    </row>
    <row r="3" spans="1:4">
      <c r="A3" s="4" t="s">
        <v>1239</v>
      </c>
    </row>
    <row r="4" spans="1:4">
      <c r="A4" s="3" t="s">
        <v>1240</v>
      </c>
    </row>
    <row r="5" spans="1:4">
      <c r="A5" s="4" t="s">
        <v>1204</v>
      </c>
      <c r="B5" s="7" t="n">
        <v>-79</v>
      </c>
      <c r="C5" s="7" t="n">
        <v>-119</v>
      </c>
      <c r="D5" s="7" t="n">
        <v>-37</v>
      </c>
    </row>
    <row r="6" spans="1:4">
      <c r="A6" s="4" t="s">
        <v>1241</v>
      </c>
    </row>
    <row r="7" spans="1:4">
      <c r="A7" s="3" t="s">
        <v>1240</v>
      </c>
    </row>
    <row r="8" spans="1:4">
      <c r="A8" s="4" t="s">
        <v>1204</v>
      </c>
      <c r="B8" s="5" t="n">
        <v>28</v>
      </c>
      <c r="C8" s="5" t="n">
        <v>28</v>
      </c>
      <c r="D8" s="5" t="n">
        <v>29</v>
      </c>
    </row>
    <row r="9" spans="1:4">
      <c r="A9" s="4" t="s">
        <v>1242</v>
      </c>
    </row>
    <row r="10" spans="1:4">
      <c r="A10" s="3" t="s">
        <v>1240</v>
      </c>
    </row>
    <row r="11" spans="1:4">
      <c r="A11" s="4" t="s">
        <v>1204</v>
      </c>
      <c r="B11" s="5" t="n">
        <v>11</v>
      </c>
      <c r="C11" s="5" t="n">
        <v>65</v>
      </c>
      <c r="D11" s="5" t="n">
        <v>8</v>
      </c>
    </row>
    <row r="12" spans="1:4">
      <c r="A12" s="4" t="s">
        <v>1243</v>
      </c>
    </row>
    <row r="13" spans="1:4">
      <c r="A13" s="3" t="s">
        <v>1240</v>
      </c>
    </row>
    <row r="14" spans="1:4">
      <c r="A14" s="4" t="s">
        <v>1204</v>
      </c>
      <c r="B14" s="5" t="n">
        <v>-25</v>
      </c>
      <c r="C14" s="5" t="n">
        <v>65</v>
      </c>
      <c r="D14" s="5" t="n">
        <v>28</v>
      </c>
    </row>
    <row r="15" spans="1:4">
      <c r="A15" s="4" t="s">
        <v>1244</v>
      </c>
    </row>
    <row r="16" spans="1:4">
      <c r="A16" s="3" t="s">
        <v>1240</v>
      </c>
    </row>
    <row r="17" spans="1:4">
      <c r="A17" s="4" t="s">
        <v>1204</v>
      </c>
      <c r="B17" s="5" t="n">
        <v>-8</v>
      </c>
      <c r="C17" s="5" t="n">
        <v>1</v>
      </c>
      <c r="D17" s="5" t="n">
        <v>-6</v>
      </c>
    </row>
    <row r="18" spans="1:4">
      <c r="A18" s="4" t="s">
        <v>1245</v>
      </c>
    </row>
    <row r="19" spans="1:4">
      <c r="A19" s="3" t="s">
        <v>1240</v>
      </c>
    </row>
    <row r="20" spans="1:4">
      <c r="A20" s="4" t="s">
        <v>1204</v>
      </c>
      <c r="B20" s="5" t="n">
        <v>1</v>
      </c>
      <c r="C20" s="5" t="n">
        <v>-37</v>
      </c>
      <c r="D20" s="5" t="n">
        <v>-36</v>
      </c>
    </row>
    <row r="21" spans="1:4">
      <c r="A21" s="4" t="s">
        <v>1246</v>
      </c>
    </row>
    <row r="22" spans="1:4">
      <c r="A22" s="3" t="s">
        <v>1240</v>
      </c>
    </row>
    <row r="23" spans="1:4">
      <c r="A23" s="4" t="s">
        <v>1204</v>
      </c>
      <c r="B23" s="5" t="n">
        <v>32</v>
      </c>
      <c r="C23" s="5" t="n">
        <v>-8</v>
      </c>
      <c r="D23" s="5" t="n">
        <v>-2</v>
      </c>
    </row>
    <row r="24" spans="1:4">
      <c r="A24" s="4" t="s">
        <v>1247</v>
      </c>
    </row>
    <row r="25" spans="1:4">
      <c r="A25" s="3" t="s">
        <v>1240</v>
      </c>
    </row>
    <row r="26" spans="1:4">
      <c r="A26" s="4" t="s">
        <v>1204</v>
      </c>
      <c r="B26" s="5" t="n">
        <v>17</v>
      </c>
      <c r="C26" s="5" t="n">
        <v>57</v>
      </c>
      <c r="D26" s="5" t="n">
        <v>62</v>
      </c>
    </row>
    <row r="27" spans="1:4">
      <c r="A27" s="4" t="s">
        <v>1248</v>
      </c>
    </row>
    <row r="28" spans="1:4">
      <c r="A28" s="3" t="s">
        <v>1240</v>
      </c>
    </row>
    <row r="29" spans="1:4">
      <c r="A29" s="4" t="s">
        <v>1204</v>
      </c>
      <c r="B29" s="5" t="n">
        <v>0</v>
      </c>
      <c r="C29" s="5" t="n">
        <v>160</v>
      </c>
      <c r="D29" s="5" t="n">
        <v>-8</v>
      </c>
    </row>
    <row r="30" spans="1:4">
      <c r="A30" s="4" t="s">
        <v>1249</v>
      </c>
    </row>
    <row r="31" spans="1:4">
      <c r="A31" s="3" t="s">
        <v>1240</v>
      </c>
    </row>
    <row r="32" spans="1:4">
      <c r="A32" s="4" t="s">
        <v>1204</v>
      </c>
      <c r="B32" s="5" t="n">
        <v>-14</v>
      </c>
      <c r="C32" s="5" t="n">
        <v>-10</v>
      </c>
      <c r="D32" s="5" t="n">
        <v>9</v>
      </c>
    </row>
    <row r="33" spans="1:4">
      <c r="A33" s="4" t="s">
        <v>1250</v>
      </c>
    </row>
    <row r="34" spans="1:4">
      <c r="A34" s="3" t="s">
        <v>1240</v>
      </c>
    </row>
    <row r="35" spans="1:4">
      <c r="A35" s="4" t="s">
        <v>1204</v>
      </c>
      <c r="B35" s="5" t="n">
        <v>0</v>
      </c>
      <c r="C35" s="5" t="n">
        <v>197</v>
      </c>
      <c r="D35" s="5" t="n">
        <v>146</v>
      </c>
    </row>
    <row r="36" spans="1:4">
      <c r="A36" s="4" t="s">
        <v>1251</v>
      </c>
    </row>
    <row r="37" spans="1:4">
      <c r="A37" s="3" t="s">
        <v>1240</v>
      </c>
    </row>
    <row r="38" spans="1:4">
      <c r="A38" s="4" t="s">
        <v>1204</v>
      </c>
      <c r="B38" s="5" t="n">
        <v>0</v>
      </c>
      <c r="C38" s="5" t="n">
        <v>71</v>
      </c>
      <c r="D38" s="5" t="n">
        <v>55</v>
      </c>
    </row>
    <row r="39" spans="1:4">
      <c r="A39" s="4" t="s">
        <v>1252</v>
      </c>
    </row>
    <row r="40" spans="1:4">
      <c r="A40" s="3" t="s">
        <v>1240</v>
      </c>
    </row>
    <row r="41" spans="1:4">
      <c r="A41" s="4" t="s">
        <v>1204</v>
      </c>
      <c r="B41" s="5" t="n">
        <v>-16</v>
      </c>
      <c r="C41" s="5" t="n">
        <v>-7</v>
      </c>
      <c r="D41" s="5" t="n">
        <v>-18</v>
      </c>
    </row>
    <row r="42" spans="1:4">
      <c r="A42" s="4" t="s">
        <v>1253</v>
      </c>
    </row>
    <row r="43" spans="1:4">
      <c r="A43" s="3" t="s">
        <v>1240</v>
      </c>
    </row>
    <row r="44" spans="1:4">
      <c r="A44" s="4" t="s">
        <v>1204</v>
      </c>
      <c r="B44" s="5" t="n">
        <v>-15</v>
      </c>
      <c r="C44" s="5" t="n">
        <v>-30</v>
      </c>
      <c r="D44" s="5" t="n">
        <v>0</v>
      </c>
    </row>
    <row r="45" spans="1:4">
      <c r="A45" s="4" t="s">
        <v>1254</v>
      </c>
    </row>
    <row r="46" spans="1:4">
      <c r="A46" s="3" t="s">
        <v>1240</v>
      </c>
    </row>
    <row r="47" spans="1:4">
      <c r="A47" s="4" t="s">
        <v>1204</v>
      </c>
      <c r="B47" s="5" t="n">
        <v>27</v>
      </c>
      <c r="C47" s="5" t="n">
        <v>24</v>
      </c>
      <c r="D47" s="5" t="n">
        <v>20</v>
      </c>
    </row>
    <row r="48" spans="1:4">
      <c r="A48" s="4" t="s">
        <v>505</v>
      </c>
    </row>
    <row r="49" spans="1:4">
      <c r="A49" s="3" t="s">
        <v>1240</v>
      </c>
    </row>
    <row r="50" spans="1:4">
      <c r="A50" s="4" t="s">
        <v>1204</v>
      </c>
      <c r="B50" s="7" t="n">
        <v>-41</v>
      </c>
      <c r="C50" s="7" t="n">
        <v>457</v>
      </c>
      <c r="D50" s="7" t="n">
        <v>2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5</v>
      </c>
      <c r="B1" s="2" t="s">
        <v>1</v>
      </c>
    </row>
    <row r="2" spans="1:5">
      <c r="B2" s="2" t="s">
        <v>2</v>
      </c>
      <c r="C2" s="2" t="s">
        <v>30</v>
      </c>
      <c r="D2" s="2" t="s">
        <v>31</v>
      </c>
      <c r="E2" s="2" t="s">
        <v>493</v>
      </c>
    </row>
    <row r="3" spans="1:5">
      <c r="A3" s="3" t="s">
        <v>1256</v>
      </c>
    </row>
    <row r="4" spans="1:5">
      <c r="A4" s="4" t="s">
        <v>95</v>
      </c>
      <c r="B4" s="7" t="n">
        <v>32287</v>
      </c>
      <c r="C4" s="7" t="n">
        <v>28317</v>
      </c>
    </row>
    <row r="5" spans="1:5">
      <c r="A5" s="4" t="s">
        <v>1239</v>
      </c>
    </row>
    <row r="6" spans="1:5">
      <c r="A6" s="3" t="s">
        <v>1256</v>
      </c>
    </row>
    <row r="7" spans="1:5">
      <c r="A7" s="4" t="s">
        <v>1257</v>
      </c>
      <c r="B7" s="5" t="n">
        <v>18351</v>
      </c>
    </row>
    <row r="8" spans="1:5">
      <c r="A8" s="4" t="s">
        <v>1258</v>
      </c>
      <c r="B8" s="5" t="n">
        <v>-10945</v>
      </c>
    </row>
    <row r="9" spans="1:5">
      <c r="A9" s="4" t="s">
        <v>1259</v>
      </c>
      <c r="B9" s="5" t="n">
        <v>2242</v>
      </c>
    </row>
    <row r="10" spans="1:5">
      <c r="A10" s="4" t="s">
        <v>1260</v>
      </c>
      <c r="B10" s="5" t="n">
        <v>346</v>
      </c>
    </row>
    <row r="11" spans="1:5">
      <c r="A11" s="4" t="s">
        <v>1261</v>
      </c>
      <c r="B11" s="5" t="n">
        <v>-394</v>
      </c>
    </row>
    <row r="12" spans="1:5">
      <c r="A12" s="4" t="s">
        <v>1262</v>
      </c>
      <c r="B12" s="5" t="n">
        <v>9600</v>
      </c>
    </row>
    <row r="13" spans="1:5">
      <c r="A13" s="4" t="s">
        <v>1263</v>
      </c>
      <c r="B13" s="5" t="n">
        <v>2166</v>
      </c>
    </row>
    <row r="14" spans="1:5">
      <c r="A14" s="4" t="s">
        <v>95</v>
      </c>
      <c r="B14" s="5" t="n">
        <v>11766</v>
      </c>
    </row>
    <row r="15" spans="1:5">
      <c r="A15" s="4" t="s">
        <v>1242</v>
      </c>
    </row>
    <row r="16" spans="1:5">
      <c r="A16" s="3" t="s">
        <v>1256</v>
      </c>
    </row>
    <row r="17" spans="1:5">
      <c r="A17" s="4" t="s">
        <v>1257</v>
      </c>
      <c r="B17" s="5" t="n">
        <v>3473</v>
      </c>
    </row>
    <row r="18" spans="1:5">
      <c r="A18" s="4" t="s">
        <v>1258</v>
      </c>
      <c r="B18" s="5" t="n">
        <v>-1894</v>
      </c>
    </row>
    <row r="19" spans="1:5">
      <c r="A19" s="4" t="s">
        <v>1259</v>
      </c>
      <c r="B19" s="5" t="n">
        <v>500</v>
      </c>
    </row>
    <row r="20" spans="1:5">
      <c r="A20" s="4" t="s">
        <v>1260</v>
      </c>
      <c r="B20" s="5" t="n">
        <v>88</v>
      </c>
    </row>
    <row r="21" spans="1:5">
      <c r="A21" s="4" t="s">
        <v>1261</v>
      </c>
      <c r="B21" s="5" t="n">
        <v>0</v>
      </c>
    </row>
    <row r="22" spans="1:5">
      <c r="A22" s="4" t="s">
        <v>1262</v>
      </c>
      <c r="B22" s="5" t="n">
        <v>2167</v>
      </c>
    </row>
    <row r="23" spans="1:5">
      <c r="A23" s="4" t="s">
        <v>1263</v>
      </c>
      <c r="B23" s="5" t="n">
        <v>239</v>
      </c>
    </row>
    <row r="24" spans="1:5">
      <c r="A24" s="4" t="s">
        <v>95</v>
      </c>
      <c r="B24" s="5" t="n">
        <v>2406</v>
      </c>
    </row>
    <row r="25" spans="1:5">
      <c r="A25" s="4" t="s">
        <v>1243</v>
      </c>
    </row>
    <row r="26" spans="1:5">
      <c r="A26" s="3" t="s">
        <v>1256</v>
      </c>
    </row>
    <row r="27" spans="1:5">
      <c r="A27" s="4" t="s">
        <v>1257</v>
      </c>
      <c r="B27" s="5" t="n">
        <v>6553</v>
      </c>
    </row>
    <row r="28" spans="1:5">
      <c r="A28" s="4" t="s">
        <v>1258</v>
      </c>
      <c r="B28" s="5" t="n">
        <v>-5198</v>
      </c>
    </row>
    <row r="29" spans="1:5">
      <c r="A29" s="4" t="s">
        <v>1259</v>
      </c>
      <c r="B29" s="5" t="n">
        <v>46</v>
      </c>
    </row>
    <row r="30" spans="1:5">
      <c r="A30" s="4" t="s">
        <v>1260</v>
      </c>
      <c r="B30" s="5" t="n">
        <v>99</v>
      </c>
    </row>
    <row r="31" spans="1:5">
      <c r="A31" s="4" t="s">
        <v>1261</v>
      </c>
      <c r="B31" s="5" t="n">
        <v>0</v>
      </c>
    </row>
    <row r="32" spans="1:5">
      <c r="A32" s="4" t="s">
        <v>1262</v>
      </c>
      <c r="B32" s="5" t="n">
        <v>1500</v>
      </c>
    </row>
    <row r="33" spans="1:5">
      <c r="A33" s="4" t="s">
        <v>1263</v>
      </c>
      <c r="B33" s="5" t="n">
        <v>45</v>
      </c>
    </row>
    <row r="34" spans="1:5">
      <c r="A34" s="4" t="s">
        <v>95</v>
      </c>
      <c r="B34" s="5" t="n">
        <v>1545</v>
      </c>
    </row>
    <row r="35" spans="1:5">
      <c r="A35" s="4" t="s">
        <v>1244</v>
      </c>
    </row>
    <row r="36" spans="1:5">
      <c r="A36" s="3" t="s">
        <v>1256</v>
      </c>
    </row>
    <row r="37" spans="1:5">
      <c r="A37" s="4" t="s">
        <v>1257</v>
      </c>
      <c r="B37" s="5" t="n">
        <v>3263</v>
      </c>
    </row>
    <row r="38" spans="1:5">
      <c r="A38" s="4" t="s">
        <v>1258</v>
      </c>
      <c r="B38" s="5" t="n">
        <v>-2898</v>
      </c>
    </row>
    <row r="39" spans="1:5">
      <c r="A39" s="4" t="s">
        <v>1259</v>
      </c>
      <c r="B39" s="5" t="n">
        <v>15</v>
      </c>
    </row>
    <row r="40" spans="1:5">
      <c r="A40" s="4" t="s">
        <v>1260</v>
      </c>
      <c r="B40" s="5" t="n">
        <v>10</v>
      </c>
    </row>
    <row r="41" spans="1:5">
      <c r="A41" s="4" t="s">
        <v>1261</v>
      </c>
      <c r="B41" s="5" t="n">
        <v>0</v>
      </c>
    </row>
    <row r="42" spans="1:5">
      <c r="A42" s="4" t="s">
        <v>1262</v>
      </c>
      <c r="B42" s="5" t="n">
        <v>390</v>
      </c>
    </row>
    <row r="43" spans="1:5">
      <c r="A43" s="4" t="s">
        <v>1263</v>
      </c>
      <c r="B43" s="5" t="n">
        <v>53</v>
      </c>
    </row>
    <row r="44" spans="1:5">
      <c r="A44" s="4" t="s">
        <v>95</v>
      </c>
      <c r="B44" s="5" t="n">
        <v>443</v>
      </c>
    </row>
    <row r="45" spans="1:5">
      <c r="A45" s="4" t="s">
        <v>1247</v>
      </c>
    </row>
    <row r="46" spans="1:5">
      <c r="A46" s="3" t="s">
        <v>1256</v>
      </c>
    </row>
    <row r="47" spans="1:5">
      <c r="A47" s="4" t="s">
        <v>1257</v>
      </c>
      <c r="B47" s="5" t="n">
        <v>3446</v>
      </c>
    </row>
    <row r="48" spans="1:5">
      <c r="A48" s="4" t="s">
        <v>1258</v>
      </c>
      <c r="B48" s="5" t="n">
        <v>-2559</v>
      </c>
    </row>
    <row r="49" spans="1:5">
      <c r="A49" s="4" t="s">
        <v>1259</v>
      </c>
      <c r="B49" s="5" t="n">
        <v>17</v>
      </c>
    </row>
    <row r="50" spans="1:5">
      <c r="A50" s="4" t="s">
        <v>1260</v>
      </c>
      <c r="B50" s="5" t="n">
        <v>23</v>
      </c>
    </row>
    <row r="51" spans="1:5">
      <c r="A51" s="4" t="s">
        <v>1261</v>
      </c>
      <c r="B51" s="5" t="n">
        <v>0</v>
      </c>
    </row>
    <row r="52" spans="1:5">
      <c r="A52" s="4" t="s">
        <v>1262</v>
      </c>
      <c r="B52" s="5" t="n">
        <v>927</v>
      </c>
    </row>
    <row r="53" spans="1:5">
      <c r="A53" s="4" t="s">
        <v>1263</v>
      </c>
      <c r="B53" s="5" t="n">
        <v>41</v>
      </c>
    </row>
    <row r="54" spans="1:5">
      <c r="A54" s="4" t="s">
        <v>95</v>
      </c>
      <c r="B54" s="5" t="n">
        <v>968</v>
      </c>
    </row>
    <row r="55" spans="1:5">
      <c r="A55" s="4" t="s">
        <v>1264</v>
      </c>
    </row>
    <row r="56" spans="1:5">
      <c r="A56" s="3" t="s">
        <v>1256</v>
      </c>
    </row>
    <row r="57" spans="1:5">
      <c r="A57" s="4" t="s">
        <v>1257</v>
      </c>
      <c r="B57" s="5" t="n">
        <v>238</v>
      </c>
    </row>
    <row r="58" spans="1:5">
      <c r="A58" s="4" t="s">
        <v>1258</v>
      </c>
      <c r="B58" s="5" t="n">
        <v>-227</v>
      </c>
    </row>
    <row r="59" spans="1:5">
      <c r="A59" s="4" t="s">
        <v>1259</v>
      </c>
      <c r="B59" s="5" t="n">
        <v>2</v>
      </c>
    </row>
    <row r="60" spans="1:5">
      <c r="A60" s="4" t="s">
        <v>1260</v>
      </c>
      <c r="B60" s="5" t="n">
        <v>0</v>
      </c>
    </row>
    <row r="61" spans="1:5">
      <c r="A61" s="4" t="s">
        <v>1261</v>
      </c>
      <c r="B61" s="5" t="n">
        <v>0</v>
      </c>
    </row>
    <row r="62" spans="1:5">
      <c r="A62" s="4" t="s">
        <v>1262</v>
      </c>
      <c r="B62" s="5" t="n">
        <v>13</v>
      </c>
    </row>
    <row r="63" spans="1:5">
      <c r="A63" s="4" t="s">
        <v>1263</v>
      </c>
      <c r="B63" s="5" t="n">
        <v>0</v>
      </c>
    </row>
    <row r="64" spans="1:5">
      <c r="A64" s="4" t="s">
        <v>95</v>
      </c>
      <c r="B64" s="5" t="n">
        <v>13</v>
      </c>
    </row>
    <row r="65" spans="1:5">
      <c r="A65" s="4" t="s">
        <v>1245</v>
      </c>
    </row>
    <row r="66" spans="1:5">
      <c r="A66" s="3" t="s">
        <v>1256</v>
      </c>
    </row>
    <row r="67" spans="1:5">
      <c r="A67" s="4" t="s">
        <v>1257</v>
      </c>
      <c r="B67" s="5" t="n">
        <v>1647</v>
      </c>
    </row>
    <row r="68" spans="1:5">
      <c r="A68" s="4" t="s">
        <v>1258</v>
      </c>
      <c r="B68" s="5" t="n">
        <v>-1146</v>
      </c>
    </row>
    <row r="69" spans="1:5">
      <c r="A69" s="4" t="s">
        <v>1259</v>
      </c>
      <c r="B69" s="5" t="n">
        <v>43</v>
      </c>
    </row>
    <row r="70" spans="1:5">
      <c r="A70" s="4" t="s">
        <v>1260</v>
      </c>
      <c r="B70" s="5" t="n">
        <v>17</v>
      </c>
    </row>
    <row r="71" spans="1:5">
      <c r="A71" s="4" t="s">
        <v>1261</v>
      </c>
      <c r="B71" s="5" t="n">
        <v>0</v>
      </c>
    </row>
    <row r="72" spans="1:5">
      <c r="A72" s="4" t="s">
        <v>1262</v>
      </c>
      <c r="B72" s="5" t="n">
        <v>561</v>
      </c>
    </row>
    <row r="73" spans="1:5">
      <c r="A73" s="4" t="s">
        <v>1263</v>
      </c>
      <c r="B73" s="5" t="n">
        <v>282</v>
      </c>
    </row>
    <row r="74" spans="1:5">
      <c r="A74" s="4" t="s">
        <v>95</v>
      </c>
      <c r="B74" s="5" t="n">
        <v>843</v>
      </c>
    </row>
    <row r="75" spans="1:5">
      <c r="A75" s="4" t="s">
        <v>1246</v>
      </c>
    </row>
    <row r="76" spans="1:5">
      <c r="A76" s="3" t="s">
        <v>1256</v>
      </c>
    </row>
    <row r="77" spans="1:5">
      <c r="A77" s="4" t="s">
        <v>1257</v>
      </c>
      <c r="B77" s="5" t="n">
        <v>598</v>
      </c>
    </row>
    <row r="78" spans="1:5">
      <c r="A78" s="4" t="s">
        <v>1258</v>
      </c>
      <c r="B78" s="5" t="n">
        <v>-333</v>
      </c>
    </row>
    <row r="79" spans="1:5">
      <c r="A79" s="4" t="s">
        <v>1259</v>
      </c>
      <c r="B79" s="5" t="n">
        <v>4</v>
      </c>
    </row>
    <row r="80" spans="1:5">
      <c r="A80" s="4" t="s">
        <v>1260</v>
      </c>
      <c r="B80" s="5" t="n">
        <v>17</v>
      </c>
    </row>
    <row r="81" spans="1:5">
      <c r="A81" s="4" t="s">
        <v>1261</v>
      </c>
      <c r="B81" s="5" t="n">
        <v>0</v>
      </c>
    </row>
    <row r="82" spans="1:5">
      <c r="A82" s="4" t="s">
        <v>1262</v>
      </c>
      <c r="B82" s="5" t="n">
        <v>286</v>
      </c>
    </row>
    <row r="83" spans="1:5">
      <c r="A83" s="4" t="s">
        <v>1263</v>
      </c>
      <c r="B83" s="5" t="n">
        <v>15</v>
      </c>
    </row>
    <row r="84" spans="1:5">
      <c r="A84" s="4" t="s">
        <v>95</v>
      </c>
      <c r="B84" s="5" t="n">
        <v>301</v>
      </c>
    </row>
    <row r="85" spans="1:5">
      <c r="A85" s="4" t="s">
        <v>1265</v>
      </c>
    </row>
    <row r="86" spans="1:5">
      <c r="A86" s="3" t="s">
        <v>1256</v>
      </c>
    </row>
    <row r="87" spans="1:5">
      <c r="A87" s="4" t="s">
        <v>1257</v>
      </c>
      <c r="B87" s="5" t="n">
        <v>12363</v>
      </c>
    </row>
    <row r="88" spans="1:5">
      <c r="A88" s="4" t="s">
        <v>1258</v>
      </c>
      <c r="B88" s="5" t="n">
        <v>-10749</v>
      </c>
    </row>
    <row r="89" spans="1:5">
      <c r="A89" s="4" t="s">
        <v>1259</v>
      </c>
      <c r="B89" s="5" t="n">
        <v>19</v>
      </c>
    </row>
    <row r="90" spans="1:5">
      <c r="A90" s="4" t="s">
        <v>1260</v>
      </c>
      <c r="B90" s="5" t="n">
        <v>74</v>
      </c>
    </row>
    <row r="91" spans="1:5">
      <c r="A91" s="4" t="s">
        <v>1261</v>
      </c>
      <c r="B91" s="5" t="n">
        <v>0</v>
      </c>
    </row>
    <row r="92" spans="1:5">
      <c r="A92" s="4" t="s">
        <v>1262</v>
      </c>
      <c r="B92" s="5" t="n">
        <v>1707</v>
      </c>
    </row>
    <row r="93" spans="1:5">
      <c r="A93" s="4" t="s">
        <v>1263</v>
      </c>
      <c r="B93" s="5" t="n">
        <v>21</v>
      </c>
    </row>
    <row r="94" spans="1:5">
      <c r="A94" s="4" t="s">
        <v>95</v>
      </c>
      <c r="B94" s="5" t="n">
        <v>1728</v>
      </c>
    </row>
    <row r="95" spans="1:5">
      <c r="A95" s="4" t="s">
        <v>1266</v>
      </c>
    </row>
    <row r="96" spans="1:5">
      <c r="A96" s="3" t="s">
        <v>1256</v>
      </c>
    </row>
    <row r="97" spans="1:5">
      <c r="A97" s="4" t="s">
        <v>1257</v>
      </c>
      <c r="B97" s="5" t="n">
        <v>1884</v>
      </c>
    </row>
    <row r="98" spans="1:5">
      <c r="A98" s="4" t="s">
        <v>1258</v>
      </c>
      <c r="B98" s="5" t="n">
        <v>-1856</v>
      </c>
    </row>
    <row r="99" spans="1:5">
      <c r="A99" s="4" t="s">
        <v>1259</v>
      </c>
      <c r="B99" s="5" t="n">
        <v>1</v>
      </c>
    </row>
    <row r="100" spans="1:5">
      <c r="A100" s="4" t="s">
        <v>1260</v>
      </c>
      <c r="B100" s="5" t="n">
        <v>3</v>
      </c>
    </row>
    <row r="101" spans="1:5">
      <c r="A101" s="4" t="s">
        <v>1261</v>
      </c>
      <c r="B101" s="5" t="n">
        <v>0</v>
      </c>
    </row>
    <row r="102" spans="1:5">
      <c r="A102" s="4" t="s">
        <v>1262</v>
      </c>
      <c r="B102" s="5" t="n">
        <v>32</v>
      </c>
    </row>
    <row r="103" spans="1:5">
      <c r="A103" s="4" t="s">
        <v>1263</v>
      </c>
      <c r="B103" s="5" t="n">
        <v>0</v>
      </c>
    </row>
    <row r="104" spans="1:5">
      <c r="A104" s="4" t="s">
        <v>95</v>
      </c>
      <c r="B104" s="5" t="n">
        <v>32</v>
      </c>
    </row>
    <row r="105" spans="1:5">
      <c r="A105" s="4" t="s">
        <v>1249</v>
      </c>
    </row>
    <row r="106" spans="1:5">
      <c r="A106" s="3" t="s">
        <v>1256</v>
      </c>
    </row>
    <row r="107" spans="1:5">
      <c r="A107" s="4" t="s">
        <v>1257</v>
      </c>
      <c r="B107" s="5" t="n">
        <v>7588</v>
      </c>
    </row>
    <row r="108" spans="1:5">
      <c r="A108" s="4" t="s">
        <v>1258</v>
      </c>
      <c r="B108" s="5" t="n">
        <v>-7161</v>
      </c>
    </row>
    <row r="109" spans="1:5">
      <c r="A109" s="4" t="s">
        <v>1259</v>
      </c>
      <c r="B109" s="5" t="n">
        <v>4</v>
      </c>
    </row>
    <row r="110" spans="1:5">
      <c r="A110" s="4" t="s">
        <v>1260</v>
      </c>
      <c r="B110" s="5" t="n">
        <v>40</v>
      </c>
    </row>
    <row r="111" spans="1:5">
      <c r="A111" s="4" t="s">
        <v>1261</v>
      </c>
      <c r="B111" s="5" t="n">
        <v>0</v>
      </c>
    </row>
    <row r="112" spans="1:5">
      <c r="A112" s="4" t="s">
        <v>1262</v>
      </c>
      <c r="B112" s="5" t="n">
        <v>471</v>
      </c>
    </row>
    <row r="113" spans="1:5">
      <c r="A113" s="4" t="s">
        <v>1263</v>
      </c>
      <c r="B113" s="5" t="n">
        <v>50</v>
      </c>
    </row>
    <row r="114" spans="1:5">
      <c r="A114" s="4" t="s">
        <v>95</v>
      </c>
      <c r="B114" s="5" t="n">
        <v>521</v>
      </c>
    </row>
    <row r="115" spans="1:5">
      <c r="A115" s="4" t="s">
        <v>1267</v>
      </c>
    </row>
    <row r="116" spans="1:5">
      <c r="A116" s="3" t="s">
        <v>1256</v>
      </c>
    </row>
    <row r="117" spans="1:5">
      <c r="A117" s="4" t="s">
        <v>1259</v>
      </c>
      <c r="B117" s="5" t="n">
        <v>204</v>
      </c>
    </row>
    <row r="118" spans="1:5">
      <c r="A118" s="4" t="s">
        <v>1260</v>
      </c>
      <c r="B118" s="5" t="n">
        <v>0</v>
      </c>
    </row>
    <row r="119" spans="1:5">
      <c r="A119" s="4" t="s">
        <v>1261</v>
      </c>
      <c r="B119" s="5" t="n">
        <v>-16</v>
      </c>
    </row>
    <row r="120" spans="1:5">
      <c r="A120" s="4" t="s">
        <v>1262</v>
      </c>
      <c r="B120" s="5" t="n">
        <v>188</v>
      </c>
    </row>
    <row r="121" spans="1:5">
      <c r="A121" s="4" t="s">
        <v>1263</v>
      </c>
      <c r="B121" s="5" t="n">
        <v>308</v>
      </c>
    </row>
    <row r="122" spans="1:5">
      <c r="A122" s="4" t="s">
        <v>95</v>
      </c>
      <c r="B122" s="5" t="n">
        <v>496</v>
      </c>
    </row>
    <row r="123" spans="1:5">
      <c r="A123" s="4" t="s">
        <v>1139</v>
      </c>
    </row>
    <row r="124" spans="1:5">
      <c r="A124" s="3" t="s">
        <v>1256</v>
      </c>
    </row>
    <row r="125" spans="1:5">
      <c r="A125" s="4" t="s">
        <v>1259</v>
      </c>
      <c r="B125" s="5" t="n">
        <v>1452</v>
      </c>
      <c r="C125" s="5" t="n">
        <v>1700</v>
      </c>
    </row>
    <row r="126" spans="1:5">
      <c r="A126" s="4" t="s">
        <v>1260</v>
      </c>
      <c r="B126" s="5" t="n">
        <v>0</v>
      </c>
    </row>
    <row r="127" spans="1:5">
      <c r="A127" s="4" t="s">
        <v>1261</v>
      </c>
      <c r="B127" s="5" t="n">
        <v>0</v>
      </c>
    </row>
    <row r="128" spans="1:5">
      <c r="A128" s="4" t="s">
        <v>1262</v>
      </c>
      <c r="B128" s="5" t="n">
        <v>1452</v>
      </c>
    </row>
    <row r="129" spans="1:5">
      <c r="A129" s="4" t="s">
        <v>1263</v>
      </c>
      <c r="B129" s="5" t="n">
        <v>765</v>
      </c>
    </row>
    <row r="130" spans="1:5">
      <c r="A130" s="4" t="s">
        <v>95</v>
      </c>
      <c r="B130" s="5" t="n">
        <v>2217</v>
      </c>
      <c r="C130" s="5" t="n">
        <v>1700</v>
      </c>
    </row>
    <row r="131" spans="1:5">
      <c r="A131" s="4" t="s">
        <v>1268</v>
      </c>
    </row>
    <row r="132" spans="1:5">
      <c r="A132" s="3" t="s">
        <v>1256</v>
      </c>
    </row>
    <row r="133" spans="1:5">
      <c r="A133" s="4" t="s">
        <v>1259</v>
      </c>
      <c r="B133" s="5" t="n">
        <v>402</v>
      </c>
    </row>
    <row r="134" spans="1:5">
      <c r="A134" s="4" t="s">
        <v>1260</v>
      </c>
      <c r="B134" s="5" t="n">
        <v>122</v>
      </c>
    </row>
    <row r="135" spans="1:5">
      <c r="A135" s="4" t="s">
        <v>1261</v>
      </c>
      <c r="B135" s="5" t="n">
        <v>0</v>
      </c>
    </row>
    <row r="136" spans="1:5">
      <c r="A136" s="4" t="s">
        <v>1262</v>
      </c>
      <c r="B136" s="5" t="n">
        <v>524</v>
      </c>
    </row>
    <row r="137" spans="1:5">
      <c r="A137" s="4" t="s">
        <v>1263</v>
      </c>
      <c r="B137" s="5" t="n">
        <v>-28</v>
      </c>
    </row>
    <row r="138" spans="1:5">
      <c r="A138" s="4" t="s">
        <v>95</v>
      </c>
      <c r="B138" s="5" t="n">
        <v>496</v>
      </c>
    </row>
    <row r="139" spans="1:5">
      <c r="A139" s="4" t="s">
        <v>505</v>
      </c>
    </row>
    <row r="140" spans="1:5">
      <c r="A140" s="3" t="s">
        <v>1256</v>
      </c>
    </row>
    <row r="141" spans="1:5">
      <c r="A141" s="4" t="s">
        <v>1257</v>
      </c>
      <c r="B141" s="5" t="n">
        <v>59404</v>
      </c>
    </row>
    <row r="142" spans="1:5">
      <c r="A142" s="4" t="s">
        <v>1258</v>
      </c>
      <c r="B142" s="5" t="n">
        <v>-44966</v>
      </c>
    </row>
    <row r="143" spans="1:5">
      <c r="A143" s="4" t="s">
        <v>1259</v>
      </c>
      <c r="B143" s="5" t="n">
        <v>4951</v>
      </c>
    </row>
    <row r="144" spans="1:5">
      <c r="A144" s="4" t="s">
        <v>1260</v>
      </c>
      <c r="B144" s="5" t="n">
        <v>839</v>
      </c>
    </row>
    <row r="145" spans="1:5">
      <c r="A145" s="4" t="s">
        <v>1261</v>
      </c>
      <c r="B145" s="5" t="n">
        <v>-410</v>
      </c>
      <c r="C145" s="5" t="n">
        <v>-483</v>
      </c>
      <c r="D145" s="7" t="n">
        <v>-523</v>
      </c>
    </row>
    <row r="146" spans="1:5">
      <c r="A146" s="4" t="s">
        <v>1262</v>
      </c>
      <c r="B146" s="5" t="n">
        <v>19818</v>
      </c>
      <c r="C146" s="5" t="n">
        <v>19057</v>
      </c>
      <c r="D146" s="5" t="n">
        <v>18943</v>
      </c>
      <c r="E146" s="7" t="n">
        <v>18765</v>
      </c>
    </row>
    <row r="147" spans="1:5">
      <c r="A147" s="4" t="s">
        <v>1263</v>
      </c>
      <c r="B147" s="5" t="n">
        <v>3957</v>
      </c>
      <c r="C147" s="5" t="n">
        <v>3488</v>
      </c>
      <c r="D147" s="5" t="n">
        <v>3625</v>
      </c>
      <c r="E147" s="5" t="n">
        <v>3814</v>
      </c>
    </row>
    <row r="148" spans="1:5">
      <c r="A148" s="4" t="s">
        <v>95</v>
      </c>
      <c r="B148" s="7" t="n">
        <v>23775</v>
      </c>
      <c r="C148" s="5" t="n">
        <v>22545</v>
      </c>
      <c r="D148" s="7" t="n">
        <v>22568</v>
      </c>
      <c r="E148" s="7" t="n">
        <v>22579</v>
      </c>
    </row>
    <row r="149" spans="1:5">
      <c r="A149" s="4" t="s">
        <v>1224</v>
      </c>
    </row>
    <row r="150" spans="1:5">
      <c r="A150" s="3" t="s">
        <v>1256</v>
      </c>
    </row>
    <row r="151" spans="1:5">
      <c r="A151" s="4" t="s">
        <v>1269</v>
      </c>
      <c r="B151" s="4" t="s">
        <v>575</v>
      </c>
    </row>
    <row r="152" spans="1:5">
      <c r="A152" s="4" t="s">
        <v>1270</v>
      </c>
      <c r="B152" s="4" t="s">
        <v>547</v>
      </c>
    </row>
    <row r="153" spans="1:5">
      <c r="A153" s="4" t="s">
        <v>621</v>
      </c>
    </row>
    <row r="154" spans="1:5">
      <c r="A154" s="3" t="s">
        <v>1256</v>
      </c>
    </row>
    <row r="155" spans="1:5">
      <c r="A155" s="4" t="s">
        <v>95</v>
      </c>
      <c r="B155" s="7" t="n">
        <v>18893</v>
      </c>
      <c r="C155" s="7" t="n">
        <v>179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6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71</v>
      </c>
      <c r="B1" s="2" t="s">
        <v>1272</v>
      </c>
      <c r="C1" s="2" t="s">
        <v>877</v>
      </c>
      <c r="D1" s="2" t="s">
        <v>881</v>
      </c>
      <c r="E1" s="2" t="s">
        <v>1273</v>
      </c>
      <c r="F1" s="2" t="s">
        <v>1274</v>
      </c>
      <c r="G1" s="2" t="s">
        <v>1275</v>
      </c>
      <c r="H1" s="2" t="s">
        <v>1276</v>
      </c>
      <c r="I1" s="2" t="s">
        <v>1277</v>
      </c>
      <c r="J1" s="2" t="s">
        <v>1278</v>
      </c>
      <c r="K1" s="2" t="s">
        <v>1279</v>
      </c>
    </row>
    <row r="2" spans="1:11">
      <c r="A2" s="4" t="s">
        <v>1239</v>
      </c>
    </row>
    <row r="3" spans="1:11">
      <c r="A3" s="3" t="s">
        <v>1280</v>
      </c>
    </row>
    <row r="4" spans="1:11">
      <c r="A4" s="4" t="s">
        <v>1281</v>
      </c>
      <c r="B4" s="7" t="n">
        <v>18351</v>
      </c>
    </row>
    <row r="5" spans="1:11">
      <c r="A5" s="4" t="s">
        <v>1282</v>
      </c>
      <c r="B5" s="5" t="n">
        <v>10945</v>
      </c>
    </row>
    <row r="6" spans="1:11">
      <c r="A6" s="4" t="s">
        <v>1283</v>
      </c>
    </row>
    <row r="7" spans="1:11">
      <c r="A7" s="3" t="s">
        <v>1280</v>
      </c>
    </row>
    <row r="8" spans="1:11">
      <c r="A8" s="4" t="s">
        <v>1281</v>
      </c>
      <c r="B8" s="5" t="n">
        <v>1493</v>
      </c>
      <c r="C8" s="7" t="n">
        <v>0</v>
      </c>
      <c r="D8" s="7" t="n">
        <v>1492</v>
      </c>
      <c r="E8" s="7" t="n">
        <v>1477</v>
      </c>
      <c r="F8" s="7" t="n">
        <v>1477</v>
      </c>
      <c r="G8" s="7" t="n">
        <v>1473</v>
      </c>
      <c r="H8" s="7" t="n">
        <v>1470</v>
      </c>
      <c r="I8" s="7" t="n">
        <v>1456</v>
      </c>
      <c r="J8" s="7" t="n">
        <v>1444</v>
      </c>
      <c r="K8" s="7" t="n">
        <v>1456</v>
      </c>
    </row>
    <row r="9" spans="1:11">
      <c r="A9" s="4" t="s">
        <v>1284</v>
      </c>
      <c r="B9" s="7" t="n">
        <v>123</v>
      </c>
    </row>
    <row r="10" spans="1:11">
      <c r="A10" s="4" t="s">
        <v>1285</v>
      </c>
      <c r="B10" s="5" t="n">
        <v>141627</v>
      </c>
    </row>
    <row r="11" spans="1:11">
      <c r="A11" s="4" t="s">
        <v>1282</v>
      </c>
      <c r="B11" s="7" t="n">
        <v>1242</v>
      </c>
      <c r="C11" s="5" t="n">
        <v>1216</v>
      </c>
      <c r="D11" s="5" t="n">
        <v>1190</v>
      </c>
      <c r="E11" s="5" t="n">
        <v>1146</v>
      </c>
      <c r="F11" s="5" t="n">
        <v>1089</v>
      </c>
      <c r="G11" s="5" t="n">
        <v>1015</v>
      </c>
      <c r="H11" s="5" t="n">
        <v>917</v>
      </c>
      <c r="I11" s="5" t="n">
        <v>781</v>
      </c>
      <c r="J11" s="5" t="n">
        <v>581</v>
      </c>
      <c r="K11" s="5" t="n">
        <v>264</v>
      </c>
    </row>
    <row r="12" spans="1:11">
      <c r="A12" s="4" t="s">
        <v>1286</v>
      </c>
    </row>
    <row r="13" spans="1:11">
      <c r="A13" s="3" t="s">
        <v>1280</v>
      </c>
    </row>
    <row r="14" spans="1:11">
      <c r="A14" s="4" t="s">
        <v>1281</v>
      </c>
      <c r="B14" s="5" t="n">
        <v>1522</v>
      </c>
      <c r="C14" s="5" t="n">
        <v>0</v>
      </c>
      <c r="D14" s="5" t="n">
        <v>1519</v>
      </c>
      <c r="E14" s="5" t="n">
        <v>1504</v>
      </c>
      <c r="F14" s="5" t="n">
        <v>1504</v>
      </c>
      <c r="G14" s="5" t="n">
        <v>1493</v>
      </c>
      <c r="H14" s="5" t="n">
        <v>1478</v>
      </c>
      <c r="I14" s="5" t="n">
        <v>1455</v>
      </c>
      <c r="J14" s="5" t="n">
        <v>1462</v>
      </c>
    </row>
    <row r="15" spans="1:11">
      <c r="A15" s="4" t="s">
        <v>1284</v>
      </c>
      <c r="B15" s="7" t="n">
        <v>166</v>
      </c>
    </row>
    <row r="16" spans="1:11">
      <c r="A16" s="4" t="s">
        <v>1285</v>
      </c>
      <c r="B16" s="5" t="n">
        <v>135731</v>
      </c>
    </row>
    <row r="17" spans="1:11">
      <c r="A17" s="4" t="s">
        <v>1282</v>
      </c>
      <c r="B17" s="7" t="n">
        <v>1242</v>
      </c>
      <c r="C17" s="5" t="n">
        <v>1208</v>
      </c>
      <c r="D17" s="5" t="n">
        <v>1170</v>
      </c>
      <c r="E17" s="5" t="n">
        <v>1115</v>
      </c>
      <c r="F17" s="5" t="n">
        <v>1042</v>
      </c>
      <c r="G17" s="5" t="n">
        <v>937</v>
      </c>
      <c r="H17" s="5" t="n">
        <v>792</v>
      </c>
      <c r="I17" s="5" t="n">
        <v>587</v>
      </c>
      <c r="J17" s="5" t="n">
        <v>265</v>
      </c>
    </row>
    <row r="18" spans="1:11">
      <c r="A18" s="4" t="s">
        <v>1287</v>
      </c>
    </row>
    <row r="19" spans="1:11">
      <c r="A19" s="3" t="s">
        <v>1280</v>
      </c>
    </row>
    <row r="20" spans="1:11">
      <c r="A20" s="4" t="s">
        <v>1281</v>
      </c>
      <c r="B20" s="5" t="n">
        <v>1878</v>
      </c>
      <c r="C20" s="5" t="n">
        <v>0</v>
      </c>
      <c r="D20" s="5" t="n">
        <v>1882</v>
      </c>
      <c r="E20" s="5" t="n">
        <v>1857</v>
      </c>
      <c r="F20" s="5" t="n">
        <v>1858</v>
      </c>
      <c r="G20" s="5" t="n">
        <v>1814</v>
      </c>
      <c r="H20" s="5" t="n">
        <v>1775</v>
      </c>
      <c r="I20" s="5" t="n">
        <v>1560</v>
      </c>
    </row>
    <row r="21" spans="1:11">
      <c r="A21" s="4" t="s">
        <v>1284</v>
      </c>
      <c r="B21" s="7" t="n">
        <v>242</v>
      </c>
    </row>
    <row r="22" spans="1:11">
      <c r="A22" s="4" t="s">
        <v>1285</v>
      </c>
      <c r="B22" s="5" t="n">
        <v>156515</v>
      </c>
    </row>
    <row r="23" spans="1:11">
      <c r="A23" s="4" t="s">
        <v>1282</v>
      </c>
      <c r="B23" s="7" t="n">
        <v>1489</v>
      </c>
      <c r="C23" s="5" t="n">
        <v>1439</v>
      </c>
      <c r="D23" s="5" t="n">
        <v>1374</v>
      </c>
      <c r="E23" s="5" t="n">
        <v>1287</v>
      </c>
      <c r="F23" s="5" t="n">
        <v>1154</v>
      </c>
      <c r="G23" s="5" t="n">
        <v>970</v>
      </c>
      <c r="H23" s="5" t="n">
        <v>709</v>
      </c>
      <c r="I23" s="5" t="n">
        <v>316</v>
      </c>
    </row>
    <row r="24" spans="1:11">
      <c r="A24" s="4" t="s">
        <v>1288</v>
      </c>
    </row>
    <row r="25" spans="1:11">
      <c r="A25" s="3" t="s">
        <v>1280</v>
      </c>
    </row>
    <row r="26" spans="1:11">
      <c r="A26" s="4" t="s">
        <v>1281</v>
      </c>
      <c r="B26" s="5" t="n">
        <v>2232</v>
      </c>
      <c r="C26" s="5" t="n">
        <v>0</v>
      </c>
      <c r="D26" s="5" t="n">
        <v>2221</v>
      </c>
      <c r="E26" s="5" t="n">
        <v>2206</v>
      </c>
      <c r="F26" s="5" t="n">
        <v>2204</v>
      </c>
      <c r="G26" s="5" t="n">
        <v>2099</v>
      </c>
      <c r="H26" s="5" t="n">
        <v>2013</v>
      </c>
    </row>
    <row r="27" spans="1:11">
      <c r="A27" s="4" t="s">
        <v>1284</v>
      </c>
      <c r="B27" s="7" t="n">
        <v>361</v>
      </c>
    </row>
    <row r="28" spans="1:11">
      <c r="A28" s="4" t="s">
        <v>1285</v>
      </c>
      <c r="B28" s="5" t="n">
        <v>177652</v>
      </c>
    </row>
    <row r="29" spans="1:11">
      <c r="A29" s="4" t="s">
        <v>1282</v>
      </c>
      <c r="B29" s="7" t="n">
        <v>1690</v>
      </c>
      <c r="C29" s="5" t="n">
        <v>1622</v>
      </c>
      <c r="D29" s="5" t="n">
        <v>1518</v>
      </c>
      <c r="E29" s="5" t="n">
        <v>1368</v>
      </c>
      <c r="F29" s="5" t="n">
        <v>1156</v>
      </c>
      <c r="G29" s="5" t="n">
        <v>841</v>
      </c>
      <c r="H29" s="5" t="n">
        <v>371</v>
      </c>
    </row>
    <row r="30" spans="1:11">
      <c r="A30" s="4" t="s">
        <v>1289</v>
      </c>
    </row>
    <row r="31" spans="1:11">
      <c r="A31" s="3" t="s">
        <v>1280</v>
      </c>
    </row>
    <row r="32" spans="1:11">
      <c r="A32" s="4" t="s">
        <v>1281</v>
      </c>
      <c r="B32" s="5" t="n">
        <v>2169</v>
      </c>
      <c r="C32" s="5" t="n">
        <v>0</v>
      </c>
      <c r="D32" s="5" t="n">
        <v>2181</v>
      </c>
      <c r="E32" s="5" t="n">
        <v>2207</v>
      </c>
      <c r="F32" s="5" t="n">
        <v>2207</v>
      </c>
      <c r="G32" s="5" t="n">
        <v>2185</v>
      </c>
    </row>
    <row r="33" spans="1:11">
      <c r="A33" s="4" t="s">
        <v>1284</v>
      </c>
      <c r="B33" s="7" t="n">
        <v>443</v>
      </c>
    </row>
    <row r="34" spans="1:11">
      <c r="A34" s="4" t="s">
        <v>1285</v>
      </c>
      <c r="B34" s="5" t="n">
        <v>171021</v>
      </c>
    </row>
    <row r="35" spans="1:11">
      <c r="A35" s="4" t="s">
        <v>1282</v>
      </c>
      <c r="B35" s="7" t="n">
        <v>1529</v>
      </c>
      <c r="C35" s="5" t="n">
        <v>1436</v>
      </c>
      <c r="D35" s="5" t="n">
        <v>1313</v>
      </c>
      <c r="E35" s="5" t="n">
        <v>1106</v>
      </c>
      <c r="F35" s="5" t="n">
        <v>809</v>
      </c>
      <c r="G35" s="5" t="n">
        <v>359</v>
      </c>
    </row>
    <row r="36" spans="1:11">
      <c r="A36" s="4" t="s">
        <v>1290</v>
      </c>
    </row>
    <row r="37" spans="1:11">
      <c r="A37" s="3" t="s">
        <v>1280</v>
      </c>
    </row>
    <row r="38" spans="1:11">
      <c r="A38" s="4" t="s">
        <v>1281</v>
      </c>
      <c r="B38" s="5" t="n">
        <v>1861</v>
      </c>
      <c r="C38" s="5" t="n">
        <v>0</v>
      </c>
      <c r="D38" s="5" t="n">
        <v>1920</v>
      </c>
      <c r="E38" s="5" t="n">
        <v>1981</v>
      </c>
      <c r="F38" s="5" t="n">
        <v>2020</v>
      </c>
    </row>
    <row r="39" spans="1:11">
      <c r="A39" s="4" t="s">
        <v>1284</v>
      </c>
      <c r="B39" s="7" t="n">
        <v>510</v>
      </c>
    </row>
    <row r="40" spans="1:11">
      <c r="A40" s="4" t="s">
        <v>1285</v>
      </c>
      <c r="B40" s="5" t="n">
        <v>150884</v>
      </c>
    </row>
    <row r="41" spans="1:11">
      <c r="A41" s="4" t="s">
        <v>1282</v>
      </c>
      <c r="B41" s="7" t="n">
        <v>1175</v>
      </c>
      <c r="C41" s="5" t="n">
        <v>1071</v>
      </c>
      <c r="D41" s="5" t="n">
        <v>917</v>
      </c>
      <c r="E41" s="5" t="n">
        <v>675</v>
      </c>
      <c r="F41" s="5" t="n">
        <v>304</v>
      </c>
    </row>
    <row r="42" spans="1:11">
      <c r="A42" s="4" t="s">
        <v>1291</v>
      </c>
    </row>
    <row r="43" spans="1:11">
      <c r="A43" s="3" t="s">
        <v>1280</v>
      </c>
    </row>
    <row r="44" spans="1:11">
      <c r="A44" s="4" t="s">
        <v>1281</v>
      </c>
      <c r="B44" s="5" t="n">
        <v>1761</v>
      </c>
      <c r="C44" s="5" t="n">
        <v>0</v>
      </c>
      <c r="D44" s="5" t="n">
        <v>1838</v>
      </c>
      <c r="E44" s="5" t="n">
        <v>1869</v>
      </c>
    </row>
    <row r="45" spans="1:11">
      <c r="A45" s="4" t="s">
        <v>1284</v>
      </c>
      <c r="B45" s="7" t="n">
        <v>638</v>
      </c>
    </row>
    <row r="46" spans="1:11">
      <c r="A46" s="4" t="s">
        <v>1285</v>
      </c>
      <c r="B46" s="5" t="n">
        <v>125487</v>
      </c>
    </row>
    <row r="47" spans="1:11">
      <c r="A47" s="4" t="s">
        <v>1282</v>
      </c>
      <c r="B47" s="7" t="n">
        <v>960</v>
      </c>
      <c r="C47" s="5" t="n">
        <v>811</v>
      </c>
      <c r="D47" s="5" t="n">
        <v>598</v>
      </c>
      <c r="E47" s="5" t="n">
        <v>275</v>
      </c>
    </row>
    <row r="48" spans="1:11">
      <c r="A48" s="4" t="s">
        <v>1292</v>
      </c>
    </row>
    <row r="49" spans="1:11">
      <c r="A49" s="3" t="s">
        <v>1280</v>
      </c>
    </row>
    <row r="50" spans="1:11">
      <c r="A50" s="4" t="s">
        <v>1281</v>
      </c>
      <c r="B50" s="5" t="n">
        <v>1801</v>
      </c>
      <c r="C50" s="5" t="n">
        <v>0</v>
      </c>
      <c r="D50" s="5" t="n">
        <v>1873</v>
      </c>
    </row>
    <row r="51" spans="1:11">
      <c r="A51" s="4" t="s">
        <v>1284</v>
      </c>
      <c r="B51" s="7" t="n">
        <v>806</v>
      </c>
    </row>
    <row r="52" spans="1:11">
      <c r="A52" s="4" t="s">
        <v>1285</v>
      </c>
      <c r="B52" s="5" t="n">
        <v>112970</v>
      </c>
    </row>
    <row r="53" spans="1:11">
      <c r="A53" s="4" t="s">
        <v>1282</v>
      </c>
      <c r="B53" s="7" t="n">
        <v>778</v>
      </c>
      <c r="C53" s="5" t="n">
        <v>576</v>
      </c>
      <c r="D53" s="5" t="n">
        <v>261</v>
      </c>
    </row>
    <row r="54" spans="1:11">
      <c r="A54" s="4" t="s">
        <v>1293</v>
      </c>
    </row>
    <row r="55" spans="1:11">
      <c r="A55" s="3" t="s">
        <v>1280</v>
      </c>
    </row>
    <row r="56" spans="1:11">
      <c r="A56" s="4" t="s">
        <v>1281</v>
      </c>
      <c r="B56" s="5" t="n">
        <v>1772</v>
      </c>
      <c r="C56" s="5" t="n">
        <v>0</v>
      </c>
    </row>
    <row r="57" spans="1:11">
      <c r="A57" s="4" t="s">
        <v>1284</v>
      </c>
      <c r="B57" s="7" t="n">
        <v>944</v>
      </c>
    </row>
    <row r="58" spans="1:11">
      <c r="A58" s="4" t="s">
        <v>1285</v>
      </c>
      <c r="B58" s="5" t="n">
        <v>110072</v>
      </c>
    </row>
    <row r="59" spans="1:11">
      <c r="A59" s="4" t="s">
        <v>1282</v>
      </c>
      <c r="B59" s="7" t="n">
        <v>579</v>
      </c>
      <c r="C59" s="5" t="n">
        <v>255</v>
      </c>
    </row>
    <row r="60" spans="1:11">
      <c r="A60" s="4" t="s">
        <v>1294</v>
      </c>
    </row>
    <row r="61" spans="1:11">
      <c r="A61" s="3" t="s">
        <v>1280</v>
      </c>
    </row>
    <row r="62" spans="1:11">
      <c r="A62" s="4" t="s">
        <v>1281</v>
      </c>
      <c r="B62" s="5" t="n">
        <v>1862</v>
      </c>
    </row>
    <row r="63" spans="1:11">
      <c r="A63" s="4" t="s">
        <v>1284</v>
      </c>
      <c r="B63" s="7" t="n">
        <v>1349</v>
      </c>
    </row>
    <row r="64" spans="1:11">
      <c r="A64" s="4" t="s">
        <v>1285</v>
      </c>
      <c r="B64" s="5" t="n">
        <v>102626</v>
      </c>
    </row>
    <row r="65" spans="1:11">
      <c r="A65" s="4" t="s">
        <v>1282</v>
      </c>
      <c r="B65" s="7" t="n">
        <v>261</v>
      </c>
    </row>
    <row r="66" spans="1:11">
      <c r="A66" s="4" t="s">
        <v>1242</v>
      </c>
    </row>
    <row r="67" spans="1:11">
      <c r="A67" s="3" t="s">
        <v>1280</v>
      </c>
    </row>
    <row r="68" spans="1:11">
      <c r="A68" s="4" t="s">
        <v>1281</v>
      </c>
      <c r="B68" s="5" t="n">
        <v>3473</v>
      </c>
    </row>
    <row r="69" spans="1:11">
      <c r="A69" s="4" t="s">
        <v>1282</v>
      </c>
      <c r="B69" s="5" t="n">
        <v>1894</v>
      </c>
    </row>
    <row r="70" spans="1:11">
      <c r="A70" s="4" t="s">
        <v>1295</v>
      </c>
    </row>
    <row r="71" spans="1:11">
      <c r="A71" s="3" t="s">
        <v>1280</v>
      </c>
    </row>
    <row r="72" spans="1:11">
      <c r="A72" s="4" t="s">
        <v>1281</v>
      </c>
      <c r="B72" s="5" t="n">
        <v>394</v>
      </c>
      <c r="C72" s="5" t="n">
        <v>398</v>
      </c>
      <c r="D72" s="5" t="n">
        <v>401</v>
      </c>
      <c r="E72" s="5" t="n">
        <v>398</v>
      </c>
      <c r="F72" s="5" t="n">
        <v>416</v>
      </c>
      <c r="G72" s="5" t="n">
        <v>451</v>
      </c>
      <c r="H72" s="5" t="n">
        <v>454</v>
      </c>
      <c r="I72" s="5" t="n">
        <v>468</v>
      </c>
      <c r="J72" s="5" t="n">
        <v>457</v>
      </c>
      <c r="K72" s="5" t="n">
        <v>501</v>
      </c>
    </row>
    <row r="73" spans="1:11">
      <c r="A73" s="4" t="s">
        <v>1284</v>
      </c>
      <c r="B73" s="7" t="n">
        <v>40</v>
      </c>
    </row>
    <row r="74" spans="1:11">
      <c r="A74" s="4" t="s">
        <v>1285</v>
      </c>
      <c r="B74" s="5" t="n">
        <v>21374</v>
      </c>
    </row>
    <row r="75" spans="1:11">
      <c r="A75" s="4" t="s">
        <v>1282</v>
      </c>
      <c r="B75" s="7" t="n">
        <v>343</v>
      </c>
      <c r="C75" s="5" t="n">
        <v>337</v>
      </c>
      <c r="D75" s="5" t="n">
        <v>330</v>
      </c>
      <c r="E75" s="5" t="n">
        <v>318</v>
      </c>
      <c r="F75" s="5" t="n">
        <v>300</v>
      </c>
      <c r="G75" s="5" t="n">
        <v>270</v>
      </c>
      <c r="H75" s="5" t="n">
        <v>216</v>
      </c>
      <c r="I75" s="5" t="n">
        <v>141</v>
      </c>
      <c r="J75" s="5" t="n">
        <v>69</v>
      </c>
      <c r="K75" s="5" t="n">
        <v>31</v>
      </c>
    </row>
    <row r="76" spans="1:11">
      <c r="A76" s="4" t="s">
        <v>1296</v>
      </c>
    </row>
    <row r="77" spans="1:11">
      <c r="A77" s="3" t="s">
        <v>1280</v>
      </c>
    </row>
    <row r="78" spans="1:11">
      <c r="A78" s="4" t="s">
        <v>1281</v>
      </c>
      <c r="B78" s="5" t="n">
        <v>341</v>
      </c>
      <c r="C78" s="5" t="n">
        <v>346</v>
      </c>
      <c r="D78" s="5" t="n">
        <v>347</v>
      </c>
      <c r="E78" s="5" t="n">
        <v>348</v>
      </c>
      <c r="F78" s="5" t="n">
        <v>359</v>
      </c>
      <c r="G78" s="5" t="n">
        <v>382</v>
      </c>
      <c r="H78" s="5" t="n">
        <v>394</v>
      </c>
      <c r="I78" s="5" t="n">
        <v>398</v>
      </c>
      <c r="J78" s="5" t="n">
        <v>382</v>
      </c>
    </row>
    <row r="79" spans="1:11">
      <c r="A79" s="4" t="s">
        <v>1284</v>
      </c>
      <c r="B79" s="7" t="n">
        <v>33</v>
      </c>
    </row>
    <row r="80" spans="1:11">
      <c r="A80" s="4" t="s">
        <v>1285</v>
      </c>
      <c r="B80" s="5" t="n">
        <v>20530</v>
      </c>
    </row>
    <row r="81" spans="1:11">
      <c r="A81" s="4" t="s">
        <v>1282</v>
      </c>
      <c r="B81" s="7" t="n">
        <v>297</v>
      </c>
      <c r="C81" s="5" t="n">
        <v>287</v>
      </c>
      <c r="D81" s="5" t="n">
        <v>277</v>
      </c>
      <c r="E81" s="5" t="n">
        <v>256</v>
      </c>
      <c r="F81" s="5" t="n">
        <v>227</v>
      </c>
      <c r="G81" s="5" t="n">
        <v>181</v>
      </c>
      <c r="H81" s="5" t="n">
        <v>124</v>
      </c>
      <c r="I81" s="5" t="n">
        <v>63</v>
      </c>
      <c r="J81" s="5" t="n">
        <v>22</v>
      </c>
    </row>
    <row r="82" spans="1:11">
      <c r="A82" s="4" t="s">
        <v>1297</v>
      </c>
    </row>
    <row r="83" spans="1:11">
      <c r="A83" s="3" t="s">
        <v>1280</v>
      </c>
    </row>
    <row r="84" spans="1:11">
      <c r="A84" s="4" t="s">
        <v>1281</v>
      </c>
      <c r="B84" s="5" t="n">
        <v>377</v>
      </c>
      <c r="C84" s="5" t="n">
        <v>376</v>
      </c>
      <c r="D84" s="5" t="n">
        <v>345</v>
      </c>
      <c r="E84" s="5" t="n">
        <v>343</v>
      </c>
      <c r="F84" s="5" t="n">
        <v>355</v>
      </c>
      <c r="G84" s="5" t="n">
        <v>352</v>
      </c>
      <c r="H84" s="5" t="n">
        <v>362</v>
      </c>
      <c r="I84" s="5" t="n">
        <v>355</v>
      </c>
    </row>
    <row r="85" spans="1:11">
      <c r="A85" s="4" t="s">
        <v>1284</v>
      </c>
      <c r="B85" s="7" t="n">
        <v>33</v>
      </c>
    </row>
    <row r="86" spans="1:11">
      <c r="A86" s="4" t="s">
        <v>1285</v>
      </c>
      <c r="B86" s="5" t="n">
        <v>18729</v>
      </c>
    </row>
    <row r="87" spans="1:11">
      <c r="A87" s="4" t="s">
        <v>1282</v>
      </c>
      <c r="B87" s="7" t="n">
        <v>331</v>
      </c>
      <c r="C87" s="5" t="n">
        <v>314</v>
      </c>
      <c r="D87" s="5" t="n">
        <v>259</v>
      </c>
      <c r="E87" s="5" t="n">
        <v>224</v>
      </c>
      <c r="F87" s="5" t="n">
        <v>181</v>
      </c>
      <c r="G87" s="5" t="n">
        <v>115</v>
      </c>
      <c r="H87" s="5" t="n">
        <v>51</v>
      </c>
      <c r="I87" s="5" t="n">
        <v>14</v>
      </c>
    </row>
    <row r="88" spans="1:11">
      <c r="A88" s="4" t="s">
        <v>1298</v>
      </c>
    </row>
    <row r="89" spans="1:11">
      <c r="A89" s="3" t="s">
        <v>1280</v>
      </c>
    </row>
    <row r="90" spans="1:11">
      <c r="A90" s="4" t="s">
        <v>1281</v>
      </c>
      <c r="B90" s="5" t="n">
        <v>318</v>
      </c>
      <c r="C90" s="5" t="n">
        <v>320</v>
      </c>
      <c r="D90" s="5" t="n">
        <v>315</v>
      </c>
      <c r="E90" s="5" t="n">
        <v>316</v>
      </c>
      <c r="F90" s="5" t="n">
        <v>323</v>
      </c>
      <c r="G90" s="5" t="n">
        <v>343</v>
      </c>
      <c r="H90" s="5" t="n">
        <v>353</v>
      </c>
    </row>
    <row r="91" spans="1:11">
      <c r="A91" s="4" t="s">
        <v>1284</v>
      </c>
      <c r="B91" s="7" t="n">
        <v>49</v>
      </c>
    </row>
    <row r="92" spans="1:11">
      <c r="A92" s="4" t="s">
        <v>1285</v>
      </c>
      <c r="B92" s="5" t="n">
        <v>16637</v>
      </c>
    </row>
    <row r="93" spans="1:11">
      <c r="A93" s="4" t="s">
        <v>1282</v>
      </c>
      <c r="B93" s="7" t="n">
        <v>252</v>
      </c>
      <c r="C93" s="5" t="n">
        <v>234</v>
      </c>
      <c r="D93" s="5" t="n">
        <v>198</v>
      </c>
      <c r="E93" s="5" t="n">
        <v>154</v>
      </c>
      <c r="F93" s="5" t="n">
        <v>93</v>
      </c>
      <c r="G93" s="5" t="n">
        <v>47</v>
      </c>
      <c r="H93" s="5" t="n">
        <v>11</v>
      </c>
    </row>
    <row r="94" spans="1:11">
      <c r="A94" s="4" t="s">
        <v>1299</v>
      </c>
    </row>
    <row r="95" spans="1:11">
      <c r="A95" s="3" t="s">
        <v>1280</v>
      </c>
    </row>
    <row r="96" spans="1:11">
      <c r="A96" s="4" t="s">
        <v>1281</v>
      </c>
      <c r="B96" s="5" t="n">
        <v>298</v>
      </c>
      <c r="C96" s="5" t="n">
        <v>304</v>
      </c>
      <c r="D96" s="5" t="n">
        <v>295</v>
      </c>
      <c r="E96" s="5" t="n">
        <v>310</v>
      </c>
      <c r="F96" s="5" t="n">
        <v>315</v>
      </c>
      <c r="G96" s="5" t="n">
        <v>321</v>
      </c>
    </row>
    <row r="97" spans="1:11">
      <c r="A97" s="4" t="s">
        <v>1284</v>
      </c>
      <c r="B97" s="7" t="n">
        <v>66</v>
      </c>
    </row>
    <row r="98" spans="1:11">
      <c r="A98" s="4" t="s">
        <v>1285</v>
      </c>
      <c r="B98" s="5" t="n">
        <v>11614</v>
      </c>
    </row>
    <row r="99" spans="1:11">
      <c r="A99" s="4" t="s">
        <v>1282</v>
      </c>
      <c r="B99" s="7" t="n">
        <v>198</v>
      </c>
      <c r="C99" s="5" t="n">
        <v>167</v>
      </c>
      <c r="D99" s="5" t="n">
        <v>124</v>
      </c>
      <c r="E99" s="5" t="n">
        <v>75</v>
      </c>
      <c r="F99" s="5" t="n">
        <v>39</v>
      </c>
      <c r="G99" s="5" t="n">
        <v>8</v>
      </c>
    </row>
    <row r="100" spans="1:11">
      <c r="A100" s="4" t="s">
        <v>1300</v>
      </c>
    </row>
    <row r="101" spans="1:11">
      <c r="A101" s="3" t="s">
        <v>1280</v>
      </c>
    </row>
    <row r="102" spans="1:11">
      <c r="A102" s="4" t="s">
        <v>1281</v>
      </c>
      <c r="B102" s="5" t="n">
        <v>344</v>
      </c>
      <c r="C102" s="5" t="n">
        <v>352</v>
      </c>
      <c r="D102" s="5" t="n">
        <v>332</v>
      </c>
      <c r="E102" s="5" t="n">
        <v>321</v>
      </c>
      <c r="F102" s="5" t="n">
        <v>318</v>
      </c>
    </row>
    <row r="103" spans="1:11">
      <c r="A103" s="4" t="s">
        <v>1284</v>
      </c>
      <c r="B103" s="7" t="n">
        <v>88</v>
      </c>
    </row>
    <row r="104" spans="1:11">
      <c r="A104" s="4" t="s">
        <v>1285</v>
      </c>
      <c r="B104" s="5" t="n">
        <v>9715</v>
      </c>
    </row>
    <row r="105" spans="1:11">
      <c r="A105" s="4" t="s">
        <v>1282</v>
      </c>
      <c r="B105" s="7" t="n">
        <v>207</v>
      </c>
      <c r="C105" s="5" t="n">
        <v>152</v>
      </c>
      <c r="D105" s="5" t="n">
        <v>95</v>
      </c>
      <c r="E105" s="5" t="n">
        <v>35</v>
      </c>
      <c r="F105" s="5" t="n">
        <v>7</v>
      </c>
    </row>
    <row r="106" spans="1:11">
      <c r="A106" s="4" t="s">
        <v>1301</v>
      </c>
    </row>
    <row r="107" spans="1:11">
      <c r="A107" s="3" t="s">
        <v>1280</v>
      </c>
    </row>
    <row r="108" spans="1:11">
      <c r="A108" s="4" t="s">
        <v>1281</v>
      </c>
      <c r="B108" s="5" t="n">
        <v>342</v>
      </c>
      <c r="C108" s="5" t="n">
        <v>336</v>
      </c>
      <c r="D108" s="5" t="n">
        <v>318</v>
      </c>
      <c r="E108" s="5" t="n">
        <v>317</v>
      </c>
    </row>
    <row r="109" spans="1:11">
      <c r="A109" s="4" t="s">
        <v>1284</v>
      </c>
      <c r="B109" s="7" t="n">
        <v>128</v>
      </c>
    </row>
    <row r="110" spans="1:11">
      <c r="A110" s="4" t="s">
        <v>1285</v>
      </c>
      <c r="B110" s="5" t="n">
        <v>10048</v>
      </c>
    </row>
    <row r="111" spans="1:11">
      <c r="A111" s="4" t="s">
        <v>1282</v>
      </c>
      <c r="B111" s="7" t="n">
        <v>142</v>
      </c>
      <c r="C111" s="5" t="n">
        <v>88</v>
      </c>
      <c r="D111" s="5" t="n">
        <v>31</v>
      </c>
      <c r="E111" s="5" t="n">
        <v>11</v>
      </c>
    </row>
    <row r="112" spans="1:11">
      <c r="A112" s="4" t="s">
        <v>1302</v>
      </c>
    </row>
    <row r="113" spans="1:11">
      <c r="A113" s="3" t="s">
        <v>1280</v>
      </c>
    </row>
    <row r="114" spans="1:11">
      <c r="A114" s="4" t="s">
        <v>1281</v>
      </c>
      <c r="B114" s="5" t="n">
        <v>345</v>
      </c>
      <c r="C114" s="5" t="n">
        <v>346</v>
      </c>
      <c r="D114" s="5" t="n">
        <v>316</v>
      </c>
    </row>
    <row r="115" spans="1:11">
      <c r="A115" s="4" t="s">
        <v>1284</v>
      </c>
      <c r="B115" s="7" t="n">
        <v>194</v>
      </c>
    </row>
    <row r="116" spans="1:11">
      <c r="A116" s="4" t="s">
        <v>1285</v>
      </c>
      <c r="B116" s="5" t="n">
        <v>10326</v>
      </c>
    </row>
    <row r="117" spans="1:11">
      <c r="A117" s="4" t="s">
        <v>1282</v>
      </c>
      <c r="B117" s="7" t="n">
        <v>80</v>
      </c>
      <c r="C117" s="5" t="n">
        <v>32</v>
      </c>
      <c r="D117" s="5" t="n">
        <v>7</v>
      </c>
    </row>
    <row r="118" spans="1:11">
      <c r="A118" s="4" t="s">
        <v>1303</v>
      </c>
    </row>
    <row r="119" spans="1:11">
      <c r="A119" s="3" t="s">
        <v>1280</v>
      </c>
    </row>
    <row r="120" spans="1:11">
      <c r="A120" s="4" t="s">
        <v>1281</v>
      </c>
      <c r="B120" s="5" t="n">
        <v>351</v>
      </c>
      <c r="C120" s="5" t="n">
        <v>352</v>
      </c>
    </row>
    <row r="121" spans="1:11">
      <c r="A121" s="4" t="s">
        <v>1284</v>
      </c>
      <c r="B121" s="7" t="n">
        <v>262</v>
      </c>
    </row>
    <row r="122" spans="1:11">
      <c r="A122" s="4" t="s">
        <v>1285</v>
      </c>
      <c r="B122" s="5" t="n">
        <v>11028</v>
      </c>
    </row>
    <row r="123" spans="1:11">
      <c r="A123" s="4" t="s">
        <v>1282</v>
      </c>
      <c r="B123" s="7" t="n">
        <v>32</v>
      </c>
      <c r="C123" s="5" t="n">
        <v>8</v>
      </c>
    </row>
    <row r="124" spans="1:11">
      <c r="A124" s="4" t="s">
        <v>1304</v>
      </c>
    </row>
    <row r="125" spans="1:11">
      <c r="A125" s="3" t="s">
        <v>1280</v>
      </c>
    </row>
    <row r="126" spans="1:11">
      <c r="A126" s="4" t="s">
        <v>1281</v>
      </c>
      <c r="B126" s="5" t="n">
        <v>363</v>
      </c>
    </row>
    <row r="127" spans="1:11">
      <c r="A127" s="4" t="s">
        <v>1284</v>
      </c>
      <c r="B127" s="7" t="n">
        <v>302</v>
      </c>
    </row>
    <row r="128" spans="1:11">
      <c r="A128" s="4" t="s">
        <v>1285</v>
      </c>
      <c r="B128" s="5" t="n">
        <v>8823</v>
      </c>
    </row>
    <row r="129" spans="1:11">
      <c r="A129" s="4" t="s">
        <v>1282</v>
      </c>
      <c r="B129" s="7" t="n">
        <v>12</v>
      </c>
    </row>
    <row r="130" spans="1:11">
      <c r="A130" s="4" t="s">
        <v>1243</v>
      </c>
    </row>
    <row r="131" spans="1:11">
      <c r="A131" s="3" t="s">
        <v>1280</v>
      </c>
    </row>
    <row r="132" spans="1:11">
      <c r="A132" s="4" t="s">
        <v>1281</v>
      </c>
      <c r="B132" s="5" t="n">
        <v>6553</v>
      </c>
    </row>
    <row r="133" spans="1:11">
      <c r="A133" s="4" t="s">
        <v>1282</v>
      </c>
      <c r="B133" s="5" t="n">
        <v>5198</v>
      </c>
    </row>
    <row r="134" spans="1:11">
      <c r="A134" s="4" t="s">
        <v>1305</v>
      </c>
    </row>
    <row r="135" spans="1:11">
      <c r="A135" s="3" t="s">
        <v>1280</v>
      </c>
    </row>
    <row r="136" spans="1:11">
      <c r="A136" s="4" t="s">
        <v>1281</v>
      </c>
      <c r="B136" s="5" t="n">
        <v>674</v>
      </c>
      <c r="C136" s="5" t="n">
        <v>675</v>
      </c>
      <c r="D136" s="5" t="n">
        <v>673</v>
      </c>
      <c r="E136" s="5" t="n">
        <v>676</v>
      </c>
      <c r="F136" s="5" t="n">
        <v>674</v>
      </c>
      <c r="G136" s="5" t="n">
        <v>675</v>
      </c>
      <c r="H136" s="5" t="n">
        <v>677</v>
      </c>
      <c r="I136" s="5" t="n">
        <v>709</v>
      </c>
      <c r="J136" s="5" t="n">
        <v>703</v>
      </c>
      <c r="K136" s="5" t="n">
        <v>667</v>
      </c>
    </row>
    <row r="137" spans="1:11">
      <c r="A137" s="4" t="s">
        <v>1284</v>
      </c>
      <c r="B137" s="7" t="n">
        <v>16</v>
      </c>
    </row>
    <row r="138" spans="1:11">
      <c r="A138" s="4" t="s">
        <v>1285</v>
      </c>
      <c r="B138" s="5" t="n">
        <v>58109</v>
      </c>
    </row>
    <row r="139" spans="1:11">
      <c r="A139" s="4" t="s">
        <v>1282</v>
      </c>
      <c r="B139" s="7" t="n">
        <v>652</v>
      </c>
      <c r="C139" s="5" t="n">
        <v>0</v>
      </c>
      <c r="D139" s="5" t="n">
        <v>643</v>
      </c>
      <c r="E139" s="5" t="n">
        <v>633</v>
      </c>
      <c r="F139" s="5" t="n">
        <v>620</v>
      </c>
      <c r="G139" s="5" t="n">
        <v>595</v>
      </c>
      <c r="H139" s="5" t="n">
        <v>562</v>
      </c>
      <c r="I139" s="5" t="n">
        <v>510</v>
      </c>
      <c r="J139" s="5" t="n">
        <v>451</v>
      </c>
      <c r="K139" s="5" t="n">
        <v>278</v>
      </c>
    </row>
    <row r="140" spans="1:11">
      <c r="A140" s="4" t="s">
        <v>1306</v>
      </c>
    </row>
    <row r="141" spans="1:11">
      <c r="A141" s="3" t="s">
        <v>1280</v>
      </c>
    </row>
    <row r="142" spans="1:11">
      <c r="A142" s="4" t="s">
        <v>1281</v>
      </c>
      <c r="B142" s="5" t="n">
        <v>574</v>
      </c>
      <c r="C142" s="5" t="n">
        <v>576</v>
      </c>
      <c r="D142" s="5" t="n">
        <v>576</v>
      </c>
      <c r="E142" s="5" t="n">
        <v>577</v>
      </c>
      <c r="F142" s="5" t="n">
        <v>578</v>
      </c>
      <c r="G142" s="5" t="n">
        <v>572</v>
      </c>
      <c r="H142" s="5" t="n">
        <v>584</v>
      </c>
      <c r="I142" s="5" t="n">
        <v>584</v>
      </c>
      <c r="J142" s="5" t="n">
        <v>587</v>
      </c>
    </row>
    <row r="143" spans="1:11">
      <c r="A143" s="4" t="s">
        <v>1284</v>
      </c>
      <c r="B143" s="7" t="n">
        <v>20</v>
      </c>
    </row>
    <row r="144" spans="1:11">
      <c r="A144" s="4" t="s">
        <v>1285</v>
      </c>
      <c r="B144" s="5" t="n">
        <v>50351</v>
      </c>
    </row>
    <row r="145" spans="1:11">
      <c r="A145" s="4" t="s">
        <v>1282</v>
      </c>
      <c r="B145" s="7" t="n">
        <v>550</v>
      </c>
      <c r="C145" s="5" t="n">
        <v>0</v>
      </c>
      <c r="D145" s="5" t="n">
        <v>539</v>
      </c>
      <c r="E145" s="5" t="n">
        <v>527</v>
      </c>
      <c r="F145" s="5" t="n">
        <v>503</v>
      </c>
      <c r="G145" s="5" t="n">
        <v>463</v>
      </c>
      <c r="H145" s="5" t="n">
        <v>411</v>
      </c>
      <c r="I145" s="5" t="n">
        <v>351</v>
      </c>
      <c r="J145" s="5" t="n">
        <v>227</v>
      </c>
    </row>
    <row r="146" spans="1:11">
      <c r="A146" s="4" t="s">
        <v>1307</v>
      </c>
    </row>
    <row r="147" spans="1:11">
      <c r="A147" s="3" t="s">
        <v>1280</v>
      </c>
    </row>
    <row r="148" spans="1:11">
      <c r="A148" s="4" t="s">
        <v>1281</v>
      </c>
      <c r="B148" s="5" t="n">
        <v>651</v>
      </c>
      <c r="C148" s="5" t="n">
        <v>653</v>
      </c>
      <c r="D148" s="5" t="n">
        <v>651</v>
      </c>
      <c r="E148" s="5" t="n">
        <v>652</v>
      </c>
      <c r="F148" s="5" t="n">
        <v>652</v>
      </c>
      <c r="G148" s="5" t="n">
        <v>654</v>
      </c>
      <c r="H148" s="5" t="n">
        <v>662</v>
      </c>
      <c r="I148" s="5" t="n">
        <v>657</v>
      </c>
    </row>
    <row r="149" spans="1:11">
      <c r="A149" s="4" t="s">
        <v>1284</v>
      </c>
      <c r="B149" s="7" t="n">
        <v>24</v>
      </c>
    </row>
    <row r="150" spans="1:11">
      <c r="A150" s="4" t="s">
        <v>1285</v>
      </c>
      <c r="B150" s="5" t="n">
        <v>52345</v>
      </c>
    </row>
    <row r="151" spans="1:11">
      <c r="A151" s="4" t="s">
        <v>1282</v>
      </c>
      <c r="B151" s="7" t="n">
        <v>618</v>
      </c>
      <c r="C151" s="5" t="n">
        <v>0</v>
      </c>
      <c r="D151" s="5" t="n">
        <v>601</v>
      </c>
      <c r="E151" s="5" t="n">
        <v>570</v>
      </c>
      <c r="F151" s="5" t="n">
        <v>539</v>
      </c>
      <c r="G151" s="5" t="n">
        <v>487</v>
      </c>
      <c r="H151" s="5" t="n">
        <v>414</v>
      </c>
      <c r="I151" s="5" t="n">
        <v>270</v>
      </c>
    </row>
    <row r="152" spans="1:11">
      <c r="A152" s="4" t="s">
        <v>1308</v>
      </c>
    </row>
    <row r="153" spans="1:11">
      <c r="A153" s="3" t="s">
        <v>1280</v>
      </c>
    </row>
    <row r="154" spans="1:11">
      <c r="A154" s="4" t="s">
        <v>1281</v>
      </c>
      <c r="B154" s="5" t="n">
        <v>813</v>
      </c>
      <c r="C154" s="5" t="n">
        <v>814</v>
      </c>
      <c r="D154" s="5" t="n">
        <v>808</v>
      </c>
      <c r="E154" s="5" t="n">
        <v>800</v>
      </c>
      <c r="F154" s="5" t="n">
        <v>790</v>
      </c>
      <c r="G154" s="5" t="n">
        <v>792</v>
      </c>
      <c r="H154" s="5" t="n">
        <v>810</v>
      </c>
    </row>
    <row r="155" spans="1:11">
      <c r="A155" s="4" t="s">
        <v>1284</v>
      </c>
      <c r="B155" s="7" t="n">
        <v>37</v>
      </c>
    </row>
    <row r="156" spans="1:11">
      <c r="A156" s="4" t="s">
        <v>1285</v>
      </c>
      <c r="B156" s="5" t="n">
        <v>60892</v>
      </c>
    </row>
    <row r="157" spans="1:11">
      <c r="A157" s="4" t="s">
        <v>1282</v>
      </c>
      <c r="B157" s="7" t="n">
        <v>762</v>
      </c>
      <c r="C157" s="5" t="n">
        <v>0</v>
      </c>
      <c r="D157" s="5" t="n">
        <v>727</v>
      </c>
      <c r="E157" s="5" t="n">
        <v>684</v>
      </c>
      <c r="F157" s="5" t="n">
        <v>621</v>
      </c>
      <c r="G157" s="5" t="n">
        <v>555</v>
      </c>
      <c r="H157" s="5" t="n">
        <v>377</v>
      </c>
    </row>
    <row r="158" spans="1:11">
      <c r="A158" s="4" t="s">
        <v>1309</v>
      </c>
    </row>
    <row r="159" spans="1:11">
      <c r="A159" s="3" t="s">
        <v>1280</v>
      </c>
    </row>
    <row r="160" spans="1:11">
      <c r="A160" s="4" t="s">
        <v>1281</v>
      </c>
      <c r="B160" s="5" t="n">
        <v>735</v>
      </c>
      <c r="C160" s="5" t="n">
        <v>736</v>
      </c>
      <c r="D160" s="5" t="n">
        <v>731</v>
      </c>
      <c r="E160" s="5" t="n">
        <v>728</v>
      </c>
      <c r="F160" s="5" t="n">
        <v>725</v>
      </c>
      <c r="G160" s="5" t="n">
        <v>736</v>
      </c>
    </row>
    <row r="161" spans="1:11">
      <c r="A161" s="4" t="s">
        <v>1284</v>
      </c>
      <c r="B161" s="7" t="n">
        <v>38</v>
      </c>
    </row>
    <row r="162" spans="1:11">
      <c r="A162" s="4" t="s">
        <v>1285</v>
      </c>
      <c r="B162" s="5" t="n">
        <v>59621</v>
      </c>
    </row>
    <row r="163" spans="1:11">
      <c r="A163" s="4" t="s">
        <v>1282</v>
      </c>
      <c r="B163" s="7" t="n">
        <v>673</v>
      </c>
      <c r="C163" s="5" t="n">
        <v>0</v>
      </c>
      <c r="D163" s="5" t="n">
        <v>616</v>
      </c>
      <c r="E163" s="5" t="n">
        <v>560</v>
      </c>
      <c r="F163" s="5" t="n">
        <v>486</v>
      </c>
      <c r="G163" s="5" t="n">
        <v>286</v>
      </c>
    </row>
    <row r="164" spans="1:11">
      <c r="A164" s="4" t="s">
        <v>1310</v>
      </c>
    </row>
    <row r="165" spans="1:11">
      <c r="A165" s="3" t="s">
        <v>1280</v>
      </c>
    </row>
    <row r="166" spans="1:11">
      <c r="A166" s="4" t="s">
        <v>1281</v>
      </c>
      <c r="B166" s="5" t="n">
        <v>586</v>
      </c>
      <c r="C166" s="5" t="n">
        <v>585</v>
      </c>
      <c r="D166" s="5" t="n">
        <v>573</v>
      </c>
      <c r="E166" s="5" t="n">
        <v>565</v>
      </c>
      <c r="F166" s="5" t="n">
        <v>579</v>
      </c>
    </row>
    <row r="167" spans="1:11">
      <c r="A167" s="4" t="s">
        <v>1284</v>
      </c>
      <c r="B167" s="7" t="n">
        <v>50</v>
      </c>
    </row>
    <row r="168" spans="1:11">
      <c r="A168" s="4" t="s">
        <v>1285</v>
      </c>
      <c r="B168" s="5" t="n">
        <v>43284</v>
      </c>
    </row>
    <row r="169" spans="1:11">
      <c r="A169" s="4" t="s">
        <v>1282</v>
      </c>
      <c r="B169" s="7" t="n">
        <v>504</v>
      </c>
      <c r="C169" s="5" t="n">
        <v>0</v>
      </c>
      <c r="D169" s="5" t="n">
        <v>414</v>
      </c>
      <c r="E169" s="5" t="n">
        <v>339</v>
      </c>
      <c r="F169" s="5" t="n">
        <v>225</v>
      </c>
    </row>
    <row r="170" spans="1:11">
      <c r="A170" s="4" t="s">
        <v>1311</v>
      </c>
    </row>
    <row r="171" spans="1:11">
      <c r="A171" s="3" t="s">
        <v>1280</v>
      </c>
    </row>
    <row r="172" spans="1:11">
      <c r="A172" s="4" t="s">
        <v>1281</v>
      </c>
      <c r="B172" s="5" t="n">
        <v>602</v>
      </c>
      <c r="C172" s="5" t="n">
        <v>601</v>
      </c>
      <c r="D172" s="5" t="n">
        <v>578</v>
      </c>
      <c r="E172" s="5" t="n">
        <v>566</v>
      </c>
    </row>
    <row r="173" spans="1:11">
      <c r="A173" s="4" t="s">
        <v>1284</v>
      </c>
      <c r="B173" s="7" t="n">
        <v>86</v>
      </c>
    </row>
    <row r="174" spans="1:11">
      <c r="A174" s="4" t="s">
        <v>1285</v>
      </c>
      <c r="B174" s="5" t="n">
        <v>42718</v>
      </c>
    </row>
    <row r="175" spans="1:11">
      <c r="A175" s="4" t="s">
        <v>1282</v>
      </c>
      <c r="B175" s="7" t="n">
        <v>468</v>
      </c>
      <c r="C175" s="5" t="n">
        <v>0</v>
      </c>
      <c r="D175" s="5" t="n">
        <v>345</v>
      </c>
      <c r="E175" s="5" t="n">
        <v>226</v>
      </c>
    </row>
    <row r="176" spans="1:11">
      <c r="A176" s="4" t="s">
        <v>1312</v>
      </c>
    </row>
    <row r="177" spans="1:11">
      <c r="A177" s="3" t="s">
        <v>1280</v>
      </c>
    </row>
    <row r="178" spans="1:11">
      <c r="A178" s="4" t="s">
        <v>1281</v>
      </c>
      <c r="B178" s="5" t="n">
        <v>585</v>
      </c>
      <c r="C178" s="5" t="n">
        <v>588</v>
      </c>
      <c r="D178" s="5" t="n">
        <v>582</v>
      </c>
    </row>
    <row r="179" spans="1:11">
      <c r="A179" s="4" t="s">
        <v>1284</v>
      </c>
      <c r="B179" s="7" t="n">
        <v>137</v>
      </c>
    </row>
    <row r="180" spans="1:11">
      <c r="A180" s="4" t="s">
        <v>1285</v>
      </c>
      <c r="B180" s="5" t="n">
        <v>41202</v>
      </c>
    </row>
    <row r="181" spans="1:11">
      <c r="A181" s="4" t="s">
        <v>1282</v>
      </c>
      <c r="B181" s="7" t="n">
        <v>383</v>
      </c>
      <c r="C181" s="5" t="n">
        <v>0</v>
      </c>
      <c r="D181" s="5" t="n">
        <v>212</v>
      </c>
    </row>
    <row r="182" spans="1:11">
      <c r="A182" s="4" t="s">
        <v>1313</v>
      </c>
    </row>
    <row r="183" spans="1:11">
      <c r="A183" s="3" t="s">
        <v>1280</v>
      </c>
    </row>
    <row r="184" spans="1:11">
      <c r="A184" s="4" t="s">
        <v>1281</v>
      </c>
      <c r="B184" s="5" t="n">
        <v>638</v>
      </c>
      <c r="C184" s="5" t="n">
        <v>655</v>
      </c>
    </row>
    <row r="185" spans="1:11">
      <c r="A185" s="4" t="s">
        <v>1284</v>
      </c>
      <c r="B185" s="7" t="n">
        <v>228</v>
      </c>
    </row>
    <row r="186" spans="1:11">
      <c r="A186" s="4" t="s">
        <v>1285</v>
      </c>
      <c r="B186" s="5" t="n">
        <v>42042</v>
      </c>
    </row>
    <row r="187" spans="1:11">
      <c r="A187" s="4" t="s">
        <v>1282</v>
      </c>
      <c r="B187" s="7" t="n">
        <v>353</v>
      </c>
      <c r="C187" s="5" t="n">
        <v>0</v>
      </c>
    </row>
    <row r="188" spans="1:11">
      <c r="A188" s="4" t="s">
        <v>1314</v>
      </c>
    </row>
    <row r="189" spans="1:11">
      <c r="A189" s="3" t="s">
        <v>1280</v>
      </c>
    </row>
    <row r="190" spans="1:11">
      <c r="A190" s="4" t="s">
        <v>1281</v>
      </c>
      <c r="B190" s="5" t="n">
        <v>695</v>
      </c>
    </row>
    <row r="191" spans="1:11">
      <c r="A191" s="4" t="s">
        <v>1284</v>
      </c>
      <c r="B191" s="7" t="n">
        <v>348</v>
      </c>
    </row>
    <row r="192" spans="1:11">
      <c r="A192" s="4" t="s">
        <v>1285</v>
      </c>
      <c r="B192" s="5" t="n">
        <v>39524</v>
      </c>
    </row>
    <row r="193" spans="1:11">
      <c r="A193" s="4" t="s">
        <v>1282</v>
      </c>
      <c r="B193" s="7" t="n">
        <v>235</v>
      </c>
    </row>
    <row r="194" spans="1:11">
      <c r="A194" s="4" t="s">
        <v>1244</v>
      </c>
    </row>
    <row r="195" spans="1:11">
      <c r="A195" s="3" t="s">
        <v>1280</v>
      </c>
    </row>
    <row r="196" spans="1:11">
      <c r="A196" s="4" t="s">
        <v>1281</v>
      </c>
      <c r="B196" s="5" t="n">
        <v>3263</v>
      </c>
    </row>
    <row r="197" spans="1:11">
      <c r="A197" s="4" t="s">
        <v>1282</v>
      </c>
      <c r="B197" s="5" t="n">
        <v>2898</v>
      </c>
    </row>
    <row r="198" spans="1:11">
      <c r="A198" s="4" t="s">
        <v>1315</v>
      </c>
    </row>
    <row r="199" spans="1:11">
      <c r="A199" s="3" t="s">
        <v>1280</v>
      </c>
    </row>
    <row r="200" spans="1:11">
      <c r="A200" s="4" t="s">
        <v>1281</v>
      </c>
      <c r="B200" s="5" t="n">
        <v>464</v>
      </c>
      <c r="C200" s="5" t="n">
        <v>464</v>
      </c>
      <c r="D200" s="5" t="n">
        <v>463</v>
      </c>
      <c r="E200" s="5" t="n">
        <v>464</v>
      </c>
      <c r="F200" s="5" t="n">
        <v>464</v>
      </c>
      <c r="G200" s="5" t="n">
        <v>467</v>
      </c>
      <c r="H200" s="5" t="n">
        <v>464</v>
      </c>
      <c r="I200" s="5" t="n">
        <v>465</v>
      </c>
      <c r="J200" s="5" t="n">
        <v>465</v>
      </c>
      <c r="K200" s="5" t="n">
        <v>478</v>
      </c>
    </row>
    <row r="201" spans="1:11">
      <c r="A201" s="4" t="s">
        <v>1284</v>
      </c>
      <c r="B201" s="7" t="n">
        <v>0</v>
      </c>
    </row>
    <row r="202" spans="1:11">
      <c r="A202" s="4" t="s">
        <v>1285</v>
      </c>
      <c r="B202" s="5" t="n">
        <v>31995</v>
      </c>
    </row>
    <row r="203" spans="1:11">
      <c r="A203" s="4" t="s">
        <v>1282</v>
      </c>
      <c r="B203" s="7" t="n">
        <v>465</v>
      </c>
      <c r="C203" s="5" t="n">
        <v>466</v>
      </c>
      <c r="D203" s="5" t="n">
        <v>465</v>
      </c>
      <c r="E203" s="5" t="n">
        <v>464</v>
      </c>
      <c r="F203" s="5" t="n">
        <v>464</v>
      </c>
      <c r="G203" s="5" t="n">
        <v>464</v>
      </c>
      <c r="H203" s="5" t="n">
        <v>459</v>
      </c>
      <c r="I203" s="5" t="n">
        <v>449</v>
      </c>
      <c r="J203" s="5" t="n">
        <v>422</v>
      </c>
      <c r="K203" s="5" t="n">
        <v>280</v>
      </c>
    </row>
    <row r="204" spans="1:11">
      <c r="A204" s="4" t="s">
        <v>1316</v>
      </c>
    </row>
    <row r="205" spans="1:11">
      <c r="A205" s="3" t="s">
        <v>1280</v>
      </c>
    </row>
    <row r="206" spans="1:11">
      <c r="A206" s="4" t="s">
        <v>1281</v>
      </c>
      <c r="B206" s="5" t="n">
        <v>257</v>
      </c>
      <c r="C206" s="5" t="n">
        <v>257</v>
      </c>
      <c r="D206" s="5" t="n">
        <v>257</v>
      </c>
      <c r="E206" s="5" t="n">
        <v>257</v>
      </c>
      <c r="F206" s="5" t="n">
        <v>251</v>
      </c>
      <c r="G206" s="5" t="n">
        <v>258</v>
      </c>
      <c r="H206" s="5" t="n">
        <v>259</v>
      </c>
      <c r="I206" s="5" t="n">
        <v>264</v>
      </c>
      <c r="J206" s="5" t="n">
        <v>267</v>
      </c>
    </row>
    <row r="207" spans="1:11">
      <c r="A207" s="4" t="s">
        <v>1284</v>
      </c>
      <c r="B207" s="7" t="n">
        <v>0</v>
      </c>
    </row>
    <row r="208" spans="1:11">
      <c r="A208" s="4" t="s">
        <v>1285</v>
      </c>
      <c r="B208" s="5" t="n">
        <v>28286</v>
      </c>
    </row>
    <row r="209" spans="1:11">
      <c r="A209" s="4" t="s">
        <v>1282</v>
      </c>
      <c r="B209" s="7" t="n">
        <v>257</v>
      </c>
      <c r="C209" s="5" t="n">
        <v>257</v>
      </c>
      <c r="D209" s="5" t="n">
        <v>257</v>
      </c>
      <c r="E209" s="5" t="n">
        <v>257</v>
      </c>
      <c r="F209" s="5" t="n">
        <v>256</v>
      </c>
      <c r="G209" s="5" t="n">
        <v>256</v>
      </c>
      <c r="H209" s="5" t="n">
        <v>252</v>
      </c>
      <c r="I209" s="5" t="n">
        <v>247</v>
      </c>
      <c r="J209" s="5" t="n">
        <v>179</v>
      </c>
    </row>
    <row r="210" spans="1:11">
      <c r="A210" s="4" t="s">
        <v>1317</v>
      </c>
    </row>
    <row r="211" spans="1:11">
      <c r="A211" s="3" t="s">
        <v>1280</v>
      </c>
    </row>
    <row r="212" spans="1:11">
      <c r="A212" s="4" t="s">
        <v>1281</v>
      </c>
      <c r="B212" s="5" t="n">
        <v>284</v>
      </c>
      <c r="C212" s="5" t="n">
        <v>284</v>
      </c>
      <c r="D212" s="5" t="n">
        <v>284</v>
      </c>
      <c r="E212" s="5" t="n">
        <v>284</v>
      </c>
      <c r="F212" s="5" t="n">
        <v>282</v>
      </c>
      <c r="G212" s="5" t="n">
        <v>279</v>
      </c>
      <c r="H212" s="5" t="n">
        <v>283</v>
      </c>
      <c r="I212" s="5" t="n">
        <v>286</v>
      </c>
    </row>
    <row r="213" spans="1:11">
      <c r="A213" s="4" t="s">
        <v>1284</v>
      </c>
      <c r="B213" s="7" t="n">
        <v>0</v>
      </c>
    </row>
    <row r="214" spans="1:11">
      <c r="A214" s="4" t="s">
        <v>1285</v>
      </c>
      <c r="B214" s="5" t="n">
        <v>28515</v>
      </c>
    </row>
    <row r="215" spans="1:11">
      <c r="A215" s="4" t="s">
        <v>1282</v>
      </c>
      <c r="B215" s="7" t="n">
        <v>284</v>
      </c>
      <c r="C215" s="5" t="n">
        <v>284</v>
      </c>
      <c r="D215" s="5" t="n">
        <v>284</v>
      </c>
      <c r="E215" s="5" t="n">
        <v>283</v>
      </c>
      <c r="F215" s="5" t="n">
        <v>281</v>
      </c>
      <c r="G215" s="5" t="n">
        <v>276</v>
      </c>
      <c r="H215" s="5" t="n">
        <v>266</v>
      </c>
      <c r="I215" s="5" t="n">
        <v>198</v>
      </c>
    </row>
    <row r="216" spans="1:11">
      <c r="A216" s="4" t="s">
        <v>1318</v>
      </c>
    </row>
    <row r="217" spans="1:11">
      <c r="A217" s="3" t="s">
        <v>1280</v>
      </c>
    </row>
    <row r="218" spans="1:11">
      <c r="A218" s="4" t="s">
        <v>1281</v>
      </c>
      <c r="B218" s="5" t="n">
        <v>359</v>
      </c>
      <c r="C218" s="5" t="n">
        <v>360</v>
      </c>
      <c r="D218" s="5" t="n">
        <v>361</v>
      </c>
      <c r="E218" s="5" t="n">
        <v>362</v>
      </c>
      <c r="F218" s="5" t="n">
        <v>356</v>
      </c>
      <c r="G218" s="5" t="n">
        <v>356</v>
      </c>
      <c r="H218" s="5" t="n">
        <v>357</v>
      </c>
    </row>
    <row r="219" spans="1:11">
      <c r="A219" s="4" t="s">
        <v>1284</v>
      </c>
      <c r="B219" s="7" t="n">
        <v>0</v>
      </c>
    </row>
    <row r="220" spans="1:11">
      <c r="A220" s="4" t="s">
        <v>1285</v>
      </c>
      <c r="B220" s="5" t="n">
        <v>29103</v>
      </c>
    </row>
    <row r="221" spans="1:11">
      <c r="A221" s="4" t="s">
        <v>1282</v>
      </c>
      <c r="B221" s="7" t="n">
        <v>360</v>
      </c>
      <c r="C221" s="5" t="n">
        <v>359</v>
      </c>
      <c r="D221" s="5" t="n">
        <v>358</v>
      </c>
      <c r="E221" s="5" t="n">
        <v>355</v>
      </c>
      <c r="F221" s="5" t="n">
        <v>350</v>
      </c>
      <c r="G221" s="5" t="n">
        <v>332</v>
      </c>
      <c r="H221" s="5" t="n">
        <v>231</v>
      </c>
    </row>
    <row r="222" spans="1:11">
      <c r="A222" s="4" t="s">
        <v>1319</v>
      </c>
    </row>
    <row r="223" spans="1:11">
      <c r="A223" s="3" t="s">
        <v>1280</v>
      </c>
    </row>
    <row r="224" spans="1:11">
      <c r="A224" s="4" t="s">
        <v>1281</v>
      </c>
      <c r="B224" s="5" t="n">
        <v>305</v>
      </c>
      <c r="C224" s="5" t="n">
        <v>306</v>
      </c>
      <c r="D224" s="5" t="n">
        <v>305</v>
      </c>
      <c r="E224" s="5" t="n">
        <v>301</v>
      </c>
      <c r="F224" s="5" t="n">
        <v>301</v>
      </c>
      <c r="G224" s="5" t="n">
        <v>329</v>
      </c>
    </row>
    <row r="225" spans="1:11">
      <c r="A225" s="4" t="s">
        <v>1284</v>
      </c>
      <c r="B225" s="7" t="n">
        <v>1</v>
      </c>
    </row>
    <row r="226" spans="1:11">
      <c r="A226" s="4" t="s">
        <v>1285</v>
      </c>
      <c r="B226" s="5" t="n">
        <v>25785</v>
      </c>
    </row>
    <row r="227" spans="1:11">
      <c r="A227" s="4" t="s">
        <v>1282</v>
      </c>
      <c r="B227" s="7" t="n">
        <v>303</v>
      </c>
      <c r="C227" s="5" t="n">
        <v>304</v>
      </c>
      <c r="D227" s="5" t="n">
        <v>300</v>
      </c>
      <c r="E227" s="5" t="n">
        <v>294</v>
      </c>
      <c r="F227" s="5" t="n">
        <v>279</v>
      </c>
      <c r="G227" s="5" t="n">
        <v>171</v>
      </c>
    </row>
    <row r="228" spans="1:11">
      <c r="A228" s="4" t="s">
        <v>1320</v>
      </c>
    </row>
    <row r="229" spans="1:11">
      <c r="A229" s="3" t="s">
        <v>1280</v>
      </c>
    </row>
    <row r="230" spans="1:11">
      <c r="A230" s="4" t="s">
        <v>1281</v>
      </c>
      <c r="B230" s="5" t="n">
        <v>216</v>
      </c>
      <c r="C230" s="5" t="n">
        <v>220</v>
      </c>
      <c r="D230" s="5" t="n">
        <v>219</v>
      </c>
      <c r="E230" s="5" t="n">
        <v>218</v>
      </c>
      <c r="F230" s="5" t="n">
        <v>234</v>
      </c>
    </row>
    <row r="231" spans="1:11">
      <c r="A231" s="4" t="s">
        <v>1284</v>
      </c>
      <c r="B231" s="7" t="n">
        <v>0</v>
      </c>
    </row>
    <row r="232" spans="1:11">
      <c r="A232" s="4" t="s">
        <v>1285</v>
      </c>
      <c r="B232" s="5" t="n">
        <v>20287</v>
      </c>
    </row>
    <row r="233" spans="1:11">
      <c r="A233" s="4" t="s">
        <v>1282</v>
      </c>
      <c r="B233" s="7" t="n">
        <v>215</v>
      </c>
      <c r="C233" s="5" t="n">
        <v>218</v>
      </c>
      <c r="D233" s="5" t="n">
        <v>216</v>
      </c>
      <c r="E233" s="5" t="n">
        <v>208</v>
      </c>
      <c r="F233" s="5" t="n">
        <v>157</v>
      </c>
    </row>
    <row r="234" spans="1:11">
      <c r="A234" s="4" t="s">
        <v>1321</v>
      </c>
    </row>
    <row r="235" spans="1:11">
      <c r="A235" s="3" t="s">
        <v>1280</v>
      </c>
    </row>
    <row r="236" spans="1:11">
      <c r="A236" s="4" t="s">
        <v>1281</v>
      </c>
      <c r="B236" s="5" t="n">
        <v>264</v>
      </c>
      <c r="C236" s="5" t="n">
        <v>262</v>
      </c>
      <c r="D236" s="5" t="n">
        <v>260</v>
      </c>
      <c r="E236" s="5" t="n">
        <v>268</v>
      </c>
    </row>
    <row r="237" spans="1:11">
      <c r="A237" s="4" t="s">
        <v>1284</v>
      </c>
      <c r="B237" s="7" t="n">
        <v>0</v>
      </c>
    </row>
    <row r="238" spans="1:11">
      <c r="A238" s="4" t="s">
        <v>1285</v>
      </c>
      <c r="B238" s="5" t="n">
        <v>19742</v>
      </c>
    </row>
    <row r="239" spans="1:11">
      <c r="A239" s="4" t="s">
        <v>1282</v>
      </c>
      <c r="B239" s="7" t="n">
        <v>264</v>
      </c>
      <c r="C239" s="5" t="n">
        <v>258</v>
      </c>
      <c r="D239" s="5" t="n">
        <v>243</v>
      </c>
      <c r="E239" s="5" t="n">
        <v>168</v>
      </c>
    </row>
    <row r="240" spans="1:11">
      <c r="A240" s="4" t="s">
        <v>1322</v>
      </c>
    </row>
    <row r="241" spans="1:11">
      <c r="A241" s="3" t="s">
        <v>1280</v>
      </c>
    </row>
    <row r="242" spans="1:11">
      <c r="A242" s="4" t="s">
        <v>1281</v>
      </c>
      <c r="B242" s="5" t="n">
        <v>268</v>
      </c>
      <c r="C242" s="5" t="n">
        <v>264</v>
      </c>
      <c r="D242" s="5" t="n">
        <v>264</v>
      </c>
    </row>
    <row r="243" spans="1:11">
      <c r="A243" s="4" t="s">
        <v>1284</v>
      </c>
      <c r="B243" s="7" t="n">
        <v>3</v>
      </c>
    </row>
    <row r="244" spans="1:11">
      <c r="A244" s="4" t="s">
        <v>1285</v>
      </c>
      <c r="B244" s="5" t="n">
        <v>19031</v>
      </c>
    </row>
    <row r="245" spans="1:11">
      <c r="A245" s="4" t="s">
        <v>1282</v>
      </c>
      <c r="B245" s="7" t="n">
        <v>255</v>
      </c>
      <c r="C245" s="5" t="n">
        <v>239</v>
      </c>
      <c r="D245" s="5" t="n">
        <v>172</v>
      </c>
    </row>
    <row r="246" spans="1:11">
      <c r="A246" s="4" t="s">
        <v>1323</v>
      </c>
    </row>
    <row r="247" spans="1:11">
      <c r="A247" s="3" t="s">
        <v>1280</v>
      </c>
    </row>
    <row r="248" spans="1:11">
      <c r="A248" s="4" t="s">
        <v>1281</v>
      </c>
      <c r="B248" s="5" t="n">
        <v>331</v>
      </c>
      <c r="C248" s="5" t="n">
        <v>328</v>
      </c>
    </row>
    <row r="249" spans="1:11">
      <c r="A249" s="4" t="s">
        <v>1284</v>
      </c>
      <c r="B249" s="7" t="n">
        <v>6</v>
      </c>
    </row>
    <row r="250" spans="1:11">
      <c r="A250" s="4" t="s">
        <v>1285</v>
      </c>
      <c r="B250" s="5" t="n">
        <v>19868</v>
      </c>
    </row>
    <row r="251" spans="1:11">
      <c r="A251" s="4" t="s">
        <v>1282</v>
      </c>
      <c r="B251" s="7" t="n">
        <v>285</v>
      </c>
      <c r="C251" s="5" t="n">
        <v>188</v>
      </c>
    </row>
    <row r="252" spans="1:11">
      <c r="A252" s="4" t="s">
        <v>1324</v>
      </c>
    </row>
    <row r="253" spans="1:11">
      <c r="A253" s="3" t="s">
        <v>1280</v>
      </c>
    </row>
    <row r="254" spans="1:11">
      <c r="A254" s="4" t="s">
        <v>1281</v>
      </c>
      <c r="B254" s="5" t="n">
        <v>515</v>
      </c>
    </row>
    <row r="255" spans="1:11">
      <c r="A255" s="4" t="s">
        <v>1284</v>
      </c>
      <c r="B255" s="7" t="n">
        <v>81</v>
      </c>
    </row>
    <row r="256" spans="1:11">
      <c r="A256" s="4" t="s">
        <v>1285</v>
      </c>
      <c r="B256" s="5" t="n">
        <v>18883</v>
      </c>
    </row>
    <row r="257" spans="1:11">
      <c r="A257" s="4" t="s">
        <v>1282</v>
      </c>
      <c r="B257" s="7" t="n">
        <v>210</v>
      </c>
    </row>
    <row r="258" spans="1:11">
      <c r="A258" s="4" t="s">
        <v>1247</v>
      </c>
    </row>
    <row r="259" spans="1:11">
      <c r="A259" s="3" t="s">
        <v>1280</v>
      </c>
    </row>
    <row r="260" spans="1:11">
      <c r="A260" s="4" t="s">
        <v>1281</v>
      </c>
      <c r="B260" s="5" t="n">
        <v>3446</v>
      </c>
    </row>
    <row r="261" spans="1:11">
      <c r="A261" s="4" t="s">
        <v>1282</v>
      </c>
      <c r="B261" s="5" t="n">
        <v>2559</v>
      </c>
    </row>
    <row r="262" spans="1:11">
      <c r="A262" s="4" t="s">
        <v>1325</v>
      </c>
    </row>
    <row r="263" spans="1:11">
      <c r="A263" s="3" t="s">
        <v>1280</v>
      </c>
    </row>
    <row r="264" spans="1:11">
      <c r="A264" s="4" t="s">
        <v>1281</v>
      </c>
      <c r="B264" s="5" t="n">
        <v>306</v>
      </c>
      <c r="C264" s="5" t="n">
        <v>306</v>
      </c>
      <c r="D264" s="5" t="n">
        <v>307</v>
      </c>
      <c r="E264" s="5" t="n">
        <v>302</v>
      </c>
      <c r="F264" s="5" t="n">
        <v>304</v>
      </c>
      <c r="G264" s="5" t="n">
        <v>304</v>
      </c>
      <c r="H264" s="5" t="n">
        <v>303</v>
      </c>
      <c r="I264" s="5" t="n">
        <v>304</v>
      </c>
      <c r="J264" s="5" t="n">
        <v>311</v>
      </c>
      <c r="K264" s="5" t="n">
        <v>303</v>
      </c>
    </row>
    <row r="265" spans="1:11">
      <c r="A265" s="4" t="s">
        <v>1284</v>
      </c>
      <c r="B265" s="7" t="n">
        <v>4</v>
      </c>
    </row>
    <row r="266" spans="1:11">
      <c r="A266" s="4" t="s">
        <v>1285</v>
      </c>
      <c r="B266" s="5" t="n">
        <v>43885</v>
      </c>
    </row>
    <row r="267" spans="1:11">
      <c r="A267" s="4" t="s">
        <v>1282</v>
      </c>
      <c r="B267" s="7" t="n">
        <v>302</v>
      </c>
      <c r="C267" s="5" t="n">
        <v>300</v>
      </c>
      <c r="D267" s="5" t="n">
        <v>299</v>
      </c>
      <c r="E267" s="5" t="n">
        <v>295</v>
      </c>
      <c r="F267" s="5" t="n">
        <v>289</v>
      </c>
      <c r="G267" s="5" t="n">
        <v>270</v>
      </c>
      <c r="H267" s="5" t="n">
        <v>238</v>
      </c>
      <c r="I267" s="5" t="n">
        <v>185</v>
      </c>
      <c r="J267" s="5" t="n">
        <v>124</v>
      </c>
      <c r="K267" s="5" t="n">
        <v>61</v>
      </c>
    </row>
    <row r="268" spans="1:11">
      <c r="A268" s="4" t="s">
        <v>1326</v>
      </c>
    </row>
    <row r="269" spans="1:11">
      <c r="A269" s="3" t="s">
        <v>1280</v>
      </c>
    </row>
    <row r="270" spans="1:11">
      <c r="A270" s="4" t="s">
        <v>1281</v>
      </c>
      <c r="B270" s="5" t="n">
        <v>302</v>
      </c>
      <c r="C270" s="5" t="n">
        <v>302</v>
      </c>
      <c r="D270" s="5" t="n">
        <v>302</v>
      </c>
      <c r="E270" s="5" t="n">
        <v>301</v>
      </c>
      <c r="F270" s="5" t="n">
        <v>297</v>
      </c>
      <c r="G270" s="5" t="n">
        <v>287</v>
      </c>
      <c r="H270" s="5" t="n">
        <v>287</v>
      </c>
      <c r="I270" s="5" t="n">
        <v>292</v>
      </c>
      <c r="J270" s="5" t="n">
        <v>306</v>
      </c>
    </row>
    <row r="271" spans="1:11">
      <c r="A271" s="4" t="s">
        <v>1284</v>
      </c>
      <c r="B271" s="7" t="n">
        <v>1</v>
      </c>
    </row>
    <row r="272" spans="1:11">
      <c r="A272" s="4" t="s">
        <v>1285</v>
      </c>
      <c r="B272" s="5" t="n">
        <v>38688</v>
      </c>
    </row>
    <row r="273" spans="1:11">
      <c r="A273" s="4" t="s">
        <v>1282</v>
      </c>
      <c r="B273" s="7" t="n">
        <v>301</v>
      </c>
      <c r="C273" s="5" t="n">
        <v>300</v>
      </c>
      <c r="D273" s="5" t="n">
        <v>298</v>
      </c>
      <c r="E273" s="5" t="n">
        <v>291</v>
      </c>
      <c r="F273" s="5" t="n">
        <v>274</v>
      </c>
      <c r="G273" s="5" t="n">
        <v>237</v>
      </c>
      <c r="H273" s="5" t="n">
        <v>175</v>
      </c>
      <c r="I273" s="5" t="n">
        <v>115</v>
      </c>
      <c r="J273" s="5" t="n">
        <v>56</v>
      </c>
    </row>
    <row r="274" spans="1:11">
      <c r="A274" s="4" t="s">
        <v>1327</v>
      </c>
    </row>
    <row r="275" spans="1:11">
      <c r="A275" s="3" t="s">
        <v>1280</v>
      </c>
    </row>
    <row r="276" spans="1:11">
      <c r="A276" s="4" t="s">
        <v>1281</v>
      </c>
      <c r="B276" s="5" t="n">
        <v>324</v>
      </c>
      <c r="C276" s="5" t="n">
        <v>327</v>
      </c>
      <c r="D276" s="5" t="n">
        <v>328</v>
      </c>
      <c r="E276" s="5" t="n">
        <v>323</v>
      </c>
      <c r="F276" s="5" t="n">
        <v>319</v>
      </c>
      <c r="G276" s="5" t="n">
        <v>296</v>
      </c>
      <c r="H276" s="5" t="n">
        <v>280</v>
      </c>
      <c r="I276" s="5" t="n">
        <v>277</v>
      </c>
    </row>
    <row r="277" spans="1:11">
      <c r="A277" s="4" t="s">
        <v>1284</v>
      </c>
      <c r="B277" s="7" t="n">
        <v>7</v>
      </c>
    </row>
    <row r="278" spans="1:11">
      <c r="A278" s="4" t="s">
        <v>1285</v>
      </c>
      <c r="B278" s="5" t="n">
        <v>38112</v>
      </c>
    </row>
    <row r="279" spans="1:11">
      <c r="A279" s="4" t="s">
        <v>1282</v>
      </c>
      <c r="B279" s="7" t="n">
        <v>313</v>
      </c>
      <c r="C279" s="5" t="n">
        <v>308</v>
      </c>
      <c r="D279" s="5" t="n">
        <v>300</v>
      </c>
      <c r="E279" s="5" t="n">
        <v>289</v>
      </c>
      <c r="F279" s="5" t="n">
        <v>252</v>
      </c>
      <c r="G279" s="5" t="n">
        <v>188</v>
      </c>
      <c r="H279" s="5" t="n">
        <v>125</v>
      </c>
      <c r="I279" s="5" t="n">
        <v>55</v>
      </c>
    </row>
    <row r="280" spans="1:11">
      <c r="A280" s="4" t="s">
        <v>1328</v>
      </c>
    </row>
    <row r="281" spans="1:11">
      <c r="A281" s="3" t="s">
        <v>1280</v>
      </c>
    </row>
    <row r="282" spans="1:11">
      <c r="A282" s="4" t="s">
        <v>1281</v>
      </c>
      <c r="B282" s="5" t="n">
        <v>362</v>
      </c>
      <c r="C282" s="5" t="n">
        <v>365</v>
      </c>
      <c r="D282" s="5" t="n">
        <v>366</v>
      </c>
      <c r="E282" s="5" t="n">
        <v>356</v>
      </c>
      <c r="F282" s="5" t="n">
        <v>356</v>
      </c>
      <c r="G282" s="5" t="n">
        <v>310</v>
      </c>
      <c r="H282" s="5" t="n">
        <v>272</v>
      </c>
    </row>
    <row r="283" spans="1:11">
      <c r="A283" s="4" t="s">
        <v>1284</v>
      </c>
      <c r="B283" s="7" t="n">
        <v>7</v>
      </c>
    </row>
    <row r="284" spans="1:11">
      <c r="A284" s="4" t="s">
        <v>1285</v>
      </c>
      <c r="B284" s="5" t="n">
        <v>39262</v>
      </c>
    </row>
    <row r="285" spans="1:11">
      <c r="A285" s="4" t="s">
        <v>1282</v>
      </c>
      <c r="B285" s="7" t="n">
        <v>348</v>
      </c>
      <c r="C285" s="5" t="n">
        <v>339</v>
      </c>
      <c r="D285" s="5" t="n">
        <v>315</v>
      </c>
      <c r="E285" s="5" t="n">
        <v>273</v>
      </c>
      <c r="F285" s="5" t="n">
        <v>211</v>
      </c>
      <c r="G285" s="5" t="n">
        <v>133</v>
      </c>
      <c r="H285" s="5" t="n">
        <v>62</v>
      </c>
    </row>
    <row r="286" spans="1:11">
      <c r="A286" s="4" t="s">
        <v>1329</v>
      </c>
    </row>
    <row r="287" spans="1:11">
      <c r="A287" s="3" t="s">
        <v>1280</v>
      </c>
    </row>
    <row r="288" spans="1:11">
      <c r="A288" s="4" t="s">
        <v>1281</v>
      </c>
      <c r="B288" s="5" t="n">
        <v>390</v>
      </c>
      <c r="C288" s="5" t="n">
        <v>394</v>
      </c>
      <c r="D288" s="5" t="n">
        <v>401</v>
      </c>
      <c r="E288" s="5" t="n">
        <v>390</v>
      </c>
      <c r="F288" s="5" t="n">
        <v>376</v>
      </c>
      <c r="G288" s="5" t="n">
        <v>311</v>
      </c>
    </row>
    <row r="289" spans="1:11">
      <c r="A289" s="4" t="s">
        <v>1284</v>
      </c>
      <c r="B289" s="7" t="n">
        <v>14</v>
      </c>
    </row>
    <row r="290" spans="1:11">
      <c r="A290" s="4" t="s">
        <v>1285</v>
      </c>
      <c r="B290" s="5" t="n">
        <v>35970</v>
      </c>
    </row>
    <row r="291" spans="1:11">
      <c r="A291" s="4" t="s">
        <v>1282</v>
      </c>
      <c r="B291" s="7" t="n">
        <v>358</v>
      </c>
      <c r="C291" s="5" t="n">
        <v>345</v>
      </c>
      <c r="D291" s="5" t="n">
        <v>306</v>
      </c>
      <c r="E291" s="5" t="n">
        <v>233</v>
      </c>
      <c r="F291" s="5" t="n">
        <v>142</v>
      </c>
      <c r="G291" s="5" t="n">
        <v>65</v>
      </c>
    </row>
    <row r="292" spans="1:11">
      <c r="A292" s="4" t="s">
        <v>1330</v>
      </c>
    </row>
    <row r="293" spans="1:11">
      <c r="A293" s="3" t="s">
        <v>1280</v>
      </c>
    </row>
    <row r="294" spans="1:11">
      <c r="A294" s="4" t="s">
        <v>1281</v>
      </c>
      <c r="B294" s="5" t="n">
        <v>335</v>
      </c>
      <c r="C294" s="5" t="n">
        <v>336</v>
      </c>
      <c r="D294" s="5" t="n">
        <v>329</v>
      </c>
      <c r="E294" s="5" t="n">
        <v>314</v>
      </c>
      <c r="F294" s="5" t="n">
        <v>309</v>
      </c>
    </row>
    <row r="295" spans="1:11">
      <c r="A295" s="4" t="s">
        <v>1284</v>
      </c>
      <c r="B295" s="7" t="n">
        <v>24</v>
      </c>
    </row>
    <row r="296" spans="1:11">
      <c r="A296" s="4" t="s">
        <v>1285</v>
      </c>
      <c r="B296" s="5" t="n">
        <v>31881</v>
      </c>
    </row>
    <row r="297" spans="1:11">
      <c r="A297" s="4" t="s">
        <v>1282</v>
      </c>
      <c r="B297" s="7" t="n">
        <v>289</v>
      </c>
      <c r="C297" s="5" t="n">
        <v>255</v>
      </c>
      <c r="D297" s="5" t="n">
        <v>199</v>
      </c>
      <c r="E297" s="5" t="n">
        <v>128</v>
      </c>
      <c r="F297" s="5" t="n">
        <v>61</v>
      </c>
    </row>
    <row r="298" spans="1:11">
      <c r="A298" s="4" t="s">
        <v>1331</v>
      </c>
    </row>
    <row r="299" spans="1:11">
      <c r="A299" s="3" t="s">
        <v>1280</v>
      </c>
    </row>
    <row r="300" spans="1:11">
      <c r="A300" s="4" t="s">
        <v>1281</v>
      </c>
      <c r="B300" s="5" t="n">
        <v>333</v>
      </c>
      <c r="C300" s="5" t="n">
        <v>328</v>
      </c>
      <c r="D300" s="5" t="n">
        <v>314</v>
      </c>
      <c r="E300" s="5" t="n">
        <v>306</v>
      </c>
    </row>
    <row r="301" spans="1:11">
      <c r="A301" s="4" t="s">
        <v>1284</v>
      </c>
      <c r="B301" s="7" t="n">
        <v>48</v>
      </c>
    </row>
    <row r="302" spans="1:11">
      <c r="A302" s="4" t="s">
        <v>1285</v>
      </c>
      <c r="B302" s="5" t="n">
        <v>29171</v>
      </c>
    </row>
    <row r="303" spans="1:11">
      <c r="A303" s="4" t="s">
        <v>1282</v>
      </c>
      <c r="B303" s="7" t="n">
        <v>249</v>
      </c>
      <c r="C303" s="5" t="n">
        <v>195</v>
      </c>
      <c r="D303" s="5" t="n">
        <v>129</v>
      </c>
      <c r="E303" s="5" t="n">
        <v>58</v>
      </c>
    </row>
    <row r="304" spans="1:11">
      <c r="A304" s="4" t="s">
        <v>1332</v>
      </c>
    </row>
    <row r="305" spans="1:11">
      <c r="A305" s="3" t="s">
        <v>1280</v>
      </c>
    </row>
    <row r="306" spans="1:11">
      <c r="A306" s="4" t="s">
        <v>1281</v>
      </c>
      <c r="B306" s="5" t="n">
        <v>368</v>
      </c>
      <c r="C306" s="5" t="n">
        <v>353</v>
      </c>
      <c r="D306" s="5" t="n">
        <v>302</v>
      </c>
    </row>
    <row r="307" spans="1:11">
      <c r="A307" s="4" t="s">
        <v>1284</v>
      </c>
      <c r="B307" s="7" t="n">
        <v>99</v>
      </c>
    </row>
    <row r="308" spans="1:11">
      <c r="A308" s="4" t="s">
        <v>1285</v>
      </c>
      <c r="B308" s="5" t="n">
        <v>27928</v>
      </c>
    </row>
    <row r="309" spans="1:11">
      <c r="A309" s="4" t="s">
        <v>1282</v>
      </c>
      <c r="B309" s="7" t="n">
        <v>204</v>
      </c>
      <c r="C309" s="5" t="n">
        <v>141</v>
      </c>
      <c r="D309" s="5" t="n">
        <v>61</v>
      </c>
    </row>
    <row r="310" spans="1:11">
      <c r="A310" s="4" t="s">
        <v>1333</v>
      </c>
    </row>
    <row r="311" spans="1:11">
      <c r="A311" s="3" t="s">
        <v>1280</v>
      </c>
    </row>
    <row r="312" spans="1:11">
      <c r="A312" s="4" t="s">
        <v>1281</v>
      </c>
      <c r="B312" s="5" t="n">
        <v>380</v>
      </c>
      <c r="C312" s="5" t="n">
        <v>372</v>
      </c>
    </row>
    <row r="313" spans="1:11">
      <c r="A313" s="4" t="s">
        <v>1284</v>
      </c>
      <c r="B313" s="7" t="n">
        <v>155</v>
      </c>
    </row>
    <row r="314" spans="1:11">
      <c r="A314" s="4" t="s">
        <v>1285</v>
      </c>
      <c r="B314" s="5" t="n">
        <v>27771</v>
      </c>
    </row>
    <row r="315" spans="1:11">
      <c r="A315" s="4" t="s">
        <v>1282</v>
      </c>
      <c r="B315" s="7" t="n">
        <v>140</v>
      </c>
      <c r="C315" s="5" t="n">
        <v>62</v>
      </c>
    </row>
    <row r="316" spans="1:11">
      <c r="A316" s="4" t="s">
        <v>1334</v>
      </c>
    </row>
    <row r="317" spans="1:11">
      <c r="A317" s="3" t="s">
        <v>1280</v>
      </c>
    </row>
    <row r="318" spans="1:11">
      <c r="A318" s="4" t="s">
        <v>1281</v>
      </c>
      <c r="B318" s="5" t="n">
        <v>346</v>
      </c>
    </row>
    <row r="319" spans="1:11">
      <c r="A319" s="4" t="s">
        <v>1284</v>
      </c>
      <c r="B319" s="7" t="n">
        <v>243</v>
      </c>
    </row>
    <row r="320" spans="1:11">
      <c r="A320" s="4" t="s">
        <v>1285</v>
      </c>
      <c r="B320" s="5" t="n">
        <v>22665</v>
      </c>
    </row>
    <row r="321" spans="1:11">
      <c r="A321" s="4" t="s">
        <v>1282</v>
      </c>
      <c r="B321" s="7" t="n">
        <v>55</v>
      </c>
    </row>
    <row r="322" spans="1:11">
      <c r="A322" s="4" t="s">
        <v>1264</v>
      </c>
    </row>
    <row r="323" spans="1:11">
      <c r="A323" s="3" t="s">
        <v>1280</v>
      </c>
    </row>
    <row r="324" spans="1:11">
      <c r="A324" s="4" t="s">
        <v>1281</v>
      </c>
      <c r="B324" s="5" t="n">
        <v>238</v>
      </c>
    </row>
    <row r="325" spans="1:11">
      <c r="A325" s="4" t="s">
        <v>1282</v>
      </c>
      <c r="B325" s="5" t="n">
        <v>227</v>
      </c>
    </row>
    <row r="326" spans="1:11">
      <c r="A326" s="4" t="s">
        <v>1335</v>
      </c>
    </row>
    <row r="327" spans="1:11">
      <c r="A327" s="3" t="s">
        <v>1280</v>
      </c>
    </row>
    <row r="328" spans="1:11">
      <c r="A328" s="4" t="s">
        <v>1281</v>
      </c>
      <c r="B328" s="5" t="n">
        <v>75</v>
      </c>
      <c r="C328" s="5" t="n">
        <v>75</v>
      </c>
      <c r="D328" s="5" t="n">
        <v>74</v>
      </c>
    </row>
    <row r="329" spans="1:11">
      <c r="A329" s="4" t="s">
        <v>1284</v>
      </c>
      <c r="B329" s="7" t="n">
        <v>0</v>
      </c>
    </row>
    <row r="330" spans="1:11">
      <c r="A330" s="4" t="s">
        <v>1285</v>
      </c>
      <c r="B330" s="5" t="n">
        <v>26812</v>
      </c>
    </row>
    <row r="331" spans="1:11">
      <c r="A331" s="4" t="s">
        <v>1282</v>
      </c>
      <c r="B331" s="7" t="n">
        <v>75</v>
      </c>
      <c r="C331" s="5" t="n">
        <v>75</v>
      </c>
      <c r="D331" s="5" t="n">
        <v>69</v>
      </c>
    </row>
    <row r="332" spans="1:11">
      <c r="A332" s="4" t="s">
        <v>1336</v>
      </c>
    </row>
    <row r="333" spans="1:11">
      <c r="A333" s="3" t="s">
        <v>1280</v>
      </c>
    </row>
    <row r="334" spans="1:11">
      <c r="A334" s="4" t="s">
        <v>1281</v>
      </c>
      <c r="B334" s="5" t="n">
        <v>78</v>
      </c>
      <c r="C334" s="5" t="n">
        <v>79</v>
      </c>
    </row>
    <row r="335" spans="1:11">
      <c r="A335" s="4" t="s">
        <v>1284</v>
      </c>
      <c r="B335" s="7" t="n">
        <v>0</v>
      </c>
    </row>
    <row r="336" spans="1:11">
      <c r="A336" s="4" t="s">
        <v>1285</v>
      </c>
      <c r="B336" s="5" t="n">
        <v>26320</v>
      </c>
    </row>
    <row r="337" spans="1:11">
      <c r="A337" s="4" t="s">
        <v>1282</v>
      </c>
      <c r="B337" s="7" t="n">
        <v>78</v>
      </c>
      <c r="C337" s="5" t="n">
        <v>71</v>
      </c>
    </row>
    <row r="338" spans="1:11">
      <c r="A338" s="4" t="s">
        <v>1337</v>
      </c>
    </row>
    <row r="339" spans="1:11">
      <c r="A339" s="3" t="s">
        <v>1280</v>
      </c>
    </row>
    <row r="340" spans="1:11">
      <c r="A340" s="4" t="s">
        <v>1281</v>
      </c>
      <c r="B340" s="5" t="n">
        <v>85</v>
      </c>
    </row>
    <row r="341" spans="1:11">
      <c r="A341" s="4" t="s">
        <v>1284</v>
      </c>
      <c r="B341" s="7" t="n">
        <v>4</v>
      </c>
    </row>
    <row r="342" spans="1:11">
      <c r="A342" s="4" t="s">
        <v>1285</v>
      </c>
      <c r="B342" s="5" t="n">
        <v>22965</v>
      </c>
    </row>
    <row r="343" spans="1:11">
      <c r="A343" s="4" t="s">
        <v>1282</v>
      </c>
      <c r="B343" s="7" t="n">
        <v>74</v>
      </c>
    </row>
    <row r="344" spans="1:11">
      <c r="A344" s="4" t="s">
        <v>1245</v>
      </c>
    </row>
    <row r="345" spans="1:11">
      <c r="A345" s="3" t="s">
        <v>1280</v>
      </c>
    </row>
    <row r="346" spans="1:11">
      <c r="A346" s="4" t="s">
        <v>1281</v>
      </c>
      <c r="B346" s="5" t="n">
        <v>1647</v>
      </c>
    </row>
    <row r="347" spans="1:11">
      <c r="A347" s="4" t="s">
        <v>1282</v>
      </c>
      <c r="B347" s="5" t="n">
        <v>1146</v>
      </c>
    </row>
    <row r="348" spans="1:11">
      <c r="A348" s="4" t="s">
        <v>1338</v>
      </c>
    </row>
    <row r="349" spans="1:11">
      <c r="A349" s="3" t="s">
        <v>1280</v>
      </c>
    </row>
    <row r="350" spans="1:11">
      <c r="A350" s="4" t="s">
        <v>1281</v>
      </c>
      <c r="B350" s="5" t="n">
        <v>284</v>
      </c>
      <c r="C350" s="5" t="n">
        <v>277</v>
      </c>
      <c r="D350" s="5" t="n">
        <v>282</v>
      </c>
      <c r="E350" s="5" t="n">
        <v>276</v>
      </c>
      <c r="F350" s="5" t="n">
        <v>276</v>
      </c>
      <c r="G350" s="5" t="n">
        <v>280</v>
      </c>
      <c r="H350" s="5" t="n">
        <v>274</v>
      </c>
      <c r="I350" s="5" t="n">
        <v>244</v>
      </c>
      <c r="J350" s="5" t="n">
        <v>253</v>
      </c>
      <c r="K350" s="5" t="n">
        <v>281</v>
      </c>
    </row>
    <row r="351" spans="1:11">
      <c r="A351" s="4" t="s">
        <v>1284</v>
      </c>
      <c r="B351" s="7" t="n">
        <v>16</v>
      </c>
    </row>
    <row r="352" spans="1:11">
      <c r="A352" s="4" t="s">
        <v>1285</v>
      </c>
      <c r="B352" s="5" t="n">
        <v>4959</v>
      </c>
    </row>
    <row r="353" spans="1:11">
      <c r="A353" s="4" t="s">
        <v>1282</v>
      </c>
      <c r="B353" s="7" t="n">
        <v>266</v>
      </c>
      <c r="C353" s="5" t="n">
        <v>264</v>
      </c>
      <c r="D353" s="5" t="n">
        <v>260</v>
      </c>
      <c r="E353" s="5" t="n">
        <v>230</v>
      </c>
      <c r="F353" s="5" t="n">
        <v>221</v>
      </c>
      <c r="G353" s="5" t="n">
        <v>202</v>
      </c>
      <c r="H353" s="5" t="n">
        <v>166</v>
      </c>
      <c r="I353" s="5" t="n">
        <v>126</v>
      </c>
      <c r="J353" s="5" t="n">
        <v>61</v>
      </c>
      <c r="K353" s="5" t="n">
        <v>13</v>
      </c>
    </row>
    <row r="354" spans="1:11">
      <c r="A354" s="4" t="s">
        <v>1339</v>
      </c>
    </row>
    <row r="355" spans="1:11">
      <c r="A355" s="3" t="s">
        <v>1280</v>
      </c>
    </row>
    <row r="356" spans="1:11">
      <c r="A356" s="4" t="s">
        <v>1281</v>
      </c>
      <c r="B356" s="5" t="n">
        <v>257</v>
      </c>
      <c r="C356" s="5" t="n">
        <v>257</v>
      </c>
      <c r="D356" s="5" t="n">
        <v>255</v>
      </c>
      <c r="E356" s="5" t="n">
        <v>263</v>
      </c>
      <c r="F356" s="5" t="n">
        <v>257</v>
      </c>
      <c r="G356" s="5" t="n">
        <v>266</v>
      </c>
      <c r="H356" s="5" t="n">
        <v>244</v>
      </c>
      <c r="I356" s="5" t="n">
        <v>251</v>
      </c>
      <c r="J356" s="5" t="n">
        <v>254</v>
      </c>
    </row>
    <row r="357" spans="1:11">
      <c r="A357" s="4" t="s">
        <v>1284</v>
      </c>
      <c r="B357" s="7" t="n">
        <v>19</v>
      </c>
    </row>
    <row r="358" spans="1:11">
      <c r="A358" s="4" t="s">
        <v>1285</v>
      </c>
      <c r="B358" s="5" t="n">
        <v>5114</v>
      </c>
    </row>
    <row r="359" spans="1:11">
      <c r="A359" s="4" t="s">
        <v>1282</v>
      </c>
      <c r="B359" s="7" t="n">
        <v>235</v>
      </c>
      <c r="C359" s="5" t="n">
        <v>226</v>
      </c>
      <c r="D359" s="5" t="n">
        <v>225</v>
      </c>
      <c r="E359" s="5" t="n">
        <v>226</v>
      </c>
      <c r="F359" s="5" t="n">
        <v>194</v>
      </c>
      <c r="G359" s="5" t="n">
        <v>177</v>
      </c>
      <c r="H359" s="5" t="n">
        <v>127</v>
      </c>
      <c r="I359" s="5" t="n">
        <v>69</v>
      </c>
      <c r="J359" s="5" t="n">
        <v>17</v>
      </c>
    </row>
    <row r="360" spans="1:11">
      <c r="A360" s="4" t="s">
        <v>1340</v>
      </c>
    </row>
    <row r="361" spans="1:11">
      <c r="A361" s="3" t="s">
        <v>1280</v>
      </c>
    </row>
    <row r="362" spans="1:11">
      <c r="A362" s="4" t="s">
        <v>1281</v>
      </c>
      <c r="B362" s="5" t="n">
        <v>199</v>
      </c>
      <c r="C362" s="5" t="n">
        <v>195</v>
      </c>
      <c r="D362" s="5" t="n">
        <v>200</v>
      </c>
      <c r="E362" s="5" t="n">
        <v>201</v>
      </c>
      <c r="F362" s="5" t="n">
        <v>205</v>
      </c>
      <c r="G362" s="5" t="n">
        <v>212</v>
      </c>
      <c r="H362" s="5" t="n">
        <v>211</v>
      </c>
      <c r="I362" s="5" t="n">
        <v>202</v>
      </c>
    </row>
    <row r="363" spans="1:11">
      <c r="A363" s="4" t="s">
        <v>1284</v>
      </c>
      <c r="B363" s="7" t="n">
        <v>31</v>
      </c>
    </row>
    <row r="364" spans="1:11">
      <c r="A364" s="4" t="s">
        <v>1285</v>
      </c>
      <c r="B364" s="5" t="n">
        <v>4890</v>
      </c>
    </row>
    <row r="365" spans="1:11">
      <c r="A365" s="4" t="s">
        <v>1282</v>
      </c>
      <c r="B365" s="7" t="n">
        <v>166</v>
      </c>
      <c r="C365" s="5" t="n">
        <v>162</v>
      </c>
      <c r="D365" s="5" t="n">
        <v>157</v>
      </c>
      <c r="E365" s="5" t="n">
        <v>148</v>
      </c>
      <c r="F365" s="5" t="n">
        <v>137</v>
      </c>
      <c r="G365" s="5" t="n">
        <v>103</v>
      </c>
      <c r="H365" s="5" t="n">
        <v>62</v>
      </c>
      <c r="I365" s="5" t="n">
        <v>22</v>
      </c>
    </row>
    <row r="366" spans="1:11">
      <c r="A366" s="4" t="s">
        <v>1341</v>
      </c>
    </row>
    <row r="367" spans="1:11">
      <c r="A367" s="3" t="s">
        <v>1280</v>
      </c>
    </row>
    <row r="368" spans="1:11">
      <c r="A368" s="4" t="s">
        <v>1281</v>
      </c>
      <c r="B368" s="5" t="n">
        <v>220</v>
      </c>
      <c r="C368" s="5" t="n">
        <v>219</v>
      </c>
      <c r="D368" s="5" t="n">
        <v>219</v>
      </c>
      <c r="E368" s="5" t="n">
        <v>226</v>
      </c>
      <c r="F368" s="5" t="n">
        <v>232</v>
      </c>
      <c r="G368" s="5" t="n">
        <v>228</v>
      </c>
      <c r="H368" s="5" t="n">
        <v>226</v>
      </c>
    </row>
    <row r="369" spans="1:11">
      <c r="A369" s="4" t="s">
        <v>1284</v>
      </c>
      <c r="B369" s="7" t="n">
        <v>44</v>
      </c>
    </row>
    <row r="370" spans="1:11">
      <c r="A370" s="4" t="s">
        <v>1285</v>
      </c>
      <c r="B370" s="5" t="n">
        <v>4707</v>
      </c>
    </row>
    <row r="371" spans="1:11">
      <c r="A371" s="4" t="s">
        <v>1282</v>
      </c>
      <c r="B371" s="7" t="n">
        <v>173</v>
      </c>
      <c r="C371" s="5" t="n">
        <v>170</v>
      </c>
      <c r="D371" s="5" t="n">
        <v>163</v>
      </c>
      <c r="E371" s="5" t="n">
        <v>128</v>
      </c>
      <c r="F371" s="5" t="n">
        <v>100</v>
      </c>
      <c r="G371" s="5" t="n">
        <v>57</v>
      </c>
      <c r="H371" s="5" t="n">
        <v>11</v>
      </c>
    </row>
    <row r="372" spans="1:11">
      <c r="A372" s="4" t="s">
        <v>1342</v>
      </c>
    </row>
    <row r="373" spans="1:11">
      <c r="A373" s="3" t="s">
        <v>1280</v>
      </c>
    </row>
    <row r="374" spans="1:11">
      <c r="A374" s="4" t="s">
        <v>1281</v>
      </c>
      <c r="B374" s="5" t="n">
        <v>144</v>
      </c>
      <c r="C374" s="5" t="n">
        <v>146</v>
      </c>
      <c r="D374" s="5" t="n">
        <v>149</v>
      </c>
      <c r="E374" s="5" t="n">
        <v>168</v>
      </c>
      <c r="F374" s="5" t="n">
        <v>172</v>
      </c>
      <c r="G374" s="5" t="n">
        <v>174</v>
      </c>
    </row>
    <row r="375" spans="1:11">
      <c r="A375" s="4" t="s">
        <v>1284</v>
      </c>
      <c r="B375" s="7" t="n">
        <v>33</v>
      </c>
    </row>
    <row r="376" spans="1:11">
      <c r="A376" s="4" t="s">
        <v>1285</v>
      </c>
      <c r="B376" s="5" t="n">
        <v>3729</v>
      </c>
    </row>
    <row r="377" spans="1:11">
      <c r="A377" s="4" t="s">
        <v>1282</v>
      </c>
      <c r="B377" s="7" t="n">
        <v>107</v>
      </c>
      <c r="C377" s="5" t="n">
        <v>97</v>
      </c>
      <c r="D377" s="5" t="n">
        <v>89</v>
      </c>
      <c r="E377" s="5" t="n">
        <v>60</v>
      </c>
      <c r="F377" s="5" t="n">
        <v>41</v>
      </c>
      <c r="G377" s="5" t="n">
        <v>11</v>
      </c>
    </row>
    <row r="378" spans="1:11">
      <c r="A378" s="4" t="s">
        <v>1343</v>
      </c>
    </row>
    <row r="379" spans="1:11">
      <c r="A379" s="3" t="s">
        <v>1280</v>
      </c>
    </row>
    <row r="380" spans="1:11">
      <c r="A380" s="4" t="s">
        <v>1281</v>
      </c>
      <c r="B380" s="5" t="n">
        <v>103</v>
      </c>
      <c r="C380" s="5" t="n">
        <v>110</v>
      </c>
      <c r="D380" s="5" t="n">
        <v>123</v>
      </c>
      <c r="E380" s="5" t="n">
        <v>136</v>
      </c>
      <c r="F380" s="5" t="n">
        <v>136</v>
      </c>
    </row>
    <row r="381" spans="1:11">
      <c r="A381" s="4" t="s">
        <v>1284</v>
      </c>
      <c r="B381" s="7" t="n">
        <v>35</v>
      </c>
    </row>
    <row r="382" spans="1:11">
      <c r="A382" s="4" t="s">
        <v>1285</v>
      </c>
      <c r="B382" s="5" t="n">
        <v>2782</v>
      </c>
    </row>
    <row r="383" spans="1:11">
      <c r="A383" s="4" t="s">
        <v>1282</v>
      </c>
      <c r="B383" s="7" t="n">
        <v>55</v>
      </c>
      <c r="C383" s="5" t="n">
        <v>39</v>
      </c>
      <c r="D383" s="5" t="n">
        <v>31</v>
      </c>
      <c r="E383" s="5" t="n">
        <v>19</v>
      </c>
      <c r="F383" s="5" t="n">
        <v>4</v>
      </c>
    </row>
    <row r="384" spans="1:11">
      <c r="A384" s="4" t="s">
        <v>1344</v>
      </c>
    </row>
    <row r="385" spans="1:11">
      <c r="A385" s="3" t="s">
        <v>1280</v>
      </c>
    </row>
    <row r="386" spans="1:11">
      <c r="A386" s="4" t="s">
        <v>1281</v>
      </c>
      <c r="B386" s="5" t="n">
        <v>114</v>
      </c>
      <c r="C386" s="5" t="n">
        <v>118</v>
      </c>
      <c r="D386" s="5" t="n">
        <v>123</v>
      </c>
      <c r="E386" s="5" t="n">
        <v>116</v>
      </c>
    </row>
    <row r="387" spans="1:11">
      <c r="A387" s="4" t="s">
        <v>1284</v>
      </c>
      <c r="B387" s="7" t="n">
        <v>44</v>
      </c>
    </row>
    <row r="388" spans="1:11">
      <c r="A388" s="4" t="s">
        <v>1285</v>
      </c>
      <c r="B388" s="5" t="n">
        <v>2878</v>
      </c>
    </row>
    <row r="389" spans="1:11">
      <c r="A389" s="4" t="s">
        <v>1282</v>
      </c>
      <c r="B389" s="7" t="n">
        <v>64</v>
      </c>
      <c r="C389" s="5" t="n">
        <v>40</v>
      </c>
      <c r="D389" s="5" t="n">
        <v>21</v>
      </c>
      <c r="E389" s="5" t="n">
        <v>4</v>
      </c>
    </row>
    <row r="390" spans="1:11">
      <c r="A390" s="4" t="s">
        <v>1345</v>
      </c>
    </row>
    <row r="391" spans="1:11">
      <c r="A391" s="3" t="s">
        <v>1280</v>
      </c>
    </row>
    <row r="392" spans="1:11">
      <c r="A392" s="4" t="s">
        <v>1281</v>
      </c>
      <c r="B392" s="5" t="n">
        <v>113</v>
      </c>
      <c r="C392" s="5" t="n">
        <v>113</v>
      </c>
      <c r="D392" s="5" t="n">
        <v>104</v>
      </c>
    </row>
    <row r="393" spans="1:11">
      <c r="A393" s="4" t="s">
        <v>1284</v>
      </c>
      <c r="B393" s="7" t="n">
        <v>51</v>
      </c>
    </row>
    <row r="394" spans="1:11">
      <c r="A394" s="4" t="s">
        <v>1285</v>
      </c>
      <c r="B394" s="5" t="n">
        <v>2943</v>
      </c>
    </row>
    <row r="395" spans="1:11">
      <c r="A395" s="4" t="s">
        <v>1282</v>
      </c>
      <c r="B395" s="7" t="n">
        <v>49</v>
      </c>
      <c r="C395" s="5" t="n">
        <v>23</v>
      </c>
      <c r="D395" s="5" t="n">
        <v>4</v>
      </c>
    </row>
    <row r="396" spans="1:11">
      <c r="A396" s="4" t="s">
        <v>1346</v>
      </c>
    </row>
    <row r="397" spans="1:11">
      <c r="A397" s="3" t="s">
        <v>1280</v>
      </c>
    </row>
    <row r="398" spans="1:11">
      <c r="A398" s="4" t="s">
        <v>1281</v>
      </c>
      <c r="B398" s="5" t="n">
        <v>106</v>
      </c>
      <c r="C398" s="5" t="n">
        <v>106</v>
      </c>
    </row>
    <row r="399" spans="1:11">
      <c r="A399" s="4" t="s">
        <v>1284</v>
      </c>
      <c r="B399" s="7" t="n">
        <v>66</v>
      </c>
    </row>
    <row r="400" spans="1:11">
      <c r="A400" s="4" t="s">
        <v>1285</v>
      </c>
      <c r="B400" s="5" t="n">
        <v>3090</v>
      </c>
    </row>
    <row r="401" spans="1:11">
      <c r="A401" s="4" t="s">
        <v>1282</v>
      </c>
      <c r="B401" s="7" t="n">
        <v>25</v>
      </c>
      <c r="C401" s="5" t="n">
        <v>4</v>
      </c>
    </row>
    <row r="402" spans="1:11">
      <c r="A402" s="4" t="s">
        <v>1347</v>
      </c>
    </row>
    <row r="403" spans="1:11">
      <c r="A403" s="3" t="s">
        <v>1280</v>
      </c>
    </row>
    <row r="404" spans="1:11">
      <c r="A404" s="4" t="s">
        <v>1281</v>
      </c>
      <c r="B404" s="5" t="n">
        <v>107</v>
      </c>
    </row>
    <row r="405" spans="1:11">
      <c r="A405" s="4" t="s">
        <v>1284</v>
      </c>
      <c r="B405" s="7" t="n">
        <v>82</v>
      </c>
    </row>
    <row r="406" spans="1:11">
      <c r="A406" s="4" t="s">
        <v>1285</v>
      </c>
      <c r="B406" s="5" t="n">
        <v>2733</v>
      </c>
    </row>
    <row r="407" spans="1:11">
      <c r="A407" s="4" t="s">
        <v>1282</v>
      </c>
      <c r="B407" s="7" t="n">
        <v>6</v>
      </c>
    </row>
    <row r="408" spans="1:11">
      <c r="A408" s="4" t="s">
        <v>1246</v>
      </c>
    </row>
    <row r="409" spans="1:11">
      <c r="A409" s="3" t="s">
        <v>1280</v>
      </c>
    </row>
    <row r="410" spans="1:11">
      <c r="A410" s="4" t="s">
        <v>1281</v>
      </c>
      <c r="B410" s="5" t="n">
        <v>598</v>
      </c>
    </row>
    <row r="411" spans="1:11">
      <c r="A411" s="4" t="s">
        <v>1282</v>
      </c>
      <c r="B411" s="5" t="n">
        <v>333</v>
      </c>
    </row>
    <row r="412" spans="1:11">
      <c r="A412" s="4" t="s">
        <v>1348</v>
      </c>
    </row>
    <row r="413" spans="1:11">
      <c r="A413" s="3" t="s">
        <v>1280</v>
      </c>
    </row>
    <row r="414" spans="1:11">
      <c r="A414" s="4" t="s">
        <v>1281</v>
      </c>
      <c r="B414" s="5" t="n">
        <v>46</v>
      </c>
      <c r="C414" s="5" t="n">
        <v>48</v>
      </c>
      <c r="D414" s="5" t="n">
        <v>47</v>
      </c>
      <c r="E414" s="5" t="n">
        <v>44</v>
      </c>
      <c r="F414" s="5" t="n">
        <v>47</v>
      </c>
      <c r="G414" s="5" t="n">
        <v>47</v>
      </c>
      <c r="H414" s="5" t="n">
        <v>52</v>
      </c>
      <c r="I414" s="5" t="n">
        <v>62</v>
      </c>
      <c r="J414" s="5" t="n">
        <v>67</v>
      </c>
      <c r="K414" s="5" t="n">
        <v>75</v>
      </c>
    </row>
    <row r="415" spans="1:11">
      <c r="A415" s="4" t="s">
        <v>1284</v>
      </c>
      <c r="B415" s="7" t="n">
        <v>7</v>
      </c>
    </row>
    <row r="416" spans="1:11">
      <c r="A416" s="4" t="s">
        <v>1285</v>
      </c>
      <c r="B416" s="5" t="n">
        <v>3450</v>
      </c>
    </row>
    <row r="417" spans="1:11">
      <c r="A417" s="4" t="s">
        <v>1282</v>
      </c>
      <c r="B417" s="7" t="n">
        <v>39</v>
      </c>
      <c r="C417" s="5" t="n">
        <v>39</v>
      </c>
      <c r="D417" s="5" t="n">
        <v>39</v>
      </c>
      <c r="E417" s="5" t="n">
        <v>39</v>
      </c>
      <c r="F417" s="5" t="n">
        <v>34</v>
      </c>
      <c r="G417" s="5" t="n">
        <v>32</v>
      </c>
      <c r="H417" s="5" t="n">
        <v>30</v>
      </c>
      <c r="I417" s="5" t="n">
        <v>23</v>
      </c>
      <c r="J417" s="5" t="n">
        <v>18</v>
      </c>
      <c r="K417" s="5" t="n">
        <v>5</v>
      </c>
    </row>
    <row r="418" spans="1:11">
      <c r="A418" s="4" t="s">
        <v>1349</v>
      </c>
    </row>
    <row r="419" spans="1:11">
      <c r="A419" s="3" t="s">
        <v>1280</v>
      </c>
    </row>
    <row r="420" spans="1:11">
      <c r="A420" s="4" t="s">
        <v>1281</v>
      </c>
      <c r="B420" s="5" t="n">
        <v>49</v>
      </c>
      <c r="C420" s="5" t="n">
        <v>49</v>
      </c>
      <c r="D420" s="5" t="n">
        <v>49</v>
      </c>
      <c r="E420" s="5" t="n">
        <v>51</v>
      </c>
      <c r="F420" s="5" t="n">
        <v>57</v>
      </c>
      <c r="G420" s="5" t="n">
        <v>58</v>
      </c>
      <c r="H420" s="5" t="n">
        <v>69</v>
      </c>
      <c r="I420" s="5" t="n">
        <v>71</v>
      </c>
      <c r="J420" s="5" t="n">
        <v>71</v>
      </c>
    </row>
    <row r="421" spans="1:11">
      <c r="A421" s="4" t="s">
        <v>1284</v>
      </c>
      <c r="B421" s="7" t="n">
        <v>4</v>
      </c>
    </row>
    <row r="422" spans="1:11">
      <c r="A422" s="4" t="s">
        <v>1285</v>
      </c>
      <c r="B422" s="5" t="n">
        <v>3309</v>
      </c>
    </row>
    <row r="423" spans="1:11">
      <c r="A423" s="4" t="s">
        <v>1282</v>
      </c>
      <c r="B423" s="7" t="n">
        <v>44</v>
      </c>
      <c r="C423" s="5" t="n">
        <v>44</v>
      </c>
      <c r="D423" s="5" t="n">
        <v>44</v>
      </c>
      <c r="E423" s="5" t="n">
        <v>43</v>
      </c>
      <c r="F423" s="5" t="n">
        <v>44</v>
      </c>
      <c r="G423" s="5" t="n">
        <v>46</v>
      </c>
      <c r="H423" s="5" t="n">
        <v>45</v>
      </c>
      <c r="I423" s="5" t="n">
        <v>32</v>
      </c>
      <c r="J423" s="5" t="n">
        <v>9</v>
      </c>
    </row>
    <row r="424" spans="1:11">
      <c r="A424" s="4" t="s">
        <v>1350</v>
      </c>
    </row>
    <row r="425" spans="1:11">
      <c r="A425" s="3" t="s">
        <v>1280</v>
      </c>
    </row>
    <row r="426" spans="1:11">
      <c r="A426" s="4" t="s">
        <v>1281</v>
      </c>
      <c r="B426" s="5" t="n">
        <v>90</v>
      </c>
      <c r="C426" s="5" t="n">
        <v>70</v>
      </c>
      <c r="D426" s="5" t="n">
        <v>69</v>
      </c>
      <c r="E426" s="5" t="n">
        <v>73</v>
      </c>
      <c r="F426" s="5" t="n">
        <v>79</v>
      </c>
      <c r="G426" s="5" t="n">
        <v>80</v>
      </c>
      <c r="H426" s="5" t="n">
        <v>75</v>
      </c>
      <c r="I426" s="5" t="n">
        <v>71</v>
      </c>
    </row>
    <row r="427" spans="1:11">
      <c r="A427" s="4" t="s">
        <v>1284</v>
      </c>
      <c r="B427" s="7" t="n">
        <v>24</v>
      </c>
    </row>
    <row r="428" spans="1:11">
      <c r="A428" s="4" t="s">
        <v>1285</v>
      </c>
      <c r="B428" s="5" t="n">
        <v>2670</v>
      </c>
    </row>
    <row r="429" spans="1:11">
      <c r="A429" s="4" t="s">
        <v>1282</v>
      </c>
      <c r="B429" s="7" t="n">
        <v>66</v>
      </c>
      <c r="C429" s="5" t="n">
        <v>66</v>
      </c>
      <c r="D429" s="5" t="n">
        <v>63</v>
      </c>
      <c r="E429" s="5" t="n">
        <v>59</v>
      </c>
      <c r="F429" s="5" t="n">
        <v>58</v>
      </c>
      <c r="G429" s="5" t="n">
        <v>59</v>
      </c>
      <c r="H429" s="5" t="n">
        <v>46</v>
      </c>
      <c r="I429" s="5" t="n">
        <v>13</v>
      </c>
    </row>
    <row r="430" spans="1:11">
      <c r="A430" s="4" t="s">
        <v>1351</v>
      </c>
    </row>
    <row r="431" spans="1:11">
      <c r="A431" s="3" t="s">
        <v>1280</v>
      </c>
    </row>
    <row r="432" spans="1:11">
      <c r="A432" s="4" t="s">
        <v>1281</v>
      </c>
      <c r="B432" s="5" t="n">
        <v>69</v>
      </c>
      <c r="C432" s="5" t="n">
        <v>70</v>
      </c>
      <c r="D432" s="5" t="n">
        <v>70</v>
      </c>
      <c r="E432" s="5" t="n">
        <v>75</v>
      </c>
      <c r="F432" s="5" t="n">
        <v>76</v>
      </c>
      <c r="G432" s="5" t="n">
        <v>76</v>
      </c>
      <c r="H432" s="5" t="n">
        <v>72</v>
      </c>
    </row>
    <row r="433" spans="1:11">
      <c r="A433" s="4" t="s">
        <v>1284</v>
      </c>
      <c r="B433" s="7" t="n">
        <v>10</v>
      </c>
    </row>
    <row r="434" spans="1:11">
      <c r="A434" s="4" t="s">
        <v>1285</v>
      </c>
      <c r="B434" s="5" t="n">
        <v>2126</v>
      </c>
    </row>
    <row r="435" spans="1:11">
      <c r="A435" s="4" t="s">
        <v>1282</v>
      </c>
      <c r="B435" s="7" t="n">
        <v>59</v>
      </c>
      <c r="C435" s="5" t="n">
        <v>59</v>
      </c>
      <c r="D435" s="5" t="n">
        <v>57</v>
      </c>
      <c r="E435" s="5" t="n">
        <v>56</v>
      </c>
      <c r="F435" s="5" t="n">
        <v>51</v>
      </c>
      <c r="G435" s="5" t="n">
        <v>39</v>
      </c>
      <c r="H435" s="5" t="n">
        <v>12</v>
      </c>
    </row>
    <row r="436" spans="1:11">
      <c r="A436" s="4" t="s">
        <v>1352</v>
      </c>
    </row>
    <row r="437" spans="1:11">
      <c r="A437" s="3" t="s">
        <v>1280</v>
      </c>
    </row>
    <row r="438" spans="1:11">
      <c r="A438" s="4" t="s">
        <v>1281</v>
      </c>
      <c r="B438" s="5" t="n">
        <v>48</v>
      </c>
      <c r="C438" s="5" t="n">
        <v>48</v>
      </c>
      <c r="D438" s="5" t="n">
        <v>53</v>
      </c>
      <c r="E438" s="5" t="n">
        <v>60</v>
      </c>
      <c r="F438" s="5" t="n">
        <v>69</v>
      </c>
      <c r="G438" s="5" t="n">
        <v>69</v>
      </c>
    </row>
    <row r="439" spans="1:11">
      <c r="A439" s="4" t="s">
        <v>1284</v>
      </c>
      <c r="B439" s="7" t="n">
        <v>16</v>
      </c>
    </row>
    <row r="440" spans="1:11">
      <c r="A440" s="4" t="s">
        <v>1285</v>
      </c>
      <c r="B440" s="5" t="n">
        <v>1719</v>
      </c>
    </row>
    <row r="441" spans="1:11">
      <c r="A441" s="4" t="s">
        <v>1282</v>
      </c>
      <c r="B441" s="7" t="n">
        <v>25</v>
      </c>
      <c r="C441" s="5" t="n">
        <v>25</v>
      </c>
      <c r="D441" s="5" t="n">
        <v>24</v>
      </c>
      <c r="E441" s="5" t="n">
        <v>26</v>
      </c>
      <c r="F441" s="5" t="n">
        <v>25</v>
      </c>
      <c r="G441" s="5" t="n">
        <v>12</v>
      </c>
    </row>
    <row r="442" spans="1:11">
      <c r="A442" s="4" t="s">
        <v>1353</v>
      </c>
    </row>
    <row r="443" spans="1:11">
      <c r="A443" s="3" t="s">
        <v>1280</v>
      </c>
    </row>
    <row r="444" spans="1:11">
      <c r="A444" s="4" t="s">
        <v>1281</v>
      </c>
      <c r="B444" s="5" t="n">
        <v>48</v>
      </c>
      <c r="C444" s="5" t="n">
        <v>48</v>
      </c>
      <c r="D444" s="5" t="n">
        <v>54</v>
      </c>
      <c r="E444" s="5" t="n">
        <v>58</v>
      </c>
      <c r="F444" s="5" t="n">
        <v>63</v>
      </c>
    </row>
    <row r="445" spans="1:11">
      <c r="A445" s="4" t="s">
        <v>1284</v>
      </c>
      <c r="B445" s="7" t="n">
        <v>29</v>
      </c>
    </row>
    <row r="446" spans="1:11">
      <c r="A446" s="4" t="s">
        <v>1285</v>
      </c>
      <c r="B446" s="5" t="n">
        <v>1452</v>
      </c>
    </row>
    <row r="447" spans="1:11">
      <c r="A447" s="4" t="s">
        <v>1282</v>
      </c>
      <c r="B447" s="7" t="n">
        <v>18</v>
      </c>
      <c r="C447" s="5" t="n">
        <v>18</v>
      </c>
      <c r="D447" s="5" t="n">
        <v>17</v>
      </c>
      <c r="E447" s="5" t="n">
        <v>9</v>
      </c>
      <c r="F447" s="5" t="n">
        <v>3</v>
      </c>
    </row>
    <row r="448" spans="1:11">
      <c r="A448" s="4" t="s">
        <v>1354</v>
      </c>
    </row>
    <row r="449" spans="1:11">
      <c r="A449" s="3" t="s">
        <v>1280</v>
      </c>
    </row>
    <row r="450" spans="1:11">
      <c r="A450" s="4" t="s">
        <v>1281</v>
      </c>
      <c r="B450" s="5" t="n">
        <v>66</v>
      </c>
      <c r="C450" s="5" t="n">
        <v>65</v>
      </c>
      <c r="D450" s="5" t="n">
        <v>65</v>
      </c>
      <c r="E450" s="5" t="n">
        <v>69</v>
      </c>
    </row>
    <row r="451" spans="1:11">
      <c r="A451" s="4" t="s">
        <v>1284</v>
      </c>
      <c r="B451" s="7" t="n">
        <v>20</v>
      </c>
    </row>
    <row r="452" spans="1:11">
      <c r="A452" s="4" t="s">
        <v>1285</v>
      </c>
      <c r="B452" s="5" t="n">
        <v>1362</v>
      </c>
    </row>
    <row r="453" spans="1:11">
      <c r="A453" s="4" t="s">
        <v>1282</v>
      </c>
      <c r="B453" s="7" t="n">
        <v>43</v>
      </c>
      <c r="C453" s="5" t="n">
        <v>40</v>
      </c>
      <c r="D453" s="5" t="n">
        <v>31</v>
      </c>
      <c r="E453" s="5" t="n">
        <v>18</v>
      </c>
    </row>
    <row r="454" spans="1:11">
      <c r="A454" s="4" t="s">
        <v>1355</v>
      </c>
    </row>
    <row r="455" spans="1:11">
      <c r="A455" s="3" t="s">
        <v>1280</v>
      </c>
    </row>
    <row r="456" spans="1:11">
      <c r="A456" s="4" t="s">
        <v>1281</v>
      </c>
      <c r="B456" s="5" t="n">
        <v>62</v>
      </c>
      <c r="C456" s="5" t="n">
        <v>65</v>
      </c>
      <c r="D456" s="5" t="n">
        <v>65</v>
      </c>
    </row>
    <row r="457" spans="1:11">
      <c r="A457" s="4" t="s">
        <v>1284</v>
      </c>
      <c r="B457" s="7" t="n">
        <v>29</v>
      </c>
    </row>
    <row r="458" spans="1:11">
      <c r="A458" s="4" t="s">
        <v>1285</v>
      </c>
      <c r="B458" s="5" t="n">
        <v>1347</v>
      </c>
    </row>
    <row r="459" spans="1:11">
      <c r="A459" s="4" t="s">
        <v>1282</v>
      </c>
      <c r="B459" s="7" t="n">
        <v>23</v>
      </c>
      <c r="C459" s="5" t="n">
        <v>19</v>
      </c>
      <c r="D459" s="5" t="n">
        <v>9</v>
      </c>
    </row>
    <row r="460" spans="1:11">
      <c r="A460" s="4" t="s">
        <v>1356</v>
      </c>
    </row>
    <row r="461" spans="1:11">
      <c r="A461" s="3" t="s">
        <v>1280</v>
      </c>
    </row>
    <row r="462" spans="1:11">
      <c r="A462" s="4" t="s">
        <v>1281</v>
      </c>
      <c r="B462" s="5" t="n">
        <v>59</v>
      </c>
      <c r="C462" s="5" t="n">
        <v>59</v>
      </c>
    </row>
    <row r="463" spans="1:11">
      <c r="A463" s="4" t="s">
        <v>1284</v>
      </c>
      <c r="B463" s="7" t="n">
        <v>45</v>
      </c>
    </row>
    <row r="464" spans="1:11">
      <c r="A464" s="4" t="s">
        <v>1285</v>
      </c>
      <c r="B464" s="5" t="n">
        <v>1227</v>
      </c>
    </row>
    <row r="465" spans="1:11">
      <c r="A465" s="4" t="s">
        <v>1282</v>
      </c>
      <c r="B465" s="7" t="n">
        <v>11</v>
      </c>
      <c r="C465" s="5" t="n">
        <v>2</v>
      </c>
    </row>
    <row r="466" spans="1:11">
      <c r="A466" s="4" t="s">
        <v>1357</v>
      </c>
    </row>
    <row r="467" spans="1:11">
      <c r="A467" s="3" t="s">
        <v>1280</v>
      </c>
    </row>
    <row r="468" spans="1:11">
      <c r="A468" s="4" t="s">
        <v>1281</v>
      </c>
      <c r="B468" s="5" t="n">
        <v>61</v>
      </c>
    </row>
    <row r="469" spans="1:11">
      <c r="A469" s="4" t="s">
        <v>1284</v>
      </c>
      <c r="B469" s="7" t="n">
        <v>53</v>
      </c>
    </row>
    <row r="470" spans="1:11">
      <c r="A470" s="4" t="s">
        <v>1285</v>
      </c>
      <c r="B470" s="5" t="n">
        <v>1018</v>
      </c>
    </row>
    <row r="471" spans="1:11">
      <c r="A471" s="4" t="s">
        <v>1282</v>
      </c>
      <c r="B471" s="7" t="n">
        <v>5</v>
      </c>
    </row>
    <row r="472" spans="1:11">
      <c r="A472" s="4" t="s">
        <v>1265</v>
      </c>
    </row>
    <row r="473" spans="1:11">
      <c r="A473" s="3" t="s">
        <v>1280</v>
      </c>
    </row>
    <row r="474" spans="1:11">
      <c r="A474" s="4" t="s">
        <v>1281</v>
      </c>
      <c r="B474" s="5" t="n">
        <v>12363</v>
      </c>
    </row>
    <row r="475" spans="1:11">
      <c r="A475" s="4" t="s">
        <v>1282</v>
      </c>
      <c r="B475" s="5" t="n">
        <v>10749</v>
      </c>
    </row>
    <row r="476" spans="1:11">
      <c r="A476" s="4" t="s">
        <v>1358</v>
      </c>
    </row>
    <row r="477" spans="1:11">
      <c r="A477" s="3" t="s">
        <v>1280</v>
      </c>
    </row>
    <row r="478" spans="1:11">
      <c r="A478" s="4" t="s">
        <v>1281</v>
      </c>
      <c r="B478" s="5" t="n">
        <v>1188</v>
      </c>
      <c r="C478" s="5" t="n">
        <v>1188</v>
      </c>
      <c r="D478" s="5" t="n">
        <v>1191</v>
      </c>
      <c r="E478" s="5" t="n">
        <v>1192</v>
      </c>
      <c r="F478" s="5" t="n">
        <v>1196</v>
      </c>
      <c r="G478" s="5" t="n">
        <v>1197</v>
      </c>
      <c r="H478" s="5" t="n">
        <v>1207</v>
      </c>
      <c r="I478" s="5" t="n">
        <v>1227</v>
      </c>
      <c r="J478" s="5" t="n">
        <v>1249</v>
      </c>
      <c r="K478" s="5" t="n">
        <v>1253</v>
      </c>
    </row>
    <row r="479" spans="1:11">
      <c r="A479" s="4" t="s">
        <v>1284</v>
      </c>
      <c r="B479" s="7" t="n">
        <v>3</v>
      </c>
    </row>
    <row r="480" spans="1:11">
      <c r="A480" s="4" t="s">
        <v>1285</v>
      </c>
      <c r="B480" s="5" t="n">
        <v>248990</v>
      </c>
    </row>
    <row r="481" spans="1:11">
      <c r="A481" s="4" t="s">
        <v>1282</v>
      </c>
      <c r="B481" s="7" t="n">
        <v>1184</v>
      </c>
      <c r="C481" s="5" t="n">
        <v>1184</v>
      </c>
      <c r="D481" s="5" t="n">
        <v>1183</v>
      </c>
      <c r="E481" s="5" t="n">
        <v>1181</v>
      </c>
      <c r="F481" s="5" t="n">
        <v>1175</v>
      </c>
      <c r="G481" s="5" t="n">
        <v>1160</v>
      </c>
      <c r="H481" s="5" t="n">
        <v>1121</v>
      </c>
      <c r="I481" s="5" t="n">
        <v>1031</v>
      </c>
      <c r="J481" s="5" t="n">
        <v>861</v>
      </c>
      <c r="K481" s="5" t="n">
        <v>469</v>
      </c>
    </row>
    <row r="482" spans="1:11">
      <c r="A482" s="4" t="s">
        <v>1359</v>
      </c>
    </row>
    <row r="483" spans="1:11">
      <c r="A483" s="3" t="s">
        <v>1280</v>
      </c>
    </row>
    <row r="484" spans="1:11">
      <c r="A484" s="4" t="s">
        <v>1281</v>
      </c>
      <c r="B484" s="5" t="n">
        <v>1257</v>
      </c>
      <c r="C484" s="5" t="n">
        <v>1257</v>
      </c>
      <c r="D484" s="5" t="n">
        <v>1259</v>
      </c>
      <c r="E484" s="5" t="n">
        <v>1260</v>
      </c>
      <c r="F484" s="5" t="n">
        <v>1256</v>
      </c>
      <c r="G484" s="5" t="n">
        <v>1255</v>
      </c>
      <c r="H484" s="5" t="n">
        <v>1280</v>
      </c>
      <c r="I484" s="5" t="n">
        <v>1305</v>
      </c>
      <c r="J484" s="5" t="n">
        <v>1351</v>
      </c>
    </row>
    <row r="485" spans="1:11">
      <c r="A485" s="4" t="s">
        <v>1284</v>
      </c>
      <c r="B485" s="7" t="n">
        <v>3</v>
      </c>
    </row>
    <row r="486" spans="1:11">
      <c r="A486" s="4" t="s">
        <v>1285</v>
      </c>
      <c r="B486" s="5" t="n">
        <v>254551</v>
      </c>
    </row>
    <row r="487" spans="1:11">
      <c r="A487" s="4" t="s">
        <v>1282</v>
      </c>
      <c r="B487" s="7" t="n">
        <v>1251</v>
      </c>
      <c r="C487" s="5" t="n">
        <v>1250</v>
      </c>
      <c r="D487" s="5" t="n">
        <v>1246</v>
      </c>
      <c r="E487" s="5" t="n">
        <v>1240</v>
      </c>
      <c r="F487" s="5" t="n">
        <v>1223</v>
      </c>
      <c r="G487" s="5" t="n">
        <v>1171</v>
      </c>
      <c r="H487" s="5" t="n">
        <v>1083</v>
      </c>
      <c r="I487" s="5" t="n">
        <v>888</v>
      </c>
      <c r="J487" s="5" t="n">
        <v>492</v>
      </c>
    </row>
    <row r="488" spans="1:11">
      <c r="A488" s="4" t="s">
        <v>1360</v>
      </c>
    </row>
    <row r="489" spans="1:11">
      <c r="A489" s="3" t="s">
        <v>1280</v>
      </c>
    </row>
    <row r="490" spans="1:11">
      <c r="A490" s="4" t="s">
        <v>1281</v>
      </c>
      <c r="B490" s="5" t="n">
        <v>1265</v>
      </c>
      <c r="C490" s="5" t="n">
        <v>1265</v>
      </c>
      <c r="D490" s="5" t="n">
        <v>1275</v>
      </c>
      <c r="E490" s="5" t="n">
        <v>1282</v>
      </c>
      <c r="F490" s="5" t="n">
        <v>1287</v>
      </c>
      <c r="G490" s="5" t="n">
        <v>1293</v>
      </c>
      <c r="H490" s="5" t="n">
        <v>1321</v>
      </c>
      <c r="I490" s="5" t="n">
        <v>1346</v>
      </c>
    </row>
    <row r="491" spans="1:11">
      <c r="A491" s="4" t="s">
        <v>1284</v>
      </c>
      <c r="B491" s="7" t="n">
        <v>3</v>
      </c>
    </row>
    <row r="492" spans="1:11">
      <c r="A492" s="4" t="s">
        <v>1285</v>
      </c>
      <c r="B492" s="5" t="n">
        <v>248944</v>
      </c>
    </row>
    <row r="493" spans="1:11">
      <c r="A493" s="4" t="s">
        <v>1282</v>
      </c>
      <c r="B493" s="7" t="n">
        <v>1258</v>
      </c>
      <c r="C493" s="5" t="n">
        <v>1256</v>
      </c>
      <c r="D493" s="5" t="n">
        <v>1251</v>
      </c>
      <c r="E493" s="5" t="n">
        <v>1239</v>
      </c>
      <c r="F493" s="5" t="n">
        <v>1202</v>
      </c>
      <c r="G493" s="5" t="n">
        <v>1108</v>
      </c>
      <c r="H493" s="5" t="n">
        <v>915</v>
      </c>
      <c r="I493" s="5" t="n">
        <v>496</v>
      </c>
    </row>
    <row r="494" spans="1:11">
      <c r="A494" s="4" t="s">
        <v>1361</v>
      </c>
    </row>
    <row r="495" spans="1:11">
      <c r="A495" s="3" t="s">
        <v>1280</v>
      </c>
    </row>
    <row r="496" spans="1:11">
      <c r="A496" s="4" t="s">
        <v>1281</v>
      </c>
      <c r="B496" s="5" t="n">
        <v>1154</v>
      </c>
      <c r="C496" s="5" t="n">
        <v>1154</v>
      </c>
      <c r="D496" s="5" t="n">
        <v>1166</v>
      </c>
      <c r="E496" s="5" t="n">
        <v>1173</v>
      </c>
      <c r="F496" s="5" t="n">
        <v>1180</v>
      </c>
      <c r="G496" s="5" t="n">
        <v>1170</v>
      </c>
      <c r="H496" s="5" t="n">
        <v>1181</v>
      </c>
    </row>
    <row r="497" spans="1:11">
      <c r="A497" s="4" t="s">
        <v>1284</v>
      </c>
      <c r="B497" s="7" t="n">
        <v>7</v>
      </c>
    </row>
    <row r="498" spans="1:11">
      <c r="A498" s="4" t="s">
        <v>1285</v>
      </c>
      <c r="B498" s="5" t="n">
        <v>221879</v>
      </c>
    </row>
    <row r="499" spans="1:11">
      <c r="A499" s="4" t="s">
        <v>1282</v>
      </c>
      <c r="B499" s="7" t="n">
        <v>1145</v>
      </c>
      <c r="C499" s="5" t="n">
        <v>1140</v>
      </c>
      <c r="D499" s="5" t="n">
        <v>1126</v>
      </c>
      <c r="E499" s="5" t="n">
        <v>1088</v>
      </c>
      <c r="F499" s="5" t="n">
        <v>1006</v>
      </c>
      <c r="G499" s="5" t="n">
        <v>826</v>
      </c>
      <c r="H499" s="5" t="n">
        <v>447</v>
      </c>
    </row>
    <row r="500" spans="1:11">
      <c r="A500" s="4" t="s">
        <v>1362</v>
      </c>
    </row>
    <row r="501" spans="1:11">
      <c r="A501" s="3" t="s">
        <v>1280</v>
      </c>
    </row>
    <row r="502" spans="1:11">
      <c r="A502" s="4" t="s">
        <v>1281</v>
      </c>
      <c r="B502" s="5" t="n">
        <v>1130</v>
      </c>
      <c r="C502" s="5" t="n">
        <v>1133</v>
      </c>
      <c r="D502" s="5" t="n">
        <v>1142</v>
      </c>
      <c r="E502" s="5" t="n">
        <v>1146</v>
      </c>
      <c r="F502" s="5" t="n">
        <v>1149</v>
      </c>
      <c r="G502" s="5" t="n">
        <v>1141</v>
      </c>
    </row>
    <row r="503" spans="1:11">
      <c r="A503" s="4" t="s">
        <v>1284</v>
      </c>
      <c r="B503" s="7" t="n">
        <v>8</v>
      </c>
    </row>
    <row r="504" spans="1:11">
      <c r="A504" s="4" t="s">
        <v>1285</v>
      </c>
      <c r="B504" s="5" t="n">
        <v>210740</v>
      </c>
    </row>
    <row r="505" spans="1:11">
      <c r="A505" s="4" t="s">
        <v>1282</v>
      </c>
      <c r="B505" s="7" t="n">
        <v>1114</v>
      </c>
      <c r="C505" s="5" t="n">
        <v>1104</v>
      </c>
      <c r="D505" s="5" t="n">
        <v>1067</v>
      </c>
      <c r="E505" s="5" t="n">
        <v>986</v>
      </c>
      <c r="F505" s="5" t="n">
        <v>818</v>
      </c>
      <c r="G505" s="5" t="n">
        <v>441</v>
      </c>
    </row>
    <row r="506" spans="1:11">
      <c r="A506" s="4" t="s">
        <v>1363</v>
      </c>
    </row>
    <row r="507" spans="1:11">
      <c r="A507" s="3" t="s">
        <v>1280</v>
      </c>
    </row>
    <row r="508" spans="1:11">
      <c r="A508" s="4" t="s">
        <v>1281</v>
      </c>
      <c r="B508" s="5" t="n">
        <v>1152</v>
      </c>
      <c r="C508" s="5" t="n">
        <v>1153</v>
      </c>
      <c r="D508" s="5" t="n">
        <v>1144</v>
      </c>
      <c r="E508" s="5" t="n">
        <v>1145</v>
      </c>
      <c r="F508" s="5" t="n">
        <v>1131</v>
      </c>
    </row>
    <row r="509" spans="1:11">
      <c r="A509" s="4" t="s">
        <v>1284</v>
      </c>
      <c r="B509" s="7" t="n">
        <v>14</v>
      </c>
    </row>
    <row r="510" spans="1:11">
      <c r="A510" s="4" t="s">
        <v>1285</v>
      </c>
      <c r="B510" s="5" t="n">
        <v>205428</v>
      </c>
    </row>
    <row r="511" spans="1:11">
      <c r="A511" s="4" t="s">
        <v>1282</v>
      </c>
      <c r="B511" s="7" t="n">
        <v>1121</v>
      </c>
      <c r="C511" s="5" t="n">
        <v>1091</v>
      </c>
      <c r="D511" s="5" t="n">
        <v>1002</v>
      </c>
      <c r="E511" s="5" t="n">
        <v>816</v>
      </c>
      <c r="F511" s="5" t="n">
        <v>442</v>
      </c>
    </row>
    <row r="512" spans="1:11">
      <c r="A512" s="4" t="s">
        <v>1364</v>
      </c>
    </row>
    <row r="513" spans="1:11">
      <c r="A513" s="3" t="s">
        <v>1280</v>
      </c>
    </row>
    <row r="514" spans="1:11">
      <c r="A514" s="4" t="s">
        <v>1281</v>
      </c>
      <c r="B514" s="5" t="n">
        <v>1200</v>
      </c>
      <c r="C514" s="5" t="n">
        <v>1198</v>
      </c>
      <c r="D514" s="5" t="n">
        <v>1153</v>
      </c>
      <c r="E514" s="5" t="n">
        <v>1146</v>
      </c>
    </row>
    <row r="515" spans="1:11">
      <c r="A515" s="4" t="s">
        <v>1284</v>
      </c>
      <c r="B515" s="7" t="n">
        <v>34</v>
      </c>
    </row>
    <row r="516" spans="1:11">
      <c r="A516" s="4" t="s">
        <v>1285</v>
      </c>
      <c r="B516" s="5" t="n">
        <v>208817</v>
      </c>
    </row>
    <row r="517" spans="1:11">
      <c r="A517" s="4" t="s">
        <v>1282</v>
      </c>
      <c r="B517" s="7" t="n">
        <v>1125</v>
      </c>
      <c r="C517" s="5" t="n">
        <v>1032</v>
      </c>
      <c r="D517" s="5" t="n">
        <v>843</v>
      </c>
      <c r="E517" s="5" t="n">
        <v>430</v>
      </c>
    </row>
    <row r="518" spans="1:11">
      <c r="A518" s="4" t="s">
        <v>1365</v>
      </c>
    </row>
    <row r="519" spans="1:11">
      <c r="A519" s="3" t="s">
        <v>1280</v>
      </c>
    </row>
    <row r="520" spans="1:11">
      <c r="A520" s="4" t="s">
        <v>1281</v>
      </c>
      <c r="B520" s="5" t="n">
        <v>1338</v>
      </c>
      <c r="C520" s="5" t="n">
        <v>1340</v>
      </c>
      <c r="D520" s="5" t="n">
        <v>1195</v>
      </c>
    </row>
    <row r="521" spans="1:11">
      <c r="A521" s="4" t="s">
        <v>1284</v>
      </c>
      <c r="B521" s="7" t="n">
        <v>92</v>
      </c>
    </row>
    <row r="522" spans="1:11">
      <c r="A522" s="4" t="s">
        <v>1285</v>
      </c>
      <c r="B522" s="5" t="n">
        <v>216189</v>
      </c>
    </row>
    <row r="523" spans="1:11">
      <c r="A523" s="4" t="s">
        <v>1282</v>
      </c>
      <c r="B523" s="7" t="n">
        <v>1142</v>
      </c>
      <c r="C523" s="5" t="n">
        <v>935</v>
      </c>
      <c r="D523" s="5" t="n">
        <v>475</v>
      </c>
    </row>
    <row r="524" spans="1:11">
      <c r="A524" s="4" t="s">
        <v>1366</v>
      </c>
    </row>
    <row r="525" spans="1:11">
      <c r="A525" s="3" t="s">
        <v>1280</v>
      </c>
    </row>
    <row r="526" spans="1:11">
      <c r="A526" s="4" t="s">
        <v>1281</v>
      </c>
      <c r="B526" s="5" t="n">
        <v>1402</v>
      </c>
      <c r="C526" s="5" t="n">
        <v>1407</v>
      </c>
    </row>
    <row r="527" spans="1:11">
      <c r="A527" s="4" t="s">
        <v>1284</v>
      </c>
      <c r="B527" s="7" t="n">
        <v>235</v>
      </c>
    </row>
    <row r="528" spans="1:11">
      <c r="A528" s="4" t="s">
        <v>1285</v>
      </c>
      <c r="B528" s="5" t="n">
        <v>213563</v>
      </c>
    </row>
    <row r="529" spans="1:11">
      <c r="A529" s="4" t="s">
        <v>1282</v>
      </c>
      <c r="B529" s="7" t="n">
        <v>968</v>
      </c>
      <c r="C529" s="5" t="n">
        <v>505</v>
      </c>
    </row>
    <row r="530" spans="1:11">
      <c r="A530" s="4" t="s">
        <v>1367</v>
      </c>
    </row>
    <row r="531" spans="1:11">
      <c r="A531" s="3" t="s">
        <v>1280</v>
      </c>
    </row>
    <row r="532" spans="1:11">
      <c r="A532" s="4" t="s">
        <v>1281</v>
      </c>
      <c r="B532" s="5" t="n">
        <v>1277</v>
      </c>
    </row>
    <row r="533" spans="1:11">
      <c r="A533" s="4" t="s">
        <v>1284</v>
      </c>
      <c r="B533" s="7" t="n">
        <v>554</v>
      </c>
    </row>
    <row r="534" spans="1:11">
      <c r="A534" s="4" t="s">
        <v>1285</v>
      </c>
      <c r="B534" s="5" t="n">
        <v>175871</v>
      </c>
    </row>
    <row r="535" spans="1:11">
      <c r="A535" s="4" t="s">
        <v>1282</v>
      </c>
      <c r="B535" s="7" t="n">
        <v>441</v>
      </c>
    </row>
    <row r="536" spans="1:11">
      <c r="A536" s="4" t="s">
        <v>1266</v>
      </c>
    </row>
    <row r="537" spans="1:11">
      <c r="A537" s="3" t="s">
        <v>1280</v>
      </c>
    </row>
    <row r="538" spans="1:11">
      <c r="A538" s="4" t="s">
        <v>1281</v>
      </c>
      <c r="B538" s="5" t="n">
        <v>1884</v>
      </c>
    </row>
    <row r="539" spans="1:11">
      <c r="A539" s="4" t="s">
        <v>1282</v>
      </c>
      <c r="B539" s="5" t="n">
        <v>1856</v>
      </c>
    </row>
    <row r="540" spans="1:11">
      <c r="A540" s="4" t="s">
        <v>1368</v>
      </c>
    </row>
    <row r="541" spans="1:11">
      <c r="A541" s="3" t="s">
        <v>1280</v>
      </c>
    </row>
    <row r="542" spans="1:11">
      <c r="A542" s="4" t="s">
        <v>1281</v>
      </c>
      <c r="B542" s="5" t="n">
        <v>630</v>
      </c>
      <c r="C542" s="5" t="n">
        <v>632</v>
      </c>
      <c r="D542" s="5" t="n">
        <v>629</v>
      </c>
    </row>
    <row r="543" spans="1:11">
      <c r="A543" s="4" t="s">
        <v>1284</v>
      </c>
      <c r="B543" s="7" t="n">
        <v>0</v>
      </c>
    </row>
    <row r="544" spans="1:11">
      <c r="A544" s="4" t="s">
        <v>1285</v>
      </c>
      <c r="B544" s="5" t="n">
        <v>395923</v>
      </c>
    </row>
    <row r="545" spans="1:11">
      <c r="A545" s="4" t="s">
        <v>1282</v>
      </c>
      <c r="B545" s="7" t="n">
        <v>629</v>
      </c>
      <c r="C545" s="5" t="n">
        <v>630</v>
      </c>
      <c r="D545" s="5" t="n">
        <v>610</v>
      </c>
    </row>
    <row r="546" spans="1:11">
      <c r="A546" s="4" t="s">
        <v>1369</v>
      </c>
    </row>
    <row r="547" spans="1:11">
      <c r="A547" s="3" t="s">
        <v>1280</v>
      </c>
    </row>
    <row r="548" spans="1:11">
      <c r="A548" s="4" t="s">
        <v>1281</v>
      </c>
      <c r="B548" s="5" t="n">
        <v>656</v>
      </c>
      <c r="C548" s="5" t="n">
        <v>665</v>
      </c>
    </row>
    <row r="549" spans="1:11">
      <c r="A549" s="4" t="s">
        <v>1284</v>
      </c>
      <c r="B549" s="7" t="n">
        <v>2</v>
      </c>
    </row>
    <row r="550" spans="1:11">
      <c r="A550" s="4" t="s">
        <v>1285</v>
      </c>
      <c r="B550" s="5" t="n">
        <v>406162</v>
      </c>
    </row>
    <row r="551" spans="1:11">
      <c r="A551" s="4" t="s">
        <v>1282</v>
      </c>
      <c r="B551" s="7" t="n">
        <v>653</v>
      </c>
      <c r="C551" s="5" t="n">
        <v>634</v>
      </c>
    </row>
    <row r="552" spans="1:11">
      <c r="A552" s="4" t="s">
        <v>1370</v>
      </c>
    </row>
    <row r="553" spans="1:11">
      <c r="A553" s="3" t="s">
        <v>1280</v>
      </c>
    </row>
    <row r="554" spans="1:11">
      <c r="A554" s="4" t="s">
        <v>1281</v>
      </c>
      <c r="B554" s="5" t="n">
        <v>598</v>
      </c>
    </row>
    <row r="555" spans="1:11">
      <c r="A555" s="4" t="s">
        <v>1284</v>
      </c>
      <c r="B555" s="7" t="n">
        <v>-8</v>
      </c>
    </row>
    <row r="556" spans="1:11">
      <c r="A556" s="4" t="s">
        <v>1285</v>
      </c>
      <c r="B556" s="5" t="n">
        <v>343178</v>
      </c>
    </row>
    <row r="557" spans="1:11">
      <c r="A557" s="4" t="s">
        <v>1282</v>
      </c>
      <c r="B557" s="7" t="n">
        <v>574</v>
      </c>
    </row>
    <row r="558" spans="1:11">
      <c r="A558" s="4" t="s">
        <v>1249</v>
      </c>
    </row>
    <row r="559" spans="1:11">
      <c r="A559" s="3" t="s">
        <v>1280</v>
      </c>
    </row>
    <row r="560" spans="1:11">
      <c r="A560" s="4" t="s">
        <v>1281</v>
      </c>
      <c r="B560" s="5" t="n">
        <v>7588</v>
      </c>
    </row>
    <row r="561" spans="1:11">
      <c r="A561" s="4" t="s">
        <v>1282</v>
      </c>
      <c r="B561" s="5" t="n">
        <v>7161</v>
      </c>
    </row>
    <row r="562" spans="1:11">
      <c r="A562" s="4" t="s">
        <v>1371</v>
      </c>
    </row>
    <row r="563" spans="1:11">
      <c r="A563" s="3" t="s">
        <v>1280</v>
      </c>
    </row>
    <row r="564" spans="1:11">
      <c r="A564" s="4" t="s">
        <v>1281</v>
      </c>
      <c r="B564" s="5" t="n">
        <v>779</v>
      </c>
      <c r="C564" s="5" t="n">
        <v>780</v>
      </c>
      <c r="D564" s="5" t="n">
        <v>779</v>
      </c>
      <c r="E564" s="5" t="n">
        <v>779</v>
      </c>
      <c r="F564" s="5" t="n">
        <v>779</v>
      </c>
      <c r="G564" s="5" t="n">
        <v>779</v>
      </c>
      <c r="H564" s="5" t="n">
        <v>778</v>
      </c>
      <c r="I564" s="5" t="n">
        <v>777</v>
      </c>
      <c r="J564" s="5" t="n">
        <v>768</v>
      </c>
      <c r="K564" s="5" t="n">
        <v>742</v>
      </c>
    </row>
    <row r="565" spans="1:11">
      <c r="A565" s="4" t="s">
        <v>1284</v>
      </c>
      <c r="B565" s="7" t="n">
        <v>0</v>
      </c>
    </row>
    <row r="566" spans="1:11">
      <c r="A566" s="4" t="s">
        <v>1285</v>
      </c>
      <c r="B566" s="5" t="n">
        <v>165108</v>
      </c>
    </row>
    <row r="567" spans="1:11">
      <c r="A567" s="4" t="s">
        <v>1282</v>
      </c>
      <c r="B567" s="7" t="n">
        <v>778</v>
      </c>
      <c r="C567" s="5" t="n">
        <v>778</v>
      </c>
      <c r="D567" s="5" t="n">
        <v>777</v>
      </c>
      <c r="E567" s="5" t="n">
        <v>777</v>
      </c>
      <c r="F567" s="5" t="n">
        <v>775</v>
      </c>
      <c r="G567" s="5" t="n">
        <v>773</v>
      </c>
      <c r="H567" s="5" t="n">
        <v>764</v>
      </c>
      <c r="I567" s="5" t="n">
        <v>750</v>
      </c>
      <c r="J567" s="5" t="n">
        <v>721</v>
      </c>
      <c r="K567" s="7" t="n">
        <v>548</v>
      </c>
    </row>
    <row r="568" spans="1:11">
      <c r="A568" s="4" t="s">
        <v>1372</v>
      </c>
    </row>
    <row r="569" spans="1:11">
      <c r="A569" s="3" t="s">
        <v>1280</v>
      </c>
    </row>
    <row r="570" spans="1:11">
      <c r="A570" s="4" t="s">
        <v>1281</v>
      </c>
      <c r="B570" s="5" t="n">
        <v>768</v>
      </c>
      <c r="C570" s="5" t="n">
        <v>769</v>
      </c>
      <c r="D570" s="5" t="n">
        <v>772</v>
      </c>
      <c r="E570" s="5" t="n">
        <v>772</v>
      </c>
      <c r="F570" s="5" t="n">
        <v>772</v>
      </c>
      <c r="G570" s="5" t="n">
        <v>772</v>
      </c>
      <c r="H570" s="5" t="n">
        <v>776</v>
      </c>
      <c r="I570" s="5" t="n">
        <v>777</v>
      </c>
      <c r="J570" s="5" t="n">
        <v>757</v>
      </c>
    </row>
    <row r="571" spans="1:11">
      <c r="A571" s="4" t="s">
        <v>1284</v>
      </c>
      <c r="B571" s="7" t="n">
        <v>0</v>
      </c>
    </row>
    <row r="572" spans="1:11">
      <c r="A572" s="4" t="s">
        <v>1285</v>
      </c>
      <c r="B572" s="5" t="n">
        <v>149790</v>
      </c>
    </row>
    <row r="573" spans="1:11">
      <c r="A573" s="4" t="s">
        <v>1282</v>
      </c>
      <c r="B573" s="7" t="n">
        <v>767</v>
      </c>
      <c r="C573" s="5" t="n">
        <v>766</v>
      </c>
      <c r="D573" s="5" t="n">
        <v>766</v>
      </c>
      <c r="E573" s="5" t="n">
        <v>765</v>
      </c>
      <c r="F573" s="5" t="n">
        <v>763</v>
      </c>
      <c r="G573" s="5" t="n">
        <v>759</v>
      </c>
      <c r="H573" s="5" t="n">
        <v>749</v>
      </c>
      <c r="I573" s="5" t="n">
        <v>727</v>
      </c>
      <c r="J573" s="7" t="n">
        <v>559</v>
      </c>
    </row>
    <row r="574" spans="1:11">
      <c r="A574" s="4" t="s">
        <v>1373</v>
      </c>
    </row>
    <row r="575" spans="1:11">
      <c r="A575" s="3" t="s">
        <v>1280</v>
      </c>
    </row>
    <row r="576" spans="1:11">
      <c r="A576" s="4" t="s">
        <v>1281</v>
      </c>
      <c r="B576" s="5" t="n">
        <v>834</v>
      </c>
      <c r="C576" s="5" t="n">
        <v>836</v>
      </c>
      <c r="D576" s="5" t="n">
        <v>840</v>
      </c>
      <c r="E576" s="5" t="n">
        <v>840</v>
      </c>
      <c r="F576" s="5" t="n">
        <v>840</v>
      </c>
      <c r="G576" s="5" t="n">
        <v>838</v>
      </c>
      <c r="H576" s="5" t="n">
        <v>850</v>
      </c>
      <c r="I576" s="5" t="n">
        <v>838</v>
      </c>
    </row>
    <row r="577" spans="1:11">
      <c r="A577" s="4" t="s">
        <v>1284</v>
      </c>
      <c r="B577" s="7" t="n">
        <v>0</v>
      </c>
    </row>
    <row r="578" spans="1:11">
      <c r="A578" s="4" t="s">
        <v>1285</v>
      </c>
      <c r="B578" s="5" t="n">
        <v>161581</v>
      </c>
    </row>
    <row r="579" spans="1:11">
      <c r="A579" s="4" t="s">
        <v>1282</v>
      </c>
      <c r="B579" s="7" t="n">
        <v>833</v>
      </c>
      <c r="C579" s="5" t="n">
        <v>833</v>
      </c>
      <c r="D579" s="5" t="n">
        <v>832</v>
      </c>
      <c r="E579" s="5" t="n">
        <v>829</v>
      </c>
      <c r="F579" s="5" t="n">
        <v>825</v>
      </c>
      <c r="G579" s="5" t="n">
        <v>815</v>
      </c>
      <c r="H579" s="5" t="n">
        <v>789</v>
      </c>
      <c r="I579" s="7" t="n">
        <v>599</v>
      </c>
    </row>
    <row r="580" spans="1:11">
      <c r="A580" s="4" t="s">
        <v>1374</v>
      </c>
    </row>
    <row r="581" spans="1:11">
      <c r="A581" s="3" t="s">
        <v>1280</v>
      </c>
    </row>
    <row r="582" spans="1:11">
      <c r="A582" s="4" t="s">
        <v>1281</v>
      </c>
      <c r="B582" s="5" t="n">
        <v>908</v>
      </c>
      <c r="C582" s="5" t="n">
        <v>911</v>
      </c>
      <c r="D582" s="5" t="n">
        <v>914</v>
      </c>
      <c r="E582" s="5" t="n">
        <v>916</v>
      </c>
      <c r="F582" s="5" t="n">
        <v>919</v>
      </c>
      <c r="G582" s="5" t="n">
        <v>920</v>
      </c>
      <c r="H582" s="5" t="n">
        <v>955</v>
      </c>
    </row>
    <row r="583" spans="1:11">
      <c r="A583" s="4" t="s">
        <v>1284</v>
      </c>
      <c r="B583" s="7" t="n">
        <v>1</v>
      </c>
    </row>
    <row r="584" spans="1:11">
      <c r="A584" s="4" t="s">
        <v>1285</v>
      </c>
      <c r="B584" s="5" t="n">
        <v>179377</v>
      </c>
    </row>
    <row r="585" spans="1:11">
      <c r="A585" s="4" t="s">
        <v>1282</v>
      </c>
      <c r="B585" s="7" t="n">
        <v>908</v>
      </c>
      <c r="C585" s="5" t="n">
        <v>905</v>
      </c>
      <c r="D585" s="5" t="n">
        <v>903</v>
      </c>
      <c r="E585" s="5" t="n">
        <v>899</v>
      </c>
      <c r="F585" s="5" t="n">
        <v>891</v>
      </c>
      <c r="G585" s="5" t="n">
        <v>871</v>
      </c>
      <c r="H585" s="7" t="n">
        <v>709</v>
      </c>
    </row>
    <row r="586" spans="1:11">
      <c r="A586" s="4" t="s">
        <v>1375</v>
      </c>
    </row>
    <row r="587" spans="1:11">
      <c r="A587" s="3" t="s">
        <v>1280</v>
      </c>
    </row>
    <row r="588" spans="1:11">
      <c r="A588" s="4" t="s">
        <v>1281</v>
      </c>
      <c r="B588" s="5" t="n">
        <v>738</v>
      </c>
      <c r="C588" s="5" t="n">
        <v>739</v>
      </c>
      <c r="D588" s="5" t="n">
        <v>741</v>
      </c>
      <c r="E588" s="5" t="n">
        <v>741</v>
      </c>
      <c r="F588" s="5" t="n">
        <v>741</v>
      </c>
      <c r="G588" s="5" t="n">
        <v>774</v>
      </c>
    </row>
    <row r="589" spans="1:11">
      <c r="A589" s="4" t="s">
        <v>1284</v>
      </c>
      <c r="B589" s="7" t="n">
        <v>2</v>
      </c>
    </row>
    <row r="590" spans="1:11">
      <c r="A590" s="4" t="s">
        <v>1285</v>
      </c>
      <c r="B590" s="5" t="n">
        <v>142804</v>
      </c>
    </row>
    <row r="591" spans="1:11">
      <c r="A591" s="4" t="s">
        <v>1282</v>
      </c>
      <c r="B591" s="7" t="n">
        <v>734</v>
      </c>
      <c r="C591" s="5" t="n">
        <v>731</v>
      </c>
      <c r="D591" s="5" t="n">
        <v>727</v>
      </c>
      <c r="E591" s="5" t="n">
        <v>719</v>
      </c>
      <c r="F591" s="5" t="n">
        <v>696</v>
      </c>
      <c r="G591" s="7" t="n">
        <v>547</v>
      </c>
    </row>
    <row r="592" spans="1:11">
      <c r="A592" s="4" t="s">
        <v>1376</v>
      </c>
    </row>
    <row r="593" spans="1:11">
      <c r="A593" s="3" t="s">
        <v>1280</v>
      </c>
    </row>
    <row r="594" spans="1:11">
      <c r="A594" s="4" t="s">
        <v>1281</v>
      </c>
      <c r="B594" s="5" t="n">
        <v>632</v>
      </c>
      <c r="C594" s="5" t="n">
        <v>634</v>
      </c>
      <c r="D594" s="5" t="n">
        <v>637</v>
      </c>
      <c r="E594" s="5" t="n">
        <v>638</v>
      </c>
      <c r="F594" s="5" t="n">
        <v>673</v>
      </c>
    </row>
    <row r="595" spans="1:11">
      <c r="A595" s="4" t="s">
        <v>1284</v>
      </c>
      <c r="B595" s="7" t="n">
        <v>4</v>
      </c>
    </row>
    <row r="596" spans="1:11">
      <c r="A596" s="4" t="s">
        <v>1285</v>
      </c>
      <c r="B596" s="5" t="n">
        <v>113469</v>
      </c>
    </row>
    <row r="597" spans="1:11">
      <c r="A597" s="4" t="s">
        <v>1282</v>
      </c>
      <c r="B597" s="7" t="n">
        <v>626</v>
      </c>
      <c r="C597" s="5" t="n">
        <v>622</v>
      </c>
      <c r="D597" s="5" t="n">
        <v>611</v>
      </c>
      <c r="E597" s="5" t="n">
        <v>590</v>
      </c>
      <c r="F597" s="7" t="n">
        <v>467</v>
      </c>
    </row>
    <row r="598" spans="1:11">
      <c r="A598" s="4" t="s">
        <v>1377</v>
      </c>
    </row>
    <row r="599" spans="1:11">
      <c r="A599" s="3" t="s">
        <v>1280</v>
      </c>
    </row>
    <row r="600" spans="1:11">
      <c r="A600" s="4" t="s">
        <v>1281</v>
      </c>
      <c r="B600" s="5" t="n">
        <v>700</v>
      </c>
      <c r="C600" s="5" t="n">
        <v>702</v>
      </c>
      <c r="D600" s="5" t="n">
        <v>707</v>
      </c>
      <c r="E600" s="5" t="n">
        <v>710</v>
      </c>
    </row>
    <row r="601" spans="1:11">
      <c r="A601" s="4" t="s">
        <v>1284</v>
      </c>
      <c r="B601" s="7" t="n">
        <v>5</v>
      </c>
    </row>
    <row r="602" spans="1:11">
      <c r="A602" s="4" t="s">
        <v>1285</v>
      </c>
      <c r="B602" s="5" t="n">
        <v>121809</v>
      </c>
    </row>
    <row r="603" spans="1:11">
      <c r="A603" s="4" t="s">
        <v>1282</v>
      </c>
      <c r="B603" s="7" t="n">
        <v>691</v>
      </c>
      <c r="C603" s="5" t="n">
        <v>684</v>
      </c>
      <c r="D603" s="5" t="n">
        <v>663</v>
      </c>
      <c r="E603" s="7" t="n">
        <v>526</v>
      </c>
    </row>
    <row r="604" spans="1:11">
      <c r="A604" s="4" t="s">
        <v>1378</v>
      </c>
    </row>
    <row r="605" spans="1:11">
      <c r="A605" s="3" t="s">
        <v>1280</v>
      </c>
    </row>
    <row r="606" spans="1:11">
      <c r="A606" s="4" t="s">
        <v>1281</v>
      </c>
      <c r="B606" s="5" t="n">
        <v>690</v>
      </c>
      <c r="C606" s="5" t="n">
        <v>703</v>
      </c>
      <c r="D606" s="5" t="n">
        <v>690</v>
      </c>
    </row>
    <row r="607" spans="1:11">
      <c r="A607" s="4" t="s">
        <v>1284</v>
      </c>
      <c r="B607" s="7" t="n">
        <v>9</v>
      </c>
    </row>
    <row r="608" spans="1:11">
      <c r="A608" s="4" t="s">
        <v>1285</v>
      </c>
      <c r="B608" s="5" t="n">
        <v>119722</v>
      </c>
    </row>
    <row r="609" spans="1:11">
      <c r="A609" s="4" t="s">
        <v>1282</v>
      </c>
      <c r="B609" s="7" t="n">
        <v>665</v>
      </c>
      <c r="C609" s="5" t="n">
        <v>645</v>
      </c>
      <c r="D609" s="7" t="n">
        <v>487</v>
      </c>
    </row>
    <row r="610" spans="1:11">
      <c r="A610" s="4" t="s">
        <v>1379</v>
      </c>
    </row>
    <row r="611" spans="1:11">
      <c r="A611" s="3" t="s">
        <v>1280</v>
      </c>
    </row>
    <row r="612" spans="1:11">
      <c r="A612" s="4" t="s">
        <v>1281</v>
      </c>
      <c r="B612" s="5" t="n">
        <v>673</v>
      </c>
      <c r="C612" s="5" t="n">
        <v>669</v>
      </c>
    </row>
    <row r="613" spans="1:11">
      <c r="A613" s="4" t="s">
        <v>1284</v>
      </c>
      <c r="B613" s="7" t="n">
        <v>20</v>
      </c>
    </row>
    <row r="614" spans="1:11">
      <c r="A614" s="4" t="s">
        <v>1285</v>
      </c>
      <c r="B614" s="5" t="n">
        <v>118748</v>
      </c>
    </row>
    <row r="615" spans="1:11">
      <c r="A615" s="4" t="s">
        <v>1282</v>
      </c>
      <c r="B615" s="7" t="n">
        <v>621</v>
      </c>
      <c r="C615" s="7" t="n">
        <v>481</v>
      </c>
    </row>
    <row r="616" spans="1:11">
      <c r="A616" s="4" t="s">
        <v>1380</v>
      </c>
    </row>
    <row r="617" spans="1:11">
      <c r="A617" s="3" t="s">
        <v>1280</v>
      </c>
    </row>
    <row r="618" spans="1:11">
      <c r="A618" s="4" t="s">
        <v>1281</v>
      </c>
      <c r="B618" s="5" t="n">
        <v>866</v>
      </c>
    </row>
    <row r="619" spans="1:11">
      <c r="A619" s="4" t="s">
        <v>1284</v>
      </c>
      <c r="B619" s="7" t="n">
        <v>96</v>
      </c>
    </row>
    <row r="620" spans="1:11">
      <c r="A620" s="4" t="s">
        <v>1285</v>
      </c>
      <c r="B620" s="5" t="n">
        <v>115488</v>
      </c>
    </row>
    <row r="621" spans="1:11">
      <c r="A621" s="4" t="s">
        <v>1282</v>
      </c>
      <c r="B621" s="7" t="n">
        <v>5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14"/>
  </cols>
  <sheetData>
    <row r="1" spans="1:2">
      <c r="A1" s="1" t="s">
        <v>1381</v>
      </c>
      <c r="B1" s="2" t="s">
        <v>2</v>
      </c>
    </row>
    <row r="2" spans="1:2">
      <c r="A2" s="4" t="s">
        <v>1239</v>
      </c>
    </row>
    <row r="3" spans="1:2">
      <c r="A3" s="3" t="s">
        <v>1382</v>
      </c>
    </row>
    <row r="4" spans="1:2">
      <c r="A4" s="4" t="s">
        <v>1383</v>
      </c>
      <c r="B4" s="4" t="s">
        <v>759</v>
      </c>
    </row>
    <row r="5" spans="1:2">
      <c r="A5" s="4" t="s">
        <v>1384</v>
      </c>
      <c r="B5" s="4" t="s">
        <v>1385</v>
      </c>
    </row>
    <row r="6" spans="1:2">
      <c r="A6" s="4" t="s">
        <v>1386</v>
      </c>
      <c r="B6" s="4" t="s">
        <v>1387</v>
      </c>
    </row>
    <row r="7" spans="1:2">
      <c r="A7" s="4" t="s">
        <v>1388</v>
      </c>
      <c r="B7" s="4" t="s">
        <v>1026</v>
      </c>
    </row>
    <row r="8" spans="1:2">
      <c r="A8" s="4" t="s">
        <v>1389</v>
      </c>
      <c r="B8" s="4" t="s">
        <v>1390</v>
      </c>
    </row>
    <row r="9" spans="1:2">
      <c r="A9" s="4" t="s">
        <v>1391</v>
      </c>
      <c r="B9" s="4" t="s">
        <v>1038</v>
      </c>
    </row>
    <row r="10" spans="1:2">
      <c r="A10" s="4" t="s">
        <v>1392</v>
      </c>
      <c r="B10" s="4" t="s">
        <v>1393</v>
      </c>
    </row>
    <row r="11" spans="1:2">
      <c r="A11" s="4" t="s">
        <v>1394</v>
      </c>
      <c r="B11" s="4" t="s">
        <v>1395</v>
      </c>
    </row>
    <row r="12" spans="1:2">
      <c r="A12" s="4" t="s">
        <v>1396</v>
      </c>
      <c r="B12" s="4" t="s">
        <v>785</v>
      </c>
    </row>
    <row r="13" spans="1:2">
      <c r="A13" s="4" t="s">
        <v>1397</v>
      </c>
      <c r="B13" s="4" t="s">
        <v>1398</v>
      </c>
    </row>
    <row r="14" spans="1:2">
      <c r="A14" s="4" t="s">
        <v>1399</v>
      </c>
    </row>
    <row r="15" spans="1:2">
      <c r="A15" s="3" t="s">
        <v>1382</v>
      </c>
    </row>
    <row r="16" spans="1:2">
      <c r="A16" s="4" t="s">
        <v>1383</v>
      </c>
      <c r="B16" s="4" t="s">
        <v>1400</v>
      </c>
    </row>
    <row r="17" spans="1:2">
      <c r="A17" s="4" t="s">
        <v>1384</v>
      </c>
      <c r="B17" s="4" t="s">
        <v>728</v>
      </c>
    </row>
    <row r="18" spans="1:2">
      <c r="A18" s="4" t="s">
        <v>1386</v>
      </c>
      <c r="B18" s="4" t="s">
        <v>759</v>
      </c>
    </row>
    <row r="19" spans="1:2">
      <c r="A19" s="4" t="s">
        <v>1388</v>
      </c>
      <c r="B19" s="4" t="s">
        <v>1401</v>
      </c>
    </row>
    <row r="20" spans="1:2">
      <c r="A20" s="4" t="s">
        <v>1389</v>
      </c>
      <c r="B20" s="4" t="s">
        <v>1402</v>
      </c>
    </row>
    <row r="21" spans="1:2">
      <c r="A21" s="4" t="s">
        <v>1391</v>
      </c>
      <c r="B21" s="4" t="s">
        <v>1403</v>
      </c>
    </row>
    <row r="22" spans="1:2">
      <c r="A22" s="4" t="s">
        <v>1392</v>
      </c>
      <c r="B22" s="4" t="s">
        <v>1404</v>
      </c>
    </row>
    <row r="23" spans="1:2">
      <c r="A23" s="4" t="s">
        <v>1394</v>
      </c>
      <c r="B23" s="4" t="s">
        <v>1405</v>
      </c>
    </row>
    <row r="24" spans="1:2">
      <c r="A24" s="4" t="s">
        <v>1396</v>
      </c>
      <c r="B24" s="4" t="s">
        <v>1406</v>
      </c>
    </row>
    <row r="25" spans="1:2">
      <c r="A25" s="4" t="s">
        <v>1397</v>
      </c>
      <c r="B25" s="4" t="s">
        <v>1407</v>
      </c>
    </row>
    <row r="26" spans="1:2">
      <c r="A26" s="4" t="s">
        <v>1243</v>
      </c>
    </row>
    <row r="27" spans="1:2">
      <c r="A27" s="3" t="s">
        <v>1382</v>
      </c>
    </row>
    <row r="28" spans="1:2">
      <c r="A28" s="4" t="s">
        <v>1383</v>
      </c>
      <c r="B28" s="4" t="s">
        <v>1408</v>
      </c>
    </row>
    <row r="29" spans="1:2">
      <c r="A29" s="4" t="s">
        <v>1384</v>
      </c>
      <c r="B29" s="4" t="s">
        <v>791</v>
      </c>
    </row>
    <row r="30" spans="1:2">
      <c r="A30" s="4" t="s">
        <v>1386</v>
      </c>
      <c r="B30" s="4" t="s">
        <v>1020</v>
      </c>
    </row>
    <row r="31" spans="1:2">
      <c r="A31" s="4" t="s">
        <v>1388</v>
      </c>
      <c r="B31" s="4" t="s">
        <v>1016</v>
      </c>
    </row>
    <row r="32" spans="1:2">
      <c r="A32" s="4" t="s">
        <v>1389</v>
      </c>
      <c r="B32" s="4" t="s">
        <v>1409</v>
      </c>
    </row>
    <row r="33" spans="1:2">
      <c r="A33" s="4" t="s">
        <v>1391</v>
      </c>
      <c r="B33" s="4" t="s">
        <v>1405</v>
      </c>
    </row>
    <row r="34" spans="1:2">
      <c r="A34" s="4" t="s">
        <v>1392</v>
      </c>
      <c r="B34" s="4" t="s">
        <v>1410</v>
      </c>
    </row>
    <row r="35" spans="1:2">
      <c r="A35" s="4" t="s">
        <v>1394</v>
      </c>
      <c r="B35" s="4" t="s">
        <v>1411</v>
      </c>
    </row>
    <row r="36" spans="1:2">
      <c r="A36" s="4" t="s">
        <v>1396</v>
      </c>
      <c r="B36" s="4" t="s">
        <v>1412</v>
      </c>
    </row>
    <row r="37" spans="1:2">
      <c r="A37" s="4" t="s">
        <v>1397</v>
      </c>
      <c r="B37" s="4" t="s">
        <v>1413</v>
      </c>
    </row>
    <row r="38" spans="1:2">
      <c r="A38" s="4" t="s">
        <v>1244</v>
      </c>
    </row>
    <row r="39" spans="1:2">
      <c r="A39" s="3" t="s">
        <v>1382</v>
      </c>
    </row>
    <row r="40" spans="1:2">
      <c r="A40" s="4" t="s">
        <v>1383</v>
      </c>
      <c r="B40" s="4" t="s">
        <v>1414</v>
      </c>
    </row>
    <row r="41" spans="1:2">
      <c r="A41" s="4" t="s">
        <v>1384</v>
      </c>
      <c r="B41" s="4" t="s">
        <v>1415</v>
      </c>
    </row>
    <row r="42" spans="1:2">
      <c r="A42" s="4" t="s">
        <v>1386</v>
      </c>
      <c r="B42" s="4" t="s">
        <v>1416</v>
      </c>
    </row>
    <row r="43" spans="1:2">
      <c r="A43" s="4" t="s">
        <v>1388</v>
      </c>
      <c r="B43" s="4" t="s">
        <v>1407</v>
      </c>
    </row>
    <row r="44" spans="1:2">
      <c r="A44" s="4" t="s">
        <v>1389</v>
      </c>
      <c r="B44" s="4" t="s">
        <v>1417</v>
      </c>
    </row>
    <row r="45" spans="1:2">
      <c r="A45" s="4" t="s">
        <v>1391</v>
      </c>
      <c r="B45" s="4" t="s">
        <v>1418</v>
      </c>
    </row>
    <row r="46" spans="1:2">
      <c r="A46" s="4" t="s">
        <v>1392</v>
      </c>
      <c r="B46" s="4" t="s">
        <v>1418</v>
      </c>
    </row>
    <row r="47" spans="1:2">
      <c r="A47" s="4" t="s">
        <v>1394</v>
      </c>
      <c r="B47" s="4" t="s">
        <v>1418</v>
      </c>
    </row>
    <row r="48" spans="1:2">
      <c r="A48" s="4" t="s">
        <v>1396</v>
      </c>
      <c r="B48" s="4" t="s">
        <v>762</v>
      </c>
    </row>
    <row r="49" spans="1:2">
      <c r="A49" s="4" t="s">
        <v>1397</v>
      </c>
      <c r="B49" s="4" t="s">
        <v>762</v>
      </c>
    </row>
    <row r="50" spans="1:2">
      <c r="A50" s="4" t="s">
        <v>1247</v>
      </c>
    </row>
    <row r="51" spans="1:2">
      <c r="A51" s="3" t="s">
        <v>1382</v>
      </c>
    </row>
    <row r="52" spans="1:2">
      <c r="A52" s="4" t="s">
        <v>1383</v>
      </c>
      <c r="B52" s="4" t="s">
        <v>1401</v>
      </c>
    </row>
    <row r="53" spans="1:2">
      <c r="A53" s="4" t="s">
        <v>1384</v>
      </c>
      <c r="B53" s="4" t="s">
        <v>1419</v>
      </c>
    </row>
    <row r="54" spans="1:2">
      <c r="A54" s="4" t="s">
        <v>1386</v>
      </c>
      <c r="B54" s="4" t="s">
        <v>1035</v>
      </c>
    </row>
    <row r="55" spans="1:2">
      <c r="A55" s="4" t="s">
        <v>1388</v>
      </c>
      <c r="B55" s="4" t="s">
        <v>1420</v>
      </c>
    </row>
    <row r="56" spans="1:2">
      <c r="A56" s="4" t="s">
        <v>1389</v>
      </c>
      <c r="B56" s="4" t="s">
        <v>770</v>
      </c>
    </row>
    <row r="57" spans="1:2">
      <c r="A57" s="4" t="s">
        <v>1391</v>
      </c>
      <c r="B57" s="4" t="s">
        <v>776</v>
      </c>
    </row>
    <row r="58" spans="1:2">
      <c r="A58" s="4" t="s">
        <v>1392</v>
      </c>
      <c r="B58" s="4" t="s">
        <v>1421</v>
      </c>
    </row>
    <row r="59" spans="1:2">
      <c r="A59" s="4" t="s">
        <v>1394</v>
      </c>
      <c r="B59" s="4" t="s">
        <v>1422</v>
      </c>
    </row>
    <row r="60" spans="1:2">
      <c r="A60" s="4" t="s">
        <v>1396</v>
      </c>
      <c r="B60" s="4" t="s">
        <v>1413</v>
      </c>
    </row>
    <row r="61" spans="1:2">
      <c r="A61" s="4" t="s">
        <v>1397</v>
      </c>
      <c r="B61" s="4" t="s">
        <v>1417</v>
      </c>
    </row>
    <row r="62" spans="1:2">
      <c r="A62" s="4" t="s">
        <v>1264</v>
      </c>
    </row>
    <row r="63" spans="1:2">
      <c r="A63" s="3" t="s">
        <v>1382</v>
      </c>
    </row>
    <row r="64" spans="1:2">
      <c r="A64" s="4" t="s">
        <v>1383</v>
      </c>
      <c r="B64" s="4" t="s">
        <v>1423</v>
      </c>
    </row>
    <row r="65" spans="1:2">
      <c r="A65" s="4" t="s">
        <v>1384</v>
      </c>
      <c r="B65" s="4" t="s">
        <v>1424</v>
      </c>
    </row>
    <row r="66" spans="1:2">
      <c r="A66" s="4" t="s">
        <v>1386</v>
      </c>
      <c r="B66" s="4" t="s">
        <v>1425</v>
      </c>
    </row>
    <row r="67" spans="1:2">
      <c r="A67" s="4" t="s">
        <v>1245</v>
      </c>
    </row>
    <row r="68" spans="1:2">
      <c r="A68" s="3" t="s">
        <v>1382</v>
      </c>
    </row>
    <row r="69" spans="1:2">
      <c r="A69" s="4" t="s">
        <v>1383</v>
      </c>
      <c r="B69" s="4" t="s">
        <v>1409</v>
      </c>
    </row>
    <row r="70" spans="1:2">
      <c r="A70" s="4" t="s">
        <v>1384</v>
      </c>
      <c r="B70" s="4" t="s">
        <v>1426</v>
      </c>
    </row>
    <row r="71" spans="1:2">
      <c r="A71" s="4" t="s">
        <v>1386</v>
      </c>
      <c r="B71" s="4" t="s">
        <v>1427</v>
      </c>
    </row>
    <row r="72" spans="1:2">
      <c r="A72" s="4" t="s">
        <v>1388</v>
      </c>
      <c r="B72" s="4" t="s">
        <v>1428</v>
      </c>
    </row>
    <row r="73" spans="1:2">
      <c r="A73" s="4" t="s">
        <v>1389</v>
      </c>
      <c r="B73" s="4" t="s">
        <v>1020</v>
      </c>
    </row>
    <row r="74" spans="1:2">
      <c r="A74" s="4" t="s">
        <v>1391</v>
      </c>
      <c r="B74" s="4" t="s">
        <v>1429</v>
      </c>
    </row>
    <row r="75" spans="1:2">
      <c r="A75" s="4" t="s">
        <v>1392</v>
      </c>
      <c r="B75" s="4" t="s">
        <v>1407</v>
      </c>
    </row>
    <row r="76" spans="1:2">
      <c r="A76" s="4" t="s">
        <v>1394</v>
      </c>
      <c r="B76" s="4" t="s">
        <v>1430</v>
      </c>
    </row>
    <row r="77" spans="1:2">
      <c r="A77" s="4" t="s">
        <v>1396</v>
      </c>
      <c r="B77" s="4" t="s">
        <v>1431</v>
      </c>
    </row>
    <row r="78" spans="1:2">
      <c r="A78" s="4" t="s">
        <v>1397</v>
      </c>
      <c r="B78" s="4" t="s">
        <v>1413</v>
      </c>
    </row>
    <row r="79" spans="1:2">
      <c r="A79" s="4" t="s">
        <v>1246</v>
      </c>
    </row>
    <row r="80" spans="1:2">
      <c r="A80" s="3" t="s">
        <v>1382</v>
      </c>
    </row>
    <row r="81" spans="1:2">
      <c r="A81" s="4" t="s">
        <v>1383</v>
      </c>
      <c r="B81" s="4" t="s">
        <v>1432</v>
      </c>
    </row>
    <row r="82" spans="1:2">
      <c r="A82" s="4" t="s">
        <v>1384</v>
      </c>
      <c r="B82" s="4" t="s">
        <v>1433</v>
      </c>
    </row>
    <row r="83" spans="1:2">
      <c r="A83" s="4" t="s">
        <v>1386</v>
      </c>
      <c r="B83" s="4" t="s">
        <v>1044</v>
      </c>
    </row>
    <row r="84" spans="1:2">
      <c r="A84" s="4" t="s">
        <v>1388</v>
      </c>
      <c r="B84" s="4" t="s">
        <v>1400</v>
      </c>
    </row>
    <row r="85" spans="1:2">
      <c r="A85" s="4" t="s">
        <v>1389</v>
      </c>
      <c r="B85" s="4" t="s">
        <v>1434</v>
      </c>
    </row>
    <row r="86" spans="1:2">
      <c r="A86" s="4" t="s">
        <v>1391</v>
      </c>
      <c r="B86" s="4" t="s">
        <v>785</v>
      </c>
    </row>
    <row r="87" spans="1:2">
      <c r="A87" s="4" t="s">
        <v>1392</v>
      </c>
      <c r="B87" s="4" t="s">
        <v>1435</v>
      </c>
    </row>
    <row r="88" spans="1:2">
      <c r="A88" s="4" t="s">
        <v>1394</v>
      </c>
      <c r="B88" s="4" t="s">
        <v>762</v>
      </c>
    </row>
    <row r="89" spans="1:2">
      <c r="A89" s="4" t="s">
        <v>1396</v>
      </c>
      <c r="B89" s="4" t="s">
        <v>1436</v>
      </c>
    </row>
    <row r="90" spans="1:2">
      <c r="A90" s="4" t="s">
        <v>1397</v>
      </c>
      <c r="B90" s="4" t="s">
        <v>1437</v>
      </c>
    </row>
    <row r="91" spans="1:2">
      <c r="A91" s="4" t="s">
        <v>1265</v>
      </c>
    </row>
    <row r="92" spans="1:2">
      <c r="A92" s="3" t="s">
        <v>1382</v>
      </c>
    </row>
    <row r="93" spans="1:2">
      <c r="A93" s="4" t="s">
        <v>1383</v>
      </c>
      <c r="B93" s="4" t="s">
        <v>1438</v>
      </c>
    </row>
    <row r="94" spans="1:2">
      <c r="A94" s="4" t="s">
        <v>1384</v>
      </c>
      <c r="B94" s="4" t="s">
        <v>1439</v>
      </c>
    </row>
    <row r="95" spans="1:2">
      <c r="A95" s="4" t="s">
        <v>1386</v>
      </c>
      <c r="B95" s="4" t="s">
        <v>1440</v>
      </c>
    </row>
    <row r="96" spans="1:2">
      <c r="A96" s="4" t="s">
        <v>1388</v>
      </c>
      <c r="B96" s="4" t="s">
        <v>1011</v>
      </c>
    </row>
    <row r="97" spans="1:2">
      <c r="A97" s="4" t="s">
        <v>1389</v>
      </c>
      <c r="B97" s="4" t="s">
        <v>1441</v>
      </c>
    </row>
    <row r="98" spans="1:2">
      <c r="A98" s="4" t="s">
        <v>1391</v>
      </c>
      <c r="B98" s="4" t="s">
        <v>1422</v>
      </c>
    </row>
    <row r="99" spans="1:2">
      <c r="A99" s="4" t="s">
        <v>1392</v>
      </c>
      <c r="B99" s="4" t="s">
        <v>1413</v>
      </c>
    </row>
    <row r="100" spans="1:2">
      <c r="A100" s="4" t="s">
        <v>1394</v>
      </c>
      <c r="B100" s="4" t="s">
        <v>1442</v>
      </c>
    </row>
    <row r="101" spans="1:2">
      <c r="A101" s="4" t="s">
        <v>1396</v>
      </c>
      <c r="B101" s="4" t="s">
        <v>1418</v>
      </c>
    </row>
    <row r="102" spans="1:2">
      <c r="A102" s="4" t="s">
        <v>1397</v>
      </c>
      <c r="B102" s="4" t="s">
        <v>762</v>
      </c>
    </row>
    <row r="103" spans="1:2">
      <c r="A103" s="4" t="s">
        <v>1266</v>
      </c>
    </row>
    <row r="104" spans="1:2">
      <c r="A104" s="3" t="s">
        <v>1382</v>
      </c>
    </row>
    <row r="105" spans="1:2">
      <c r="A105" s="4" t="s">
        <v>1383</v>
      </c>
      <c r="B105" s="4" t="s">
        <v>1443</v>
      </c>
    </row>
    <row r="106" spans="1:2">
      <c r="A106" s="4" t="s">
        <v>1384</v>
      </c>
      <c r="B106" s="4" t="s">
        <v>1444</v>
      </c>
    </row>
    <row r="107" spans="1:2">
      <c r="A107" s="4" t="s">
        <v>1386</v>
      </c>
      <c r="B107" s="4" t="s">
        <v>1445</v>
      </c>
    </row>
    <row r="108" spans="1:2">
      <c r="A108" s="4" t="s">
        <v>1249</v>
      </c>
    </row>
    <row r="109" spans="1:2">
      <c r="A109" s="3" t="s">
        <v>1382</v>
      </c>
    </row>
    <row r="110" spans="1:2">
      <c r="A110" s="4" t="s">
        <v>1383</v>
      </c>
      <c r="B110" s="4" t="s">
        <v>1446</v>
      </c>
    </row>
    <row r="111" spans="1:2">
      <c r="A111" s="4" t="s">
        <v>1384</v>
      </c>
      <c r="B111" s="4" t="s">
        <v>1447</v>
      </c>
    </row>
    <row r="112" spans="1:2">
      <c r="A112" s="4" t="s">
        <v>1386</v>
      </c>
      <c r="B112" s="4" t="s">
        <v>1444</v>
      </c>
    </row>
    <row r="113" spans="1:2">
      <c r="A113" s="4" t="s">
        <v>1388</v>
      </c>
      <c r="B113" s="4" t="s">
        <v>1448</v>
      </c>
    </row>
    <row r="114" spans="1:2">
      <c r="A114" s="4" t="s">
        <v>1389</v>
      </c>
      <c r="B114" s="4" t="s">
        <v>1437</v>
      </c>
    </row>
    <row r="115" spans="1:2">
      <c r="A115" s="4" t="s">
        <v>1391</v>
      </c>
      <c r="B115" s="4" t="s">
        <v>1442</v>
      </c>
    </row>
    <row r="116" spans="1:2">
      <c r="A116" s="4" t="s">
        <v>1392</v>
      </c>
      <c r="B116" s="4" t="s">
        <v>1418</v>
      </c>
    </row>
    <row r="117" spans="1:2">
      <c r="A117" s="4" t="s">
        <v>1394</v>
      </c>
      <c r="B117" s="4" t="s">
        <v>1418</v>
      </c>
    </row>
    <row r="118" spans="1:2">
      <c r="A118" s="4" t="s">
        <v>1396</v>
      </c>
      <c r="B118" s="4" t="s">
        <v>1418</v>
      </c>
    </row>
    <row r="119" spans="1:2">
      <c r="A119" s="4" t="s">
        <v>1397</v>
      </c>
      <c r="B119" s="4" t="s">
        <v>7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449</v>
      </c>
      <c r="B1" s="2" t="s">
        <v>1</v>
      </c>
    </row>
    <row r="2" spans="1:8">
      <c r="B2" s="2" t="s">
        <v>2</v>
      </c>
      <c r="C2" s="2" t="s">
        <v>30</v>
      </c>
      <c r="D2" s="2" t="s">
        <v>31</v>
      </c>
      <c r="E2" s="2" t="s">
        <v>2</v>
      </c>
      <c r="F2" s="2" t="s">
        <v>30</v>
      </c>
      <c r="G2" s="2" t="s">
        <v>31</v>
      </c>
      <c r="H2" s="2" t="s">
        <v>493</v>
      </c>
    </row>
    <row r="3" spans="1:8">
      <c r="A3" s="3" t="s">
        <v>1195</v>
      </c>
    </row>
    <row r="4" spans="1:8">
      <c r="A4" s="4" t="s">
        <v>1196</v>
      </c>
      <c r="B4" s="7" t="n">
        <v>28317</v>
      </c>
    </row>
    <row r="5" spans="1:8">
      <c r="A5" s="3" t="s">
        <v>1197</v>
      </c>
    </row>
    <row r="6" spans="1:8">
      <c r="A6" s="4" t="s">
        <v>1198</v>
      </c>
      <c r="B6" s="5" t="n">
        <v>32287</v>
      </c>
      <c r="C6" s="7" t="n">
        <v>28317</v>
      </c>
    </row>
    <row r="7" spans="1:8">
      <c r="A7" s="4" t="s">
        <v>85</v>
      </c>
      <c r="E7" s="7" t="n">
        <v>4061</v>
      </c>
      <c r="F7" s="7" t="n">
        <v>3659</v>
      </c>
    </row>
    <row r="8" spans="1:8">
      <c r="A8" s="4" t="s">
        <v>1232</v>
      </c>
    </row>
    <row r="9" spans="1:8">
      <c r="A9" s="3" t="s">
        <v>1195</v>
      </c>
    </row>
    <row r="10" spans="1:8">
      <c r="A10" s="4" t="s">
        <v>1196</v>
      </c>
      <c r="B10" s="5" t="n">
        <v>5772</v>
      </c>
      <c r="C10" s="5" t="n">
        <v>5889</v>
      </c>
      <c r="D10" s="7" t="n">
        <v>6013</v>
      </c>
    </row>
    <row r="11" spans="1:8">
      <c r="A11" s="4" t="s">
        <v>1199</v>
      </c>
      <c r="B11" s="5" t="n">
        <v>208</v>
      </c>
      <c r="C11" s="5" t="n">
        <v>218</v>
      </c>
      <c r="D11" s="5" t="n">
        <v>209</v>
      </c>
    </row>
    <row r="12" spans="1:8">
      <c r="A12" s="4" t="s">
        <v>1200</v>
      </c>
      <c r="B12" s="5" t="n">
        <v>8303</v>
      </c>
      <c r="C12" s="5" t="n">
        <v>5564</v>
      </c>
      <c r="D12" s="5" t="n">
        <v>5671</v>
      </c>
      <c r="E12" s="5" t="n">
        <v>8303</v>
      </c>
      <c r="F12" s="5" t="n">
        <v>5564</v>
      </c>
      <c r="G12" s="7" t="n">
        <v>5671</v>
      </c>
      <c r="H12" s="7" t="n">
        <v>5804</v>
      </c>
    </row>
    <row r="13" spans="1:8">
      <c r="A13" s="4" t="s">
        <v>1450</v>
      </c>
      <c r="B13" s="5" t="n">
        <v>2833</v>
      </c>
      <c r="C13" s="5" t="n">
        <v>0</v>
      </c>
      <c r="D13" s="5" t="n">
        <v>0</v>
      </c>
    </row>
    <row r="14" spans="1:8">
      <c r="A14" s="3" t="s">
        <v>1202</v>
      </c>
    </row>
    <row r="15" spans="1:8">
      <c r="A15" s="4" t="s">
        <v>1203</v>
      </c>
      <c r="B15" s="5" t="n">
        <v>2868</v>
      </c>
      <c r="C15" s="5" t="n">
        <v>2562</v>
      </c>
      <c r="D15" s="5" t="n">
        <v>2447</v>
      </c>
    </row>
    <row r="16" spans="1:8">
      <c r="A16" s="4" t="s">
        <v>1451</v>
      </c>
      <c r="B16" s="5" t="n">
        <v>202</v>
      </c>
      <c r="C16" s="5" t="n">
        <v>202</v>
      </c>
      <c r="D16" s="5" t="n">
        <v>214</v>
      </c>
    </row>
    <row r="17" spans="1:8">
      <c r="A17" s="4" t="s">
        <v>1204</v>
      </c>
      <c r="B17" s="5" t="n">
        <v>-185</v>
      </c>
      <c r="C17" s="5" t="n">
        <v>-162</v>
      </c>
      <c r="D17" s="5" t="n">
        <v>-146</v>
      </c>
    </row>
    <row r="18" spans="1:8">
      <c r="A18" s="4" t="s">
        <v>1205</v>
      </c>
      <c r="B18" s="5" t="n">
        <v>2885</v>
      </c>
      <c r="C18" s="5" t="n">
        <v>2602</v>
      </c>
      <c r="D18" s="5" t="n">
        <v>2515</v>
      </c>
    </row>
    <row r="19" spans="1:8">
      <c r="A19" s="3" t="s">
        <v>1197</v>
      </c>
    </row>
    <row r="20" spans="1:8">
      <c r="A20" s="4" t="s">
        <v>1452</v>
      </c>
      <c r="B20" s="5" t="n">
        <v>1528</v>
      </c>
      <c r="C20" s="5" t="n">
        <v>1327</v>
      </c>
      <c r="D20" s="5" t="n">
        <v>1257</v>
      </c>
    </row>
    <row r="21" spans="1:8">
      <c r="A21" s="4" t="s">
        <v>1453</v>
      </c>
      <c r="B21" s="5" t="n">
        <v>1451</v>
      </c>
      <c r="C21" s="5" t="n">
        <v>1382</v>
      </c>
      <c r="D21" s="5" t="n">
        <v>1391</v>
      </c>
    </row>
    <row r="22" spans="1:8">
      <c r="A22" s="4" t="s">
        <v>1207</v>
      </c>
      <c r="B22" s="5" t="n">
        <v>2979</v>
      </c>
      <c r="C22" s="5" t="n">
        <v>2709</v>
      </c>
      <c r="D22" s="5" t="n">
        <v>2648</v>
      </c>
    </row>
    <row r="23" spans="1:8">
      <c r="A23" s="4" t="s">
        <v>1209</v>
      </c>
      <c r="B23" s="5" t="n">
        <v>8303</v>
      </c>
      <c r="C23" s="5" t="n">
        <v>5564</v>
      </c>
      <c r="D23" s="5" t="n">
        <v>5671</v>
      </c>
    </row>
    <row r="24" spans="1:8">
      <c r="A24" s="4" t="s">
        <v>1199</v>
      </c>
      <c r="B24" s="5" t="n">
        <v>209</v>
      </c>
      <c r="C24" s="5" t="n">
        <v>208</v>
      </c>
      <c r="D24" s="5" t="n">
        <v>218</v>
      </c>
    </row>
    <row r="25" spans="1:8">
      <c r="A25" s="4" t="s">
        <v>1198</v>
      </c>
      <c r="B25" s="7" t="n">
        <v>8512</v>
      </c>
      <c r="C25" s="7" t="n">
        <v>5772</v>
      </c>
      <c r="D25" s="7" t="n">
        <v>5889</v>
      </c>
    </row>
    <row r="26" spans="1:8">
      <c r="A26" s="4" t="s">
        <v>85</v>
      </c>
      <c r="E26" s="7" t="n">
        <v>111</v>
      </c>
      <c r="F26" s="7" t="n">
        <v>100</v>
      </c>
      <c r="G26" s="7" t="n">
        <v>9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31</v>
      </c>
    </row>
    <row r="3" spans="1:4">
      <c r="A3" s="3" t="s">
        <v>1214</v>
      </c>
    </row>
    <row r="4" spans="1:4">
      <c r="A4" s="4" t="s">
        <v>1216</v>
      </c>
      <c r="B4" s="7" t="n">
        <v>9071</v>
      </c>
      <c r="C4" s="7" t="n">
        <v>6382</v>
      </c>
      <c r="D4" s="7" t="n">
        <v>6565</v>
      </c>
    </row>
    <row r="5" spans="1:4">
      <c r="A5" s="4" t="s">
        <v>1217</v>
      </c>
      <c r="B5" s="5" t="n">
        <v>1536</v>
      </c>
      <c r="C5" s="5" t="n">
        <v>1303</v>
      </c>
      <c r="D5" s="5" t="n">
        <v>1382</v>
      </c>
    </row>
    <row r="6" spans="1:4">
      <c r="A6" s="4" t="s">
        <v>1218</v>
      </c>
      <c r="B6" s="7" t="n">
        <v>7535</v>
      </c>
      <c r="C6" s="7" t="n">
        <v>5079</v>
      </c>
      <c r="D6" s="7" t="n">
        <v>5183</v>
      </c>
    </row>
    <row r="7" spans="1:4">
      <c r="A7" s="4" t="s">
        <v>1220</v>
      </c>
      <c r="B7" s="4" t="s">
        <v>1393</v>
      </c>
      <c r="C7" s="4" t="s">
        <v>1430</v>
      </c>
      <c r="D7" s="4" t="s">
        <v>1455</v>
      </c>
    </row>
    <row r="8" spans="1:4">
      <c r="A8" s="4" t="s">
        <v>557</v>
      </c>
    </row>
    <row r="9" spans="1:4">
      <c r="A9" s="3" t="s">
        <v>1214</v>
      </c>
    </row>
    <row r="10" spans="1:4">
      <c r="A10" s="4" t="s">
        <v>1222</v>
      </c>
      <c r="B10" s="4" t="s">
        <v>1023</v>
      </c>
      <c r="C10" s="4" t="s">
        <v>1234</v>
      </c>
      <c r="D10" s="4" t="s">
        <v>1234</v>
      </c>
    </row>
    <row r="11" spans="1:4">
      <c r="A11" s="4" t="s">
        <v>559</v>
      </c>
    </row>
    <row r="12" spans="1:4">
      <c r="A12" s="3" t="s">
        <v>1214</v>
      </c>
    </row>
    <row r="13" spans="1:4">
      <c r="A13" s="4" t="s">
        <v>1222</v>
      </c>
      <c r="B13" s="4" t="s">
        <v>923</v>
      </c>
      <c r="C13" s="4" t="s">
        <v>923</v>
      </c>
      <c r="D13" s="4" t="s">
        <v>9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6</v>
      </c>
      <c r="B1" s="2" t="s">
        <v>2</v>
      </c>
      <c r="C1" s="2" t="s">
        <v>30</v>
      </c>
      <c r="D1" s="2" t="s">
        <v>31</v>
      </c>
      <c r="E1" s="2" t="s">
        <v>493</v>
      </c>
    </row>
    <row r="2" spans="1:5">
      <c r="A2" s="3" t="s">
        <v>1256</v>
      </c>
    </row>
    <row r="3" spans="1:5">
      <c r="A3" s="4" t="s">
        <v>95</v>
      </c>
      <c r="B3" s="7" t="n">
        <v>32287</v>
      </c>
      <c r="C3" s="7" t="n">
        <v>28317</v>
      </c>
    </row>
    <row r="4" spans="1:5">
      <c r="A4" s="4" t="s">
        <v>1232</v>
      </c>
    </row>
    <row r="5" spans="1:5">
      <c r="A5" s="3" t="s">
        <v>1256</v>
      </c>
    </row>
    <row r="6" spans="1:5">
      <c r="A6" s="4" t="s">
        <v>1257</v>
      </c>
      <c r="B6" s="5" t="n">
        <v>16350</v>
      </c>
    </row>
    <row r="7" spans="1:5">
      <c r="A7" s="4" t="s">
        <v>1258</v>
      </c>
      <c r="B7" s="5" t="n">
        <v>-10488</v>
      </c>
    </row>
    <row r="8" spans="1:5">
      <c r="A8" s="4" t="s">
        <v>1259</v>
      </c>
      <c r="B8" s="5" t="n">
        <v>3796</v>
      </c>
    </row>
    <row r="9" spans="1:5">
      <c r="A9" s="4" t="s">
        <v>1260</v>
      </c>
      <c r="B9" s="5" t="n">
        <v>181</v>
      </c>
    </row>
    <row r="10" spans="1:5">
      <c r="A10" s="4" t="s">
        <v>1261</v>
      </c>
      <c r="B10" s="5" t="n">
        <v>-1536</v>
      </c>
      <c r="C10" s="5" t="n">
        <v>-1303</v>
      </c>
      <c r="D10" s="7" t="n">
        <v>-1382</v>
      </c>
    </row>
    <row r="11" spans="1:5">
      <c r="A11" s="4" t="s">
        <v>1262</v>
      </c>
      <c r="B11" s="5" t="n">
        <v>8303</v>
      </c>
      <c r="C11" s="5" t="n">
        <v>5564</v>
      </c>
      <c r="D11" s="5" t="n">
        <v>5671</v>
      </c>
      <c r="E11" s="7" t="n">
        <v>5804</v>
      </c>
    </row>
    <row r="12" spans="1:5">
      <c r="A12" s="4" t="s">
        <v>1263</v>
      </c>
      <c r="B12" s="5" t="n">
        <v>209</v>
      </c>
      <c r="C12" s="5" t="n">
        <v>208</v>
      </c>
      <c r="D12" s="5" t="n">
        <v>218</v>
      </c>
      <c r="E12" s="5" t="n">
        <v>209</v>
      </c>
    </row>
    <row r="13" spans="1:5">
      <c r="A13" s="4" t="s">
        <v>95</v>
      </c>
      <c r="B13" s="5" t="n">
        <v>8512</v>
      </c>
      <c r="C13" s="7" t="n">
        <v>5772</v>
      </c>
      <c r="D13" s="7" t="n">
        <v>5889</v>
      </c>
      <c r="E13" s="7" t="n">
        <v>6013</v>
      </c>
    </row>
    <row r="14" spans="1:5">
      <c r="A14" s="4" t="s">
        <v>1236</v>
      </c>
    </row>
    <row r="15" spans="1:5">
      <c r="A15" s="3" t="s">
        <v>1256</v>
      </c>
    </row>
    <row r="16" spans="1:5">
      <c r="A16" s="4" t="s">
        <v>1257</v>
      </c>
      <c r="B16" s="5" t="n">
        <v>10511</v>
      </c>
    </row>
    <row r="17" spans="1:5">
      <c r="A17" s="4" t="s">
        <v>1258</v>
      </c>
      <c r="B17" s="5" t="n">
        <v>-5138</v>
      </c>
    </row>
    <row r="18" spans="1:5">
      <c r="A18" s="4" t="s">
        <v>1259</v>
      </c>
      <c r="B18" s="5" t="n">
        <v>2651</v>
      </c>
    </row>
    <row r="19" spans="1:5">
      <c r="A19" s="4" t="s">
        <v>1260</v>
      </c>
      <c r="B19" s="5" t="n">
        <v>166</v>
      </c>
    </row>
    <row r="20" spans="1:5">
      <c r="A20" s="4" t="s">
        <v>1261</v>
      </c>
      <c r="B20" s="5" t="n">
        <v>-1383</v>
      </c>
    </row>
    <row r="21" spans="1:5">
      <c r="A21" s="4" t="s">
        <v>1262</v>
      </c>
      <c r="B21" s="5" t="n">
        <v>6807</v>
      </c>
    </row>
    <row r="22" spans="1:5">
      <c r="A22" s="4" t="s">
        <v>1263</v>
      </c>
      <c r="B22" s="5" t="n">
        <v>207</v>
      </c>
    </row>
    <row r="23" spans="1:5">
      <c r="A23" s="4" t="s">
        <v>95</v>
      </c>
      <c r="B23" s="5" t="n">
        <v>7014</v>
      </c>
    </row>
    <row r="24" spans="1:5">
      <c r="A24" s="4" t="s">
        <v>1237</v>
      </c>
    </row>
    <row r="25" spans="1:5">
      <c r="A25" s="3" t="s">
        <v>1256</v>
      </c>
    </row>
    <row r="26" spans="1:5">
      <c r="A26" s="4" t="s">
        <v>1257</v>
      </c>
      <c r="B26" s="5" t="n">
        <v>5839</v>
      </c>
    </row>
    <row r="27" spans="1:5">
      <c r="A27" s="4" t="s">
        <v>1258</v>
      </c>
      <c r="B27" s="5" t="n">
        <v>-5350</v>
      </c>
    </row>
    <row r="28" spans="1:5">
      <c r="A28" s="4" t="s">
        <v>1259</v>
      </c>
      <c r="B28" s="5" t="n">
        <v>138</v>
      </c>
    </row>
    <row r="29" spans="1:5">
      <c r="A29" s="4" t="s">
        <v>1260</v>
      </c>
      <c r="B29" s="5" t="n">
        <v>3</v>
      </c>
    </row>
    <row r="30" spans="1:5">
      <c r="A30" s="4" t="s">
        <v>1261</v>
      </c>
      <c r="B30" s="5" t="n">
        <v>-21</v>
      </c>
    </row>
    <row r="31" spans="1:5">
      <c r="A31" s="4" t="s">
        <v>1262</v>
      </c>
      <c r="B31" s="5" t="n">
        <v>609</v>
      </c>
    </row>
    <row r="32" spans="1:5">
      <c r="A32" s="4" t="s">
        <v>1263</v>
      </c>
      <c r="B32" s="5" t="n">
        <v>1</v>
      </c>
    </row>
    <row r="33" spans="1:5">
      <c r="A33" s="4" t="s">
        <v>95</v>
      </c>
      <c r="B33" s="5" t="n">
        <v>610</v>
      </c>
    </row>
    <row r="34" spans="1:5">
      <c r="A34" s="4" t="s">
        <v>1457</v>
      </c>
    </row>
    <row r="35" spans="1:5">
      <c r="A35" s="3" t="s">
        <v>1256</v>
      </c>
    </row>
    <row r="36" spans="1:5">
      <c r="A36" s="4" t="s">
        <v>1259</v>
      </c>
      <c r="B36" s="5" t="n">
        <v>99</v>
      </c>
    </row>
    <row r="37" spans="1:5">
      <c r="A37" s="4" t="s">
        <v>1260</v>
      </c>
      <c r="B37" s="5" t="n">
        <v>5</v>
      </c>
    </row>
    <row r="38" spans="1:5">
      <c r="A38" s="4" t="s">
        <v>1261</v>
      </c>
      <c r="B38" s="5" t="n">
        <v>0</v>
      </c>
    </row>
    <row r="39" spans="1:5">
      <c r="A39" s="4" t="s">
        <v>1262</v>
      </c>
      <c r="B39" s="5" t="n">
        <v>104</v>
      </c>
    </row>
    <row r="40" spans="1:5">
      <c r="A40" s="4" t="s">
        <v>1263</v>
      </c>
      <c r="B40" s="5" t="n">
        <v>0</v>
      </c>
    </row>
    <row r="41" spans="1:5">
      <c r="A41" s="4" t="s">
        <v>95</v>
      </c>
      <c r="B41" s="5" t="n">
        <v>104</v>
      </c>
    </row>
    <row r="42" spans="1:5">
      <c r="A42" s="4" t="s">
        <v>1458</v>
      </c>
    </row>
    <row r="43" spans="1:5">
      <c r="A43" s="3" t="s">
        <v>1256</v>
      </c>
    </row>
    <row r="44" spans="1:5">
      <c r="A44" s="4" t="s">
        <v>1259</v>
      </c>
      <c r="B44" s="5" t="n">
        <v>869</v>
      </c>
    </row>
    <row r="45" spans="1:5">
      <c r="A45" s="4" t="s">
        <v>1260</v>
      </c>
      <c r="B45" s="5" t="n">
        <v>7</v>
      </c>
    </row>
    <row r="46" spans="1:5">
      <c r="A46" s="4" t="s">
        <v>1261</v>
      </c>
      <c r="B46" s="5" t="n">
        <v>-132</v>
      </c>
    </row>
    <row r="47" spans="1:5">
      <c r="A47" s="4" t="s">
        <v>1262</v>
      </c>
      <c r="B47" s="5" t="n">
        <v>744</v>
      </c>
    </row>
    <row r="48" spans="1:5">
      <c r="A48" s="4" t="s">
        <v>1263</v>
      </c>
      <c r="B48" s="5" t="n">
        <v>1</v>
      </c>
    </row>
    <row r="49" spans="1:5">
      <c r="A49" s="4" t="s">
        <v>95</v>
      </c>
      <c r="B49" s="5" t="n">
        <v>745</v>
      </c>
    </row>
    <row r="50" spans="1:5">
      <c r="A50" s="4" t="s">
        <v>1459</v>
      </c>
    </row>
    <row r="51" spans="1:5">
      <c r="A51" s="3" t="s">
        <v>1256</v>
      </c>
    </row>
    <row r="52" spans="1:5">
      <c r="A52" s="4" t="s">
        <v>1259</v>
      </c>
      <c r="B52" s="5" t="n">
        <v>39</v>
      </c>
    </row>
    <row r="53" spans="1:5">
      <c r="A53" s="4" t="s">
        <v>1260</v>
      </c>
      <c r="B53" s="5" t="n">
        <v>0</v>
      </c>
    </row>
    <row r="54" spans="1:5">
      <c r="A54" s="4" t="s">
        <v>1261</v>
      </c>
      <c r="B54" s="5" t="n">
        <v>0</v>
      </c>
    </row>
    <row r="55" spans="1:5">
      <c r="A55" s="4" t="s">
        <v>1262</v>
      </c>
      <c r="B55" s="5" t="n">
        <v>39</v>
      </c>
    </row>
    <row r="56" spans="1:5">
      <c r="A56" s="4" t="s">
        <v>1263</v>
      </c>
      <c r="B56" s="5" t="n">
        <v>0</v>
      </c>
    </row>
    <row r="57" spans="1:5">
      <c r="A57" s="4" t="s">
        <v>95</v>
      </c>
      <c r="B57" s="7" t="n">
        <v>3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1460</v>
      </c>
      <c r="B1" s="2" t="s">
        <v>1272</v>
      </c>
      <c r="C1" s="2" t="s">
        <v>877</v>
      </c>
      <c r="D1" s="2" t="s">
        <v>881</v>
      </c>
      <c r="E1" s="2" t="s">
        <v>1273</v>
      </c>
      <c r="F1" s="2" t="s">
        <v>1274</v>
      </c>
      <c r="G1" s="2" t="s">
        <v>1275</v>
      </c>
      <c r="H1" s="2" t="s">
        <v>1276</v>
      </c>
    </row>
    <row r="2" spans="1:8">
      <c r="A2" s="3" t="s">
        <v>1280</v>
      </c>
    </row>
    <row r="3" spans="1:8">
      <c r="A3" s="4" t="s">
        <v>1257</v>
      </c>
      <c r="B3" s="7" t="n">
        <v>16350</v>
      </c>
    </row>
    <row r="4" spans="1:8">
      <c r="A4" s="4" t="s">
        <v>1282</v>
      </c>
      <c r="B4" s="5" t="n">
        <v>10488</v>
      </c>
    </row>
    <row r="5" spans="1:8">
      <c r="A5" s="4" t="s">
        <v>1461</v>
      </c>
    </row>
    <row r="6" spans="1:8">
      <c r="A6" s="3" t="s">
        <v>1280</v>
      </c>
    </row>
    <row r="7" spans="1:8">
      <c r="A7" s="4" t="s">
        <v>1257</v>
      </c>
      <c r="B7" s="5" t="n">
        <v>10511</v>
      </c>
    </row>
    <row r="8" spans="1:8">
      <c r="A8" s="4" t="s">
        <v>1282</v>
      </c>
      <c r="B8" s="5" t="n">
        <v>5138</v>
      </c>
    </row>
    <row r="9" spans="1:8">
      <c r="A9" s="4" t="s">
        <v>1462</v>
      </c>
    </row>
    <row r="10" spans="1:8">
      <c r="A10" s="3" t="s">
        <v>1280</v>
      </c>
    </row>
    <row r="11" spans="1:8">
      <c r="A11" s="4" t="s">
        <v>1257</v>
      </c>
      <c r="B11" s="5" t="n">
        <v>5839</v>
      </c>
    </row>
    <row r="12" spans="1:8">
      <c r="A12" s="4" t="s">
        <v>1282</v>
      </c>
      <c r="B12" s="5" t="n">
        <v>5350</v>
      </c>
    </row>
    <row r="13" spans="1:8">
      <c r="A13" s="4" t="s">
        <v>1463</v>
      </c>
    </row>
    <row r="14" spans="1:8">
      <c r="A14" s="3" t="s">
        <v>1280</v>
      </c>
    </row>
    <row r="15" spans="1:8">
      <c r="A15" s="4" t="s">
        <v>1257</v>
      </c>
      <c r="B15" s="5" t="n">
        <v>1649</v>
      </c>
      <c r="C15" s="7" t="n">
        <v>1660</v>
      </c>
      <c r="D15" s="7" t="n">
        <v>1669</v>
      </c>
      <c r="E15" s="7" t="n">
        <v>1659</v>
      </c>
      <c r="F15" s="7" t="n">
        <v>1660</v>
      </c>
      <c r="G15" s="7" t="n">
        <v>1761</v>
      </c>
      <c r="H15" s="7" t="n">
        <v>1917</v>
      </c>
    </row>
    <row r="16" spans="1:8">
      <c r="A16" s="4" t="s">
        <v>1284</v>
      </c>
      <c r="B16" s="7" t="n">
        <v>1</v>
      </c>
    </row>
    <row r="17" spans="1:8">
      <c r="A17" s="4" t="s">
        <v>1285</v>
      </c>
      <c r="B17" s="5" t="n">
        <v>39149</v>
      </c>
    </row>
    <row r="18" spans="1:8">
      <c r="A18" s="4" t="s">
        <v>1282</v>
      </c>
      <c r="B18" s="7" t="n">
        <v>1167</v>
      </c>
      <c r="C18" s="5" t="n">
        <v>1087</v>
      </c>
      <c r="D18" s="5" t="n">
        <v>996</v>
      </c>
      <c r="E18" s="5" t="n">
        <v>886</v>
      </c>
      <c r="F18" s="5" t="n">
        <v>743</v>
      </c>
      <c r="G18" s="5" t="n">
        <v>508</v>
      </c>
      <c r="H18" s="7" t="n">
        <v>118</v>
      </c>
    </row>
    <row r="19" spans="1:8">
      <c r="A19" s="4" t="s">
        <v>1464</v>
      </c>
    </row>
    <row r="20" spans="1:8">
      <c r="A20" s="3" t="s">
        <v>1280</v>
      </c>
    </row>
    <row r="21" spans="1:8">
      <c r="A21" s="4" t="s">
        <v>1257</v>
      </c>
      <c r="B21" s="5" t="n">
        <v>1515</v>
      </c>
      <c r="C21" s="5" t="n">
        <v>1530</v>
      </c>
      <c r="D21" s="5" t="n">
        <v>1532</v>
      </c>
      <c r="E21" s="5" t="n">
        <v>1539</v>
      </c>
      <c r="F21" s="5" t="n">
        <v>1605</v>
      </c>
      <c r="G21" s="5" t="n">
        <v>1829</v>
      </c>
    </row>
    <row r="22" spans="1:8">
      <c r="A22" s="4" t="s">
        <v>1284</v>
      </c>
      <c r="B22" s="7" t="n">
        <v>0</v>
      </c>
    </row>
    <row r="23" spans="1:8">
      <c r="A23" s="4" t="s">
        <v>1285</v>
      </c>
      <c r="B23" s="5" t="n">
        <v>37438</v>
      </c>
    </row>
    <row r="24" spans="1:8">
      <c r="A24" s="4" t="s">
        <v>1282</v>
      </c>
      <c r="B24" s="7" t="n">
        <v>1014</v>
      </c>
      <c r="C24" s="5" t="n">
        <v>933</v>
      </c>
      <c r="D24" s="5" t="n">
        <v>835</v>
      </c>
      <c r="E24" s="5" t="n">
        <v>708</v>
      </c>
      <c r="F24" s="5" t="n">
        <v>483</v>
      </c>
      <c r="G24" s="7" t="n">
        <v>108</v>
      </c>
    </row>
    <row r="25" spans="1:8">
      <c r="A25" s="4" t="s">
        <v>1465</v>
      </c>
    </row>
    <row r="26" spans="1:8">
      <c r="A26" s="3" t="s">
        <v>1280</v>
      </c>
    </row>
    <row r="27" spans="1:8">
      <c r="A27" s="4" t="s">
        <v>1257</v>
      </c>
      <c r="B27" s="5" t="n">
        <v>1416</v>
      </c>
      <c r="C27" s="5" t="n">
        <v>1429</v>
      </c>
      <c r="D27" s="5" t="n">
        <v>1429</v>
      </c>
      <c r="E27" s="5" t="n">
        <v>1479</v>
      </c>
      <c r="F27" s="5" t="n">
        <v>1660</v>
      </c>
    </row>
    <row r="28" spans="1:8">
      <c r="A28" s="4" t="s">
        <v>1284</v>
      </c>
      <c r="B28" s="7" t="n">
        <v>2</v>
      </c>
    </row>
    <row r="29" spans="1:8">
      <c r="A29" s="4" t="s">
        <v>1285</v>
      </c>
      <c r="B29" s="5" t="n">
        <v>31752</v>
      </c>
    </row>
    <row r="30" spans="1:8">
      <c r="A30" s="4" t="s">
        <v>1282</v>
      </c>
      <c r="B30" s="7" t="n">
        <v>881</v>
      </c>
      <c r="C30" s="5" t="n">
        <v>791</v>
      </c>
      <c r="D30" s="5" t="n">
        <v>664</v>
      </c>
      <c r="E30" s="5" t="n">
        <v>443</v>
      </c>
      <c r="F30" s="7" t="n">
        <v>102</v>
      </c>
    </row>
    <row r="31" spans="1:8">
      <c r="A31" s="4" t="s">
        <v>1466</v>
      </c>
    </row>
    <row r="32" spans="1:8">
      <c r="A32" s="3" t="s">
        <v>1280</v>
      </c>
    </row>
    <row r="33" spans="1:8">
      <c r="A33" s="4" t="s">
        <v>1257</v>
      </c>
      <c r="B33" s="5" t="n">
        <v>1431</v>
      </c>
      <c r="C33" s="5" t="n">
        <v>1430</v>
      </c>
      <c r="D33" s="5" t="n">
        <v>1473</v>
      </c>
      <c r="E33" s="5" t="n">
        <v>1636</v>
      </c>
    </row>
    <row r="34" spans="1:8">
      <c r="A34" s="4" t="s">
        <v>1284</v>
      </c>
      <c r="B34" s="7" t="n">
        <v>2</v>
      </c>
    </row>
    <row r="35" spans="1:8">
      <c r="A35" s="4" t="s">
        <v>1285</v>
      </c>
      <c r="B35" s="5" t="n">
        <v>32936</v>
      </c>
    </row>
    <row r="36" spans="1:8">
      <c r="A36" s="4" t="s">
        <v>1282</v>
      </c>
      <c r="B36" s="7" t="n">
        <v>801</v>
      </c>
      <c r="C36" s="5" t="n">
        <v>675</v>
      </c>
      <c r="D36" s="5" t="n">
        <v>448</v>
      </c>
      <c r="E36" s="7" t="n">
        <v>103</v>
      </c>
    </row>
    <row r="37" spans="1:8">
      <c r="A37" s="4" t="s">
        <v>1467</v>
      </c>
    </row>
    <row r="38" spans="1:8">
      <c r="A38" s="3" t="s">
        <v>1280</v>
      </c>
    </row>
    <row r="39" spans="1:8">
      <c r="A39" s="4" t="s">
        <v>1257</v>
      </c>
      <c r="B39" s="5" t="n">
        <v>1422</v>
      </c>
      <c r="C39" s="5" t="n">
        <v>1442</v>
      </c>
      <c r="D39" s="5" t="n">
        <v>1595</v>
      </c>
    </row>
    <row r="40" spans="1:8">
      <c r="A40" s="4" t="s">
        <v>1284</v>
      </c>
      <c r="B40" s="7" t="n">
        <v>15</v>
      </c>
    </row>
    <row r="41" spans="1:8">
      <c r="A41" s="4" t="s">
        <v>1285</v>
      </c>
      <c r="B41" s="5" t="n">
        <v>33349</v>
      </c>
    </row>
    <row r="42" spans="1:8">
      <c r="A42" s="4" t="s">
        <v>1282</v>
      </c>
      <c r="B42" s="7" t="n">
        <v>687</v>
      </c>
      <c r="C42" s="5" t="n">
        <v>460</v>
      </c>
      <c r="D42" s="5" t="n">
        <v>108</v>
      </c>
    </row>
    <row r="43" spans="1:8">
      <c r="A43" s="4" t="s">
        <v>1468</v>
      </c>
    </row>
    <row r="44" spans="1:8">
      <c r="A44" s="3" t="s">
        <v>1280</v>
      </c>
    </row>
    <row r="45" spans="1:8">
      <c r="A45" s="4" t="s">
        <v>1257</v>
      </c>
      <c r="B45" s="5" t="n">
        <v>1921</v>
      </c>
      <c r="C45" s="5" t="n">
        <v>1919</v>
      </c>
      <c r="D45" s="5" t="n">
        <v>1983</v>
      </c>
    </row>
    <row r="46" spans="1:8">
      <c r="A46" s="4" t="s">
        <v>1284</v>
      </c>
      <c r="B46" s="7" t="n">
        <v>8</v>
      </c>
    </row>
    <row r="47" spans="1:8">
      <c r="A47" s="4" t="s">
        <v>1285</v>
      </c>
      <c r="B47" s="5" t="n">
        <v>47954</v>
      </c>
    </row>
    <row r="48" spans="1:8">
      <c r="A48" s="4" t="s">
        <v>1282</v>
      </c>
      <c r="B48" s="7" t="n">
        <v>1911</v>
      </c>
      <c r="C48" s="5" t="n">
        <v>1889</v>
      </c>
      <c r="D48" s="7" t="n">
        <v>1541</v>
      </c>
    </row>
    <row r="49" spans="1:8">
      <c r="A49" s="4" t="s">
        <v>1469</v>
      </c>
    </row>
    <row r="50" spans="1:8">
      <c r="A50" s="3" t="s">
        <v>1280</v>
      </c>
    </row>
    <row r="51" spans="1:8">
      <c r="A51" s="4" t="s">
        <v>1257</v>
      </c>
      <c r="B51" s="5" t="n">
        <v>1481</v>
      </c>
      <c r="C51" s="5" t="n">
        <v>1651</v>
      </c>
    </row>
    <row r="52" spans="1:8">
      <c r="A52" s="4" t="s">
        <v>1284</v>
      </c>
      <c r="B52" s="7" t="n">
        <v>38</v>
      </c>
    </row>
    <row r="53" spans="1:8">
      <c r="A53" s="4" t="s">
        <v>1285</v>
      </c>
      <c r="B53" s="5" t="n">
        <v>33413</v>
      </c>
    </row>
    <row r="54" spans="1:8">
      <c r="A54" s="4" t="s">
        <v>1282</v>
      </c>
      <c r="B54" s="7" t="n">
        <v>479</v>
      </c>
      <c r="C54" s="5" t="n">
        <v>112</v>
      </c>
    </row>
    <row r="55" spans="1:8">
      <c r="A55" s="4" t="s">
        <v>1470</v>
      </c>
    </row>
    <row r="56" spans="1:8">
      <c r="A56" s="3" t="s">
        <v>1280</v>
      </c>
    </row>
    <row r="57" spans="1:8">
      <c r="A57" s="4" t="s">
        <v>1257</v>
      </c>
      <c r="B57" s="5" t="n">
        <v>1919</v>
      </c>
      <c r="C57" s="5" t="n">
        <v>1974</v>
      </c>
    </row>
    <row r="58" spans="1:8">
      <c r="A58" s="4" t="s">
        <v>1284</v>
      </c>
      <c r="B58" s="7" t="n">
        <v>23</v>
      </c>
    </row>
    <row r="59" spans="1:8">
      <c r="A59" s="4" t="s">
        <v>1285</v>
      </c>
      <c r="B59" s="5" t="n">
        <v>44762</v>
      </c>
    </row>
    <row r="60" spans="1:8">
      <c r="A60" s="4" t="s">
        <v>1282</v>
      </c>
      <c r="B60" s="7" t="n">
        <v>1888</v>
      </c>
      <c r="C60" s="7" t="n">
        <v>1529</v>
      </c>
    </row>
    <row r="61" spans="1:8">
      <c r="A61" s="4" t="s">
        <v>1471</v>
      </c>
    </row>
    <row r="62" spans="1:8">
      <c r="A62" s="3" t="s">
        <v>1280</v>
      </c>
    </row>
    <row r="63" spans="1:8">
      <c r="A63" s="4" t="s">
        <v>1257</v>
      </c>
      <c r="B63" s="5" t="n">
        <v>1597</v>
      </c>
    </row>
    <row r="64" spans="1:8">
      <c r="A64" s="4" t="s">
        <v>1284</v>
      </c>
      <c r="B64" s="7" t="n">
        <v>687</v>
      </c>
    </row>
    <row r="65" spans="1:8">
      <c r="A65" s="4" t="s">
        <v>1285</v>
      </c>
      <c r="B65" s="5" t="n">
        <v>23158</v>
      </c>
    </row>
    <row r="66" spans="1:8">
      <c r="A66" s="4" t="s">
        <v>1282</v>
      </c>
      <c r="B66" s="7" t="n">
        <v>109</v>
      </c>
    </row>
    <row r="67" spans="1:8">
      <c r="A67" s="4" t="s">
        <v>1472</v>
      </c>
    </row>
    <row r="68" spans="1:8">
      <c r="A68" s="3" t="s">
        <v>1280</v>
      </c>
    </row>
    <row r="69" spans="1:8">
      <c r="A69" s="4" t="s">
        <v>1257</v>
      </c>
      <c r="B69" s="5" t="n">
        <v>1999</v>
      </c>
    </row>
    <row r="70" spans="1:8">
      <c r="A70" s="4" t="s">
        <v>1284</v>
      </c>
      <c r="B70" s="7" t="n">
        <v>401</v>
      </c>
    </row>
    <row r="71" spans="1:8">
      <c r="A71" s="4" t="s">
        <v>1285</v>
      </c>
      <c r="B71" s="5" t="n">
        <v>35592</v>
      </c>
    </row>
    <row r="72" spans="1:8">
      <c r="A72" s="4" t="s">
        <v>1282</v>
      </c>
      <c r="B72" s="7" t="n">
        <v>15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473</v>
      </c>
      <c r="B1" s="2" t="s">
        <v>2</v>
      </c>
    </row>
    <row r="2" spans="1:2">
      <c r="A2" s="4" t="s">
        <v>1461</v>
      </c>
    </row>
    <row r="3" spans="1:2">
      <c r="A3" s="3" t="s">
        <v>1382</v>
      </c>
    </row>
    <row r="4" spans="1:2">
      <c r="A4" s="4" t="s">
        <v>1383</v>
      </c>
      <c r="B4" s="4" t="s">
        <v>1474</v>
      </c>
    </row>
    <row r="5" spans="1:2">
      <c r="A5" s="4" t="s">
        <v>1384</v>
      </c>
      <c r="B5" s="4" t="s">
        <v>1475</v>
      </c>
    </row>
    <row r="6" spans="1:2">
      <c r="A6" s="4" t="s">
        <v>1386</v>
      </c>
      <c r="B6" s="4" t="s">
        <v>1476</v>
      </c>
    </row>
    <row r="7" spans="1:2">
      <c r="A7" s="4" t="s">
        <v>1388</v>
      </c>
      <c r="B7" s="4" t="s">
        <v>1027</v>
      </c>
    </row>
    <row r="8" spans="1:2">
      <c r="A8" s="4" t="s">
        <v>1389</v>
      </c>
      <c r="B8" s="4" t="s">
        <v>1477</v>
      </c>
    </row>
    <row r="9" spans="1:2">
      <c r="A9" s="4" t="s">
        <v>1391</v>
      </c>
      <c r="B9" s="4" t="s">
        <v>1478</v>
      </c>
    </row>
    <row r="10" spans="1:2">
      <c r="A10" s="4" t="s">
        <v>1392</v>
      </c>
      <c r="B10" s="4" t="s">
        <v>1479</v>
      </c>
    </row>
    <row r="11" spans="1:2">
      <c r="A11" s="4" t="s">
        <v>1462</v>
      </c>
    </row>
    <row r="12" spans="1:2">
      <c r="A12" s="3" t="s">
        <v>1382</v>
      </c>
    </row>
    <row r="13" spans="1:2">
      <c r="A13" s="4" t="s">
        <v>1383</v>
      </c>
      <c r="B13" s="4" t="s">
        <v>1480</v>
      </c>
    </row>
    <row r="14" spans="1:2">
      <c r="A14" s="4" t="s">
        <v>1384</v>
      </c>
      <c r="B14" s="4" t="s">
        <v>1481</v>
      </c>
    </row>
    <row r="15" spans="1:2">
      <c r="A15" s="4" t="s">
        <v>1386</v>
      </c>
      <c r="B15" s="4" t="s">
        <v>14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v>
      </c>
      <c r="C2" s="2" t="s">
        <v>30</v>
      </c>
    </row>
    <row r="3" spans="1:3">
      <c r="A3" s="3" t="s">
        <v>1242</v>
      </c>
    </row>
    <row r="4" spans="1:3">
      <c r="A4" s="4" t="s">
        <v>800</v>
      </c>
      <c r="B4" s="7" t="n">
        <v>322</v>
      </c>
      <c r="C4" s="7" t="n">
        <v>492</v>
      </c>
    </row>
    <row r="5" spans="1:3">
      <c r="A5" s="4" t="s">
        <v>1483</v>
      </c>
      <c r="B5" s="5" t="n">
        <v>346</v>
      </c>
    </row>
    <row r="6" spans="1:3">
      <c r="A6" s="4" t="s">
        <v>1484</v>
      </c>
      <c r="B6" s="5" t="n">
        <v>86</v>
      </c>
      <c r="C6" s="5" t="n">
        <v>-139</v>
      </c>
    </row>
    <row r="7" spans="1:3">
      <c r="A7" s="4" t="s">
        <v>1485</v>
      </c>
      <c r="B7" s="5" t="n">
        <v>-50</v>
      </c>
      <c r="C7" s="5" t="n">
        <v>-45</v>
      </c>
    </row>
    <row r="8" spans="1:3">
      <c r="A8" s="4" t="s">
        <v>1486</v>
      </c>
      <c r="B8" s="5" t="n">
        <v>9</v>
      </c>
      <c r="C8" s="5" t="n">
        <v>14</v>
      </c>
    </row>
    <row r="9" spans="1:3">
      <c r="A9" s="4" t="s">
        <v>808</v>
      </c>
      <c r="B9" s="5" t="n">
        <v>713</v>
      </c>
      <c r="C9" s="5" t="n">
        <v>322</v>
      </c>
    </row>
    <row r="10" spans="1:3">
      <c r="A10" s="3" t="s">
        <v>1487</v>
      </c>
    </row>
    <row r="11" spans="1:3">
      <c r="A11" s="4" t="s">
        <v>800</v>
      </c>
      <c r="B11" s="5" t="n">
        <v>28</v>
      </c>
      <c r="C11" s="5" t="n">
        <v>27</v>
      </c>
    </row>
    <row r="12" spans="1:3">
      <c r="A12" s="4" t="s">
        <v>1484</v>
      </c>
      <c r="B12" s="5" t="n">
        <v>-1</v>
      </c>
      <c r="C12" s="5" t="n">
        <v>1</v>
      </c>
    </row>
    <row r="13" spans="1:3">
      <c r="A13" s="4" t="s">
        <v>1485</v>
      </c>
      <c r="B13" s="5" t="n">
        <v>-1</v>
      </c>
      <c r="C13" s="5" t="n">
        <v>0</v>
      </c>
    </row>
    <row r="14" spans="1:3">
      <c r="A14" s="4" t="s">
        <v>808</v>
      </c>
      <c r="B14" s="7" t="n">
        <v>26</v>
      </c>
      <c r="C14" s="7" t="n">
        <v>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88</v>
      </c>
      <c r="B1" s="2" t="s">
        <v>1489</v>
      </c>
      <c r="C1" s="2" t="s">
        <v>1</v>
      </c>
    </row>
    <row r="2" spans="1:4">
      <c r="B2" s="2" t="s">
        <v>1490</v>
      </c>
      <c r="C2" s="2" t="s">
        <v>2</v>
      </c>
      <c r="D2" s="2" t="s">
        <v>30</v>
      </c>
    </row>
    <row r="3" spans="1:4">
      <c r="A3" s="3" t="s">
        <v>1491</v>
      </c>
    </row>
    <row r="4" spans="1:4">
      <c r="A4" s="4" t="s">
        <v>1492</v>
      </c>
      <c r="C4" s="7" t="n">
        <v>0</v>
      </c>
      <c r="D4" s="7" t="n">
        <v>0</v>
      </c>
    </row>
    <row r="5" spans="1:4">
      <c r="A5" s="4" t="s">
        <v>1493</v>
      </c>
      <c r="C5" s="5" t="n">
        <v>5115</v>
      </c>
      <c r="D5" s="5" t="n">
        <v>5031</v>
      </c>
    </row>
    <row r="6" spans="1:4">
      <c r="A6" s="4" t="s">
        <v>1494</v>
      </c>
      <c r="C6" s="5" t="n">
        <v>-117</v>
      </c>
      <c r="D6" s="5" t="n">
        <v>-122</v>
      </c>
    </row>
    <row r="7" spans="1:4">
      <c r="A7" s="4" t="s">
        <v>1495</v>
      </c>
      <c r="C7" s="5" t="n">
        <v>4998</v>
      </c>
      <c r="D7" s="5" t="n">
        <v>4909</v>
      </c>
    </row>
    <row r="8" spans="1:4">
      <c r="A8" s="4" t="s">
        <v>1496</v>
      </c>
      <c r="C8" s="5" t="n">
        <v>320</v>
      </c>
      <c r="D8" s="5" t="n">
        <v>416</v>
      </c>
    </row>
    <row r="9" spans="1:4">
      <c r="A9" s="4" t="s">
        <v>1497</v>
      </c>
      <c r="C9" s="5" t="n">
        <v>4678</v>
      </c>
      <c r="D9" s="5" t="n">
        <v>4493</v>
      </c>
    </row>
    <row r="10" spans="1:4">
      <c r="A10" s="4" t="s">
        <v>1498</v>
      </c>
    </row>
    <row r="11" spans="1:4">
      <c r="A11" s="3" t="s">
        <v>1491</v>
      </c>
    </row>
    <row r="12" spans="1:4">
      <c r="A12" s="4" t="s">
        <v>1499</v>
      </c>
      <c r="C12" s="7" t="n">
        <v>0</v>
      </c>
      <c r="D12" s="5" t="n">
        <v>416</v>
      </c>
    </row>
    <row r="13" spans="1:4">
      <c r="A13" s="4" t="s">
        <v>1500</v>
      </c>
      <c r="C13" s="4" t="s">
        <v>1501</v>
      </c>
    </row>
    <row r="14" spans="1:4">
      <c r="A14" s="4" t="s">
        <v>1502</v>
      </c>
    </row>
    <row r="15" spans="1:4">
      <c r="A15" s="3" t="s">
        <v>1491</v>
      </c>
    </row>
    <row r="16" spans="1:4">
      <c r="A16" s="4" t="s">
        <v>1499</v>
      </c>
      <c r="C16" s="7" t="n">
        <v>320</v>
      </c>
      <c r="D16" s="5" t="n">
        <v>320</v>
      </c>
    </row>
    <row r="17" spans="1:4">
      <c r="A17" s="4" t="s">
        <v>1500</v>
      </c>
      <c r="C17" s="4" t="s">
        <v>1503</v>
      </c>
    </row>
    <row r="18" spans="1:4">
      <c r="A18" s="4" t="s">
        <v>1504</v>
      </c>
    </row>
    <row r="19" spans="1:4">
      <c r="A19" s="3" t="s">
        <v>1491</v>
      </c>
    </row>
    <row r="20" spans="1:4">
      <c r="A20" s="4" t="s">
        <v>1499</v>
      </c>
      <c r="C20" s="7" t="n">
        <v>413</v>
      </c>
      <c r="D20" s="5" t="n">
        <v>413</v>
      </c>
    </row>
    <row r="21" spans="1:4">
      <c r="A21" s="4" t="s">
        <v>1500</v>
      </c>
      <c r="C21" s="4" t="s">
        <v>774</v>
      </c>
    </row>
    <row r="22" spans="1:4">
      <c r="A22" s="4" t="s">
        <v>1505</v>
      </c>
    </row>
    <row r="23" spans="1:4">
      <c r="A23" s="3" t="s">
        <v>1491</v>
      </c>
    </row>
    <row r="24" spans="1:4">
      <c r="A24" s="4" t="s">
        <v>1499</v>
      </c>
      <c r="C24" s="7" t="n">
        <v>500</v>
      </c>
      <c r="D24" s="5" t="n">
        <v>500</v>
      </c>
    </row>
    <row r="25" spans="1:4">
      <c r="A25" s="4" t="s">
        <v>1500</v>
      </c>
      <c r="C25" s="4" t="s">
        <v>1409</v>
      </c>
    </row>
    <row r="26" spans="1:4">
      <c r="A26" s="4" t="s">
        <v>1506</v>
      </c>
    </row>
    <row r="27" spans="1:4">
      <c r="A27" s="3" t="s">
        <v>1491</v>
      </c>
    </row>
    <row r="28" spans="1:4">
      <c r="A28" s="4" t="s">
        <v>1499</v>
      </c>
      <c r="C28" s="7" t="n">
        <v>800</v>
      </c>
      <c r="D28" s="5" t="n">
        <v>800</v>
      </c>
    </row>
    <row r="29" spans="1:4">
      <c r="A29" s="4" t="s">
        <v>1500</v>
      </c>
      <c r="C29" s="4" t="s">
        <v>1507</v>
      </c>
    </row>
    <row r="30" spans="1:4">
      <c r="A30" s="4" t="s">
        <v>1508</v>
      </c>
    </row>
    <row r="31" spans="1:4">
      <c r="A31" s="3" t="s">
        <v>1491</v>
      </c>
    </row>
    <row r="32" spans="1:4">
      <c r="A32" s="4" t="s">
        <v>1499</v>
      </c>
      <c r="C32" s="7" t="n">
        <v>300</v>
      </c>
      <c r="D32" s="5" t="n">
        <v>300</v>
      </c>
    </row>
    <row r="33" spans="1:4">
      <c r="A33" s="4" t="s">
        <v>1500</v>
      </c>
      <c r="C33" s="4" t="s">
        <v>1509</v>
      </c>
    </row>
    <row r="34" spans="1:4">
      <c r="A34" s="4" t="s">
        <v>1510</v>
      </c>
    </row>
    <row r="35" spans="1:4">
      <c r="A35" s="3" t="s">
        <v>1491</v>
      </c>
    </row>
    <row r="36" spans="1:4">
      <c r="A36" s="4" t="s">
        <v>1499</v>
      </c>
      <c r="C36" s="7" t="n">
        <v>295</v>
      </c>
      <c r="D36" s="5" t="n">
        <v>295</v>
      </c>
    </row>
    <row r="37" spans="1:4">
      <c r="A37" s="4" t="s">
        <v>1500</v>
      </c>
      <c r="C37" s="4" t="s">
        <v>1511</v>
      </c>
    </row>
    <row r="38" spans="1:4">
      <c r="A38" s="4" t="s">
        <v>1512</v>
      </c>
    </row>
    <row r="39" spans="1:4">
      <c r="A39" s="3" t="s">
        <v>1491</v>
      </c>
    </row>
    <row r="40" spans="1:4">
      <c r="A40" s="4" t="s">
        <v>1499</v>
      </c>
      <c r="C40" s="7" t="n">
        <v>409</v>
      </c>
      <c r="D40" s="5" t="n">
        <v>409</v>
      </c>
    </row>
    <row r="41" spans="1:4">
      <c r="A41" s="4" t="s">
        <v>1494</v>
      </c>
      <c r="C41" s="7" t="n">
        <v>-79</v>
      </c>
      <c r="D41" s="5" t="n">
        <v>-83</v>
      </c>
    </row>
    <row r="42" spans="1:4">
      <c r="A42" s="4" t="s">
        <v>1500</v>
      </c>
      <c r="C42" s="4" t="s">
        <v>1513</v>
      </c>
    </row>
    <row r="43" spans="1:4">
      <c r="A43" s="4" t="s">
        <v>1514</v>
      </c>
    </row>
    <row r="44" spans="1:4">
      <c r="A44" s="3" t="s">
        <v>1491</v>
      </c>
    </row>
    <row r="45" spans="1:4">
      <c r="A45" s="4" t="s">
        <v>1499</v>
      </c>
      <c r="C45" s="7" t="n">
        <v>178</v>
      </c>
      <c r="D45" s="5" t="n">
        <v>178</v>
      </c>
    </row>
    <row r="46" spans="1:4">
      <c r="A46" s="4" t="s">
        <v>1500</v>
      </c>
      <c r="C46" s="4" t="s">
        <v>1511</v>
      </c>
    </row>
    <row r="47" spans="1:4">
      <c r="A47" s="4" t="s">
        <v>1515</v>
      </c>
    </row>
    <row r="48" spans="1:4">
      <c r="A48" s="3" t="s">
        <v>1491</v>
      </c>
    </row>
    <row r="49" spans="1:4">
      <c r="A49" s="4" t="s">
        <v>1499</v>
      </c>
      <c r="C49" s="7" t="n">
        <v>300</v>
      </c>
      <c r="D49" s="5" t="n">
        <v>300</v>
      </c>
    </row>
    <row r="50" spans="1:4">
      <c r="A50" s="4" t="s">
        <v>1500</v>
      </c>
      <c r="C50" s="4" t="s">
        <v>1430</v>
      </c>
    </row>
    <row r="51" spans="1:4">
      <c r="A51" s="4" t="s">
        <v>1516</v>
      </c>
    </row>
    <row r="52" spans="1:4">
      <c r="A52" s="3" t="s">
        <v>1491</v>
      </c>
    </row>
    <row r="53" spans="1:4">
      <c r="A53" s="4" t="s">
        <v>1517</v>
      </c>
      <c r="C53" s="7" t="n">
        <v>600</v>
      </c>
      <c r="D53" s="5" t="n">
        <v>600</v>
      </c>
    </row>
    <row r="54" spans="1:4">
      <c r="A54" s="4" t="s">
        <v>1500</v>
      </c>
      <c r="C54" s="4" t="s">
        <v>1518</v>
      </c>
    </row>
    <row r="55" spans="1:4">
      <c r="A55" s="4" t="s">
        <v>1519</v>
      </c>
    </row>
    <row r="56" spans="1:4">
      <c r="A56" s="3" t="s">
        <v>1491</v>
      </c>
    </row>
    <row r="57" spans="1:4">
      <c r="A57" s="4" t="s">
        <v>1517</v>
      </c>
      <c r="C57" s="7" t="n">
        <v>500</v>
      </c>
      <c r="D57" s="5" t="n">
        <v>0</v>
      </c>
    </row>
    <row r="58" spans="1:4">
      <c r="A58" s="4" t="s">
        <v>1520</v>
      </c>
    </row>
    <row r="59" spans="1:4">
      <c r="A59" s="3" t="s">
        <v>1491</v>
      </c>
    </row>
    <row r="60" spans="1:4">
      <c r="A60" s="4" t="s">
        <v>1521</v>
      </c>
      <c r="B60" s="4" t="s">
        <v>1522</v>
      </c>
    </row>
    <row r="61" spans="1:4">
      <c r="A61" s="4" t="s">
        <v>1500</v>
      </c>
      <c r="B61" s="4" t="s">
        <v>1522</v>
      </c>
    </row>
    <row r="62" spans="1:4">
      <c r="A62" s="4" t="s">
        <v>1523</v>
      </c>
      <c r="B62" s="4" t="s">
        <v>1524</v>
      </c>
      <c r="C62" s="4" t="s">
        <v>1524</v>
      </c>
    </row>
    <row r="63" spans="1:4">
      <c r="A63" s="4" t="s">
        <v>1525</v>
      </c>
    </row>
    <row r="64" spans="1:4">
      <c r="A64" s="3" t="s">
        <v>1491</v>
      </c>
    </row>
    <row r="65" spans="1:4">
      <c r="A65" s="4" t="s">
        <v>1517</v>
      </c>
      <c r="C65" s="7" t="n">
        <v>500</v>
      </c>
      <c r="D65" s="7" t="n">
        <v>500</v>
      </c>
    </row>
    <row r="66" spans="1:4">
      <c r="A66" s="4" t="s">
        <v>1500</v>
      </c>
      <c r="C66" s="4" t="s">
        <v>15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1527</v>
      </c>
      <c r="B1" s="2" t="s">
        <v>1528</v>
      </c>
      <c r="C1" s="2" t="s">
        <v>533</v>
      </c>
      <c r="D1" s="2" t="s">
        <v>1490</v>
      </c>
      <c r="E1" s="2" t="s">
        <v>2</v>
      </c>
      <c r="F1" s="2" t="s">
        <v>30</v>
      </c>
      <c r="G1" s="2" t="s">
        <v>31</v>
      </c>
      <c r="H1" s="2" t="s">
        <v>1529</v>
      </c>
      <c r="I1" s="2" t="s">
        <v>1530</v>
      </c>
    </row>
    <row r="2" spans="1:9">
      <c r="A2" s="3" t="s">
        <v>1531</v>
      </c>
    </row>
    <row r="3" spans="1:9">
      <c r="A3" s="4" t="s">
        <v>50</v>
      </c>
      <c r="E3" s="7" t="n">
        <v>316000000</v>
      </c>
      <c r="F3" s="7" t="n">
        <v>327000000</v>
      </c>
      <c r="G3" s="7" t="n">
        <v>346000000</v>
      </c>
    </row>
    <row r="4" spans="1:9">
      <c r="A4" s="4" t="s">
        <v>1532</v>
      </c>
      <c r="C4" s="4" t="s">
        <v>547</v>
      </c>
    </row>
    <row r="5" spans="1:9">
      <c r="A5" s="4" t="s">
        <v>1533</v>
      </c>
      <c r="E5" s="7" t="n">
        <v>0</v>
      </c>
    </row>
    <row r="6" spans="1:9">
      <c r="A6" s="4" t="s">
        <v>1534</v>
      </c>
    </row>
    <row r="7" spans="1:9">
      <c r="A7" s="3" t="s">
        <v>1531</v>
      </c>
    </row>
    <row r="8" spans="1:9">
      <c r="A8" s="4" t="s">
        <v>1535</v>
      </c>
      <c r="E8" s="4" t="s">
        <v>544</v>
      </c>
    </row>
    <row r="9" spans="1:9">
      <c r="A9" s="4" t="s">
        <v>1536</v>
      </c>
      <c r="E9" s="7" t="n">
        <v>1000000000</v>
      </c>
    </row>
    <row r="10" spans="1:9">
      <c r="A10" s="4" t="s">
        <v>1537</v>
      </c>
      <c r="E10" s="5" t="n">
        <v>0</v>
      </c>
    </row>
    <row r="11" spans="1:9">
      <c r="A11" s="4" t="s">
        <v>1538</v>
      </c>
    </row>
    <row r="12" spans="1:9">
      <c r="A12" s="3" t="s">
        <v>1531</v>
      </c>
    </row>
    <row r="13" spans="1:9">
      <c r="A13" s="4" t="s">
        <v>1536</v>
      </c>
      <c r="E13" s="7" t="n">
        <v>1000000000</v>
      </c>
    </row>
    <row r="14" spans="1:9">
      <c r="A14" s="4" t="s">
        <v>1512</v>
      </c>
    </row>
    <row r="15" spans="1:9">
      <c r="A15" s="3" t="s">
        <v>1531</v>
      </c>
    </row>
    <row r="16" spans="1:9">
      <c r="A16" s="4" t="s">
        <v>1500</v>
      </c>
      <c r="E16" s="4" t="s">
        <v>1513</v>
      </c>
    </row>
    <row r="17" spans="1:9">
      <c r="A17" s="4" t="s">
        <v>1539</v>
      </c>
      <c r="E17" s="4" t="s">
        <v>1015</v>
      </c>
    </row>
    <row r="18" spans="1:9">
      <c r="A18" s="4" t="s">
        <v>1498</v>
      </c>
    </row>
    <row r="19" spans="1:9">
      <c r="A19" s="3" t="s">
        <v>1531</v>
      </c>
    </row>
    <row r="20" spans="1:9">
      <c r="A20" s="4" t="s">
        <v>1500</v>
      </c>
      <c r="E20" s="4" t="s">
        <v>1501</v>
      </c>
    </row>
    <row r="21" spans="1:9">
      <c r="A21" s="4" t="s">
        <v>1525</v>
      </c>
    </row>
    <row r="22" spans="1:9">
      <c r="A22" s="3" t="s">
        <v>1531</v>
      </c>
    </row>
    <row r="23" spans="1:9">
      <c r="A23" s="4" t="s">
        <v>1500</v>
      </c>
      <c r="E23" s="4" t="s">
        <v>1526</v>
      </c>
    </row>
    <row r="24" spans="1:9">
      <c r="A24" s="4" t="s">
        <v>1520</v>
      </c>
    </row>
    <row r="25" spans="1:9">
      <c r="A25" s="3" t="s">
        <v>1531</v>
      </c>
    </row>
    <row r="26" spans="1:9">
      <c r="A26" s="4" t="s">
        <v>1500</v>
      </c>
      <c r="D26" s="4" t="s">
        <v>1522</v>
      </c>
    </row>
    <row r="27" spans="1:9">
      <c r="A27" s="4" t="s">
        <v>1523</v>
      </c>
      <c r="D27" s="4" t="s">
        <v>1524</v>
      </c>
      <c r="E27" s="4" t="s">
        <v>1524</v>
      </c>
    </row>
    <row r="28" spans="1:9">
      <c r="A28" s="4" t="s">
        <v>1521</v>
      </c>
      <c r="D28" s="4" t="s">
        <v>1522</v>
      </c>
    </row>
    <row r="29" spans="1:9">
      <c r="A29" s="4" t="s">
        <v>1516</v>
      </c>
    </row>
    <row r="30" spans="1:9">
      <c r="A30" s="3" t="s">
        <v>1531</v>
      </c>
    </row>
    <row r="31" spans="1:9">
      <c r="A31" s="4" t="s">
        <v>1500</v>
      </c>
      <c r="E31" s="4" t="s">
        <v>1518</v>
      </c>
    </row>
    <row r="32" spans="1:9">
      <c r="A32" s="4" t="s">
        <v>1515</v>
      </c>
    </row>
    <row r="33" spans="1:9">
      <c r="A33" s="3" t="s">
        <v>1531</v>
      </c>
    </row>
    <row r="34" spans="1:9">
      <c r="A34" s="4" t="s">
        <v>1500</v>
      </c>
      <c r="E34" s="4" t="s">
        <v>1430</v>
      </c>
    </row>
    <row r="35" spans="1:9">
      <c r="A35" s="4" t="s">
        <v>1540</v>
      </c>
    </row>
    <row r="36" spans="1:9">
      <c r="A36" s="3" t="s">
        <v>1531</v>
      </c>
    </row>
    <row r="37" spans="1:9">
      <c r="A37" s="4" t="s">
        <v>1500</v>
      </c>
      <c r="I37" s="4" t="s">
        <v>1501</v>
      </c>
    </row>
    <row r="38" spans="1:9">
      <c r="A38" s="4" t="s">
        <v>1541</v>
      </c>
      <c r="I38" s="7" t="n">
        <v>416000000</v>
      </c>
    </row>
    <row r="39" spans="1:9">
      <c r="A39" s="4" t="s">
        <v>1517</v>
      </c>
    </row>
    <row r="40" spans="1:9">
      <c r="A40" s="3" t="s">
        <v>1531</v>
      </c>
    </row>
    <row r="41" spans="1:9">
      <c r="A41" s="4" t="s">
        <v>1542</v>
      </c>
      <c r="E41" s="4" t="s">
        <v>575</v>
      </c>
    </row>
    <row r="42" spans="1:9">
      <c r="A42" s="4" t="s">
        <v>1543</v>
      </c>
      <c r="E42" s="4" t="s">
        <v>544</v>
      </c>
    </row>
    <row r="43" spans="1:9">
      <c r="A43" s="4" t="s">
        <v>1544</v>
      </c>
      <c r="E43" s="4" t="s">
        <v>550</v>
      </c>
    </row>
    <row r="44" spans="1:9">
      <c r="A44" s="4" t="s">
        <v>1545</v>
      </c>
      <c r="E44" s="7" t="n">
        <v>500000000</v>
      </c>
    </row>
    <row r="45" spans="1:9">
      <c r="A45" s="4" t="s">
        <v>1546</v>
      </c>
      <c r="B45" s="7" t="n">
        <v>500000000</v>
      </c>
    </row>
    <row r="46" spans="1:9">
      <c r="A46" s="4" t="s">
        <v>1547</v>
      </c>
    </row>
    <row r="47" spans="1:9">
      <c r="A47" s="3" t="s">
        <v>1531</v>
      </c>
    </row>
    <row r="48" spans="1:9">
      <c r="A48" s="4" t="s">
        <v>100</v>
      </c>
      <c r="E48" s="7" t="n">
        <v>142000000</v>
      </c>
      <c r="F48" s="7" t="n">
        <v>142000000</v>
      </c>
      <c r="H48" s="7" t="n">
        <v>142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548</v>
      </c>
      <c r="B1" s="2" t="s">
        <v>1489</v>
      </c>
      <c r="C1" s="2" t="s">
        <v>1</v>
      </c>
    </row>
    <row r="2" spans="1:3">
      <c r="B2" s="2" t="s">
        <v>1490</v>
      </c>
      <c r="C2" s="2" t="s">
        <v>2</v>
      </c>
    </row>
    <row r="3" spans="1:3">
      <c r="A3" s="4" t="s">
        <v>1516</v>
      </c>
    </row>
    <row r="4" spans="1:3">
      <c r="A4" s="3" t="s">
        <v>1531</v>
      </c>
    </row>
    <row r="5" spans="1:3">
      <c r="A5" s="4" t="s">
        <v>1549</v>
      </c>
      <c r="C5" s="7" t="n">
        <v>600000000</v>
      </c>
    </row>
    <row r="6" spans="1:3">
      <c r="A6" s="4" t="s">
        <v>1500</v>
      </c>
      <c r="C6" s="4" t="s">
        <v>1518</v>
      </c>
    </row>
    <row r="7" spans="1:3">
      <c r="A7" s="4" t="s">
        <v>1550</v>
      </c>
      <c r="C7" s="4" t="s">
        <v>1551</v>
      </c>
    </row>
    <row r="8" spans="1:3">
      <c r="A8" s="4" t="s">
        <v>1525</v>
      </c>
    </row>
    <row r="9" spans="1:3">
      <c r="A9" s="3" t="s">
        <v>1531</v>
      </c>
    </row>
    <row r="10" spans="1:3">
      <c r="A10" s="4" t="s">
        <v>1549</v>
      </c>
      <c r="C10" s="7" t="n">
        <v>500000000</v>
      </c>
    </row>
    <row r="11" spans="1:3">
      <c r="A11" s="4" t="s">
        <v>1500</v>
      </c>
      <c r="C11" s="4" t="s">
        <v>1526</v>
      </c>
    </row>
    <row r="12" spans="1:3">
      <c r="A12" s="4" t="s">
        <v>1550</v>
      </c>
      <c r="C12" s="4" t="s">
        <v>1552</v>
      </c>
    </row>
    <row r="13" spans="1:3">
      <c r="A13" s="4" t="s">
        <v>1519</v>
      </c>
    </row>
    <row r="14" spans="1:3">
      <c r="A14" s="3" t="s">
        <v>1531</v>
      </c>
    </row>
    <row r="15" spans="1:3">
      <c r="A15" s="4" t="s">
        <v>1549</v>
      </c>
      <c r="C15" s="7" t="n">
        <v>500000000</v>
      </c>
    </row>
    <row r="16" spans="1:3">
      <c r="A16" s="4" t="s">
        <v>1550</v>
      </c>
      <c r="C16" s="4" t="s">
        <v>1524</v>
      </c>
    </row>
    <row r="17" spans="1:3">
      <c r="A17" s="4" t="s">
        <v>1553</v>
      </c>
    </row>
    <row r="18" spans="1:3">
      <c r="A18" s="3" t="s">
        <v>1531</v>
      </c>
    </row>
    <row r="19" spans="1:3">
      <c r="A19" s="4" t="s">
        <v>1523</v>
      </c>
      <c r="B19" s="4" t="s">
        <v>1524</v>
      </c>
      <c r="C19" s="4" t="s">
        <v>1524</v>
      </c>
    </row>
    <row r="20" spans="1:3">
      <c r="A20" s="4" t="s">
        <v>1500</v>
      </c>
      <c r="B20" s="4" t="s">
        <v>15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554</v>
      </c>
      <c r="B1" s="2" t="s">
        <v>984</v>
      </c>
    </row>
    <row r="2" spans="1:2">
      <c r="A2" s="3" t="s">
        <v>243</v>
      </c>
    </row>
    <row r="3" spans="1:2">
      <c r="A3" s="4" t="s">
        <v>1555</v>
      </c>
      <c r="B3" s="7" t="n">
        <v>320</v>
      </c>
    </row>
    <row r="4" spans="1:2">
      <c r="A4" s="5" t="n">
        <v>2019</v>
      </c>
      <c r="B4" s="5" t="n">
        <v>413</v>
      </c>
    </row>
    <row r="5" spans="1:2">
      <c r="A5" s="5" t="n">
        <v>2020</v>
      </c>
      <c r="B5" s="5" t="n">
        <v>500</v>
      </c>
    </row>
    <row r="6" spans="1:2">
      <c r="A6" s="5" t="n">
        <v>2021</v>
      </c>
      <c r="B6" s="5" t="n">
        <v>0</v>
      </c>
    </row>
    <row r="7" spans="1:2">
      <c r="A7" s="5" t="n">
        <v>2022</v>
      </c>
      <c r="B7" s="5" t="n">
        <v>800</v>
      </c>
    </row>
    <row r="8" spans="1:2">
      <c r="A8" s="4" t="s">
        <v>1556</v>
      </c>
      <c r="B8" s="7" t="n">
        <v>30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57</v>
      </c>
      <c r="B1" s="2" t="s">
        <v>1</v>
      </c>
    </row>
    <row r="2" spans="1:4">
      <c r="B2" s="2" t="s">
        <v>2</v>
      </c>
      <c r="C2" s="2" t="s">
        <v>30</v>
      </c>
      <c r="D2" s="2" t="s">
        <v>31</v>
      </c>
    </row>
    <row r="3" spans="1:4">
      <c r="A3" s="3" t="s">
        <v>1558</v>
      </c>
    </row>
    <row r="4" spans="1:4">
      <c r="A4" s="4" t="s">
        <v>1559</v>
      </c>
      <c r="B4" s="7" t="n">
        <v>704000000</v>
      </c>
      <c r="C4" s="7" t="n">
        <v>521000000</v>
      </c>
      <c r="D4" s="7" t="n">
        <v>1517000000</v>
      </c>
    </row>
    <row r="5" spans="1:4">
      <c r="A5" s="4" t="s">
        <v>1560</v>
      </c>
      <c r="B5" s="5" t="n">
        <v>19000000</v>
      </c>
      <c r="C5" s="5" t="n">
        <v>-74000000</v>
      </c>
      <c r="D5" s="5" t="n">
        <v>-39000000</v>
      </c>
    </row>
    <row r="6" spans="1:4">
      <c r="A6" s="4" t="s">
        <v>1561</v>
      </c>
      <c r="B6" s="5" t="n">
        <v>877000000</v>
      </c>
      <c r="C6" s="5" t="n">
        <v>0</v>
      </c>
      <c r="D6" s="5" t="n">
        <v>0</v>
      </c>
    </row>
    <row r="7" spans="1:4">
      <c r="A7" s="4" t="s">
        <v>1562</v>
      </c>
      <c r="B7" s="5" t="n">
        <v>821</v>
      </c>
    </row>
    <row r="8" spans="1:4">
      <c r="A8" s="4" t="s">
        <v>1563</v>
      </c>
      <c r="B8" s="5" t="n">
        <v>56</v>
      </c>
    </row>
    <row r="9" spans="1:4">
      <c r="A9" s="4" t="s">
        <v>1564</v>
      </c>
      <c r="B9" s="5" t="n">
        <v>790000000</v>
      </c>
    </row>
    <row r="10" spans="1:4">
      <c r="A10" s="4" t="s">
        <v>1565</v>
      </c>
      <c r="B10" s="5" t="n">
        <v>790000000</v>
      </c>
    </row>
    <row r="11" spans="1:4">
      <c r="A11" s="4" t="s">
        <v>1566</v>
      </c>
      <c r="B11" s="5" t="n">
        <v>846000000</v>
      </c>
    </row>
    <row r="12" spans="1:4">
      <c r="A12" s="4" t="s">
        <v>1567</v>
      </c>
      <c r="B12" s="5" t="n">
        <v>56000000</v>
      </c>
    </row>
    <row r="13" spans="1:4">
      <c r="A13" s="4" t="s">
        <v>1568</v>
      </c>
      <c r="B13" s="5" t="n">
        <v>26000000</v>
      </c>
      <c r="C13" s="5" t="n">
        <v>56000000</v>
      </c>
    </row>
    <row r="14" spans="1:4">
      <c r="A14" s="4" t="s">
        <v>1569</v>
      </c>
      <c r="B14" s="5" t="n">
        <v>710000000</v>
      </c>
      <c r="C14" s="5" t="n">
        <v>1458000000</v>
      </c>
    </row>
    <row r="15" spans="1:4">
      <c r="A15" s="4" t="s">
        <v>496</v>
      </c>
      <c r="B15" s="5" t="n">
        <v>15000000</v>
      </c>
      <c r="C15" s="5" t="n">
        <v>0</v>
      </c>
      <c r="D15" s="5" t="n">
        <v>0</v>
      </c>
    </row>
    <row r="16" spans="1:4">
      <c r="A16" s="4" t="s">
        <v>1570</v>
      </c>
      <c r="B16" s="5" t="n">
        <v>0</v>
      </c>
      <c r="C16" s="5" t="n">
        <v>79000000</v>
      </c>
      <c r="D16" s="5" t="n">
        <v>0</v>
      </c>
    </row>
    <row r="17" spans="1:4">
      <c r="A17" s="4" t="s">
        <v>1571</v>
      </c>
      <c r="C17" s="5" t="n">
        <v>113000000</v>
      </c>
    </row>
    <row r="18" spans="1:4">
      <c r="A18" s="4" t="s">
        <v>1572</v>
      </c>
      <c r="B18" s="5" t="n">
        <v>-5000000</v>
      </c>
      <c r="C18" s="5" t="n">
        <v>37000000</v>
      </c>
      <c r="D18" s="7" t="n">
        <v>0</v>
      </c>
    </row>
    <row r="19" spans="1:4">
      <c r="A19" s="4" t="s">
        <v>1573</v>
      </c>
      <c r="B19" s="5" t="n">
        <v>811000000</v>
      </c>
      <c r="C19" s="5" t="n">
        <v>141000000</v>
      </c>
    </row>
    <row r="20" spans="1:4">
      <c r="A20" s="4" t="s">
        <v>1574</v>
      </c>
    </row>
    <row r="21" spans="1:4">
      <c r="A21" s="3" t="s">
        <v>1558</v>
      </c>
    </row>
    <row r="22" spans="1:4">
      <c r="A22" s="4" t="s">
        <v>1568</v>
      </c>
      <c r="B22" s="5" t="n">
        <v>23</v>
      </c>
    </row>
    <row r="23" spans="1:4">
      <c r="A23" s="4" t="s">
        <v>1575</v>
      </c>
      <c r="B23" s="5" t="n">
        <v>3300000000</v>
      </c>
    </row>
    <row r="24" spans="1:4">
      <c r="A24" s="4" t="s">
        <v>1569</v>
      </c>
      <c r="B24" s="5" t="n">
        <v>437</v>
      </c>
    </row>
    <row r="25" spans="1:4">
      <c r="A25" s="4" t="s">
        <v>1576</v>
      </c>
    </row>
    <row r="26" spans="1:4">
      <c r="A26" s="3" t="s">
        <v>1558</v>
      </c>
    </row>
    <row r="27" spans="1:4">
      <c r="A27" s="4" t="s">
        <v>1577</v>
      </c>
      <c r="C27" s="7" t="n">
        <v>76000000</v>
      </c>
    </row>
    <row r="28" spans="1:4">
      <c r="A28" s="4" t="s">
        <v>1578</v>
      </c>
    </row>
    <row r="29" spans="1:4">
      <c r="A29" s="3" t="s">
        <v>1558</v>
      </c>
    </row>
    <row r="30" spans="1:4">
      <c r="A30" s="4" t="s">
        <v>1579</v>
      </c>
      <c r="B30" s="5" t="n">
        <v>3380000000</v>
      </c>
    </row>
    <row r="31" spans="1:4">
      <c r="A31" s="4" t="s">
        <v>1569</v>
      </c>
      <c r="B31" s="5" t="n">
        <v>710000000</v>
      </c>
    </row>
    <row r="32" spans="1:4">
      <c r="A32" s="4" t="s">
        <v>1580</v>
      </c>
    </row>
    <row r="33" spans="1:4">
      <c r="A33" s="3" t="s">
        <v>1558</v>
      </c>
    </row>
    <row r="34" spans="1:4">
      <c r="A34" s="4" t="s">
        <v>1579</v>
      </c>
      <c r="B34" s="7" t="n">
        <v>437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1</v>
      </c>
      <c r="B1" s="2" t="s">
        <v>1</v>
      </c>
    </row>
    <row r="2" spans="1:4">
      <c r="B2" s="2" t="s">
        <v>2</v>
      </c>
      <c r="C2" s="2" t="s">
        <v>30</v>
      </c>
      <c r="D2" s="2" t="s">
        <v>31</v>
      </c>
    </row>
    <row r="3" spans="1:4">
      <c r="A3" s="3" t="s">
        <v>246</v>
      </c>
    </row>
    <row r="4" spans="1:4">
      <c r="A4" s="4" t="s">
        <v>1582</v>
      </c>
      <c r="B4" s="7" t="n">
        <v>116</v>
      </c>
      <c r="C4" s="7" t="n">
        <v>10</v>
      </c>
      <c r="D4" s="7" t="n">
        <v>-91</v>
      </c>
    </row>
    <row r="5" spans="1:4">
      <c r="A5" s="4" t="s">
        <v>1583</v>
      </c>
      <c r="B5" s="5" t="n">
        <v>1</v>
      </c>
      <c r="C5" s="5" t="n">
        <v>0</v>
      </c>
      <c r="D5" s="5" t="n">
        <v>3</v>
      </c>
    </row>
    <row r="6" spans="1:4">
      <c r="A6" s="4" t="s">
        <v>1584</v>
      </c>
      <c r="B6" s="5" t="n">
        <v>117</v>
      </c>
      <c r="C6" s="5" t="n">
        <v>10</v>
      </c>
      <c r="D6" s="5" t="n">
        <v>-88</v>
      </c>
    </row>
    <row r="7" spans="1:4">
      <c r="A7" s="4" t="s">
        <v>1585</v>
      </c>
      <c r="B7" s="5" t="n">
        <v>866</v>
      </c>
      <c r="C7" s="5" t="n">
        <v>-173</v>
      </c>
      <c r="D7" s="5" t="n">
        <v>377</v>
      </c>
    </row>
    <row r="8" spans="1:4">
      <c r="A8" s="4" t="s">
        <v>1583</v>
      </c>
      <c r="B8" s="5" t="n">
        <v>2</v>
      </c>
      <c r="C8" s="5" t="n">
        <v>-3</v>
      </c>
      <c r="D8" s="5" t="n">
        <v>0</v>
      </c>
    </row>
    <row r="9" spans="1:4">
      <c r="A9" s="4" t="s">
        <v>1586</v>
      </c>
      <c r="B9" s="5" t="n">
        <v>868</v>
      </c>
      <c r="C9" s="5" t="n">
        <v>-176</v>
      </c>
      <c r="D9" s="5" t="n">
        <v>377</v>
      </c>
    </row>
    <row r="10" spans="1:4">
      <c r="A10" s="4" t="s">
        <v>1587</v>
      </c>
      <c r="B10" s="7" t="n">
        <v>985</v>
      </c>
      <c r="C10" s="7" t="n">
        <v>-166</v>
      </c>
      <c r="D10" s="7" t="n">
        <v>2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1588</v>
      </c>
      <c r="B1" s="2" t="s">
        <v>1</v>
      </c>
    </row>
    <row r="2" spans="1:3">
      <c r="B2" s="2" t="s">
        <v>2</v>
      </c>
      <c r="C2" s="2" t="s">
        <v>30</v>
      </c>
    </row>
    <row r="3" spans="1:3">
      <c r="A3" s="3" t="s">
        <v>1589</v>
      </c>
    </row>
    <row r="4" spans="1:3">
      <c r="A4" s="4" t="s">
        <v>1590</v>
      </c>
      <c r="B4" s="7" t="n">
        <v>104000000</v>
      </c>
      <c r="C4" s="7" t="n">
        <v>262000000</v>
      </c>
    </row>
    <row r="5" spans="1:3">
      <c r="A5" s="4" t="s">
        <v>1591</v>
      </c>
      <c r="B5" s="5" t="n">
        <v>352000000</v>
      </c>
      <c r="C5" s="5" t="n">
        <v>384000000</v>
      </c>
    </row>
    <row r="6" spans="1:3">
      <c r="A6" s="4" t="s">
        <v>1592</v>
      </c>
      <c r="B6" s="5" t="n">
        <v>194000000</v>
      </c>
      <c r="C6" s="5" t="n">
        <v>458000000</v>
      </c>
    </row>
    <row r="7" spans="1:3">
      <c r="A7" s="4" t="s">
        <v>1593</v>
      </c>
      <c r="B7" s="5" t="n">
        <v>313000000</v>
      </c>
      <c r="C7" s="5" t="n">
        <v>508000000</v>
      </c>
    </row>
    <row r="8" spans="1:3">
      <c r="A8" s="4" t="s">
        <v>1594</v>
      </c>
      <c r="B8" s="5" t="n">
        <v>0</v>
      </c>
      <c r="C8" s="5" t="n">
        <v>640000000</v>
      </c>
    </row>
    <row r="9" spans="1:3">
      <c r="A9" s="4" t="s">
        <v>1595</v>
      </c>
      <c r="B9" s="5" t="n">
        <v>3000000</v>
      </c>
      <c r="C9" s="5" t="n">
        <v>99000000</v>
      </c>
    </row>
    <row r="10" spans="1:3">
      <c r="A10" s="4" t="s">
        <v>1596</v>
      </c>
      <c r="B10" s="5" t="n">
        <v>710000000</v>
      </c>
      <c r="C10" s="5" t="n">
        <v>1458000000</v>
      </c>
    </row>
    <row r="11" spans="1:3">
      <c r="A11" s="4" t="s">
        <v>1597</v>
      </c>
      <c r="B11" s="5" t="n">
        <v>26000000</v>
      </c>
      <c r="C11" s="5" t="n">
        <v>56000000</v>
      </c>
    </row>
    <row r="12" spans="1:3">
      <c r="A12" s="4" t="s">
        <v>956</v>
      </c>
      <c r="B12" s="5" t="n">
        <v>1000000</v>
      </c>
      <c r="C12" s="5" t="n">
        <v>0</v>
      </c>
    </row>
    <row r="13" spans="1:3">
      <c r="A13" s="4" t="s">
        <v>1598</v>
      </c>
      <c r="B13" s="5" t="n">
        <v>1703000000</v>
      </c>
      <c r="C13" s="5" t="n">
        <v>3865000000</v>
      </c>
    </row>
    <row r="14" spans="1:3">
      <c r="A14" s="3" t="s">
        <v>1599</v>
      </c>
    </row>
    <row r="15" spans="1:3">
      <c r="A15" s="4" t="s">
        <v>1600</v>
      </c>
      <c r="B15" s="5" t="n">
        <v>-103000000</v>
      </c>
      <c r="C15" s="5" t="n">
        <v>-176000000</v>
      </c>
    </row>
    <row r="16" spans="1:3">
      <c r="A16" s="4" t="s">
        <v>1601</v>
      </c>
      <c r="B16" s="5" t="n">
        <v>-306000000</v>
      </c>
      <c r="C16" s="5" t="n">
        <v>-348000000</v>
      </c>
    </row>
    <row r="17" spans="1:3">
      <c r="A17" s="4" t="s">
        <v>1602</v>
      </c>
      <c r="B17" s="5" t="n">
        <v>-130000000</v>
      </c>
      <c r="C17" s="5" t="n">
        <v>-243000000</v>
      </c>
    </row>
    <row r="18" spans="1:3">
      <c r="A18" s="4" t="s">
        <v>956</v>
      </c>
      <c r="B18" s="5" t="n">
        <v>0</v>
      </c>
      <c r="C18" s="5" t="n">
        <v>-99000000</v>
      </c>
    </row>
    <row r="19" spans="1:3">
      <c r="A19" s="4" t="s">
        <v>1603</v>
      </c>
      <c r="B19" s="5" t="n">
        <v>-539000000</v>
      </c>
      <c r="C19" s="5" t="n">
        <v>-866000000</v>
      </c>
    </row>
    <row r="20" spans="1:3">
      <c r="A20" s="4" t="s">
        <v>1604</v>
      </c>
      <c r="B20" s="5" t="n">
        <v>1164000000</v>
      </c>
      <c r="C20" s="7" t="n">
        <v>2999000000</v>
      </c>
    </row>
    <row r="21" spans="1:3">
      <c r="A21" s="4" t="s">
        <v>1605</v>
      </c>
      <c r="B21" s="7" t="n">
        <v>79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30</v>
      </c>
    </row>
    <row r="2" spans="1:3">
      <c r="A2" s="3" t="s">
        <v>1607</v>
      </c>
    </row>
    <row r="3" spans="1:3">
      <c r="A3" s="4" t="s">
        <v>1569</v>
      </c>
      <c r="B3" s="7" t="n">
        <v>710</v>
      </c>
      <c r="C3" s="7" t="n">
        <v>1458</v>
      </c>
    </row>
    <row r="4" spans="1:3">
      <c r="A4" s="4" t="s">
        <v>1568</v>
      </c>
      <c r="B4" s="5" t="n">
        <v>26</v>
      </c>
      <c r="C4" s="5" t="n">
        <v>56</v>
      </c>
    </row>
    <row r="5" spans="1:3">
      <c r="A5" s="4" t="s">
        <v>1608</v>
      </c>
      <c r="B5" s="5" t="n">
        <v>0</v>
      </c>
      <c r="C5" s="5" t="n">
        <v>640</v>
      </c>
    </row>
    <row r="6" spans="1:3">
      <c r="A6" s="4" t="s">
        <v>1609</v>
      </c>
      <c r="B6" s="5" t="n">
        <v>3</v>
      </c>
      <c r="C6" s="7" t="n">
        <v>99</v>
      </c>
    </row>
    <row r="7" spans="1:3">
      <c r="A7" s="4" t="s">
        <v>1610</v>
      </c>
    </row>
    <row r="8" spans="1:3">
      <c r="A8" s="3" t="s">
        <v>1607</v>
      </c>
    </row>
    <row r="9" spans="1:3">
      <c r="A9" s="4" t="s">
        <v>1611</v>
      </c>
      <c r="B9" s="5" t="n">
        <v>26</v>
      </c>
    </row>
    <row r="10" spans="1:3">
      <c r="A10" s="4" t="s">
        <v>1568</v>
      </c>
      <c r="B10" s="5" t="n">
        <v>26</v>
      </c>
    </row>
    <row r="11" spans="1:3">
      <c r="A11" s="4" t="s">
        <v>1612</v>
      </c>
    </row>
    <row r="12" spans="1:3">
      <c r="A12" s="3" t="s">
        <v>1607</v>
      </c>
    </row>
    <row r="13" spans="1:3">
      <c r="A13" s="4" t="s">
        <v>1611</v>
      </c>
      <c r="B13" s="5" t="n">
        <v>790</v>
      </c>
    </row>
    <row r="14" spans="1:3">
      <c r="A14" s="4" t="s">
        <v>1608</v>
      </c>
      <c r="B14" s="5" t="n">
        <v>790</v>
      </c>
    </row>
    <row r="15" spans="1:3">
      <c r="A15" s="4" t="s">
        <v>1613</v>
      </c>
    </row>
    <row r="16" spans="1:3">
      <c r="A16" s="3" t="s">
        <v>1607</v>
      </c>
    </row>
    <row r="17" spans="1:3">
      <c r="A17" s="4" t="s">
        <v>1608</v>
      </c>
      <c r="B17" s="5" t="n">
        <v>0</v>
      </c>
    </row>
    <row r="18" spans="1:3">
      <c r="A18" s="4" t="s">
        <v>1595</v>
      </c>
    </row>
    <row r="19" spans="1:3">
      <c r="A19" s="3" t="s">
        <v>1607</v>
      </c>
    </row>
    <row r="20" spans="1:3">
      <c r="A20" s="4" t="s">
        <v>1611</v>
      </c>
      <c r="B20" s="5" t="n">
        <v>3</v>
      </c>
    </row>
    <row r="21" spans="1:3">
      <c r="A21" s="4" t="s">
        <v>1609</v>
      </c>
      <c r="B21" s="5" t="n">
        <v>3</v>
      </c>
    </row>
    <row r="22" spans="1:3">
      <c r="A22" s="4" t="s">
        <v>1614</v>
      </c>
    </row>
    <row r="23" spans="1:3">
      <c r="A23" s="3" t="s">
        <v>1607</v>
      </c>
    </row>
    <row r="24" spans="1:3">
      <c r="A24" s="4" t="s">
        <v>1609</v>
      </c>
      <c r="B24" s="5" t="n">
        <v>3</v>
      </c>
    </row>
    <row r="25" spans="1:3">
      <c r="A25" s="4" t="s">
        <v>1578</v>
      </c>
    </row>
    <row r="26" spans="1:3">
      <c r="A26" s="3" t="s">
        <v>1607</v>
      </c>
    </row>
    <row r="27" spans="1:3">
      <c r="A27" s="4" t="s">
        <v>1615</v>
      </c>
      <c r="B27" s="5" t="n">
        <v>3380</v>
      </c>
    </row>
    <row r="28" spans="1:3">
      <c r="A28" s="4" t="s">
        <v>1569</v>
      </c>
      <c r="B28" s="5" t="n">
        <v>710</v>
      </c>
    </row>
    <row r="29" spans="1:3">
      <c r="A29" s="4" t="s">
        <v>1616</v>
      </c>
    </row>
    <row r="30" spans="1:3">
      <c r="A30" s="3" t="s">
        <v>1607</v>
      </c>
    </row>
    <row r="31" spans="1:3">
      <c r="A31" s="4" t="s">
        <v>1615</v>
      </c>
      <c r="B31" s="5" t="n">
        <v>1</v>
      </c>
    </row>
    <row r="32" spans="1:3">
      <c r="A32" s="4" t="s">
        <v>1617</v>
      </c>
    </row>
    <row r="33" spans="1:3">
      <c r="A33" s="3" t="s">
        <v>1607</v>
      </c>
    </row>
    <row r="34" spans="1:3">
      <c r="A34" s="4" t="s">
        <v>1615</v>
      </c>
      <c r="B34" s="5" t="n">
        <v>3379</v>
      </c>
    </row>
    <row r="35" spans="1:3">
      <c r="A35" s="4" t="s">
        <v>1618</v>
      </c>
    </row>
    <row r="36" spans="1:3">
      <c r="A36" s="3" t="s">
        <v>1607</v>
      </c>
    </row>
    <row r="37" spans="1:3">
      <c r="A37" s="4" t="s">
        <v>1615</v>
      </c>
      <c r="B37" s="5" t="n">
        <v>3</v>
      </c>
    </row>
    <row r="38" spans="1:3">
      <c r="A38" s="4" t="s">
        <v>1569</v>
      </c>
      <c r="B38" s="5" t="n">
        <v>0</v>
      </c>
    </row>
    <row r="39" spans="1:3">
      <c r="A39" s="4" t="s">
        <v>1619</v>
      </c>
    </row>
    <row r="40" spans="1:3">
      <c r="A40" s="3" t="s">
        <v>1607</v>
      </c>
    </row>
    <row r="41" spans="1:3">
      <c r="A41" s="4" t="s">
        <v>1615</v>
      </c>
      <c r="B41" s="7"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0</v>
      </c>
      <c r="D2" s="2" t="s">
        <v>31</v>
      </c>
    </row>
    <row r="3" spans="1:4">
      <c r="A3" s="3" t="s">
        <v>246</v>
      </c>
    </row>
    <row r="4" spans="1:4">
      <c r="A4" s="4" t="s">
        <v>1621</v>
      </c>
      <c r="B4" s="7" t="n">
        <v>253</v>
      </c>
      <c r="C4" s="7" t="n">
        <v>157</v>
      </c>
      <c r="D4" s="7" t="n">
        <v>517</v>
      </c>
    </row>
    <row r="5" spans="1:4">
      <c r="A5" s="4" t="s">
        <v>1622</v>
      </c>
      <c r="B5" s="5" t="n">
        <v>-123</v>
      </c>
      <c r="C5" s="5" t="n">
        <v>-124</v>
      </c>
      <c r="D5" s="5" t="n">
        <v>-132</v>
      </c>
    </row>
    <row r="6" spans="1:4">
      <c r="A6" s="4" t="s">
        <v>1623</v>
      </c>
      <c r="B6" s="5" t="n">
        <v>0</v>
      </c>
      <c r="C6" s="5" t="n">
        <v>-79</v>
      </c>
      <c r="D6" s="5" t="n">
        <v>-102</v>
      </c>
    </row>
    <row r="7" spans="1:4">
      <c r="A7" s="4" t="s">
        <v>496</v>
      </c>
      <c r="B7" s="5" t="n">
        <v>-15</v>
      </c>
      <c r="C7" s="5" t="n">
        <v>0</v>
      </c>
      <c r="D7" s="5" t="n">
        <v>0</v>
      </c>
    </row>
    <row r="8" spans="1:4">
      <c r="A8" s="4" t="s">
        <v>1624</v>
      </c>
      <c r="B8" s="5" t="n">
        <v>0</v>
      </c>
      <c r="C8" s="5" t="n">
        <v>-79</v>
      </c>
      <c r="D8" s="5" t="n">
        <v>0</v>
      </c>
    </row>
    <row r="9" spans="1:4">
      <c r="A9" s="4" t="s">
        <v>1625</v>
      </c>
      <c r="B9" s="5" t="n">
        <v>5</v>
      </c>
      <c r="C9" s="5" t="n">
        <v>-37</v>
      </c>
      <c r="D9" s="5" t="n">
        <v>0</v>
      </c>
    </row>
    <row r="10" spans="1:4">
      <c r="A10" s="4" t="s">
        <v>1626</v>
      </c>
      <c r="B10" s="5" t="n">
        <v>877</v>
      </c>
      <c r="C10" s="5" t="n">
        <v>0</v>
      </c>
      <c r="D10" s="5" t="n">
        <v>0</v>
      </c>
    </row>
    <row r="11" spans="1:4">
      <c r="A11" s="4" t="s">
        <v>956</v>
      </c>
      <c r="B11" s="5" t="n">
        <v>-12</v>
      </c>
      <c r="C11" s="5" t="n">
        <v>-4</v>
      </c>
      <c r="D11" s="5" t="n">
        <v>6</v>
      </c>
    </row>
    <row r="12" spans="1:4">
      <c r="A12" s="4" t="s">
        <v>1587</v>
      </c>
      <c r="B12" s="7" t="n">
        <v>985</v>
      </c>
      <c r="C12" s="7" t="n">
        <v>-166</v>
      </c>
      <c r="D12" s="7" t="n">
        <v>2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30</v>
      </c>
      <c r="D2" s="2" t="s">
        <v>31</v>
      </c>
    </row>
    <row r="3" spans="1:4">
      <c r="A3" s="3" t="s">
        <v>1628</v>
      </c>
    </row>
    <row r="4" spans="1:4">
      <c r="A4" s="4" t="s">
        <v>1165</v>
      </c>
      <c r="B4" s="7" t="n">
        <v>12</v>
      </c>
      <c r="C4" s="7" t="n">
        <v>12</v>
      </c>
      <c r="D4" s="7" t="n">
        <v>48</v>
      </c>
    </row>
    <row r="5" spans="1:4">
      <c r="A5" s="4" t="s">
        <v>1629</v>
      </c>
      <c r="B5" s="5" t="n">
        <v>3</v>
      </c>
      <c r="C5" s="5" t="n">
        <v>0</v>
      </c>
      <c r="D5" s="5" t="n">
        <v>12</v>
      </c>
    </row>
    <row r="6" spans="1:4">
      <c r="A6" s="4" t="s">
        <v>1630</v>
      </c>
      <c r="B6" s="5" t="n">
        <v>0</v>
      </c>
      <c r="C6" s="5" t="n">
        <v>0</v>
      </c>
      <c r="D6" s="5" t="n">
        <v>-48</v>
      </c>
    </row>
    <row r="7" spans="1:4">
      <c r="A7" s="4" t="s">
        <v>1631</v>
      </c>
      <c r="B7" s="5" t="n">
        <v>-6</v>
      </c>
      <c r="C7" s="5" t="n">
        <v>0</v>
      </c>
      <c r="D7" s="5" t="n">
        <v>0</v>
      </c>
    </row>
    <row r="8" spans="1:4">
      <c r="A8" s="4" t="s">
        <v>1169</v>
      </c>
      <c r="B8" s="7" t="n">
        <v>9</v>
      </c>
      <c r="C8" s="7" t="n">
        <v>12</v>
      </c>
      <c r="D8" s="7" t="n">
        <v>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s>
  <sheetData>
    <row r="1" spans="1:7">
      <c r="A1" s="1" t="s">
        <v>1632</v>
      </c>
      <c r="B1" s="2" t="s">
        <v>1489</v>
      </c>
      <c r="D1" s="2" t="s">
        <v>589</v>
      </c>
      <c r="E1" s="2" t="s">
        <v>1</v>
      </c>
    </row>
    <row r="2" spans="1:7">
      <c r="B2" s="2" t="s">
        <v>1633</v>
      </c>
      <c r="C2" s="2" t="s">
        <v>1634</v>
      </c>
      <c r="D2" s="2" t="s">
        <v>984</v>
      </c>
      <c r="E2" s="2" t="s">
        <v>984</v>
      </c>
      <c r="F2" s="2" t="s">
        <v>877</v>
      </c>
      <c r="G2" s="2" t="s">
        <v>881</v>
      </c>
    </row>
    <row r="3" spans="1:7">
      <c r="A3" s="3" t="s">
        <v>1635</v>
      </c>
    </row>
    <row r="4" spans="1:7">
      <c r="A4" s="4" t="s">
        <v>1636</v>
      </c>
      <c r="E4" s="7" t="n">
        <v>57000000</v>
      </c>
      <c r="F4" s="7" t="n">
        <v>53000000</v>
      </c>
      <c r="G4" s="7" t="n">
        <v>60000000</v>
      </c>
    </row>
    <row r="5" spans="1:7">
      <c r="A5" s="4" t="s">
        <v>1637</v>
      </c>
      <c r="E5" s="5" t="n">
        <v>3000000</v>
      </c>
      <c r="F5" s="5" t="n">
        <v>2000000</v>
      </c>
      <c r="G5" s="7" t="n">
        <v>3000000</v>
      </c>
    </row>
    <row r="6" spans="1:7">
      <c r="A6" s="4" t="s">
        <v>1638</v>
      </c>
      <c r="D6" s="7" t="n">
        <v>989000000</v>
      </c>
      <c r="E6" s="5" t="n">
        <v>989000000</v>
      </c>
    </row>
    <row r="7" spans="1:7">
      <c r="A7" s="4" t="s">
        <v>1639</v>
      </c>
      <c r="D7" s="5" t="n">
        <v>829000000</v>
      </c>
      <c r="E7" s="5" t="n">
        <v>829000000</v>
      </c>
    </row>
    <row r="8" spans="1:7">
      <c r="A8" s="4" t="s">
        <v>1640</v>
      </c>
      <c r="D8" s="5" t="n">
        <v>54000000</v>
      </c>
      <c r="E8" s="5" t="n">
        <v>54000000</v>
      </c>
    </row>
    <row r="9" spans="1:7">
      <c r="A9" s="4" t="s">
        <v>1641</v>
      </c>
      <c r="D9" s="5" t="n">
        <v>106000000</v>
      </c>
      <c r="E9" s="5" t="n">
        <v>106000000</v>
      </c>
    </row>
    <row r="10" spans="1:7">
      <c r="A10" s="4" t="s">
        <v>1642</v>
      </c>
      <c r="E10" s="9" t="n">
        <v>0.01</v>
      </c>
    </row>
    <row r="11" spans="1:7">
      <c r="A11" s="4" t="s">
        <v>1643</v>
      </c>
      <c r="E11" s="9" t="n">
        <v>0.02</v>
      </c>
    </row>
    <row r="12" spans="1:7">
      <c r="A12" s="4" t="s">
        <v>1644</v>
      </c>
      <c r="D12" s="5" t="n">
        <v>113000000</v>
      </c>
      <c r="E12" s="5" t="n">
        <v>113000000</v>
      </c>
      <c r="F12" s="5" t="n">
        <v>126000000</v>
      </c>
    </row>
    <row r="13" spans="1:7">
      <c r="A13" s="4" t="s">
        <v>1645</v>
      </c>
      <c r="D13" s="5" t="n">
        <v>534000000</v>
      </c>
      <c r="E13" s="5" t="n">
        <v>534000000</v>
      </c>
    </row>
    <row r="14" spans="1:7">
      <c r="A14" s="4" t="s">
        <v>1646</v>
      </c>
      <c r="D14" s="5" t="n">
        <v>609000000</v>
      </c>
      <c r="E14" s="5" t="n">
        <v>609000000</v>
      </c>
    </row>
    <row r="15" spans="1:7">
      <c r="A15" s="4" t="s">
        <v>1647</v>
      </c>
      <c r="D15" s="5" t="n">
        <v>10000000</v>
      </c>
      <c r="E15" s="5" t="n">
        <v>10000000</v>
      </c>
    </row>
    <row r="16" spans="1:7">
      <c r="A16" s="4" t="s">
        <v>1648</v>
      </c>
    </row>
    <row r="17" spans="1:7">
      <c r="A17" s="3" t="s">
        <v>1635</v>
      </c>
    </row>
    <row r="18" spans="1:7">
      <c r="A18" s="4" t="s">
        <v>1649</v>
      </c>
      <c r="D18" s="5" t="n">
        <v>6000000</v>
      </c>
      <c r="E18" s="5" t="n">
        <v>6000000</v>
      </c>
      <c r="F18" s="5" t="n">
        <v>19000000</v>
      </c>
    </row>
    <row r="19" spans="1:7">
      <c r="A19" s="4" t="s">
        <v>1139</v>
      </c>
    </row>
    <row r="20" spans="1:7">
      <c r="A20" s="3" t="s">
        <v>1635</v>
      </c>
    </row>
    <row r="21" spans="1:7">
      <c r="A21" s="4" t="s">
        <v>1140</v>
      </c>
      <c r="F21" s="5" t="n">
        <v>650000000</v>
      </c>
    </row>
    <row r="22" spans="1:7">
      <c r="A22" s="4" t="s">
        <v>1141</v>
      </c>
      <c r="F22" s="5" t="n">
        <v>1500000000</v>
      </c>
    </row>
    <row r="23" spans="1:7">
      <c r="A23" s="4" t="s">
        <v>1650</v>
      </c>
    </row>
    <row r="24" spans="1:7">
      <c r="A24" s="3" t="s">
        <v>1635</v>
      </c>
    </row>
    <row r="25" spans="1:7">
      <c r="A25" s="4" t="s">
        <v>1216</v>
      </c>
      <c r="D25" s="5" t="n">
        <v>1200000000</v>
      </c>
      <c r="E25" s="5" t="n">
        <v>1200000000</v>
      </c>
    </row>
    <row r="26" spans="1:7">
      <c r="A26" s="4" t="s">
        <v>1651</v>
      </c>
    </row>
    <row r="27" spans="1:7">
      <c r="A27" s="3" t="s">
        <v>1635</v>
      </c>
    </row>
    <row r="28" spans="1:7">
      <c r="A28" s="4" t="s">
        <v>1216</v>
      </c>
      <c r="D28" s="5" t="n">
        <v>237000000</v>
      </c>
      <c r="E28" s="5" t="n">
        <v>237000000</v>
      </c>
    </row>
    <row r="29" spans="1:7">
      <c r="A29" s="4" t="s">
        <v>1139</v>
      </c>
    </row>
    <row r="30" spans="1:7">
      <c r="A30" s="3" t="s">
        <v>1635</v>
      </c>
    </row>
    <row r="31" spans="1:7">
      <c r="A31" s="4" t="s">
        <v>1216</v>
      </c>
      <c r="D31" s="5" t="n">
        <v>1452000000</v>
      </c>
      <c r="E31" s="5" t="n">
        <v>1452000000</v>
      </c>
      <c r="F31" s="5" t="n">
        <v>1700000000</v>
      </c>
    </row>
    <row r="32" spans="1:7">
      <c r="A32" s="4" t="s">
        <v>1140</v>
      </c>
      <c r="F32" s="5" t="n">
        <v>650000000</v>
      </c>
    </row>
    <row r="33" spans="1:7">
      <c r="A33" s="4" t="s">
        <v>1141</v>
      </c>
      <c r="F33" s="7" t="n">
        <v>1500000000</v>
      </c>
    </row>
    <row r="34" spans="1:7">
      <c r="A34" s="4" t="s">
        <v>1230</v>
      </c>
      <c r="D34" s="7" t="n">
        <v>285000000</v>
      </c>
      <c r="E34" s="7" t="n">
        <v>285000000</v>
      </c>
    </row>
    <row r="35" spans="1:7">
      <c r="A35" s="4" t="s">
        <v>1652</v>
      </c>
    </row>
    <row r="36" spans="1:7">
      <c r="A36" s="3" t="s">
        <v>1635</v>
      </c>
    </row>
    <row r="37" spans="1:7">
      <c r="A37" s="4" t="s">
        <v>1653</v>
      </c>
      <c r="B37" s="5" t="n">
        <v>6</v>
      </c>
      <c r="C37" s="5" t="n">
        <v>6</v>
      </c>
    </row>
    <row r="38" spans="1:7">
      <c r="A38" s="4" t="s">
        <v>1654</v>
      </c>
    </row>
    <row r="39" spans="1:7">
      <c r="A39" s="3" t="s">
        <v>1635</v>
      </c>
    </row>
    <row r="40" spans="1:7">
      <c r="A40" s="4" t="s">
        <v>1653</v>
      </c>
      <c r="B40" s="5" t="n">
        <v>1</v>
      </c>
    </row>
  </sheetData>
  <mergeCells count="3">
    <mergeCell ref="A1:A2"/>
    <mergeCell ref="B1:C1"/>
    <mergeCell ref="E1:G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1655</v>
      </c>
      <c r="B1" s="2" t="s">
        <v>984</v>
      </c>
    </row>
    <row r="2" spans="1:2">
      <c r="A2" s="3" t="s">
        <v>1656</v>
      </c>
    </row>
    <row r="3" spans="1:2">
      <c r="A3" s="5" t="n">
        <v>2018</v>
      </c>
      <c r="B3" s="7" t="n">
        <v>45</v>
      </c>
    </row>
    <row r="4" spans="1:2">
      <c r="A4" s="5" t="n">
        <v>2019</v>
      </c>
      <c r="B4" s="5" t="n">
        <v>38</v>
      </c>
    </row>
    <row r="5" spans="1:2">
      <c r="A5" s="5" t="n">
        <v>2020</v>
      </c>
      <c r="B5" s="5" t="n">
        <v>30</v>
      </c>
    </row>
    <row r="6" spans="1:2">
      <c r="A6" s="5" t="n">
        <v>2021</v>
      </c>
      <c r="B6" s="5" t="n">
        <v>19</v>
      </c>
    </row>
    <row r="7" spans="1:2">
      <c r="A7" s="5" t="n">
        <v>2022</v>
      </c>
      <c r="B7" s="5" t="n">
        <v>12</v>
      </c>
    </row>
    <row r="8" spans="1:2">
      <c r="A8" s="4" t="s">
        <v>1556</v>
      </c>
      <c r="B8" s="5" t="n">
        <v>41</v>
      </c>
    </row>
    <row r="9" spans="1:2">
      <c r="A9" s="4" t="s">
        <v>1657</v>
      </c>
      <c r="B9" s="5" t="n">
        <v>185</v>
      </c>
    </row>
    <row r="10" spans="1:2">
      <c r="A10" s="3" t="s">
        <v>1658</v>
      </c>
    </row>
    <row r="11" spans="1:2">
      <c r="A11" s="5" t="n">
        <v>2018</v>
      </c>
      <c r="B11" s="5" t="n">
        <v>3</v>
      </c>
    </row>
    <row r="12" spans="1:2">
      <c r="A12" s="5" t="n">
        <v>2019</v>
      </c>
      <c r="B12" s="5" t="n">
        <v>3</v>
      </c>
    </row>
    <row r="13" spans="1:2">
      <c r="A13" s="5" t="n">
        <v>2020</v>
      </c>
      <c r="B13" s="5" t="n">
        <v>1</v>
      </c>
    </row>
    <row r="14" spans="1:2">
      <c r="A14" s="5" t="n">
        <v>2021</v>
      </c>
      <c r="B14" s="5" t="n">
        <v>0</v>
      </c>
    </row>
    <row r="15" spans="1:2">
      <c r="A15" s="5" t="n">
        <v>2022</v>
      </c>
      <c r="B15" s="5" t="n">
        <v>0</v>
      </c>
    </row>
    <row r="16" spans="1:2">
      <c r="A16" s="4" t="s">
        <v>1556</v>
      </c>
      <c r="B16" s="7"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0</v>
      </c>
      <c r="D2" s="2" t="s">
        <v>31</v>
      </c>
    </row>
    <row r="3" spans="1:4">
      <c r="A3" s="3" t="s">
        <v>1660</v>
      </c>
    </row>
    <row r="4" spans="1:4">
      <c r="A4" s="4" t="s">
        <v>1661</v>
      </c>
      <c r="B4" s="10" t="n">
        <v>2.2</v>
      </c>
      <c r="C4" s="5" t="n">
        <v>4</v>
      </c>
    </row>
    <row r="5" spans="1:4">
      <c r="A5" s="4" t="s">
        <v>1662</v>
      </c>
      <c r="B5" s="11" t="n">
        <v>8.999000000000001</v>
      </c>
      <c r="C5" s="11" t="n">
        <v>9.125999999999999</v>
      </c>
      <c r="D5" s="11" t="n">
        <v>9.263999999999999</v>
      </c>
    </row>
    <row r="6" spans="1:4">
      <c r="A6" s="4" t="s">
        <v>611</v>
      </c>
    </row>
    <row r="7" spans="1:4">
      <c r="A7" s="3" t="s">
        <v>1660</v>
      </c>
    </row>
    <row r="8" spans="1:4">
      <c r="A8" s="4" t="s">
        <v>1663</v>
      </c>
      <c r="B8" s="10" t="n">
        <v>1.8</v>
      </c>
      <c r="C8" s="10" t="n">
        <v>0.4</v>
      </c>
      <c r="D8" s="10" t="n">
        <v>2.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664</v>
      </c>
      <c r="B1" s="2" t="s">
        <v>1</v>
      </c>
    </row>
    <row r="2" spans="1:3">
      <c r="B2" s="2" t="s">
        <v>2</v>
      </c>
      <c r="C2" s="2" t="s">
        <v>1665</v>
      </c>
    </row>
    <row r="3" spans="1:3">
      <c r="A3" s="3" t="s">
        <v>1666</v>
      </c>
    </row>
    <row r="4" spans="1:3">
      <c r="A4" s="4" t="s">
        <v>1667</v>
      </c>
      <c r="B4" s="10" t="n">
        <v>20.2</v>
      </c>
    </row>
    <row r="5" spans="1:3">
      <c r="A5" s="4" t="s">
        <v>1668</v>
      </c>
      <c r="B5" s="7" t="n">
        <v>1028000000</v>
      </c>
    </row>
    <row r="6" spans="1:3">
      <c r="A6" s="4" t="s">
        <v>1669</v>
      </c>
    </row>
    <row r="7" spans="1:3">
      <c r="A7" s="3" t="s">
        <v>1666</v>
      </c>
    </row>
    <row r="8" spans="1:3">
      <c r="A8" s="4" t="s">
        <v>1670</v>
      </c>
      <c r="B8" s="5" t="n">
        <v>1300000000</v>
      </c>
      <c r="C8" s="7" t="n">
        <v>1300000000</v>
      </c>
    </row>
    <row r="9" spans="1:3">
      <c r="A9" s="4" t="s">
        <v>1671</v>
      </c>
    </row>
    <row r="10" spans="1:3">
      <c r="A10" s="3" t="s">
        <v>1666</v>
      </c>
    </row>
    <row r="11" spans="1:3">
      <c r="A11" s="4" t="s">
        <v>1670</v>
      </c>
      <c r="B11" s="7" t="n">
        <v>4375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72</v>
      </c>
      <c r="B1" s="2" t="s">
        <v>1</v>
      </c>
    </row>
    <row r="2" spans="1:4">
      <c r="B2" s="2" t="s">
        <v>2</v>
      </c>
      <c r="C2" s="2" t="s">
        <v>30</v>
      </c>
      <c r="D2" s="2" t="s">
        <v>31</v>
      </c>
    </row>
    <row r="3" spans="1:4">
      <c r="A3" s="3" t="s">
        <v>1673</v>
      </c>
    </row>
    <row r="4" spans="1:4">
      <c r="A4" s="4" t="s">
        <v>1674</v>
      </c>
      <c r="B4" s="7" t="n">
        <v>253</v>
      </c>
      <c r="C4" s="7" t="n">
        <v>861</v>
      </c>
      <c r="D4" s="7" t="n">
        <v>2025</v>
      </c>
    </row>
    <row r="5" spans="1:4">
      <c r="A5" s="4" t="s">
        <v>1675</v>
      </c>
      <c r="B5" s="5" t="n">
        <v>12977</v>
      </c>
      <c r="C5" s="5" t="n">
        <v>14283</v>
      </c>
    </row>
    <row r="6" spans="1:4">
      <c r="A6" s="4" t="s">
        <v>1676</v>
      </c>
    </row>
    <row r="7" spans="1:4">
      <c r="A7" s="3" t="s">
        <v>1673</v>
      </c>
    </row>
    <row r="8" spans="1:4">
      <c r="A8" s="4" t="s">
        <v>1674</v>
      </c>
      <c r="B8" s="5" t="n">
        <v>-1066</v>
      </c>
      <c r="C8" s="5" t="n">
        <v>208</v>
      </c>
      <c r="D8" s="5" t="n">
        <v>168</v>
      </c>
    </row>
    <row r="9" spans="1:4">
      <c r="A9" s="4" t="s">
        <v>1675</v>
      </c>
      <c r="B9" s="5" t="n">
        <v>2029</v>
      </c>
      <c r="C9" s="5" t="n">
        <v>1624</v>
      </c>
    </row>
    <row r="10" spans="1:4">
      <c r="A10" s="4" t="s">
        <v>1677</v>
      </c>
    </row>
    <row r="11" spans="1:4">
      <c r="A11" s="3" t="s">
        <v>1673</v>
      </c>
    </row>
    <row r="12" spans="1:4">
      <c r="A12" s="4" t="s">
        <v>1674</v>
      </c>
      <c r="B12" s="5" t="n">
        <v>950</v>
      </c>
      <c r="C12" s="5" t="n">
        <v>304</v>
      </c>
      <c r="D12" s="5" t="n">
        <v>1486</v>
      </c>
    </row>
    <row r="13" spans="1:4">
      <c r="A13" s="4" t="s">
        <v>1675</v>
      </c>
      <c r="B13" s="5" t="n">
        <v>7396</v>
      </c>
      <c r="C13" s="5" t="n">
        <v>8261</v>
      </c>
    </row>
    <row r="14" spans="1:4">
      <c r="A14" s="4" t="s">
        <v>1678</v>
      </c>
    </row>
    <row r="15" spans="1:4">
      <c r="A15" s="3" t="s">
        <v>1673</v>
      </c>
    </row>
    <row r="16" spans="1:4">
      <c r="A16" s="4" t="s">
        <v>1674</v>
      </c>
      <c r="B16" s="5" t="n">
        <v>369</v>
      </c>
      <c r="C16" s="5" t="n">
        <v>349</v>
      </c>
      <c r="D16" s="7" t="n">
        <v>371</v>
      </c>
    </row>
    <row r="17" spans="1:4">
      <c r="A17" s="4" t="s">
        <v>1675</v>
      </c>
      <c r="B17" s="7" t="n">
        <v>3552</v>
      </c>
      <c r="C17" s="7" t="n">
        <v>43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79</v>
      </c>
      <c r="B1" s="2" t="s">
        <v>2</v>
      </c>
      <c r="C1" s="2" t="s">
        <v>30</v>
      </c>
    </row>
    <row r="2" spans="1:3">
      <c r="A2" s="4" t="s">
        <v>1677</v>
      </c>
    </row>
    <row r="3" spans="1:3">
      <c r="A3" s="3" t="s">
        <v>1673</v>
      </c>
    </row>
    <row r="4" spans="1:3">
      <c r="A4" s="4" t="s">
        <v>1680</v>
      </c>
      <c r="B4" s="4" t="s">
        <v>1681</v>
      </c>
      <c r="C4" s="4" t="s">
        <v>1681</v>
      </c>
    </row>
    <row r="5" spans="1:3">
      <c r="A5" s="4" t="s">
        <v>1682</v>
      </c>
    </row>
    <row r="6" spans="1:3">
      <c r="A6" s="3" t="s">
        <v>1673</v>
      </c>
    </row>
    <row r="7" spans="1:3">
      <c r="A7" s="4" t="s">
        <v>1680</v>
      </c>
      <c r="B7" s="4" t="s">
        <v>1681</v>
      </c>
      <c r="C7" s="4" t="s">
        <v>16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3</v>
      </c>
      <c r="B1" s="2" t="s">
        <v>1</v>
      </c>
    </row>
    <row r="2" spans="1:3">
      <c r="B2" s="2" t="s">
        <v>1684</v>
      </c>
      <c r="C2" s="2" t="s">
        <v>2</v>
      </c>
    </row>
    <row r="3" spans="1:3">
      <c r="A3" s="3" t="s">
        <v>1685</v>
      </c>
    </row>
    <row r="4" spans="1:3">
      <c r="A4" s="4" t="s">
        <v>1686</v>
      </c>
      <c r="C4" s="4" t="s">
        <v>729</v>
      </c>
    </row>
    <row r="5" spans="1:3">
      <c r="A5" s="4" t="s">
        <v>1687</v>
      </c>
      <c r="C5" s="7" t="n">
        <v>3100</v>
      </c>
    </row>
    <row r="6" spans="1:3">
      <c r="A6" s="4" t="s">
        <v>1688</v>
      </c>
    </row>
    <row r="7" spans="1:3">
      <c r="A7" s="3" t="s">
        <v>1685</v>
      </c>
    </row>
    <row r="8" spans="1:3">
      <c r="A8" s="4" t="s">
        <v>1689</v>
      </c>
      <c r="C8" s="5" t="n">
        <v>2400</v>
      </c>
    </row>
    <row r="9" spans="1:3">
      <c r="A9" s="4" t="s">
        <v>1690</v>
      </c>
      <c r="C9" s="5" t="n">
        <v>1400</v>
      </c>
    </row>
    <row r="10" spans="1:3">
      <c r="A10" s="4" t="s">
        <v>1691</v>
      </c>
      <c r="C10" s="5" t="n">
        <v>100</v>
      </c>
    </row>
    <row r="11" spans="1:3">
      <c r="A11" s="4" t="s">
        <v>1692</v>
      </c>
      <c r="C11" s="5" t="n">
        <v>63</v>
      </c>
    </row>
    <row r="12" spans="1:3">
      <c r="A12" s="4" t="s">
        <v>1687</v>
      </c>
      <c r="C12" s="5" t="n">
        <v>1500</v>
      </c>
    </row>
    <row r="13" spans="1:3">
      <c r="A13" s="4" t="s">
        <v>1693</v>
      </c>
    </row>
    <row r="14" spans="1:3">
      <c r="A14" s="3" t="s">
        <v>1685</v>
      </c>
    </row>
    <row r="15" spans="1:3">
      <c r="A15" s="4" t="s">
        <v>1687</v>
      </c>
      <c r="B15" s="7" t="n">
        <v>350</v>
      </c>
    </row>
    <row r="16" spans="1:3">
      <c r="A16" s="4" t="s">
        <v>1694</v>
      </c>
      <c r="B16" s="5" t="n">
        <v>1400</v>
      </c>
    </row>
    <row r="17" spans="1:3">
      <c r="A17" s="4" t="s">
        <v>1695</v>
      </c>
    </row>
    <row r="18" spans="1:3">
      <c r="A18" s="3" t="s">
        <v>1685</v>
      </c>
    </row>
    <row r="19" spans="1:3">
      <c r="A19" s="4" t="s">
        <v>1690</v>
      </c>
      <c r="C19" s="5" t="n">
        <v>800</v>
      </c>
    </row>
    <row r="20" spans="1:3">
      <c r="A20" s="4" t="s">
        <v>1687</v>
      </c>
      <c r="C20" s="5" t="n">
        <v>1400</v>
      </c>
    </row>
    <row r="21" spans="1:3">
      <c r="A21" s="4" t="s">
        <v>1696</v>
      </c>
    </row>
    <row r="22" spans="1:3">
      <c r="A22" s="3" t="s">
        <v>1685</v>
      </c>
    </row>
    <row r="23" spans="1:3">
      <c r="A23" s="4" t="s">
        <v>1689</v>
      </c>
      <c r="B23" s="7" t="n">
        <v>300</v>
      </c>
    </row>
    <row r="24" spans="1:3">
      <c r="A24" s="4" t="s">
        <v>1697</v>
      </c>
    </row>
    <row r="25" spans="1:3">
      <c r="A25" s="3" t="s">
        <v>1685</v>
      </c>
    </row>
    <row r="26" spans="1:3">
      <c r="A26" s="4" t="s">
        <v>1690</v>
      </c>
      <c r="C26" s="5" t="n">
        <v>550</v>
      </c>
    </row>
    <row r="27" spans="1:3">
      <c r="A27" s="4" t="s">
        <v>1698</v>
      </c>
    </row>
    <row r="28" spans="1:3">
      <c r="A28" s="3" t="s">
        <v>1685</v>
      </c>
    </row>
    <row r="29" spans="1:3">
      <c r="A29" s="4" t="s">
        <v>1687</v>
      </c>
      <c r="C29" s="5" t="n">
        <v>188</v>
      </c>
    </row>
    <row r="30" spans="1:3">
      <c r="A30" s="4" t="s">
        <v>1699</v>
      </c>
    </row>
    <row r="31" spans="1:3">
      <c r="A31" s="3" t="s">
        <v>1685</v>
      </c>
    </row>
    <row r="32" spans="1:3">
      <c r="A32" s="4" t="s">
        <v>1687</v>
      </c>
      <c r="C32" s="7" t="n">
        <v>7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700</v>
      </c>
      <c r="B1" s="2" t="s">
        <v>984</v>
      </c>
    </row>
    <row r="2" spans="1:2">
      <c r="A2" s="3" t="s">
        <v>252</v>
      </c>
    </row>
    <row r="3" spans="1:2">
      <c r="A3" s="4" t="s">
        <v>1701</v>
      </c>
      <c r="B3" s="7" t="n">
        <v>1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30</v>
      </c>
      <c r="D2" s="2" t="s">
        <v>31</v>
      </c>
    </row>
    <row r="3" spans="1:4">
      <c r="A3" s="3" t="s">
        <v>135</v>
      </c>
    </row>
    <row r="4" spans="1:4">
      <c r="A4" s="4" t="s">
        <v>800</v>
      </c>
      <c r="B4" s="7" t="n">
        <v>16903</v>
      </c>
      <c r="C4" s="7" t="n">
        <v>17642</v>
      </c>
    </row>
    <row r="5" spans="1:4">
      <c r="A5" s="4" t="s">
        <v>498</v>
      </c>
      <c r="B5" s="5" t="n">
        <v>731</v>
      </c>
      <c r="C5" s="5" t="n">
        <v>-13</v>
      </c>
      <c r="D5" s="7" t="n">
        <v>-1279</v>
      </c>
    </row>
    <row r="6" spans="1:4">
      <c r="A6" s="4" t="s">
        <v>1703</v>
      </c>
      <c r="B6" s="5" t="n">
        <v>269</v>
      </c>
      <c r="C6" s="5" t="n">
        <v>5</v>
      </c>
      <c r="D6" s="5" t="n">
        <v>22</v>
      </c>
    </row>
    <row r="7" spans="1:4">
      <c r="A7" s="4" t="s">
        <v>71</v>
      </c>
      <c r="B7" s="5" t="n">
        <v>1000</v>
      </c>
      <c r="C7" s="5" t="n">
        <v>-8</v>
      </c>
      <c r="D7" s="5" t="n">
        <v>-1257</v>
      </c>
    </row>
    <row r="8" spans="1:4">
      <c r="A8" s="4" t="s">
        <v>808</v>
      </c>
      <c r="B8" s="5" t="n">
        <v>13494</v>
      </c>
      <c r="C8" s="5" t="n">
        <v>16903</v>
      </c>
      <c r="D8" s="5" t="n">
        <v>17642</v>
      </c>
    </row>
    <row r="9" spans="1:4">
      <c r="A9" s="4" t="s">
        <v>1704</v>
      </c>
    </row>
    <row r="10" spans="1:4">
      <c r="A10" s="3" t="s">
        <v>135</v>
      </c>
    </row>
    <row r="11" spans="1:4">
      <c r="A11" s="4" t="s">
        <v>800</v>
      </c>
      <c r="B11" s="5" t="n">
        <v>1276</v>
      </c>
      <c r="C11" s="5" t="n">
        <v>1279</v>
      </c>
      <c r="D11" s="5" t="n">
        <v>2370</v>
      </c>
    </row>
    <row r="12" spans="1:4">
      <c r="A12" s="4" t="s">
        <v>498</v>
      </c>
      <c r="B12" s="5" t="n">
        <v>857</v>
      </c>
      <c r="C12" s="5" t="n">
        <v>83</v>
      </c>
      <c r="D12" s="5" t="n">
        <v>-1112</v>
      </c>
    </row>
    <row r="13" spans="1:4">
      <c r="A13" s="4" t="s">
        <v>1703</v>
      </c>
      <c r="B13" s="5" t="n">
        <v>-202</v>
      </c>
      <c r="C13" s="5" t="n">
        <v>-86</v>
      </c>
      <c r="D13" s="5" t="n">
        <v>21</v>
      </c>
    </row>
    <row r="14" spans="1:4">
      <c r="A14" s="4" t="s">
        <v>71</v>
      </c>
      <c r="B14" s="5" t="n">
        <v>655</v>
      </c>
      <c r="C14" s="5" t="n">
        <v>-3</v>
      </c>
      <c r="D14" s="5" t="n">
        <v>-1091</v>
      </c>
    </row>
    <row r="15" spans="1:4">
      <c r="A15" s="4" t="s">
        <v>808</v>
      </c>
      <c r="B15" s="5" t="n">
        <v>1931</v>
      </c>
      <c r="C15" s="5" t="n">
        <v>1276</v>
      </c>
      <c r="D15" s="5" t="n">
        <v>1279</v>
      </c>
    </row>
    <row r="16" spans="1:4">
      <c r="A16" s="4" t="s">
        <v>1705</v>
      </c>
    </row>
    <row r="17" spans="1:4">
      <c r="A17" s="3" t="s">
        <v>135</v>
      </c>
    </row>
    <row r="18" spans="1:4">
      <c r="A18" s="4" t="s">
        <v>800</v>
      </c>
      <c r="B18" s="5" t="n">
        <v>-3</v>
      </c>
      <c r="C18" s="5" t="n">
        <v>-7</v>
      </c>
      <c r="D18" s="5" t="n">
        <v>-5</v>
      </c>
    </row>
    <row r="19" spans="1:4">
      <c r="A19" s="4" t="s">
        <v>498</v>
      </c>
      <c r="B19" s="5" t="n">
        <v>0</v>
      </c>
      <c r="C19" s="5" t="n">
        <v>1</v>
      </c>
      <c r="D19" s="5" t="n">
        <v>-3</v>
      </c>
    </row>
    <row r="20" spans="1:4">
      <c r="A20" s="4" t="s">
        <v>1703</v>
      </c>
      <c r="B20" s="5" t="n">
        <v>0</v>
      </c>
      <c r="C20" s="5" t="n">
        <v>3</v>
      </c>
      <c r="D20" s="5" t="n">
        <v>1</v>
      </c>
    </row>
    <row r="21" spans="1:4">
      <c r="A21" s="4" t="s">
        <v>71</v>
      </c>
      <c r="B21" s="5" t="n">
        <v>0</v>
      </c>
      <c r="C21" s="5" t="n">
        <v>4</v>
      </c>
      <c r="D21" s="5" t="n">
        <v>-2</v>
      </c>
    </row>
    <row r="22" spans="1:4">
      <c r="A22" s="4" t="s">
        <v>808</v>
      </c>
      <c r="B22" s="5" t="n">
        <v>-3</v>
      </c>
      <c r="C22" s="5" t="n">
        <v>-3</v>
      </c>
      <c r="D22" s="5" t="n">
        <v>-7</v>
      </c>
    </row>
    <row r="23" spans="1:4">
      <c r="A23" s="4" t="s">
        <v>1706</v>
      </c>
    </row>
    <row r="24" spans="1:4">
      <c r="A24" s="3" t="s">
        <v>135</v>
      </c>
    </row>
    <row r="25" spans="1:4">
      <c r="A25" s="4" t="s">
        <v>800</v>
      </c>
      <c r="B25" s="5" t="n">
        <v>76</v>
      </c>
      <c r="C25" s="5" t="n">
        <v>130</v>
      </c>
      <c r="D25" s="5" t="n">
        <v>150</v>
      </c>
    </row>
    <row r="26" spans="1:4">
      <c r="A26" s="4" t="s">
        <v>498</v>
      </c>
      <c r="B26" s="5" t="n">
        <v>-8</v>
      </c>
      <c r="C26" s="5" t="n">
        <v>-8</v>
      </c>
      <c r="D26" s="5" t="n">
        <v>18</v>
      </c>
    </row>
    <row r="27" spans="1:4">
      <c r="A27" s="4" t="s">
        <v>1703</v>
      </c>
      <c r="B27" s="5" t="n">
        <v>-50</v>
      </c>
      <c r="C27" s="5" t="n">
        <v>-46</v>
      </c>
      <c r="D27" s="5" t="n">
        <v>-38</v>
      </c>
    </row>
    <row r="28" spans="1:4">
      <c r="A28" s="4" t="s">
        <v>71</v>
      </c>
      <c r="B28" s="5" t="n">
        <v>-58</v>
      </c>
      <c r="C28" s="5" t="n">
        <v>-54</v>
      </c>
      <c r="D28" s="5" t="n">
        <v>-20</v>
      </c>
    </row>
    <row r="29" spans="1:4">
      <c r="A29" s="4" t="s">
        <v>808</v>
      </c>
      <c r="B29" s="5" t="n">
        <v>18</v>
      </c>
      <c r="C29" s="5" t="n">
        <v>76</v>
      </c>
      <c r="D29" s="5" t="n">
        <v>130</v>
      </c>
    </row>
    <row r="30" spans="1:4">
      <c r="A30" s="4" t="s">
        <v>1707</v>
      </c>
    </row>
    <row r="31" spans="1:4">
      <c r="A31" s="3" t="s">
        <v>135</v>
      </c>
    </row>
    <row r="32" spans="1:4">
      <c r="A32" s="4" t="s">
        <v>800</v>
      </c>
      <c r="B32" s="5" t="n">
        <v>6</v>
      </c>
      <c r="C32" s="5" t="n">
        <v>-55</v>
      </c>
      <c r="D32" s="5" t="n">
        <v>-8</v>
      </c>
    </row>
    <row r="33" spans="1:4">
      <c r="A33" s="4" t="s">
        <v>498</v>
      </c>
      <c r="B33" s="5" t="n">
        <v>28</v>
      </c>
      <c r="C33" s="5" t="n">
        <v>-37</v>
      </c>
      <c r="D33" s="5" t="n">
        <v>-47</v>
      </c>
    </row>
    <row r="34" spans="1:4">
      <c r="A34" s="4" t="s">
        <v>1703</v>
      </c>
      <c r="B34" s="5" t="n">
        <v>0</v>
      </c>
      <c r="C34" s="5" t="n">
        <v>98</v>
      </c>
      <c r="D34" s="5" t="n">
        <v>0</v>
      </c>
    </row>
    <row r="35" spans="1:4">
      <c r="A35" s="4" t="s">
        <v>71</v>
      </c>
      <c r="B35" s="5" t="n">
        <v>28</v>
      </c>
      <c r="C35" s="5" t="n">
        <v>61</v>
      </c>
      <c r="D35" s="5" t="n">
        <v>-47</v>
      </c>
    </row>
    <row r="36" spans="1:4">
      <c r="A36" s="4" t="s">
        <v>808</v>
      </c>
      <c r="B36" s="5" t="n">
        <v>34</v>
      </c>
      <c r="C36" s="5" t="n">
        <v>6</v>
      </c>
      <c r="D36" s="5" t="n">
        <v>-55</v>
      </c>
    </row>
    <row r="37" spans="1:4">
      <c r="A37" s="4" t="s">
        <v>1708</v>
      </c>
    </row>
    <row r="38" spans="1:4">
      <c r="A38" s="3" t="s">
        <v>135</v>
      </c>
    </row>
    <row r="39" spans="1:4">
      <c r="A39" s="4" t="s">
        <v>800</v>
      </c>
      <c r="B39" s="5" t="n">
        <v>-1692</v>
      </c>
      <c r="C39" s="5" t="n">
        <v>-1676</v>
      </c>
      <c r="D39" s="5" t="n">
        <v>-1579</v>
      </c>
    </row>
    <row r="40" spans="1:4">
      <c r="A40" s="4" t="s">
        <v>498</v>
      </c>
      <c r="B40" s="5" t="n">
        <v>-146</v>
      </c>
      <c r="C40" s="5" t="n">
        <v>-52</v>
      </c>
      <c r="D40" s="5" t="n">
        <v>-135</v>
      </c>
    </row>
    <row r="41" spans="1:4">
      <c r="A41" s="4" t="s">
        <v>1703</v>
      </c>
      <c r="B41" s="5" t="n">
        <v>521</v>
      </c>
      <c r="C41" s="5" t="n">
        <v>36</v>
      </c>
      <c r="D41" s="5" t="n">
        <v>38</v>
      </c>
    </row>
    <row r="42" spans="1:4">
      <c r="A42" s="4" t="s">
        <v>71</v>
      </c>
      <c r="B42" s="5" t="n">
        <v>375</v>
      </c>
      <c r="C42" s="5" t="n">
        <v>-16</v>
      </c>
      <c r="D42" s="5" t="n">
        <v>-97</v>
      </c>
    </row>
    <row r="43" spans="1:4">
      <c r="A43" s="4" t="s">
        <v>808</v>
      </c>
      <c r="B43" s="5" t="n">
        <v>-1317</v>
      </c>
      <c r="C43" s="5" t="n">
        <v>-1692</v>
      </c>
      <c r="D43" s="5" t="n">
        <v>-1676</v>
      </c>
    </row>
    <row r="44" spans="1:4">
      <c r="A44" s="4" t="s">
        <v>1709</v>
      </c>
    </row>
    <row r="45" spans="1:4">
      <c r="A45" s="3" t="s">
        <v>135</v>
      </c>
    </row>
    <row r="46" spans="1:4">
      <c r="A46" s="4" t="s">
        <v>800</v>
      </c>
      <c r="B46" s="5" t="n">
        <v>-337</v>
      </c>
      <c r="C46" s="5" t="n">
        <v>-329</v>
      </c>
      <c r="D46" s="5" t="n">
        <v>928</v>
      </c>
    </row>
    <row r="47" spans="1:4">
      <c r="A47" s="4" t="s">
        <v>808</v>
      </c>
      <c r="B47" s="7" t="n">
        <v>663</v>
      </c>
      <c r="C47" s="7" t="n">
        <v>-337</v>
      </c>
      <c r="D47" s="7" t="n">
        <v>-32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0</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1711</v>
      </c>
    </row>
    <row r="4" spans="1:12">
      <c r="A4" s="4" t="s">
        <v>883</v>
      </c>
      <c r="J4" s="7" t="n">
        <v>173</v>
      </c>
      <c r="K4" s="7" t="n">
        <v>-83</v>
      </c>
      <c r="L4" s="7" t="n">
        <v>29</v>
      </c>
    </row>
    <row r="5" spans="1:12">
      <c r="A5" s="4" t="s">
        <v>35</v>
      </c>
      <c r="J5" s="5" t="n">
        <v>1603</v>
      </c>
      <c r="K5" s="5" t="n">
        <v>1577</v>
      </c>
      <c r="L5" s="5" t="n">
        <v>1561</v>
      </c>
    </row>
    <row r="6" spans="1:12">
      <c r="A6" s="4" t="s">
        <v>53</v>
      </c>
      <c r="J6" s="5" t="n">
        <v>723</v>
      </c>
      <c r="K6" s="5" t="n">
        <v>447</v>
      </c>
      <c r="L6" s="5" t="n">
        <v>1478</v>
      </c>
    </row>
    <row r="7" spans="1:12">
      <c r="A7" s="4" t="s">
        <v>54</v>
      </c>
      <c r="J7" s="5" t="n">
        <v>985</v>
      </c>
      <c r="K7" s="5" t="n">
        <v>-166</v>
      </c>
      <c r="L7" s="5" t="n">
        <v>289</v>
      </c>
    </row>
    <row r="8" spans="1:12">
      <c r="A8" s="4" t="s">
        <v>56</v>
      </c>
      <c r="B8" s="7" t="n">
        <v>-3145</v>
      </c>
      <c r="C8" s="7" t="n">
        <v>89</v>
      </c>
      <c r="D8" s="7" t="n">
        <v>112</v>
      </c>
      <c r="E8" s="7" t="n">
        <v>75</v>
      </c>
      <c r="F8" s="7" t="n">
        <v>54</v>
      </c>
      <c r="G8" s="7" t="n">
        <v>87</v>
      </c>
      <c r="H8" s="7" t="n">
        <v>117</v>
      </c>
      <c r="I8" s="7" t="n">
        <v>25</v>
      </c>
      <c r="J8" s="5" t="n">
        <v>-2869</v>
      </c>
      <c r="K8" s="5" t="n">
        <v>283</v>
      </c>
      <c r="L8" s="5" t="n">
        <v>493</v>
      </c>
    </row>
    <row r="9" spans="1:12">
      <c r="A9" s="4" t="s">
        <v>56</v>
      </c>
      <c r="J9" s="5" t="n">
        <v>-2869</v>
      </c>
      <c r="K9" s="5" t="n">
        <v>283</v>
      </c>
      <c r="L9" s="5" t="n">
        <v>493</v>
      </c>
    </row>
    <row r="10" spans="1:12">
      <c r="A10" s="4" t="s">
        <v>57</v>
      </c>
      <c r="B10" s="7" t="n">
        <v>-3703</v>
      </c>
      <c r="C10" s="7" t="n">
        <v>234</v>
      </c>
      <c r="D10" s="7" t="n">
        <v>-40</v>
      </c>
      <c r="E10" s="7" t="n">
        <v>378</v>
      </c>
      <c r="F10" s="7" t="n">
        <v>-81</v>
      </c>
      <c r="G10" s="7" t="n">
        <v>438</v>
      </c>
      <c r="H10" s="7" t="n">
        <v>216</v>
      </c>
      <c r="I10" s="7" t="n">
        <v>323</v>
      </c>
      <c r="J10" s="5" t="n">
        <v>-3131</v>
      </c>
      <c r="K10" s="5" t="n">
        <v>896</v>
      </c>
      <c r="L10" s="5" t="n">
        <v>1682</v>
      </c>
    </row>
    <row r="11" spans="1:12">
      <c r="A11" s="4" t="s">
        <v>1712</v>
      </c>
    </row>
    <row r="12" spans="1:12">
      <c r="A12" s="3" t="s">
        <v>1711</v>
      </c>
    </row>
    <row r="13" spans="1:12">
      <c r="A13" s="4" t="s">
        <v>57</v>
      </c>
      <c r="J13" s="5" t="n">
        <v>-269</v>
      </c>
      <c r="K13" s="5" t="n">
        <v>-5</v>
      </c>
      <c r="L13" s="5" t="n">
        <v>-22</v>
      </c>
    </row>
    <row r="14" spans="1:12">
      <c r="A14" s="4" t="s">
        <v>1713</v>
      </c>
    </row>
    <row r="15" spans="1:12">
      <c r="A15" s="3" t="s">
        <v>1711</v>
      </c>
    </row>
    <row r="16" spans="1:12">
      <c r="A16" s="4" t="s">
        <v>883</v>
      </c>
      <c r="J16" s="5" t="n">
        <v>152</v>
      </c>
      <c r="K16" s="5" t="n">
        <v>36</v>
      </c>
      <c r="L16" s="5" t="n">
        <v>-5</v>
      </c>
    </row>
    <row r="17" spans="1:12">
      <c r="A17" s="4" t="s">
        <v>53</v>
      </c>
      <c r="J17" s="5" t="n">
        <v>152</v>
      </c>
      <c r="K17" s="5" t="n">
        <v>36</v>
      </c>
      <c r="L17" s="5" t="n">
        <v>-5</v>
      </c>
    </row>
    <row r="18" spans="1:12">
      <c r="A18" s="4" t="s">
        <v>54</v>
      </c>
      <c r="J18" s="5" t="n">
        <v>53</v>
      </c>
      <c r="K18" s="5" t="n">
        <v>13</v>
      </c>
      <c r="L18" s="5" t="n">
        <v>-2</v>
      </c>
    </row>
    <row r="19" spans="1:12">
      <c r="A19" s="4" t="s">
        <v>56</v>
      </c>
      <c r="J19" s="5" t="n">
        <v>103</v>
      </c>
      <c r="K19" s="5" t="n">
        <v>63</v>
      </c>
      <c r="L19" s="5" t="n">
        <v>-18</v>
      </c>
    </row>
    <row r="20" spans="1:12">
      <c r="A20" s="4" t="s">
        <v>57</v>
      </c>
      <c r="J20" s="5" t="n">
        <v>202</v>
      </c>
      <c r="K20" s="5" t="n">
        <v>86</v>
      </c>
      <c r="L20" s="5" t="n">
        <v>-21</v>
      </c>
    </row>
    <row r="21" spans="1:12">
      <c r="A21" s="4" t="s">
        <v>1714</v>
      </c>
    </row>
    <row r="22" spans="1:12">
      <c r="A22" s="3" t="s">
        <v>1711</v>
      </c>
    </row>
    <row r="23" spans="1:12">
      <c r="A23" s="4" t="s">
        <v>883</v>
      </c>
      <c r="J23" s="5" t="n">
        <v>0</v>
      </c>
      <c r="K23" s="5" t="n">
        <v>-2</v>
      </c>
      <c r="L23" s="5" t="n">
        <v>-1</v>
      </c>
    </row>
    <row r="24" spans="1:12">
      <c r="A24" s="4" t="s">
        <v>53</v>
      </c>
      <c r="J24" s="5" t="n">
        <v>0</v>
      </c>
      <c r="K24" s="5" t="n">
        <v>-2</v>
      </c>
      <c r="L24" s="5" t="n">
        <v>-1</v>
      </c>
    </row>
    <row r="25" spans="1:12">
      <c r="A25" s="4" t="s">
        <v>54</v>
      </c>
      <c r="J25" s="5" t="n">
        <v>0</v>
      </c>
      <c r="K25" s="5" t="n">
        <v>-1</v>
      </c>
      <c r="L25" s="5" t="n">
        <v>0</v>
      </c>
    </row>
    <row r="26" spans="1:12">
      <c r="A26" s="4" t="s">
        <v>56</v>
      </c>
      <c r="J26" s="5" t="n">
        <v>0</v>
      </c>
      <c r="K26" s="5" t="n">
        <v>-2</v>
      </c>
      <c r="L26" s="5" t="n">
        <v>0</v>
      </c>
    </row>
    <row r="27" spans="1:12">
      <c r="A27" s="4" t="s">
        <v>57</v>
      </c>
      <c r="J27" s="5" t="n">
        <v>0</v>
      </c>
      <c r="K27" s="5" t="n">
        <v>-3</v>
      </c>
      <c r="L27" s="5" t="n">
        <v>-1</v>
      </c>
    </row>
    <row r="28" spans="1:12">
      <c r="A28" s="4" t="s">
        <v>1715</v>
      </c>
    </row>
    <row r="29" spans="1:12">
      <c r="A29" s="3" t="s">
        <v>1711</v>
      </c>
    </row>
    <row r="30" spans="1:12">
      <c r="A30" s="4" t="s">
        <v>53</v>
      </c>
      <c r="J30" s="5" t="n">
        <v>42</v>
      </c>
      <c r="K30" s="5" t="n">
        <v>47</v>
      </c>
      <c r="L30" s="5" t="n">
        <v>36</v>
      </c>
    </row>
    <row r="31" spans="1:12">
      <c r="A31" s="4" t="s">
        <v>54</v>
      </c>
      <c r="J31" s="5" t="n">
        <v>15</v>
      </c>
      <c r="K31" s="5" t="n">
        <v>17</v>
      </c>
      <c r="L31" s="5" t="n">
        <v>13</v>
      </c>
    </row>
    <row r="32" spans="1:12">
      <c r="A32" s="4" t="s">
        <v>56</v>
      </c>
      <c r="J32" s="5" t="n">
        <v>23</v>
      </c>
      <c r="K32" s="5" t="n">
        <v>16</v>
      </c>
      <c r="L32" s="5" t="n">
        <v>15</v>
      </c>
    </row>
    <row r="33" spans="1:12">
      <c r="A33" s="4" t="s">
        <v>57</v>
      </c>
      <c r="J33" s="5" t="n">
        <v>50</v>
      </c>
      <c r="K33" s="5" t="n">
        <v>46</v>
      </c>
      <c r="L33" s="5" t="n">
        <v>38</v>
      </c>
    </row>
    <row r="34" spans="1:12">
      <c r="A34" s="4" t="s">
        <v>1716</v>
      </c>
    </row>
    <row r="35" spans="1:12">
      <c r="A35" s="3" t="s">
        <v>1711</v>
      </c>
    </row>
    <row r="36" spans="1:12">
      <c r="A36" s="4" t="s">
        <v>883</v>
      </c>
      <c r="J36" s="5" t="n">
        <v>5</v>
      </c>
      <c r="K36" s="5" t="n">
        <v>10</v>
      </c>
      <c r="L36" s="5" t="n">
        <v>5</v>
      </c>
    </row>
    <row r="37" spans="1:12">
      <c r="A37" s="4" t="s">
        <v>35</v>
      </c>
      <c r="J37" s="5" t="n">
        <v>37</v>
      </c>
      <c r="K37" s="5" t="n">
        <v>37</v>
      </c>
      <c r="L37" s="5" t="n">
        <v>31</v>
      </c>
    </row>
    <row r="38" spans="1:12">
      <c r="A38" s="4" t="s">
        <v>1717</v>
      </c>
    </row>
    <row r="39" spans="1:12">
      <c r="A39" s="3" t="s">
        <v>1711</v>
      </c>
    </row>
    <row r="40" spans="1:12">
      <c r="A40" s="4" t="s">
        <v>883</v>
      </c>
      <c r="J40" s="5" t="n">
        <v>0</v>
      </c>
      <c r="K40" s="5" t="n">
        <v>-118</v>
      </c>
      <c r="L40" s="5" t="n">
        <v>0</v>
      </c>
    </row>
    <row r="41" spans="1:12">
      <c r="A41" s="4" t="s">
        <v>53</v>
      </c>
      <c r="J41" s="5" t="n">
        <v>0</v>
      </c>
      <c r="K41" s="5" t="n">
        <v>-118</v>
      </c>
      <c r="L41" s="5" t="n">
        <v>0</v>
      </c>
    </row>
    <row r="42" spans="1:12">
      <c r="A42" s="4" t="s">
        <v>54</v>
      </c>
      <c r="J42" s="5" t="n">
        <v>0</v>
      </c>
      <c r="K42" s="5" t="n">
        <v>-20</v>
      </c>
      <c r="L42" s="5" t="n">
        <v>0</v>
      </c>
    </row>
    <row r="43" spans="1:12">
      <c r="A43" s="4" t="s">
        <v>57</v>
      </c>
      <c r="J43" s="5" t="n">
        <v>0</v>
      </c>
      <c r="K43" s="5" t="n">
        <v>-98</v>
      </c>
      <c r="L43" s="5" t="n">
        <v>0</v>
      </c>
    </row>
    <row r="44" spans="1:12">
      <c r="A44" s="4" t="s">
        <v>1718</v>
      </c>
    </row>
    <row r="45" spans="1:12">
      <c r="A45" s="3" t="s">
        <v>1711</v>
      </c>
    </row>
    <row r="46" spans="1:12">
      <c r="A46" s="4" t="s">
        <v>1719</v>
      </c>
      <c r="J46" s="5" t="n">
        <v>7</v>
      </c>
      <c r="K46" s="5" t="n">
        <v>6</v>
      </c>
      <c r="L46" s="5" t="n">
        <v>7</v>
      </c>
    </row>
    <row r="47" spans="1:12">
      <c r="A47" s="4" t="s">
        <v>1720</v>
      </c>
    </row>
    <row r="48" spans="1:12">
      <c r="A48" s="3" t="s">
        <v>1711</v>
      </c>
    </row>
    <row r="49" spans="1:12">
      <c r="A49" s="4" t="s">
        <v>1719</v>
      </c>
      <c r="J49" s="5" t="n">
        <v>-61</v>
      </c>
      <c r="K49" s="5" t="n">
        <v>-61</v>
      </c>
      <c r="L49" s="5" t="n">
        <v>-65</v>
      </c>
    </row>
    <row r="50" spans="1:12">
      <c r="A50" s="4" t="s">
        <v>1721</v>
      </c>
    </row>
    <row r="51" spans="1:12">
      <c r="A51" s="3" t="s">
        <v>1711</v>
      </c>
    </row>
    <row r="52" spans="1:12">
      <c r="A52" s="4" t="s">
        <v>1719</v>
      </c>
      <c r="J52" s="5" t="n">
        <v>-747</v>
      </c>
      <c r="K52" s="5" t="n">
        <v>0</v>
      </c>
      <c r="L52" s="5" t="n">
        <v>0</v>
      </c>
    </row>
    <row r="53" spans="1:12">
      <c r="A53" s="4" t="s">
        <v>1722</v>
      </c>
    </row>
    <row r="54" spans="1:12">
      <c r="A54" s="3" t="s">
        <v>1711</v>
      </c>
    </row>
    <row r="55" spans="1:12">
      <c r="A55" s="4" t="s">
        <v>1719</v>
      </c>
      <c r="J55" s="5" t="n">
        <v>-801</v>
      </c>
      <c r="K55" s="5" t="n">
        <v>-55</v>
      </c>
      <c r="L55" s="5" t="n">
        <v>-58</v>
      </c>
    </row>
    <row r="56" spans="1:12">
      <c r="A56" s="4" t="s">
        <v>54</v>
      </c>
      <c r="J56" s="5" t="n">
        <v>-280</v>
      </c>
      <c r="K56" s="5" t="n">
        <v>-19</v>
      </c>
      <c r="L56" s="5" t="n">
        <v>-20</v>
      </c>
    </row>
    <row r="57" spans="1:12">
      <c r="A57" s="4" t="s">
        <v>57</v>
      </c>
      <c r="J57" s="7" t="n">
        <v>-521</v>
      </c>
      <c r="K57" s="7" t="n">
        <v>-36</v>
      </c>
      <c r="L57" s="7" t="n">
        <v>-3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30</v>
      </c>
      <c r="D2" s="2" t="s">
        <v>31</v>
      </c>
    </row>
    <row r="3" spans="1:4">
      <c r="A3" s="3" t="s">
        <v>258</v>
      </c>
    </row>
    <row r="4" spans="1:4">
      <c r="A4" s="4" t="s">
        <v>1724</v>
      </c>
      <c r="B4" s="4" t="s">
        <v>729</v>
      </c>
    </row>
    <row r="5" spans="1:4">
      <c r="A5" s="4" t="s">
        <v>1725</v>
      </c>
      <c r="B5" s="4" t="s">
        <v>785</v>
      </c>
    </row>
    <row r="6" spans="1:4">
      <c r="A6" s="4" t="s">
        <v>1726</v>
      </c>
      <c r="B6" s="4" t="s">
        <v>774</v>
      </c>
    </row>
    <row r="7" spans="1:4">
      <c r="A7" s="4" t="s">
        <v>1727</v>
      </c>
      <c r="B7" s="7" t="n">
        <v>1000000</v>
      </c>
    </row>
    <row r="8" spans="1:4">
      <c r="A8" s="4" t="s">
        <v>1728</v>
      </c>
      <c r="B8" s="5" t="n">
        <v>113000000</v>
      </c>
      <c r="C8" s="7" t="n">
        <v>115000000</v>
      </c>
      <c r="D8" s="7" t="n">
        <v>117000000</v>
      </c>
    </row>
    <row r="9" spans="1:4">
      <c r="A9" s="4" t="s">
        <v>93</v>
      </c>
      <c r="B9" s="7" t="n">
        <v>540000000</v>
      </c>
      <c r="C9" s="7" t="n">
        <v>438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729</v>
      </c>
      <c r="B1" s="2" t="s">
        <v>1</v>
      </c>
    </row>
    <row r="2" spans="1:5">
      <c r="B2" s="2" t="s">
        <v>1684</v>
      </c>
      <c r="C2" s="2" t="s">
        <v>2</v>
      </c>
      <c r="D2" s="2" t="s">
        <v>30</v>
      </c>
      <c r="E2" s="2" t="s">
        <v>31</v>
      </c>
    </row>
    <row r="3" spans="1:5">
      <c r="A3" s="3" t="s">
        <v>1730</v>
      </c>
    </row>
    <row r="4" spans="1:5">
      <c r="A4" s="4" t="s">
        <v>1731</v>
      </c>
      <c r="C4" s="4" t="s">
        <v>1732</v>
      </c>
      <c r="D4" s="4" t="s">
        <v>512</v>
      </c>
    </row>
    <row r="5" spans="1:5">
      <c r="A5" s="4" t="s">
        <v>1733</v>
      </c>
    </row>
    <row r="6" spans="1:5">
      <c r="A6" s="3" t="s">
        <v>1730</v>
      </c>
    </row>
    <row r="7" spans="1:5">
      <c r="A7" s="4" t="s">
        <v>1731</v>
      </c>
      <c r="B7" s="4" t="s">
        <v>1732</v>
      </c>
    </row>
    <row r="8" spans="1:5">
      <c r="A8" s="4" t="s">
        <v>1734</v>
      </c>
    </row>
    <row r="9" spans="1:5">
      <c r="A9" s="3" t="s">
        <v>1730</v>
      </c>
    </row>
    <row r="10" spans="1:5">
      <c r="A10" s="4" t="s">
        <v>1735</v>
      </c>
      <c r="C10" s="4" t="s">
        <v>1736</v>
      </c>
    </row>
    <row r="11" spans="1:5">
      <c r="A11" s="4" t="s">
        <v>843</v>
      </c>
    </row>
    <row r="12" spans="1:5">
      <c r="A12" s="3" t="s">
        <v>1730</v>
      </c>
    </row>
    <row r="13" spans="1:5">
      <c r="A13" s="4" t="s">
        <v>1735</v>
      </c>
      <c r="C13" s="4" t="s">
        <v>1737</v>
      </c>
    </row>
    <row r="14" spans="1:5">
      <c r="A14" s="4" t="s">
        <v>1738</v>
      </c>
    </row>
    <row r="15" spans="1:5">
      <c r="A15" s="3" t="s">
        <v>1730</v>
      </c>
    </row>
    <row r="16" spans="1:5">
      <c r="A16" s="4" t="s">
        <v>797</v>
      </c>
      <c r="C16" s="4" t="s">
        <v>1739</v>
      </c>
      <c r="D16" s="4" t="s">
        <v>1740</v>
      </c>
    </row>
    <row r="17" spans="1:5">
      <c r="A17" s="4" t="s">
        <v>1731</v>
      </c>
      <c r="C17" s="4" t="s">
        <v>1732</v>
      </c>
      <c r="D17" s="4" t="s">
        <v>512</v>
      </c>
      <c r="E17" s="4" t="s">
        <v>1012</v>
      </c>
    </row>
    <row r="18" spans="1:5">
      <c r="A18" s="4" t="s">
        <v>1741</v>
      </c>
    </row>
    <row r="19" spans="1:5">
      <c r="A19" s="3" t="s">
        <v>1730</v>
      </c>
    </row>
    <row r="20" spans="1:5">
      <c r="A20" s="4" t="s">
        <v>797</v>
      </c>
      <c r="C20" s="4" t="s">
        <v>1742</v>
      </c>
      <c r="D20" s="4" t="s">
        <v>1743</v>
      </c>
    </row>
    <row r="21" spans="1:5">
      <c r="A21" s="4" t="s">
        <v>1731</v>
      </c>
      <c r="C21" s="4" t="s">
        <v>1732</v>
      </c>
      <c r="D21" s="4" t="s">
        <v>1732</v>
      </c>
      <c r="E21" s="4" t="s">
        <v>1012</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4</v>
      </c>
      <c r="B1" s="2" t="s">
        <v>2</v>
      </c>
      <c r="C1" s="2" t="s">
        <v>30</v>
      </c>
    </row>
    <row r="2" spans="1:3">
      <c r="A2" s="4" t="s">
        <v>1738</v>
      </c>
    </row>
    <row r="3" spans="1:3">
      <c r="A3" s="3" t="s">
        <v>1745</v>
      </c>
    </row>
    <row r="4" spans="1:3">
      <c r="A4" s="4" t="s">
        <v>797</v>
      </c>
      <c r="B4" s="4" t="s">
        <v>1739</v>
      </c>
      <c r="C4" s="4" t="s">
        <v>1740</v>
      </c>
    </row>
    <row r="5" spans="1:3">
      <c r="A5" s="4" t="s">
        <v>1746</v>
      </c>
    </row>
    <row r="6" spans="1:3">
      <c r="A6" s="3" t="s">
        <v>1745</v>
      </c>
    </row>
    <row r="7" spans="1:3">
      <c r="A7" s="4" t="s">
        <v>797</v>
      </c>
      <c r="B7" s="4" t="s">
        <v>1742</v>
      </c>
      <c r="C7" s="4" t="s">
        <v>174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30</v>
      </c>
      <c r="D2" s="2" t="s">
        <v>31</v>
      </c>
    </row>
    <row r="3" spans="1:4">
      <c r="A3" s="3" t="s">
        <v>1745</v>
      </c>
    </row>
    <row r="4" spans="1:4">
      <c r="A4" s="4" t="s">
        <v>1731</v>
      </c>
      <c r="B4" s="4" t="s">
        <v>1732</v>
      </c>
      <c r="C4" s="4" t="s">
        <v>512</v>
      </c>
    </row>
    <row r="5" spans="1:4">
      <c r="A5" s="4" t="s">
        <v>1738</v>
      </c>
    </row>
    <row r="6" spans="1:4">
      <c r="A6" s="3" t="s">
        <v>1745</v>
      </c>
    </row>
    <row r="7" spans="1:4">
      <c r="A7" s="4" t="s">
        <v>797</v>
      </c>
      <c r="B7" s="4" t="s">
        <v>1740</v>
      </c>
      <c r="C7" s="4" t="s">
        <v>1748</v>
      </c>
      <c r="D7" s="4" t="s">
        <v>775</v>
      </c>
    </row>
    <row r="8" spans="1:4">
      <c r="A8" s="4" t="s">
        <v>1731</v>
      </c>
      <c r="B8" s="4" t="s">
        <v>1732</v>
      </c>
      <c r="C8" s="4" t="s">
        <v>512</v>
      </c>
      <c r="D8" s="4" t="s">
        <v>1012</v>
      </c>
    </row>
    <row r="9" spans="1:4">
      <c r="A9" s="4" t="s">
        <v>1746</v>
      </c>
    </row>
    <row r="10" spans="1:4">
      <c r="A10" s="3" t="s">
        <v>1745</v>
      </c>
    </row>
    <row r="11" spans="1:4">
      <c r="A11" s="4" t="s">
        <v>797</v>
      </c>
      <c r="B11" s="4" t="s">
        <v>1743</v>
      </c>
      <c r="C11" s="4" t="s">
        <v>775</v>
      </c>
      <c r="D11" s="4" t="s">
        <v>1749</v>
      </c>
    </row>
    <row r="12" spans="1:4">
      <c r="A12" s="4" t="s">
        <v>1731</v>
      </c>
      <c r="B12" s="4" t="s">
        <v>1732</v>
      </c>
      <c r="C12" s="4" t="s">
        <v>1732</v>
      </c>
      <c r="D12" s="4" t="s">
        <v>101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0</v>
      </c>
      <c r="B1" s="2" t="s">
        <v>2</v>
      </c>
      <c r="C1" s="2" t="s">
        <v>30</v>
      </c>
      <c r="D1" s="2" t="s">
        <v>31</v>
      </c>
    </row>
    <row r="2" spans="1:4">
      <c r="A2" s="3" t="s">
        <v>258</v>
      </c>
    </row>
    <row r="3" spans="1:4">
      <c r="A3" s="4" t="s">
        <v>1751</v>
      </c>
      <c r="B3" s="4" t="s">
        <v>1752</v>
      </c>
      <c r="C3" s="4" t="s">
        <v>1012</v>
      </c>
      <c r="D3" s="4" t="s">
        <v>1042</v>
      </c>
    </row>
    <row r="4" spans="1:4">
      <c r="A4" s="4" t="s">
        <v>1753</v>
      </c>
      <c r="D4" s="4" t="s">
        <v>1409</v>
      </c>
    </row>
    <row r="5" spans="1:4">
      <c r="A5" s="4" t="s">
        <v>1754</v>
      </c>
      <c r="B5" s="4" t="s">
        <v>1755</v>
      </c>
      <c r="C5" s="4" t="s">
        <v>776</v>
      </c>
      <c r="D5" s="4" t="s">
        <v>77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6</v>
      </c>
      <c r="B1" s="2" t="s">
        <v>4</v>
      </c>
      <c r="C1" s="2" t="s">
        <v>2</v>
      </c>
      <c r="D1" s="2" t="s">
        <v>30</v>
      </c>
      <c r="E1" s="2" t="s">
        <v>31</v>
      </c>
    </row>
    <row r="2" spans="1:5">
      <c r="A2" s="4" t="s">
        <v>1738</v>
      </c>
    </row>
    <row r="3" spans="1:5">
      <c r="A3" s="3" t="s">
        <v>1757</v>
      </c>
    </row>
    <row r="4" spans="1:5">
      <c r="A4" s="4" t="s">
        <v>1758</v>
      </c>
      <c r="C4" s="7" t="n">
        <v>5650</v>
      </c>
      <c r="D4" s="7" t="n">
        <v>5734</v>
      </c>
    </row>
    <row r="5" spans="1:5">
      <c r="A5" s="4" t="s">
        <v>1759</v>
      </c>
      <c r="C5" s="5" t="n">
        <v>4</v>
      </c>
      <c r="D5" s="5" t="n">
        <v>2</v>
      </c>
      <c r="E5" s="7" t="n">
        <v>2</v>
      </c>
    </row>
    <row r="6" spans="1:5">
      <c r="A6" s="4" t="s">
        <v>1760</v>
      </c>
      <c r="C6" s="5" t="n">
        <v>170</v>
      </c>
      <c r="D6" s="5" t="n">
        <v>237</v>
      </c>
      <c r="E6" s="5" t="n">
        <v>235</v>
      </c>
    </row>
    <row r="7" spans="1:5">
      <c r="A7" s="4" t="s">
        <v>1761</v>
      </c>
      <c r="C7" s="5" t="n">
        <v>0</v>
      </c>
      <c r="D7" s="5" t="n">
        <v>0</v>
      </c>
    </row>
    <row r="8" spans="1:5">
      <c r="A8" s="4" t="s">
        <v>1762</v>
      </c>
      <c r="C8" s="5" t="n">
        <v>139</v>
      </c>
      <c r="D8" s="5" t="n">
        <v>9</v>
      </c>
    </row>
    <row r="9" spans="1:5">
      <c r="A9" s="4" t="s">
        <v>804</v>
      </c>
      <c r="B9" s="7" t="n">
        <v>-1600</v>
      </c>
      <c r="C9" s="5" t="n">
        <v>-1647</v>
      </c>
      <c r="D9" s="5" t="n">
        <v>0</v>
      </c>
    </row>
    <row r="10" spans="1:5">
      <c r="A10" s="4" t="s">
        <v>1763</v>
      </c>
      <c r="C10" s="5" t="n">
        <v>0</v>
      </c>
      <c r="D10" s="5" t="n">
        <v>0</v>
      </c>
    </row>
    <row r="11" spans="1:5">
      <c r="A11" s="4" t="s">
        <v>1764</v>
      </c>
      <c r="C11" s="5" t="n">
        <v>332</v>
      </c>
      <c r="D11" s="5" t="n">
        <v>-30</v>
      </c>
    </row>
    <row r="12" spans="1:5">
      <c r="A12" s="4" t="s">
        <v>1765</v>
      </c>
      <c r="C12" s="5" t="n">
        <v>-273</v>
      </c>
      <c r="D12" s="5" t="n">
        <v>-303</v>
      </c>
    </row>
    <row r="13" spans="1:5">
      <c r="A13" s="4" t="s">
        <v>1766</v>
      </c>
      <c r="C13" s="5" t="n">
        <v>0</v>
      </c>
      <c r="D13" s="5" t="n">
        <v>0</v>
      </c>
    </row>
    <row r="14" spans="1:5">
      <c r="A14" s="4" t="s">
        <v>1767</v>
      </c>
      <c r="C14" s="5" t="n">
        <v>1</v>
      </c>
      <c r="D14" s="5" t="n">
        <v>1</v>
      </c>
    </row>
    <row r="15" spans="1:5">
      <c r="A15" s="4" t="s">
        <v>1768</v>
      </c>
      <c r="C15" s="5" t="n">
        <v>4376</v>
      </c>
      <c r="D15" s="5" t="n">
        <v>5650</v>
      </c>
      <c r="E15" s="5" t="n">
        <v>5734</v>
      </c>
    </row>
    <row r="16" spans="1:5">
      <c r="A16" s="4" t="s">
        <v>1746</v>
      </c>
    </row>
    <row r="17" spans="1:5">
      <c r="A17" s="3" t="s">
        <v>1757</v>
      </c>
    </row>
    <row r="18" spans="1:5">
      <c r="A18" s="4" t="s">
        <v>1758</v>
      </c>
      <c r="C18" s="5" t="n">
        <v>272</v>
      </c>
      <c r="D18" s="5" t="n">
        <v>301</v>
      </c>
    </row>
    <row r="19" spans="1:5">
      <c r="A19" s="4" t="s">
        <v>1759</v>
      </c>
      <c r="C19" s="5" t="n">
        <v>0</v>
      </c>
      <c r="D19" s="5" t="n">
        <v>0</v>
      </c>
    </row>
    <row r="20" spans="1:5">
      <c r="A20" s="4" t="s">
        <v>1760</v>
      </c>
      <c r="C20" s="5" t="n">
        <v>8</v>
      </c>
      <c r="D20" s="5" t="n">
        <v>11</v>
      </c>
      <c r="E20" s="5" t="n">
        <v>12</v>
      </c>
    </row>
    <row r="21" spans="1:5">
      <c r="A21" s="4" t="s">
        <v>1761</v>
      </c>
      <c r="C21" s="5" t="n">
        <v>11</v>
      </c>
      <c r="D21" s="5" t="n">
        <v>25</v>
      </c>
    </row>
    <row r="22" spans="1:5">
      <c r="A22" s="4" t="s">
        <v>1762</v>
      </c>
      <c r="C22" s="5" t="n">
        <v>5</v>
      </c>
      <c r="D22" s="5" t="n">
        <v>4</v>
      </c>
    </row>
    <row r="23" spans="1:5">
      <c r="A23" s="4" t="s">
        <v>804</v>
      </c>
      <c r="C23" s="5" t="n">
        <v>0</v>
      </c>
      <c r="D23" s="5" t="n">
        <v>0</v>
      </c>
    </row>
    <row r="24" spans="1:5">
      <c r="A24" s="4" t="s">
        <v>1763</v>
      </c>
      <c r="C24" s="5" t="n">
        <v>0</v>
      </c>
      <c r="D24" s="5" t="n">
        <v>-1</v>
      </c>
    </row>
    <row r="25" spans="1:5">
      <c r="A25" s="4" t="s">
        <v>1764</v>
      </c>
      <c r="C25" s="5" t="n">
        <v>10</v>
      </c>
      <c r="D25" s="5" t="n">
        <v>0</v>
      </c>
    </row>
    <row r="26" spans="1:5">
      <c r="A26" s="4" t="s">
        <v>1765</v>
      </c>
      <c r="C26" s="5" t="n">
        <v>-51</v>
      </c>
      <c r="D26" s="5" t="n">
        <v>-68</v>
      </c>
    </row>
    <row r="27" spans="1:5">
      <c r="A27" s="4" t="s">
        <v>1766</v>
      </c>
      <c r="C27" s="5" t="n">
        <v>1</v>
      </c>
      <c r="D27" s="5" t="n">
        <v>0</v>
      </c>
    </row>
    <row r="28" spans="1:5">
      <c r="A28" s="4" t="s">
        <v>1767</v>
      </c>
      <c r="C28" s="5" t="n">
        <v>0</v>
      </c>
      <c r="D28" s="5" t="n">
        <v>0</v>
      </c>
    </row>
    <row r="29" spans="1:5">
      <c r="A29" s="4" t="s">
        <v>1768</v>
      </c>
      <c r="C29" s="7" t="n">
        <v>256</v>
      </c>
      <c r="D29" s="7" t="n">
        <v>272</v>
      </c>
      <c r="E29" s="7" t="n">
        <v>3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9</v>
      </c>
      <c r="B1" s="2" t="s">
        <v>4</v>
      </c>
      <c r="C1" s="2" t="s">
        <v>2</v>
      </c>
      <c r="D1" s="2" t="s">
        <v>30</v>
      </c>
      <c r="E1" s="2" t="s">
        <v>31</v>
      </c>
    </row>
    <row r="2" spans="1:5">
      <c r="A2" s="3" t="s">
        <v>1745</v>
      </c>
    </row>
    <row r="3" spans="1:5">
      <c r="A3" s="4" t="s">
        <v>1770</v>
      </c>
      <c r="C3" s="7" t="n">
        <v>3736</v>
      </c>
      <c r="D3" s="7" t="n">
        <v>4811</v>
      </c>
    </row>
    <row r="4" spans="1:5">
      <c r="A4" s="4" t="s">
        <v>1771</v>
      </c>
      <c r="C4" s="5" t="n">
        <v>-640</v>
      </c>
      <c r="D4" s="5" t="n">
        <v>-840</v>
      </c>
    </row>
    <row r="5" spans="1:5">
      <c r="A5" s="4" t="s">
        <v>1772</v>
      </c>
    </row>
    <row r="6" spans="1:5">
      <c r="A6" s="3" t="s">
        <v>1745</v>
      </c>
    </row>
    <row r="7" spans="1:5">
      <c r="A7" s="4" t="s">
        <v>1773</v>
      </c>
      <c r="C7" s="5" t="n">
        <v>3700</v>
      </c>
      <c r="D7" s="5" t="n">
        <v>4800</v>
      </c>
    </row>
    <row r="8" spans="1:5">
      <c r="A8" s="4" t="s">
        <v>1738</v>
      </c>
    </row>
    <row r="9" spans="1:5">
      <c r="A9" s="3" t="s">
        <v>1745</v>
      </c>
    </row>
    <row r="10" spans="1:5">
      <c r="A10" s="4" t="s">
        <v>1774</v>
      </c>
      <c r="C10" s="7" t="n">
        <v>350</v>
      </c>
      <c r="D10" s="7" t="n">
        <v>21</v>
      </c>
    </row>
    <row r="11" spans="1:5">
      <c r="A11" s="4" t="s">
        <v>797</v>
      </c>
      <c r="C11" s="4" t="s">
        <v>1739</v>
      </c>
      <c r="D11" s="4" t="s">
        <v>1740</v>
      </c>
    </row>
    <row r="12" spans="1:5">
      <c r="A12" s="4" t="s">
        <v>1775</v>
      </c>
      <c r="D12" s="7" t="n">
        <v>51</v>
      </c>
    </row>
    <row r="13" spans="1:5">
      <c r="A13" s="4" t="s">
        <v>1776</v>
      </c>
      <c r="C13" s="7" t="n">
        <v>144</v>
      </c>
      <c r="D13" s="5" t="n">
        <v>132</v>
      </c>
    </row>
    <row r="14" spans="1:5">
      <c r="A14" s="4" t="s">
        <v>1773</v>
      </c>
      <c r="C14" s="5" t="n">
        <v>3592</v>
      </c>
      <c r="D14" s="5" t="n">
        <v>4678</v>
      </c>
      <c r="E14" s="7" t="n">
        <v>4430</v>
      </c>
    </row>
    <row r="15" spans="1:5">
      <c r="A15" s="4" t="s">
        <v>1777</v>
      </c>
      <c r="B15" s="7" t="n">
        <v>1600</v>
      </c>
      <c r="C15" s="5" t="n">
        <v>1647</v>
      </c>
      <c r="D15" s="7" t="n">
        <v>0</v>
      </c>
    </row>
    <row r="16" spans="1:5">
      <c r="A16" s="4" t="s">
        <v>1778</v>
      </c>
      <c r="B16" s="7" t="n">
        <v>750</v>
      </c>
      <c r="C16" s="7" t="n">
        <v>48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79</v>
      </c>
      <c r="B1" s="2" t="s">
        <v>1</v>
      </c>
    </row>
    <row r="2" spans="1:3">
      <c r="B2" s="2" t="s">
        <v>2</v>
      </c>
      <c r="C2" s="2" t="s">
        <v>30</v>
      </c>
    </row>
    <row r="3" spans="1:3">
      <c r="A3" s="3" t="s">
        <v>1780</v>
      </c>
    </row>
    <row r="4" spans="1:3">
      <c r="A4" s="4" t="s">
        <v>1781</v>
      </c>
      <c r="B4" s="7" t="n">
        <v>280</v>
      </c>
    </row>
    <row r="5" spans="1:3">
      <c r="A5" s="4" t="s">
        <v>1738</v>
      </c>
    </row>
    <row r="6" spans="1:3">
      <c r="A6" s="3" t="s">
        <v>1780</v>
      </c>
    </row>
    <row r="7" spans="1:3">
      <c r="A7" s="4" t="s">
        <v>1782</v>
      </c>
      <c r="B7" s="5" t="n">
        <v>4678</v>
      </c>
      <c r="C7" s="7" t="n">
        <v>4430</v>
      </c>
    </row>
    <row r="8" spans="1:3">
      <c r="A8" s="4" t="s">
        <v>1783</v>
      </c>
      <c r="B8" s="5" t="n">
        <v>549</v>
      </c>
      <c r="C8" s="5" t="n">
        <v>250</v>
      </c>
    </row>
    <row r="9" spans="1:3">
      <c r="A9" s="4" t="s">
        <v>1781</v>
      </c>
      <c r="B9" s="5" t="n">
        <v>280</v>
      </c>
      <c r="C9" s="5" t="n">
        <v>301</v>
      </c>
    </row>
    <row r="10" spans="1:3">
      <c r="A10" s="4" t="s">
        <v>1784</v>
      </c>
      <c r="B10" s="5" t="n">
        <v>-248</v>
      </c>
      <c r="C10" s="5" t="n">
        <v>-279</v>
      </c>
    </row>
    <row r="11" spans="1:3">
      <c r="A11" s="4" t="s">
        <v>1785</v>
      </c>
      <c r="B11" s="5" t="n">
        <v>-21</v>
      </c>
      <c r="C11" s="5" t="n">
        <v>-24</v>
      </c>
    </row>
    <row r="12" spans="1:3">
      <c r="A12" s="4" t="s">
        <v>804</v>
      </c>
      <c r="B12" s="5" t="n">
        <v>-1647</v>
      </c>
      <c r="C12" s="5" t="n">
        <v>0</v>
      </c>
    </row>
    <row r="13" spans="1:3">
      <c r="A13" s="4" t="s">
        <v>1767</v>
      </c>
      <c r="B13" s="5" t="n">
        <v>1</v>
      </c>
      <c r="C13" s="5" t="n">
        <v>0</v>
      </c>
    </row>
    <row r="14" spans="1:3">
      <c r="A14" s="4" t="s">
        <v>1786</v>
      </c>
      <c r="B14" s="5" t="n">
        <v>3592</v>
      </c>
      <c r="C14" s="5" t="n">
        <v>4678</v>
      </c>
    </row>
    <row r="15" spans="1:3">
      <c r="A15" s="4" t="s">
        <v>1787</v>
      </c>
      <c r="B15" s="5" t="n">
        <v>-784</v>
      </c>
      <c r="C15" s="5" t="n">
        <v>-972</v>
      </c>
    </row>
    <row r="16" spans="1:3">
      <c r="A16" s="4" t="s">
        <v>1746</v>
      </c>
    </row>
    <row r="17" spans="1:3">
      <c r="A17" s="3" t="s">
        <v>1780</v>
      </c>
    </row>
    <row r="18" spans="1:3">
      <c r="A18" s="4" t="s">
        <v>1782</v>
      </c>
      <c r="B18" s="5" t="n">
        <v>138</v>
      </c>
      <c r="C18" s="5" t="n">
        <v>162</v>
      </c>
    </row>
    <row r="19" spans="1:3">
      <c r="A19" s="4" t="s">
        <v>1783</v>
      </c>
      <c r="B19" s="5" t="n">
        <v>11</v>
      </c>
      <c r="C19" s="5" t="n">
        <v>9</v>
      </c>
    </row>
    <row r="20" spans="1:3">
      <c r="A20" s="4" t="s">
        <v>1781</v>
      </c>
      <c r="B20" s="5" t="n">
        <v>0</v>
      </c>
      <c r="C20" s="5" t="n">
        <v>0</v>
      </c>
    </row>
    <row r="21" spans="1:3">
      <c r="A21" s="4" t="s">
        <v>1784</v>
      </c>
      <c r="B21" s="5" t="n">
        <v>-35</v>
      </c>
      <c r="C21" s="5" t="n">
        <v>-33</v>
      </c>
    </row>
    <row r="22" spans="1:3">
      <c r="A22" s="4" t="s">
        <v>1785</v>
      </c>
      <c r="B22" s="5" t="n">
        <v>0</v>
      </c>
      <c r="C22" s="5" t="n">
        <v>0</v>
      </c>
    </row>
    <row r="23" spans="1:3">
      <c r="A23" s="4" t="s">
        <v>804</v>
      </c>
      <c r="B23" s="5" t="n">
        <v>0</v>
      </c>
      <c r="C23" s="5" t="n">
        <v>0</v>
      </c>
    </row>
    <row r="24" spans="1:3">
      <c r="A24" s="4" t="s">
        <v>1767</v>
      </c>
      <c r="B24" s="5" t="n">
        <v>0</v>
      </c>
      <c r="C24" s="5" t="n">
        <v>0</v>
      </c>
    </row>
    <row r="25" spans="1:3">
      <c r="A25" s="4" t="s">
        <v>1786</v>
      </c>
      <c r="B25" s="5" t="n">
        <v>114</v>
      </c>
      <c r="C25" s="5" t="n">
        <v>138</v>
      </c>
    </row>
    <row r="26" spans="1:3">
      <c r="A26" s="4" t="s">
        <v>1787</v>
      </c>
      <c r="B26" s="7" t="n">
        <v>-142</v>
      </c>
      <c r="C26" s="7" t="n">
        <v>-13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8</v>
      </c>
      <c r="B1" s="2" t="s">
        <v>2</v>
      </c>
      <c r="C1" s="2" t="s">
        <v>30</v>
      </c>
    </row>
    <row r="2" spans="1:3">
      <c r="A2" s="3" t="s">
        <v>258</v>
      </c>
    </row>
    <row r="3" spans="1:3">
      <c r="A3" s="4" t="s">
        <v>1789</v>
      </c>
      <c r="B3" s="7" t="n">
        <v>4376</v>
      </c>
      <c r="C3" s="7" t="n">
        <v>5650</v>
      </c>
    </row>
    <row r="4" spans="1:3">
      <c r="A4" s="4" t="s">
        <v>1790</v>
      </c>
      <c r="B4" s="5" t="n">
        <v>4376</v>
      </c>
      <c r="C4" s="5" t="n">
        <v>5650</v>
      </c>
    </row>
    <row r="5" spans="1:3">
      <c r="A5" s="4" t="s">
        <v>1773</v>
      </c>
      <c r="B5" s="7" t="n">
        <v>3592</v>
      </c>
      <c r="C5" s="7" t="n">
        <v>467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1</v>
      </c>
      <c r="B1" s="2" t="s">
        <v>2</v>
      </c>
      <c r="C1" s="2" t="s">
        <v>30</v>
      </c>
    </row>
    <row r="2" spans="1:3">
      <c r="A2" s="4" t="s">
        <v>1738</v>
      </c>
    </row>
    <row r="3" spans="1:3">
      <c r="A3" s="3" t="s">
        <v>1745</v>
      </c>
    </row>
    <row r="4" spans="1:3">
      <c r="A4" s="4" t="s">
        <v>566</v>
      </c>
      <c r="B4" s="7" t="n">
        <v>784</v>
      </c>
      <c r="C4" s="7" t="n">
        <v>972</v>
      </c>
    </row>
    <row r="5" spans="1:3">
      <c r="A5" s="4" t="s">
        <v>1746</v>
      </c>
    </row>
    <row r="6" spans="1:3">
      <c r="A6" s="3" t="s">
        <v>1745</v>
      </c>
    </row>
    <row r="7" spans="1:3">
      <c r="A7" s="4" t="s">
        <v>566</v>
      </c>
      <c r="B7" s="7" t="n">
        <v>142</v>
      </c>
      <c r="C7" s="7" t="n">
        <v>13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92</v>
      </c>
      <c r="B1" s="2" t="s">
        <v>4</v>
      </c>
      <c r="C1" s="2" t="s">
        <v>590</v>
      </c>
      <c r="D1" s="2" t="s">
        <v>2</v>
      </c>
      <c r="E1" s="2" t="s">
        <v>4</v>
      </c>
      <c r="F1" s="2" t="s">
        <v>2</v>
      </c>
      <c r="G1" s="2" t="s">
        <v>30</v>
      </c>
    </row>
    <row r="2" spans="1:7">
      <c r="A2" s="3" t="s">
        <v>1745</v>
      </c>
    </row>
    <row r="3" spans="1:7">
      <c r="A3" s="4" t="s">
        <v>1781</v>
      </c>
      <c r="F3" s="7" t="n">
        <v>280000000</v>
      </c>
    </row>
    <row r="4" spans="1:7">
      <c r="A4" s="4" t="s">
        <v>1793</v>
      </c>
      <c r="F4" s="5" t="n">
        <v>32</v>
      </c>
    </row>
    <row r="5" spans="1:7">
      <c r="A5" s="4" t="s">
        <v>1738</v>
      </c>
    </row>
    <row r="6" spans="1:7">
      <c r="A6" s="3" t="s">
        <v>1745</v>
      </c>
    </row>
    <row r="7" spans="1:7">
      <c r="A7" s="4" t="s">
        <v>1794</v>
      </c>
      <c r="F7" s="5" t="n">
        <v>750000000</v>
      </c>
    </row>
    <row r="8" spans="1:7">
      <c r="A8" s="4" t="s">
        <v>1778</v>
      </c>
      <c r="B8" s="7" t="n">
        <v>750000000</v>
      </c>
      <c r="F8" s="5" t="n">
        <v>488000000</v>
      </c>
    </row>
    <row r="9" spans="1:7">
      <c r="A9" s="4" t="s">
        <v>1795</v>
      </c>
      <c r="F9" s="5" t="n">
        <v>144000000</v>
      </c>
    </row>
    <row r="10" spans="1:7">
      <c r="A10" s="4" t="s">
        <v>1781</v>
      </c>
      <c r="F10" s="5" t="n">
        <v>280000000</v>
      </c>
      <c r="G10" s="7" t="n">
        <v>301000000</v>
      </c>
    </row>
    <row r="11" spans="1:7">
      <c r="A11" s="4" t="s">
        <v>1796</v>
      </c>
      <c r="F11" s="5" t="n">
        <v>750000000</v>
      </c>
    </row>
    <row r="12" spans="1:7">
      <c r="A12" s="4" t="s">
        <v>1797</v>
      </c>
      <c r="D12" s="7" t="n">
        <v>48000000</v>
      </c>
      <c r="F12" s="7" t="n">
        <v>48000000</v>
      </c>
    </row>
    <row r="13" spans="1:7">
      <c r="A13" s="4" t="s">
        <v>1798</v>
      </c>
    </row>
    <row r="14" spans="1:7">
      <c r="A14" s="3" t="s">
        <v>1745</v>
      </c>
    </row>
    <row r="15" spans="1:7">
      <c r="A15" s="4" t="s">
        <v>1781</v>
      </c>
      <c r="C15" s="7" t="n">
        <v>280000000</v>
      </c>
    </row>
    <row r="16" spans="1:7">
      <c r="A16" s="4" t="s">
        <v>1799</v>
      </c>
      <c r="D16" s="4" t="s">
        <v>1800</v>
      </c>
      <c r="E16" s="4" t="s">
        <v>1801</v>
      </c>
    </row>
    <row r="17" spans="1:7">
      <c r="A17" s="4" t="s">
        <v>1802</v>
      </c>
      <c r="D17" s="4" t="s">
        <v>1803</v>
      </c>
      <c r="E17" s="4" t="s">
        <v>1740</v>
      </c>
    </row>
    <row r="18" spans="1:7">
      <c r="A18" s="4" t="s">
        <v>1804</v>
      </c>
    </row>
    <row r="19" spans="1:7">
      <c r="A19" s="3" t="s">
        <v>1745</v>
      </c>
    </row>
    <row r="20" spans="1:7">
      <c r="A20" s="4" t="s">
        <v>1799</v>
      </c>
      <c r="F20" s="4" t="s">
        <v>1742</v>
      </c>
    </row>
    <row r="21" spans="1:7">
      <c r="A21" s="4" t="s">
        <v>1802</v>
      </c>
      <c r="D21" s="4" t="s">
        <v>1805</v>
      </c>
    </row>
    <row r="22" spans="1:7">
      <c r="A22" s="4" t="s">
        <v>1746</v>
      </c>
    </row>
    <row r="23" spans="1:7">
      <c r="A23" s="3" t="s">
        <v>1745</v>
      </c>
    </row>
    <row r="24" spans="1:7">
      <c r="A24" s="4" t="s">
        <v>1794</v>
      </c>
      <c r="G24" s="5" t="n">
        <v>0</v>
      </c>
    </row>
    <row r="25" spans="1:7">
      <c r="A25" s="4" t="s">
        <v>1781</v>
      </c>
      <c r="F25" s="7" t="n">
        <v>0</v>
      </c>
      <c r="G25" s="7" t="n">
        <v>0</v>
      </c>
    </row>
    <row r="26" spans="1:7">
      <c r="A26" s="4" t="s">
        <v>1799</v>
      </c>
      <c r="F26" s="4" t="s">
        <v>1806</v>
      </c>
    </row>
    <row r="27" spans="1:7">
      <c r="A27" s="4" t="s">
        <v>1802</v>
      </c>
      <c r="F27" s="4" t="s">
        <v>1743</v>
      </c>
    </row>
    <row r="28" spans="1:7">
      <c r="A28" s="4" t="s">
        <v>1797</v>
      </c>
      <c r="D28" s="7" t="n">
        <v>6000000</v>
      </c>
      <c r="F28" s="7" t="n">
        <v>6000000</v>
      </c>
    </row>
    <row r="29" spans="1:7">
      <c r="A29" s="4" t="s">
        <v>1807</v>
      </c>
      <c r="D29" s="7" t="n">
        <v>-7000000</v>
      </c>
      <c r="F29" s="7" t="n">
        <v>-70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0</v>
      </c>
      <c r="D2" s="2" t="s">
        <v>31</v>
      </c>
    </row>
    <row r="3" spans="1:4">
      <c r="A3" s="4" t="s">
        <v>1738</v>
      </c>
    </row>
    <row r="4" spans="1:4">
      <c r="A4" s="3" t="s">
        <v>1809</v>
      </c>
    </row>
    <row r="5" spans="1:4">
      <c r="A5" s="4" t="s">
        <v>1759</v>
      </c>
      <c r="B5" s="7" t="n">
        <v>4</v>
      </c>
      <c r="C5" s="7" t="n">
        <v>2</v>
      </c>
      <c r="D5" s="7" t="n">
        <v>2</v>
      </c>
    </row>
    <row r="6" spans="1:4">
      <c r="A6" s="4" t="s">
        <v>1760</v>
      </c>
      <c r="B6" s="5" t="n">
        <v>170</v>
      </c>
      <c r="C6" s="5" t="n">
        <v>237</v>
      </c>
      <c r="D6" s="5" t="n">
        <v>235</v>
      </c>
    </row>
    <row r="7" spans="1:4">
      <c r="A7" s="4" t="s">
        <v>1810</v>
      </c>
      <c r="B7" s="5" t="n">
        <v>-267</v>
      </c>
      <c r="C7" s="5" t="n">
        <v>-311</v>
      </c>
      <c r="D7" s="5" t="n">
        <v>-311</v>
      </c>
    </row>
    <row r="8" spans="1:4">
      <c r="A8" s="4" t="s">
        <v>1811</v>
      </c>
      <c r="B8" s="5" t="n">
        <v>56</v>
      </c>
      <c r="C8" s="5" t="n">
        <v>56</v>
      </c>
      <c r="D8" s="5" t="n">
        <v>60</v>
      </c>
    </row>
    <row r="9" spans="1:4">
      <c r="A9" s="4" t="s">
        <v>804</v>
      </c>
      <c r="B9" s="5" t="n">
        <v>750</v>
      </c>
    </row>
    <row r="10" spans="1:4">
      <c r="A10" s="4" t="s">
        <v>1812</v>
      </c>
      <c r="B10" s="5" t="n">
        <v>713</v>
      </c>
      <c r="C10" s="5" t="n">
        <v>-16</v>
      </c>
      <c r="D10" s="5" t="n">
        <v>-14</v>
      </c>
    </row>
    <row r="11" spans="1:4">
      <c r="A11" s="3" t="s">
        <v>1813</v>
      </c>
    </row>
    <row r="12" spans="1:4">
      <c r="A12" s="4" t="s">
        <v>1811</v>
      </c>
      <c r="B12" s="5" t="n">
        <v>56</v>
      </c>
      <c r="C12" s="5" t="n">
        <v>56</v>
      </c>
    </row>
    <row r="13" spans="1:4">
      <c r="A13" s="4" t="s">
        <v>1814</v>
      </c>
      <c r="B13" s="5" t="n">
        <v>750</v>
      </c>
      <c r="C13" s="5" t="n">
        <v>0</v>
      </c>
    </row>
    <row r="14" spans="1:4">
      <c r="A14" s="4" t="s">
        <v>1815</v>
      </c>
      <c r="B14" s="5" t="n">
        <v>0</v>
      </c>
      <c r="C14" s="5" t="n">
        <v>0</v>
      </c>
    </row>
    <row r="15" spans="1:4">
      <c r="A15" s="4" t="s">
        <v>1816</v>
      </c>
      <c r="B15" s="5" t="n">
        <v>-209</v>
      </c>
      <c r="C15" s="5" t="n">
        <v>-66</v>
      </c>
    </row>
    <row r="16" spans="1:4">
      <c r="A16" s="4" t="s">
        <v>128</v>
      </c>
      <c r="B16" s="5" t="n">
        <v>597</v>
      </c>
      <c r="C16" s="5" t="n">
        <v>-10</v>
      </c>
    </row>
    <row r="17" spans="1:4">
      <c r="A17" s="3" t="s">
        <v>1817</v>
      </c>
    </row>
    <row r="18" spans="1:4">
      <c r="A18" s="4" t="s">
        <v>1818</v>
      </c>
      <c r="B18" s="5" t="n">
        <v>-1966</v>
      </c>
      <c r="C18" s="5" t="n">
        <v>-2563</v>
      </c>
    </row>
    <row r="19" spans="1:4">
      <c r="A19" s="4" t="s">
        <v>1819</v>
      </c>
      <c r="B19" s="5" t="n">
        <v>0</v>
      </c>
      <c r="C19" s="5" t="n">
        <v>0</v>
      </c>
    </row>
    <row r="20" spans="1:4">
      <c r="A20" s="4" t="s">
        <v>128</v>
      </c>
      <c r="B20" s="5" t="n">
        <v>-1966</v>
      </c>
      <c r="C20" s="5" t="n">
        <v>-2563</v>
      </c>
    </row>
    <row r="21" spans="1:4">
      <c r="A21" s="4" t="s">
        <v>1746</v>
      </c>
    </row>
    <row r="22" spans="1:4">
      <c r="A22" s="3" t="s">
        <v>1809</v>
      </c>
    </row>
    <row r="23" spans="1:4">
      <c r="A23" s="4" t="s">
        <v>1759</v>
      </c>
      <c r="B23" s="5" t="n">
        <v>0</v>
      </c>
      <c r="C23" s="5" t="n">
        <v>0</v>
      </c>
    </row>
    <row r="24" spans="1:4">
      <c r="A24" s="4" t="s">
        <v>1760</v>
      </c>
      <c r="B24" s="5" t="n">
        <v>8</v>
      </c>
      <c r="C24" s="5" t="n">
        <v>11</v>
      </c>
      <c r="D24" s="5" t="n">
        <v>12</v>
      </c>
    </row>
    <row r="25" spans="1:4">
      <c r="A25" s="4" t="s">
        <v>1810</v>
      </c>
      <c r="B25" s="5" t="n">
        <v>-8</v>
      </c>
      <c r="C25" s="5" t="n">
        <v>-10</v>
      </c>
      <c r="D25" s="5" t="n">
        <v>-12</v>
      </c>
    </row>
    <row r="26" spans="1:4">
      <c r="A26" s="4" t="s">
        <v>1815</v>
      </c>
      <c r="B26" s="5" t="n">
        <v>-7</v>
      </c>
      <c r="C26" s="5" t="n">
        <v>-6</v>
      </c>
      <c r="D26" s="5" t="n">
        <v>-7</v>
      </c>
    </row>
    <row r="27" spans="1:4">
      <c r="A27" s="4" t="s">
        <v>1811</v>
      </c>
      <c r="B27" s="5" t="n">
        <v>5</v>
      </c>
      <c r="C27" s="5" t="n">
        <v>5</v>
      </c>
      <c r="D27" s="5" t="n">
        <v>5</v>
      </c>
    </row>
    <row r="28" spans="1:4">
      <c r="A28" s="4" t="s">
        <v>804</v>
      </c>
      <c r="C28" s="5" t="n">
        <v>0</v>
      </c>
    </row>
    <row r="29" spans="1:4">
      <c r="A29" s="4" t="s">
        <v>1812</v>
      </c>
      <c r="B29" s="5" t="n">
        <v>-2</v>
      </c>
      <c r="C29" s="5" t="n">
        <v>0</v>
      </c>
      <c r="D29" s="7" t="n">
        <v>-2</v>
      </c>
    </row>
    <row r="30" spans="1:4">
      <c r="A30" s="3" t="s">
        <v>1813</v>
      </c>
    </row>
    <row r="31" spans="1:4">
      <c r="A31" s="4" t="s">
        <v>1811</v>
      </c>
      <c r="B31" s="5" t="n">
        <v>5</v>
      </c>
      <c r="C31" s="5" t="n">
        <v>5</v>
      </c>
    </row>
    <row r="32" spans="1:4">
      <c r="A32" s="4" t="s">
        <v>1814</v>
      </c>
      <c r="B32" s="5" t="n">
        <v>0</v>
      </c>
      <c r="C32" s="5" t="n">
        <v>0</v>
      </c>
    </row>
    <row r="33" spans="1:4">
      <c r="A33" s="4" t="s">
        <v>1815</v>
      </c>
      <c r="B33" s="5" t="n">
        <v>-7</v>
      </c>
      <c r="C33" s="5" t="n">
        <v>-6</v>
      </c>
    </row>
    <row r="34" spans="1:4">
      <c r="A34" s="4" t="s">
        <v>1816</v>
      </c>
      <c r="B34" s="5" t="n">
        <v>-12</v>
      </c>
      <c r="C34" s="5" t="n">
        <v>-4</v>
      </c>
    </row>
    <row r="35" spans="1:4">
      <c r="A35" s="4" t="s">
        <v>128</v>
      </c>
      <c r="B35" s="5" t="n">
        <v>-14</v>
      </c>
      <c r="C35" s="5" t="n">
        <v>-5</v>
      </c>
    </row>
    <row r="36" spans="1:4">
      <c r="A36" s="3" t="s">
        <v>1817</v>
      </c>
    </row>
    <row r="37" spans="1:4">
      <c r="A37" s="4" t="s">
        <v>1818</v>
      </c>
      <c r="B37" s="5" t="n">
        <v>-129</v>
      </c>
      <c r="C37" s="5" t="n">
        <v>-122</v>
      </c>
    </row>
    <row r="38" spans="1:4">
      <c r="A38" s="4" t="s">
        <v>1819</v>
      </c>
      <c r="B38" s="5" t="n">
        <v>78</v>
      </c>
      <c r="C38" s="5" t="n">
        <v>85</v>
      </c>
    </row>
    <row r="39" spans="1:4">
      <c r="A39" s="4" t="s">
        <v>128</v>
      </c>
      <c r="B39" s="7" t="n">
        <v>-51</v>
      </c>
      <c r="C39" s="7" t="n">
        <v>-3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0</v>
      </c>
      <c r="B1" s="2" t="s">
        <v>1</v>
      </c>
    </row>
    <row r="2" spans="1:5">
      <c r="B2" s="2" t="s">
        <v>2</v>
      </c>
      <c r="C2" s="2" t="s">
        <v>30</v>
      </c>
      <c r="D2" s="2" t="s">
        <v>2</v>
      </c>
      <c r="E2" s="2" t="s">
        <v>30</v>
      </c>
    </row>
    <row r="3" spans="1:5">
      <c r="A3" s="4" t="s">
        <v>705</v>
      </c>
    </row>
    <row r="4" spans="1:5">
      <c r="A4" s="3" t="s">
        <v>1821</v>
      </c>
    </row>
    <row r="5" spans="1:5">
      <c r="A5" s="4" t="s">
        <v>804</v>
      </c>
      <c r="B5" s="7" t="n">
        <v>-6</v>
      </c>
      <c r="C5" s="7" t="n">
        <v>-15</v>
      </c>
    </row>
    <row r="6" spans="1:5">
      <c r="A6" s="4" t="s">
        <v>843</v>
      </c>
    </row>
    <row r="7" spans="1:5">
      <c r="A7" s="3" t="s">
        <v>1730</v>
      </c>
    </row>
    <row r="8" spans="1:5">
      <c r="A8" s="4" t="s">
        <v>1822</v>
      </c>
      <c r="D8" s="4" t="s">
        <v>1737</v>
      </c>
    </row>
    <row r="9" spans="1:5">
      <c r="A9" s="4" t="s">
        <v>1734</v>
      </c>
    </row>
    <row r="10" spans="1:5">
      <c r="A10" s="3" t="s">
        <v>1730</v>
      </c>
    </row>
    <row r="11" spans="1:5">
      <c r="A11" s="4" t="s">
        <v>1822</v>
      </c>
      <c r="D11" s="4" t="s">
        <v>1736</v>
      </c>
    </row>
    <row r="12" spans="1:5">
      <c r="A12" s="4" t="s">
        <v>1823</v>
      </c>
    </row>
    <row r="13" spans="1:5">
      <c r="A13" s="3" t="s">
        <v>1821</v>
      </c>
    </row>
    <row r="14" spans="1:5">
      <c r="A14" s="4" t="s">
        <v>804</v>
      </c>
      <c r="B14" s="5" t="n">
        <v>0</v>
      </c>
      <c r="C14" s="5" t="n">
        <v>0</v>
      </c>
    </row>
    <row r="15" spans="1:5">
      <c r="A15" s="4" t="s">
        <v>1824</v>
      </c>
    </row>
    <row r="16" spans="1:5">
      <c r="A16" s="3" t="s">
        <v>1821</v>
      </c>
    </row>
    <row r="17" spans="1:5">
      <c r="A17" s="4" t="s">
        <v>804</v>
      </c>
      <c r="B17" s="5" t="n">
        <v>-5</v>
      </c>
      <c r="C17" s="5" t="n">
        <v>-14</v>
      </c>
    </row>
    <row r="18" spans="1:5">
      <c r="A18" s="4" t="s">
        <v>1825</v>
      </c>
    </row>
    <row r="19" spans="1:5">
      <c r="A19" s="3" t="s">
        <v>1821</v>
      </c>
    </row>
    <row r="20" spans="1:5">
      <c r="A20" s="4" t="s">
        <v>804</v>
      </c>
      <c r="B20" s="5" t="n">
        <v>0</v>
      </c>
      <c r="C20" s="5" t="n">
        <v>0</v>
      </c>
    </row>
    <row r="21" spans="1:5">
      <c r="A21" s="4" t="s">
        <v>1826</v>
      </c>
    </row>
    <row r="22" spans="1:5">
      <c r="A22" s="3" t="s">
        <v>1821</v>
      </c>
    </row>
    <row r="23" spans="1:5">
      <c r="A23" s="4" t="s">
        <v>804</v>
      </c>
      <c r="B23" s="5" t="n">
        <v>0</v>
      </c>
      <c r="C23" s="5" t="n">
        <v>0</v>
      </c>
    </row>
    <row r="24" spans="1:5">
      <c r="A24" s="4" t="s">
        <v>1827</v>
      </c>
    </row>
    <row r="25" spans="1:5">
      <c r="A25" s="3" t="s">
        <v>1821</v>
      </c>
    </row>
    <row r="26" spans="1:5">
      <c r="A26" s="4" t="s">
        <v>804</v>
      </c>
      <c r="B26" s="5" t="n">
        <v>-1</v>
      </c>
      <c r="C26" s="5" t="n">
        <v>-1</v>
      </c>
    </row>
    <row r="27" spans="1:5">
      <c r="A27" s="4" t="s">
        <v>1738</v>
      </c>
    </row>
    <row r="28" spans="1:5">
      <c r="A28" s="3" t="s">
        <v>1821</v>
      </c>
    </row>
    <row r="29" spans="1:5">
      <c r="A29" s="4" t="s">
        <v>1828</v>
      </c>
      <c r="B29" s="5" t="n">
        <v>4641</v>
      </c>
    </row>
    <row r="30" spans="1:5">
      <c r="A30" s="4" t="s">
        <v>1829</v>
      </c>
      <c r="B30" s="5" t="n">
        <v>3563</v>
      </c>
      <c r="C30" s="5" t="n">
        <v>4641</v>
      </c>
    </row>
    <row r="31" spans="1:5">
      <c r="A31" s="4" t="s">
        <v>1830</v>
      </c>
      <c r="B31" s="5" t="n">
        <v>4641</v>
      </c>
      <c r="C31" s="5" t="n">
        <v>4641</v>
      </c>
      <c r="D31" s="7" t="n">
        <v>3563</v>
      </c>
      <c r="E31" s="7" t="n">
        <v>4641</v>
      </c>
    </row>
    <row r="32" spans="1:5">
      <c r="A32" s="4" t="s">
        <v>1831</v>
      </c>
      <c r="D32" s="5" t="n">
        <v>1</v>
      </c>
      <c r="E32" s="5" t="n">
        <v>2</v>
      </c>
    </row>
    <row r="33" spans="1:5">
      <c r="A33" s="4" t="s">
        <v>1832</v>
      </c>
      <c r="D33" s="5" t="n">
        <v>30</v>
      </c>
      <c r="E33" s="5" t="n">
        <v>39</v>
      </c>
    </row>
    <row r="34" spans="1:5">
      <c r="A34" s="4" t="s">
        <v>1833</v>
      </c>
    </row>
    <row r="35" spans="1:5">
      <c r="A35" s="3" t="s">
        <v>1821</v>
      </c>
    </row>
    <row r="36" spans="1:5">
      <c r="A36" s="4" t="s">
        <v>1828</v>
      </c>
      <c r="B36" s="5" t="n">
        <v>993</v>
      </c>
    </row>
    <row r="37" spans="1:5">
      <c r="A37" s="4" t="s">
        <v>1829</v>
      </c>
      <c r="B37" s="5" t="n">
        <v>973</v>
      </c>
      <c r="C37" s="5" t="n">
        <v>993</v>
      </c>
    </row>
    <row r="38" spans="1:5">
      <c r="A38" s="4" t="s">
        <v>1830</v>
      </c>
      <c r="B38" s="5" t="n">
        <v>993</v>
      </c>
      <c r="C38" s="5" t="n">
        <v>993</v>
      </c>
      <c r="D38" s="5" t="n">
        <v>973</v>
      </c>
      <c r="E38" s="5" t="n">
        <v>993</v>
      </c>
    </row>
    <row r="39" spans="1:5">
      <c r="A39" s="4" t="s">
        <v>1834</v>
      </c>
    </row>
    <row r="40" spans="1:5">
      <c r="A40" s="3" t="s">
        <v>1821</v>
      </c>
    </row>
    <row r="41" spans="1:5">
      <c r="A41" s="4" t="s">
        <v>1828</v>
      </c>
      <c r="B41" s="5" t="n">
        <v>3054</v>
      </c>
    </row>
    <row r="42" spans="1:5">
      <c r="A42" s="4" t="s">
        <v>1829</v>
      </c>
      <c r="B42" s="5" t="n">
        <v>2049</v>
      </c>
      <c r="C42" s="5" t="n">
        <v>3054</v>
      </c>
    </row>
    <row r="43" spans="1:5">
      <c r="A43" s="4" t="s">
        <v>1830</v>
      </c>
      <c r="B43" s="5" t="n">
        <v>3054</v>
      </c>
      <c r="C43" s="5" t="n">
        <v>3054</v>
      </c>
      <c r="D43" s="5" t="n">
        <v>2049</v>
      </c>
      <c r="E43" s="5" t="n">
        <v>3054</v>
      </c>
    </row>
    <row r="44" spans="1:5">
      <c r="A44" s="4" t="s">
        <v>1835</v>
      </c>
    </row>
    <row r="45" spans="1:5">
      <c r="A45" s="3" t="s">
        <v>1821</v>
      </c>
    </row>
    <row r="46" spans="1:5">
      <c r="A46" s="4" t="s">
        <v>1828</v>
      </c>
      <c r="B46" s="5" t="n">
        <v>167</v>
      </c>
      <c r="C46" s="5" t="n">
        <v>107</v>
      </c>
    </row>
    <row r="47" spans="1:5">
      <c r="A47" s="4" t="s">
        <v>1836</v>
      </c>
      <c r="B47" s="5" t="n">
        <v>2</v>
      </c>
      <c r="C47" s="5" t="n">
        <v>1</v>
      </c>
    </row>
    <row r="48" spans="1:5">
      <c r="A48" s="4" t="s">
        <v>1837</v>
      </c>
      <c r="B48" s="5" t="n">
        <v>6</v>
      </c>
      <c r="C48" s="5" t="n">
        <v>-3</v>
      </c>
    </row>
    <row r="49" spans="1:5">
      <c r="A49" s="4" t="s">
        <v>803</v>
      </c>
      <c r="B49" s="5" t="n">
        <v>36</v>
      </c>
      <c r="C49" s="5" t="n">
        <v>109</v>
      </c>
    </row>
    <row r="50" spans="1:5">
      <c r="A50" s="4" t="s">
        <v>805</v>
      </c>
      <c r="B50" s="5" t="n">
        <v>-35</v>
      </c>
      <c r="C50" s="5" t="n">
        <v>-23</v>
      </c>
    </row>
    <row r="51" spans="1:5">
      <c r="A51" s="4" t="s">
        <v>806</v>
      </c>
      <c r="B51" s="5" t="n">
        <v>2</v>
      </c>
      <c r="C51" s="5" t="n">
        <v>5</v>
      </c>
    </row>
    <row r="52" spans="1:5">
      <c r="A52" s="4" t="s">
        <v>807</v>
      </c>
      <c r="B52" s="5" t="n">
        <v>-11</v>
      </c>
      <c r="C52" s="5" t="n">
        <v>-14</v>
      </c>
    </row>
    <row r="53" spans="1:5">
      <c r="A53" s="4" t="s">
        <v>1829</v>
      </c>
      <c r="B53" s="5" t="n">
        <v>161</v>
      </c>
      <c r="C53" s="5" t="n">
        <v>167</v>
      </c>
    </row>
    <row r="54" spans="1:5">
      <c r="A54" s="4" t="s">
        <v>1830</v>
      </c>
      <c r="B54" s="5" t="n">
        <v>167</v>
      </c>
      <c r="C54" s="5" t="n">
        <v>107</v>
      </c>
      <c r="D54" s="7" t="n">
        <v>161</v>
      </c>
      <c r="E54" s="5" t="n">
        <v>167</v>
      </c>
    </row>
    <row r="55" spans="1:5">
      <c r="A55" s="4" t="s">
        <v>1838</v>
      </c>
    </row>
    <row r="56" spans="1:5">
      <c r="A56" s="3" t="s">
        <v>1730</v>
      </c>
    </row>
    <row r="57" spans="1:5">
      <c r="A57" s="4" t="s">
        <v>1822</v>
      </c>
      <c r="D57" s="4" t="s">
        <v>1839</v>
      </c>
    </row>
    <row r="58" spans="1:5">
      <c r="A58" s="4" t="s">
        <v>1840</v>
      </c>
    </row>
    <row r="59" spans="1:5">
      <c r="A59" s="3" t="s">
        <v>1730</v>
      </c>
    </row>
    <row r="60" spans="1:5">
      <c r="A60" s="4" t="s">
        <v>1822</v>
      </c>
      <c r="D60" s="4" t="s">
        <v>776</v>
      </c>
    </row>
    <row r="61" spans="1:5">
      <c r="A61" s="4" t="s">
        <v>1841</v>
      </c>
    </row>
    <row r="62" spans="1:5">
      <c r="A62" s="3" t="s">
        <v>1730</v>
      </c>
    </row>
    <row r="63" spans="1:5">
      <c r="A63" s="4" t="s">
        <v>1822</v>
      </c>
      <c r="D63" s="4" t="s">
        <v>1842</v>
      </c>
    </row>
    <row r="64" spans="1:5">
      <c r="A64" s="4" t="s">
        <v>1843</v>
      </c>
    </row>
    <row r="65" spans="1:5">
      <c r="A65" s="3" t="s">
        <v>1730</v>
      </c>
    </row>
    <row r="66" spans="1:5">
      <c r="A66" s="4" t="s">
        <v>1822</v>
      </c>
      <c r="D66" s="4" t="s">
        <v>1844</v>
      </c>
    </row>
    <row r="67" spans="1:5">
      <c r="A67" s="4" t="s">
        <v>1845</v>
      </c>
    </row>
    <row r="68" spans="1:5">
      <c r="A68" s="3" t="s">
        <v>1730</v>
      </c>
    </row>
    <row r="69" spans="1:5">
      <c r="A69" s="4" t="s">
        <v>1822</v>
      </c>
      <c r="D69" s="4" t="s">
        <v>1846</v>
      </c>
    </row>
    <row r="70" spans="1:5">
      <c r="A70" s="4" t="s">
        <v>1847</v>
      </c>
    </row>
    <row r="71" spans="1:5">
      <c r="A71" s="3" t="s">
        <v>1730</v>
      </c>
    </row>
    <row r="72" spans="1:5">
      <c r="A72" s="4" t="s">
        <v>1822</v>
      </c>
      <c r="D72" s="4" t="s">
        <v>762</v>
      </c>
    </row>
    <row r="73" spans="1:5">
      <c r="A73" s="4" t="s">
        <v>1848</v>
      </c>
    </row>
    <row r="74" spans="1:5">
      <c r="A74" s="3" t="s">
        <v>1821</v>
      </c>
    </row>
    <row r="75" spans="1:5">
      <c r="A75" s="4" t="s">
        <v>1849</v>
      </c>
      <c r="D75" s="7" t="n">
        <v>189</v>
      </c>
      <c r="E75" s="5" t="n">
        <v>311</v>
      </c>
    </row>
    <row r="76" spans="1:5">
      <c r="A76" s="4" t="s">
        <v>1850</v>
      </c>
    </row>
    <row r="77" spans="1:5">
      <c r="A77" s="3" t="s">
        <v>1821</v>
      </c>
    </row>
    <row r="78" spans="1:5">
      <c r="A78" s="4" t="s">
        <v>1849</v>
      </c>
      <c r="D78" s="5" t="n">
        <v>21</v>
      </c>
      <c r="E78" s="5" t="n">
        <v>12</v>
      </c>
    </row>
    <row r="79" spans="1:5">
      <c r="A79" s="4" t="s">
        <v>1851</v>
      </c>
    </row>
    <row r="80" spans="1:5">
      <c r="A80" s="3" t="s">
        <v>1821</v>
      </c>
    </row>
    <row r="81" spans="1:5">
      <c r="A81" s="4" t="s">
        <v>1849</v>
      </c>
      <c r="D81" s="5" t="n">
        <v>168</v>
      </c>
      <c r="E81" s="5" t="n">
        <v>299</v>
      </c>
    </row>
    <row r="82" spans="1:5">
      <c r="A82" s="4" t="s">
        <v>1852</v>
      </c>
    </row>
    <row r="83" spans="1:5">
      <c r="A83" s="3" t="s">
        <v>1821</v>
      </c>
    </row>
    <row r="84" spans="1:5">
      <c r="A84" s="4" t="s">
        <v>1849</v>
      </c>
      <c r="D84" s="5" t="n">
        <v>0</v>
      </c>
      <c r="E84" s="5" t="n">
        <v>0</v>
      </c>
    </row>
    <row r="85" spans="1:5">
      <c r="A85" s="4" t="s">
        <v>1853</v>
      </c>
    </row>
    <row r="86" spans="1:5">
      <c r="A86" s="3" t="s">
        <v>1821</v>
      </c>
    </row>
    <row r="87" spans="1:5">
      <c r="A87" s="4" t="s">
        <v>1849</v>
      </c>
      <c r="D87" s="5" t="n">
        <v>1563</v>
      </c>
      <c r="E87" s="5" t="n">
        <v>1482</v>
      </c>
    </row>
    <row r="88" spans="1:5">
      <c r="A88" s="4" t="s">
        <v>1854</v>
      </c>
    </row>
    <row r="89" spans="1:5">
      <c r="A89" s="3" t="s">
        <v>1821</v>
      </c>
    </row>
    <row r="90" spans="1:5">
      <c r="A90" s="4" t="s">
        <v>1849</v>
      </c>
      <c r="D90" s="5" t="n">
        <v>0</v>
      </c>
      <c r="E90" s="5" t="n">
        <v>0</v>
      </c>
    </row>
    <row r="91" spans="1:5">
      <c r="A91" s="4" t="s">
        <v>1855</v>
      </c>
    </row>
    <row r="92" spans="1:5">
      <c r="A92" s="3" t="s">
        <v>1821</v>
      </c>
    </row>
    <row r="93" spans="1:5">
      <c r="A93" s="4" t="s">
        <v>1849</v>
      </c>
      <c r="D93" s="5" t="n">
        <v>1549</v>
      </c>
      <c r="E93" s="5" t="n">
        <v>1469</v>
      </c>
    </row>
    <row r="94" spans="1:5">
      <c r="A94" s="4" t="s">
        <v>1856</v>
      </c>
    </row>
    <row r="95" spans="1:5">
      <c r="A95" s="3" t="s">
        <v>1821</v>
      </c>
    </row>
    <row r="96" spans="1:5">
      <c r="A96" s="4" t="s">
        <v>1828</v>
      </c>
      <c r="B96" s="5" t="n">
        <v>13</v>
      </c>
      <c r="C96" s="5" t="n">
        <v>19</v>
      </c>
    </row>
    <row r="97" spans="1:5">
      <c r="A97" s="4" t="s">
        <v>1836</v>
      </c>
      <c r="B97" s="5" t="n">
        <v>0</v>
      </c>
      <c r="C97" s="5" t="n">
        <v>0</v>
      </c>
    </row>
    <row r="98" spans="1:5">
      <c r="A98" s="4" t="s">
        <v>1837</v>
      </c>
      <c r="B98" s="5" t="n">
        <v>2</v>
      </c>
      <c r="C98" s="5" t="n">
        <v>0</v>
      </c>
    </row>
    <row r="99" spans="1:5">
      <c r="A99" s="4" t="s">
        <v>803</v>
      </c>
      <c r="B99" s="5" t="n">
        <v>11</v>
      </c>
      <c r="C99" s="5" t="n">
        <v>15</v>
      </c>
    </row>
    <row r="100" spans="1:5">
      <c r="A100" s="4" t="s">
        <v>805</v>
      </c>
      <c r="B100" s="5" t="n">
        <v>-12</v>
      </c>
      <c r="C100" s="5" t="n">
        <v>-10</v>
      </c>
    </row>
    <row r="101" spans="1:5">
      <c r="A101" s="4" t="s">
        <v>806</v>
      </c>
      <c r="B101" s="5" t="n">
        <v>0</v>
      </c>
      <c r="C101" s="5" t="n">
        <v>0</v>
      </c>
    </row>
    <row r="102" spans="1:5">
      <c r="A102" s="4" t="s">
        <v>807</v>
      </c>
      <c r="C102" s="5" t="n">
        <v>-11</v>
      </c>
    </row>
    <row r="103" spans="1:5">
      <c r="A103" s="4" t="s">
        <v>1829</v>
      </c>
      <c r="B103" s="5" t="n">
        <v>14</v>
      </c>
      <c r="C103" s="5" t="n">
        <v>13</v>
      </c>
    </row>
    <row r="104" spans="1:5">
      <c r="A104" s="4" t="s">
        <v>1849</v>
      </c>
      <c r="D104" s="5" t="n">
        <v>14</v>
      </c>
      <c r="E104" s="5" t="n">
        <v>13</v>
      </c>
    </row>
    <row r="105" spans="1:5">
      <c r="A105" s="4" t="s">
        <v>1830</v>
      </c>
      <c r="B105" s="5" t="n">
        <v>13</v>
      </c>
      <c r="C105" s="5" t="n">
        <v>19</v>
      </c>
      <c r="D105" s="5" t="n">
        <v>14</v>
      </c>
      <c r="E105" s="5" t="n">
        <v>13</v>
      </c>
    </row>
    <row r="106" spans="1:5">
      <c r="A106" s="4" t="s">
        <v>1857</v>
      </c>
    </row>
    <row r="107" spans="1:5">
      <c r="A107" s="3" t="s">
        <v>1821</v>
      </c>
    </row>
    <row r="108" spans="1:5">
      <c r="A108" s="4" t="s">
        <v>1849</v>
      </c>
      <c r="D108" s="5" t="n">
        <v>30</v>
      </c>
      <c r="E108" s="5" t="n">
        <v>276</v>
      </c>
    </row>
    <row r="109" spans="1:5">
      <c r="A109" s="4" t="s">
        <v>1858</v>
      </c>
    </row>
    <row r="110" spans="1:5">
      <c r="A110" s="3" t="s">
        <v>1821</v>
      </c>
    </row>
    <row r="111" spans="1:5">
      <c r="A111" s="4" t="s">
        <v>1849</v>
      </c>
      <c r="D111" s="5" t="n">
        <v>0</v>
      </c>
      <c r="E111" s="5" t="n">
        <v>0</v>
      </c>
    </row>
    <row r="112" spans="1:5">
      <c r="A112" s="4" t="s">
        <v>1859</v>
      </c>
    </row>
    <row r="113" spans="1:5">
      <c r="A113" s="3" t="s">
        <v>1821</v>
      </c>
    </row>
    <row r="114" spans="1:5">
      <c r="A114" s="4" t="s">
        <v>1849</v>
      </c>
      <c r="D114" s="5" t="n">
        <v>28</v>
      </c>
      <c r="E114" s="5" t="n">
        <v>266</v>
      </c>
    </row>
    <row r="115" spans="1:5">
      <c r="A115" s="4" t="s">
        <v>1860</v>
      </c>
    </row>
    <row r="116" spans="1:5">
      <c r="A116" s="3" t="s">
        <v>1821</v>
      </c>
    </row>
    <row r="117" spans="1:5">
      <c r="A117" s="4" t="s">
        <v>1828</v>
      </c>
      <c r="B117" s="5" t="n">
        <v>10</v>
      </c>
      <c r="C117" s="5" t="n">
        <v>24</v>
      </c>
    </row>
    <row r="118" spans="1:5">
      <c r="A118" s="4" t="s">
        <v>1836</v>
      </c>
      <c r="B118" s="5" t="n">
        <v>0</v>
      </c>
      <c r="C118" s="5" t="n">
        <v>0</v>
      </c>
    </row>
    <row r="119" spans="1:5">
      <c r="A119" s="4" t="s">
        <v>1837</v>
      </c>
      <c r="B119" s="5" t="n">
        <v>0</v>
      </c>
      <c r="C119" s="5" t="n">
        <v>0</v>
      </c>
    </row>
    <row r="120" spans="1:5">
      <c r="A120" s="4" t="s">
        <v>803</v>
      </c>
      <c r="B120" s="5" t="n">
        <v>1</v>
      </c>
      <c r="C120" s="5" t="n">
        <v>0</v>
      </c>
    </row>
    <row r="121" spans="1:5">
      <c r="A121" s="4" t="s">
        <v>805</v>
      </c>
      <c r="B121" s="5" t="n">
        <v>-4</v>
      </c>
      <c r="C121" s="5" t="n">
        <v>0</v>
      </c>
    </row>
    <row r="122" spans="1:5">
      <c r="A122" s="4" t="s">
        <v>806</v>
      </c>
      <c r="B122" s="5" t="n">
        <v>0</v>
      </c>
      <c r="C122" s="5" t="n">
        <v>2</v>
      </c>
    </row>
    <row r="123" spans="1:5">
      <c r="A123" s="4" t="s">
        <v>807</v>
      </c>
      <c r="B123" s="5" t="n">
        <v>0</v>
      </c>
      <c r="C123" s="5" t="n">
        <v>-2</v>
      </c>
    </row>
    <row r="124" spans="1:5">
      <c r="A124" s="4" t="s">
        <v>1829</v>
      </c>
      <c r="B124" s="5" t="n">
        <v>2</v>
      </c>
      <c r="C124" s="5" t="n">
        <v>10</v>
      </c>
    </row>
    <row r="125" spans="1:5">
      <c r="A125" s="4" t="s">
        <v>1849</v>
      </c>
      <c r="D125" s="5" t="n">
        <v>2</v>
      </c>
      <c r="E125" s="5" t="n">
        <v>10</v>
      </c>
    </row>
    <row r="126" spans="1:5">
      <c r="A126" s="4" t="s">
        <v>1830</v>
      </c>
      <c r="B126" s="5" t="n">
        <v>10</v>
      </c>
      <c r="C126" s="5" t="n">
        <v>24</v>
      </c>
      <c r="D126" s="5" t="n">
        <v>2</v>
      </c>
      <c r="E126" s="5" t="n">
        <v>10</v>
      </c>
    </row>
    <row r="127" spans="1:5">
      <c r="A127" s="4" t="s">
        <v>1861</v>
      </c>
    </row>
    <row r="128" spans="1:5">
      <c r="A128" s="3" t="s">
        <v>1821</v>
      </c>
    </row>
    <row r="129" spans="1:5">
      <c r="A129" s="4" t="s">
        <v>1849</v>
      </c>
      <c r="D129" s="5" t="n">
        <v>77</v>
      </c>
      <c r="E129" s="5" t="n">
        <v>722</v>
      </c>
    </row>
    <row r="130" spans="1:5">
      <c r="A130" s="4" t="s">
        <v>1862</v>
      </c>
    </row>
    <row r="131" spans="1:5">
      <c r="A131" s="3" t="s">
        <v>1821</v>
      </c>
    </row>
    <row r="132" spans="1:5">
      <c r="A132" s="4" t="s">
        <v>1849</v>
      </c>
      <c r="D132" s="5" t="n">
        <v>3</v>
      </c>
      <c r="E132" s="5" t="n">
        <v>69</v>
      </c>
    </row>
    <row r="133" spans="1:5">
      <c r="A133" s="4" t="s">
        <v>1863</v>
      </c>
    </row>
    <row r="134" spans="1:5">
      <c r="A134" s="3" t="s">
        <v>1821</v>
      </c>
    </row>
    <row r="135" spans="1:5">
      <c r="A135" s="4" t="s">
        <v>1849</v>
      </c>
      <c r="D135" s="5" t="n">
        <v>74</v>
      </c>
      <c r="E135" s="5" t="n">
        <v>649</v>
      </c>
    </row>
    <row r="136" spans="1:5">
      <c r="A136" s="4" t="s">
        <v>1864</v>
      </c>
    </row>
    <row r="137" spans="1:5">
      <c r="A137" s="3" t="s">
        <v>1821</v>
      </c>
    </row>
    <row r="138" spans="1:5">
      <c r="A138" s="4" t="s">
        <v>1849</v>
      </c>
      <c r="D138" s="5" t="n">
        <v>0</v>
      </c>
      <c r="E138" s="5" t="n">
        <v>4</v>
      </c>
    </row>
    <row r="139" spans="1:5">
      <c r="A139" s="4" t="s">
        <v>1865</v>
      </c>
    </row>
    <row r="140" spans="1:5">
      <c r="A140" s="3" t="s">
        <v>1821</v>
      </c>
    </row>
    <row r="141" spans="1:5">
      <c r="A141" s="4" t="s">
        <v>1849</v>
      </c>
      <c r="D141" s="5" t="n">
        <v>17</v>
      </c>
      <c r="E141" s="5" t="n">
        <v>38</v>
      </c>
    </row>
    <row r="142" spans="1:5">
      <c r="A142" s="4" t="s">
        <v>1866</v>
      </c>
    </row>
    <row r="143" spans="1:5">
      <c r="A143" s="3" t="s">
        <v>1821</v>
      </c>
    </row>
    <row r="144" spans="1:5">
      <c r="A144" s="4" t="s">
        <v>1849</v>
      </c>
      <c r="D144" s="5" t="n">
        <v>0</v>
      </c>
      <c r="E144" s="5" t="n">
        <v>0</v>
      </c>
    </row>
    <row r="145" spans="1:5">
      <c r="A145" s="4" t="s">
        <v>1867</v>
      </c>
    </row>
    <row r="146" spans="1:5">
      <c r="A146" s="3" t="s">
        <v>1821</v>
      </c>
    </row>
    <row r="147" spans="1:5">
      <c r="A147" s="4" t="s">
        <v>1849</v>
      </c>
      <c r="D147" s="5" t="n">
        <v>16</v>
      </c>
      <c r="E147" s="5" t="n">
        <v>37</v>
      </c>
    </row>
    <row r="148" spans="1:5">
      <c r="A148" s="4" t="s">
        <v>1868</v>
      </c>
    </row>
    <row r="149" spans="1:5">
      <c r="A149" s="3" t="s">
        <v>1821</v>
      </c>
    </row>
    <row r="150" spans="1:5">
      <c r="A150" s="4" t="s">
        <v>1828</v>
      </c>
      <c r="B150" s="5" t="n">
        <v>1</v>
      </c>
      <c r="C150" s="5" t="n">
        <v>5</v>
      </c>
    </row>
    <row r="151" spans="1:5">
      <c r="A151" s="4" t="s">
        <v>1836</v>
      </c>
      <c r="B151" s="5" t="n">
        <v>0</v>
      </c>
      <c r="C151" s="5" t="n">
        <v>0</v>
      </c>
    </row>
    <row r="152" spans="1:5">
      <c r="A152" s="4" t="s">
        <v>1837</v>
      </c>
      <c r="B152" s="5" t="n">
        <v>0</v>
      </c>
      <c r="C152" s="5" t="n">
        <v>0</v>
      </c>
    </row>
    <row r="153" spans="1:5">
      <c r="A153" s="4" t="s">
        <v>803</v>
      </c>
      <c r="B153" s="5" t="n">
        <v>0</v>
      </c>
      <c r="C153" s="5" t="n">
        <v>0</v>
      </c>
    </row>
    <row r="154" spans="1:5">
      <c r="A154" s="4" t="s">
        <v>805</v>
      </c>
      <c r="B154" s="5" t="n">
        <v>0</v>
      </c>
      <c r="C154" s="5" t="n">
        <v>-4</v>
      </c>
    </row>
    <row r="155" spans="1:5">
      <c r="A155" s="4" t="s">
        <v>806</v>
      </c>
      <c r="B155" s="5" t="n">
        <v>0</v>
      </c>
      <c r="C155" s="5" t="n">
        <v>0</v>
      </c>
    </row>
    <row r="156" spans="1:5">
      <c r="A156" s="4" t="s">
        <v>807</v>
      </c>
      <c r="B156" s="5" t="n">
        <v>0</v>
      </c>
    </row>
    <row r="157" spans="1:5">
      <c r="A157" s="4" t="s">
        <v>1829</v>
      </c>
      <c r="B157" s="5" t="n">
        <v>1</v>
      </c>
      <c r="C157" s="5" t="n">
        <v>1</v>
      </c>
    </row>
    <row r="158" spans="1:5">
      <c r="A158" s="4" t="s">
        <v>1849</v>
      </c>
      <c r="D158" s="5" t="n">
        <v>1</v>
      </c>
      <c r="E158" s="5" t="n">
        <v>1</v>
      </c>
    </row>
    <row r="159" spans="1:5">
      <c r="A159" s="4" t="s">
        <v>1830</v>
      </c>
      <c r="B159" s="5" t="n">
        <v>1</v>
      </c>
      <c r="C159" s="5" t="n">
        <v>5</v>
      </c>
      <c r="D159" s="5" t="n">
        <v>1</v>
      </c>
      <c r="E159" s="5" t="n">
        <v>1</v>
      </c>
    </row>
    <row r="160" spans="1:5">
      <c r="A160" s="4" t="s">
        <v>1869</v>
      </c>
    </row>
    <row r="161" spans="1:5">
      <c r="A161" s="3" t="s">
        <v>1821</v>
      </c>
    </row>
    <row r="162" spans="1:5">
      <c r="A162" s="4" t="s">
        <v>1849</v>
      </c>
      <c r="D162" s="5" t="n">
        <v>30</v>
      </c>
      <c r="E162" s="5" t="n">
        <v>131</v>
      </c>
    </row>
    <row r="163" spans="1:5">
      <c r="A163" s="4" t="s">
        <v>1870</v>
      </c>
    </row>
    <row r="164" spans="1:5">
      <c r="A164" s="3" t="s">
        <v>1821</v>
      </c>
    </row>
    <row r="165" spans="1:5">
      <c r="A165" s="4" t="s">
        <v>1849</v>
      </c>
      <c r="D165" s="5" t="n">
        <v>0</v>
      </c>
      <c r="E165" s="5" t="n">
        <v>0</v>
      </c>
    </row>
    <row r="166" spans="1:5">
      <c r="A166" s="4" t="s">
        <v>1871</v>
      </c>
    </row>
    <row r="167" spans="1:5">
      <c r="A167" s="3" t="s">
        <v>1821</v>
      </c>
    </row>
    <row r="168" spans="1:5">
      <c r="A168" s="4" t="s">
        <v>1849</v>
      </c>
      <c r="D168" s="5" t="n">
        <v>28</v>
      </c>
      <c r="E168" s="5" t="n">
        <v>131</v>
      </c>
    </row>
    <row r="169" spans="1:5">
      <c r="A169" s="4" t="s">
        <v>1872</v>
      </c>
    </row>
    <row r="170" spans="1:5">
      <c r="A170" s="3" t="s">
        <v>1821</v>
      </c>
    </row>
    <row r="171" spans="1:5">
      <c r="A171" s="4" t="s">
        <v>1849</v>
      </c>
      <c r="D171" s="5" t="n">
        <v>2</v>
      </c>
      <c r="E171" s="5" t="n">
        <v>0</v>
      </c>
    </row>
    <row r="172" spans="1:5">
      <c r="A172" s="4" t="s">
        <v>1873</v>
      </c>
    </row>
    <row r="173" spans="1:5">
      <c r="A173" s="3" t="s">
        <v>1821</v>
      </c>
    </row>
    <row r="174" spans="1:5">
      <c r="A174" s="4" t="s">
        <v>1849</v>
      </c>
      <c r="D174" s="5" t="n">
        <v>99</v>
      </c>
      <c r="E174" s="5" t="n">
        <v>114</v>
      </c>
    </row>
    <row r="175" spans="1:5">
      <c r="A175" s="4" t="s">
        <v>1874</v>
      </c>
    </row>
    <row r="176" spans="1:5">
      <c r="A176" s="3" t="s">
        <v>1821</v>
      </c>
    </row>
    <row r="177" spans="1:5">
      <c r="A177" s="4" t="s">
        <v>1849</v>
      </c>
      <c r="D177" s="5" t="n">
        <v>0</v>
      </c>
      <c r="E177" s="5" t="n">
        <v>0</v>
      </c>
    </row>
    <row r="178" spans="1:5">
      <c r="A178" s="4" t="s">
        <v>1875</v>
      </c>
    </row>
    <row r="179" spans="1:5">
      <c r="A179" s="3" t="s">
        <v>1821</v>
      </c>
    </row>
    <row r="180" spans="1:5">
      <c r="A180" s="4" t="s">
        <v>1849</v>
      </c>
      <c r="D180" s="5" t="n">
        <v>97</v>
      </c>
      <c r="E180" s="5" t="n">
        <v>96</v>
      </c>
    </row>
    <row r="181" spans="1:5">
      <c r="A181" s="4" t="s">
        <v>1876</v>
      </c>
    </row>
    <row r="182" spans="1:5">
      <c r="A182" s="3" t="s">
        <v>1821</v>
      </c>
    </row>
    <row r="183" spans="1:5">
      <c r="A183" s="4" t="s">
        <v>1849</v>
      </c>
      <c r="D183" s="5" t="n">
        <v>2</v>
      </c>
      <c r="E183" s="5" t="n">
        <v>18</v>
      </c>
    </row>
    <row r="184" spans="1:5">
      <c r="A184" s="4" t="s">
        <v>1877</v>
      </c>
    </row>
    <row r="185" spans="1:5">
      <c r="A185" s="3" t="s">
        <v>1821</v>
      </c>
    </row>
    <row r="186" spans="1:5">
      <c r="A186" s="4" t="s">
        <v>1849</v>
      </c>
      <c r="D186" s="5" t="n">
        <v>140</v>
      </c>
      <c r="E186" s="5" t="n">
        <v>121</v>
      </c>
    </row>
    <row r="187" spans="1:5">
      <c r="A187" s="4" t="s">
        <v>1878</v>
      </c>
    </row>
    <row r="188" spans="1:5">
      <c r="A188" s="3" t="s">
        <v>1821</v>
      </c>
    </row>
    <row r="189" spans="1:5">
      <c r="A189" s="4" t="s">
        <v>1849</v>
      </c>
      <c r="D189" s="5" t="n">
        <v>0</v>
      </c>
      <c r="E189" s="5" t="n">
        <v>0</v>
      </c>
    </row>
    <row r="190" spans="1:5">
      <c r="A190" s="4" t="s">
        <v>1879</v>
      </c>
    </row>
    <row r="191" spans="1:5">
      <c r="A191" s="3" t="s">
        <v>1821</v>
      </c>
    </row>
    <row r="192" spans="1:5">
      <c r="A192" s="4" t="s">
        <v>1849</v>
      </c>
      <c r="D192" s="5" t="n">
        <v>0</v>
      </c>
      <c r="E192" s="5" t="n">
        <v>0</v>
      </c>
    </row>
    <row r="193" spans="1:5">
      <c r="A193" s="4" t="s">
        <v>1880</v>
      </c>
    </row>
    <row r="194" spans="1:5">
      <c r="A194" s="3" t="s">
        <v>1821</v>
      </c>
    </row>
    <row r="195" spans="1:5">
      <c r="A195" s="4" t="s">
        <v>1828</v>
      </c>
      <c r="B195" s="5" t="n">
        <v>121</v>
      </c>
      <c r="C195" s="5" t="n">
        <v>54</v>
      </c>
    </row>
    <row r="196" spans="1:5">
      <c r="A196" s="4" t="s">
        <v>1836</v>
      </c>
      <c r="B196" s="5" t="n">
        <v>0</v>
      </c>
      <c r="C196" s="5" t="n">
        <v>0</v>
      </c>
    </row>
    <row r="197" spans="1:5">
      <c r="A197" s="4" t="s">
        <v>1837</v>
      </c>
      <c r="B197" s="5" t="n">
        <v>2</v>
      </c>
      <c r="C197" s="5" t="n">
        <v>-3</v>
      </c>
    </row>
    <row r="198" spans="1:5">
      <c r="A198" s="4" t="s">
        <v>803</v>
      </c>
      <c r="B198" s="5" t="n">
        <v>17</v>
      </c>
      <c r="C198" s="5" t="n">
        <v>70</v>
      </c>
    </row>
    <row r="199" spans="1:5">
      <c r="A199" s="4" t="s">
        <v>805</v>
      </c>
      <c r="B199" s="5" t="n">
        <v>0</v>
      </c>
      <c r="C199" s="5" t="n">
        <v>0</v>
      </c>
    </row>
    <row r="200" spans="1:5">
      <c r="A200" s="4" t="s">
        <v>806</v>
      </c>
      <c r="B200" s="5" t="n">
        <v>0</v>
      </c>
      <c r="C200" s="5" t="n">
        <v>0</v>
      </c>
    </row>
    <row r="201" spans="1:5">
      <c r="A201" s="4" t="s">
        <v>807</v>
      </c>
      <c r="B201" s="5" t="n">
        <v>0</v>
      </c>
    </row>
    <row r="202" spans="1:5">
      <c r="A202" s="4" t="s">
        <v>1829</v>
      </c>
      <c r="B202" s="5" t="n">
        <v>140</v>
      </c>
      <c r="C202" s="5" t="n">
        <v>121</v>
      </c>
    </row>
    <row r="203" spans="1:5">
      <c r="A203" s="4" t="s">
        <v>1849</v>
      </c>
      <c r="D203" s="5" t="n">
        <v>140</v>
      </c>
      <c r="E203" s="5" t="n">
        <v>121</v>
      </c>
    </row>
    <row r="204" spans="1:5">
      <c r="A204" s="4" t="s">
        <v>1830</v>
      </c>
      <c r="B204" s="5" t="n">
        <v>121</v>
      </c>
      <c r="C204" s="5" t="n">
        <v>54</v>
      </c>
      <c r="D204" s="5" t="n">
        <v>140</v>
      </c>
      <c r="E204" s="5" t="n">
        <v>121</v>
      </c>
    </row>
    <row r="205" spans="1:5">
      <c r="A205" s="4" t="s">
        <v>1881</v>
      </c>
    </row>
    <row r="206" spans="1:5">
      <c r="A206" s="3" t="s">
        <v>1821</v>
      </c>
    </row>
    <row r="207" spans="1:5">
      <c r="A207" s="4" t="s">
        <v>1828</v>
      </c>
      <c r="B207" s="5" t="n">
        <v>22</v>
      </c>
      <c r="C207" s="5" t="n">
        <v>5</v>
      </c>
    </row>
    <row r="208" spans="1:5">
      <c r="A208" s="4" t="s">
        <v>1836</v>
      </c>
      <c r="B208" s="5" t="n">
        <v>2</v>
      </c>
      <c r="C208" s="5" t="n">
        <v>1</v>
      </c>
    </row>
    <row r="209" spans="1:5">
      <c r="A209" s="4" t="s">
        <v>1837</v>
      </c>
      <c r="B209" s="5" t="n">
        <v>2</v>
      </c>
      <c r="C209" s="5" t="n">
        <v>0</v>
      </c>
    </row>
    <row r="210" spans="1:5">
      <c r="A210" s="4" t="s">
        <v>803</v>
      </c>
      <c r="B210" s="5" t="n">
        <v>7</v>
      </c>
      <c r="C210" s="5" t="n">
        <v>24</v>
      </c>
    </row>
    <row r="211" spans="1:5">
      <c r="A211" s="4" t="s">
        <v>805</v>
      </c>
      <c r="B211" s="5" t="n">
        <v>-19</v>
      </c>
      <c r="C211" s="5" t="n">
        <v>-9</v>
      </c>
    </row>
    <row r="212" spans="1:5">
      <c r="A212" s="4" t="s">
        <v>806</v>
      </c>
      <c r="B212" s="5" t="n">
        <v>2</v>
      </c>
      <c r="C212" s="5" t="n">
        <v>3</v>
      </c>
    </row>
    <row r="213" spans="1:5">
      <c r="A213" s="4" t="s">
        <v>807</v>
      </c>
      <c r="B213" s="5" t="n">
        <v>-11</v>
      </c>
      <c r="C213" s="5" t="n">
        <v>-1</v>
      </c>
    </row>
    <row r="214" spans="1:5">
      <c r="A214" s="4" t="s">
        <v>1829</v>
      </c>
      <c r="B214" s="5" t="n">
        <v>4</v>
      </c>
      <c r="C214" s="5" t="n">
        <v>22</v>
      </c>
    </row>
    <row r="215" spans="1:5">
      <c r="A215" s="4" t="s">
        <v>1830</v>
      </c>
      <c r="B215" s="5" t="n">
        <v>22</v>
      </c>
      <c r="C215" s="5" t="n">
        <v>5</v>
      </c>
      <c r="D215" s="5" t="n">
        <v>4</v>
      </c>
      <c r="E215" s="5" t="n">
        <v>22</v>
      </c>
    </row>
    <row r="216" spans="1:5">
      <c r="A216" s="4" t="s">
        <v>1882</v>
      </c>
    </row>
    <row r="217" spans="1:5">
      <c r="A217" s="3" t="s">
        <v>1821</v>
      </c>
    </row>
    <row r="218" spans="1:5">
      <c r="A218" s="4" t="s">
        <v>1849</v>
      </c>
      <c r="D218" s="5" t="n">
        <v>684</v>
      </c>
      <c r="E218" s="5" t="n">
        <v>696</v>
      </c>
    </row>
    <row r="219" spans="1:5">
      <c r="A219" s="4" t="s">
        <v>1883</v>
      </c>
    </row>
    <row r="220" spans="1:5">
      <c r="A220" s="3" t="s">
        <v>1821</v>
      </c>
    </row>
    <row r="221" spans="1:5">
      <c r="A221" s="4" t="s">
        <v>1849</v>
      </c>
      <c r="D221" s="5" t="n">
        <v>595</v>
      </c>
      <c r="E221" s="5" t="n">
        <v>589</v>
      </c>
    </row>
    <row r="222" spans="1:5">
      <c r="A222" s="4" t="s">
        <v>1884</v>
      </c>
    </row>
    <row r="223" spans="1:5">
      <c r="A223" s="3" t="s">
        <v>1821</v>
      </c>
    </row>
    <row r="224" spans="1:5">
      <c r="A224" s="4" t="s">
        <v>1849</v>
      </c>
      <c r="D224" s="5" t="n">
        <v>89</v>
      </c>
      <c r="E224" s="5" t="n">
        <v>107</v>
      </c>
    </row>
    <row r="225" spans="1:5">
      <c r="A225" s="4" t="s">
        <v>1885</v>
      </c>
    </row>
    <row r="226" spans="1:5">
      <c r="A226" s="3" t="s">
        <v>1821</v>
      </c>
    </row>
    <row r="227" spans="1:5">
      <c r="A227" s="4" t="s">
        <v>1849</v>
      </c>
      <c r="D227" s="5" t="n">
        <v>0</v>
      </c>
      <c r="E227" s="5" t="n">
        <v>0</v>
      </c>
    </row>
    <row r="228" spans="1:5">
      <c r="A228" s="4" t="s">
        <v>1886</v>
      </c>
    </row>
    <row r="229" spans="1:5">
      <c r="A229" s="3" t="s">
        <v>1821</v>
      </c>
    </row>
    <row r="230" spans="1:5">
      <c r="A230" s="4" t="s">
        <v>1849</v>
      </c>
      <c r="D230" s="5" t="n">
        <v>11</v>
      </c>
      <c r="E230" s="5" t="n">
        <v>23</v>
      </c>
    </row>
    <row r="231" spans="1:5">
      <c r="A231" s="4" t="s">
        <v>1887</v>
      </c>
    </row>
    <row r="232" spans="1:5">
      <c r="A232" s="3" t="s">
        <v>1821</v>
      </c>
    </row>
    <row r="233" spans="1:5">
      <c r="A233" s="4" t="s">
        <v>1849</v>
      </c>
      <c r="D233" s="5" t="n">
        <v>11</v>
      </c>
      <c r="E233" s="5" t="n">
        <v>23</v>
      </c>
    </row>
    <row r="234" spans="1:5">
      <c r="A234" s="4" t="s">
        <v>1888</v>
      </c>
    </row>
    <row r="235" spans="1:5">
      <c r="A235" s="3" t="s">
        <v>1821</v>
      </c>
    </row>
    <row r="236" spans="1:5">
      <c r="A236" s="4" t="s">
        <v>1849</v>
      </c>
      <c r="D236" s="5" t="n">
        <v>0</v>
      </c>
      <c r="E236" s="5" t="n">
        <v>0</v>
      </c>
    </row>
    <row r="237" spans="1:5">
      <c r="A237" s="4" t="s">
        <v>1889</v>
      </c>
    </row>
    <row r="238" spans="1:5">
      <c r="A238" s="3" t="s">
        <v>1821</v>
      </c>
    </row>
    <row r="239" spans="1:5">
      <c r="A239" s="4" t="s">
        <v>1849</v>
      </c>
      <c r="D239" s="5" t="n">
        <v>0</v>
      </c>
      <c r="E239" s="5" t="n">
        <v>0</v>
      </c>
    </row>
    <row r="240" spans="1:5">
      <c r="A240" s="4" t="s">
        <v>1890</v>
      </c>
    </row>
    <row r="241" spans="1:5">
      <c r="A241" s="3" t="s">
        <v>1821</v>
      </c>
    </row>
    <row r="242" spans="1:5">
      <c r="A242" s="4" t="s">
        <v>1849</v>
      </c>
      <c r="D242" s="5" t="n">
        <v>343</v>
      </c>
      <c r="E242" s="5" t="n">
        <v>300</v>
      </c>
    </row>
    <row r="243" spans="1:5">
      <c r="A243" s="4" t="s">
        <v>1891</v>
      </c>
    </row>
    <row r="244" spans="1:5">
      <c r="A244" s="3" t="s">
        <v>1821</v>
      </c>
    </row>
    <row r="245" spans="1:5">
      <c r="A245" s="4" t="s">
        <v>1849</v>
      </c>
      <c r="D245" s="5" t="n">
        <v>343</v>
      </c>
      <c r="E245" s="5" t="n">
        <v>300</v>
      </c>
    </row>
    <row r="246" spans="1:5">
      <c r="A246" s="4" t="s">
        <v>1892</v>
      </c>
    </row>
    <row r="247" spans="1:5">
      <c r="A247" s="3" t="s">
        <v>1821</v>
      </c>
    </row>
    <row r="248" spans="1:5">
      <c r="A248" s="4" t="s">
        <v>1849</v>
      </c>
      <c r="D248" s="5" t="n">
        <v>0</v>
      </c>
      <c r="E248" s="5" t="n">
        <v>0</v>
      </c>
    </row>
    <row r="249" spans="1:5">
      <c r="A249" s="4" t="s">
        <v>1893</v>
      </c>
    </row>
    <row r="250" spans="1:5">
      <c r="A250" s="3" t="s">
        <v>1821</v>
      </c>
    </row>
    <row r="251" spans="1:5">
      <c r="A251" s="4" t="s">
        <v>1849</v>
      </c>
      <c r="D251" s="5" t="n">
        <v>0</v>
      </c>
      <c r="E251" s="5" t="n">
        <v>0</v>
      </c>
    </row>
    <row r="252" spans="1:5">
      <c r="A252" s="4" t="s">
        <v>1894</v>
      </c>
    </row>
    <row r="253" spans="1:5">
      <c r="A253" s="3" t="s">
        <v>1821</v>
      </c>
    </row>
    <row r="254" spans="1:5">
      <c r="A254" s="4" t="s">
        <v>1849</v>
      </c>
      <c r="D254" s="5" t="n">
        <v>3183</v>
      </c>
      <c r="E254" s="5" t="n">
        <v>4214</v>
      </c>
    </row>
    <row r="255" spans="1:5">
      <c r="A255" s="4" t="s">
        <v>1895</v>
      </c>
    </row>
    <row r="256" spans="1:5">
      <c r="A256" s="3" t="s">
        <v>1821</v>
      </c>
    </row>
    <row r="257" spans="1:5">
      <c r="A257" s="4" t="s">
        <v>1849</v>
      </c>
      <c r="D257" s="5" t="n">
        <v>973</v>
      </c>
      <c r="E257" s="5" t="n">
        <v>993</v>
      </c>
    </row>
    <row r="258" spans="1:5">
      <c r="A258" s="4" t="s">
        <v>1896</v>
      </c>
    </row>
    <row r="259" spans="1:5">
      <c r="A259" s="3" t="s">
        <v>1821</v>
      </c>
    </row>
    <row r="260" spans="1:5">
      <c r="A260" s="4" t="s">
        <v>1849</v>
      </c>
      <c r="D260" s="5" t="n">
        <v>2049</v>
      </c>
      <c r="E260" s="5" t="n">
        <v>3054</v>
      </c>
    </row>
    <row r="261" spans="1:5">
      <c r="A261" s="4" t="s">
        <v>1897</v>
      </c>
    </row>
    <row r="262" spans="1:5">
      <c r="A262" s="3" t="s">
        <v>1821</v>
      </c>
    </row>
    <row r="263" spans="1:5">
      <c r="A263" s="4" t="s">
        <v>1849</v>
      </c>
      <c r="D263" s="5" t="n">
        <v>161</v>
      </c>
      <c r="E263" s="5" t="n">
        <v>167</v>
      </c>
    </row>
    <row r="264" spans="1:5">
      <c r="A264" s="4" t="s">
        <v>1898</v>
      </c>
    </row>
    <row r="265" spans="1:5">
      <c r="A265" s="3" t="s">
        <v>1821</v>
      </c>
    </row>
    <row r="266" spans="1:5">
      <c r="A266" s="4" t="s">
        <v>1899</v>
      </c>
      <c r="D266" s="5" t="n">
        <v>168</v>
      </c>
      <c r="E266" s="5" t="n">
        <v>87</v>
      </c>
    </row>
    <row r="267" spans="1:5">
      <c r="A267" s="4" t="s">
        <v>1900</v>
      </c>
    </row>
    <row r="268" spans="1:5">
      <c r="A268" s="3" t="s">
        <v>1821</v>
      </c>
    </row>
    <row r="269" spans="1:5">
      <c r="A269" s="4" t="s">
        <v>1899</v>
      </c>
      <c r="D269" s="5" t="n">
        <v>0</v>
      </c>
      <c r="E269" s="5" t="n">
        <v>0</v>
      </c>
    </row>
    <row r="270" spans="1:5">
      <c r="A270" s="4" t="s">
        <v>1901</v>
      </c>
    </row>
    <row r="271" spans="1:5">
      <c r="A271" s="3" t="s">
        <v>1821</v>
      </c>
    </row>
    <row r="272" spans="1:5">
      <c r="A272" s="4" t="s">
        <v>1899</v>
      </c>
      <c r="D272" s="5" t="n">
        <v>0</v>
      </c>
      <c r="E272" s="5" t="n">
        <v>0</v>
      </c>
    </row>
    <row r="273" spans="1:5">
      <c r="A273" s="4" t="s">
        <v>1902</v>
      </c>
    </row>
    <row r="274" spans="1:5">
      <c r="A274" s="3" t="s">
        <v>1821</v>
      </c>
    </row>
    <row r="275" spans="1:5">
      <c r="A275" s="4" t="s">
        <v>1899</v>
      </c>
      <c r="D275" s="5" t="n">
        <v>0</v>
      </c>
      <c r="E275" s="5" t="n">
        <v>0</v>
      </c>
    </row>
    <row r="276" spans="1:5">
      <c r="A276" s="4" t="s">
        <v>1903</v>
      </c>
    </row>
    <row r="277" spans="1:5">
      <c r="A277" s="3" t="s">
        <v>1821</v>
      </c>
    </row>
    <row r="278" spans="1:5">
      <c r="A278" s="4" t="s">
        <v>1899</v>
      </c>
      <c r="D278" s="5" t="n">
        <v>212</v>
      </c>
      <c r="E278" s="5" t="n">
        <v>340</v>
      </c>
    </row>
    <row r="279" spans="1:5">
      <c r="A279" s="4" t="s">
        <v>1904</v>
      </c>
    </row>
    <row r="280" spans="1:5">
      <c r="A280" s="3" t="s">
        <v>1821</v>
      </c>
    </row>
    <row r="281" spans="1:5">
      <c r="A281" s="4" t="s">
        <v>1899</v>
      </c>
      <c r="D281" s="5" t="n">
        <v>0</v>
      </c>
      <c r="E281" s="5" t="n">
        <v>0</v>
      </c>
    </row>
    <row r="282" spans="1:5">
      <c r="A282" s="4" t="s">
        <v>1905</v>
      </c>
    </row>
    <row r="283" spans="1:5">
      <c r="A283" s="3" t="s">
        <v>1821</v>
      </c>
    </row>
    <row r="284" spans="1:5">
      <c r="A284" s="4" t="s">
        <v>1899</v>
      </c>
      <c r="D284" s="5" t="n">
        <v>0</v>
      </c>
      <c r="E284" s="5" t="n">
        <v>0</v>
      </c>
    </row>
    <row r="285" spans="1:5">
      <c r="A285" s="4" t="s">
        <v>1906</v>
      </c>
    </row>
    <row r="286" spans="1:5">
      <c r="A286" s="3" t="s">
        <v>1821</v>
      </c>
    </row>
    <row r="287" spans="1:5">
      <c r="A287" s="4" t="s">
        <v>1899</v>
      </c>
      <c r="D287" s="5" t="n">
        <v>0</v>
      </c>
      <c r="E287" s="5" t="n">
        <v>0</v>
      </c>
    </row>
    <row r="288" spans="1:5">
      <c r="A288" s="4" t="s">
        <v>1746</v>
      </c>
    </row>
    <row r="289" spans="1:5">
      <c r="A289" s="3" t="s">
        <v>1821</v>
      </c>
    </row>
    <row r="290" spans="1:5">
      <c r="A290" s="4" t="s">
        <v>1828</v>
      </c>
      <c r="B290" s="5" t="n">
        <v>137</v>
      </c>
    </row>
    <row r="291" spans="1:5">
      <c r="A291" s="4" t="s">
        <v>1829</v>
      </c>
      <c r="B291" s="5" t="n">
        <v>113</v>
      </c>
      <c r="C291" s="5" t="n">
        <v>137</v>
      </c>
    </row>
    <row r="292" spans="1:5">
      <c r="A292" s="4" t="s">
        <v>1830</v>
      </c>
      <c r="B292" s="5" t="n">
        <v>137</v>
      </c>
      <c r="C292" s="5" t="n">
        <v>137</v>
      </c>
      <c r="D292" s="5" t="n">
        <v>113</v>
      </c>
      <c r="E292" s="5" t="n">
        <v>137</v>
      </c>
    </row>
    <row r="293" spans="1:5">
      <c r="A293" s="4" t="s">
        <v>1831</v>
      </c>
      <c r="D293" s="5" t="n">
        <v>0</v>
      </c>
    </row>
    <row r="294" spans="1:5">
      <c r="A294" s="4" t="s">
        <v>1832</v>
      </c>
      <c r="D294" s="5" t="n">
        <v>1</v>
      </c>
      <c r="E294" s="5" t="n">
        <v>1</v>
      </c>
    </row>
    <row r="295" spans="1:5">
      <c r="A295" s="4" t="s">
        <v>1907</v>
      </c>
    </row>
    <row r="296" spans="1:5">
      <c r="A296" s="3" t="s">
        <v>1821</v>
      </c>
    </row>
    <row r="297" spans="1:5">
      <c r="A297" s="4" t="s">
        <v>1828</v>
      </c>
      <c r="B297" s="5" t="n">
        <v>46</v>
      </c>
    </row>
    <row r="298" spans="1:5">
      <c r="A298" s="4" t="s">
        <v>1829</v>
      </c>
      <c r="B298" s="5" t="n">
        <v>35</v>
      </c>
      <c r="C298" s="5" t="n">
        <v>46</v>
      </c>
    </row>
    <row r="299" spans="1:5">
      <c r="A299" s="4" t="s">
        <v>1830</v>
      </c>
      <c r="B299" s="5" t="n">
        <v>46</v>
      </c>
      <c r="C299" s="5" t="n">
        <v>46</v>
      </c>
      <c r="D299" s="5" t="n">
        <v>35</v>
      </c>
      <c r="E299" s="5" t="n">
        <v>46</v>
      </c>
    </row>
    <row r="300" spans="1:5">
      <c r="A300" s="4" t="s">
        <v>1908</v>
      </c>
    </row>
    <row r="301" spans="1:5">
      <c r="A301" s="3" t="s">
        <v>1821</v>
      </c>
    </row>
    <row r="302" spans="1:5">
      <c r="A302" s="4" t="s">
        <v>1828</v>
      </c>
      <c r="B302" s="5" t="n">
        <v>88</v>
      </c>
    </row>
    <row r="303" spans="1:5">
      <c r="A303" s="4" t="s">
        <v>1829</v>
      </c>
      <c r="B303" s="5" t="n">
        <v>77</v>
      </c>
      <c r="C303" s="5" t="n">
        <v>88</v>
      </c>
    </row>
    <row r="304" spans="1:5">
      <c r="A304" s="4" t="s">
        <v>1830</v>
      </c>
      <c r="B304" s="5" t="n">
        <v>88</v>
      </c>
      <c r="C304" s="5" t="n">
        <v>88</v>
      </c>
      <c r="D304" s="5" t="n">
        <v>77</v>
      </c>
      <c r="E304" s="5" t="n">
        <v>88</v>
      </c>
    </row>
    <row r="305" spans="1:5">
      <c r="A305" s="4" t="s">
        <v>1909</v>
      </c>
    </row>
    <row r="306" spans="1:5">
      <c r="A306" s="3" t="s">
        <v>1821</v>
      </c>
    </row>
    <row r="307" spans="1:5">
      <c r="A307" s="4" t="s">
        <v>1828</v>
      </c>
      <c r="B307" s="5" t="n">
        <v>3</v>
      </c>
      <c r="C307" s="5" t="n">
        <v>5</v>
      </c>
    </row>
    <row r="308" spans="1:5">
      <c r="A308" s="4" t="s">
        <v>1837</v>
      </c>
      <c r="B308" s="5" t="n">
        <v>0</v>
      </c>
      <c r="C308" s="5" t="n">
        <v>0</v>
      </c>
    </row>
    <row r="309" spans="1:5">
      <c r="A309" s="4" t="s">
        <v>803</v>
      </c>
      <c r="B309" s="5" t="n">
        <v>2</v>
      </c>
      <c r="C309" s="5" t="n">
        <v>2</v>
      </c>
    </row>
    <row r="310" spans="1:5">
      <c r="A310" s="4" t="s">
        <v>804</v>
      </c>
      <c r="B310" s="5" t="n">
        <v>-1</v>
      </c>
      <c r="C310" s="5" t="n">
        <v>-2</v>
      </c>
    </row>
    <row r="311" spans="1:5">
      <c r="A311" s="4" t="s">
        <v>805</v>
      </c>
      <c r="B311" s="5" t="n">
        <v>-2</v>
      </c>
      <c r="C311" s="5" t="n">
        <v>-1</v>
      </c>
    </row>
    <row r="312" spans="1:5">
      <c r="A312" s="4" t="s">
        <v>806</v>
      </c>
      <c r="C312" s="5" t="n">
        <v>0</v>
      </c>
    </row>
    <row r="313" spans="1:5">
      <c r="A313" s="4" t="s">
        <v>807</v>
      </c>
      <c r="B313" s="5" t="n">
        <v>-1</v>
      </c>
      <c r="C313" s="5" t="n">
        <v>-1</v>
      </c>
    </row>
    <row r="314" spans="1:5">
      <c r="A314" s="4" t="s">
        <v>1829</v>
      </c>
      <c r="B314" s="5" t="n">
        <v>1</v>
      </c>
      <c r="C314" s="5" t="n">
        <v>3</v>
      </c>
    </row>
    <row r="315" spans="1:5">
      <c r="A315" s="4" t="s">
        <v>1830</v>
      </c>
      <c r="B315" s="5" t="n">
        <v>3</v>
      </c>
      <c r="C315" s="5" t="n">
        <v>5</v>
      </c>
      <c r="D315" s="7" t="n">
        <v>1</v>
      </c>
      <c r="E315" s="5" t="n">
        <v>3</v>
      </c>
    </row>
    <row r="316" spans="1:5">
      <c r="A316" s="4" t="s">
        <v>1910</v>
      </c>
    </row>
    <row r="317" spans="1:5">
      <c r="A317" s="3" t="s">
        <v>1730</v>
      </c>
    </row>
    <row r="318" spans="1:5">
      <c r="A318" s="4" t="s">
        <v>1822</v>
      </c>
      <c r="D318" s="4" t="s">
        <v>1846</v>
      </c>
    </row>
    <row r="319" spans="1:5">
      <c r="A319" s="4" t="s">
        <v>1911</v>
      </c>
    </row>
    <row r="320" spans="1:5">
      <c r="A320" s="3" t="s">
        <v>1730</v>
      </c>
    </row>
    <row r="321" spans="1:5">
      <c r="A321" s="4" t="s">
        <v>1822</v>
      </c>
      <c r="D321" s="4" t="s">
        <v>1912</v>
      </c>
    </row>
    <row r="322" spans="1:5">
      <c r="A322" s="4" t="s">
        <v>1913</v>
      </c>
    </row>
    <row r="323" spans="1:5">
      <c r="A323" s="3" t="s">
        <v>1730</v>
      </c>
    </row>
    <row r="324" spans="1:5">
      <c r="A324" s="4" t="s">
        <v>1822</v>
      </c>
      <c r="D324" s="4" t="s">
        <v>1914</v>
      </c>
    </row>
    <row r="325" spans="1:5">
      <c r="A325" s="4" t="s">
        <v>1915</v>
      </c>
    </row>
    <row r="326" spans="1:5">
      <c r="A326" s="3" t="s">
        <v>1730</v>
      </c>
    </row>
    <row r="327" spans="1:5">
      <c r="A327" s="4" t="s">
        <v>1822</v>
      </c>
      <c r="D327" s="4" t="s">
        <v>1916</v>
      </c>
    </row>
    <row r="328" spans="1:5">
      <c r="A328" s="4" t="s">
        <v>1917</v>
      </c>
    </row>
    <row r="329" spans="1:5">
      <c r="A329" s="3" t="s">
        <v>1730</v>
      </c>
    </row>
    <row r="330" spans="1:5">
      <c r="A330" s="4" t="s">
        <v>1822</v>
      </c>
      <c r="D330" s="4" t="s">
        <v>762</v>
      </c>
    </row>
    <row r="331" spans="1:5">
      <c r="A331" s="4" t="s">
        <v>1918</v>
      </c>
    </row>
    <row r="332" spans="1:5">
      <c r="A332" s="3" t="s">
        <v>1730</v>
      </c>
    </row>
    <row r="333" spans="1:5">
      <c r="A333" s="4" t="s">
        <v>1822</v>
      </c>
      <c r="D333" s="4" t="s">
        <v>762</v>
      </c>
    </row>
    <row r="334" spans="1:5">
      <c r="A334" s="4" t="s">
        <v>1919</v>
      </c>
    </row>
    <row r="335" spans="1:5">
      <c r="A335" s="3" t="s">
        <v>1821</v>
      </c>
    </row>
    <row r="336" spans="1:5">
      <c r="A336" s="4" t="s">
        <v>1828</v>
      </c>
      <c r="B336" s="5" t="n">
        <v>4</v>
      </c>
    </row>
    <row r="337" spans="1:5">
      <c r="A337" s="4" t="s">
        <v>1829</v>
      </c>
      <c r="B337" s="5" t="n">
        <v>4</v>
      </c>
      <c r="C337" s="5" t="n">
        <v>4</v>
      </c>
    </row>
    <row r="338" spans="1:5">
      <c r="A338" s="4" t="s">
        <v>1830</v>
      </c>
      <c r="B338" s="5" t="n">
        <v>4</v>
      </c>
      <c r="C338" s="5" t="n">
        <v>4</v>
      </c>
      <c r="D338" s="7" t="n">
        <v>4</v>
      </c>
      <c r="E338" s="5" t="n">
        <v>4</v>
      </c>
    </row>
    <row r="339" spans="1:5">
      <c r="A339" s="4" t="s">
        <v>1920</v>
      </c>
    </row>
    <row r="340" spans="1:5">
      <c r="A340" s="3" t="s">
        <v>1821</v>
      </c>
    </row>
    <row r="341" spans="1:5">
      <c r="A341" s="4" t="s">
        <v>1828</v>
      </c>
      <c r="B341" s="5" t="n">
        <v>4</v>
      </c>
    </row>
    <row r="342" spans="1:5">
      <c r="A342" s="4" t="s">
        <v>1829</v>
      </c>
      <c r="B342" s="5" t="n">
        <v>4</v>
      </c>
      <c r="C342" s="5" t="n">
        <v>4</v>
      </c>
    </row>
    <row r="343" spans="1:5">
      <c r="A343" s="4" t="s">
        <v>1830</v>
      </c>
      <c r="B343" s="5" t="n">
        <v>4</v>
      </c>
      <c r="C343" s="5" t="n">
        <v>4</v>
      </c>
      <c r="D343" s="5" t="n">
        <v>4</v>
      </c>
      <c r="E343" s="5" t="n">
        <v>4</v>
      </c>
    </row>
    <row r="344" spans="1:5">
      <c r="A344" s="4" t="s">
        <v>1921</v>
      </c>
    </row>
    <row r="345" spans="1:5">
      <c r="A345" s="3" t="s">
        <v>1821</v>
      </c>
    </row>
    <row r="346" spans="1:5">
      <c r="A346" s="4" t="s">
        <v>1828</v>
      </c>
      <c r="B346" s="5" t="n">
        <v>0</v>
      </c>
    </row>
    <row r="347" spans="1:5">
      <c r="A347" s="4" t="s">
        <v>1829</v>
      </c>
      <c r="B347" s="5" t="n">
        <v>0</v>
      </c>
      <c r="C347" s="5" t="n">
        <v>0</v>
      </c>
    </row>
    <row r="348" spans="1:5">
      <c r="A348" s="4" t="s">
        <v>1830</v>
      </c>
      <c r="B348" s="5" t="n">
        <v>0</v>
      </c>
      <c r="C348" s="5" t="n">
        <v>0</v>
      </c>
      <c r="D348" s="5" t="n">
        <v>0</v>
      </c>
      <c r="E348" s="5" t="n">
        <v>0</v>
      </c>
    </row>
    <row r="349" spans="1:5">
      <c r="A349" s="4" t="s">
        <v>1922</v>
      </c>
    </row>
    <row r="350" spans="1:5">
      <c r="A350" s="3" t="s">
        <v>1821</v>
      </c>
    </row>
    <row r="351" spans="1:5">
      <c r="A351" s="4" t="s">
        <v>1828</v>
      </c>
      <c r="B351" s="5" t="n">
        <v>36</v>
      </c>
    </row>
    <row r="352" spans="1:5">
      <c r="A352" s="4" t="s">
        <v>1829</v>
      </c>
      <c r="B352" s="5" t="n">
        <v>25</v>
      </c>
      <c r="C352" s="5" t="n">
        <v>36</v>
      </c>
    </row>
    <row r="353" spans="1:5">
      <c r="A353" s="4" t="s">
        <v>1830</v>
      </c>
      <c r="B353" s="5" t="n">
        <v>36</v>
      </c>
      <c r="C353" s="5" t="n">
        <v>36</v>
      </c>
      <c r="D353" s="5" t="n">
        <v>25</v>
      </c>
      <c r="E353" s="5" t="n">
        <v>36</v>
      </c>
    </row>
    <row r="354" spans="1:5">
      <c r="A354" s="4" t="s">
        <v>1923</v>
      </c>
    </row>
    <row r="355" spans="1:5">
      <c r="A355" s="3" t="s">
        <v>1821</v>
      </c>
    </row>
    <row r="356" spans="1:5">
      <c r="A356" s="4" t="s">
        <v>1828</v>
      </c>
      <c r="B356" s="5" t="n">
        <v>35</v>
      </c>
    </row>
    <row r="357" spans="1:5">
      <c r="A357" s="4" t="s">
        <v>1829</v>
      </c>
      <c r="B357" s="5" t="n">
        <v>25</v>
      </c>
      <c r="C357" s="5" t="n">
        <v>35</v>
      </c>
    </row>
    <row r="358" spans="1:5">
      <c r="A358" s="4" t="s">
        <v>1830</v>
      </c>
      <c r="B358" s="5" t="n">
        <v>35</v>
      </c>
      <c r="C358" s="5" t="n">
        <v>35</v>
      </c>
      <c r="D358" s="5" t="n">
        <v>25</v>
      </c>
      <c r="E358" s="5" t="n">
        <v>35</v>
      </c>
    </row>
    <row r="359" spans="1:5">
      <c r="A359" s="4" t="s">
        <v>1924</v>
      </c>
    </row>
    <row r="360" spans="1:5">
      <c r="A360" s="3" t="s">
        <v>1821</v>
      </c>
    </row>
    <row r="361" spans="1:5">
      <c r="A361" s="4" t="s">
        <v>1828</v>
      </c>
      <c r="B361" s="5" t="n">
        <v>1</v>
      </c>
      <c r="C361" s="5" t="n">
        <v>2</v>
      </c>
    </row>
    <row r="362" spans="1:5">
      <c r="A362" s="4" t="s">
        <v>1837</v>
      </c>
      <c r="B362" s="5" t="n">
        <v>0</v>
      </c>
      <c r="C362" s="5" t="n">
        <v>0</v>
      </c>
    </row>
    <row r="363" spans="1:5">
      <c r="A363" s="4" t="s">
        <v>803</v>
      </c>
      <c r="B363" s="5" t="n">
        <v>1</v>
      </c>
      <c r="C363" s="5" t="n">
        <v>1</v>
      </c>
    </row>
    <row r="364" spans="1:5">
      <c r="A364" s="4" t="s">
        <v>804</v>
      </c>
      <c r="B364" s="5" t="n">
        <v>0</v>
      </c>
      <c r="C364" s="5" t="n">
        <v>0</v>
      </c>
    </row>
    <row r="365" spans="1:5">
      <c r="A365" s="4" t="s">
        <v>805</v>
      </c>
      <c r="B365" s="5" t="n">
        <v>-2</v>
      </c>
      <c r="C365" s="5" t="n">
        <v>-1</v>
      </c>
    </row>
    <row r="366" spans="1:5">
      <c r="A366" s="4" t="s">
        <v>806</v>
      </c>
      <c r="C366" s="5" t="n">
        <v>0</v>
      </c>
    </row>
    <row r="367" spans="1:5">
      <c r="A367" s="4" t="s">
        <v>807</v>
      </c>
      <c r="B367" s="5" t="n">
        <v>0</v>
      </c>
      <c r="C367" s="5" t="n">
        <v>-1</v>
      </c>
    </row>
    <row r="368" spans="1:5">
      <c r="A368" s="4" t="s">
        <v>1829</v>
      </c>
      <c r="B368" s="5" t="n">
        <v>0</v>
      </c>
      <c r="C368" s="5" t="n">
        <v>1</v>
      </c>
    </row>
    <row r="369" spans="1:5">
      <c r="A369" s="4" t="s">
        <v>1830</v>
      </c>
      <c r="B369" s="5" t="n">
        <v>1</v>
      </c>
      <c r="C369" s="5" t="n">
        <v>2</v>
      </c>
      <c r="D369" s="5" t="n">
        <v>0</v>
      </c>
      <c r="E369" s="5" t="n">
        <v>1</v>
      </c>
    </row>
    <row r="370" spans="1:5">
      <c r="A370" s="4" t="s">
        <v>1925</v>
      </c>
    </row>
    <row r="371" spans="1:5">
      <c r="A371" s="3" t="s">
        <v>1821</v>
      </c>
    </row>
    <row r="372" spans="1:5">
      <c r="A372" s="4" t="s">
        <v>1828</v>
      </c>
      <c r="B372" s="5" t="n">
        <v>25</v>
      </c>
    </row>
    <row r="373" spans="1:5">
      <c r="A373" s="4" t="s">
        <v>1829</v>
      </c>
      <c r="B373" s="5" t="n">
        <v>17</v>
      </c>
      <c r="C373" s="5" t="n">
        <v>25</v>
      </c>
    </row>
    <row r="374" spans="1:5">
      <c r="A374" s="4" t="s">
        <v>1830</v>
      </c>
      <c r="B374" s="5" t="n">
        <v>25</v>
      </c>
      <c r="C374" s="5" t="n">
        <v>25</v>
      </c>
      <c r="D374" s="5" t="n">
        <v>17</v>
      </c>
      <c r="E374" s="5" t="n">
        <v>25</v>
      </c>
    </row>
    <row r="375" spans="1:5">
      <c r="A375" s="4" t="s">
        <v>1926</v>
      </c>
    </row>
    <row r="376" spans="1:5">
      <c r="A376" s="3" t="s">
        <v>1821</v>
      </c>
    </row>
    <row r="377" spans="1:5">
      <c r="A377" s="4" t="s">
        <v>1828</v>
      </c>
      <c r="B377" s="5" t="n">
        <v>24</v>
      </c>
    </row>
    <row r="378" spans="1:5">
      <c r="A378" s="4" t="s">
        <v>1829</v>
      </c>
      <c r="B378" s="5" t="n">
        <v>17</v>
      </c>
      <c r="C378" s="5" t="n">
        <v>24</v>
      </c>
    </row>
    <row r="379" spans="1:5">
      <c r="A379" s="4" t="s">
        <v>1830</v>
      </c>
      <c r="B379" s="5" t="n">
        <v>24</v>
      </c>
      <c r="C379" s="5" t="n">
        <v>24</v>
      </c>
      <c r="D379" s="5" t="n">
        <v>17</v>
      </c>
      <c r="E379" s="5" t="n">
        <v>24</v>
      </c>
    </row>
    <row r="380" spans="1:5">
      <c r="A380" s="4" t="s">
        <v>1927</v>
      </c>
    </row>
    <row r="381" spans="1:5">
      <c r="A381" s="3" t="s">
        <v>1821</v>
      </c>
    </row>
    <row r="382" spans="1:5">
      <c r="A382" s="4" t="s">
        <v>1828</v>
      </c>
      <c r="B382" s="5" t="n">
        <v>1</v>
      </c>
      <c r="C382" s="5" t="n">
        <v>3</v>
      </c>
    </row>
    <row r="383" spans="1:5">
      <c r="A383" s="4" t="s">
        <v>804</v>
      </c>
      <c r="B383" s="5" t="n">
        <v>-1</v>
      </c>
      <c r="C383" s="5" t="n">
        <v>-2</v>
      </c>
    </row>
    <row r="384" spans="1:5">
      <c r="A384" s="4" t="s">
        <v>805</v>
      </c>
      <c r="B384" s="5" t="n">
        <v>0</v>
      </c>
    </row>
    <row r="385" spans="1:5">
      <c r="A385" s="4" t="s">
        <v>806</v>
      </c>
      <c r="C385" s="5" t="n">
        <v>0</v>
      </c>
    </row>
    <row r="386" spans="1:5">
      <c r="A386" s="4" t="s">
        <v>807</v>
      </c>
      <c r="B386" s="5" t="n">
        <v>0</v>
      </c>
    </row>
    <row r="387" spans="1:5">
      <c r="A387" s="4" t="s">
        <v>1829</v>
      </c>
      <c r="B387" s="5" t="n">
        <v>0</v>
      </c>
      <c r="C387" s="5" t="n">
        <v>1</v>
      </c>
    </row>
    <row r="388" spans="1:5">
      <c r="A388" s="4" t="s">
        <v>1830</v>
      </c>
      <c r="B388" s="5" t="n">
        <v>1</v>
      </c>
      <c r="C388" s="5" t="n">
        <v>3</v>
      </c>
      <c r="D388" s="5" t="n">
        <v>0</v>
      </c>
      <c r="E388" s="5" t="n">
        <v>1</v>
      </c>
    </row>
    <row r="389" spans="1:5">
      <c r="A389" s="4" t="s">
        <v>1928</v>
      </c>
    </row>
    <row r="390" spans="1:5">
      <c r="A390" s="3" t="s">
        <v>1821</v>
      </c>
    </row>
    <row r="391" spans="1:5">
      <c r="A391" s="4" t="s">
        <v>1828</v>
      </c>
      <c r="B391" s="5" t="n">
        <v>19</v>
      </c>
    </row>
    <row r="392" spans="1:5">
      <c r="A392" s="4" t="s">
        <v>1829</v>
      </c>
      <c r="B392" s="5" t="n">
        <v>26</v>
      </c>
      <c r="C392" s="5" t="n">
        <v>19</v>
      </c>
    </row>
    <row r="393" spans="1:5">
      <c r="A393" s="4" t="s">
        <v>1830</v>
      </c>
      <c r="B393" s="5" t="n">
        <v>19</v>
      </c>
      <c r="C393" s="5" t="n">
        <v>19</v>
      </c>
      <c r="D393" s="5" t="n">
        <v>26</v>
      </c>
      <c r="E393" s="5" t="n">
        <v>19</v>
      </c>
    </row>
    <row r="394" spans="1:5">
      <c r="A394" s="4" t="s">
        <v>1929</v>
      </c>
    </row>
    <row r="395" spans="1:5">
      <c r="A395" s="3" t="s">
        <v>1821</v>
      </c>
    </row>
    <row r="396" spans="1:5">
      <c r="A396" s="4" t="s">
        <v>1828</v>
      </c>
      <c r="B396" s="5" t="n">
        <v>5</v>
      </c>
    </row>
    <row r="397" spans="1:5">
      <c r="A397" s="4" t="s">
        <v>1829</v>
      </c>
      <c r="B397" s="5" t="n">
        <v>1</v>
      </c>
      <c r="C397" s="5" t="n">
        <v>5</v>
      </c>
    </row>
    <row r="398" spans="1:5">
      <c r="A398" s="4" t="s">
        <v>1830</v>
      </c>
      <c r="B398" s="5" t="n">
        <v>5</v>
      </c>
      <c r="C398" s="5" t="n">
        <v>5</v>
      </c>
      <c r="D398" s="5" t="n">
        <v>1</v>
      </c>
      <c r="E398" s="5" t="n">
        <v>5</v>
      </c>
    </row>
    <row r="399" spans="1:5">
      <c r="A399" s="4" t="s">
        <v>1930</v>
      </c>
    </row>
    <row r="400" spans="1:5">
      <c r="A400" s="3" t="s">
        <v>1821</v>
      </c>
    </row>
    <row r="401" spans="1:5">
      <c r="A401" s="4" t="s">
        <v>1828</v>
      </c>
      <c r="B401" s="5" t="n">
        <v>14</v>
      </c>
    </row>
    <row r="402" spans="1:5">
      <c r="A402" s="4" t="s">
        <v>1829</v>
      </c>
      <c r="B402" s="5" t="n">
        <v>25</v>
      </c>
      <c r="C402" s="5" t="n">
        <v>14</v>
      </c>
    </row>
    <row r="403" spans="1:5">
      <c r="A403" s="4" t="s">
        <v>1830</v>
      </c>
      <c r="B403" s="5" t="n">
        <v>14</v>
      </c>
      <c r="C403" s="5" t="n">
        <v>14</v>
      </c>
      <c r="D403" s="5" t="n">
        <v>25</v>
      </c>
      <c r="E403" s="5" t="n">
        <v>14</v>
      </c>
    </row>
    <row r="404" spans="1:5">
      <c r="A404" s="4" t="s">
        <v>1931</v>
      </c>
    </row>
    <row r="405" spans="1:5">
      <c r="A405" s="3" t="s">
        <v>1821</v>
      </c>
    </row>
    <row r="406" spans="1:5">
      <c r="A406" s="4" t="s">
        <v>1828</v>
      </c>
      <c r="B406" s="5" t="n">
        <v>2</v>
      </c>
    </row>
    <row r="407" spans="1:5">
      <c r="A407" s="4" t="s">
        <v>1829</v>
      </c>
      <c r="B407" s="5" t="n">
        <v>1</v>
      </c>
      <c r="C407" s="5" t="n">
        <v>2</v>
      </c>
    </row>
    <row r="408" spans="1:5">
      <c r="A408" s="4" t="s">
        <v>1830</v>
      </c>
      <c r="B408" s="5" t="n">
        <v>2</v>
      </c>
      <c r="C408" s="5" t="n">
        <v>2</v>
      </c>
      <c r="D408" s="5" t="n">
        <v>1</v>
      </c>
      <c r="E408" s="5" t="n">
        <v>2</v>
      </c>
    </row>
    <row r="409" spans="1:5">
      <c r="A409" s="4" t="s">
        <v>1932</v>
      </c>
    </row>
    <row r="410" spans="1:5">
      <c r="A410" s="3" t="s">
        <v>1821</v>
      </c>
    </row>
    <row r="411" spans="1:5">
      <c r="A411" s="4" t="s">
        <v>1828</v>
      </c>
      <c r="B411" s="5" t="n">
        <v>2</v>
      </c>
    </row>
    <row r="412" spans="1:5">
      <c r="A412" s="4" t="s">
        <v>1829</v>
      </c>
      <c r="B412" s="5" t="n">
        <v>1</v>
      </c>
      <c r="C412" s="5" t="n">
        <v>2</v>
      </c>
    </row>
    <row r="413" spans="1:5">
      <c r="A413" s="4" t="s">
        <v>1830</v>
      </c>
      <c r="B413" s="5" t="n">
        <v>2</v>
      </c>
      <c r="C413" s="5" t="n">
        <v>2</v>
      </c>
      <c r="D413" s="5" t="n">
        <v>1</v>
      </c>
      <c r="E413" s="5" t="n">
        <v>2</v>
      </c>
    </row>
    <row r="414" spans="1:5">
      <c r="A414" s="4" t="s">
        <v>1933</v>
      </c>
    </row>
    <row r="415" spans="1:5">
      <c r="A415" s="3" t="s">
        <v>1821</v>
      </c>
    </row>
    <row r="416" spans="1:5">
      <c r="A416" s="4" t="s">
        <v>1828</v>
      </c>
      <c r="B416" s="5" t="n">
        <v>0</v>
      </c>
      <c r="C416" s="5" t="n">
        <v>0</v>
      </c>
    </row>
    <row r="417" spans="1:5">
      <c r="A417" s="4" t="s">
        <v>805</v>
      </c>
      <c r="B417" s="5" t="n">
        <v>0</v>
      </c>
    </row>
    <row r="418" spans="1:5">
      <c r="A418" s="4" t="s">
        <v>806</v>
      </c>
      <c r="C418" s="5" t="n">
        <v>0</v>
      </c>
    </row>
    <row r="419" spans="1:5">
      <c r="A419" s="4" t="s">
        <v>807</v>
      </c>
      <c r="B419" s="5" t="n">
        <v>0</v>
      </c>
    </row>
    <row r="420" spans="1:5">
      <c r="A420" s="4" t="s">
        <v>1829</v>
      </c>
      <c r="B420" s="5" t="n">
        <v>0</v>
      </c>
      <c r="C420" s="5" t="n">
        <v>0</v>
      </c>
    </row>
    <row r="421" spans="1:5">
      <c r="A421" s="4" t="s">
        <v>1830</v>
      </c>
      <c r="B421" s="5" t="n">
        <v>0</v>
      </c>
      <c r="C421" s="5" t="n">
        <v>0</v>
      </c>
      <c r="D421" s="5" t="n">
        <v>0</v>
      </c>
      <c r="E421" s="5" t="n">
        <v>0</v>
      </c>
    </row>
    <row r="422" spans="1:5">
      <c r="A422" s="4" t="s">
        <v>1934</v>
      </c>
    </row>
    <row r="423" spans="1:5">
      <c r="A423" s="3" t="s">
        <v>1821</v>
      </c>
    </row>
    <row r="424" spans="1:5">
      <c r="A424" s="4" t="s">
        <v>1828</v>
      </c>
      <c r="B424" s="5" t="n">
        <v>9</v>
      </c>
    </row>
    <row r="425" spans="1:5">
      <c r="A425" s="4" t="s">
        <v>1829</v>
      </c>
      <c r="B425" s="5" t="n">
        <v>5</v>
      </c>
      <c r="C425" s="5" t="n">
        <v>9</v>
      </c>
    </row>
    <row r="426" spans="1:5">
      <c r="A426" s="4" t="s">
        <v>1830</v>
      </c>
      <c r="B426" s="5" t="n">
        <v>9</v>
      </c>
      <c r="C426" s="5" t="n">
        <v>9</v>
      </c>
      <c r="D426" s="5" t="n">
        <v>5</v>
      </c>
      <c r="E426" s="5" t="n">
        <v>9</v>
      </c>
    </row>
    <row r="427" spans="1:5">
      <c r="A427" s="4" t="s">
        <v>1935</v>
      </c>
    </row>
    <row r="428" spans="1:5">
      <c r="A428" s="3" t="s">
        <v>1821</v>
      </c>
    </row>
    <row r="429" spans="1:5">
      <c r="A429" s="4" t="s">
        <v>1828</v>
      </c>
      <c r="B429" s="5" t="n">
        <v>9</v>
      </c>
    </row>
    <row r="430" spans="1:5">
      <c r="A430" s="4" t="s">
        <v>1829</v>
      </c>
      <c r="B430" s="5" t="n">
        <v>5</v>
      </c>
      <c r="C430" s="5" t="n">
        <v>9</v>
      </c>
    </row>
    <row r="431" spans="1:5">
      <c r="A431" s="4" t="s">
        <v>1830</v>
      </c>
      <c r="B431" s="5" t="n">
        <v>9</v>
      </c>
      <c r="C431" s="5" t="n">
        <v>9</v>
      </c>
      <c r="D431" s="5" t="n">
        <v>5</v>
      </c>
      <c r="E431" s="5" t="n">
        <v>9</v>
      </c>
    </row>
    <row r="432" spans="1:5">
      <c r="A432" s="4" t="s">
        <v>1936</v>
      </c>
    </row>
    <row r="433" spans="1:5">
      <c r="A433" s="3" t="s">
        <v>1821</v>
      </c>
    </row>
    <row r="434" spans="1:5">
      <c r="A434" s="4" t="s">
        <v>1828</v>
      </c>
      <c r="B434" s="5" t="n">
        <v>5</v>
      </c>
    </row>
    <row r="435" spans="1:5">
      <c r="A435" s="4" t="s">
        <v>1829</v>
      </c>
      <c r="B435" s="5" t="n">
        <v>5</v>
      </c>
      <c r="C435" s="5" t="n">
        <v>5</v>
      </c>
    </row>
    <row r="436" spans="1:5">
      <c r="A436" s="4" t="s">
        <v>1830</v>
      </c>
      <c r="B436" s="5" t="n">
        <v>5</v>
      </c>
      <c r="C436" s="5" t="n">
        <v>5</v>
      </c>
      <c r="D436" s="5" t="n">
        <v>5</v>
      </c>
      <c r="E436" s="5" t="n">
        <v>5</v>
      </c>
    </row>
    <row r="437" spans="1:5">
      <c r="A437" s="4" t="s">
        <v>1937</v>
      </c>
    </row>
    <row r="438" spans="1:5">
      <c r="A438" s="3" t="s">
        <v>1821</v>
      </c>
    </row>
    <row r="439" spans="1:5">
      <c r="A439" s="4" t="s">
        <v>1828</v>
      </c>
      <c r="B439" s="5" t="n">
        <v>4</v>
      </c>
    </row>
    <row r="440" spans="1:5">
      <c r="A440" s="4" t="s">
        <v>1829</v>
      </c>
      <c r="B440" s="5" t="n">
        <v>4</v>
      </c>
      <c r="C440" s="5" t="n">
        <v>4</v>
      </c>
    </row>
    <row r="441" spans="1:5">
      <c r="A441" s="4" t="s">
        <v>1830</v>
      </c>
      <c r="B441" s="5" t="n">
        <v>4</v>
      </c>
      <c r="C441" s="5" t="n">
        <v>4</v>
      </c>
      <c r="D441" s="5" t="n">
        <v>4</v>
      </c>
      <c r="E441" s="5" t="n">
        <v>4</v>
      </c>
    </row>
    <row r="442" spans="1:5">
      <c r="A442" s="4" t="s">
        <v>1938</v>
      </c>
    </row>
    <row r="443" spans="1:5">
      <c r="A443" s="3" t="s">
        <v>1821</v>
      </c>
    </row>
    <row r="444" spans="1:5">
      <c r="A444" s="4" t="s">
        <v>1828</v>
      </c>
      <c r="B444" s="5" t="n">
        <v>1</v>
      </c>
      <c r="C444" s="5" t="n">
        <v>0</v>
      </c>
    </row>
    <row r="445" spans="1:5">
      <c r="A445" s="4" t="s">
        <v>1837</v>
      </c>
      <c r="B445" s="5" t="n">
        <v>0</v>
      </c>
      <c r="C445" s="5" t="n">
        <v>0</v>
      </c>
    </row>
    <row r="446" spans="1:5">
      <c r="A446" s="4" t="s">
        <v>803</v>
      </c>
      <c r="B446" s="5" t="n">
        <v>1</v>
      </c>
      <c r="C446" s="5" t="n">
        <v>1</v>
      </c>
    </row>
    <row r="447" spans="1:5">
      <c r="A447" s="4" t="s">
        <v>804</v>
      </c>
      <c r="B447" s="5" t="n">
        <v>0</v>
      </c>
    </row>
    <row r="448" spans="1:5">
      <c r="A448" s="4" t="s">
        <v>805</v>
      </c>
      <c r="B448" s="5" t="n">
        <v>0</v>
      </c>
      <c r="C448" s="5" t="n">
        <v>0</v>
      </c>
    </row>
    <row r="449" spans="1:5">
      <c r="A449" s="4" t="s">
        <v>806</v>
      </c>
      <c r="C449" s="5" t="n">
        <v>0</v>
      </c>
    </row>
    <row r="450" spans="1:5">
      <c r="A450" s="4" t="s">
        <v>807</v>
      </c>
      <c r="B450" s="5" t="n">
        <v>-1</v>
      </c>
    </row>
    <row r="451" spans="1:5">
      <c r="A451" s="4" t="s">
        <v>1829</v>
      </c>
      <c r="B451" s="5" t="n">
        <v>1</v>
      </c>
      <c r="C451" s="5" t="n">
        <v>1</v>
      </c>
    </row>
    <row r="452" spans="1:5">
      <c r="A452" s="4" t="s">
        <v>1830</v>
      </c>
      <c r="B452" s="5" t="n">
        <v>1</v>
      </c>
      <c r="C452" s="5" t="n">
        <v>0</v>
      </c>
      <c r="D452" s="5" t="n">
        <v>1</v>
      </c>
      <c r="E452" s="5" t="n">
        <v>1</v>
      </c>
    </row>
    <row r="453" spans="1:5">
      <c r="A453" s="4" t="s">
        <v>1939</v>
      </c>
    </row>
    <row r="454" spans="1:5">
      <c r="A454" s="3" t="s">
        <v>1821</v>
      </c>
    </row>
    <row r="455" spans="1:5">
      <c r="A455" s="4" t="s">
        <v>1828</v>
      </c>
      <c r="B455" s="5" t="n">
        <v>37</v>
      </c>
    </row>
    <row r="456" spans="1:5">
      <c r="A456" s="4" t="s">
        <v>1829</v>
      </c>
      <c r="B456" s="5" t="n">
        <v>30</v>
      </c>
      <c r="C456" s="5" t="n">
        <v>37</v>
      </c>
    </row>
    <row r="457" spans="1:5">
      <c r="A457" s="4" t="s">
        <v>1830</v>
      </c>
      <c r="B457" s="5" t="n">
        <v>37</v>
      </c>
      <c r="C457" s="5" t="n">
        <v>37</v>
      </c>
      <c r="D457" s="5" t="n">
        <v>30</v>
      </c>
      <c r="E457" s="5" t="n">
        <v>37</v>
      </c>
    </row>
    <row r="458" spans="1:5">
      <c r="A458" s="4" t="s">
        <v>1940</v>
      </c>
    </row>
    <row r="459" spans="1:5">
      <c r="A459" s="3" t="s">
        <v>1821</v>
      </c>
    </row>
    <row r="460" spans="1:5">
      <c r="A460" s="4" t="s">
        <v>1828</v>
      </c>
      <c r="B460" s="5" t="n">
        <v>37</v>
      </c>
    </row>
    <row r="461" spans="1:5">
      <c r="A461" s="4" t="s">
        <v>1829</v>
      </c>
      <c r="B461" s="5" t="n">
        <v>30</v>
      </c>
      <c r="C461" s="5" t="n">
        <v>37</v>
      </c>
    </row>
    <row r="462" spans="1:5">
      <c r="A462" s="4" t="s">
        <v>1830</v>
      </c>
      <c r="B462" s="5" t="n">
        <v>37</v>
      </c>
      <c r="C462" s="5" t="n">
        <v>37</v>
      </c>
      <c r="D462" s="5" t="n">
        <v>30</v>
      </c>
      <c r="E462" s="5" t="n">
        <v>37</v>
      </c>
    </row>
    <row r="463" spans="1:5">
      <c r="A463" s="4" t="s">
        <v>1941</v>
      </c>
    </row>
    <row r="464" spans="1:5">
      <c r="A464" s="3" t="s">
        <v>1821</v>
      </c>
    </row>
    <row r="465" spans="1:5">
      <c r="A465" s="4" t="s">
        <v>1828</v>
      </c>
      <c r="B465" s="5" t="n">
        <v>0</v>
      </c>
    </row>
    <row r="466" spans="1:5">
      <c r="A466" s="4" t="s">
        <v>1829</v>
      </c>
      <c r="B466" s="5" t="n">
        <v>0</v>
      </c>
      <c r="C466" s="5" t="n">
        <v>0</v>
      </c>
    </row>
    <row r="467" spans="1:5">
      <c r="A467" s="4" t="s">
        <v>1830</v>
      </c>
      <c r="B467" s="7" t="n">
        <v>0</v>
      </c>
      <c r="C467" s="7" t="n">
        <v>0</v>
      </c>
      <c r="D467" s="7" t="n">
        <v>0</v>
      </c>
      <c r="E467" s="7"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42</v>
      </c>
      <c r="B1" s="2" t="s">
        <v>1</v>
      </c>
    </row>
    <row r="2" spans="1:3">
      <c r="B2" s="2" t="s">
        <v>2</v>
      </c>
      <c r="C2" s="2" t="s">
        <v>30</v>
      </c>
    </row>
    <row r="3" spans="1:3">
      <c r="A3" s="4" t="s">
        <v>1738</v>
      </c>
    </row>
    <row r="4" spans="1:3">
      <c r="A4" s="3" t="s">
        <v>1730</v>
      </c>
    </row>
    <row r="5" spans="1:3">
      <c r="A5" s="4" t="s">
        <v>1781</v>
      </c>
      <c r="B5" s="7" t="n">
        <v>281</v>
      </c>
      <c r="C5" s="7" t="n">
        <v>301</v>
      </c>
    </row>
    <row r="6" spans="1:3">
      <c r="A6" s="4" t="s">
        <v>1746</v>
      </c>
    </row>
    <row r="7" spans="1:3">
      <c r="A7" s="3" t="s">
        <v>1730</v>
      </c>
    </row>
    <row r="8" spans="1:3">
      <c r="A8" s="4" t="s">
        <v>1781</v>
      </c>
      <c r="B8" s="7" t="n">
        <v>0</v>
      </c>
      <c r="C8" s="7"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43</v>
      </c>
      <c r="B1" s="2" t="s">
        <v>984</v>
      </c>
    </row>
    <row r="2" spans="1:2">
      <c r="A2" s="4" t="s">
        <v>1738</v>
      </c>
    </row>
    <row r="3" spans="1:2">
      <c r="A3" s="3" t="s">
        <v>1944</v>
      </c>
    </row>
    <row r="4" spans="1:2">
      <c r="A4" s="5" t="n">
        <v>2018</v>
      </c>
      <c r="B4" s="7" t="n">
        <v>221</v>
      </c>
    </row>
    <row r="5" spans="1:2">
      <c r="A5" s="5" t="n">
        <v>2019</v>
      </c>
      <c r="B5" s="5" t="n">
        <v>237</v>
      </c>
    </row>
    <row r="6" spans="1:2">
      <c r="A6" s="5" t="n">
        <v>2020</v>
      </c>
      <c r="B6" s="5" t="n">
        <v>240</v>
      </c>
    </row>
    <row r="7" spans="1:2">
      <c r="A7" s="5" t="n">
        <v>2021</v>
      </c>
      <c r="B7" s="5" t="n">
        <v>247</v>
      </c>
    </row>
    <row r="8" spans="1:2">
      <c r="A8" s="5" t="n">
        <v>2022</v>
      </c>
      <c r="B8" s="5" t="n">
        <v>247</v>
      </c>
    </row>
    <row r="9" spans="1:2">
      <c r="A9" s="4" t="s">
        <v>1945</v>
      </c>
      <c r="B9" s="5" t="n">
        <v>1253</v>
      </c>
    </row>
    <row r="10" spans="1:2">
      <c r="A10" s="4" t="s">
        <v>128</v>
      </c>
      <c r="B10" s="5" t="n">
        <v>2445</v>
      </c>
    </row>
    <row r="11" spans="1:2">
      <c r="A11" s="4" t="s">
        <v>1746</v>
      </c>
    </row>
    <row r="12" spans="1:2">
      <c r="A12" s="3" t="s">
        <v>1944</v>
      </c>
    </row>
    <row r="13" spans="1:2">
      <c r="A13" s="5" t="n">
        <v>2018</v>
      </c>
      <c r="B13" s="5" t="n">
        <v>30</v>
      </c>
    </row>
    <row r="14" spans="1:2">
      <c r="A14" s="5" t="n">
        <v>2019</v>
      </c>
      <c r="B14" s="5" t="n">
        <v>27</v>
      </c>
    </row>
    <row r="15" spans="1:2">
      <c r="A15" s="5" t="n">
        <v>2020</v>
      </c>
      <c r="B15" s="5" t="n">
        <v>24</v>
      </c>
    </row>
    <row r="16" spans="1:2">
      <c r="A16" s="5" t="n">
        <v>2021</v>
      </c>
      <c r="B16" s="5" t="n">
        <v>22</v>
      </c>
    </row>
    <row r="17" spans="1:2">
      <c r="A17" s="5" t="n">
        <v>2022</v>
      </c>
      <c r="B17" s="5" t="n">
        <v>20</v>
      </c>
    </row>
    <row r="18" spans="1:2">
      <c r="A18" s="4" t="s">
        <v>1945</v>
      </c>
      <c r="B18" s="5" t="n">
        <v>74</v>
      </c>
    </row>
    <row r="19" spans="1:2">
      <c r="A19" s="4" t="s">
        <v>128</v>
      </c>
      <c r="B19" s="7" t="n">
        <v>19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2</v>
      </c>
      <c r="C2" s="2" t="s">
        <v>30</v>
      </c>
      <c r="D2" s="2" t="s">
        <v>31</v>
      </c>
    </row>
    <row r="3" spans="1:4">
      <c r="A3" s="3" t="s">
        <v>261</v>
      </c>
    </row>
    <row r="4" spans="1:4">
      <c r="A4" s="4" t="s">
        <v>137</v>
      </c>
      <c r="B4" s="7" t="n">
        <v>116</v>
      </c>
      <c r="C4" s="7" t="n">
        <v>81</v>
      </c>
      <c r="D4" s="7" t="n">
        <v>78</v>
      </c>
    </row>
    <row r="5" spans="1:4">
      <c r="A5" s="4" t="s">
        <v>1947</v>
      </c>
      <c r="B5" s="5" t="n">
        <v>-41</v>
      </c>
      <c r="C5" s="5" t="n">
        <v>-29</v>
      </c>
      <c r="D5" s="5" t="n">
        <v>-27</v>
      </c>
    </row>
    <row r="6" spans="1:4">
      <c r="A6" s="4" t="s">
        <v>1948</v>
      </c>
      <c r="B6" s="5" t="n">
        <v>-15</v>
      </c>
      <c r="C6" s="5" t="n">
        <v>0</v>
      </c>
      <c r="D6" s="5" t="n">
        <v>0</v>
      </c>
    </row>
    <row r="7" spans="1:4">
      <c r="A7" s="4" t="s">
        <v>1949</v>
      </c>
      <c r="B7" s="7" t="n">
        <v>60</v>
      </c>
      <c r="C7" s="7" t="n">
        <v>52</v>
      </c>
      <c r="D7" s="7" t="n">
        <v>5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v>
      </c>
      <c r="C2" s="2" t="s">
        <v>30</v>
      </c>
      <c r="D2" s="2" t="s">
        <v>31</v>
      </c>
    </row>
    <row r="3" spans="1:4">
      <c r="A3" s="3" t="s">
        <v>1951</v>
      </c>
    </row>
    <row r="4" spans="1:4">
      <c r="A4" s="4" t="s">
        <v>1952</v>
      </c>
      <c r="B4" s="7" t="n">
        <v>68</v>
      </c>
    </row>
    <row r="5" spans="1:4">
      <c r="A5" s="4" t="s">
        <v>1953</v>
      </c>
      <c r="B5" s="4" t="s">
        <v>1954</v>
      </c>
    </row>
    <row r="6" spans="1:4">
      <c r="A6" s="4" t="s">
        <v>1955</v>
      </c>
      <c r="B6" s="5" t="n">
        <v>15400000</v>
      </c>
    </row>
    <row r="7" spans="1:4">
      <c r="A7" s="4" t="s">
        <v>1956</v>
      </c>
      <c r="B7" s="5" t="n">
        <v>4517633</v>
      </c>
    </row>
    <row r="8" spans="1:4">
      <c r="A8" s="4" t="s">
        <v>1957</v>
      </c>
      <c r="B8" s="4" t="s">
        <v>547</v>
      </c>
    </row>
    <row r="9" spans="1:4">
      <c r="A9" s="4" t="s">
        <v>1958</v>
      </c>
      <c r="B9" s="8" t="n">
        <v>12.38</v>
      </c>
      <c r="C9" s="8" t="n">
        <v>12.14</v>
      </c>
      <c r="D9" s="8" t="n">
        <v>10.6</v>
      </c>
    </row>
    <row r="10" spans="1:4">
      <c r="A10" s="4" t="s">
        <v>1959</v>
      </c>
      <c r="B10" s="7" t="n">
        <v>8</v>
      </c>
      <c r="C10" s="7" t="n">
        <v>1</v>
      </c>
      <c r="D10" s="7" t="n">
        <v>16</v>
      </c>
    </row>
    <row r="11" spans="1:4">
      <c r="A11" s="4" t="s">
        <v>137</v>
      </c>
      <c r="B11" s="7" t="n">
        <v>116</v>
      </c>
      <c r="C11" s="7" t="n">
        <v>81</v>
      </c>
      <c r="D11" s="7" t="n">
        <v>78</v>
      </c>
    </row>
    <row r="12" spans="1:4">
      <c r="A12" s="4" t="s">
        <v>1960</v>
      </c>
      <c r="B12" s="4" t="s">
        <v>776</v>
      </c>
    </row>
    <row r="13" spans="1:4">
      <c r="A13" s="4" t="s">
        <v>1961</v>
      </c>
      <c r="B13" s="5" t="n">
        <v>204533</v>
      </c>
      <c r="C13" s="5" t="n">
        <v>222113</v>
      </c>
      <c r="D13" s="5" t="n">
        <v>249344</v>
      </c>
    </row>
    <row r="14" spans="1:4">
      <c r="A14" s="4" t="s">
        <v>1962</v>
      </c>
      <c r="B14" s="8" t="n">
        <v>2.63</v>
      </c>
      <c r="C14" s="8" t="n">
        <v>2.26</v>
      </c>
      <c r="D14" s="8" t="n">
        <v>2.15</v>
      </c>
    </row>
    <row r="15" spans="1:4">
      <c r="A15" s="4" t="s">
        <v>1963</v>
      </c>
      <c r="B15" s="4" t="s">
        <v>776</v>
      </c>
    </row>
    <row r="16" spans="1:4">
      <c r="A16" s="4" t="s">
        <v>1964</v>
      </c>
    </row>
    <row r="17" spans="1:4">
      <c r="A17" s="3" t="s">
        <v>1951</v>
      </c>
    </row>
    <row r="18" spans="1:4">
      <c r="A18" s="4" t="s">
        <v>137</v>
      </c>
      <c r="B18" s="7" t="n">
        <v>9</v>
      </c>
      <c r="C18" s="7" t="n">
        <v>7</v>
      </c>
      <c r="D18" s="7" t="n">
        <v>7</v>
      </c>
    </row>
    <row r="19" spans="1:4">
      <c r="A19" s="4" t="s">
        <v>1965</v>
      </c>
      <c r="B19" s="7" t="n">
        <v>2</v>
      </c>
    </row>
    <row r="20" spans="1:4">
      <c r="A20" s="4" t="s">
        <v>1966</v>
      </c>
    </row>
    <row r="21" spans="1:4">
      <c r="A21" s="3" t="s">
        <v>1951</v>
      </c>
    </row>
    <row r="22" spans="1:4">
      <c r="A22" s="4" t="s">
        <v>1957</v>
      </c>
      <c r="B22" s="4" t="s">
        <v>547</v>
      </c>
    </row>
    <row r="23" spans="1:4">
      <c r="A23" s="4" t="s">
        <v>1967</v>
      </c>
    </row>
    <row r="24" spans="1:4">
      <c r="A24" s="3" t="s">
        <v>1951</v>
      </c>
    </row>
    <row r="25" spans="1:4">
      <c r="A25" s="4" t="s">
        <v>1968</v>
      </c>
      <c r="B25" s="4" t="s">
        <v>547</v>
      </c>
      <c r="C25" s="4" t="s">
        <v>547</v>
      </c>
      <c r="D25" s="4" t="s">
        <v>547</v>
      </c>
    </row>
    <row r="26" spans="1:4">
      <c r="A26" s="4" t="s">
        <v>1969</v>
      </c>
      <c r="B26" s="8" t="n">
        <v>48.89</v>
      </c>
      <c r="C26" s="8" t="n">
        <v>41.5</v>
      </c>
      <c r="D26" s="8" t="n">
        <v>42.4</v>
      </c>
    </row>
    <row r="27" spans="1:4">
      <c r="A27" s="4" t="s">
        <v>1970</v>
      </c>
      <c r="B27" s="7" t="n">
        <v>94</v>
      </c>
      <c r="C27" s="7" t="n">
        <v>128</v>
      </c>
      <c r="D27" s="7" t="n">
        <v>144</v>
      </c>
    </row>
    <row r="28" spans="1:4">
      <c r="A28" s="4" t="s">
        <v>1971</v>
      </c>
      <c r="B28" s="4" t="s">
        <v>547</v>
      </c>
    </row>
    <row r="29" spans="1:4">
      <c r="A29" s="4" t="s">
        <v>1972</v>
      </c>
    </row>
    <row r="30" spans="1:4">
      <c r="A30" s="3" t="s">
        <v>1951</v>
      </c>
    </row>
    <row r="31" spans="1:4">
      <c r="A31" s="4" t="s">
        <v>1973</v>
      </c>
      <c r="B31" s="4" t="s">
        <v>1974</v>
      </c>
    </row>
    <row r="32" spans="1:4">
      <c r="A32" s="4" t="s">
        <v>1975</v>
      </c>
    </row>
    <row r="33" spans="1:4">
      <c r="A33" s="3" t="s">
        <v>1951</v>
      </c>
    </row>
    <row r="34" spans="1:4">
      <c r="A34" s="4" t="s">
        <v>1973</v>
      </c>
      <c r="B34" s="4" t="s">
        <v>762</v>
      </c>
    </row>
    <row r="35" spans="1:4">
      <c r="A35" s="4" t="s">
        <v>1976</v>
      </c>
    </row>
    <row r="36" spans="1:4">
      <c r="A36" s="3" t="s">
        <v>1951</v>
      </c>
    </row>
    <row r="37" spans="1:4">
      <c r="A37" s="4" t="s">
        <v>1957</v>
      </c>
      <c r="B37" s="4" t="s">
        <v>547</v>
      </c>
    </row>
    <row r="38" spans="1:4">
      <c r="A38" s="4" t="s">
        <v>1977</v>
      </c>
    </row>
    <row r="39" spans="1:4">
      <c r="A39" s="3" t="s">
        <v>1951</v>
      </c>
    </row>
    <row r="40" spans="1:4">
      <c r="A40" s="4" t="s">
        <v>1957</v>
      </c>
      <c r="B40" s="4" t="s">
        <v>544</v>
      </c>
    </row>
    <row r="41" spans="1:4">
      <c r="A41" s="4" t="s">
        <v>1978</v>
      </c>
    </row>
    <row r="42" spans="1:4">
      <c r="A42" s="3" t="s">
        <v>1951</v>
      </c>
    </row>
    <row r="43" spans="1:4">
      <c r="A43" s="4" t="s">
        <v>1969</v>
      </c>
      <c r="B43" s="8" t="n">
        <v>48.9</v>
      </c>
      <c r="C43" s="8" t="n">
        <v>42.87</v>
      </c>
      <c r="D43" s="8" t="n">
        <v>42.25</v>
      </c>
    </row>
    <row r="44" spans="1:4">
      <c r="A44" s="4" t="s">
        <v>1979</v>
      </c>
    </row>
    <row r="45" spans="1:4">
      <c r="A45" s="3" t="s">
        <v>1951</v>
      </c>
    </row>
    <row r="46" spans="1:4">
      <c r="A46" s="4" t="s">
        <v>1955</v>
      </c>
      <c r="B46" s="5" t="n">
        <v>12000000</v>
      </c>
    </row>
    <row r="47" spans="1:4">
      <c r="A47" s="4" t="s">
        <v>1956</v>
      </c>
      <c r="B47" s="5" t="n">
        <v>8397784</v>
      </c>
    </row>
    <row r="48" spans="1:4">
      <c r="A48" s="4" t="s">
        <v>1968</v>
      </c>
      <c r="B48" s="4" t="s">
        <v>575</v>
      </c>
    </row>
    <row r="49" spans="1:4">
      <c r="A49" s="4" t="s">
        <v>1980</v>
      </c>
    </row>
    <row r="50" spans="1:4">
      <c r="A50" s="3" t="s">
        <v>1951</v>
      </c>
    </row>
    <row r="51" spans="1:4">
      <c r="A51" s="4" t="s">
        <v>1968</v>
      </c>
      <c r="B51" s="4" t="s">
        <v>575</v>
      </c>
    </row>
    <row r="52" spans="1:4">
      <c r="A52" s="4" t="s">
        <v>1981</v>
      </c>
    </row>
    <row r="53" spans="1:4">
      <c r="A53" s="3" t="s">
        <v>1951</v>
      </c>
    </row>
    <row r="54" spans="1:4">
      <c r="A54" s="4" t="s">
        <v>1957</v>
      </c>
      <c r="B54" s="4" t="s">
        <v>547</v>
      </c>
    </row>
    <row r="55" spans="1:4">
      <c r="A55" s="4" t="s">
        <v>1982</v>
      </c>
      <c r="B55" s="4" t="s">
        <v>516</v>
      </c>
    </row>
    <row r="56" spans="1:4">
      <c r="A56" s="4" t="s">
        <v>1983</v>
      </c>
    </row>
    <row r="57" spans="1:4">
      <c r="A57" s="3" t="s">
        <v>1951</v>
      </c>
    </row>
    <row r="58" spans="1:4">
      <c r="A58" s="4" t="s">
        <v>1957</v>
      </c>
      <c r="B58" s="4" t="s">
        <v>547</v>
      </c>
    </row>
    <row r="59" spans="1:4">
      <c r="A59" s="4" t="s">
        <v>1984</v>
      </c>
    </row>
    <row r="60" spans="1:4">
      <c r="A60" s="3" t="s">
        <v>1951</v>
      </c>
    </row>
    <row r="61" spans="1:4">
      <c r="A61" s="4" t="s">
        <v>1968</v>
      </c>
      <c r="B61" s="4" t="s">
        <v>544</v>
      </c>
    </row>
    <row r="62" spans="1:4">
      <c r="A62" s="4" t="s">
        <v>1985</v>
      </c>
    </row>
    <row r="63" spans="1:4">
      <c r="A63" s="3" t="s">
        <v>1951</v>
      </c>
    </row>
    <row r="64" spans="1:4">
      <c r="A64" s="4" t="s">
        <v>1957</v>
      </c>
      <c r="B64" s="4" t="s">
        <v>547</v>
      </c>
    </row>
    <row r="65" spans="1:4">
      <c r="A65" s="4" t="s">
        <v>1986</v>
      </c>
    </row>
    <row r="66" spans="1:4">
      <c r="A66" s="3" t="s">
        <v>1951</v>
      </c>
    </row>
    <row r="67" spans="1:4">
      <c r="A67" s="4" t="s">
        <v>1957</v>
      </c>
      <c r="B67" s="4" t="s">
        <v>51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987</v>
      </c>
      <c r="B1" s="2" t="s">
        <v>1</v>
      </c>
    </row>
    <row r="2" spans="1:4">
      <c r="B2" s="2" t="s">
        <v>2</v>
      </c>
      <c r="C2" s="2" t="s">
        <v>30</v>
      </c>
      <c r="D2" s="2" t="s">
        <v>31</v>
      </c>
    </row>
    <row r="3" spans="1:4">
      <c r="A3" s="3" t="s">
        <v>1988</v>
      </c>
    </row>
    <row r="4" spans="1:4">
      <c r="A4" s="4" t="s">
        <v>1989</v>
      </c>
      <c r="B4" s="5" t="n">
        <v>4599</v>
      </c>
    </row>
    <row r="5" spans="1:4">
      <c r="A5" s="4" t="s">
        <v>1990</v>
      </c>
      <c r="B5" s="5" t="n">
        <v>988</v>
      </c>
    </row>
    <row r="6" spans="1:4">
      <c r="A6" s="4" t="s">
        <v>1991</v>
      </c>
      <c r="B6" s="5" t="n">
        <v>-330</v>
      </c>
    </row>
    <row r="7" spans="1:4">
      <c r="A7" s="4" t="s">
        <v>1992</v>
      </c>
      <c r="B7" s="5" t="n">
        <v>-22</v>
      </c>
    </row>
    <row r="8" spans="1:4">
      <c r="A8" s="4" t="s">
        <v>1993</v>
      </c>
      <c r="B8" s="5" t="n">
        <v>-23</v>
      </c>
    </row>
    <row r="9" spans="1:4">
      <c r="A9" s="4" t="s">
        <v>1994</v>
      </c>
      <c r="B9" s="5" t="n">
        <v>5212</v>
      </c>
      <c r="C9" s="5" t="n">
        <v>4599</v>
      </c>
    </row>
    <row r="10" spans="1:4">
      <c r="A10" s="4" t="s">
        <v>1995</v>
      </c>
      <c r="B10" s="5" t="n">
        <v>5156</v>
      </c>
    </row>
    <row r="11" spans="1:4">
      <c r="A11" s="4" t="s">
        <v>1996</v>
      </c>
      <c r="B11" s="5" t="n">
        <v>3331</v>
      </c>
    </row>
    <row r="12" spans="1:4">
      <c r="A12" s="3" t="s">
        <v>1997</v>
      </c>
    </row>
    <row r="13" spans="1:4">
      <c r="A13" s="4" t="s">
        <v>1998</v>
      </c>
      <c r="B13" s="8" t="n">
        <v>34.31</v>
      </c>
    </row>
    <row r="14" spans="1:4">
      <c r="A14" s="4" t="s">
        <v>1999</v>
      </c>
      <c r="B14" s="9" t="n">
        <v>48.89</v>
      </c>
    </row>
    <row r="15" spans="1:4">
      <c r="A15" s="4" t="s">
        <v>2000</v>
      </c>
      <c r="B15" s="9" t="n">
        <v>26.47</v>
      </c>
    </row>
    <row r="16" spans="1:4">
      <c r="A16" s="4" t="s">
        <v>2001</v>
      </c>
      <c r="B16" s="9" t="n">
        <v>51.98</v>
      </c>
    </row>
    <row r="17" spans="1:4">
      <c r="A17" s="4" t="s">
        <v>2002</v>
      </c>
      <c r="B17" s="9" t="n">
        <v>90.26000000000001</v>
      </c>
    </row>
    <row r="18" spans="1:4">
      <c r="A18" s="4" t="s">
        <v>2003</v>
      </c>
      <c r="B18" s="9" t="n">
        <v>37.25</v>
      </c>
      <c r="C18" s="8" t="n">
        <v>34.31</v>
      </c>
    </row>
    <row r="19" spans="1:4">
      <c r="A19" s="4" t="s">
        <v>2004</v>
      </c>
      <c r="B19" s="9" t="n">
        <v>37.66</v>
      </c>
    </row>
    <row r="20" spans="1:4">
      <c r="A20" s="4" t="s">
        <v>2005</v>
      </c>
      <c r="B20" s="8" t="n">
        <v>32.24</v>
      </c>
    </row>
    <row r="21" spans="1:4">
      <c r="A21" s="4" t="s">
        <v>2006</v>
      </c>
      <c r="B21" s="4" t="s">
        <v>2007</v>
      </c>
    </row>
    <row r="22" spans="1:4">
      <c r="A22" s="4" t="s">
        <v>2008</v>
      </c>
      <c r="B22" s="4" t="s">
        <v>2007</v>
      </c>
    </row>
    <row r="23" spans="1:4">
      <c r="A23" s="4" t="s">
        <v>2009</v>
      </c>
      <c r="B23" s="4" t="s">
        <v>544</v>
      </c>
    </row>
    <row r="24" spans="1:4">
      <c r="A24" s="4" t="s">
        <v>2010</v>
      </c>
      <c r="B24" s="7" t="n">
        <v>97</v>
      </c>
    </row>
    <row r="25" spans="1:4">
      <c r="A25" s="4" t="s">
        <v>2011</v>
      </c>
      <c r="B25" s="5" t="n">
        <v>94</v>
      </c>
    </row>
    <row r="26" spans="1:4">
      <c r="A26" s="4" t="s">
        <v>2012</v>
      </c>
      <c r="B26" s="7" t="n">
        <v>79</v>
      </c>
    </row>
    <row r="27" spans="1:4">
      <c r="A27" s="4" t="s">
        <v>2013</v>
      </c>
    </row>
    <row r="28" spans="1:4">
      <c r="A28" s="3" t="s">
        <v>2014</v>
      </c>
    </row>
    <row r="29" spans="1:4">
      <c r="A29" s="4" t="s">
        <v>2015</v>
      </c>
      <c r="B29" s="4" t="s">
        <v>1410</v>
      </c>
      <c r="C29" s="4" t="s">
        <v>785</v>
      </c>
      <c r="D29" s="4" t="s">
        <v>2016</v>
      </c>
    </row>
    <row r="30" spans="1:4">
      <c r="A30" s="4" t="s">
        <v>2017</v>
      </c>
      <c r="B30" s="4" t="s">
        <v>2018</v>
      </c>
      <c r="C30" s="4" t="s">
        <v>2019</v>
      </c>
      <c r="D30" s="4" t="s">
        <v>2020</v>
      </c>
    </row>
    <row r="31" spans="1:4">
      <c r="A31" s="4" t="s">
        <v>2021</v>
      </c>
      <c r="B31" s="4" t="s">
        <v>2022</v>
      </c>
      <c r="C31" s="4" t="s">
        <v>2023</v>
      </c>
      <c r="D31" s="4" t="s">
        <v>2024</v>
      </c>
    </row>
    <row r="32" spans="1:4">
      <c r="A32" s="4" t="s">
        <v>2025</v>
      </c>
      <c r="B32" s="4" t="s">
        <v>2026</v>
      </c>
      <c r="C32" s="4" t="s">
        <v>2027</v>
      </c>
      <c r="D32" s="4" t="s">
        <v>2028</v>
      </c>
    </row>
    <row r="33" spans="1:4">
      <c r="A33" s="4" t="s">
        <v>2029</v>
      </c>
      <c r="B33" s="4" t="s">
        <v>1413</v>
      </c>
      <c r="C33" s="4" t="s">
        <v>1442</v>
      </c>
      <c r="D33" s="4" t="s">
        <v>762</v>
      </c>
    </row>
    <row r="34" spans="1:4">
      <c r="A34" s="4" t="s">
        <v>2030</v>
      </c>
      <c r="B34" s="4" t="s">
        <v>1431</v>
      </c>
      <c r="C34" s="4" t="s">
        <v>2016</v>
      </c>
      <c r="D34" s="4" t="s">
        <v>2031</v>
      </c>
    </row>
    <row r="35" spans="1:4">
      <c r="A35" s="4" t="s">
        <v>2032</v>
      </c>
      <c r="B35" s="4" t="s">
        <v>544</v>
      </c>
      <c r="C35" s="4" t="s">
        <v>544</v>
      </c>
      <c r="D35" s="4" t="s">
        <v>54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33</v>
      </c>
      <c r="B1" s="2" t="s">
        <v>1</v>
      </c>
    </row>
    <row r="2" spans="1:4">
      <c r="B2" s="2" t="s">
        <v>2</v>
      </c>
      <c r="C2" s="2" t="s">
        <v>30</v>
      </c>
      <c r="D2" s="2" t="s">
        <v>31</v>
      </c>
    </row>
    <row r="3" spans="1:4">
      <c r="A3" s="3" t="s">
        <v>1951</v>
      </c>
    </row>
    <row r="4" spans="1:4">
      <c r="A4" s="4" t="s">
        <v>2034</v>
      </c>
      <c r="B4" s="4" t="s">
        <v>1035</v>
      </c>
      <c r="C4" s="4" t="s">
        <v>2035</v>
      </c>
      <c r="D4" s="4" t="s">
        <v>2036</v>
      </c>
    </row>
    <row r="5" spans="1:4">
      <c r="A5" s="4" t="s">
        <v>2037</v>
      </c>
      <c r="B5" s="4" t="s">
        <v>1736</v>
      </c>
      <c r="C5" s="4" t="s">
        <v>2038</v>
      </c>
      <c r="D5" s="4" t="s">
        <v>2039</v>
      </c>
    </row>
    <row r="6" spans="1:4">
      <c r="A6" s="4" t="s">
        <v>2040</v>
      </c>
      <c r="B6" s="4" t="s">
        <v>2041</v>
      </c>
      <c r="C6" s="4" t="s">
        <v>761</v>
      </c>
      <c r="D6" s="4" t="s">
        <v>1422</v>
      </c>
    </row>
    <row r="7" spans="1:4">
      <c r="A7" s="4" t="s">
        <v>1968</v>
      </c>
      <c r="B7" s="4" t="s">
        <v>547</v>
      </c>
      <c r="C7" s="4" t="s">
        <v>547</v>
      </c>
      <c r="D7" s="4" t="s">
        <v>547</v>
      </c>
    </row>
    <row r="8" spans="1:4">
      <c r="A8" s="4" t="s">
        <v>557</v>
      </c>
    </row>
    <row r="9" spans="1:4">
      <c r="A9" s="3" t="s">
        <v>1951</v>
      </c>
    </row>
    <row r="10" spans="1:4">
      <c r="A10" s="4" t="s">
        <v>2042</v>
      </c>
      <c r="B10" s="4" t="s">
        <v>1912</v>
      </c>
      <c r="C10" s="4" t="s">
        <v>1912</v>
      </c>
      <c r="D10" s="4" t="s">
        <v>2043</v>
      </c>
    </row>
    <row r="11" spans="1:4">
      <c r="A11" s="4" t="s">
        <v>559</v>
      </c>
    </row>
    <row r="12" spans="1:4">
      <c r="A12" s="3" t="s">
        <v>1951</v>
      </c>
    </row>
    <row r="13" spans="1:4">
      <c r="A13" s="4" t="s">
        <v>2042</v>
      </c>
      <c r="B13" s="4" t="s">
        <v>768</v>
      </c>
      <c r="C13" s="4" t="s">
        <v>921</v>
      </c>
      <c r="D13" s="4" t="s">
        <v>75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30</v>
      </c>
      <c r="D2" s="2" t="s">
        <v>31</v>
      </c>
    </row>
    <row r="3" spans="1:4">
      <c r="A3" s="4" t="s">
        <v>1978</v>
      </c>
    </row>
    <row r="4" spans="1:4">
      <c r="A4" s="3" t="s">
        <v>2045</v>
      </c>
    </row>
    <row r="5" spans="1:4">
      <c r="A5" s="4" t="s">
        <v>2046</v>
      </c>
      <c r="B5" s="5" t="n">
        <v>4913</v>
      </c>
    </row>
    <row r="6" spans="1:4">
      <c r="A6" s="4" t="s">
        <v>1990</v>
      </c>
      <c r="B6" s="5" t="n">
        <v>1425</v>
      </c>
    </row>
    <row r="7" spans="1:4">
      <c r="A7" s="4" t="s">
        <v>2047</v>
      </c>
      <c r="B7" s="5" t="n">
        <v>-1496</v>
      </c>
    </row>
    <row r="8" spans="1:4">
      <c r="A8" s="4" t="s">
        <v>1992</v>
      </c>
      <c r="B8" s="5" t="n">
        <v>-398</v>
      </c>
    </row>
    <row r="9" spans="1:4">
      <c r="A9" s="4" t="s">
        <v>2048</v>
      </c>
      <c r="B9" s="5" t="n">
        <v>4444</v>
      </c>
      <c r="C9" s="5" t="n">
        <v>4913</v>
      </c>
    </row>
    <row r="10" spans="1:4">
      <c r="A10" s="3" t="s">
        <v>2049</v>
      </c>
    </row>
    <row r="11" spans="1:4">
      <c r="A11" s="4" t="s">
        <v>2050</v>
      </c>
      <c r="B11" s="8" t="n">
        <v>39.87</v>
      </c>
    </row>
    <row r="12" spans="1:4">
      <c r="A12" s="4" t="s">
        <v>1999</v>
      </c>
      <c r="B12" s="9" t="n">
        <v>48.9</v>
      </c>
      <c r="C12" s="8" t="n">
        <v>42.87</v>
      </c>
      <c r="D12" s="8" t="n">
        <v>42.25</v>
      </c>
    </row>
    <row r="13" spans="1:4">
      <c r="A13" s="4" t="s">
        <v>2051</v>
      </c>
      <c r="B13" s="9" t="n">
        <v>35.97</v>
      </c>
    </row>
    <row r="14" spans="1:4">
      <c r="A14" s="4" t="s">
        <v>2001</v>
      </c>
      <c r="B14" s="9" t="n">
        <v>42.86</v>
      </c>
    </row>
    <row r="15" spans="1:4">
      <c r="A15" s="4" t="s">
        <v>2052</v>
      </c>
      <c r="B15" s="8" t="n">
        <v>43.94</v>
      </c>
      <c r="C15" s="8" t="n">
        <v>39.87</v>
      </c>
    </row>
    <row r="16" spans="1:4">
      <c r="A16" s="4" t="s">
        <v>1967</v>
      </c>
    </row>
    <row r="17" spans="1:4">
      <c r="A17" s="3" t="s">
        <v>2045</v>
      </c>
    </row>
    <row r="18" spans="1:4">
      <c r="A18" s="4" t="s">
        <v>2046</v>
      </c>
      <c r="B18" s="5" t="n">
        <v>941</v>
      </c>
    </row>
    <row r="19" spans="1:4">
      <c r="A19" s="4" t="s">
        <v>1990</v>
      </c>
      <c r="B19" s="5" t="n">
        <v>404</v>
      </c>
    </row>
    <row r="20" spans="1:4">
      <c r="A20" s="4" t="s">
        <v>2053</v>
      </c>
      <c r="B20" s="5" t="n">
        <v>353</v>
      </c>
    </row>
    <row r="21" spans="1:4">
      <c r="A21" s="4" t="s">
        <v>2047</v>
      </c>
      <c r="B21" s="5" t="n">
        <v>-721</v>
      </c>
    </row>
    <row r="22" spans="1:4">
      <c r="A22" s="4" t="s">
        <v>1992</v>
      </c>
      <c r="B22" s="5" t="n">
        <v>-182</v>
      </c>
    </row>
    <row r="23" spans="1:4">
      <c r="A23" s="4" t="s">
        <v>2048</v>
      </c>
      <c r="B23" s="5" t="n">
        <v>795</v>
      </c>
      <c r="C23" s="5" t="n">
        <v>941</v>
      </c>
    </row>
    <row r="24" spans="1:4">
      <c r="A24" s="3" t="s">
        <v>2049</v>
      </c>
    </row>
    <row r="25" spans="1:4">
      <c r="A25" s="4" t="s">
        <v>2050</v>
      </c>
      <c r="B25" s="8" t="n">
        <v>40.72</v>
      </c>
    </row>
    <row r="26" spans="1:4">
      <c r="A26" s="4" t="s">
        <v>1999</v>
      </c>
      <c r="B26" s="9" t="n">
        <v>48.89</v>
      </c>
      <c r="C26" s="8" t="n">
        <v>41.5</v>
      </c>
      <c r="D26" s="8" t="n">
        <v>42.4</v>
      </c>
    </row>
    <row r="27" spans="1:4">
      <c r="A27" s="4" t="s">
        <v>2054</v>
      </c>
      <c r="B27" s="9" t="n">
        <v>42.4</v>
      </c>
    </row>
    <row r="28" spans="1:4">
      <c r="A28" s="4" t="s">
        <v>2051</v>
      </c>
      <c r="B28" s="9" t="n">
        <v>42.4</v>
      </c>
    </row>
    <row r="29" spans="1:4">
      <c r="A29" s="4" t="s">
        <v>2001</v>
      </c>
      <c r="B29" s="9" t="n">
        <v>42.95</v>
      </c>
    </row>
    <row r="30" spans="1:4">
      <c r="A30" s="4" t="s">
        <v>2052</v>
      </c>
      <c r="B30" s="8" t="n">
        <v>45.16</v>
      </c>
      <c r="C30" s="8" t="n">
        <v>40.7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5</v>
      </c>
      <c r="B1" s="2" t="s">
        <v>1529</v>
      </c>
      <c r="C1" s="2" t="s">
        <v>2056</v>
      </c>
      <c r="D1" s="2" t="s">
        <v>2</v>
      </c>
      <c r="E1" s="2" t="s">
        <v>30</v>
      </c>
      <c r="F1" s="2" t="s">
        <v>31</v>
      </c>
    </row>
    <row r="2" spans="1:6">
      <c r="A2" s="3" t="s">
        <v>1558</v>
      </c>
    </row>
    <row r="3" spans="1:6">
      <c r="A3" s="4" t="s">
        <v>2057</v>
      </c>
      <c r="D3" s="7" t="n">
        <v>3257000000</v>
      </c>
      <c r="E3" s="7" t="n">
        <v>81000000</v>
      </c>
      <c r="F3" s="7" t="n">
        <v>-6000000</v>
      </c>
    </row>
    <row r="4" spans="1:6">
      <c r="A4" s="4" t="s">
        <v>85</v>
      </c>
      <c r="D4" s="5" t="n">
        <v>4061000000</v>
      </c>
      <c r="E4" s="5" t="n">
        <v>3659000000</v>
      </c>
    </row>
    <row r="5" spans="1:6">
      <c r="A5" s="4" t="s">
        <v>1210</v>
      </c>
    </row>
    <row r="6" spans="1:6">
      <c r="A6" s="3" t="s">
        <v>1558</v>
      </c>
    </row>
    <row r="7" spans="1:6">
      <c r="A7" s="4" t="s">
        <v>85</v>
      </c>
      <c r="D7" s="5" t="n">
        <v>3476000000</v>
      </c>
      <c r="E7" s="5" t="n">
        <v>3085000000</v>
      </c>
    </row>
    <row r="8" spans="1:6">
      <c r="A8" s="4" t="s">
        <v>2058</v>
      </c>
    </row>
    <row r="9" spans="1:6">
      <c r="A9" s="3" t="s">
        <v>1558</v>
      </c>
    </row>
    <row r="10" spans="1:6">
      <c r="A10" s="4" t="s">
        <v>655</v>
      </c>
      <c r="D10" s="5" t="n">
        <v>688000000</v>
      </c>
      <c r="E10" s="5" t="n">
        <v>712000000</v>
      </c>
      <c r="F10" s="5" t="n">
        <v>743000000</v>
      </c>
    </row>
    <row r="11" spans="1:6">
      <c r="A11" s="4" t="s">
        <v>85</v>
      </c>
      <c r="D11" s="5" t="n">
        <v>688000000</v>
      </c>
      <c r="E11" s="5" t="n">
        <v>712000000</v>
      </c>
    </row>
    <row r="12" spans="1:6">
      <c r="A12" s="4" t="s">
        <v>2059</v>
      </c>
    </row>
    <row r="13" spans="1:6">
      <c r="A13" s="3" t="s">
        <v>1558</v>
      </c>
    </row>
    <row r="14" spans="1:6">
      <c r="A14" s="4" t="s">
        <v>2060</v>
      </c>
      <c r="C14" s="7" t="n">
        <v>5000000</v>
      </c>
    </row>
    <row r="15" spans="1:6">
      <c r="A15" s="4" t="s">
        <v>2061</v>
      </c>
    </row>
    <row r="16" spans="1:6">
      <c r="A16" s="3" t="s">
        <v>1558</v>
      </c>
    </row>
    <row r="17" spans="1:6">
      <c r="A17" s="4" t="s">
        <v>2062</v>
      </c>
      <c r="C17" s="7" t="n">
        <v>272000000</v>
      </c>
    </row>
    <row r="18" spans="1:6">
      <c r="A18" s="4" t="s">
        <v>1574</v>
      </c>
    </row>
    <row r="19" spans="1:6">
      <c r="A19" s="3" t="s">
        <v>1558</v>
      </c>
    </row>
    <row r="20" spans="1:6">
      <c r="A20" s="4" t="s">
        <v>2062</v>
      </c>
      <c r="B20" s="12" t="n">
        <v>1.4</v>
      </c>
    </row>
    <row r="21" spans="1:6">
      <c r="A21" s="4" t="s">
        <v>2057</v>
      </c>
      <c r="D21" s="5" t="n">
        <v>3257000000</v>
      </c>
      <c r="E21" s="5" t="n">
        <v>0</v>
      </c>
      <c r="F21" s="7" t="n">
        <v>0</v>
      </c>
    </row>
    <row r="22" spans="1:6">
      <c r="A22" s="4" t="s">
        <v>2063</v>
      </c>
      <c r="B22" s="7" t="n">
        <v>0</v>
      </c>
    </row>
    <row r="23" spans="1:6">
      <c r="A23" s="4" t="s">
        <v>2064</v>
      </c>
      <c r="B23" s="4" t="s">
        <v>2065</v>
      </c>
    </row>
    <row r="24" spans="1:6">
      <c r="A24" s="4" t="s">
        <v>2066</v>
      </c>
      <c r="B24" s="7" t="n">
        <v>164000000</v>
      </c>
    </row>
    <row r="25" spans="1:6">
      <c r="A25" s="4" t="s">
        <v>2067</v>
      </c>
      <c r="B25" s="5" t="n">
        <v>142000000</v>
      </c>
      <c r="D25" s="5" t="n">
        <v>142000000</v>
      </c>
      <c r="E25" s="5" t="n">
        <v>142000000</v>
      </c>
    </row>
    <row r="26" spans="1:6">
      <c r="A26" s="4" t="s">
        <v>2068</v>
      </c>
      <c r="B26" s="7" t="n">
        <v>1500000000</v>
      </c>
    </row>
    <row r="27" spans="1:6">
      <c r="A27" s="4" t="s">
        <v>2069</v>
      </c>
      <c r="D27" s="5" t="n">
        <v>700000000</v>
      </c>
    </row>
    <row r="28" spans="1:6">
      <c r="A28" s="4" t="s">
        <v>2070</v>
      </c>
      <c r="D28" s="5" t="n">
        <v>437000000</v>
      </c>
    </row>
    <row r="29" spans="1:6">
      <c r="A29" s="4" t="s">
        <v>2071</v>
      </c>
      <c r="D29" s="5" t="n">
        <v>235000000</v>
      </c>
    </row>
    <row r="30" spans="1:6">
      <c r="A30" s="4" t="s">
        <v>2072</v>
      </c>
      <c r="D30" s="5" t="n">
        <v>1000000000</v>
      </c>
    </row>
    <row r="31" spans="1:6">
      <c r="A31" s="4" t="s">
        <v>2073</v>
      </c>
      <c r="B31" s="4" t="s">
        <v>544</v>
      </c>
    </row>
    <row r="32" spans="1:6">
      <c r="A32" s="4" t="s">
        <v>2074</v>
      </c>
    </row>
    <row r="33" spans="1:6">
      <c r="A33" s="3" t="s">
        <v>1558</v>
      </c>
    </row>
    <row r="34" spans="1:6">
      <c r="A34" s="4" t="s">
        <v>2075</v>
      </c>
      <c r="B34" s="4" t="s">
        <v>2076</v>
      </c>
    </row>
    <row r="35" spans="1:6">
      <c r="A35" s="4" t="s">
        <v>2077</v>
      </c>
    </row>
    <row r="36" spans="1:6">
      <c r="A36" s="3" t="s">
        <v>1558</v>
      </c>
    </row>
    <row r="37" spans="1:6">
      <c r="A37" s="4" t="s">
        <v>2075</v>
      </c>
      <c r="B37" s="4" t="s">
        <v>2078</v>
      </c>
    </row>
    <row r="38" spans="1:6">
      <c r="A38" s="4" t="s">
        <v>2079</v>
      </c>
    </row>
    <row r="39" spans="1:6">
      <c r="A39" s="3" t="s">
        <v>1558</v>
      </c>
    </row>
    <row r="40" spans="1:6">
      <c r="A40" s="4" t="s">
        <v>655</v>
      </c>
      <c r="D40" s="5" t="n">
        <v>688000000</v>
      </c>
      <c r="E40" s="5" t="n">
        <v>712000000</v>
      </c>
    </row>
    <row r="41" spans="1:6">
      <c r="A41" s="4" t="s">
        <v>85</v>
      </c>
      <c r="D41" s="7" t="n">
        <v>688000000</v>
      </c>
      <c r="E41" s="7" t="n">
        <v>712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080</v>
      </c>
      <c r="B1" s="2" t="s">
        <v>2</v>
      </c>
      <c r="C1" s="2" t="s">
        <v>1529</v>
      </c>
      <c r="D1" s="2" t="s">
        <v>2056</v>
      </c>
      <c r="E1" s="2" t="s">
        <v>30</v>
      </c>
    </row>
    <row r="2" spans="1:5">
      <c r="A2" s="3" t="s">
        <v>561</v>
      </c>
    </row>
    <row r="3" spans="1:5">
      <c r="A3" s="4" t="s">
        <v>561</v>
      </c>
      <c r="B3" s="7" t="n">
        <v>164936</v>
      </c>
      <c r="E3" s="7" t="n">
        <v>169020</v>
      </c>
    </row>
    <row r="4" spans="1:5">
      <c r="A4" s="3" t="s">
        <v>94</v>
      </c>
    </row>
    <row r="5" spans="1:5">
      <c r="A5" s="4" t="s">
        <v>94</v>
      </c>
      <c r="B5" s="5" t="n">
        <v>162442</v>
      </c>
      <c r="E5" s="5" t="n">
        <v>163534</v>
      </c>
    </row>
    <row r="6" spans="1:5">
      <c r="A6" s="4" t="s">
        <v>2081</v>
      </c>
    </row>
    <row r="7" spans="1:5">
      <c r="A7" s="3" t="s">
        <v>561</v>
      </c>
    </row>
    <row r="8" spans="1:5">
      <c r="A8" s="4" t="s">
        <v>561</v>
      </c>
      <c r="E8" s="5" t="n">
        <v>870</v>
      </c>
    </row>
    <row r="9" spans="1:5">
      <c r="A9" s="3" t="s">
        <v>94</v>
      </c>
    </row>
    <row r="10" spans="1:5">
      <c r="A10" s="4" t="s">
        <v>94</v>
      </c>
      <c r="E10" s="5" t="n">
        <v>611</v>
      </c>
    </row>
    <row r="11" spans="1:5">
      <c r="A11" s="4" t="s">
        <v>2061</v>
      </c>
    </row>
    <row r="12" spans="1:5">
      <c r="A12" s="3" t="s">
        <v>561</v>
      </c>
    </row>
    <row r="13" spans="1:5">
      <c r="A13" s="4" t="s">
        <v>2082</v>
      </c>
      <c r="D13" s="7" t="n">
        <v>669</v>
      </c>
      <c r="E13" s="5" t="n">
        <v>657</v>
      </c>
    </row>
    <row r="14" spans="1:5">
      <c r="A14" s="4" t="s">
        <v>571</v>
      </c>
      <c r="D14" s="5" t="n">
        <v>268</v>
      </c>
      <c r="E14" s="5" t="n">
        <v>213</v>
      </c>
    </row>
    <row r="15" spans="1:5">
      <c r="A15" s="4" t="s">
        <v>561</v>
      </c>
      <c r="D15" s="5" t="n">
        <v>937</v>
      </c>
    </row>
    <row r="16" spans="1:5">
      <c r="A16" s="3" t="s">
        <v>94</v>
      </c>
    </row>
    <row r="17" spans="1:5">
      <c r="A17" s="4" t="s">
        <v>2083</v>
      </c>
      <c r="D17" s="5" t="n">
        <v>653</v>
      </c>
      <c r="E17" s="5" t="n">
        <v>600</v>
      </c>
    </row>
    <row r="18" spans="1:5">
      <c r="A18" s="4" t="s">
        <v>566</v>
      </c>
      <c r="D18" s="7" t="n">
        <v>12</v>
      </c>
      <c r="E18" s="5" t="n">
        <v>11</v>
      </c>
    </row>
    <row r="19" spans="1:5">
      <c r="A19" s="4" t="s">
        <v>94</v>
      </c>
      <c r="B19" s="5" t="n">
        <v>665</v>
      </c>
    </row>
    <row r="20" spans="1:5">
      <c r="A20" s="4" t="s">
        <v>2084</v>
      </c>
      <c r="E20" s="5" t="n">
        <v>0</v>
      </c>
    </row>
    <row r="21" spans="1:5">
      <c r="A21" s="4" t="s">
        <v>1574</v>
      </c>
    </row>
    <row r="22" spans="1:5">
      <c r="A22" s="3" t="s">
        <v>561</v>
      </c>
    </row>
    <row r="23" spans="1:5">
      <c r="A23" s="4" t="s">
        <v>2082</v>
      </c>
      <c r="B23" s="5" t="n">
        <v>30135</v>
      </c>
      <c r="E23" s="5" t="n">
        <v>31433</v>
      </c>
    </row>
    <row r="24" spans="1:5">
      <c r="A24" s="4" t="s">
        <v>571</v>
      </c>
      <c r="B24" s="5" t="n">
        <v>20785</v>
      </c>
      <c r="E24" s="5" t="n">
        <v>20364</v>
      </c>
    </row>
    <row r="25" spans="1:5">
      <c r="A25" s="4" t="s">
        <v>2085</v>
      </c>
      <c r="B25" s="5" t="n">
        <v>-3257</v>
      </c>
      <c r="E25" s="5" t="n">
        <v>0</v>
      </c>
    </row>
    <row r="26" spans="1:5">
      <c r="A26" s="4" t="s">
        <v>91</v>
      </c>
      <c r="B26" s="5" t="n">
        <v>1439</v>
      </c>
      <c r="E26" s="5" t="n">
        <v>688</v>
      </c>
    </row>
    <row r="27" spans="1:5">
      <c r="A27" s="4" t="s">
        <v>2086</v>
      </c>
      <c r="B27" s="5" t="n">
        <v>115834</v>
      </c>
      <c r="E27" s="5" t="n">
        <v>115665</v>
      </c>
    </row>
    <row r="28" spans="1:5">
      <c r="A28" s="4" t="s">
        <v>561</v>
      </c>
      <c r="B28" s="5" t="n">
        <v>164936</v>
      </c>
      <c r="E28" s="5" t="n">
        <v>168150</v>
      </c>
    </row>
    <row r="29" spans="1:5">
      <c r="A29" s="3" t="s">
        <v>94</v>
      </c>
    </row>
    <row r="30" spans="1:5">
      <c r="A30" s="4" t="s">
        <v>2083</v>
      </c>
      <c r="B30" s="5" t="n">
        <v>14482</v>
      </c>
      <c r="E30" s="5" t="n">
        <v>13609</v>
      </c>
    </row>
    <row r="31" spans="1:5">
      <c r="A31" s="4" t="s">
        <v>97</v>
      </c>
      <c r="B31" s="5" t="n">
        <v>29228</v>
      </c>
      <c r="E31" s="5" t="n">
        <v>30574</v>
      </c>
    </row>
    <row r="32" spans="1:5">
      <c r="A32" s="4" t="s">
        <v>100</v>
      </c>
      <c r="B32" s="5" t="n">
        <v>142</v>
      </c>
      <c r="C32" s="7" t="n">
        <v>142</v>
      </c>
      <c r="E32" s="5" t="n">
        <v>142</v>
      </c>
    </row>
    <row r="33" spans="1:5">
      <c r="A33" s="4" t="s">
        <v>566</v>
      </c>
      <c r="B33" s="5" t="n">
        <v>2756</v>
      </c>
      <c r="E33" s="5" t="n">
        <v>2933</v>
      </c>
    </row>
    <row r="34" spans="1:5">
      <c r="A34" s="4" t="s">
        <v>2087</v>
      </c>
      <c r="B34" s="5" t="n">
        <v>115834</v>
      </c>
      <c r="E34" s="5" t="n">
        <v>115665</v>
      </c>
    </row>
    <row r="35" spans="1:5">
      <c r="A35" s="4" t="s">
        <v>94</v>
      </c>
      <c r="B35" s="7" t="n">
        <v>162442</v>
      </c>
      <c r="E35" s="7" t="n">
        <v>16292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8</v>
      </c>
      <c r="B1" s="2" t="s">
        <v>1</v>
      </c>
    </row>
    <row r="2" spans="1:4">
      <c r="B2" s="2" t="s">
        <v>2</v>
      </c>
      <c r="C2" s="2" t="s">
        <v>30</v>
      </c>
      <c r="D2" s="2" t="s">
        <v>31</v>
      </c>
    </row>
    <row r="3" spans="1:4">
      <c r="A3" s="3" t="s">
        <v>44</v>
      </c>
    </row>
    <row r="4" spans="1:4">
      <c r="A4" s="4" t="s">
        <v>2089</v>
      </c>
      <c r="B4" s="7" t="n">
        <v>-3257</v>
      </c>
      <c r="C4" s="7" t="n">
        <v>-81</v>
      </c>
      <c r="D4" s="7" t="n">
        <v>6</v>
      </c>
    </row>
    <row r="5" spans="1:4">
      <c r="A5" s="4" t="s">
        <v>56</v>
      </c>
      <c r="B5" s="5" t="n">
        <v>-2869</v>
      </c>
      <c r="C5" s="5" t="n">
        <v>283</v>
      </c>
      <c r="D5" s="5" t="n">
        <v>493</v>
      </c>
    </row>
    <row r="6" spans="1:4">
      <c r="A6" s="4" t="s">
        <v>1547</v>
      </c>
    </row>
    <row r="7" spans="1:4">
      <c r="A7" s="3" t="s">
        <v>32</v>
      </c>
    </row>
    <row r="8" spans="1:4">
      <c r="A8" s="4" t="s">
        <v>33</v>
      </c>
      <c r="B8" s="5" t="n">
        <v>106</v>
      </c>
      <c r="C8" s="5" t="n">
        <v>114</v>
      </c>
      <c r="D8" s="5" t="n">
        <v>92</v>
      </c>
    </row>
    <row r="9" spans="1:4">
      <c r="A9" s="4" t="s">
        <v>2090</v>
      </c>
      <c r="B9" s="5" t="n">
        <v>912</v>
      </c>
      <c r="C9" s="5" t="n">
        <v>931</v>
      </c>
      <c r="D9" s="5" t="n">
        <v>1040</v>
      </c>
    </row>
    <row r="10" spans="1:4">
      <c r="A10" s="4" t="s">
        <v>35</v>
      </c>
      <c r="B10" s="5" t="n">
        <v>1289</v>
      </c>
      <c r="C10" s="5" t="n">
        <v>1384</v>
      </c>
      <c r="D10" s="5" t="n">
        <v>1469</v>
      </c>
    </row>
    <row r="11" spans="1:4">
      <c r="A11" s="4" t="s">
        <v>2091</v>
      </c>
      <c r="B11" s="5" t="n">
        <v>-53</v>
      </c>
      <c r="C11" s="5" t="n">
        <v>-158</v>
      </c>
      <c r="D11" s="5" t="n">
        <v>-144</v>
      </c>
    </row>
    <row r="12" spans="1:4">
      <c r="A12" s="4" t="s">
        <v>43</v>
      </c>
      <c r="B12" s="5" t="n">
        <v>2254</v>
      </c>
      <c r="C12" s="5" t="n">
        <v>2271</v>
      </c>
      <c r="D12" s="5" t="n">
        <v>2457</v>
      </c>
    </row>
    <row r="13" spans="1:4">
      <c r="A13" s="3" t="s">
        <v>44</v>
      </c>
    </row>
    <row r="14" spans="1:4">
      <c r="A14" s="4" t="s">
        <v>45</v>
      </c>
      <c r="B14" s="5" t="n">
        <v>1416</v>
      </c>
      <c r="C14" s="5" t="n">
        <v>1390</v>
      </c>
      <c r="D14" s="5" t="n">
        <v>1450</v>
      </c>
    </row>
    <row r="15" spans="1:4">
      <c r="A15" s="4" t="s">
        <v>2092</v>
      </c>
      <c r="B15" s="5" t="n">
        <v>45</v>
      </c>
      <c r="C15" s="5" t="n">
        <v>146</v>
      </c>
      <c r="D15" s="5" t="n">
        <v>138</v>
      </c>
    </row>
    <row r="16" spans="1:4">
      <c r="A16" s="4" t="s">
        <v>47</v>
      </c>
      <c r="B16" s="5" t="n">
        <v>368</v>
      </c>
      <c r="C16" s="5" t="n">
        <v>378</v>
      </c>
      <c r="D16" s="5" t="n">
        <v>367</v>
      </c>
    </row>
    <row r="17" spans="1:4">
      <c r="A17" s="4" t="s">
        <v>52</v>
      </c>
      <c r="B17" s="5" t="n">
        <v>1829</v>
      </c>
      <c r="C17" s="5" t="n">
        <v>1914</v>
      </c>
      <c r="D17" s="5" t="n">
        <v>1955</v>
      </c>
    </row>
    <row r="18" spans="1:4">
      <c r="A18" s="4" t="s">
        <v>2093</v>
      </c>
      <c r="B18" s="5" t="n">
        <v>425</v>
      </c>
      <c r="C18" s="5" t="n">
        <v>357</v>
      </c>
      <c r="D18" s="5" t="n">
        <v>502</v>
      </c>
    </row>
    <row r="19" spans="1:4">
      <c r="A19" s="4" t="s">
        <v>2094</v>
      </c>
      <c r="B19" s="5" t="n">
        <v>37</v>
      </c>
      <c r="C19" s="5" t="n">
        <v>74</v>
      </c>
      <c r="D19" s="5" t="n">
        <v>16</v>
      </c>
    </row>
    <row r="20" spans="1:4">
      <c r="A20" s="4" t="s">
        <v>2095</v>
      </c>
      <c r="B20" s="5" t="n">
        <v>388</v>
      </c>
      <c r="C20" s="5" t="n">
        <v>283</v>
      </c>
      <c r="D20" s="5" t="n">
        <v>486</v>
      </c>
    </row>
    <row r="21" spans="1:4">
      <c r="A21" s="4" t="s">
        <v>2089</v>
      </c>
      <c r="B21" s="5" t="n">
        <v>-3257</v>
      </c>
      <c r="C21" s="5" t="n">
        <v>0</v>
      </c>
      <c r="D21" s="5" t="n">
        <v>0</v>
      </c>
    </row>
    <row r="22" spans="1:4">
      <c r="A22" s="4" t="s">
        <v>56</v>
      </c>
      <c r="B22" s="7" t="n">
        <v>-2869</v>
      </c>
      <c r="C22" s="7" t="n">
        <v>283</v>
      </c>
      <c r="D22" s="7" t="n">
        <v>48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6</v>
      </c>
      <c r="B1" s="2" t="s">
        <v>1</v>
      </c>
    </row>
    <row r="2" spans="1:4">
      <c r="B2" s="2" t="s">
        <v>2</v>
      </c>
      <c r="C2" s="2" t="s">
        <v>30</v>
      </c>
      <c r="D2" s="2" t="s">
        <v>31</v>
      </c>
    </row>
    <row r="3" spans="1:4">
      <c r="A3" s="3" t="s">
        <v>1558</v>
      </c>
    </row>
    <row r="4" spans="1:4">
      <c r="A4" s="4" t="s">
        <v>2097</v>
      </c>
      <c r="B4" s="7" t="n">
        <v>797</v>
      </c>
      <c r="C4" s="7" t="n">
        <v>784</v>
      </c>
      <c r="D4" s="7" t="n">
        <v>682</v>
      </c>
    </row>
    <row r="5" spans="1:4">
      <c r="A5" s="4" t="s">
        <v>2098</v>
      </c>
      <c r="B5" s="5" t="n">
        <v>1466</v>
      </c>
      <c r="C5" s="5" t="n">
        <v>864</v>
      </c>
      <c r="D5" s="5" t="n">
        <v>1446</v>
      </c>
    </row>
    <row r="6" spans="1:4">
      <c r="A6" s="4" t="s">
        <v>2099</v>
      </c>
      <c r="B6" s="5" t="n">
        <v>-884</v>
      </c>
      <c r="C6" s="5" t="n">
        <v>-647</v>
      </c>
      <c r="D6" s="5" t="n">
        <v>-1080</v>
      </c>
    </row>
    <row r="7" spans="1:4">
      <c r="A7" s="4" t="s">
        <v>2100</v>
      </c>
      <c r="B7" s="5" t="n">
        <v>11</v>
      </c>
      <c r="C7" s="5" t="n">
        <v>11</v>
      </c>
      <c r="D7" s="5" t="n">
        <v>11</v>
      </c>
    </row>
    <row r="8" spans="1:4">
      <c r="A8" s="4" t="s">
        <v>2101</v>
      </c>
      <c r="B8" s="7" t="n">
        <v>1396</v>
      </c>
      <c r="C8" s="7" t="n">
        <v>752</v>
      </c>
      <c r="D8" s="7" t="n">
        <v>10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2</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267</v>
      </c>
    </row>
    <row r="4" spans="1:12">
      <c r="A4" s="4" t="s">
        <v>32</v>
      </c>
      <c r="B4" s="7" t="n">
        <v>4539</v>
      </c>
      <c r="C4" s="7" t="n">
        <v>4144</v>
      </c>
      <c r="D4" s="7" t="n">
        <v>4168</v>
      </c>
      <c r="E4" s="7" t="n">
        <v>4123</v>
      </c>
      <c r="F4" s="7" t="n">
        <v>3978</v>
      </c>
      <c r="G4" s="7" t="n">
        <v>4114</v>
      </c>
      <c r="H4" s="7" t="n">
        <v>4085</v>
      </c>
      <c r="I4" s="7" t="n">
        <v>3930</v>
      </c>
      <c r="J4" s="7" t="n">
        <v>16974</v>
      </c>
      <c r="K4" s="7" t="n">
        <v>16107</v>
      </c>
      <c r="L4" s="7" t="n">
        <v>15997</v>
      </c>
    </row>
    <row r="5" spans="1:12">
      <c r="A5" s="4" t="s">
        <v>44</v>
      </c>
      <c r="B5" s="5" t="n">
        <v>4117</v>
      </c>
      <c r="C5" s="5" t="n">
        <v>3963</v>
      </c>
      <c r="D5" s="5" t="n">
        <v>4449</v>
      </c>
      <c r="E5" s="5" t="n">
        <v>3722</v>
      </c>
      <c r="F5" s="5" t="n">
        <v>4354</v>
      </c>
      <c r="G5" s="5" t="n">
        <v>3690</v>
      </c>
      <c r="H5" s="5" t="n">
        <v>4060</v>
      </c>
      <c r="I5" s="5" t="n">
        <v>3556</v>
      </c>
      <c r="J5" s="5" t="n">
        <v>16251</v>
      </c>
      <c r="K5" s="5" t="n">
        <v>15660</v>
      </c>
      <c r="L5" s="5" t="n">
        <v>14519</v>
      </c>
    </row>
    <row r="6" spans="1:12">
      <c r="A6" s="4" t="s">
        <v>2103</v>
      </c>
      <c r="B6" s="5" t="n">
        <v>-558</v>
      </c>
      <c r="C6" s="5" t="n">
        <v>145</v>
      </c>
      <c r="D6" s="5" t="n">
        <v>-152</v>
      </c>
      <c r="E6" s="5" t="n">
        <v>303</v>
      </c>
      <c r="F6" s="5" t="n">
        <v>-135</v>
      </c>
      <c r="G6" s="5" t="n">
        <v>351</v>
      </c>
      <c r="H6" s="5" t="n">
        <v>99</v>
      </c>
      <c r="I6" s="5" t="n">
        <v>298</v>
      </c>
      <c r="J6" s="5" t="n">
        <v>-262</v>
      </c>
      <c r="K6" s="5" t="n">
        <v>613</v>
      </c>
      <c r="L6" s="5" t="n">
        <v>1189</v>
      </c>
    </row>
    <row r="7" spans="1:12">
      <c r="A7" s="4" t="s">
        <v>2104</v>
      </c>
      <c r="B7" s="5" t="n">
        <v>-3145</v>
      </c>
      <c r="C7" s="5" t="n">
        <v>89</v>
      </c>
      <c r="D7" s="5" t="n">
        <v>112</v>
      </c>
      <c r="E7" s="5" t="n">
        <v>75</v>
      </c>
      <c r="F7" s="5" t="n">
        <v>54</v>
      </c>
      <c r="G7" s="5" t="n">
        <v>87</v>
      </c>
      <c r="H7" s="5" t="n">
        <v>117</v>
      </c>
      <c r="I7" s="5" t="n">
        <v>25</v>
      </c>
      <c r="J7" s="5" t="n">
        <v>-2869</v>
      </c>
      <c r="K7" s="5" t="n">
        <v>283</v>
      </c>
      <c r="L7" s="5" t="n">
        <v>493</v>
      </c>
    </row>
    <row r="8" spans="1:12">
      <c r="A8" s="4" t="s">
        <v>644</v>
      </c>
      <c r="B8" s="7" t="n">
        <v>-3703</v>
      </c>
      <c r="C8" s="7" t="n">
        <v>234</v>
      </c>
      <c r="D8" s="7" t="n">
        <v>-40</v>
      </c>
      <c r="E8" s="7" t="n">
        <v>378</v>
      </c>
      <c r="F8" s="7" t="n">
        <v>-81</v>
      </c>
      <c r="G8" s="7" t="n">
        <v>438</v>
      </c>
      <c r="H8" s="7" t="n">
        <v>216</v>
      </c>
      <c r="I8" s="7" t="n">
        <v>323</v>
      </c>
      <c r="J8" s="7" t="n">
        <v>-3131</v>
      </c>
      <c r="K8" s="7" t="n">
        <v>896</v>
      </c>
      <c r="L8" s="7" t="n">
        <v>1682</v>
      </c>
    </row>
    <row r="9" spans="1:12">
      <c r="A9" s="3" t="s">
        <v>601</v>
      </c>
    </row>
    <row r="10" spans="1:12">
      <c r="A10" s="4" t="s">
        <v>602</v>
      </c>
      <c r="B10" s="8" t="n">
        <v>-1.56</v>
      </c>
      <c r="C10" s="8" t="n">
        <v>0.4</v>
      </c>
      <c r="D10" s="8" t="n">
        <v>-0.42</v>
      </c>
      <c r="E10" s="8" t="n">
        <v>0.82</v>
      </c>
      <c r="F10" s="8" t="n">
        <v>-0.36</v>
      </c>
      <c r="G10" s="8" t="n">
        <v>0.91</v>
      </c>
      <c r="H10" s="8" t="n">
        <v>0.25</v>
      </c>
      <c r="I10" s="8" t="n">
        <v>0.75</v>
      </c>
      <c r="J10" s="8" t="n">
        <v>-0.72</v>
      </c>
      <c r="K10" s="8" t="n">
        <v>1.58</v>
      </c>
      <c r="L10" s="8" t="n">
        <v>2.86</v>
      </c>
    </row>
    <row r="11" spans="1:12">
      <c r="A11" s="4" t="s">
        <v>603</v>
      </c>
      <c r="B11" s="9" t="n">
        <v>-8.81</v>
      </c>
      <c r="C11" s="9" t="n">
        <v>0.25</v>
      </c>
      <c r="D11" s="9" t="n">
        <v>0.31</v>
      </c>
      <c r="E11" s="9" t="n">
        <v>0.2</v>
      </c>
      <c r="F11" s="9" t="n">
        <v>0.14</v>
      </c>
      <c r="G11" s="9" t="n">
        <v>0.23</v>
      </c>
      <c r="H11" s="9" t="n">
        <v>0.3</v>
      </c>
      <c r="I11" s="9" t="n">
        <v>0.06</v>
      </c>
      <c r="J11" s="9" t="n">
        <v>-7.89</v>
      </c>
      <c r="K11" s="9" t="n">
        <v>0.73</v>
      </c>
      <c r="L11" s="9" t="n">
        <v>1.19</v>
      </c>
    </row>
    <row r="12" spans="1:12">
      <c r="A12" s="4" t="s">
        <v>604</v>
      </c>
      <c r="B12" s="9" t="n">
        <v>-10.37</v>
      </c>
      <c r="C12" s="9" t="n">
        <v>0.65</v>
      </c>
      <c r="D12" s="9" t="n">
        <v>-0.11</v>
      </c>
      <c r="E12" s="9" t="n">
        <v>1.02</v>
      </c>
      <c r="F12" s="9" t="n">
        <v>-0.22</v>
      </c>
      <c r="G12" s="9" t="n">
        <v>1.14</v>
      </c>
      <c r="H12" s="9" t="n">
        <v>0.55</v>
      </c>
      <c r="I12" s="9" t="n">
        <v>0.8100000000000001</v>
      </c>
      <c r="J12" s="9" t="n">
        <v>-8.609999999999999</v>
      </c>
      <c r="K12" s="9" t="n">
        <v>2.31</v>
      </c>
      <c r="L12" s="9" t="n">
        <v>4.05</v>
      </c>
    </row>
    <row r="13" spans="1:12">
      <c r="A13" s="3" t="s">
        <v>605</v>
      </c>
    </row>
    <row r="14" spans="1:12">
      <c r="A14" s="4" t="s">
        <v>602</v>
      </c>
      <c r="B14" s="9" t="n">
        <v>-1.56</v>
      </c>
      <c r="C14" s="9" t="n">
        <v>0.4</v>
      </c>
      <c r="D14" s="9" t="n">
        <v>-0.42</v>
      </c>
      <c r="E14" s="9" t="n">
        <v>0.8</v>
      </c>
      <c r="F14" s="9" t="n">
        <v>-0.36</v>
      </c>
      <c r="G14" s="9" t="n">
        <v>0.9</v>
      </c>
      <c r="H14" s="9" t="n">
        <v>0.25</v>
      </c>
      <c r="I14" s="9" t="n">
        <v>0.73</v>
      </c>
      <c r="J14" s="9" t="n">
        <v>-0.72</v>
      </c>
      <c r="K14" s="9" t="n">
        <v>1.55</v>
      </c>
      <c r="L14" s="9" t="n">
        <v>2.8</v>
      </c>
    </row>
    <row r="15" spans="1:12">
      <c r="A15" s="4" t="s">
        <v>603</v>
      </c>
      <c r="B15" s="9" t="n">
        <v>-8.81</v>
      </c>
      <c r="C15" s="9" t="n">
        <v>0.24</v>
      </c>
      <c r="D15" s="9" t="n">
        <v>0.31</v>
      </c>
      <c r="E15" s="9" t="n">
        <v>0.2</v>
      </c>
      <c r="F15" s="9" t="n">
        <v>0.14</v>
      </c>
      <c r="G15" s="9" t="n">
        <v>0.22</v>
      </c>
      <c r="H15" s="9" t="n">
        <v>0.29</v>
      </c>
      <c r="I15" s="9" t="n">
        <v>0.06</v>
      </c>
      <c r="J15" s="9" t="n">
        <v>-7.89</v>
      </c>
      <c r="K15" s="9" t="n">
        <v>0.72</v>
      </c>
      <c r="L15" s="9" t="n">
        <v>1.16</v>
      </c>
    </row>
    <row r="16" spans="1:12">
      <c r="A16" s="4" t="s">
        <v>606</v>
      </c>
      <c r="B16" s="8" t="n">
        <v>-10.37</v>
      </c>
      <c r="C16" s="8" t="n">
        <v>0.64</v>
      </c>
      <c r="D16" s="8" t="n">
        <v>-0.11</v>
      </c>
      <c r="E16" s="7" t="n">
        <v>1</v>
      </c>
      <c r="F16" s="8" t="n">
        <v>-0.22</v>
      </c>
      <c r="G16" s="8" t="n">
        <v>1.12</v>
      </c>
      <c r="H16" s="8" t="n">
        <v>0.54</v>
      </c>
      <c r="I16" s="8" t="n">
        <v>0.79</v>
      </c>
      <c r="J16" s="8" t="n">
        <v>-8.609999999999999</v>
      </c>
      <c r="K16" s="8" t="n">
        <v>2.27</v>
      </c>
      <c r="L16" s="8" t="n">
        <v>3.96</v>
      </c>
    </row>
    <row r="17" spans="1:12">
      <c r="A17" s="4" t="s">
        <v>597</v>
      </c>
      <c r="B17" s="5" t="n">
        <v>357</v>
      </c>
      <c r="C17" s="10" t="n">
        <v>360.2</v>
      </c>
      <c r="D17" s="5" t="n">
        <v>366</v>
      </c>
      <c r="E17" s="10" t="n">
        <v>371.4</v>
      </c>
      <c r="F17" s="10" t="n">
        <v>376.6</v>
      </c>
      <c r="G17" s="10" t="n">
        <v>383.8</v>
      </c>
      <c r="H17" s="10" t="n">
        <v>391.8</v>
      </c>
      <c r="I17" s="10" t="n">
        <v>398.5</v>
      </c>
      <c r="J17" s="10" t="n">
        <v>363.7</v>
      </c>
      <c r="K17" s="10" t="n">
        <v>387.7</v>
      </c>
      <c r="L17" s="10" t="n">
        <v>415.5</v>
      </c>
    </row>
    <row r="18" spans="1:12">
      <c r="A18" s="4" t="s">
        <v>600</v>
      </c>
      <c r="B18" s="5" t="n">
        <v>357</v>
      </c>
      <c r="C18" s="5" t="n">
        <v>367</v>
      </c>
      <c r="D18" s="5" t="n">
        <v>366</v>
      </c>
      <c r="E18" s="10" t="n">
        <v>378.6</v>
      </c>
      <c r="F18" s="10" t="n">
        <v>376.6</v>
      </c>
      <c r="G18" s="10" t="n">
        <v>390.5</v>
      </c>
      <c r="H18" s="10" t="n">
        <v>398.6</v>
      </c>
      <c r="I18" s="10" t="n">
        <v>406.3</v>
      </c>
      <c r="J18" s="10" t="n">
        <v>363.7</v>
      </c>
      <c r="K18" s="10" t="n">
        <v>394.8</v>
      </c>
      <c r="L18" s="10" t="n">
        <v>425.2</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2105</v>
      </c>
      <c r="B1" s="2" t="s">
        <v>984</v>
      </c>
    </row>
    <row r="2" spans="1:2">
      <c r="A2" s="3" t="s">
        <v>2106</v>
      </c>
    </row>
    <row r="3" spans="1:2">
      <c r="A3" s="4" t="s">
        <v>2107</v>
      </c>
      <c r="B3" s="7" t="n">
        <v>43759</v>
      </c>
    </row>
    <row r="4" spans="1:2">
      <c r="A4" s="4" t="s">
        <v>2108</v>
      </c>
      <c r="B4" s="5" t="n">
        <v>45146</v>
      </c>
    </row>
    <row r="5" spans="1:2">
      <c r="A5" s="4" t="s">
        <v>2109</v>
      </c>
    </row>
    <row r="6" spans="1:2">
      <c r="A6" s="3" t="s">
        <v>2106</v>
      </c>
    </row>
    <row r="7" spans="1:2">
      <c r="A7" s="4" t="s">
        <v>2107</v>
      </c>
      <c r="B7" s="5" t="n">
        <v>4492</v>
      </c>
    </row>
    <row r="8" spans="1:2">
      <c r="A8" s="4" t="s">
        <v>782</v>
      </c>
      <c r="B8" s="5" t="n">
        <v>4536</v>
      </c>
    </row>
    <row r="9" spans="1:2">
      <c r="A9" s="4" t="s">
        <v>2108</v>
      </c>
      <c r="B9" s="5" t="n">
        <v>4536</v>
      </c>
    </row>
    <row r="10" spans="1:2">
      <c r="A10" s="4" t="s">
        <v>2110</v>
      </c>
    </row>
    <row r="11" spans="1:2">
      <c r="A11" s="3" t="s">
        <v>2106</v>
      </c>
    </row>
    <row r="12" spans="1:2">
      <c r="A12" s="4" t="s">
        <v>2107</v>
      </c>
      <c r="B12" s="5" t="n">
        <v>11743</v>
      </c>
    </row>
    <row r="13" spans="1:2">
      <c r="A13" s="4" t="s">
        <v>782</v>
      </c>
      <c r="B13" s="5" t="n">
        <v>12485</v>
      </c>
    </row>
    <row r="14" spans="1:2">
      <c r="A14" s="4" t="s">
        <v>2108</v>
      </c>
      <c r="B14" s="5" t="n">
        <v>12485</v>
      </c>
    </row>
    <row r="15" spans="1:2">
      <c r="A15" s="4" t="s">
        <v>841</v>
      </c>
    </row>
    <row r="16" spans="1:2">
      <c r="A16" s="3" t="s">
        <v>2106</v>
      </c>
    </row>
    <row r="17" spans="1:2">
      <c r="A17" s="4" t="s">
        <v>2107</v>
      </c>
      <c r="B17" s="5" t="n">
        <v>1071</v>
      </c>
    </row>
    <row r="18" spans="1:2">
      <c r="A18" s="4" t="s">
        <v>782</v>
      </c>
      <c r="B18" s="5" t="n">
        <v>1110</v>
      </c>
    </row>
    <row r="19" spans="1:2">
      <c r="A19" s="4" t="s">
        <v>2108</v>
      </c>
      <c r="B19" s="5" t="n">
        <v>1110</v>
      </c>
    </row>
    <row r="20" spans="1:2">
      <c r="A20" s="4" t="s">
        <v>2111</v>
      </c>
    </row>
    <row r="21" spans="1:2">
      <c r="A21" s="3" t="s">
        <v>2106</v>
      </c>
    </row>
    <row r="22" spans="1:2">
      <c r="A22" s="4" t="s">
        <v>2107</v>
      </c>
      <c r="B22" s="5" t="n">
        <v>2097</v>
      </c>
    </row>
    <row r="23" spans="1:2">
      <c r="A23" s="4" t="s">
        <v>782</v>
      </c>
      <c r="B23" s="5" t="n">
        <v>2188</v>
      </c>
    </row>
    <row r="24" spans="1:2">
      <c r="A24" s="4" t="s">
        <v>2108</v>
      </c>
      <c r="B24" s="5" t="n">
        <v>2188</v>
      </c>
    </row>
    <row r="25" spans="1:2">
      <c r="A25" s="4" t="s">
        <v>2112</v>
      </c>
    </row>
    <row r="26" spans="1:2">
      <c r="A26" s="3" t="s">
        <v>2106</v>
      </c>
    </row>
    <row r="27" spans="1:2">
      <c r="A27" s="4" t="s">
        <v>2107</v>
      </c>
      <c r="B27" s="5" t="n">
        <v>10273</v>
      </c>
    </row>
    <row r="28" spans="1:2">
      <c r="A28" s="4" t="s">
        <v>782</v>
      </c>
      <c r="B28" s="5" t="n">
        <v>10616</v>
      </c>
    </row>
    <row r="29" spans="1:2">
      <c r="A29" s="4" t="s">
        <v>2108</v>
      </c>
      <c r="B29" s="5" t="n">
        <v>10616</v>
      </c>
    </row>
    <row r="30" spans="1:2">
      <c r="A30" s="4" t="s">
        <v>2113</v>
      </c>
    </row>
    <row r="31" spans="1:2">
      <c r="A31" s="3" t="s">
        <v>2106</v>
      </c>
    </row>
    <row r="32" spans="1:2">
      <c r="A32" s="4" t="s">
        <v>2107</v>
      </c>
      <c r="B32" s="5" t="n">
        <v>5936</v>
      </c>
    </row>
    <row r="33" spans="1:2">
      <c r="A33" s="4" t="s">
        <v>782</v>
      </c>
      <c r="B33" s="5" t="n">
        <v>6029</v>
      </c>
    </row>
    <row r="34" spans="1:2">
      <c r="A34" s="4" t="s">
        <v>2108</v>
      </c>
      <c r="B34" s="5" t="n">
        <v>6029</v>
      </c>
    </row>
    <row r="35" spans="1:2">
      <c r="A35" s="4" t="s">
        <v>2114</v>
      </c>
    </row>
    <row r="36" spans="1:2">
      <c r="A36" s="3" t="s">
        <v>2106</v>
      </c>
    </row>
    <row r="37" spans="1:2">
      <c r="A37" s="4" t="s">
        <v>2107</v>
      </c>
      <c r="B37" s="5" t="n">
        <v>35612</v>
      </c>
    </row>
    <row r="38" spans="1:2">
      <c r="A38" s="4" t="s">
        <v>782</v>
      </c>
      <c r="B38" s="5" t="n">
        <v>36964</v>
      </c>
    </row>
    <row r="39" spans="1:2">
      <c r="A39" s="4" t="s">
        <v>2108</v>
      </c>
      <c r="B39" s="5" t="n">
        <v>36964</v>
      </c>
    </row>
    <row r="40" spans="1:2">
      <c r="A40" s="4" t="s">
        <v>2115</v>
      </c>
    </row>
    <row r="41" spans="1:2">
      <c r="A41" s="3" t="s">
        <v>2106</v>
      </c>
    </row>
    <row r="42" spans="1:2">
      <c r="A42" s="4" t="s">
        <v>2107</v>
      </c>
      <c r="B42" s="5" t="n">
        <v>40</v>
      </c>
    </row>
    <row r="43" spans="1:2">
      <c r="A43" s="4" t="s">
        <v>782</v>
      </c>
      <c r="B43" s="5" t="n">
        <v>41</v>
      </c>
    </row>
    <row r="44" spans="1:2">
      <c r="A44" s="4" t="s">
        <v>2108</v>
      </c>
      <c r="B44" s="5" t="n">
        <v>41</v>
      </c>
    </row>
    <row r="45" spans="1:2">
      <c r="A45" s="4" t="s">
        <v>658</v>
      </c>
    </row>
    <row r="46" spans="1:2">
      <c r="A46" s="3" t="s">
        <v>2106</v>
      </c>
    </row>
    <row r="47" spans="1:2">
      <c r="A47" s="4" t="s">
        <v>2107</v>
      </c>
      <c r="B47" s="5" t="n">
        <v>35652</v>
      </c>
    </row>
    <row r="48" spans="1:2">
      <c r="A48" s="4" t="s">
        <v>782</v>
      </c>
      <c r="B48" s="5" t="n">
        <v>37005</v>
      </c>
    </row>
    <row r="49" spans="1:2">
      <c r="A49" s="4" t="s">
        <v>2108</v>
      </c>
      <c r="B49" s="5" t="n">
        <v>37005</v>
      </c>
    </row>
    <row r="50" spans="1:2">
      <c r="A50" s="4" t="s">
        <v>2116</v>
      </c>
    </row>
    <row r="51" spans="1:2">
      <c r="A51" s="3" t="s">
        <v>2106</v>
      </c>
    </row>
    <row r="52" spans="1:2">
      <c r="A52" s="4" t="s">
        <v>2107</v>
      </c>
      <c r="B52" s="5" t="n">
        <v>859</v>
      </c>
    </row>
    <row r="53" spans="1:2">
      <c r="A53" s="4" t="s">
        <v>782</v>
      </c>
      <c r="B53" s="5" t="n">
        <v>959</v>
      </c>
    </row>
    <row r="54" spans="1:2">
      <c r="A54" s="4" t="s">
        <v>2108</v>
      </c>
      <c r="B54" s="5" t="n">
        <v>959</v>
      </c>
    </row>
    <row r="55" spans="1:2">
      <c r="A55" s="4" t="s">
        <v>2117</v>
      </c>
    </row>
    <row r="56" spans="1:2">
      <c r="A56" s="3" t="s">
        <v>2106</v>
      </c>
    </row>
    <row r="57" spans="1:2">
      <c r="A57" s="4" t="s">
        <v>2107</v>
      </c>
      <c r="B57" s="5" t="n">
        <v>48</v>
      </c>
    </row>
    <row r="58" spans="1:2">
      <c r="A58" s="4" t="s">
        <v>782</v>
      </c>
      <c r="B58" s="5" t="n">
        <v>53</v>
      </c>
    </row>
    <row r="59" spans="1:2">
      <c r="A59" s="4" t="s">
        <v>2108</v>
      </c>
      <c r="B59" s="5" t="n">
        <v>53</v>
      </c>
    </row>
    <row r="60" spans="1:2">
      <c r="A60" s="4" t="s">
        <v>843</v>
      </c>
    </row>
    <row r="61" spans="1:2">
      <c r="A61" s="3" t="s">
        <v>2106</v>
      </c>
    </row>
    <row r="62" spans="1:2">
      <c r="A62" s="4" t="s">
        <v>2107</v>
      </c>
      <c r="B62" s="5" t="n">
        <v>907</v>
      </c>
    </row>
    <row r="63" spans="1:2">
      <c r="A63" s="4" t="s">
        <v>782</v>
      </c>
      <c r="B63" s="5" t="n">
        <v>1012</v>
      </c>
    </row>
    <row r="64" spans="1:2">
      <c r="A64" s="4" t="s">
        <v>2108</v>
      </c>
      <c r="B64" s="5" t="n">
        <v>1012</v>
      </c>
    </row>
    <row r="65" spans="1:2">
      <c r="A65" s="4" t="s">
        <v>178</v>
      </c>
    </row>
    <row r="66" spans="1:2">
      <c r="A66" s="3" t="s">
        <v>2106</v>
      </c>
    </row>
    <row r="67" spans="1:2">
      <c r="A67" s="4" t="s">
        <v>2107</v>
      </c>
      <c r="B67" s="5" t="n">
        <v>3175</v>
      </c>
    </row>
    <row r="68" spans="1:2">
      <c r="A68" s="4" t="s">
        <v>782</v>
      </c>
      <c r="B68" s="5" t="n">
        <v>3220</v>
      </c>
    </row>
    <row r="69" spans="1:2">
      <c r="A69" s="4" t="s">
        <v>2108</v>
      </c>
      <c r="B69" s="5" t="n">
        <v>3175</v>
      </c>
    </row>
    <row r="70" spans="1:2">
      <c r="A70" s="4" t="s">
        <v>2118</v>
      </c>
    </row>
    <row r="71" spans="1:2">
      <c r="A71" s="3" t="s">
        <v>2106</v>
      </c>
    </row>
    <row r="72" spans="1:2">
      <c r="A72" s="4" t="s">
        <v>2107</v>
      </c>
      <c r="B72" s="5" t="n">
        <v>167</v>
      </c>
    </row>
    <row r="73" spans="1:2">
      <c r="A73" s="4" t="s">
        <v>782</v>
      </c>
      <c r="B73" s="5" t="n">
        <v>96</v>
      </c>
    </row>
    <row r="74" spans="1:2">
      <c r="A74" s="4" t="s">
        <v>2108</v>
      </c>
      <c r="B74" s="5" t="n">
        <v>96</v>
      </c>
    </row>
    <row r="75" spans="1:2">
      <c r="A75" s="4" t="s">
        <v>81</v>
      </c>
    </row>
    <row r="76" spans="1:2">
      <c r="A76" s="3" t="s">
        <v>2106</v>
      </c>
    </row>
    <row r="77" spans="1:2">
      <c r="A77" s="4" t="s">
        <v>2107</v>
      </c>
      <c r="B77" s="5" t="n">
        <v>2270</v>
      </c>
    </row>
    <row r="78" spans="1:2">
      <c r="A78" s="4" t="s">
        <v>782</v>
      </c>
      <c r="B78" s="5" t="n">
        <v>2270</v>
      </c>
    </row>
    <row r="79" spans="1:2">
      <c r="A79" s="4" t="s">
        <v>2108</v>
      </c>
      <c r="B79" s="5" t="n">
        <v>2270</v>
      </c>
    </row>
    <row r="80" spans="1:2">
      <c r="A80" s="4" t="s">
        <v>2119</v>
      </c>
    </row>
    <row r="81" spans="1:2">
      <c r="A81" s="3" t="s">
        <v>2106</v>
      </c>
    </row>
    <row r="82" spans="1:2">
      <c r="A82" s="4" t="s">
        <v>2107</v>
      </c>
      <c r="B82" s="5" t="n">
        <v>1588</v>
      </c>
    </row>
    <row r="83" spans="1:2">
      <c r="A83" s="4" t="s">
        <v>2108</v>
      </c>
      <c r="B83" s="7" t="n">
        <v>158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0</v>
      </c>
      <c r="B1" s="2" t="s">
        <v>2</v>
      </c>
      <c r="C1" s="2" t="s">
        <v>30</v>
      </c>
      <c r="D1" s="2" t="s">
        <v>31</v>
      </c>
      <c r="E1" s="2" t="s">
        <v>493</v>
      </c>
    </row>
    <row r="2" spans="1:5">
      <c r="A2" s="3" t="s">
        <v>561</v>
      </c>
    </row>
    <row r="3" spans="1:5">
      <c r="A3" s="4" t="s">
        <v>658</v>
      </c>
      <c r="B3" s="7" t="n">
        <v>36964</v>
      </c>
      <c r="C3" s="7" t="n">
        <v>32182</v>
      </c>
    </row>
    <row r="4" spans="1:5">
      <c r="A4" s="4" t="s">
        <v>81</v>
      </c>
      <c r="B4" s="5" t="n">
        <v>2270</v>
      </c>
      <c r="C4" s="5" t="n">
        <v>1895</v>
      </c>
    </row>
    <row r="5" spans="1:5">
      <c r="A5" s="4" t="s">
        <v>123</v>
      </c>
      <c r="B5" s="5" t="n">
        <v>180</v>
      </c>
      <c r="C5" s="5" t="n">
        <v>328</v>
      </c>
      <c r="D5" s="7" t="n">
        <v>143</v>
      </c>
      <c r="E5" s="7" t="n">
        <v>141</v>
      </c>
    </row>
    <row r="6" spans="1:5">
      <c r="A6" s="4" t="s">
        <v>2121</v>
      </c>
      <c r="B6" s="5" t="n">
        <v>1164</v>
      </c>
      <c r="C6" s="5" t="n">
        <v>2999</v>
      </c>
    </row>
    <row r="7" spans="1:5">
      <c r="A7" s="4" t="s">
        <v>91</v>
      </c>
      <c r="B7" s="5" t="n">
        <v>2230</v>
      </c>
      <c r="C7" s="5" t="n">
        <v>2836</v>
      </c>
    </row>
    <row r="8" spans="1:5">
      <c r="A8" s="4" t="s">
        <v>93</v>
      </c>
      <c r="B8" s="5" t="n">
        <v>225260</v>
      </c>
      <c r="C8" s="5" t="n">
        <v>224576</v>
      </c>
    </row>
    <row r="9" spans="1:5">
      <c r="A9" s="3" t="s">
        <v>2122</v>
      </c>
    </row>
    <row r="10" spans="1:5">
      <c r="A10" s="4" t="s">
        <v>100</v>
      </c>
      <c r="B10" s="5" t="n">
        <v>4678</v>
      </c>
      <c r="C10" s="5" t="n">
        <v>4493</v>
      </c>
    </row>
    <row r="11" spans="1:5">
      <c r="A11" s="4" t="s">
        <v>566</v>
      </c>
      <c r="B11" s="5" t="n">
        <v>5188</v>
      </c>
      <c r="C11" s="5" t="n">
        <v>4596</v>
      </c>
    </row>
    <row r="12" spans="1:5">
      <c r="A12" s="4" t="s">
        <v>103</v>
      </c>
      <c r="B12" s="5" t="n">
        <v>211766</v>
      </c>
      <c r="C12" s="5" t="n">
        <v>207673</v>
      </c>
    </row>
    <row r="13" spans="1:5">
      <c r="A13" s="4" t="s">
        <v>2123</v>
      </c>
      <c r="B13" s="5" t="n">
        <v>13494</v>
      </c>
      <c r="C13" s="5" t="n">
        <v>16903</v>
      </c>
      <c r="D13" s="5" t="n">
        <v>17642</v>
      </c>
    </row>
    <row r="14" spans="1:5">
      <c r="A14" s="4" t="s">
        <v>113</v>
      </c>
      <c r="B14" s="5" t="n">
        <v>225260</v>
      </c>
      <c r="C14" s="5" t="n">
        <v>224576</v>
      </c>
    </row>
    <row r="15" spans="1:5">
      <c r="A15" s="4" t="s">
        <v>2124</v>
      </c>
    </row>
    <row r="16" spans="1:5">
      <c r="A16" s="3" t="s">
        <v>561</v>
      </c>
    </row>
    <row r="17" spans="1:5">
      <c r="A17" s="4" t="s">
        <v>658</v>
      </c>
      <c r="B17" s="5" t="n">
        <v>637</v>
      </c>
      <c r="C17" s="5" t="n">
        <v>849</v>
      </c>
    </row>
    <row r="18" spans="1:5">
      <c r="A18" s="4" t="s">
        <v>80</v>
      </c>
      <c r="B18" s="5" t="n">
        <v>-1</v>
      </c>
      <c r="C18" s="5" t="n">
        <v>1</v>
      </c>
    </row>
    <row r="19" spans="1:5">
      <c r="A19" s="4" t="s">
        <v>81</v>
      </c>
      <c r="B19" s="5" t="n">
        <v>442</v>
      </c>
      <c r="C19" s="5" t="n">
        <v>321</v>
      </c>
    </row>
    <row r="20" spans="1:5">
      <c r="A20" s="4" t="s">
        <v>123</v>
      </c>
      <c r="B20" s="5" t="n">
        <v>2</v>
      </c>
      <c r="C20" s="5" t="n">
        <v>0</v>
      </c>
      <c r="D20" s="7" t="n">
        <v>0</v>
      </c>
      <c r="E20" s="7" t="n">
        <v>0</v>
      </c>
    </row>
    <row r="21" spans="1:5">
      <c r="A21" s="4" t="s">
        <v>2125</v>
      </c>
      <c r="B21" s="5" t="n">
        <v>19023</v>
      </c>
      <c r="C21" s="5" t="n">
        <v>21889</v>
      </c>
    </row>
    <row r="22" spans="1:5">
      <c r="A22" s="4" t="s">
        <v>2121</v>
      </c>
      <c r="B22" s="5" t="n">
        <v>693</v>
      </c>
      <c r="C22" s="5" t="n">
        <v>1488</v>
      </c>
    </row>
    <row r="23" spans="1:5">
      <c r="A23" s="4" t="s">
        <v>2126</v>
      </c>
      <c r="B23" s="5" t="n">
        <v>1</v>
      </c>
      <c r="C23" s="5" t="n">
        <v>3</v>
      </c>
    </row>
    <row r="24" spans="1:5">
      <c r="A24" s="4" t="s">
        <v>91</v>
      </c>
      <c r="B24" s="5" t="n">
        <v>11</v>
      </c>
      <c r="C24" s="5" t="n">
        <v>35</v>
      </c>
    </row>
    <row r="25" spans="1:5">
      <c r="A25" s="4" t="s">
        <v>93</v>
      </c>
      <c r="B25" s="5" t="n">
        <v>20808</v>
      </c>
      <c r="C25" s="5" t="n">
        <v>24586</v>
      </c>
    </row>
    <row r="26" spans="1:5">
      <c r="A26" s="3" t="s">
        <v>2122</v>
      </c>
    </row>
    <row r="27" spans="1:5">
      <c r="A27" s="4" t="s">
        <v>2127</v>
      </c>
      <c r="B27" s="5" t="n">
        <v>1598</v>
      </c>
      <c r="C27" s="5" t="n">
        <v>1503</v>
      </c>
    </row>
    <row r="28" spans="1:5">
      <c r="A28" s="4" t="s">
        <v>2128</v>
      </c>
      <c r="B28" s="5" t="n">
        <v>320</v>
      </c>
      <c r="C28" s="5" t="n">
        <v>416</v>
      </c>
    </row>
    <row r="29" spans="1:5">
      <c r="A29" s="4" t="s">
        <v>100</v>
      </c>
      <c r="B29" s="5" t="n">
        <v>4678</v>
      </c>
      <c r="C29" s="5" t="n">
        <v>4494</v>
      </c>
    </row>
    <row r="30" spans="1:5">
      <c r="A30" s="4" t="s">
        <v>566</v>
      </c>
      <c r="B30" s="5" t="n">
        <v>718</v>
      </c>
      <c r="C30" s="5" t="n">
        <v>1270</v>
      </c>
    </row>
    <row r="31" spans="1:5">
      <c r="A31" s="4" t="s">
        <v>103</v>
      </c>
      <c r="B31" s="5" t="n">
        <v>7314</v>
      </c>
      <c r="C31" s="5" t="n">
        <v>7683</v>
      </c>
    </row>
    <row r="32" spans="1:5">
      <c r="A32" s="4" t="s">
        <v>2123</v>
      </c>
      <c r="B32" s="5" t="n">
        <v>13494</v>
      </c>
      <c r="C32" s="5" t="n">
        <v>16903</v>
      </c>
    </row>
    <row r="33" spans="1:5">
      <c r="A33" s="4" t="s">
        <v>113</v>
      </c>
      <c r="B33" s="7" t="n">
        <v>20808</v>
      </c>
      <c r="C33" s="7" t="n">
        <v>2458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9</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2130</v>
      </c>
    </row>
    <row r="4" spans="1:12">
      <c r="A4" s="4" t="s">
        <v>35</v>
      </c>
      <c r="J4" s="7" t="n">
        <v>1603</v>
      </c>
      <c r="K4" s="7" t="n">
        <v>1577</v>
      </c>
      <c r="L4" s="7" t="n">
        <v>1561</v>
      </c>
    </row>
    <row r="5" spans="1:12">
      <c r="A5" s="4" t="s">
        <v>2091</v>
      </c>
      <c r="J5" s="5" t="n">
        <v>165</v>
      </c>
      <c r="K5" s="5" t="n">
        <v>-110</v>
      </c>
      <c r="L5" s="5" t="n">
        <v>-12</v>
      </c>
    </row>
    <row r="6" spans="1:12">
      <c r="A6" s="4" t="s">
        <v>43</v>
      </c>
      <c r="B6" s="7" t="n">
        <v>4539</v>
      </c>
      <c r="C6" s="7" t="n">
        <v>4144</v>
      </c>
      <c r="D6" s="7" t="n">
        <v>4168</v>
      </c>
      <c r="E6" s="7" t="n">
        <v>4123</v>
      </c>
      <c r="F6" s="7" t="n">
        <v>3978</v>
      </c>
      <c r="G6" s="7" t="n">
        <v>4114</v>
      </c>
      <c r="H6" s="7" t="n">
        <v>4085</v>
      </c>
      <c r="I6" s="7" t="n">
        <v>3930</v>
      </c>
      <c r="J6" s="5" t="n">
        <v>16974</v>
      </c>
      <c r="K6" s="5" t="n">
        <v>16107</v>
      </c>
      <c r="L6" s="5" t="n">
        <v>15997</v>
      </c>
    </row>
    <row r="7" spans="1:12">
      <c r="A7" s="4" t="s">
        <v>50</v>
      </c>
      <c r="J7" s="5" t="n">
        <v>316</v>
      </c>
      <c r="K7" s="5" t="n">
        <v>327</v>
      </c>
      <c r="L7" s="5" t="n">
        <v>346</v>
      </c>
    </row>
    <row r="8" spans="1:12">
      <c r="A8" s="4" t="s">
        <v>52</v>
      </c>
      <c r="B8" s="5" t="n">
        <v>4117</v>
      </c>
      <c r="C8" s="5" t="n">
        <v>3963</v>
      </c>
      <c r="D8" s="5" t="n">
        <v>4449</v>
      </c>
      <c r="E8" s="5" t="n">
        <v>3722</v>
      </c>
      <c r="F8" s="5" t="n">
        <v>4354</v>
      </c>
      <c r="G8" s="5" t="n">
        <v>3690</v>
      </c>
      <c r="H8" s="5" t="n">
        <v>4060</v>
      </c>
      <c r="I8" s="5" t="n">
        <v>3556</v>
      </c>
      <c r="J8" s="5" t="n">
        <v>16251</v>
      </c>
      <c r="K8" s="5" t="n">
        <v>15660</v>
      </c>
      <c r="L8" s="5" t="n">
        <v>14519</v>
      </c>
    </row>
    <row r="9" spans="1:12">
      <c r="A9" s="4" t="s">
        <v>54</v>
      </c>
      <c r="J9" s="5" t="n">
        <v>985</v>
      </c>
      <c r="K9" s="5" t="n">
        <v>-166</v>
      </c>
      <c r="L9" s="5" t="n">
        <v>289</v>
      </c>
    </row>
    <row r="10" spans="1:12">
      <c r="A10" s="4" t="s">
        <v>57</v>
      </c>
      <c r="B10" s="7" t="n">
        <v>-3703</v>
      </c>
      <c r="C10" s="7" t="n">
        <v>234</v>
      </c>
      <c r="D10" s="7" t="n">
        <v>-40</v>
      </c>
      <c r="E10" s="7" t="n">
        <v>378</v>
      </c>
      <c r="F10" s="7" t="n">
        <v>-81</v>
      </c>
      <c r="G10" s="7" t="n">
        <v>438</v>
      </c>
      <c r="H10" s="7" t="n">
        <v>216</v>
      </c>
      <c r="I10" s="7" t="n">
        <v>323</v>
      </c>
      <c r="J10" s="5" t="n">
        <v>-3131</v>
      </c>
      <c r="K10" s="5" t="n">
        <v>896</v>
      </c>
      <c r="L10" s="5" t="n">
        <v>1682</v>
      </c>
    </row>
    <row r="11" spans="1:12">
      <c r="A11" s="3" t="s">
        <v>2131</v>
      </c>
    </row>
    <row r="12" spans="1:12">
      <c r="A12" s="4" t="s">
        <v>72</v>
      </c>
      <c r="J12" s="5" t="n">
        <v>-2131</v>
      </c>
      <c r="K12" s="5" t="n">
        <v>888</v>
      </c>
      <c r="L12" s="5" t="n">
        <v>425</v>
      </c>
    </row>
    <row r="13" spans="1:12">
      <c r="A13" s="4" t="s">
        <v>2124</v>
      </c>
    </row>
    <row r="14" spans="1:12">
      <c r="A14" s="3" t="s">
        <v>2130</v>
      </c>
    </row>
    <row r="15" spans="1:12">
      <c r="A15" s="4" t="s">
        <v>35</v>
      </c>
      <c r="J15" s="5" t="n">
        <v>15</v>
      </c>
      <c r="K15" s="5" t="n">
        <v>21</v>
      </c>
      <c r="L15" s="5" t="n">
        <v>14</v>
      </c>
    </row>
    <row r="16" spans="1:12">
      <c r="A16" s="4" t="s">
        <v>2091</v>
      </c>
      <c r="J16" s="5" t="n">
        <v>-1</v>
      </c>
      <c r="K16" s="5" t="n">
        <v>-6</v>
      </c>
      <c r="L16" s="5" t="n">
        <v>-6</v>
      </c>
    </row>
    <row r="17" spans="1:12">
      <c r="A17" s="4" t="s">
        <v>43</v>
      </c>
      <c r="J17" s="5" t="n">
        <v>14</v>
      </c>
      <c r="K17" s="5" t="n">
        <v>15</v>
      </c>
      <c r="L17" s="5" t="n">
        <v>8</v>
      </c>
    </row>
    <row r="18" spans="1:12">
      <c r="A18" s="4" t="s">
        <v>50</v>
      </c>
      <c r="J18" s="5" t="n">
        <v>316</v>
      </c>
      <c r="K18" s="5" t="n">
        <v>328</v>
      </c>
      <c r="L18" s="5" t="n">
        <v>346</v>
      </c>
    </row>
    <row r="19" spans="1:12">
      <c r="A19" s="4" t="s">
        <v>804</v>
      </c>
      <c r="J19" s="5" t="n">
        <v>750</v>
      </c>
      <c r="K19" s="5" t="n">
        <v>0</v>
      </c>
      <c r="L19" s="5" t="n">
        <v>0</v>
      </c>
    </row>
    <row r="20" spans="1:12">
      <c r="A20" s="4" t="s">
        <v>2132</v>
      </c>
      <c r="J20" s="5" t="n">
        <v>1</v>
      </c>
      <c r="K20" s="5" t="n">
        <v>9</v>
      </c>
      <c r="L20" s="5" t="n">
        <v>35</v>
      </c>
    </row>
    <row r="21" spans="1:12">
      <c r="A21" s="4" t="s">
        <v>52</v>
      </c>
      <c r="J21" s="5" t="n">
        <v>1067</v>
      </c>
      <c r="K21" s="5" t="n">
        <v>337</v>
      </c>
      <c r="L21" s="5" t="n">
        <v>381</v>
      </c>
    </row>
    <row r="22" spans="1:12">
      <c r="A22" s="4" t="s">
        <v>2133</v>
      </c>
      <c r="J22" s="5" t="n">
        <v>-1053</v>
      </c>
      <c r="K22" s="5" t="n">
        <v>-322</v>
      </c>
      <c r="L22" s="5" t="n">
        <v>-373</v>
      </c>
    </row>
    <row r="23" spans="1:12">
      <c r="A23" s="4" t="s">
        <v>54</v>
      </c>
      <c r="J23" s="5" t="n">
        <v>106</v>
      </c>
      <c r="K23" s="5" t="n">
        <v>-117</v>
      </c>
      <c r="L23" s="5" t="n">
        <v>-131</v>
      </c>
    </row>
    <row r="24" spans="1:12">
      <c r="A24" s="4" t="s">
        <v>2134</v>
      </c>
      <c r="J24" s="5" t="n">
        <v>-1159</v>
      </c>
      <c r="K24" s="5" t="n">
        <v>-205</v>
      </c>
      <c r="L24" s="5" t="n">
        <v>-242</v>
      </c>
    </row>
    <row r="25" spans="1:12">
      <c r="A25" s="4" t="s">
        <v>2135</v>
      </c>
      <c r="J25" s="5" t="n">
        <v>-1972</v>
      </c>
      <c r="K25" s="5" t="n">
        <v>1101</v>
      </c>
      <c r="L25" s="5" t="n">
        <v>1924</v>
      </c>
    </row>
    <row r="26" spans="1:12">
      <c r="A26" s="4" t="s">
        <v>57</v>
      </c>
      <c r="J26" s="5" t="n">
        <v>-3131</v>
      </c>
      <c r="K26" s="5" t="n">
        <v>896</v>
      </c>
      <c r="L26" s="5" t="n">
        <v>1682</v>
      </c>
    </row>
    <row r="27" spans="1:12">
      <c r="A27" s="3" t="s">
        <v>2131</v>
      </c>
    </row>
    <row r="28" spans="1:12">
      <c r="A28" s="4" t="s">
        <v>2136</v>
      </c>
      <c r="J28" s="5" t="n">
        <v>2</v>
      </c>
      <c r="K28" s="5" t="n">
        <v>0</v>
      </c>
      <c r="L28" s="5" t="n">
        <v>0</v>
      </c>
    </row>
    <row r="29" spans="1:12">
      <c r="A29" s="4" t="s">
        <v>2137</v>
      </c>
      <c r="J29" s="5" t="n">
        <v>280</v>
      </c>
      <c r="K29" s="5" t="n">
        <v>1</v>
      </c>
      <c r="L29" s="5" t="n">
        <v>-1</v>
      </c>
    </row>
    <row r="30" spans="1:12">
      <c r="A30" s="4" t="s">
        <v>2138</v>
      </c>
      <c r="J30" s="5" t="n">
        <v>107</v>
      </c>
      <c r="K30" s="5" t="n">
        <v>-6</v>
      </c>
      <c r="L30" s="5" t="n">
        <v>-82</v>
      </c>
    </row>
    <row r="31" spans="1:12">
      <c r="A31" s="4" t="s">
        <v>2139</v>
      </c>
      <c r="J31" s="5" t="n">
        <v>389</v>
      </c>
      <c r="K31" s="5" t="n">
        <v>-5</v>
      </c>
      <c r="L31" s="5" t="n">
        <v>-83</v>
      </c>
    </row>
    <row r="32" spans="1:12">
      <c r="A32" s="4" t="s">
        <v>2140</v>
      </c>
      <c r="J32" s="5" t="n">
        <v>611</v>
      </c>
      <c r="K32" s="5" t="n">
        <v>-3</v>
      </c>
      <c r="L32" s="5" t="n">
        <v>-1174</v>
      </c>
    </row>
    <row r="33" spans="1:12">
      <c r="A33" s="4" t="s">
        <v>144</v>
      </c>
      <c r="J33" s="5" t="n">
        <v>1000</v>
      </c>
      <c r="K33" s="5" t="n">
        <v>-8</v>
      </c>
      <c r="L33" s="5" t="n">
        <v>-1257</v>
      </c>
    </row>
    <row r="34" spans="1:12">
      <c r="A34" s="4" t="s">
        <v>72</v>
      </c>
      <c r="J34" s="7" t="n">
        <v>-2131</v>
      </c>
      <c r="K34" s="7" t="n">
        <v>888</v>
      </c>
      <c r="L34" s="7" t="n">
        <v>425</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1</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158</v>
      </c>
    </row>
    <row r="4" spans="1:12">
      <c r="A4" s="4" t="s">
        <v>57</v>
      </c>
      <c r="B4" s="7" t="n">
        <v>-3703</v>
      </c>
      <c r="C4" s="7" t="n">
        <v>234</v>
      </c>
      <c r="D4" s="7" t="n">
        <v>-40</v>
      </c>
      <c r="E4" s="7" t="n">
        <v>378</v>
      </c>
      <c r="F4" s="7" t="n">
        <v>-81</v>
      </c>
      <c r="G4" s="7" t="n">
        <v>438</v>
      </c>
      <c r="H4" s="7" t="n">
        <v>216</v>
      </c>
      <c r="I4" s="7" t="n">
        <v>323</v>
      </c>
      <c r="J4" s="7" t="n">
        <v>-3131</v>
      </c>
      <c r="K4" s="7" t="n">
        <v>896</v>
      </c>
      <c r="L4" s="7" t="n">
        <v>1682</v>
      </c>
    </row>
    <row r="5" spans="1:12">
      <c r="A5" s="4" t="s">
        <v>48</v>
      </c>
      <c r="J5" s="5" t="n">
        <v>0</v>
      </c>
      <c r="K5" s="5" t="n">
        <v>0</v>
      </c>
      <c r="L5" s="5" t="n">
        <v>21</v>
      </c>
    </row>
    <row r="6" spans="1:12">
      <c r="A6" s="4" t="s">
        <v>173</v>
      </c>
      <c r="J6" s="5" t="n">
        <v>2186</v>
      </c>
      <c r="K6" s="5" t="n">
        <v>2066</v>
      </c>
      <c r="L6" s="5" t="n">
        <v>2756</v>
      </c>
    </row>
    <row r="7" spans="1:12">
      <c r="A7" s="3" t="s">
        <v>2142</v>
      </c>
    </row>
    <row r="8" spans="1:12">
      <c r="A8" s="4" t="s">
        <v>2143</v>
      </c>
      <c r="J8" s="5" t="n">
        <v>-144</v>
      </c>
      <c r="K8" s="5" t="n">
        <v>-1377</v>
      </c>
      <c r="L8" s="5" t="n">
        <v>3071</v>
      </c>
    </row>
    <row r="9" spans="1:12">
      <c r="A9" s="4" t="s">
        <v>187</v>
      </c>
      <c r="J9" s="5" t="n">
        <v>-1442</v>
      </c>
      <c r="K9" s="5" t="n">
        <v>949</v>
      </c>
      <c r="L9" s="5" t="n">
        <v>485</v>
      </c>
    </row>
    <row r="10" spans="1:12">
      <c r="A10" s="3" t="s">
        <v>188</v>
      </c>
    </row>
    <row r="11" spans="1:12">
      <c r="A11" s="4" t="s">
        <v>142</v>
      </c>
      <c r="J11" s="5" t="n">
        <v>-1028</v>
      </c>
      <c r="K11" s="5" t="n">
        <v>-1330</v>
      </c>
      <c r="L11" s="5" t="n">
        <v>-1250</v>
      </c>
    </row>
    <row r="12" spans="1:12">
      <c r="A12" s="4" t="s">
        <v>2144</v>
      </c>
      <c r="J12" s="5" t="n">
        <v>-341</v>
      </c>
      <c r="K12" s="5" t="n">
        <v>-334</v>
      </c>
      <c r="L12" s="5" t="n">
        <v>-316</v>
      </c>
    </row>
    <row r="13" spans="1:12">
      <c r="A13" s="4" t="s">
        <v>198</v>
      </c>
      <c r="J13" s="5" t="n">
        <v>-979</v>
      </c>
      <c r="K13" s="5" t="n">
        <v>-2541</v>
      </c>
      <c r="L13" s="5" t="n">
        <v>-3144</v>
      </c>
    </row>
    <row r="14" spans="1:12">
      <c r="A14" s="4" t="s">
        <v>202</v>
      </c>
      <c r="E14" s="5" t="n">
        <v>328</v>
      </c>
      <c r="I14" s="5" t="n">
        <v>143</v>
      </c>
      <c r="J14" s="5" t="n">
        <v>328</v>
      </c>
      <c r="K14" s="5" t="n">
        <v>143</v>
      </c>
      <c r="L14" s="5" t="n">
        <v>141</v>
      </c>
    </row>
    <row r="15" spans="1:12">
      <c r="A15" s="4" t="s">
        <v>203</v>
      </c>
      <c r="B15" s="5" t="n">
        <v>180</v>
      </c>
      <c r="F15" s="5" t="n">
        <v>328</v>
      </c>
      <c r="J15" s="5" t="n">
        <v>180</v>
      </c>
      <c r="K15" s="5" t="n">
        <v>328</v>
      </c>
      <c r="L15" s="5" t="n">
        <v>143</v>
      </c>
    </row>
    <row r="16" spans="1:12">
      <c r="A16" s="3" t="s">
        <v>204</v>
      </c>
    </row>
    <row r="17" spans="1:12">
      <c r="A17" s="4" t="s">
        <v>2145</v>
      </c>
      <c r="J17" s="5" t="n">
        <v>322</v>
      </c>
      <c r="K17" s="5" t="n">
        <v>336</v>
      </c>
      <c r="L17" s="5" t="n">
        <v>361</v>
      </c>
    </row>
    <row r="18" spans="1:12">
      <c r="A18" s="4" t="s">
        <v>2124</v>
      </c>
    </row>
    <row r="19" spans="1:12">
      <c r="A19" s="3" t="s">
        <v>158</v>
      </c>
    </row>
    <row r="20" spans="1:12">
      <c r="A20" s="4" t="s">
        <v>57</v>
      </c>
      <c r="J20" s="5" t="n">
        <v>-3131</v>
      </c>
      <c r="K20" s="5" t="n">
        <v>896</v>
      </c>
      <c r="L20" s="5" t="n">
        <v>1682</v>
      </c>
    </row>
    <row r="21" spans="1:12">
      <c r="A21" s="4" t="s">
        <v>48</v>
      </c>
      <c r="J21" s="5" t="n">
        <v>0</v>
      </c>
      <c r="K21" s="5" t="n">
        <v>0</v>
      </c>
      <c r="L21" s="5" t="n">
        <v>21</v>
      </c>
    </row>
    <row r="22" spans="1:12">
      <c r="A22" s="4" t="s">
        <v>2146</v>
      </c>
      <c r="J22" s="5" t="n">
        <v>1972</v>
      </c>
      <c r="K22" s="5" t="n">
        <v>-1101</v>
      </c>
      <c r="L22" s="5" t="n">
        <v>-1924</v>
      </c>
    </row>
    <row r="23" spans="1:12">
      <c r="A23" s="4" t="s">
        <v>2147</v>
      </c>
      <c r="J23" s="5" t="n">
        <v>3220</v>
      </c>
      <c r="K23" s="5" t="n">
        <v>1634</v>
      </c>
      <c r="L23" s="5" t="n">
        <v>1167</v>
      </c>
    </row>
    <row r="24" spans="1:12">
      <c r="A24" s="4" t="s">
        <v>173</v>
      </c>
      <c r="J24" s="5" t="n">
        <v>2061</v>
      </c>
      <c r="K24" s="5" t="n">
        <v>1429</v>
      </c>
      <c r="L24" s="5" t="n">
        <v>946</v>
      </c>
    </row>
    <row r="25" spans="1:12">
      <c r="A25" s="3" t="s">
        <v>2142</v>
      </c>
    </row>
    <row r="26" spans="1:12">
      <c r="A26" s="4" t="s">
        <v>2143</v>
      </c>
      <c r="J26" s="5" t="n">
        <v>-121</v>
      </c>
      <c r="K26" s="5" t="n">
        <v>30</v>
      </c>
      <c r="L26" s="5" t="n">
        <v>609</v>
      </c>
    </row>
    <row r="27" spans="1:12">
      <c r="A27" s="4" t="s">
        <v>2148</v>
      </c>
      <c r="J27" s="5" t="n">
        <v>-633</v>
      </c>
      <c r="K27" s="5" t="n">
        <v>491</v>
      </c>
      <c r="L27" s="5" t="n">
        <v>742</v>
      </c>
    </row>
    <row r="28" spans="1:12">
      <c r="A28" s="4" t="s">
        <v>187</v>
      </c>
      <c r="J28" s="5" t="n">
        <v>-754</v>
      </c>
      <c r="K28" s="5" t="n">
        <v>521</v>
      </c>
      <c r="L28" s="5" t="n">
        <v>1351</v>
      </c>
    </row>
    <row r="29" spans="1:12">
      <c r="A29" s="3" t="s">
        <v>188</v>
      </c>
    </row>
    <row r="30" spans="1:12">
      <c r="A30" s="4" t="s">
        <v>2149</v>
      </c>
      <c r="J30" s="5" t="n">
        <v>500</v>
      </c>
      <c r="K30" s="5" t="n">
        <v>0</v>
      </c>
      <c r="L30" s="5" t="n">
        <v>0</v>
      </c>
    </row>
    <row r="31" spans="1:12">
      <c r="A31" s="4" t="s">
        <v>2150</v>
      </c>
      <c r="J31" s="5" t="n">
        <v>-416</v>
      </c>
      <c r="K31" s="5" t="n">
        <v>-275</v>
      </c>
      <c r="L31" s="5" t="n">
        <v>-773</v>
      </c>
    </row>
    <row r="32" spans="1:12">
      <c r="A32" s="4" t="s">
        <v>142</v>
      </c>
      <c r="J32" s="5" t="n">
        <v>-1028</v>
      </c>
      <c r="K32" s="5" t="n">
        <v>-1330</v>
      </c>
      <c r="L32" s="5" t="n">
        <v>-1250</v>
      </c>
    </row>
    <row r="33" spans="1:12">
      <c r="A33" s="4" t="s">
        <v>2151</v>
      </c>
      <c r="J33" s="5" t="n">
        <v>-20</v>
      </c>
      <c r="K33" s="5" t="n">
        <v>-11</v>
      </c>
      <c r="L33" s="5" t="n">
        <v>42</v>
      </c>
    </row>
    <row r="34" spans="1:12">
      <c r="A34" s="4" t="s">
        <v>2144</v>
      </c>
      <c r="J34" s="5" t="n">
        <v>-341</v>
      </c>
      <c r="K34" s="5" t="n">
        <v>-334</v>
      </c>
      <c r="L34" s="5" t="n">
        <v>-316</v>
      </c>
    </row>
    <row r="35" spans="1:12">
      <c r="A35" s="4" t="s">
        <v>198</v>
      </c>
      <c r="J35" s="5" t="n">
        <v>-1305</v>
      </c>
      <c r="K35" s="5" t="n">
        <v>-1950</v>
      </c>
      <c r="L35" s="5" t="n">
        <v>-2297</v>
      </c>
    </row>
    <row r="36" spans="1:12">
      <c r="A36" s="4" t="s">
        <v>2152</v>
      </c>
      <c r="J36" s="5" t="n">
        <v>2</v>
      </c>
      <c r="K36" s="5" t="n">
        <v>0</v>
      </c>
      <c r="L36" s="5" t="n">
        <v>0</v>
      </c>
    </row>
    <row r="37" spans="1:12">
      <c r="A37" s="4" t="s">
        <v>202</v>
      </c>
      <c r="E37" s="7" t="n">
        <v>0</v>
      </c>
      <c r="I37" s="7" t="n">
        <v>0</v>
      </c>
      <c r="J37" s="5" t="n">
        <v>0</v>
      </c>
      <c r="K37" s="5" t="n">
        <v>0</v>
      </c>
      <c r="L37" s="5" t="n">
        <v>0</v>
      </c>
    </row>
    <row r="38" spans="1:12">
      <c r="A38" s="4" t="s">
        <v>203</v>
      </c>
      <c r="B38" s="7" t="n">
        <v>2</v>
      </c>
      <c r="F38" s="7" t="n">
        <v>0</v>
      </c>
      <c r="J38" s="5" t="n">
        <v>2</v>
      </c>
      <c r="K38" s="5" t="n">
        <v>0</v>
      </c>
      <c r="L38" s="5" t="n">
        <v>0</v>
      </c>
    </row>
    <row r="39" spans="1:12">
      <c r="A39" s="3" t="s">
        <v>204</v>
      </c>
    </row>
    <row r="40" spans="1:12">
      <c r="A40" s="4" t="s">
        <v>2145</v>
      </c>
      <c r="J40" s="5" t="n">
        <v>312</v>
      </c>
      <c r="K40" s="5" t="n">
        <v>326</v>
      </c>
      <c r="L40" s="5" t="n">
        <v>351</v>
      </c>
    </row>
    <row r="41" spans="1:12">
      <c r="A41" s="4" t="s">
        <v>2153</v>
      </c>
      <c r="J41" s="7" t="n">
        <v>2142</v>
      </c>
      <c r="K41" s="7" t="n">
        <v>1320</v>
      </c>
      <c r="L41" s="7" t="n">
        <v>1127</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v>
      </c>
      <c r="C2" s="2" t="s">
        <v>30</v>
      </c>
      <c r="D2" s="2" t="s">
        <v>31</v>
      </c>
    </row>
    <row r="3" spans="1:4">
      <c r="A3" s="3" t="s">
        <v>2155</v>
      </c>
    </row>
    <row r="4" spans="1:4">
      <c r="A4" s="4" t="s">
        <v>231</v>
      </c>
      <c r="B4" s="7" t="n">
        <v>650</v>
      </c>
      <c r="C4" s="7" t="n">
        <v>645</v>
      </c>
    </row>
    <row r="5" spans="1:4">
      <c r="A5" s="4" t="s">
        <v>1137</v>
      </c>
      <c r="B5" s="5" t="n">
        <v>32287</v>
      </c>
      <c r="C5" s="5" t="n">
        <v>28317</v>
      </c>
    </row>
    <row r="6" spans="1:4">
      <c r="A6" s="4" t="s">
        <v>240</v>
      </c>
      <c r="B6" s="5" t="n">
        <v>713</v>
      </c>
      <c r="C6" s="5" t="n">
        <v>322</v>
      </c>
    </row>
    <row r="7" spans="1:4">
      <c r="A7" s="4" t="s">
        <v>2156</v>
      </c>
      <c r="B7" s="5" t="n">
        <v>5322</v>
      </c>
      <c r="C7" s="5" t="n">
        <v>5392</v>
      </c>
    </row>
    <row r="8" spans="1:4">
      <c r="A8" s="4" t="s">
        <v>2157</v>
      </c>
      <c r="B8" s="5" t="n">
        <v>816</v>
      </c>
      <c r="C8" s="5" t="n">
        <v>602</v>
      </c>
    </row>
    <row r="9" spans="1:4">
      <c r="A9" s="4" t="s">
        <v>2158</v>
      </c>
      <c r="B9" s="5" t="n">
        <v>15206</v>
      </c>
      <c r="C9" s="5" t="n">
        <v>14640</v>
      </c>
      <c r="D9" s="7" t="n">
        <v>14448</v>
      </c>
    </row>
    <row r="10" spans="1:4">
      <c r="A10" s="4" t="s">
        <v>2159</v>
      </c>
      <c r="B10" s="5" t="n">
        <v>1603</v>
      </c>
      <c r="C10" s="5" t="n">
        <v>1577</v>
      </c>
      <c r="D10" s="5" t="n">
        <v>1561</v>
      </c>
    </row>
    <row r="11" spans="1:4">
      <c r="A11" s="4" t="s">
        <v>2160</v>
      </c>
      <c r="B11" s="5" t="n">
        <v>10174</v>
      </c>
      <c r="C11" s="5" t="n">
        <v>9961</v>
      </c>
      <c r="D11" s="5" t="n">
        <v>9324</v>
      </c>
    </row>
    <row r="12" spans="1:4">
      <c r="A12" s="4" t="s">
        <v>2161</v>
      </c>
      <c r="B12" s="5" t="n">
        <v>1372</v>
      </c>
      <c r="C12" s="5" t="n">
        <v>1377</v>
      </c>
      <c r="D12" s="5" t="n">
        <v>1364</v>
      </c>
    </row>
    <row r="13" spans="1:4">
      <c r="A13" s="4" t="s">
        <v>2162</v>
      </c>
      <c r="B13" s="5" t="n">
        <v>4705</v>
      </c>
      <c r="C13" s="5" t="n">
        <v>4322</v>
      </c>
      <c r="D13" s="5" t="n">
        <v>3831</v>
      </c>
    </row>
    <row r="14" spans="1:4">
      <c r="A14" s="4" t="s">
        <v>2163</v>
      </c>
      <c r="B14" s="5" t="n">
        <v>10517</v>
      </c>
      <c r="C14" s="5" t="n">
        <v>10568</v>
      </c>
      <c r="D14" s="5" t="n">
        <v>10578</v>
      </c>
    </row>
    <row r="15" spans="1:4">
      <c r="A15" s="4" t="s">
        <v>621</v>
      </c>
    </row>
    <row r="16" spans="1:4">
      <c r="A16" s="3" t="s">
        <v>2155</v>
      </c>
    </row>
    <row r="17" spans="1:4">
      <c r="A17" s="4" t="s">
        <v>231</v>
      </c>
      <c r="B17" s="5" t="n">
        <v>467</v>
      </c>
      <c r="C17" s="5" t="n">
        <v>448</v>
      </c>
    </row>
    <row r="18" spans="1:4">
      <c r="A18" s="4" t="s">
        <v>1137</v>
      </c>
      <c r="B18" s="5" t="n">
        <v>18893</v>
      </c>
      <c r="C18" s="5" t="n">
        <v>17950</v>
      </c>
    </row>
    <row r="19" spans="1:4">
      <c r="A19" s="4" t="s">
        <v>240</v>
      </c>
      <c r="B19" s="5" t="n">
        <v>0</v>
      </c>
      <c r="C19" s="5" t="n">
        <v>0</v>
      </c>
    </row>
    <row r="20" spans="1:4">
      <c r="A20" s="4" t="s">
        <v>2156</v>
      </c>
      <c r="B20" s="5" t="n">
        <v>3504</v>
      </c>
      <c r="C20" s="5" t="n">
        <v>3441</v>
      </c>
    </row>
    <row r="21" spans="1:4">
      <c r="A21" s="4" t="s">
        <v>2157</v>
      </c>
      <c r="B21" s="5" t="n">
        <v>0</v>
      </c>
      <c r="C21" s="5" t="n">
        <v>0</v>
      </c>
    </row>
    <row r="22" spans="1:4">
      <c r="A22" s="4" t="s">
        <v>2158</v>
      </c>
      <c r="B22" s="5" t="n">
        <v>6902</v>
      </c>
      <c r="C22" s="5" t="n">
        <v>6690</v>
      </c>
      <c r="D22" s="5" t="n">
        <v>6551</v>
      </c>
    </row>
    <row r="23" spans="1:4">
      <c r="A23" s="4" t="s">
        <v>2159</v>
      </c>
      <c r="B23" s="5" t="n">
        <v>949</v>
      </c>
      <c r="C23" s="5" t="n">
        <v>917</v>
      </c>
      <c r="D23" s="5" t="n">
        <v>910</v>
      </c>
    </row>
    <row r="24" spans="1:4">
      <c r="A24" s="4" t="s">
        <v>2160</v>
      </c>
      <c r="B24" s="5" t="n">
        <v>4322</v>
      </c>
      <c r="C24" s="5" t="n">
        <v>3994</v>
      </c>
      <c r="D24" s="5" t="n">
        <v>3886</v>
      </c>
    </row>
    <row r="25" spans="1:4">
      <c r="A25" s="4" t="s">
        <v>2161</v>
      </c>
      <c r="B25" s="5" t="n">
        <v>1009</v>
      </c>
      <c r="C25" s="5" t="n">
        <v>973</v>
      </c>
      <c r="D25" s="5" t="n">
        <v>951</v>
      </c>
    </row>
    <row r="26" spans="1:4">
      <c r="A26" s="4" t="s">
        <v>2162</v>
      </c>
      <c r="B26" s="5" t="n">
        <v>1381</v>
      </c>
      <c r="C26" s="5" t="n">
        <v>1244</v>
      </c>
      <c r="D26" s="5" t="n">
        <v>1232</v>
      </c>
    </row>
    <row r="27" spans="1:4">
      <c r="A27" s="4" t="s">
        <v>2163</v>
      </c>
      <c r="B27" s="5" t="n">
        <v>6956</v>
      </c>
      <c r="C27" s="5" t="n">
        <v>6732</v>
      </c>
      <c r="D27" s="5" t="n">
        <v>6625</v>
      </c>
    </row>
    <row r="28" spans="1:4">
      <c r="A28" s="4" t="s">
        <v>630</v>
      </c>
    </row>
    <row r="29" spans="1:4">
      <c r="A29" s="3" t="s">
        <v>2155</v>
      </c>
    </row>
    <row r="30" spans="1:4">
      <c r="A30" s="4" t="s">
        <v>231</v>
      </c>
      <c r="B30" s="5" t="n">
        <v>127</v>
      </c>
      <c r="C30" s="5" t="n">
        <v>143</v>
      </c>
    </row>
    <row r="31" spans="1:4">
      <c r="A31" s="4" t="s">
        <v>1137</v>
      </c>
      <c r="B31" s="5" t="n">
        <v>2294</v>
      </c>
      <c r="C31" s="5" t="n">
        <v>2094</v>
      </c>
    </row>
    <row r="32" spans="1:4">
      <c r="A32" s="4" t="s">
        <v>240</v>
      </c>
      <c r="B32" s="5" t="n">
        <v>0</v>
      </c>
      <c r="C32" s="5" t="n">
        <v>0</v>
      </c>
    </row>
    <row r="33" spans="1:4">
      <c r="A33" s="4" t="s">
        <v>2156</v>
      </c>
      <c r="B33" s="5" t="n">
        <v>1768</v>
      </c>
      <c r="C33" s="5" t="n">
        <v>1898</v>
      </c>
    </row>
    <row r="34" spans="1:4">
      <c r="A34" s="4" t="s">
        <v>2157</v>
      </c>
      <c r="B34" s="5" t="n">
        <v>0</v>
      </c>
      <c r="C34" s="5" t="n">
        <v>0</v>
      </c>
    </row>
    <row r="35" spans="1:4">
      <c r="A35" s="4" t="s">
        <v>2158</v>
      </c>
      <c r="B35" s="5" t="n">
        <v>3819</v>
      </c>
      <c r="C35" s="5" t="n">
        <v>4023</v>
      </c>
      <c r="D35" s="5" t="n">
        <v>3997</v>
      </c>
    </row>
    <row r="36" spans="1:4">
      <c r="A36" s="4" t="s">
        <v>2159</v>
      </c>
      <c r="B36" s="5" t="n">
        <v>141</v>
      </c>
      <c r="C36" s="5" t="n">
        <v>135</v>
      </c>
      <c r="D36" s="5" t="n">
        <v>128</v>
      </c>
    </row>
    <row r="37" spans="1:4">
      <c r="A37" s="4" t="s">
        <v>2160</v>
      </c>
      <c r="B37" s="5" t="n">
        <v>3000</v>
      </c>
      <c r="C37" s="5" t="n">
        <v>3175</v>
      </c>
      <c r="D37" s="5" t="n">
        <v>2768</v>
      </c>
    </row>
    <row r="38" spans="1:4">
      <c r="A38" s="4" t="s">
        <v>2161</v>
      </c>
      <c r="B38" s="5" t="n">
        <v>309</v>
      </c>
      <c r="C38" s="5" t="n">
        <v>348</v>
      </c>
      <c r="D38" s="5" t="n">
        <v>359</v>
      </c>
    </row>
    <row r="39" spans="1:4">
      <c r="A39" s="4" t="s">
        <v>2162</v>
      </c>
      <c r="B39" s="5" t="n">
        <v>649</v>
      </c>
      <c r="C39" s="5" t="n">
        <v>669</v>
      </c>
      <c r="D39" s="5" t="n">
        <v>714</v>
      </c>
    </row>
    <row r="40" spans="1:4">
      <c r="A40" s="4" t="s">
        <v>2163</v>
      </c>
      <c r="B40" s="5" t="n">
        <v>3561</v>
      </c>
      <c r="C40" s="5" t="n">
        <v>3837</v>
      </c>
      <c r="D40" s="5" t="n">
        <v>3918</v>
      </c>
    </row>
    <row r="41" spans="1:4">
      <c r="A41" s="4" t="s">
        <v>634</v>
      </c>
    </row>
    <row r="42" spans="1:4">
      <c r="A42" s="3" t="s">
        <v>2155</v>
      </c>
    </row>
    <row r="43" spans="1:4">
      <c r="A43" s="4" t="s">
        <v>231</v>
      </c>
      <c r="B43" s="5" t="n">
        <v>0</v>
      </c>
      <c r="C43" s="5" t="n">
        <v>0</v>
      </c>
    </row>
    <row r="44" spans="1:4">
      <c r="A44" s="4" t="s">
        <v>1137</v>
      </c>
      <c r="B44" s="5" t="n">
        <v>2588</v>
      </c>
      <c r="C44" s="5" t="n">
        <v>2501</v>
      </c>
    </row>
    <row r="45" spans="1:4">
      <c r="A45" s="4" t="s">
        <v>240</v>
      </c>
      <c r="B45" s="5" t="n">
        <v>0</v>
      </c>
      <c r="C45" s="5" t="n">
        <v>0</v>
      </c>
    </row>
    <row r="46" spans="1:4">
      <c r="A46" s="4" t="s">
        <v>2156</v>
      </c>
      <c r="B46" s="5" t="n">
        <v>10</v>
      </c>
      <c r="C46" s="5" t="n">
        <v>11</v>
      </c>
    </row>
    <row r="47" spans="1:4">
      <c r="A47" s="4" t="s">
        <v>2157</v>
      </c>
      <c r="B47" s="5" t="n">
        <v>0</v>
      </c>
      <c r="C47" s="5" t="n">
        <v>0</v>
      </c>
    </row>
    <row r="48" spans="1:4">
      <c r="A48" s="4" t="s">
        <v>2158</v>
      </c>
      <c r="B48" s="5" t="n">
        <v>0</v>
      </c>
      <c r="C48" s="5" t="n">
        <v>0</v>
      </c>
      <c r="D48" s="5" t="n">
        <v>32</v>
      </c>
    </row>
    <row r="49" spans="1:4">
      <c r="A49" s="4" t="s">
        <v>2159</v>
      </c>
      <c r="B49" s="5" t="n">
        <v>106</v>
      </c>
      <c r="C49" s="5" t="n">
        <v>127</v>
      </c>
      <c r="D49" s="5" t="n">
        <v>133</v>
      </c>
    </row>
    <row r="50" spans="1:4">
      <c r="A50" s="4" t="s">
        <v>2160</v>
      </c>
      <c r="B50" s="5" t="n">
        <v>18</v>
      </c>
      <c r="C50" s="5" t="n">
        <v>278</v>
      </c>
      <c r="D50" s="5" t="n">
        <v>243</v>
      </c>
    </row>
    <row r="51" spans="1:4">
      <c r="A51" s="4" t="s">
        <v>2161</v>
      </c>
      <c r="B51" s="5" t="n">
        <v>0</v>
      </c>
      <c r="C51" s="5" t="n">
        <v>0</v>
      </c>
      <c r="D51" s="5" t="n">
        <v>0</v>
      </c>
    </row>
    <row r="52" spans="1:4">
      <c r="A52" s="4" t="s">
        <v>2162</v>
      </c>
      <c r="B52" s="5" t="n">
        <v>9</v>
      </c>
      <c r="C52" s="5" t="n">
        <v>663</v>
      </c>
      <c r="D52" s="5" t="n">
        <v>25</v>
      </c>
    </row>
    <row r="53" spans="1:4">
      <c r="A53" s="4" t="s">
        <v>2163</v>
      </c>
      <c r="B53" s="5" t="n">
        <v>0</v>
      </c>
      <c r="C53" s="5" t="n">
        <v>-1</v>
      </c>
      <c r="D53" s="5" t="n">
        <v>35</v>
      </c>
    </row>
    <row r="54" spans="1:4">
      <c r="A54" s="4" t="s">
        <v>635</v>
      </c>
    </row>
    <row r="55" spans="1:4">
      <c r="A55" s="3" t="s">
        <v>2155</v>
      </c>
    </row>
    <row r="56" spans="1:4">
      <c r="A56" s="4" t="s">
        <v>231</v>
      </c>
      <c r="B56" s="5" t="n">
        <v>47</v>
      </c>
      <c r="C56" s="5" t="n">
        <v>42</v>
      </c>
    </row>
    <row r="57" spans="1:4">
      <c r="A57" s="4" t="s">
        <v>1137</v>
      </c>
      <c r="B57" s="5" t="n">
        <v>8512</v>
      </c>
      <c r="C57" s="5" t="n">
        <v>5772</v>
      </c>
    </row>
    <row r="58" spans="1:4">
      <c r="A58" s="4" t="s">
        <v>240</v>
      </c>
      <c r="B58" s="5" t="n">
        <v>441</v>
      </c>
      <c r="C58" s="5" t="n">
        <v>82</v>
      </c>
    </row>
    <row r="59" spans="1:4">
      <c r="A59" s="4" t="s">
        <v>2156</v>
      </c>
      <c r="B59" s="5" t="n">
        <v>40</v>
      </c>
      <c r="C59" s="5" t="n">
        <v>42</v>
      </c>
    </row>
    <row r="60" spans="1:4">
      <c r="A60" s="4" t="s">
        <v>2157</v>
      </c>
      <c r="B60" s="5" t="n">
        <v>492</v>
      </c>
      <c r="C60" s="5" t="n">
        <v>265</v>
      </c>
    </row>
    <row r="61" spans="1:4">
      <c r="A61" s="4" t="s">
        <v>2158</v>
      </c>
      <c r="B61" s="5" t="n">
        <v>3677</v>
      </c>
      <c r="C61" s="5" t="n">
        <v>3223</v>
      </c>
      <c r="D61" s="5" t="n">
        <v>3136</v>
      </c>
    </row>
    <row r="62" spans="1:4">
      <c r="A62" s="4" t="s">
        <v>2159</v>
      </c>
      <c r="B62" s="5" t="n">
        <v>381</v>
      </c>
      <c r="C62" s="5" t="n">
        <v>366</v>
      </c>
      <c r="D62" s="5" t="n">
        <v>371</v>
      </c>
    </row>
    <row r="63" spans="1:4">
      <c r="A63" s="4" t="s">
        <v>2160</v>
      </c>
      <c r="B63" s="5" t="n">
        <v>2803</v>
      </c>
      <c r="C63" s="5" t="n">
        <v>2514</v>
      </c>
      <c r="D63" s="5" t="n">
        <v>2427</v>
      </c>
    </row>
    <row r="64" spans="1:4">
      <c r="A64" s="4" t="s">
        <v>2161</v>
      </c>
      <c r="B64" s="5" t="n">
        <v>33</v>
      </c>
      <c r="C64" s="5" t="n">
        <v>31</v>
      </c>
      <c r="D64" s="5" t="n">
        <v>31</v>
      </c>
    </row>
    <row r="65" spans="1:4">
      <c r="A65" s="4" t="s">
        <v>2162</v>
      </c>
      <c r="B65" s="5" t="n">
        <v>924</v>
      </c>
      <c r="C65" s="5" t="n">
        <v>776</v>
      </c>
      <c r="D65" s="5" t="n">
        <v>788</v>
      </c>
    </row>
    <row r="66" spans="1:4">
      <c r="A66" s="4" t="s">
        <v>2163</v>
      </c>
      <c r="B66" s="5" t="n">
        <v>0</v>
      </c>
      <c r="C66" s="5" t="n">
        <v>0</v>
      </c>
      <c r="D66" s="5" t="n">
        <v>0</v>
      </c>
    </row>
    <row r="67" spans="1:4">
      <c r="A67" s="4" t="s">
        <v>639</v>
      </c>
    </row>
    <row r="68" spans="1:4">
      <c r="A68" s="3" t="s">
        <v>2155</v>
      </c>
    </row>
    <row r="69" spans="1:4">
      <c r="A69" s="4" t="s">
        <v>231</v>
      </c>
      <c r="B69" s="5" t="n">
        <v>9</v>
      </c>
      <c r="C69" s="5" t="n">
        <v>12</v>
      </c>
    </row>
    <row r="70" spans="1:4">
      <c r="A70" s="4" t="s">
        <v>1137</v>
      </c>
      <c r="B70" s="5" t="n">
        <v>0</v>
      </c>
      <c r="C70" s="5" t="n">
        <v>0</v>
      </c>
    </row>
    <row r="71" spans="1:4">
      <c r="A71" s="4" t="s">
        <v>240</v>
      </c>
      <c r="B71" s="5" t="n">
        <v>0</v>
      </c>
      <c r="C71" s="5" t="n">
        <v>0</v>
      </c>
    </row>
    <row r="72" spans="1:4">
      <c r="A72" s="4" t="s">
        <v>2156</v>
      </c>
      <c r="B72" s="5" t="n">
        <v>0</v>
      </c>
      <c r="C72" s="5" t="n">
        <v>0</v>
      </c>
    </row>
    <row r="73" spans="1:4">
      <c r="A73" s="4" t="s">
        <v>2157</v>
      </c>
      <c r="B73" s="5" t="n">
        <v>0</v>
      </c>
      <c r="C73" s="5" t="n">
        <v>0</v>
      </c>
    </row>
    <row r="74" spans="1:4">
      <c r="A74" s="4" t="s">
        <v>2158</v>
      </c>
      <c r="B74" s="5" t="n">
        <v>804</v>
      </c>
      <c r="C74" s="5" t="n">
        <v>701</v>
      </c>
      <c r="D74" s="5" t="n">
        <v>723</v>
      </c>
    </row>
    <row r="75" spans="1:4">
      <c r="A75" s="4" t="s">
        <v>2159</v>
      </c>
      <c r="B75" s="5" t="n">
        <v>3</v>
      </c>
      <c r="C75" s="5" t="n">
        <v>1</v>
      </c>
      <c r="D75" s="5" t="n">
        <v>1</v>
      </c>
    </row>
    <row r="76" spans="1:4">
      <c r="A76" s="4" t="s">
        <v>2160</v>
      </c>
      <c r="B76" s="5" t="n">
        <v>0</v>
      </c>
      <c r="C76" s="5" t="n">
        <v>0</v>
      </c>
      <c r="D76" s="5" t="n">
        <v>0</v>
      </c>
    </row>
    <row r="77" spans="1:4">
      <c r="A77" s="4" t="s">
        <v>2161</v>
      </c>
      <c r="B77" s="5" t="n">
        <v>21</v>
      </c>
      <c r="C77" s="5" t="n">
        <v>24</v>
      </c>
      <c r="D77" s="5" t="n">
        <v>22</v>
      </c>
    </row>
    <row r="78" spans="1:4">
      <c r="A78" s="4" t="s">
        <v>2162</v>
      </c>
      <c r="B78" s="5" t="n">
        <v>617</v>
      </c>
      <c r="C78" s="5" t="n">
        <v>557</v>
      </c>
      <c r="D78" s="5" t="n">
        <v>568</v>
      </c>
    </row>
    <row r="79" spans="1:4">
      <c r="A79" s="4" t="s">
        <v>2163</v>
      </c>
      <c r="B79" s="5" t="n">
        <v>0</v>
      </c>
      <c r="C79" s="5" t="n">
        <v>0</v>
      </c>
      <c r="D79" s="5" t="n">
        <v>0</v>
      </c>
    </row>
    <row r="80" spans="1:4">
      <c r="A80" s="4" t="s">
        <v>642</v>
      </c>
    </row>
    <row r="81" spans="1:4">
      <c r="A81" s="3" t="s">
        <v>2155</v>
      </c>
    </row>
    <row r="82" spans="1:4">
      <c r="A82" s="4" t="s">
        <v>231</v>
      </c>
      <c r="B82" s="5" t="n">
        <v>0</v>
      </c>
      <c r="C82" s="5" t="n">
        <v>0</v>
      </c>
    </row>
    <row r="83" spans="1:4">
      <c r="A83" s="4" t="s">
        <v>1137</v>
      </c>
      <c r="B83" s="5" t="n">
        <v>0</v>
      </c>
      <c r="C83" s="5" t="n">
        <v>0</v>
      </c>
    </row>
    <row r="84" spans="1:4">
      <c r="A84" s="4" t="s">
        <v>240</v>
      </c>
      <c r="B84" s="5" t="n">
        <v>272</v>
      </c>
      <c r="C84" s="5" t="n">
        <v>240</v>
      </c>
    </row>
    <row r="85" spans="1:4">
      <c r="A85" s="4" t="s">
        <v>2156</v>
      </c>
      <c r="B85" s="5" t="n">
        <v>0</v>
      </c>
      <c r="C85" s="5" t="n">
        <v>0</v>
      </c>
    </row>
    <row r="86" spans="1:4">
      <c r="A86" s="4" t="s">
        <v>2157</v>
      </c>
      <c r="B86" s="5" t="n">
        <v>324</v>
      </c>
      <c r="C86" s="5" t="n">
        <v>337</v>
      </c>
    </row>
    <row r="87" spans="1:4">
      <c r="A87" s="4" t="s">
        <v>2158</v>
      </c>
      <c r="B87" s="5" t="n">
        <v>4</v>
      </c>
      <c r="C87" s="5" t="n">
        <v>3</v>
      </c>
      <c r="D87" s="5" t="n">
        <v>9</v>
      </c>
    </row>
    <row r="88" spans="1:4">
      <c r="A88" s="4" t="s">
        <v>2159</v>
      </c>
      <c r="B88" s="5" t="n">
        <v>23</v>
      </c>
      <c r="C88" s="5" t="n">
        <v>31</v>
      </c>
      <c r="D88" s="5" t="n">
        <v>18</v>
      </c>
    </row>
    <row r="89" spans="1:4">
      <c r="A89" s="4" t="s">
        <v>2160</v>
      </c>
      <c r="B89" s="5" t="n">
        <v>31</v>
      </c>
      <c r="C89" s="5" t="n">
        <v>0</v>
      </c>
      <c r="D89" s="5" t="n">
        <v>0</v>
      </c>
    </row>
    <row r="90" spans="1:4">
      <c r="A90" s="4" t="s">
        <v>2161</v>
      </c>
      <c r="B90" s="5" t="n">
        <v>0</v>
      </c>
      <c r="C90" s="5" t="n">
        <v>1</v>
      </c>
      <c r="D90" s="5" t="n">
        <v>1</v>
      </c>
    </row>
    <row r="91" spans="1:4">
      <c r="A91" s="4" t="s">
        <v>2162</v>
      </c>
      <c r="B91" s="5" t="n">
        <v>1125</v>
      </c>
      <c r="C91" s="5" t="n">
        <v>413</v>
      </c>
      <c r="D91" s="5" t="n">
        <v>504</v>
      </c>
    </row>
    <row r="92" spans="1:4">
      <c r="A92" s="4" t="s">
        <v>2163</v>
      </c>
      <c r="B92" s="7" t="n">
        <v>0</v>
      </c>
      <c r="C92" s="7" t="n">
        <v>0</v>
      </c>
      <c r="D92" s="7"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164</v>
      </c>
      <c r="B1" s="2" t="s">
        <v>1</v>
      </c>
    </row>
    <row r="2" spans="1:4">
      <c r="B2" s="2" t="s">
        <v>2</v>
      </c>
      <c r="C2" s="2" t="s">
        <v>30</v>
      </c>
      <c r="D2" s="2" t="s">
        <v>31</v>
      </c>
    </row>
    <row r="3" spans="1:4">
      <c r="A3" s="3" t="s">
        <v>2165</v>
      </c>
    </row>
    <row r="4" spans="1:4">
      <c r="A4" s="4" t="s">
        <v>2166</v>
      </c>
      <c r="B4" s="7" t="n">
        <v>700860</v>
      </c>
      <c r="C4" s="7" t="n">
        <v>657197</v>
      </c>
      <c r="D4" s="7" t="n">
        <v>619490</v>
      </c>
    </row>
    <row r="5" spans="1:4">
      <c r="A5" s="4" t="s">
        <v>2167</v>
      </c>
      <c r="B5" s="5" t="n">
        <v>9493</v>
      </c>
      <c r="C5" s="5" t="n">
        <v>7919</v>
      </c>
      <c r="D5" s="5" t="n">
        <v>4648</v>
      </c>
    </row>
    <row r="6" spans="1:4">
      <c r="A6" s="4" t="s">
        <v>2168</v>
      </c>
      <c r="B6" s="5" t="n">
        <v>301573</v>
      </c>
      <c r="C6" s="5" t="n">
        <v>22239</v>
      </c>
      <c r="D6" s="5" t="n">
        <v>21406</v>
      </c>
    </row>
    <row r="7" spans="1:4">
      <c r="A7" s="4" t="s">
        <v>2169</v>
      </c>
      <c r="B7" s="7" t="n">
        <v>992940</v>
      </c>
      <c r="C7" s="7" t="n">
        <v>671517</v>
      </c>
      <c r="D7" s="7" t="n">
        <v>636248</v>
      </c>
    </row>
    <row r="8" spans="1:4">
      <c r="A8" s="4" t="s">
        <v>2170</v>
      </c>
      <c r="B8" s="4" t="s">
        <v>2171</v>
      </c>
      <c r="C8" s="4" t="s">
        <v>1234</v>
      </c>
      <c r="D8" s="4" t="s">
        <v>1234</v>
      </c>
    </row>
    <row r="9" spans="1:4">
      <c r="A9" s="3" t="s">
        <v>2172</v>
      </c>
    </row>
    <row r="10" spans="1:4">
      <c r="A10" s="4" t="s">
        <v>2166</v>
      </c>
      <c r="B10" s="7" t="n">
        <v>14204</v>
      </c>
      <c r="C10" s="7" t="n">
        <v>14031</v>
      </c>
      <c r="D10" s="7" t="n">
        <v>13811</v>
      </c>
    </row>
    <row r="11" spans="1:4">
      <c r="A11" s="4" t="s">
        <v>2167</v>
      </c>
      <c r="B11" s="5" t="n">
        <v>650</v>
      </c>
      <c r="C11" s="5" t="n">
        <v>627</v>
      </c>
      <c r="D11" s="5" t="n">
        <v>654</v>
      </c>
    </row>
    <row r="12" spans="1:4">
      <c r="A12" s="4" t="s">
        <v>2168</v>
      </c>
      <c r="B12" s="5" t="n">
        <v>678</v>
      </c>
      <c r="C12" s="5" t="n">
        <v>368</v>
      </c>
      <c r="D12" s="5" t="n">
        <v>395</v>
      </c>
    </row>
    <row r="13" spans="1:4">
      <c r="A13" s="4" t="s">
        <v>2169</v>
      </c>
      <c r="B13" s="7" t="n">
        <v>14232</v>
      </c>
      <c r="C13" s="7" t="n">
        <v>13772</v>
      </c>
      <c r="D13" s="7" t="n">
        <v>13552</v>
      </c>
    </row>
    <row r="14" spans="1:4">
      <c r="A14" s="4" t="s">
        <v>2170</v>
      </c>
      <c r="B14" s="4" t="s">
        <v>776</v>
      </c>
      <c r="C14" s="4" t="s">
        <v>1234</v>
      </c>
      <c r="D14" s="4" t="s">
        <v>1234</v>
      </c>
    </row>
    <row r="15" spans="1:4">
      <c r="A15" s="4" t="s">
        <v>505</v>
      </c>
    </row>
    <row r="16" spans="1:4">
      <c r="A16" s="3" t="s">
        <v>2172</v>
      </c>
    </row>
    <row r="17" spans="1:4">
      <c r="A17" s="4" t="s">
        <v>2166</v>
      </c>
      <c r="B17" s="7" t="n">
        <v>10923</v>
      </c>
      <c r="C17" s="7" t="n">
        <v>10871</v>
      </c>
      <c r="D17" s="7" t="n">
        <v>10704</v>
      </c>
    </row>
    <row r="18" spans="1:4">
      <c r="A18" s="4" t="s">
        <v>2167</v>
      </c>
      <c r="B18" s="5" t="n">
        <v>600</v>
      </c>
      <c r="C18" s="5" t="n">
        <v>583</v>
      </c>
      <c r="D18" s="5" t="n">
        <v>586</v>
      </c>
    </row>
    <row r="19" spans="1:4">
      <c r="A19" s="4" t="s">
        <v>2168</v>
      </c>
      <c r="B19" s="5" t="n">
        <v>232</v>
      </c>
      <c r="C19" s="5" t="n">
        <v>261</v>
      </c>
      <c r="D19" s="5" t="n">
        <v>298</v>
      </c>
    </row>
    <row r="20" spans="1:4">
      <c r="A20" s="4" t="s">
        <v>2169</v>
      </c>
      <c r="B20" s="7" t="n">
        <v>10555</v>
      </c>
      <c r="C20" s="7" t="n">
        <v>10549</v>
      </c>
      <c r="D20" s="7" t="n">
        <v>10416</v>
      </c>
    </row>
    <row r="21" spans="1:4">
      <c r="A21" s="4" t="s">
        <v>2170</v>
      </c>
      <c r="B21" s="4" t="s">
        <v>785</v>
      </c>
      <c r="C21" s="4" t="s">
        <v>785</v>
      </c>
      <c r="D21" s="4" t="s">
        <v>1234</v>
      </c>
    </row>
    <row r="22" spans="1:4">
      <c r="A22" s="4" t="s">
        <v>2173</v>
      </c>
    </row>
    <row r="23" spans="1:4">
      <c r="A23" s="3" t="s">
        <v>2172</v>
      </c>
    </row>
    <row r="24" spans="1:4">
      <c r="A24" s="4" t="s">
        <v>2166</v>
      </c>
      <c r="B24" s="7" t="n">
        <v>1526</v>
      </c>
      <c r="C24" s="7" t="n">
        <v>1471</v>
      </c>
      <c r="D24" s="7" t="n">
        <v>1439</v>
      </c>
    </row>
    <row r="25" spans="1:4">
      <c r="A25" s="4" t="s">
        <v>2167</v>
      </c>
      <c r="B25" s="5" t="n">
        <v>14</v>
      </c>
      <c r="C25" s="5" t="n">
        <v>11</v>
      </c>
      <c r="D25" s="5" t="n">
        <v>10</v>
      </c>
    </row>
    <row r="26" spans="1:4">
      <c r="A26" s="4" t="s">
        <v>2168</v>
      </c>
      <c r="B26" s="5" t="n">
        <v>232</v>
      </c>
      <c r="C26" s="5" t="n">
        <v>52</v>
      </c>
      <c r="D26" s="5" t="n">
        <v>49</v>
      </c>
    </row>
    <row r="27" spans="1:4">
      <c r="A27" s="4" t="s">
        <v>2169</v>
      </c>
      <c r="B27" s="7" t="n">
        <v>1744</v>
      </c>
      <c r="C27" s="7" t="n">
        <v>1512</v>
      </c>
      <c r="D27" s="7" t="n">
        <v>1478</v>
      </c>
    </row>
    <row r="28" spans="1:4">
      <c r="A28" s="4" t="s">
        <v>2170</v>
      </c>
      <c r="B28" s="4" t="s">
        <v>2174</v>
      </c>
      <c r="C28" s="4" t="s">
        <v>1234</v>
      </c>
      <c r="D28" s="4" t="s">
        <v>1234</v>
      </c>
    </row>
    <row r="29" spans="1:4">
      <c r="A29" s="4" t="s">
        <v>2175</v>
      </c>
    </row>
    <row r="30" spans="1:4">
      <c r="A30" s="3" t="s">
        <v>2172</v>
      </c>
    </row>
    <row r="31" spans="1:4">
      <c r="A31" s="4" t="s">
        <v>2166</v>
      </c>
      <c r="B31" s="7" t="n">
        <v>1755</v>
      </c>
      <c r="C31" s="7" t="n">
        <v>1689</v>
      </c>
      <c r="D31" s="7" t="n">
        <v>1668</v>
      </c>
    </row>
    <row r="32" spans="1:4">
      <c r="A32" s="4" t="s">
        <v>2167</v>
      </c>
      <c r="B32" s="5" t="n">
        <v>36</v>
      </c>
      <c r="C32" s="5" t="n">
        <v>33</v>
      </c>
      <c r="D32" s="5" t="n">
        <v>58</v>
      </c>
    </row>
    <row r="33" spans="1:4">
      <c r="A33" s="4" t="s">
        <v>2168</v>
      </c>
      <c r="B33" s="5" t="n">
        <v>214</v>
      </c>
      <c r="C33" s="5" t="n">
        <v>55</v>
      </c>
      <c r="D33" s="5" t="n">
        <v>48</v>
      </c>
    </row>
    <row r="34" spans="1:4">
      <c r="A34" s="4" t="s">
        <v>2169</v>
      </c>
      <c r="B34" s="7" t="n">
        <v>1933</v>
      </c>
      <c r="C34" s="7" t="n">
        <v>1711</v>
      </c>
      <c r="D34" s="7" t="n">
        <v>1658</v>
      </c>
    </row>
    <row r="35" spans="1:4">
      <c r="A35" s="4" t="s">
        <v>2170</v>
      </c>
      <c r="B35" s="4" t="s">
        <v>770</v>
      </c>
      <c r="C35" s="4" t="s">
        <v>1234</v>
      </c>
      <c r="D35" s="4" t="s">
        <v>123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6</v>
      </c>
      <c r="B1" s="2" t="s">
        <v>1</v>
      </c>
    </row>
    <row r="2" spans="1:4">
      <c r="B2" s="2" t="s">
        <v>2</v>
      </c>
      <c r="C2" s="2" t="s">
        <v>30</v>
      </c>
      <c r="D2" s="2" t="s">
        <v>31</v>
      </c>
    </row>
    <row r="3" spans="1:4">
      <c r="A3" s="4" t="s">
        <v>2177</v>
      </c>
    </row>
    <row r="4" spans="1:4">
      <c r="A4" s="3" t="s">
        <v>2178</v>
      </c>
    </row>
    <row r="5" spans="1:4">
      <c r="A5" s="4" t="s">
        <v>2179</v>
      </c>
      <c r="B5" s="7" t="n">
        <v>137</v>
      </c>
      <c r="C5" s="7" t="n">
        <v>134</v>
      </c>
      <c r="D5" s="7" t="n">
        <v>131</v>
      </c>
    </row>
    <row r="6" spans="1:4">
      <c r="A6" s="4" t="s">
        <v>2180</v>
      </c>
      <c r="B6" s="5" t="n">
        <v>42</v>
      </c>
      <c r="C6" s="5" t="n">
        <v>39</v>
      </c>
      <c r="D6" s="5" t="n">
        <v>44</v>
      </c>
    </row>
    <row r="7" spans="1:4">
      <c r="A7" s="4" t="s">
        <v>2181</v>
      </c>
      <c r="B7" s="5" t="n">
        <v>-47</v>
      </c>
      <c r="C7" s="5" t="n">
        <v>-36</v>
      </c>
      <c r="D7" s="5" t="n">
        <v>-41</v>
      </c>
    </row>
    <row r="8" spans="1:4">
      <c r="A8" s="4" t="s">
        <v>2182</v>
      </c>
      <c r="B8" s="5" t="n">
        <v>132</v>
      </c>
      <c r="C8" s="5" t="n">
        <v>137</v>
      </c>
      <c r="D8" s="5" t="n">
        <v>134</v>
      </c>
    </row>
    <row r="9" spans="1:4">
      <c r="A9" s="4" t="s">
        <v>1150</v>
      </c>
    </row>
    <row r="10" spans="1:4">
      <c r="A10" s="3" t="s">
        <v>2178</v>
      </c>
    </row>
    <row r="11" spans="1:4">
      <c r="A11" s="4" t="s">
        <v>2179</v>
      </c>
      <c r="B11" s="5" t="n">
        <v>165</v>
      </c>
      <c r="C11" s="5" t="n">
        <v>266</v>
      </c>
      <c r="D11" s="5" t="n">
        <v>271</v>
      </c>
    </row>
    <row r="12" spans="1:4">
      <c r="A12" s="4" t="s">
        <v>2180</v>
      </c>
      <c r="B12" s="5" t="n">
        <v>4</v>
      </c>
      <c r="C12" s="5" t="n">
        <v>3</v>
      </c>
      <c r="D12" s="5" t="n">
        <v>12</v>
      </c>
    </row>
    <row r="13" spans="1:4">
      <c r="A13" s="4" t="s">
        <v>2181</v>
      </c>
      <c r="B13" s="5" t="n">
        <v>-65</v>
      </c>
      <c r="C13" s="5" t="n">
        <v>-104</v>
      </c>
      <c r="D13" s="5" t="n">
        <v>-17</v>
      </c>
    </row>
    <row r="14" spans="1:4">
      <c r="A14" s="4" t="s">
        <v>2182</v>
      </c>
      <c r="B14" s="5" t="n">
        <v>104</v>
      </c>
      <c r="C14" s="5" t="n">
        <v>165</v>
      </c>
      <c r="D14" s="5" t="n">
        <v>266</v>
      </c>
    </row>
    <row r="15" spans="1:4">
      <c r="A15" s="4" t="s">
        <v>2183</v>
      </c>
    </row>
    <row r="16" spans="1:4">
      <c r="A16" s="3" t="s">
        <v>2178</v>
      </c>
    </row>
    <row r="17" spans="1:4">
      <c r="A17" s="4" t="s">
        <v>2179</v>
      </c>
      <c r="B17" s="5" t="n">
        <v>0</v>
      </c>
      <c r="C17" s="5" t="n">
        <v>4</v>
      </c>
      <c r="D17" s="5" t="n">
        <v>3</v>
      </c>
    </row>
    <row r="18" spans="1:4">
      <c r="A18" s="4" t="s">
        <v>2180</v>
      </c>
      <c r="B18" s="5" t="n">
        <v>1</v>
      </c>
      <c r="C18" s="5" t="n">
        <v>0</v>
      </c>
      <c r="D18" s="5" t="n">
        <v>3</v>
      </c>
    </row>
    <row r="19" spans="1:4">
      <c r="A19" s="4" t="s">
        <v>2181</v>
      </c>
      <c r="B19" s="5" t="n">
        <v>0</v>
      </c>
      <c r="C19" s="5" t="n">
        <v>-4</v>
      </c>
      <c r="D19" s="5" t="n">
        <v>-2</v>
      </c>
    </row>
    <row r="20" spans="1:4">
      <c r="A20" s="4" t="s">
        <v>2182</v>
      </c>
      <c r="B20" s="5" t="n">
        <v>1</v>
      </c>
      <c r="C20" s="5" t="n">
        <v>0</v>
      </c>
      <c r="D20" s="5" t="n">
        <v>4</v>
      </c>
    </row>
    <row r="21" spans="1:4">
      <c r="A21" s="4" t="s">
        <v>2184</v>
      </c>
    </row>
    <row r="22" spans="1:4">
      <c r="A22" s="3" t="s">
        <v>2178</v>
      </c>
    </row>
    <row r="23" spans="1:4">
      <c r="A23" s="4" t="s">
        <v>2179</v>
      </c>
      <c r="B23" s="5" t="n">
        <v>0</v>
      </c>
      <c r="C23" s="5" t="n">
        <v>79</v>
      </c>
      <c r="D23" s="5" t="n">
        <v>181</v>
      </c>
    </row>
    <row r="24" spans="1:4">
      <c r="A24" s="4" t="s">
        <v>2180</v>
      </c>
      <c r="B24" s="5" t="n">
        <v>0</v>
      </c>
      <c r="C24" s="5" t="n">
        <v>-79</v>
      </c>
      <c r="D24" s="5" t="n">
        <v>-102</v>
      </c>
    </row>
    <row r="25" spans="1:4">
      <c r="A25" s="4" t="s">
        <v>2181</v>
      </c>
      <c r="B25" s="5" t="n">
        <v>0</v>
      </c>
      <c r="C25" s="5" t="n">
        <v>0</v>
      </c>
      <c r="D25" s="5" t="n">
        <v>0</v>
      </c>
    </row>
    <row r="26" spans="1:4">
      <c r="A26" s="4" t="s">
        <v>2182</v>
      </c>
      <c r="B26" s="7" t="n">
        <v>0</v>
      </c>
      <c r="C26" s="7" t="n">
        <v>0</v>
      </c>
      <c r="D26" s="7" t="n">
        <v>7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0</v>
      </c>
      <c r="D2" s="2" t="s">
        <v>31</v>
      </c>
    </row>
    <row r="3" spans="1:4">
      <c r="A3" s="3" t="s">
        <v>2186</v>
      </c>
    </row>
    <row r="4" spans="1:4">
      <c r="A4" s="4" t="s">
        <v>2187</v>
      </c>
      <c r="B4" s="7" t="n">
        <v>410</v>
      </c>
      <c r="C4" s="7" t="n">
        <v>483</v>
      </c>
      <c r="D4" s="7" t="n">
        <v>523</v>
      </c>
    </row>
    <row r="5" spans="1:4">
      <c r="A5" s="4" t="s">
        <v>2188</v>
      </c>
      <c r="B5" s="5" t="n">
        <v>7381</v>
      </c>
      <c r="C5" s="5" t="n">
        <v>6990</v>
      </c>
      <c r="D5" s="5" t="n">
        <v>6647</v>
      </c>
    </row>
    <row r="6" spans="1:4">
      <c r="A6" s="4" t="s">
        <v>2189</v>
      </c>
      <c r="B6" s="5" t="n">
        <v>-41</v>
      </c>
      <c r="C6" s="5" t="n">
        <v>457</v>
      </c>
      <c r="D6" s="5" t="n">
        <v>250</v>
      </c>
    </row>
    <row r="7" spans="1:4">
      <c r="A7" s="4" t="s">
        <v>2190</v>
      </c>
      <c r="B7" s="7" t="n">
        <v>6579</v>
      </c>
      <c r="C7" s="7" t="n">
        <v>6968</v>
      </c>
      <c r="D7" s="7" t="n">
        <v>6719</v>
      </c>
    </row>
    <row r="8" spans="1:4">
      <c r="A8" s="4" t="s">
        <v>507</v>
      </c>
      <c r="B8" s="4" t="s">
        <v>508</v>
      </c>
      <c r="C8" s="4" t="s">
        <v>509</v>
      </c>
      <c r="D8" s="4" t="s">
        <v>51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141</v>
      </c>
      <c r="C4" s="7" t="n">
        <v>13697</v>
      </c>
      <c r="D4" s="7" t="n">
        <v>13485</v>
      </c>
    </row>
    <row r="5" spans="1:4">
      <c r="A5" s="4" t="s">
        <v>34</v>
      </c>
      <c r="B5" s="5" t="n">
        <v>980</v>
      </c>
      <c r="C5" s="5" t="n">
        <v>857</v>
      </c>
      <c r="D5" s="5" t="n">
        <v>876</v>
      </c>
    </row>
    <row r="6" spans="1:4">
      <c r="A6" s="4" t="s">
        <v>35</v>
      </c>
      <c r="B6" s="5" t="n">
        <v>1603</v>
      </c>
      <c r="C6" s="5" t="n">
        <v>1577</v>
      </c>
      <c r="D6" s="5" t="n">
        <v>1561</v>
      </c>
    </row>
    <row r="7" spans="1:4">
      <c r="A7" s="3" t="s">
        <v>36</v>
      </c>
    </row>
    <row r="8" spans="1:4">
      <c r="A8" s="4" t="s">
        <v>37</v>
      </c>
      <c r="B8" s="5" t="n">
        <v>-15</v>
      </c>
      <c r="C8" s="5" t="n">
        <v>-35</v>
      </c>
      <c r="D8" s="5" t="n">
        <v>-47</v>
      </c>
    </row>
    <row r="9" spans="1:4">
      <c r="A9" s="4" t="s">
        <v>38</v>
      </c>
      <c r="B9" s="5" t="n">
        <v>7</v>
      </c>
      <c r="C9" s="5" t="n">
        <v>8</v>
      </c>
      <c r="D9" s="5" t="n">
        <v>6</v>
      </c>
    </row>
    <row r="10" spans="1:4">
      <c r="A10" s="4" t="s">
        <v>39</v>
      </c>
      <c r="B10" s="5" t="n">
        <v>-8</v>
      </c>
      <c r="C10" s="5" t="n">
        <v>-27</v>
      </c>
      <c r="D10" s="5" t="n">
        <v>-41</v>
      </c>
    </row>
    <row r="11" spans="1:4">
      <c r="A11" s="4" t="s">
        <v>40</v>
      </c>
      <c r="B11" s="5" t="n">
        <v>173</v>
      </c>
      <c r="C11" s="5" t="n">
        <v>-83</v>
      </c>
      <c r="D11" s="5" t="n">
        <v>29</v>
      </c>
    </row>
    <row r="12" spans="1:4">
      <c r="A12" s="4" t="s">
        <v>41</v>
      </c>
      <c r="B12" s="5" t="n">
        <v>165</v>
      </c>
      <c r="C12" s="5" t="n">
        <v>-110</v>
      </c>
      <c r="D12" s="5" t="n">
        <v>-12</v>
      </c>
    </row>
    <row r="13" spans="1:4">
      <c r="A13" s="4" t="s">
        <v>42</v>
      </c>
      <c r="B13" s="5" t="n">
        <v>85</v>
      </c>
      <c r="C13" s="5" t="n">
        <v>86</v>
      </c>
      <c r="D13" s="5" t="n">
        <v>87</v>
      </c>
    </row>
    <row r="14" spans="1:4">
      <c r="A14" s="4" t="s">
        <v>43</v>
      </c>
      <c r="B14" s="5" t="n">
        <v>16974</v>
      </c>
      <c r="C14" s="5" t="n">
        <v>16107</v>
      </c>
      <c r="D14" s="5" t="n">
        <v>15997</v>
      </c>
    </row>
    <row r="15" spans="1:4">
      <c r="A15" s="3" t="s">
        <v>44</v>
      </c>
    </row>
    <row r="16" spans="1:4">
      <c r="A16" s="4" t="s">
        <v>45</v>
      </c>
      <c r="B16" s="5" t="n">
        <v>10174</v>
      </c>
      <c r="C16" s="5" t="n">
        <v>9961</v>
      </c>
      <c r="D16" s="5" t="n">
        <v>9325</v>
      </c>
    </row>
    <row r="17" spans="1:4">
      <c r="A17" s="4" t="s">
        <v>46</v>
      </c>
      <c r="B17" s="5" t="n">
        <v>1372</v>
      </c>
      <c r="C17" s="5" t="n">
        <v>1377</v>
      </c>
      <c r="D17" s="5" t="n">
        <v>1364</v>
      </c>
    </row>
    <row r="18" spans="1:4">
      <c r="A18" s="4" t="s">
        <v>47</v>
      </c>
      <c r="B18" s="5" t="n">
        <v>4375</v>
      </c>
      <c r="C18" s="5" t="n">
        <v>3341</v>
      </c>
      <c r="D18" s="5" t="n">
        <v>3459</v>
      </c>
    </row>
    <row r="19" spans="1:4">
      <c r="A19" s="4" t="s">
        <v>48</v>
      </c>
      <c r="B19" s="5" t="n">
        <v>0</v>
      </c>
      <c r="C19" s="5" t="n">
        <v>0</v>
      </c>
      <c r="D19" s="5" t="n">
        <v>21</v>
      </c>
    </row>
    <row r="20" spans="1:4">
      <c r="A20" s="4" t="s">
        <v>49</v>
      </c>
      <c r="B20" s="5" t="n">
        <v>0</v>
      </c>
      <c r="C20" s="5" t="n">
        <v>650</v>
      </c>
      <c r="D20" s="5" t="n">
        <v>0</v>
      </c>
    </row>
    <row r="21" spans="1:4">
      <c r="A21" s="4" t="s">
        <v>50</v>
      </c>
      <c r="B21" s="5" t="n">
        <v>316</v>
      </c>
      <c r="C21" s="5" t="n">
        <v>327</v>
      </c>
      <c r="D21" s="5" t="n">
        <v>346</v>
      </c>
    </row>
    <row r="22" spans="1:4">
      <c r="A22" s="4" t="s">
        <v>51</v>
      </c>
      <c r="B22" s="5" t="n">
        <v>14</v>
      </c>
      <c r="C22" s="5" t="n">
        <v>4</v>
      </c>
      <c r="D22" s="5" t="n">
        <v>4</v>
      </c>
    </row>
    <row r="23" spans="1:4">
      <c r="A23" s="4" t="s">
        <v>52</v>
      </c>
      <c r="B23" s="5" t="n">
        <v>16251</v>
      </c>
      <c r="C23" s="5" t="n">
        <v>15660</v>
      </c>
      <c r="D23" s="5" t="n">
        <v>14519</v>
      </c>
    </row>
    <row r="24" spans="1:4">
      <c r="A24" s="4" t="s">
        <v>53</v>
      </c>
      <c r="B24" s="5" t="n">
        <v>723</v>
      </c>
      <c r="C24" s="5" t="n">
        <v>447</v>
      </c>
      <c r="D24" s="5" t="n">
        <v>1478</v>
      </c>
    </row>
    <row r="25" spans="1:4">
      <c r="A25" s="4" t="s">
        <v>54</v>
      </c>
      <c r="B25" s="5" t="n">
        <v>985</v>
      </c>
      <c r="C25" s="5" t="n">
        <v>-166</v>
      </c>
      <c r="D25" s="5" t="n">
        <v>289</v>
      </c>
    </row>
    <row r="26" spans="1:4">
      <c r="A26" s="4" t="s">
        <v>55</v>
      </c>
      <c r="B26" s="5" t="n">
        <v>-262</v>
      </c>
      <c r="C26" s="5" t="n">
        <v>613</v>
      </c>
      <c r="D26" s="5" t="n">
        <v>1189</v>
      </c>
    </row>
    <row r="27" spans="1:4">
      <c r="A27" s="4" t="s">
        <v>56</v>
      </c>
      <c r="B27" s="5" t="n">
        <v>-2869</v>
      </c>
      <c r="C27" s="5" t="n">
        <v>283</v>
      </c>
      <c r="D27" s="5" t="n">
        <v>493</v>
      </c>
    </row>
    <row r="28" spans="1:4">
      <c r="A28" s="4" t="s">
        <v>57</v>
      </c>
      <c r="B28" s="7" t="n">
        <v>-3131</v>
      </c>
      <c r="C28" s="7" t="n">
        <v>896</v>
      </c>
      <c r="D28" s="7" t="n">
        <v>1682</v>
      </c>
    </row>
    <row r="29" spans="1:4">
      <c r="A29" s="3" t="s">
        <v>58</v>
      </c>
    </row>
    <row r="30" spans="1:4">
      <c r="A30" s="4" t="s">
        <v>59</v>
      </c>
      <c r="B30" s="8" t="n">
        <v>-0.72</v>
      </c>
      <c r="C30" s="8" t="n">
        <v>1.58</v>
      </c>
      <c r="D30" s="8" t="n">
        <v>2.86</v>
      </c>
    </row>
    <row r="31" spans="1:4">
      <c r="A31" s="4" t="s">
        <v>60</v>
      </c>
      <c r="B31" s="9" t="n">
        <v>-0.72</v>
      </c>
      <c r="C31" s="9" t="n">
        <v>1.55</v>
      </c>
      <c r="D31" s="9" t="n">
        <v>2.8</v>
      </c>
    </row>
    <row r="32" spans="1:4">
      <c r="A32" s="3" t="s">
        <v>61</v>
      </c>
    </row>
    <row r="33" spans="1:4">
      <c r="A33" s="4" t="s">
        <v>59</v>
      </c>
      <c r="B33" s="9" t="n">
        <v>-8.609999999999999</v>
      </c>
      <c r="C33" s="9" t="n">
        <v>2.31</v>
      </c>
      <c r="D33" s="9" t="n">
        <v>4.05</v>
      </c>
    </row>
    <row r="34" spans="1:4">
      <c r="A34" s="4" t="s">
        <v>60</v>
      </c>
      <c r="B34" s="9" t="n">
        <v>-8.609999999999999</v>
      </c>
      <c r="C34" s="9" t="n">
        <v>2.27</v>
      </c>
      <c r="D34" s="9" t="n">
        <v>3.96</v>
      </c>
    </row>
    <row r="35" spans="1:4">
      <c r="A35" s="4" t="s">
        <v>62</v>
      </c>
      <c r="B35" s="8" t="n">
        <v>0.9399999999999999</v>
      </c>
      <c r="C35" s="8" t="n">
        <v>0.86</v>
      </c>
      <c r="D35" s="8" t="n">
        <v>0.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7</v>
      </c>
      <c r="B4" s="7" t="n">
        <v>-3131</v>
      </c>
      <c r="C4" s="7" t="n">
        <v>896</v>
      </c>
      <c r="D4" s="7" t="n">
        <v>1682</v>
      </c>
    </row>
    <row r="5" spans="1:4">
      <c r="A5" s="3" t="s">
        <v>65</v>
      </c>
    </row>
    <row r="6" spans="1:4">
      <c r="A6" s="4" t="s">
        <v>66</v>
      </c>
      <c r="B6" s="5" t="n">
        <v>655</v>
      </c>
      <c r="C6" s="5" t="n">
        <v>-3</v>
      </c>
      <c r="D6" s="5" t="n">
        <v>-1091</v>
      </c>
    </row>
    <row r="7" spans="1:4">
      <c r="A7" s="4" t="s">
        <v>67</v>
      </c>
      <c r="B7" s="5" t="n">
        <v>0</v>
      </c>
      <c r="C7" s="5" t="n">
        <v>4</v>
      </c>
      <c r="D7" s="5" t="n">
        <v>-2</v>
      </c>
    </row>
    <row r="8" spans="1:4">
      <c r="A8" s="4" t="s">
        <v>68</v>
      </c>
      <c r="B8" s="5" t="n">
        <v>-58</v>
      </c>
      <c r="C8" s="5" t="n">
        <v>-54</v>
      </c>
      <c r="D8" s="5" t="n">
        <v>-20</v>
      </c>
    </row>
    <row r="9" spans="1:4">
      <c r="A9" s="4" t="s">
        <v>69</v>
      </c>
      <c r="B9" s="5" t="n">
        <v>28</v>
      </c>
      <c r="C9" s="5" t="n">
        <v>61</v>
      </c>
      <c r="D9" s="5" t="n">
        <v>-47</v>
      </c>
    </row>
    <row r="10" spans="1:4">
      <c r="A10" s="4" t="s">
        <v>70</v>
      </c>
      <c r="B10" s="5" t="n">
        <v>375</v>
      </c>
      <c r="C10" s="5" t="n">
        <v>-16</v>
      </c>
      <c r="D10" s="5" t="n">
        <v>-97</v>
      </c>
    </row>
    <row r="11" spans="1:4">
      <c r="A11" s="4" t="s">
        <v>71</v>
      </c>
      <c r="B11" s="5" t="n">
        <v>1000</v>
      </c>
      <c r="C11" s="5" t="n">
        <v>-8</v>
      </c>
      <c r="D11" s="5" t="n">
        <v>-1257</v>
      </c>
    </row>
    <row r="12" spans="1:4">
      <c r="A12" s="4" t="s">
        <v>72</v>
      </c>
      <c r="B12" s="7" t="n">
        <v>-2131</v>
      </c>
      <c r="C12" s="7" t="n">
        <v>888</v>
      </c>
      <c r="D12" s="7" t="n">
        <v>4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222</v>
      </c>
      <c r="B12" s="4" t="s">
        <v>305</v>
      </c>
    </row>
    <row r="13" spans="1:2">
      <c r="A13" s="4" t="s">
        <v>225</v>
      </c>
      <c r="B13" s="4" t="s">
        <v>306</v>
      </c>
    </row>
    <row r="14" spans="1:2">
      <c r="A14" s="4" t="s">
        <v>123</v>
      </c>
      <c r="B14" s="4" t="s">
        <v>307</v>
      </c>
    </row>
    <row r="15" spans="1:2">
      <c r="A15" s="4" t="s">
        <v>228</v>
      </c>
      <c r="B15" s="4" t="s">
        <v>308</v>
      </c>
    </row>
    <row r="16" spans="1:2">
      <c r="A16" s="4" t="s">
        <v>231</v>
      </c>
      <c r="B16" s="4" t="s">
        <v>309</v>
      </c>
    </row>
    <row r="17" spans="1:2">
      <c r="A17" s="4" t="s">
        <v>245</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248</v>
      </c>
      <c r="B2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36964</v>
      </c>
      <c r="C3" s="7" t="n">
        <v>32182</v>
      </c>
    </row>
    <row r="4" spans="1:3">
      <c r="A4" s="4" t="s">
        <v>76</v>
      </c>
      <c r="B4" s="5" t="n">
        <v>41</v>
      </c>
      <c r="C4" s="5" t="n">
        <v>211</v>
      </c>
    </row>
    <row r="5" spans="1:3">
      <c r="A5" s="4" t="s">
        <v>77</v>
      </c>
      <c r="B5" s="5" t="n">
        <v>1012</v>
      </c>
      <c r="C5" s="5" t="n">
        <v>945</v>
      </c>
    </row>
    <row r="6" spans="1:3">
      <c r="A6" s="4" t="s">
        <v>78</v>
      </c>
      <c r="B6" s="5" t="n">
        <v>3175</v>
      </c>
      <c r="C6" s="5" t="n">
        <v>2886</v>
      </c>
    </row>
    <row r="7" spans="1:3">
      <c r="A7" s="4" t="s">
        <v>79</v>
      </c>
      <c r="B7" s="5" t="n">
        <v>1588</v>
      </c>
      <c r="C7" s="5" t="n">
        <v>1527</v>
      </c>
    </row>
    <row r="8" spans="1:3">
      <c r="A8" s="4" t="s">
        <v>80</v>
      </c>
      <c r="B8" s="5" t="n">
        <v>96</v>
      </c>
      <c r="C8" s="5" t="n">
        <v>111</v>
      </c>
    </row>
    <row r="9" spans="1:3">
      <c r="A9" s="4" t="s">
        <v>81</v>
      </c>
      <c r="B9" s="5" t="n">
        <v>2270</v>
      </c>
      <c r="C9" s="5" t="n">
        <v>1895</v>
      </c>
    </row>
    <row r="10" spans="1:3">
      <c r="A10" s="4" t="s">
        <v>82</v>
      </c>
      <c r="B10" s="5" t="n">
        <v>45146</v>
      </c>
      <c r="C10" s="5" t="n">
        <v>39757</v>
      </c>
    </row>
    <row r="11" spans="1:3">
      <c r="A11" s="4" t="s">
        <v>83</v>
      </c>
      <c r="B11" s="5" t="n">
        <v>180</v>
      </c>
      <c r="C11" s="5" t="n">
        <v>328</v>
      </c>
    </row>
    <row r="12" spans="1:3">
      <c r="A12" s="4" t="s">
        <v>84</v>
      </c>
      <c r="B12" s="5" t="n">
        <v>3910</v>
      </c>
      <c r="C12" s="5" t="n">
        <v>3730</v>
      </c>
    </row>
    <row r="13" spans="1:3">
      <c r="A13" s="4" t="s">
        <v>85</v>
      </c>
      <c r="B13" s="5" t="n">
        <v>4061</v>
      </c>
      <c r="C13" s="5" t="n">
        <v>3659</v>
      </c>
    </row>
    <row r="14" spans="1:3">
      <c r="A14" s="4" t="s">
        <v>86</v>
      </c>
      <c r="B14" s="5" t="n">
        <v>650</v>
      </c>
      <c r="C14" s="5" t="n">
        <v>645</v>
      </c>
    </row>
    <row r="15" spans="1:3">
      <c r="A15" s="4" t="s">
        <v>87</v>
      </c>
      <c r="B15" s="5" t="n">
        <v>1164</v>
      </c>
      <c r="C15" s="5" t="n">
        <v>2999</v>
      </c>
    </row>
    <row r="16" spans="1:3">
      <c r="A16" s="4" t="s">
        <v>88</v>
      </c>
      <c r="B16" s="5" t="n">
        <v>1290</v>
      </c>
      <c r="C16" s="5" t="n">
        <v>567</v>
      </c>
    </row>
    <row r="17" spans="1:3">
      <c r="A17" s="4" t="s">
        <v>89</v>
      </c>
      <c r="B17" s="5" t="n">
        <v>1034</v>
      </c>
      <c r="C17" s="5" t="n">
        <v>991</v>
      </c>
    </row>
    <row r="18" spans="1:3">
      <c r="A18" s="4" t="s">
        <v>90</v>
      </c>
      <c r="B18" s="5" t="n">
        <v>659</v>
      </c>
      <c r="C18" s="5" t="n">
        <v>44</v>
      </c>
    </row>
    <row r="19" spans="1:3">
      <c r="A19" s="4" t="s">
        <v>91</v>
      </c>
      <c r="B19" s="5" t="n">
        <v>2230</v>
      </c>
      <c r="C19" s="5" t="n">
        <v>2836</v>
      </c>
    </row>
    <row r="20" spans="1:3">
      <c r="A20" s="4" t="s">
        <v>92</v>
      </c>
      <c r="B20" s="5" t="n">
        <v>164936</v>
      </c>
      <c r="C20" s="5" t="n">
        <v>169020</v>
      </c>
    </row>
    <row r="21" spans="1:3">
      <c r="A21" s="4" t="s">
        <v>93</v>
      </c>
      <c r="B21" s="5" t="n">
        <v>225260</v>
      </c>
      <c r="C21" s="5" t="n">
        <v>224576</v>
      </c>
    </row>
    <row r="22" spans="1:3">
      <c r="A22" s="3" t="s">
        <v>94</v>
      </c>
    </row>
    <row r="23" spans="1:3">
      <c r="A23" s="4" t="s">
        <v>95</v>
      </c>
      <c r="B23" s="5" t="n">
        <v>32287</v>
      </c>
      <c r="C23" s="5" t="n">
        <v>28317</v>
      </c>
    </row>
    <row r="24" spans="1:3">
      <c r="A24" s="4" t="s">
        <v>96</v>
      </c>
      <c r="B24" s="5" t="n">
        <v>713</v>
      </c>
      <c r="C24" s="5" t="n">
        <v>322</v>
      </c>
    </row>
    <row r="25" spans="1:3">
      <c r="A25" s="4" t="s">
        <v>97</v>
      </c>
      <c r="B25" s="5" t="n">
        <v>816</v>
      </c>
      <c r="C25" s="5" t="n">
        <v>602</v>
      </c>
    </row>
    <row r="26" spans="1:3">
      <c r="A26" s="4" t="s">
        <v>98</v>
      </c>
      <c r="B26" s="5" t="n">
        <v>5322</v>
      </c>
      <c r="C26" s="5" t="n">
        <v>5392</v>
      </c>
    </row>
    <row r="27" spans="1:3">
      <c r="A27" s="4" t="s">
        <v>99</v>
      </c>
      <c r="B27" s="5" t="n">
        <v>320</v>
      </c>
      <c r="C27" s="5" t="n">
        <v>416</v>
      </c>
    </row>
    <row r="28" spans="1:3">
      <c r="A28" s="4" t="s">
        <v>100</v>
      </c>
      <c r="B28" s="5" t="n">
        <v>4678</v>
      </c>
      <c r="C28" s="5" t="n">
        <v>4494</v>
      </c>
    </row>
    <row r="29" spans="1:3">
      <c r="A29" s="4" t="s">
        <v>101</v>
      </c>
      <c r="B29" s="5" t="n">
        <v>5188</v>
      </c>
      <c r="C29" s="5" t="n">
        <v>4596</v>
      </c>
    </row>
    <row r="30" spans="1:3">
      <c r="A30" s="4" t="s">
        <v>102</v>
      </c>
      <c r="B30" s="5" t="n">
        <v>162442</v>
      </c>
      <c r="C30" s="5" t="n">
        <v>163534</v>
      </c>
    </row>
    <row r="31" spans="1:3">
      <c r="A31" s="4" t="s">
        <v>103</v>
      </c>
      <c r="B31" s="5" t="n">
        <v>211766</v>
      </c>
      <c r="C31" s="5" t="n">
        <v>207673</v>
      </c>
    </row>
    <row r="32" spans="1:3">
      <c r="A32" s="4" t="s">
        <v>104</v>
      </c>
      <c r="B32" s="4" t="s">
        <v>105</v>
      </c>
      <c r="C32" s="4" t="s">
        <v>105</v>
      </c>
    </row>
    <row r="33" spans="1:3">
      <c r="A33" s="3" t="s">
        <v>106</v>
      </c>
    </row>
    <row r="34" spans="1:3">
      <c r="A34" s="4" t="s">
        <v>107</v>
      </c>
      <c r="B34" s="5" t="n">
        <v>4</v>
      </c>
      <c r="C34" s="5" t="n">
        <v>4</v>
      </c>
    </row>
    <row r="35" spans="1:3">
      <c r="A35" s="4" t="s">
        <v>108</v>
      </c>
      <c r="B35" s="5" t="n">
        <v>4379</v>
      </c>
      <c r="C35" s="5" t="n">
        <v>5247</v>
      </c>
    </row>
    <row r="36" spans="1:3">
      <c r="A36" s="4" t="s">
        <v>109</v>
      </c>
      <c r="B36" s="5" t="n">
        <v>9642</v>
      </c>
      <c r="C36" s="5" t="n">
        <v>13114</v>
      </c>
    </row>
    <row r="37" spans="1:3">
      <c r="A37" s="4" t="s">
        <v>110</v>
      </c>
      <c r="B37" s="5" t="n">
        <v>-1194</v>
      </c>
      <c r="C37" s="5" t="n">
        <v>-1125</v>
      </c>
    </row>
    <row r="38" spans="1:3">
      <c r="A38" s="4" t="s">
        <v>111</v>
      </c>
      <c r="B38" s="5" t="n">
        <v>663</v>
      </c>
      <c r="C38" s="5" t="n">
        <v>-337</v>
      </c>
    </row>
    <row r="39" spans="1:3">
      <c r="A39" s="4" t="s">
        <v>112</v>
      </c>
      <c r="B39" s="5" t="n">
        <v>13494</v>
      </c>
      <c r="C39" s="5" t="n">
        <v>16903</v>
      </c>
    </row>
    <row r="40" spans="1:3">
      <c r="A40" s="4" t="s">
        <v>113</v>
      </c>
      <c r="B40" s="7" t="n">
        <v>225260</v>
      </c>
      <c r="C40" s="7" t="n">
        <v>224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6</v>
      </c>
    </row>
    <row r="4" spans="1:2">
      <c r="A4" s="4" t="s">
        <v>378</v>
      </c>
      <c r="B4" s="4" t="s">
        <v>379</v>
      </c>
    </row>
    <row r="5" spans="1:2">
      <c r="A5" s="4" t="s">
        <v>380</v>
      </c>
      <c r="B5" s="4" t="s">
        <v>381</v>
      </c>
    </row>
    <row r="6" spans="1:2">
      <c r="A6" s="4" t="s">
        <v>375</v>
      </c>
      <c r="B6" s="4" t="s">
        <v>376</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2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32</v>
      </c>
    </row>
    <row r="4" spans="1:2">
      <c r="A4" s="4" t="s">
        <v>396</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35</v>
      </c>
    </row>
    <row r="4" spans="1:2">
      <c r="A4" s="4" t="s">
        <v>398</v>
      </c>
      <c r="B4" s="4" t="s">
        <v>399</v>
      </c>
    </row>
    <row r="5" spans="1:2">
      <c r="A5" s="4" t="s">
        <v>400</v>
      </c>
      <c r="B5" s="4" t="s">
        <v>401</v>
      </c>
    </row>
    <row r="6" spans="1:2">
      <c r="A6" s="4" t="s">
        <v>402</v>
      </c>
      <c r="B6" s="4" t="s">
        <v>401</v>
      </c>
    </row>
    <row r="7" spans="1:2">
      <c r="A7" s="4" t="s">
        <v>403</v>
      </c>
      <c r="B7"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8</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41</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2</v>
      </c>
    </row>
    <row r="3" spans="1:2">
      <c r="A3" s="3" t="s">
        <v>24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4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49</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30</v>
      </c>
    </row>
    <row r="2" spans="1:3">
      <c r="A2" s="4" t="s">
        <v>115</v>
      </c>
      <c r="B2" s="7" t="n">
        <v>35612</v>
      </c>
      <c r="C2" s="7" t="n">
        <v>31296</v>
      </c>
    </row>
    <row r="3" spans="1:3">
      <c r="A3" s="4" t="s">
        <v>116</v>
      </c>
      <c r="B3" s="7" t="n">
        <v>907</v>
      </c>
      <c r="C3" s="7" t="n">
        <v>878</v>
      </c>
    </row>
    <row r="4" spans="1:3">
      <c r="A4" s="4" t="s">
        <v>117</v>
      </c>
      <c r="B4" s="8" t="n">
        <v>0.01</v>
      </c>
      <c r="C4" s="8" t="n">
        <v>0.01</v>
      </c>
    </row>
    <row r="5" spans="1:3">
      <c r="A5" s="4" t="s">
        <v>118</v>
      </c>
      <c r="B5" s="5" t="n">
        <v>1500000000</v>
      </c>
      <c r="C5" s="5" t="n">
        <v>1500000000</v>
      </c>
    </row>
    <row r="6" spans="1:3">
      <c r="A6" s="4" t="s">
        <v>119</v>
      </c>
      <c r="B6" s="5" t="n">
        <v>384923222</v>
      </c>
      <c r="C6" s="5" t="n">
        <v>402923222</v>
      </c>
    </row>
    <row r="7" spans="1:3">
      <c r="A7" s="4" t="s">
        <v>120</v>
      </c>
      <c r="B7" s="5" t="n">
        <v>28088186</v>
      </c>
      <c r="C7" s="5" t="n">
        <v>28974069</v>
      </c>
    </row>
    <row r="8" spans="1:3">
      <c r="A8" s="4" t="s">
        <v>121</v>
      </c>
    </row>
    <row r="9" spans="1:3">
      <c r="A9" s="4" t="s">
        <v>122</v>
      </c>
      <c r="B9" s="7" t="n">
        <v>1</v>
      </c>
      <c r="C9" s="7" t="n">
        <v>0</v>
      </c>
    </row>
    <row r="10" spans="1:3">
      <c r="A10" s="4" t="s">
        <v>123</v>
      </c>
    </row>
    <row r="11" spans="1:3">
      <c r="A11" s="4" t="s">
        <v>124</v>
      </c>
      <c r="B11" s="5" t="n">
        <v>0</v>
      </c>
      <c r="C11" s="5" t="n">
        <v>5</v>
      </c>
    </row>
    <row r="12" spans="1:3">
      <c r="A12" s="4" t="s">
        <v>125</v>
      </c>
    </row>
    <row r="13" spans="1:3">
      <c r="A13" s="4" t="s">
        <v>126</v>
      </c>
      <c r="B13" s="7" t="n">
        <v>0</v>
      </c>
      <c r="C13"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0</v>
      </c>
      <c r="B1" s="2" t="s">
        <v>1</v>
      </c>
    </row>
    <row r="2" spans="1:2">
      <c r="B2" s="2" t="s">
        <v>2</v>
      </c>
    </row>
    <row r="3" spans="1:2">
      <c r="A3" s="3" t="s">
        <v>252</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5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5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row r="15" spans="1:2">
      <c r="A15" s="4" t="s">
        <v>471</v>
      </c>
      <c r="B15" s="4" t="s">
        <v>472</v>
      </c>
    </row>
    <row r="16" spans="1:2">
      <c r="A16" s="4" t="s">
        <v>473</v>
      </c>
      <c r="B16"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261</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6</v>
      </c>
      <c r="B1" s="2" t="s">
        <v>1</v>
      </c>
    </row>
    <row r="2" spans="1:2">
      <c r="B2" s="2" t="s">
        <v>2</v>
      </c>
    </row>
    <row r="3" spans="1:2">
      <c r="A3" s="3" t="s">
        <v>264</v>
      </c>
    </row>
    <row r="4" spans="1:2">
      <c r="A4" s="4" t="s">
        <v>487</v>
      </c>
      <c r="B4"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2</v>
      </c>
    </row>
    <row r="3" spans="1:2">
      <c r="A3" s="3" t="s">
        <v>267</v>
      </c>
    </row>
    <row r="4" spans="1:2">
      <c r="A4" s="4" t="s">
        <v>490</v>
      </c>
      <c r="B4" s="4" t="s">
        <v>2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s>
  <sheetData>
    <row r="1" spans="1:7">
      <c r="A1" s="1" t="s">
        <v>491</v>
      </c>
      <c r="B1" s="2" t="s">
        <v>492</v>
      </c>
      <c r="C1" s="2" t="s">
        <v>2</v>
      </c>
      <c r="D1" s="2" t="s">
        <v>2</v>
      </c>
      <c r="E1" s="2" t="s">
        <v>30</v>
      </c>
      <c r="F1" s="2" t="s">
        <v>31</v>
      </c>
      <c r="G1" s="2" t="s">
        <v>493</v>
      </c>
    </row>
    <row r="2" spans="1:7">
      <c r="A2" s="3" t="s">
        <v>494</v>
      </c>
    </row>
    <row r="3" spans="1:7">
      <c r="A3" s="4" t="s">
        <v>495</v>
      </c>
      <c r="D3" s="7" t="n">
        <v>15000000</v>
      </c>
      <c r="E3" s="7" t="n">
        <v>0</v>
      </c>
      <c r="F3" s="7" t="n">
        <v>0</v>
      </c>
    </row>
    <row r="4" spans="1:7">
      <c r="A4" s="4" t="s">
        <v>496</v>
      </c>
      <c r="D4" s="5" t="n">
        <v>-15000000</v>
      </c>
      <c r="E4" s="5" t="n">
        <v>0</v>
      </c>
      <c r="F4" s="5" t="n">
        <v>0</v>
      </c>
    </row>
    <row r="5" spans="1:7">
      <c r="A5" s="4" t="s">
        <v>497</v>
      </c>
      <c r="C5" s="7" t="n">
        <v>105000000</v>
      </c>
    </row>
    <row r="6" spans="1:7">
      <c r="A6" s="4" t="s">
        <v>498</v>
      </c>
      <c r="D6" s="5" t="n">
        <v>731000000</v>
      </c>
      <c r="E6" s="5" t="n">
        <v>-13000000</v>
      </c>
      <c r="F6" s="5" t="n">
        <v>-1279000000</v>
      </c>
    </row>
    <row r="7" spans="1:7">
      <c r="A7" s="4" t="s">
        <v>499</v>
      </c>
      <c r="C7" s="5" t="n">
        <v>1012000000</v>
      </c>
      <c r="D7" s="5" t="n">
        <v>1012000000</v>
      </c>
      <c r="E7" s="5" t="n">
        <v>945000000</v>
      </c>
    </row>
    <row r="8" spans="1:7">
      <c r="A8" s="4" t="s">
        <v>500</v>
      </c>
      <c r="D8" s="5" t="n">
        <v>35000000</v>
      </c>
      <c r="E8" s="5" t="n">
        <v>15000000</v>
      </c>
      <c r="F8" s="5" t="n">
        <v>17000000</v>
      </c>
    </row>
    <row r="9" spans="1:7">
      <c r="A9" s="4" t="s">
        <v>501</v>
      </c>
      <c r="D9" s="5" t="n">
        <v>10000000</v>
      </c>
    </row>
    <row r="10" spans="1:7">
      <c r="A10" s="4" t="s">
        <v>502</v>
      </c>
      <c r="C10" s="5" t="n">
        <v>2600000000</v>
      </c>
      <c r="D10" s="5" t="n">
        <v>2600000000</v>
      </c>
      <c r="E10" s="5" t="n">
        <v>2500000000</v>
      </c>
    </row>
    <row r="11" spans="1:7">
      <c r="A11" s="4" t="s">
        <v>503</v>
      </c>
      <c r="D11" s="5" t="n">
        <v>197000000</v>
      </c>
      <c r="E11" s="5" t="n">
        <v>186000000</v>
      </c>
      <c r="F11" s="5" t="n">
        <v>164000000</v>
      </c>
    </row>
    <row r="12" spans="1:7">
      <c r="A12" s="4" t="s">
        <v>504</v>
      </c>
      <c r="C12" s="5" t="n">
        <v>688000000</v>
      </c>
      <c r="D12" s="5" t="n">
        <v>688000000</v>
      </c>
      <c r="E12" s="5" t="n">
        <v>712000000</v>
      </c>
    </row>
    <row r="13" spans="1:7">
      <c r="A13" s="4" t="s">
        <v>505</v>
      </c>
    </row>
    <row r="14" spans="1:7">
      <c r="A14" s="3" t="s">
        <v>494</v>
      </c>
    </row>
    <row r="15" spans="1:7">
      <c r="A15" s="4" t="s">
        <v>506</v>
      </c>
      <c r="D15" s="7" t="n">
        <v>10517000000</v>
      </c>
      <c r="E15" s="7" t="n">
        <v>10568000000</v>
      </c>
      <c r="F15" s="7" t="n">
        <v>10578000000</v>
      </c>
    </row>
    <row r="16" spans="1:7">
      <c r="A16" s="4" t="s">
        <v>507</v>
      </c>
      <c r="D16" s="4" t="s">
        <v>508</v>
      </c>
      <c r="E16" s="4" t="s">
        <v>509</v>
      </c>
      <c r="F16" s="4" t="s">
        <v>510</v>
      </c>
    </row>
    <row r="17" spans="1:7">
      <c r="A17" s="4" t="s">
        <v>511</v>
      </c>
    </row>
    <row r="18" spans="1:7">
      <c r="A18" s="3" t="s">
        <v>494</v>
      </c>
    </row>
    <row r="19" spans="1:7">
      <c r="A19" s="4" t="s">
        <v>507</v>
      </c>
      <c r="D19" s="4" t="s">
        <v>512</v>
      </c>
      <c r="E19" s="4" t="s">
        <v>513</v>
      </c>
    </row>
    <row r="20" spans="1:7">
      <c r="A20" s="4" t="s">
        <v>514</v>
      </c>
    </row>
    <row r="21" spans="1:7">
      <c r="A21" s="3" t="s">
        <v>494</v>
      </c>
    </row>
    <row r="22" spans="1:7">
      <c r="A22" s="4" t="s">
        <v>515</v>
      </c>
      <c r="D22" s="4" t="s">
        <v>516</v>
      </c>
    </row>
    <row r="23" spans="1:7">
      <c r="A23" s="4" t="s">
        <v>517</v>
      </c>
    </row>
    <row r="24" spans="1:7">
      <c r="A24" s="3" t="s">
        <v>494</v>
      </c>
    </row>
    <row r="25" spans="1:7">
      <c r="A25" s="4" t="s">
        <v>515</v>
      </c>
      <c r="D25" s="4" t="s">
        <v>518</v>
      </c>
    </row>
    <row r="26" spans="1:7">
      <c r="A26" s="4" t="s">
        <v>505</v>
      </c>
    </row>
    <row r="27" spans="1:7">
      <c r="A27" s="3" t="s">
        <v>494</v>
      </c>
    </row>
    <row r="28" spans="1:7">
      <c r="A28" s="4" t="s">
        <v>506</v>
      </c>
      <c r="D28" s="8" t="n">
        <v>0.1</v>
      </c>
      <c r="E28" s="8" t="n">
        <v>0.09</v>
      </c>
      <c r="F28" s="8" t="n">
        <v>0.1</v>
      </c>
    </row>
    <row r="29" spans="1:7">
      <c r="A29" s="4" t="s">
        <v>519</v>
      </c>
    </row>
    <row r="30" spans="1:7">
      <c r="A30" s="3" t="s">
        <v>494</v>
      </c>
    </row>
    <row r="31" spans="1:7">
      <c r="A31" s="4" t="s">
        <v>520</v>
      </c>
      <c r="C31" s="7" t="n">
        <v>132000000</v>
      </c>
      <c r="D31" s="5" t="n">
        <v>132000000</v>
      </c>
      <c r="E31" s="5" t="n">
        <v>137000000</v>
      </c>
      <c r="F31" s="5" t="n">
        <v>134000000</v>
      </c>
      <c r="G31" s="7" t="n">
        <v>131000000</v>
      </c>
    </row>
    <row r="32" spans="1:7">
      <c r="A32" s="4" t="s">
        <v>521</v>
      </c>
    </row>
    <row r="33" spans="1:7">
      <c r="A33" s="3" t="s">
        <v>494</v>
      </c>
    </row>
    <row r="34" spans="1:7">
      <c r="A34" s="4" t="s">
        <v>522</v>
      </c>
      <c r="D34" s="5" t="n">
        <v>-188000000</v>
      </c>
      <c r="E34" s="5" t="n">
        <v>-184000000</v>
      </c>
      <c r="F34" s="5" t="n">
        <v>-190000000</v>
      </c>
    </row>
    <row r="35" spans="1:7">
      <c r="A35" s="4" t="s">
        <v>523</v>
      </c>
    </row>
    <row r="36" spans="1:7">
      <c r="A36" s="3" t="s">
        <v>494</v>
      </c>
    </row>
    <row r="37" spans="1:7">
      <c r="A37" s="4" t="s">
        <v>522</v>
      </c>
      <c r="D37" s="5" t="n">
        <v>188000000</v>
      </c>
      <c r="E37" s="5" t="n">
        <v>184000000</v>
      </c>
      <c r="F37" s="5" t="n">
        <v>190000000</v>
      </c>
    </row>
    <row r="38" spans="1:7">
      <c r="A38" s="4" t="s">
        <v>524</v>
      </c>
    </row>
    <row r="39" spans="1:7">
      <c r="A39" s="3" t="s">
        <v>494</v>
      </c>
    </row>
    <row r="40" spans="1:7">
      <c r="A40" s="4" t="s">
        <v>525</v>
      </c>
      <c r="D40" s="5" t="n">
        <v>25000000</v>
      </c>
    </row>
    <row r="41" spans="1:7">
      <c r="A41" s="4" t="s">
        <v>130</v>
      </c>
    </row>
    <row r="42" spans="1:7">
      <c r="A42" s="3" t="s">
        <v>494</v>
      </c>
    </row>
    <row r="43" spans="1:7">
      <c r="A43" s="4" t="s">
        <v>495</v>
      </c>
      <c r="D43" s="5" t="n">
        <v>15000000</v>
      </c>
    </row>
    <row r="44" spans="1:7">
      <c r="A44" s="4" t="s">
        <v>526</v>
      </c>
      <c r="D44" s="5" t="n">
        <v>0</v>
      </c>
      <c r="E44" s="5" t="n">
        <v>5000000</v>
      </c>
      <c r="F44" s="5" t="n">
        <v>27000000</v>
      </c>
    </row>
    <row r="45" spans="1:7">
      <c r="A45" s="4" t="s">
        <v>527</v>
      </c>
    </row>
    <row r="46" spans="1:7">
      <c r="A46" s="3" t="s">
        <v>494</v>
      </c>
    </row>
    <row r="47" spans="1:7">
      <c r="A47" s="4" t="s">
        <v>498</v>
      </c>
      <c r="D47" s="5" t="n">
        <v>857000000</v>
      </c>
      <c r="E47" s="7" t="n">
        <v>83000000</v>
      </c>
      <c r="F47" s="7" t="n">
        <v>-1112000000</v>
      </c>
    </row>
    <row r="48" spans="1:7">
      <c r="A48" s="4" t="s">
        <v>293</v>
      </c>
    </row>
    <row r="49" spans="1:7">
      <c r="A49" s="3" t="s">
        <v>494</v>
      </c>
    </row>
    <row r="50" spans="1:7">
      <c r="A50" s="4" t="s">
        <v>528</v>
      </c>
      <c r="D50" s="7" t="n">
        <v>-193000000</v>
      </c>
    </row>
    <row r="51" spans="1:7">
      <c r="A51" s="4" t="s">
        <v>529</v>
      </c>
    </row>
    <row r="52" spans="1:7">
      <c r="A52" s="3" t="s">
        <v>494</v>
      </c>
    </row>
    <row r="53" spans="1:7">
      <c r="A53" s="4" t="s">
        <v>498</v>
      </c>
      <c r="B53" s="7" t="n">
        <v>8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532</v>
      </c>
      <c r="D1" s="2" t="s">
        <v>533</v>
      </c>
      <c r="E1" s="2" t="s">
        <v>2</v>
      </c>
      <c r="F1" s="2" t="s">
        <v>2</v>
      </c>
      <c r="G1" s="2" t="s">
        <v>30</v>
      </c>
      <c r="H1" s="2" t="s">
        <v>31</v>
      </c>
    </row>
    <row r="2" spans="1:8">
      <c r="A2" s="3" t="s">
        <v>534</v>
      </c>
    </row>
    <row r="3" spans="1:8">
      <c r="A3" s="4" t="s">
        <v>88</v>
      </c>
      <c r="E3" s="7" t="n">
        <v>1290</v>
      </c>
      <c r="F3" s="7" t="n">
        <v>1290</v>
      </c>
      <c r="G3" s="7" t="n">
        <v>567</v>
      </c>
      <c r="H3" s="7" t="n">
        <v>498</v>
      </c>
    </row>
    <row r="4" spans="1:8">
      <c r="A4" s="4" t="s">
        <v>535</v>
      </c>
    </row>
    <row r="5" spans="1:8">
      <c r="A5" s="3" t="s">
        <v>534</v>
      </c>
    </row>
    <row r="6" spans="1:8">
      <c r="A6" s="4" t="s">
        <v>128</v>
      </c>
      <c r="B6" s="7" t="n">
        <v>1452</v>
      </c>
    </row>
    <row r="7" spans="1:8">
      <c r="A7" s="4" t="s">
        <v>123</v>
      </c>
      <c r="B7" s="5" t="n">
        <v>1450</v>
      </c>
    </row>
    <row r="8" spans="1:8">
      <c r="A8" s="4" t="s">
        <v>536</v>
      </c>
      <c r="B8" s="5" t="n">
        <v>2</v>
      </c>
    </row>
    <row r="9" spans="1:8">
      <c r="A9" s="4" t="s">
        <v>537</v>
      </c>
      <c r="F9" s="4" t="s">
        <v>538</v>
      </c>
    </row>
    <row r="10" spans="1:8">
      <c r="A10" s="4" t="s">
        <v>539</v>
      </c>
      <c r="E10" s="5" t="n">
        <v>370</v>
      </c>
    </row>
    <row r="11" spans="1:8">
      <c r="A11" s="4" t="s">
        <v>540</v>
      </c>
      <c r="E11" s="7" t="n">
        <v>-37</v>
      </c>
    </row>
    <row r="12" spans="1:8">
      <c r="A12" s="4" t="s">
        <v>88</v>
      </c>
      <c r="B12" s="7" t="n">
        <v>723</v>
      </c>
    </row>
    <row r="13" spans="1:8">
      <c r="A13" s="4" t="s">
        <v>541</v>
      </c>
      <c r="F13" s="7" t="n">
        <v>17</v>
      </c>
    </row>
    <row r="14" spans="1:8">
      <c r="A14" s="4" t="s">
        <v>542</v>
      </c>
    </row>
    <row r="15" spans="1:8">
      <c r="A15" s="3" t="s">
        <v>534</v>
      </c>
    </row>
    <row r="16" spans="1:8">
      <c r="A16" s="4" t="s">
        <v>543</v>
      </c>
      <c r="F16" s="4" t="s">
        <v>544</v>
      </c>
    </row>
    <row r="17" spans="1:8">
      <c r="A17" s="4" t="s">
        <v>545</v>
      </c>
    </row>
    <row r="18" spans="1:8">
      <c r="A18" s="3" t="s">
        <v>534</v>
      </c>
    </row>
    <row r="19" spans="1:8">
      <c r="A19" s="4" t="s">
        <v>546</v>
      </c>
      <c r="B19" s="4" t="s">
        <v>547</v>
      </c>
    </row>
    <row r="20" spans="1:8">
      <c r="A20" s="4" t="s">
        <v>548</v>
      </c>
    </row>
    <row r="21" spans="1:8">
      <c r="A21" s="3" t="s">
        <v>534</v>
      </c>
    </row>
    <row r="22" spans="1:8">
      <c r="A22" s="4" t="s">
        <v>123</v>
      </c>
      <c r="C22" s="7" t="n">
        <v>169</v>
      </c>
    </row>
    <row r="23" spans="1:8">
      <c r="A23" s="4" t="s">
        <v>88</v>
      </c>
      <c r="D23" s="7" t="n">
        <v>38</v>
      </c>
    </row>
    <row r="24" spans="1:8">
      <c r="A24" s="4" t="s">
        <v>541</v>
      </c>
      <c r="G24" s="5" t="n">
        <v>1</v>
      </c>
    </row>
    <row r="25" spans="1:8">
      <c r="A25" s="4" t="s">
        <v>549</v>
      </c>
      <c r="D25" s="4" t="s">
        <v>550</v>
      </c>
    </row>
    <row r="26" spans="1:8">
      <c r="A26" s="4" t="s">
        <v>551</v>
      </c>
    </row>
    <row r="27" spans="1:8">
      <c r="A27" s="3" t="s">
        <v>534</v>
      </c>
    </row>
    <row r="28" spans="1:8">
      <c r="A28" s="4" t="s">
        <v>128</v>
      </c>
      <c r="D28" s="7" t="n">
        <v>42</v>
      </c>
    </row>
    <row r="29" spans="1:8">
      <c r="A29" s="4" t="s">
        <v>123</v>
      </c>
      <c r="D29" s="5" t="n">
        <v>19</v>
      </c>
    </row>
    <row r="30" spans="1:8">
      <c r="A30" s="4" t="s">
        <v>88</v>
      </c>
      <c r="D30" s="7" t="n">
        <v>31</v>
      </c>
    </row>
    <row r="31" spans="1:8">
      <c r="A31" s="4" t="s">
        <v>541</v>
      </c>
      <c r="G31" s="7" t="n">
        <v>1</v>
      </c>
    </row>
    <row r="32" spans="1:8">
      <c r="A32" s="4" t="s">
        <v>549</v>
      </c>
      <c r="D32" s="4" t="s">
        <v>550</v>
      </c>
    </row>
    <row r="33" spans="1:8">
      <c r="A33" s="4" t="s">
        <v>552</v>
      </c>
      <c r="D33" s="7" t="n">
        <v>200</v>
      </c>
    </row>
    <row r="34" spans="1:8">
      <c r="A34" s="4" t="s">
        <v>553</v>
      </c>
      <c r="D34" s="7" t="n">
        <v>60</v>
      </c>
    </row>
    <row r="35" spans="1:8">
      <c r="A35" s="4" t="s">
        <v>554</v>
      </c>
      <c r="D35" s="4" t="s">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33</v>
      </c>
      <c r="C1" s="2" t="s">
        <v>2</v>
      </c>
      <c r="D1" s="2" t="s">
        <v>531</v>
      </c>
      <c r="E1" s="2" t="s">
        <v>30</v>
      </c>
      <c r="F1" s="2" t="s">
        <v>31</v>
      </c>
    </row>
    <row r="2" spans="1:6">
      <c r="A2" s="3" t="s">
        <v>94</v>
      </c>
    </row>
    <row r="3" spans="1:6">
      <c r="A3" s="4" t="s">
        <v>88</v>
      </c>
      <c r="C3" s="7" t="n">
        <v>1290</v>
      </c>
      <c r="E3" s="7" t="n">
        <v>567</v>
      </c>
      <c r="F3" s="7" t="n">
        <v>498</v>
      </c>
    </row>
    <row r="4" spans="1:6">
      <c r="A4" s="4" t="s">
        <v>557</v>
      </c>
    </row>
    <row r="5" spans="1:6">
      <c r="A5" s="3" t="s">
        <v>94</v>
      </c>
    </row>
    <row r="6" spans="1:6">
      <c r="A6" s="4" t="s">
        <v>558</v>
      </c>
      <c r="B6" s="4" t="s">
        <v>544</v>
      </c>
    </row>
    <row r="7" spans="1:6">
      <c r="A7" s="4" t="s">
        <v>559</v>
      </c>
    </row>
    <row r="8" spans="1:6">
      <c r="A8" s="3" t="s">
        <v>94</v>
      </c>
    </row>
    <row r="9" spans="1:6">
      <c r="A9" s="4" t="s">
        <v>558</v>
      </c>
      <c r="B9" s="4" t="s">
        <v>560</v>
      </c>
    </row>
    <row r="10" spans="1:6">
      <c r="A10" s="4" t="s">
        <v>535</v>
      </c>
    </row>
    <row r="11" spans="1:6">
      <c r="A11" s="3" t="s">
        <v>561</v>
      </c>
    </row>
    <row r="12" spans="1:6">
      <c r="A12" s="4" t="s">
        <v>562</v>
      </c>
      <c r="D12" s="7" t="n">
        <v>3360</v>
      </c>
    </row>
    <row r="13" spans="1:6">
      <c r="A13" s="4" t="s">
        <v>563</v>
      </c>
      <c r="D13" s="5" t="n">
        <v>96</v>
      </c>
    </row>
    <row r="14" spans="1:6">
      <c r="A14" s="4" t="s">
        <v>87</v>
      </c>
      <c r="D14" s="5" t="n">
        <v>56</v>
      </c>
    </row>
    <row r="15" spans="1:6">
      <c r="A15" s="4" t="s">
        <v>90</v>
      </c>
      <c r="D15" s="5" t="n">
        <v>629</v>
      </c>
    </row>
    <row r="16" spans="1:6">
      <c r="A16" s="4" t="s">
        <v>564</v>
      </c>
      <c r="D16" s="5" t="n">
        <v>68</v>
      </c>
    </row>
    <row r="17" spans="1:6">
      <c r="A17" s="4" t="s">
        <v>91</v>
      </c>
      <c r="D17" s="5" t="n">
        <v>16</v>
      </c>
    </row>
    <row r="18" spans="1:6">
      <c r="A18" s="4" t="s">
        <v>565</v>
      </c>
      <c r="D18" s="5" t="n">
        <v>4225</v>
      </c>
    </row>
    <row r="19" spans="1:6">
      <c r="A19" s="3" t="s">
        <v>94</v>
      </c>
    </row>
    <row r="20" spans="1:6">
      <c r="A20" s="4" t="s">
        <v>95</v>
      </c>
      <c r="D20" s="5" t="n">
        <v>2833</v>
      </c>
    </row>
    <row r="21" spans="1:6">
      <c r="A21" s="4" t="s">
        <v>96</v>
      </c>
      <c r="D21" s="5" t="n">
        <v>346</v>
      </c>
    </row>
    <row r="22" spans="1:6">
      <c r="A22" s="4" t="s">
        <v>97</v>
      </c>
      <c r="D22" s="5" t="n">
        <v>245</v>
      </c>
    </row>
    <row r="23" spans="1:6">
      <c r="A23" s="4" t="s">
        <v>98</v>
      </c>
      <c r="D23" s="5" t="n">
        <v>3</v>
      </c>
    </row>
    <row r="24" spans="1:6">
      <c r="A24" s="4" t="s">
        <v>566</v>
      </c>
      <c r="D24" s="5" t="n">
        <v>69</v>
      </c>
    </row>
    <row r="25" spans="1:6">
      <c r="A25" s="4" t="s">
        <v>567</v>
      </c>
      <c r="D25" s="5" t="n">
        <v>3496</v>
      </c>
    </row>
    <row r="26" spans="1:6">
      <c r="A26" s="4" t="s">
        <v>568</v>
      </c>
      <c r="D26" s="5" t="n">
        <v>729</v>
      </c>
    </row>
    <row r="27" spans="1:6">
      <c r="A27" s="4" t="s">
        <v>88</v>
      </c>
      <c r="D27" s="5" t="n">
        <v>723</v>
      </c>
    </row>
    <row r="28" spans="1:6">
      <c r="A28" s="4" t="s">
        <v>569</v>
      </c>
      <c r="D28" s="5" t="n">
        <v>1452</v>
      </c>
    </row>
    <row r="29" spans="1:6">
      <c r="A29" s="4" t="s">
        <v>570</v>
      </c>
      <c r="D29" s="7" t="n">
        <v>623</v>
      </c>
    </row>
    <row r="30" spans="1:6">
      <c r="A30" s="4" t="s">
        <v>548</v>
      </c>
    </row>
    <row r="31" spans="1:6">
      <c r="A31" s="3" t="s">
        <v>561</v>
      </c>
    </row>
    <row r="32" spans="1:6">
      <c r="A32" s="4" t="s">
        <v>562</v>
      </c>
      <c r="B32" s="7" t="n">
        <v>274</v>
      </c>
    </row>
    <row r="33" spans="1:6">
      <c r="A33" s="4" t="s">
        <v>571</v>
      </c>
      <c r="B33" s="5" t="n">
        <v>113</v>
      </c>
    </row>
    <row r="34" spans="1:6">
      <c r="A34" s="4" t="s">
        <v>123</v>
      </c>
      <c r="B34" s="5" t="n">
        <v>12</v>
      </c>
    </row>
    <row r="35" spans="1:6">
      <c r="A35" s="4" t="s">
        <v>90</v>
      </c>
      <c r="B35" s="5" t="n">
        <v>7</v>
      </c>
    </row>
    <row r="36" spans="1:6">
      <c r="A36" s="4" t="s">
        <v>572</v>
      </c>
      <c r="B36" s="5" t="n">
        <v>11</v>
      </c>
    </row>
    <row r="37" spans="1:6">
      <c r="A37" s="4" t="s">
        <v>91</v>
      </c>
      <c r="B37" s="5" t="n">
        <v>79</v>
      </c>
    </row>
    <row r="38" spans="1:6">
      <c r="A38" s="4" t="s">
        <v>565</v>
      </c>
      <c r="B38" s="5" t="n">
        <v>477</v>
      </c>
    </row>
    <row r="39" spans="1:6">
      <c r="A39" s="3" t="s">
        <v>94</v>
      </c>
    </row>
    <row r="40" spans="1:6">
      <c r="A40" s="4" t="s">
        <v>573</v>
      </c>
      <c r="B40" s="5" t="n">
        <v>235</v>
      </c>
    </row>
    <row r="41" spans="1:6">
      <c r="A41" s="4" t="s">
        <v>98</v>
      </c>
      <c r="B41" s="5" t="n">
        <v>77</v>
      </c>
    </row>
    <row r="42" spans="1:6">
      <c r="A42" s="4" t="s">
        <v>566</v>
      </c>
      <c r="B42" s="5" t="n">
        <v>34</v>
      </c>
    </row>
    <row r="43" spans="1:6">
      <c r="A43" s="4" t="s">
        <v>567</v>
      </c>
      <c r="B43" s="5" t="n">
        <v>346</v>
      </c>
    </row>
    <row r="44" spans="1:6">
      <c r="A44" s="4" t="s">
        <v>568</v>
      </c>
      <c r="B44" s="5" t="n">
        <v>131</v>
      </c>
    </row>
    <row r="45" spans="1:6">
      <c r="A45" s="4" t="s">
        <v>88</v>
      </c>
      <c r="B45" s="5" t="n">
        <v>38</v>
      </c>
    </row>
    <row r="46" spans="1:6">
      <c r="A46" s="4" t="s">
        <v>569</v>
      </c>
      <c r="B46" s="5" t="n">
        <v>169</v>
      </c>
    </row>
    <row r="47" spans="1:6">
      <c r="A47" s="4" t="s">
        <v>574</v>
      </c>
      <c r="B47" s="7" t="n">
        <v>4</v>
      </c>
    </row>
    <row r="48" spans="1:6">
      <c r="A48" s="4" t="s">
        <v>558</v>
      </c>
      <c r="B48" s="4" t="s">
        <v>575</v>
      </c>
    </row>
    <row r="49" spans="1:6">
      <c r="A49" s="4" t="s">
        <v>551</v>
      </c>
    </row>
    <row r="50" spans="1:6">
      <c r="A50" s="3" t="s">
        <v>561</v>
      </c>
    </row>
    <row r="51" spans="1:6">
      <c r="A51" s="4" t="s">
        <v>123</v>
      </c>
      <c r="B51" s="7" t="n">
        <v>1</v>
      </c>
    </row>
    <row r="52" spans="1:6">
      <c r="A52" s="4" t="s">
        <v>90</v>
      </c>
      <c r="B52" s="5" t="n">
        <v>1</v>
      </c>
    </row>
    <row r="53" spans="1:6">
      <c r="A53" s="4" t="s">
        <v>572</v>
      </c>
      <c r="B53" s="5" t="n">
        <v>11</v>
      </c>
    </row>
    <row r="54" spans="1:6">
      <c r="A54" s="4" t="s">
        <v>565</v>
      </c>
      <c r="B54" s="5" t="n">
        <v>12</v>
      </c>
    </row>
    <row r="55" spans="1:6">
      <c r="A55" s="3" t="s">
        <v>94</v>
      </c>
    </row>
    <row r="56" spans="1:6">
      <c r="A56" s="4" t="s">
        <v>567</v>
      </c>
      <c r="B56" s="5" t="n">
        <v>1</v>
      </c>
    </row>
    <row r="57" spans="1:6">
      <c r="A57" s="4" t="s">
        <v>568</v>
      </c>
      <c r="B57" s="5" t="n">
        <v>11</v>
      </c>
    </row>
    <row r="58" spans="1:6">
      <c r="A58" s="4" t="s">
        <v>88</v>
      </c>
      <c r="B58" s="5" t="n">
        <v>31</v>
      </c>
    </row>
    <row r="59" spans="1:6">
      <c r="A59" s="4" t="s">
        <v>569</v>
      </c>
      <c r="B59" s="5" t="n">
        <v>42</v>
      </c>
    </row>
    <row r="60" spans="1:6">
      <c r="A60" s="4" t="s">
        <v>574</v>
      </c>
      <c r="B60"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534</v>
      </c>
    </row>
    <row r="3" spans="1:2">
      <c r="A3" s="4" t="s">
        <v>578</v>
      </c>
      <c r="B3" s="7" t="n">
        <v>629</v>
      </c>
    </row>
    <row r="4" spans="1:2">
      <c r="A4" s="4" t="s">
        <v>579</v>
      </c>
    </row>
    <row r="5" spans="1:2">
      <c r="A5" s="3" t="s">
        <v>534</v>
      </c>
    </row>
    <row r="6" spans="1:2">
      <c r="A6" s="4" t="s">
        <v>578</v>
      </c>
      <c r="B6" s="7" t="n">
        <v>23</v>
      </c>
    </row>
    <row r="7" spans="1:2">
      <c r="A7" s="4" t="s">
        <v>558</v>
      </c>
      <c r="B7" s="4" t="s">
        <v>516</v>
      </c>
    </row>
    <row r="8" spans="1:2">
      <c r="A8" s="4" t="s">
        <v>580</v>
      </c>
    </row>
    <row r="9" spans="1:2">
      <c r="A9" s="3" t="s">
        <v>534</v>
      </c>
    </row>
    <row r="10" spans="1:2">
      <c r="A10" s="4" t="s">
        <v>578</v>
      </c>
      <c r="B10" s="7" t="n">
        <v>590</v>
      </c>
    </row>
    <row r="11" spans="1:2">
      <c r="A11" s="4" t="s">
        <v>558</v>
      </c>
      <c r="B11" s="4" t="s">
        <v>518</v>
      </c>
    </row>
    <row r="12" spans="1:2">
      <c r="A12" s="4" t="s">
        <v>581</v>
      </c>
    </row>
    <row r="13" spans="1:2">
      <c r="A13" s="3" t="s">
        <v>534</v>
      </c>
    </row>
    <row r="14" spans="1:2">
      <c r="A14" s="4" t="s">
        <v>578</v>
      </c>
      <c r="B14" s="7" t="n">
        <v>16</v>
      </c>
    </row>
    <row r="15" spans="1:2">
      <c r="A15" s="4" t="s">
        <v>558</v>
      </c>
      <c r="B15"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4"/>
    <col customWidth="1" max="7" min="7" width="58"/>
  </cols>
  <sheetData>
    <row r="1" spans="1:7">
      <c r="A1" s="1" t="s">
        <v>127</v>
      </c>
      <c r="B1" s="2" t="s">
        <v>128</v>
      </c>
      <c r="C1" s="2" t="s">
        <v>129</v>
      </c>
      <c r="D1" s="2" t="s">
        <v>130</v>
      </c>
      <c r="E1" s="2" t="s">
        <v>131</v>
      </c>
      <c r="F1" s="2" t="s">
        <v>132</v>
      </c>
      <c r="G1" s="2" t="s">
        <v>133</v>
      </c>
    </row>
    <row r="2" spans="1:7">
      <c r="A2" s="4" t="s">
        <v>134</v>
      </c>
      <c r="D2" s="7" t="n">
        <v>9123</v>
      </c>
      <c r="E2" s="7" t="n">
        <v>11191</v>
      </c>
      <c r="F2" s="7" t="n">
        <v>-2527</v>
      </c>
      <c r="G2" s="7" t="n">
        <v>928</v>
      </c>
    </row>
    <row r="3" spans="1:7">
      <c r="A3" s="3" t="s">
        <v>135</v>
      </c>
    </row>
    <row r="4" spans="1:7">
      <c r="A4" s="4" t="s">
        <v>136</v>
      </c>
      <c r="D4" s="5" t="n">
        <v>-165</v>
      </c>
    </row>
    <row r="5" spans="1:7">
      <c r="A5" s="4" t="s">
        <v>137</v>
      </c>
      <c r="D5" s="5" t="n">
        <v>78</v>
      </c>
    </row>
    <row r="6" spans="1:7">
      <c r="A6" s="4" t="s">
        <v>138</v>
      </c>
      <c r="D6" s="5" t="n">
        <v>27</v>
      </c>
    </row>
    <row r="7" spans="1:7">
      <c r="A7" s="4" t="s">
        <v>139</v>
      </c>
      <c r="D7" s="5" t="n">
        <v>-90</v>
      </c>
      <c r="F7" s="5" t="n">
        <v>90</v>
      </c>
    </row>
    <row r="8" spans="1:7">
      <c r="A8" s="4" t="s">
        <v>140</v>
      </c>
      <c r="D8" s="5" t="n">
        <v>0</v>
      </c>
      <c r="F8" s="5" t="n">
        <v>0</v>
      </c>
    </row>
    <row r="9" spans="1:7">
      <c r="A9" s="4" t="s">
        <v>57</v>
      </c>
      <c r="B9" s="7" t="n">
        <v>1682</v>
      </c>
      <c r="E9" s="5" t="n">
        <v>1682</v>
      </c>
    </row>
    <row r="10" spans="1:7">
      <c r="A10" s="4" t="s">
        <v>141</v>
      </c>
      <c r="E10" s="5" t="n">
        <v>-323</v>
      </c>
    </row>
    <row r="11" spans="1:7">
      <c r="A11" s="4" t="s">
        <v>142</v>
      </c>
      <c r="F11" s="5" t="n">
        <v>-1250</v>
      </c>
    </row>
    <row r="12" spans="1:7">
      <c r="A12" s="4" t="s">
        <v>136</v>
      </c>
      <c r="F12" s="5" t="n">
        <v>184</v>
      </c>
    </row>
    <row r="13" spans="1:7">
      <c r="A13" s="4" t="s">
        <v>143</v>
      </c>
      <c r="F13" s="5" t="n">
        <v>-54</v>
      </c>
    </row>
    <row r="14" spans="1:7">
      <c r="A14" s="4" t="s">
        <v>144</v>
      </c>
      <c r="G14" s="5" t="n">
        <v>-1257</v>
      </c>
    </row>
    <row r="15" spans="1:7">
      <c r="A15" s="4" t="s">
        <v>145</v>
      </c>
      <c r="B15" s="5" t="n">
        <v>17642</v>
      </c>
      <c r="C15" s="7" t="n">
        <v>5</v>
      </c>
      <c r="D15" s="5" t="n">
        <v>8973</v>
      </c>
      <c r="E15" s="5" t="n">
        <v>12550</v>
      </c>
      <c r="F15" s="5" t="n">
        <v>-3557</v>
      </c>
      <c r="G15" s="5" t="n">
        <v>-329</v>
      </c>
    </row>
    <row r="16" spans="1:7">
      <c r="A16" s="4" t="s">
        <v>146</v>
      </c>
      <c r="C16" s="5" t="n">
        <v>424416</v>
      </c>
    </row>
    <row r="17" spans="1:7">
      <c r="A17" s="3" t="s">
        <v>147</v>
      </c>
    </row>
    <row r="18" spans="1:7">
      <c r="A18" s="4" t="s">
        <v>148</v>
      </c>
      <c r="C18" s="5" t="n">
        <v>-28431</v>
      </c>
    </row>
    <row r="19" spans="1:7">
      <c r="A19" s="4" t="s">
        <v>149</v>
      </c>
      <c r="C19" s="5" t="n">
        <v>4877</v>
      </c>
    </row>
    <row r="20" spans="1:7">
      <c r="A20" s="4" t="s">
        <v>150</v>
      </c>
      <c r="C20" s="5" t="n">
        <v>-1311</v>
      </c>
    </row>
    <row r="21" spans="1:7">
      <c r="A21" s="4" t="s">
        <v>151</v>
      </c>
      <c r="C21" s="5" t="n">
        <v>2270</v>
      </c>
    </row>
    <row r="22" spans="1:7">
      <c r="A22" s="4" t="s">
        <v>152</v>
      </c>
      <c r="C22" s="5" t="n">
        <v>401821</v>
      </c>
    </row>
    <row r="23" spans="1:7">
      <c r="A23" s="3" t="s">
        <v>135</v>
      </c>
    </row>
    <row r="24" spans="1:7">
      <c r="A24" s="4" t="s">
        <v>136</v>
      </c>
      <c r="D24" s="5" t="n">
        <v>-143</v>
      </c>
    </row>
    <row r="25" spans="1:7">
      <c r="A25" s="4" t="s">
        <v>137</v>
      </c>
      <c r="D25" s="5" t="n">
        <v>74</v>
      </c>
    </row>
    <row r="26" spans="1:7">
      <c r="A26" s="4" t="s">
        <v>138</v>
      </c>
      <c r="D26" s="5" t="n">
        <v>5</v>
      </c>
    </row>
    <row r="27" spans="1:7">
      <c r="A27" s="4" t="s">
        <v>139</v>
      </c>
      <c r="D27" s="5" t="n">
        <v>-16</v>
      </c>
      <c r="F27" s="5" t="n">
        <v>16</v>
      </c>
    </row>
    <row r="28" spans="1:7">
      <c r="A28" s="4" t="s">
        <v>140</v>
      </c>
      <c r="D28" s="5" t="n">
        <v>-3646</v>
      </c>
      <c r="F28" s="5" t="n">
        <v>3647</v>
      </c>
    </row>
    <row r="29" spans="1:7">
      <c r="A29" s="4" t="s">
        <v>57</v>
      </c>
      <c r="B29" s="5" t="n">
        <v>896</v>
      </c>
      <c r="E29" s="5" t="n">
        <v>896</v>
      </c>
    </row>
    <row r="30" spans="1:7">
      <c r="A30" s="4" t="s">
        <v>141</v>
      </c>
      <c r="E30" s="5" t="n">
        <v>-332</v>
      </c>
    </row>
    <row r="31" spans="1:7">
      <c r="A31" s="4" t="s">
        <v>142</v>
      </c>
      <c r="F31" s="5" t="n">
        <v>-1330</v>
      </c>
    </row>
    <row r="32" spans="1:7">
      <c r="A32" s="4" t="s">
        <v>136</v>
      </c>
      <c r="F32" s="5" t="n">
        <v>153</v>
      </c>
    </row>
    <row r="33" spans="1:7">
      <c r="A33" s="4" t="s">
        <v>143</v>
      </c>
      <c r="F33" s="5" t="n">
        <v>-54</v>
      </c>
    </row>
    <row r="34" spans="1:7">
      <c r="A34" s="4" t="s">
        <v>144</v>
      </c>
      <c r="G34" s="5" t="n">
        <v>-8</v>
      </c>
    </row>
    <row r="35" spans="1:7">
      <c r="A35" s="4" t="s">
        <v>153</v>
      </c>
      <c r="B35" s="5" t="n">
        <v>16903</v>
      </c>
      <c r="C35" s="7" t="n">
        <v>4</v>
      </c>
      <c r="D35" s="5" t="n">
        <v>5247</v>
      </c>
      <c r="E35" s="5" t="n">
        <v>13114</v>
      </c>
      <c r="F35" s="5" t="n">
        <v>-1125</v>
      </c>
      <c r="G35" s="5" t="n">
        <v>-337</v>
      </c>
    </row>
    <row r="36" spans="1:7">
      <c r="A36" s="3" t="s">
        <v>147</v>
      </c>
    </row>
    <row r="37" spans="1:7">
      <c r="A37" s="4" t="s">
        <v>148</v>
      </c>
      <c r="C37" s="5" t="n">
        <v>-30782</v>
      </c>
    </row>
    <row r="38" spans="1:7">
      <c r="A38" s="4" t="s">
        <v>149</v>
      </c>
      <c r="C38" s="5" t="n">
        <v>3766</v>
      </c>
    </row>
    <row r="39" spans="1:7">
      <c r="A39" s="4" t="s">
        <v>150</v>
      </c>
      <c r="C39" s="5" t="n">
        <v>-1243</v>
      </c>
    </row>
    <row r="40" spans="1:7">
      <c r="A40" s="4" t="s">
        <v>151</v>
      </c>
      <c r="C40" s="5" t="n">
        <v>387</v>
      </c>
    </row>
    <row r="41" spans="1:7">
      <c r="A41" s="4" t="s">
        <v>154</v>
      </c>
      <c r="C41" s="5" t="n">
        <v>373949</v>
      </c>
    </row>
    <row r="42" spans="1:7">
      <c r="A42" s="3" t="s">
        <v>135</v>
      </c>
    </row>
    <row r="43" spans="1:7">
      <c r="A43" s="4" t="s">
        <v>136</v>
      </c>
      <c r="D43" s="5" t="n">
        <v>-76</v>
      </c>
    </row>
    <row r="44" spans="1:7">
      <c r="A44" s="4" t="s">
        <v>137</v>
      </c>
      <c r="D44" s="5" t="n">
        <v>104</v>
      </c>
    </row>
    <row r="45" spans="1:7">
      <c r="A45" s="4" t="s">
        <v>138</v>
      </c>
      <c r="D45" s="5" t="n">
        <v>0</v>
      </c>
    </row>
    <row r="46" spans="1:7">
      <c r="A46" s="4" t="s">
        <v>139</v>
      </c>
      <c r="D46" s="5" t="n">
        <v>-67</v>
      </c>
      <c r="F46" s="5" t="n">
        <v>67</v>
      </c>
    </row>
    <row r="47" spans="1:7">
      <c r="A47" s="4" t="s">
        <v>140</v>
      </c>
      <c r="D47" s="5" t="n">
        <v>-829</v>
      </c>
      <c r="F47" s="5" t="n">
        <v>829</v>
      </c>
    </row>
    <row r="48" spans="1:7">
      <c r="A48" s="4" t="s">
        <v>57</v>
      </c>
      <c r="B48" s="5" t="n">
        <v>-3131</v>
      </c>
      <c r="E48" s="5" t="n">
        <v>-3131</v>
      </c>
    </row>
    <row r="49" spans="1:7">
      <c r="A49" s="4" t="s">
        <v>141</v>
      </c>
      <c r="E49" s="5" t="n">
        <v>-341</v>
      </c>
    </row>
    <row r="50" spans="1:7">
      <c r="A50" s="4" t="s">
        <v>142</v>
      </c>
      <c r="F50" s="5" t="n">
        <v>-1028</v>
      </c>
    </row>
    <row r="51" spans="1:7">
      <c r="A51" s="4" t="s">
        <v>136</v>
      </c>
      <c r="F51" s="5" t="n">
        <v>100</v>
      </c>
    </row>
    <row r="52" spans="1:7">
      <c r="A52" s="4" t="s">
        <v>143</v>
      </c>
      <c r="F52" s="5" t="n">
        <v>-37</v>
      </c>
    </row>
    <row r="53" spans="1:7">
      <c r="A53" s="4" t="s">
        <v>144</v>
      </c>
      <c r="G53" s="5" t="n">
        <v>1000</v>
      </c>
    </row>
    <row r="54" spans="1:7">
      <c r="A54" s="4" t="s">
        <v>155</v>
      </c>
      <c r="B54" s="7" t="n">
        <v>13494</v>
      </c>
      <c r="C54" s="7" t="n">
        <v>4</v>
      </c>
      <c r="D54" s="7" t="n">
        <v>4379</v>
      </c>
      <c r="E54" s="7" t="n">
        <v>9642</v>
      </c>
      <c r="F54" s="7" t="n">
        <v>-1194</v>
      </c>
      <c r="G54" s="7" t="n">
        <v>663</v>
      </c>
    </row>
    <row r="55" spans="1:7">
      <c r="A55" s="3" t="s">
        <v>147</v>
      </c>
    </row>
    <row r="56" spans="1:7">
      <c r="A56" s="4" t="s">
        <v>148</v>
      </c>
      <c r="C56" s="5" t="n">
        <v>-20218</v>
      </c>
    </row>
    <row r="57" spans="1:7">
      <c r="A57" s="4" t="s">
        <v>149</v>
      </c>
      <c r="C57" s="5" t="n">
        <v>2301</v>
      </c>
    </row>
    <row r="58" spans="1:7">
      <c r="A58" s="4" t="s">
        <v>150</v>
      </c>
      <c r="C58" s="5" t="n">
        <v>-747</v>
      </c>
    </row>
    <row r="59" spans="1:7">
      <c r="A59" s="4" t="s">
        <v>151</v>
      </c>
      <c r="C59" s="5" t="n">
        <v>1550</v>
      </c>
    </row>
    <row r="60" spans="1:7">
      <c r="A60" s="4" t="s">
        <v>156</v>
      </c>
      <c r="C60" s="5" t="n">
        <v>356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34</v>
      </c>
    </row>
    <row r="4" spans="1:3">
      <c r="A4" s="4" t="s">
        <v>583</v>
      </c>
      <c r="B4" s="7" t="n">
        <v>18899</v>
      </c>
      <c r="C4" s="7" t="n">
        <v>18348</v>
      </c>
    </row>
    <row r="5" spans="1:3">
      <c r="A5" s="4" t="s">
        <v>584</v>
      </c>
      <c r="B5" s="7" t="n">
        <v>-3077</v>
      </c>
      <c r="C5" s="7" t="n">
        <v>9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34</v>
      </c>
    </row>
    <row r="3" spans="1:2">
      <c r="A3" s="4" t="s">
        <v>123</v>
      </c>
      <c r="B3" s="7" t="n">
        <v>19</v>
      </c>
    </row>
    <row r="4" spans="1:2">
      <c r="A4" s="4" t="s">
        <v>587</v>
      </c>
      <c r="B4" s="5" t="n">
        <v>23</v>
      </c>
    </row>
    <row r="5" spans="1:2">
      <c r="A5" s="4" t="s">
        <v>128</v>
      </c>
      <c r="B5" s="7" t="n">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584</v>
      </c>
    </row>
    <row r="4" spans="1:12">
      <c r="A4" s="4" t="s">
        <v>595</v>
      </c>
      <c r="J4" s="7" t="n">
        <v>-262</v>
      </c>
      <c r="K4" s="7" t="n">
        <v>613</v>
      </c>
      <c r="L4" s="7" t="n">
        <v>1189</v>
      </c>
    </row>
    <row r="5" spans="1:12">
      <c r="A5" s="4" t="s">
        <v>56</v>
      </c>
      <c r="J5" s="5" t="n">
        <v>-2869</v>
      </c>
      <c r="K5" s="5" t="n">
        <v>283</v>
      </c>
      <c r="L5" s="5" t="n">
        <v>493</v>
      </c>
    </row>
    <row r="6" spans="1:12">
      <c r="A6" s="4" t="s">
        <v>57</v>
      </c>
      <c r="B6" s="7" t="n">
        <v>-3703</v>
      </c>
      <c r="C6" s="7" t="n">
        <v>234</v>
      </c>
      <c r="D6" s="7" t="n">
        <v>-40</v>
      </c>
      <c r="E6" s="7" t="n">
        <v>378</v>
      </c>
      <c r="F6" s="7" t="n">
        <v>-81</v>
      </c>
      <c r="G6" s="7" t="n">
        <v>438</v>
      </c>
      <c r="H6" s="7" t="n">
        <v>216</v>
      </c>
      <c r="I6" s="7" t="n">
        <v>323</v>
      </c>
      <c r="J6" s="7" t="n">
        <v>-3131</v>
      </c>
      <c r="K6" s="7" t="n">
        <v>896</v>
      </c>
      <c r="L6" s="7" t="n">
        <v>1682</v>
      </c>
    </row>
    <row r="7" spans="1:12">
      <c r="A7" s="3" t="s">
        <v>596</v>
      </c>
    </row>
    <row r="8" spans="1:12">
      <c r="A8" s="4" t="s">
        <v>597</v>
      </c>
      <c r="B8" s="5" t="n">
        <v>357</v>
      </c>
      <c r="C8" s="10" t="n">
        <v>360.2</v>
      </c>
      <c r="D8" s="5" t="n">
        <v>366</v>
      </c>
      <c r="E8" s="10" t="n">
        <v>371.4</v>
      </c>
      <c r="F8" s="10" t="n">
        <v>376.6</v>
      </c>
      <c r="G8" s="10" t="n">
        <v>383.8</v>
      </c>
      <c r="H8" s="10" t="n">
        <v>391.8</v>
      </c>
      <c r="I8" s="10" t="n">
        <v>398.5</v>
      </c>
      <c r="J8" s="10" t="n">
        <v>363.7</v>
      </c>
      <c r="K8" s="10" t="n">
        <v>387.7</v>
      </c>
      <c r="L8" s="10" t="n">
        <v>415.5</v>
      </c>
    </row>
    <row r="9" spans="1:12">
      <c r="A9" s="4" t="s">
        <v>598</v>
      </c>
      <c r="J9" s="5" t="n">
        <v>0</v>
      </c>
      <c r="K9" s="10" t="n">
        <v>3.6</v>
      </c>
      <c r="L9" s="10" t="n">
        <v>4.7</v>
      </c>
    </row>
    <row r="10" spans="1:12">
      <c r="A10" s="4" t="s">
        <v>599</v>
      </c>
      <c r="J10" s="5" t="n">
        <v>0</v>
      </c>
      <c r="K10" s="10" t="n">
        <v>3.5</v>
      </c>
      <c r="L10" s="5" t="n">
        <v>5</v>
      </c>
    </row>
    <row r="11" spans="1:12">
      <c r="A11" s="4" t="s">
        <v>600</v>
      </c>
      <c r="B11" s="5" t="n">
        <v>357</v>
      </c>
      <c r="C11" s="5" t="n">
        <v>367</v>
      </c>
      <c r="D11" s="5" t="n">
        <v>366</v>
      </c>
      <c r="E11" s="10" t="n">
        <v>378.6</v>
      </c>
      <c r="F11" s="10" t="n">
        <v>376.6</v>
      </c>
      <c r="G11" s="10" t="n">
        <v>390.5</v>
      </c>
      <c r="H11" s="10" t="n">
        <v>398.6</v>
      </c>
      <c r="I11" s="10" t="n">
        <v>406.3</v>
      </c>
      <c r="J11" s="10" t="n">
        <v>363.7</v>
      </c>
      <c r="K11" s="10" t="n">
        <v>394.8</v>
      </c>
      <c r="L11" s="10" t="n">
        <v>425.2</v>
      </c>
    </row>
    <row r="12" spans="1:12">
      <c r="A12" s="3" t="s">
        <v>601</v>
      </c>
    </row>
    <row r="13" spans="1:12">
      <c r="A13" s="4" t="s">
        <v>602</v>
      </c>
      <c r="B13" s="8" t="n">
        <v>-1.56</v>
      </c>
      <c r="C13" s="8" t="n">
        <v>0.4</v>
      </c>
      <c r="D13" s="8" t="n">
        <v>-0.42</v>
      </c>
      <c r="E13" s="8" t="n">
        <v>0.82</v>
      </c>
      <c r="F13" s="8" t="n">
        <v>-0.36</v>
      </c>
      <c r="G13" s="8" t="n">
        <v>0.91</v>
      </c>
      <c r="H13" s="8" t="n">
        <v>0.25</v>
      </c>
      <c r="I13" s="8" t="n">
        <v>0.75</v>
      </c>
      <c r="J13" s="8" t="n">
        <v>-0.72</v>
      </c>
      <c r="K13" s="8" t="n">
        <v>1.58</v>
      </c>
      <c r="L13" s="8" t="n">
        <v>2.86</v>
      </c>
    </row>
    <row r="14" spans="1:12">
      <c r="A14" s="4" t="s">
        <v>603</v>
      </c>
      <c r="B14" s="9" t="n">
        <v>-8.81</v>
      </c>
      <c r="C14" s="9" t="n">
        <v>0.25</v>
      </c>
      <c r="D14" s="9" t="n">
        <v>0.31</v>
      </c>
      <c r="E14" s="9" t="n">
        <v>0.2</v>
      </c>
      <c r="F14" s="9" t="n">
        <v>0.14</v>
      </c>
      <c r="G14" s="9" t="n">
        <v>0.23</v>
      </c>
      <c r="H14" s="9" t="n">
        <v>0.3</v>
      </c>
      <c r="I14" s="9" t="n">
        <v>0.06</v>
      </c>
      <c r="J14" s="9" t="n">
        <v>-7.89</v>
      </c>
      <c r="K14" s="9" t="n">
        <v>0.73</v>
      </c>
      <c r="L14" s="9" t="n">
        <v>1.19</v>
      </c>
    </row>
    <row r="15" spans="1:12">
      <c r="A15" s="4" t="s">
        <v>604</v>
      </c>
      <c r="B15" s="9" t="n">
        <v>-10.37</v>
      </c>
      <c r="C15" s="9" t="n">
        <v>0.65</v>
      </c>
      <c r="D15" s="9" t="n">
        <v>-0.11</v>
      </c>
      <c r="E15" s="9" t="n">
        <v>1.02</v>
      </c>
      <c r="F15" s="9" t="n">
        <v>-0.22</v>
      </c>
      <c r="G15" s="9" t="n">
        <v>1.14</v>
      </c>
      <c r="H15" s="9" t="n">
        <v>0.55</v>
      </c>
      <c r="I15" s="9" t="n">
        <v>0.8100000000000001</v>
      </c>
      <c r="J15" s="9" t="n">
        <v>-8.609999999999999</v>
      </c>
      <c r="K15" s="9" t="n">
        <v>2.31</v>
      </c>
      <c r="L15" s="9" t="n">
        <v>4.05</v>
      </c>
    </row>
    <row r="16" spans="1:12">
      <c r="A16" s="3" t="s">
        <v>605</v>
      </c>
    </row>
    <row r="17" spans="1:12">
      <c r="A17" s="4" t="s">
        <v>602</v>
      </c>
      <c r="B17" s="9" t="n">
        <v>-1.56</v>
      </c>
      <c r="C17" s="9" t="n">
        <v>0.4</v>
      </c>
      <c r="D17" s="9" t="n">
        <v>-0.42</v>
      </c>
      <c r="E17" s="9" t="n">
        <v>0.8</v>
      </c>
      <c r="F17" s="9" t="n">
        <v>-0.36</v>
      </c>
      <c r="G17" s="9" t="n">
        <v>0.9</v>
      </c>
      <c r="H17" s="9" t="n">
        <v>0.25</v>
      </c>
      <c r="I17" s="9" t="n">
        <v>0.73</v>
      </c>
      <c r="J17" s="9" t="n">
        <v>-0.72</v>
      </c>
      <c r="K17" s="9" t="n">
        <v>1.55</v>
      </c>
      <c r="L17" s="9" t="n">
        <v>2.8</v>
      </c>
    </row>
    <row r="18" spans="1:12">
      <c r="A18" s="4" t="s">
        <v>603</v>
      </c>
      <c r="B18" s="9" t="n">
        <v>-8.81</v>
      </c>
      <c r="C18" s="9" t="n">
        <v>0.24</v>
      </c>
      <c r="D18" s="9" t="n">
        <v>0.31</v>
      </c>
      <c r="E18" s="9" t="n">
        <v>0.2</v>
      </c>
      <c r="F18" s="9" t="n">
        <v>0.14</v>
      </c>
      <c r="G18" s="9" t="n">
        <v>0.22</v>
      </c>
      <c r="H18" s="9" t="n">
        <v>0.29</v>
      </c>
      <c r="I18" s="9" t="n">
        <v>0.06</v>
      </c>
      <c r="J18" s="9" t="n">
        <v>-7.89</v>
      </c>
      <c r="K18" s="9" t="n">
        <v>0.72</v>
      </c>
      <c r="L18" s="9" t="n">
        <v>1.16</v>
      </c>
    </row>
    <row r="19" spans="1:12">
      <c r="A19" s="4" t="s">
        <v>606</v>
      </c>
      <c r="B19" s="8" t="n">
        <v>-10.37</v>
      </c>
      <c r="C19" s="8" t="n">
        <v>0.64</v>
      </c>
      <c r="D19" s="8" t="n">
        <v>-0.11</v>
      </c>
      <c r="E19" s="7" t="n">
        <v>1</v>
      </c>
      <c r="F19" s="8" t="n">
        <v>-0.22</v>
      </c>
      <c r="G19" s="8" t="n">
        <v>1.12</v>
      </c>
      <c r="H19" s="8" t="n">
        <v>0.54</v>
      </c>
      <c r="I19" s="8" t="n">
        <v>0.79</v>
      </c>
      <c r="J19" s="8" t="n">
        <v>-8.609999999999999</v>
      </c>
      <c r="K19" s="8" t="n">
        <v>2.27</v>
      </c>
      <c r="L19" s="8" t="n">
        <v>3.96</v>
      </c>
    </row>
    <row r="20" spans="1:12">
      <c r="A20" s="3" t="s">
        <v>607</v>
      </c>
    </row>
    <row r="21" spans="1:12">
      <c r="A21" s="4" t="s">
        <v>608</v>
      </c>
      <c r="B21" s="10" t="n">
        <v>370.5</v>
      </c>
      <c r="J21" s="10" t="n">
        <v>370.5</v>
      </c>
    </row>
    <row r="22" spans="1:12">
      <c r="A22" s="4" t="s">
        <v>609</v>
      </c>
    </row>
    <row r="23" spans="1:12">
      <c r="A23" s="3" t="s">
        <v>607</v>
      </c>
    </row>
    <row r="24" spans="1:12">
      <c r="A24" s="4" t="s">
        <v>610</v>
      </c>
      <c r="J24" s="10" t="n">
        <v>4.3</v>
      </c>
    </row>
    <row r="25" spans="1:12">
      <c r="A25" s="4" t="s">
        <v>611</v>
      </c>
    </row>
    <row r="26" spans="1:12">
      <c r="A26" s="3" t="s">
        <v>607</v>
      </c>
    </row>
    <row r="27" spans="1:12">
      <c r="A27" s="4" t="s">
        <v>610</v>
      </c>
      <c r="J27" s="10" t="n">
        <v>2.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12</v>
      </c>
      <c r="B1" s="2" t="s">
        <v>1</v>
      </c>
    </row>
    <row r="2" spans="1:2">
      <c r="B2" s="2" t="s">
        <v>613</v>
      </c>
    </row>
    <row r="3" spans="1:2">
      <c r="A3" s="3" t="s">
        <v>217</v>
      </c>
    </row>
    <row r="4" spans="1:2">
      <c r="A4" s="4" t="s">
        <v>614</v>
      </c>
      <c r="B4"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616</v>
      </c>
    </row>
    <row r="4" spans="1:12">
      <c r="A4" s="4" t="s">
        <v>617</v>
      </c>
      <c r="J4" s="7" t="n">
        <v>15121</v>
      </c>
      <c r="K4" s="7" t="n">
        <v>14554</v>
      </c>
      <c r="L4" s="7" t="n">
        <v>14361</v>
      </c>
    </row>
    <row r="5" spans="1:12">
      <c r="A5" s="4" t="s">
        <v>618</v>
      </c>
      <c r="J5" s="5" t="n">
        <v>1603</v>
      </c>
      <c r="K5" s="5" t="n">
        <v>1577</v>
      </c>
      <c r="L5" s="5" t="n">
        <v>1561</v>
      </c>
    </row>
    <row r="6" spans="1:12">
      <c r="A6" s="4" t="s">
        <v>619</v>
      </c>
      <c r="J6" s="5" t="n">
        <v>165</v>
      </c>
      <c r="K6" s="5" t="n">
        <v>-110</v>
      </c>
      <c r="L6" s="5" t="n">
        <v>-12</v>
      </c>
    </row>
    <row r="7" spans="1:12">
      <c r="A7" s="4" t="s">
        <v>42</v>
      </c>
      <c r="J7" s="5" t="n">
        <v>85</v>
      </c>
      <c r="K7" s="5" t="n">
        <v>86</v>
      </c>
      <c r="L7" s="5" t="n">
        <v>87</v>
      </c>
    </row>
    <row r="8" spans="1:12">
      <c r="A8" s="4" t="s">
        <v>43</v>
      </c>
      <c r="B8" s="7" t="n">
        <v>4539</v>
      </c>
      <c r="C8" s="7" t="n">
        <v>4144</v>
      </c>
      <c r="D8" s="7" t="n">
        <v>4168</v>
      </c>
      <c r="E8" s="7" t="n">
        <v>4123</v>
      </c>
      <c r="F8" s="7" t="n">
        <v>3978</v>
      </c>
      <c r="G8" s="7" t="n">
        <v>4114</v>
      </c>
      <c r="H8" s="7" t="n">
        <v>4085</v>
      </c>
      <c r="I8" s="7" t="n">
        <v>3930</v>
      </c>
      <c r="J8" s="5" t="n">
        <v>16974</v>
      </c>
      <c r="K8" s="5" t="n">
        <v>16107</v>
      </c>
      <c r="L8" s="5" t="n">
        <v>15997</v>
      </c>
    </row>
    <row r="9" spans="1:12">
      <c r="A9" s="4" t="s">
        <v>620</v>
      </c>
    </row>
    <row r="10" spans="1:12">
      <c r="A10" s="3" t="s">
        <v>616</v>
      </c>
    </row>
    <row r="11" spans="1:12">
      <c r="A11" s="4" t="s">
        <v>617</v>
      </c>
      <c r="J11" s="5" t="n">
        <v>3677</v>
      </c>
      <c r="K11" s="5" t="n">
        <v>3223</v>
      </c>
      <c r="L11" s="5" t="n">
        <v>3136</v>
      </c>
    </row>
    <row r="12" spans="1:12">
      <c r="A12" s="4" t="s">
        <v>621</v>
      </c>
    </row>
    <row r="13" spans="1:12">
      <c r="A13" s="3" t="s">
        <v>616</v>
      </c>
    </row>
    <row r="14" spans="1:12">
      <c r="A14" s="4" t="s">
        <v>617</v>
      </c>
      <c r="J14" s="5" t="n">
        <v>6902</v>
      </c>
      <c r="K14" s="5" t="n">
        <v>6690</v>
      </c>
      <c r="L14" s="5" t="n">
        <v>6551</v>
      </c>
    </row>
    <row r="15" spans="1:12">
      <c r="A15" s="4" t="s">
        <v>618</v>
      </c>
      <c r="J15" s="5" t="n">
        <v>949</v>
      </c>
      <c r="K15" s="5" t="n">
        <v>917</v>
      </c>
      <c r="L15" s="5" t="n">
        <v>910</v>
      </c>
    </row>
    <row r="16" spans="1:12">
      <c r="A16" s="4" t="s">
        <v>622</v>
      </c>
      <c r="J16" s="5" t="n">
        <v>37</v>
      </c>
      <c r="K16" s="5" t="n">
        <v>39</v>
      </c>
      <c r="L16" s="5" t="n">
        <v>40</v>
      </c>
    </row>
    <row r="17" spans="1:12">
      <c r="A17" s="4" t="s">
        <v>623</v>
      </c>
    </row>
    <row r="18" spans="1:12">
      <c r="A18" s="3" t="s">
        <v>616</v>
      </c>
    </row>
    <row r="19" spans="1:12">
      <c r="A19" s="4" t="s">
        <v>617</v>
      </c>
      <c r="J19" s="5" t="n">
        <v>3287</v>
      </c>
      <c r="K19" s="5" t="n">
        <v>3187</v>
      </c>
      <c r="L19" s="5" t="n">
        <v>3065</v>
      </c>
    </row>
    <row r="20" spans="1:12">
      <c r="A20" s="4" t="s">
        <v>624</v>
      </c>
    </row>
    <row r="21" spans="1:12">
      <c r="A21" s="3" t="s">
        <v>616</v>
      </c>
    </row>
    <row r="22" spans="1:12">
      <c r="A22" s="4" t="s">
        <v>617</v>
      </c>
      <c r="J22" s="5" t="n">
        <v>604</v>
      </c>
      <c r="K22" s="5" t="n">
        <v>585</v>
      </c>
      <c r="L22" s="5" t="n">
        <v>568</v>
      </c>
    </row>
    <row r="23" spans="1:12">
      <c r="A23" s="4" t="s">
        <v>625</v>
      </c>
    </row>
    <row r="24" spans="1:12">
      <c r="A24" s="3" t="s">
        <v>616</v>
      </c>
    </row>
    <row r="25" spans="1:12">
      <c r="A25" s="4" t="s">
        <v>617</v>
      </c>
      <c r="J25" s="5" t="n">
        <v>1301</v>
      </c>
      <c r="K25" s="5" t="n">
        <v>1249</v>
      </c>
      <c r="L25" s="5" t="n">
        <v>1223</v>
      </c>
    </row>
    <row r="26" spans="1:12">
      <c r="A26" s="4" t="s">
        <v>626</v>
      </c>
    </row>
    <row r="27" spans="1:12">
      <c r="A27" s="3" t="s">
        <v>616</v>
      </c>
    </row>
    <row r="28" spans="1:12">
      <c r="A28" s="4" t="s">
        <v>617</v>
      </c>
      <c r="J28" s="5" t="n">
        <v>604</v>
      </c>
      <c r="K28" s="5" t="n">
        <v>577</v>
      </c>
      <c r="L28" s="5" t="n">
        <v>638</v>
      </c>
    </row>
    <row r="29" spans="1:12">
      <c r="A29" s="4" t="s">
        <v>627</v>
      </c>
    </row>
    <row r="30" spans="1:12">
      <c r="A30" s="3" t="s">
        <v>616</v>
      </c>
    </row>
    <row r="31" spans="1:12">
      <c r="A31" s="4" t="s">
        <v>617</v>
      </c>
      <c r="J31" s="5" t="n">
        <v>246</v>
      </c>
      <c r="K31" s="5" t="n">
        <v>231</v>
      </c>
      <c r="L31" s="5" t="n">
        <v>222</v>
      </c>
    </row>
    <row r="32" spans="1:12">
      <c r="A32" s="4" t="s">
        <v>628</v>
      </c>
    </row>
    <row r="33" spans="1:12">
      <c r="A33" s="3" t="s">
        <v>616</v>
      </c>
    </row>
    <row r="34" spans="1:12">
      <c r="A34" s="4" t="s">
        <v>617</v>
      </c>
      <c r="J34" s="5" t="n">
        <v>230</v>
      </c>
      <c r="K34" s="5" t="n">
        <v>218</v>
      </c>
      <c r="L34" s="5" t="n">
        <v>218</v>
      </c>
    </row>
    <row r="35" spans="1:12">
      <c r="A35" s="4" t="s">
        <v>629</v>
      </c>
    </row>
    <row r="36" spans="1:12">
      <c r="A36" s="3" t="s">
        <v>616</v>
      </c>
    </row>
    <row r="37" spans="1:12">
      <c r="A37" s="4" t="s">
        <v>617</v>
      </c>
      <c r="J37" s="5" t="n">
        <v>630</v>
      </c>
      <c r="K37" s="5" t="n">
        <v>643</v>
      </c>
      <c r="L37" s="5" t="n">
        <v>617</v>
      </c>
    </row>
    <row r="38" spans="1:12">
      <c r="A38" s="4" t="s">
        <v>630</v>
      </c>
    </row>
    <row r="39" spans="1:12">
      <c r="A39" s="3" t="s">
        <v>616</v>
      </c>
    </row>
    <row r="40" spans="1:12">
      <c r="A40" s="4" t="s">
        <v>617</v>
      </c>
      <c r="J40" s="5" t="n">
        <v>3734</v>
      </c>
      <c r="K40" s="5" t="n">
        <v>3937</v>
      </c>
      <c r="L40" s="5" t="n">
        <v>3910</v>
      </c>
    </row>
    <row r="41" spans="1:12">
      <c r="A41" s="4" t="s">
        <v>618</v>
      </c>
      <c r="J41" s="5" t="n">
        <v>141</v>
      </c>
      <c r="K41" s="5" t="n">
        <v>135</v>
      </c>
      <c r="L41" s="5" t="n">
        <v>128</v>
      </c>
    </row>
    <row r="42" spans="1:12">
      <c r="A42" s="4" t="s">
        <v>622</v>
      </c>
      <c r="J42" s="5" t="n">
        <v>44</v>
      </c>
      <c r="K42" s="5" t="n">
        <v>39</v>
      </c>
      <c r="L42" s="5" t="n">
        <v>37</v>
      </c>
    </row>
    <row r="43" spans="1:12">
      <c r="A43" s="4" t="s">
        <v>631</v>
      </c>
    </row>
    <row r="44" spans="1:12">
      <c r="A44" s="3" t="s">
        <v>616</v>
      </c>
    </row>
    <row r="45" spans="1:12">
      <c r="A45" s="4" t="s">
        <v>617</v>
      </c>
      <c r="J45" s="5" t="n">
        <v>3200</v>
      </c>
      <c r="K45" s="5" t="n">
        <v>3300</v>
      </c>
      <c r="L45" s="5" t="n">
        <v>3200</v>
      </c>
    </row>
    <row r="46" spans="1:12">
      <c r="A46" s="4" t="s">
        <v>632</v>
      </c>
    </row>
    <row r="47" spans="1:12">
      <c r="A47" s="3" t="s">
        <v>616</v>
      </c>
    </row>
    <row r="48" spans="1:12">
      <c r="A48" s="4" t="s">
        <v>617</v>
      </c>
      <c r="J48" s="5" t="n">
        <v>2617</v>
      </c>
      <c r="K48" s="5" t="n">
        <v>2749</v>
      </c>
      <c r="L48" s="5" t="n">
        <v>2698</v>
      </c>
    </row>
    <row r="49" spans="1:12">
      <c r="A49" s="4" t="s">
        <v>633</v>
      </c>
    </row>
    <row r="50" spans="1:12">
      <c r="A50" s="3" t="s">
        <v>616</v>
      </c>
    </row>
    <row r="51" spans="1:12">
      <c r="A51" s="4" t="s">
        <v>617</v>
      </c>
      <c r="J51" s="5" t="n">
        <v>1117</v>
      </c>
      <c r="K51" s="5" t="n">
        <v>1188</v>
      </c>
      <c r="L51" s="5" t="n">
        <v>1212</v>
      </c>
    </row>
    <row r="52" spans="1:12">
      <c r="A52" s="4" t="s">
        <v>634</v>
      </c>
    </row>
    <row r="53" spans="1:12">
      <c r="A53" s="3" t="s">
        <v>616</v>
      </c>
    </row>
    <row r="54" spans="1:12">
      <c r="A54" s="4" t="s">
        <v>617</v>
      </c>
      <c r="J54" s="5" t="n">
        <v>0</v>
      </c>
      <c r="K54" s="5" t="n">
        <v>0</v>
      </c>
      <c r="L54" s="5" t="n">
        <v>32</v>
      </c>
    </row>
    <row r="55" spans="1:12">
      <c r="A55" s="4" t="s">
        <v>618</v>
      </c>
      <c r="J55" s="5" t="n">
        <v>106</v>
      </c>
      <c r="K55" s="5" t="n">
        <v>127</v>
      </c>
      <c r="L55" s="5" t="n">
        <v>133</v>
      </c>
    </row>
    <row r="56" spans="1:12">
      <c r="A56" s="4" t="s">
        <v>635</v>
      </c>
    </row>
    <row r="57" spans="1:12">
      <c r="A57" s="3" t="s">
        <v>616</v>
      </c>
    </row>
    <row r="58" spans="1:12">
      <c r="A58" s="4" t="s">
        <v>617</v>
      </c>
      <c r="J58" s="5" t="n">
        <v>3677</v>
      </c>
      <c r="K58" s="5" t="n">
        <v>3223</v>
      </c>
      <c r="L58" s="5" t="n">
        <v>3136</v>
      </c>
    </row>
    <row r="59" spans="1:12">
      <c r="A59" s="4" t="s">
        <v>618</v>
      </c>
      <c r="J59" s="5" t="n">
        <v>381</v>
      </c>
      <c r="K59" s="5" t="n">
        <v>366</v>
      </c>
      <c r="L59" s="5" t="n">
        <v>371</v>
      </c>
    </row>
    <row r="60" spans="1:12">
      <c r="A60" s="4" t="s">
        <v>636</v>
      </c>
    </row>
    <row r="61" spans="1:12">
      <c r="A61" s="3" t="s">
        <v>616</v>
      </c>
    </row>
    <row r="62" spans="1:12">
      <c r="A62" s="4" t="s">
        <v>617</v>
      </c>
      <c r="J62" s="5" t="n">
        <v>1718</v>
      </c>
      <c r="K62" s="5" t="n">
        <v>1506</v>
      </c>
      <c r="L62" s="5" t="n">
        <v>1479</v>
      </c>
    </row>
    <row r="63" spans="1:12">
      <c r="A63" s="4" t="s">
        <v>637</v>
      </c>
    </row>
    <row r="64" spans="1:12">
      <c r="A64" s="3" t="s">
        <v>616</v>
      </c>
    </row>
    <row r="65" spans="1:12">
      <c r="A65" s="4" t="s">
        <v>617</v>
      </c>
      <c r="J65" s="5" t="n">
        <v>1745</v>
      </c>
      <c r="K65" s="5" t="n">
        <v>1512</v>
      </c>
      <c r="L65" s="5" t="n">
        <v>1477</v>
      </c>
    </row>
    <row r="66" spans="1:12">
      <c r="A66" s="4" t="s">
        <v>638</v>
      </c>
    </row>
    <row r="67" spans="1:12">
      <c r="A67" s="3" t="s">
        <v>616</v>
      </c>
    </row>
    <row r="68" spans="1:12">
      <c r="A68" s="4" t="s">
        <v>617</v>
      </c>
      <c r="J68" s="5" t="n">
        <v>214</v>
      </c>
      <c r="K68" s="5" t="n">
        <v>205</v>
      </c>
      <c r="L68" s="5" t="n">
        <v>180</v>
      </c>
    </row>
    <row r="69" spans="1:12">
      <c r="A69" s="4" t="s">
        <v>639</v>
      </c>
    </row>
    <row r="70" spans="1:12">
      <c r="A70" s="3" t="s">
        <v>616</v>
      </c>
    </row>
    <row r="71" spans="1:12">
      <c r="A71" s="4" t="s">
        <v>617</v>
      </c>
      <c r="J71" s="5" t="n">
        <v>804</v>
      </c>
      <c r="K71" s="5" t="n">
        <v>701</v>
      </c>
      <c r="L71" s="5" t="n">
        <v>723</v>
      </c>
    </row>
    <row r="72" spans="1:12">
      <c r="A72" s="4" t="s">
        <v>618</v>
      </c>
      <c r="J72" s="5" t="n">
        <v>3</v>
      </c>
      <c r="K72" s="5" t="n">
        <v>1</v>
      </c>
      <c r="L72" s="5" t="n">
        <v>1</v>
      </c>
    </row>
    <row r="73" spans="1:12">
      <c r="A73" s="4" t="s">
        <v>640</v>
      </c>
    </row>
    <row r="74" spans="1:12">
      <c r="A74" s="3" t="s">
        <v>616</v>
      </c>
    </row>
    <row r="75" spans="1:12">
      <c r="A75" s="4" t="s">
        <v>617</v>
      </c>
      <c r="J75" s="5" t="n">
        <v>98</v>
      </c>
      <c r="K75" s="5" t="n">
        <v>100</v>
      </c>
      <c r="L75" s="5" t="n">
        <v>116</v>
      </c>
    </row>
    <row r="76" spans="1:12">
      <c r="A76" s="4" t="s">
        <v>641</v>
      </c>
    </row>
    <row r="77" spans="1:12">
      <c r="A77" s="3" t="s">
        <v>616</v>
      </c>
    </row>
    <row r="78" spans="1:12">
      <c r="A78" s="4" t="s">
        <v>617</v>
      </c>
      <c r="J78" s="5" t="n">
        <v>706</v>
      </c>
      <c r="K78" s="5" t="n">
        <v>601</v>
      </c>
      <c r="L78" s="5" t="n">
        <v>607</v>
      </c>
    </row>
    <row r="79" spans="1:12">
      <c r="A79" s="4" t="s">
        <v>642</v>
      </c>
    </row>
    <row r="80" spans="1:12">
      <c r="A80" s="3" t="s">
        <v>616</v>
      </c>
    </row>
    <row r="81" spans="1:12">
      <c r="A81" s="4" t="s">
        <v>617</v>
      </c>
      <c r="J81" s="5" t="n">
        <v>4</v>
      </c>
      <c r="K81" s="5" t="n">
        <v>3</v>
      </c>
      <c r="L81" s="5" t="n">
        <v>9</v>
      </c>
    </row>
    <row r="82" spans="1:12">
      <c r="A82" s="4" t="s">
        <v>618</v>
      </c>
      <c r="J82" s="7" t="n">
        <v>23</v>
      </c>
      <c r="K82" s="7" t="n">
        <v>31</v>
      </c>
      <c r="L82" s="7" t="n">
        <v>1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89</v>
      </c>
      <c r="J1" s="2" t="s">
        <v>1</v>
      </c>
    </row>
    <row r="2" spans="1:12">
      <c r="B2" s="2" t="s">
        <v>2</v>
      </c>
      <c r="C2" s="2" t="s">
        <v>590</v>
      </c>
      <c r="D2" s="2" t="s">
        <v>4</v>
      </c>
      <c r="E2" s="2" t="s">
        <v>591</v>
      </c>
      <c r="F2" s="2" t="s">
        <v>30</v>
      </c>
      <c r="G2" s="2" t="s">
        <v>592</v>
      </c>
      <c r="H2" s="2" t="s">
        <v>593</v>
      </c>
      <c r="I2" s="2" t="s">
        <v>594</v>
      </c>
      <c r="J2" s="2" t="s">
        <v>2</v>
      </c>
      <c r="K2" s="2" t="s">
        <v>30</v>
      </c>
      <c r="L2" s="2" t="s">
        <v>31</v>
      </c>
    </row>
    <row r="3" spans="1:12">
      <c r="A3" s="3" t="s">
        <v>616</v>
      </c>
    </row>
    <row r="4" spans="1:12">
      <c r="A4" s="4" t="s">
        <v>644</v>
      </c>
      <c r="B4" s="7" t="n">
        <v>-3703</v>
      </c>
      <c r="C4" s="7" t="n">
        <v>234</v>
      </c>
      <c r="D4" s="7" t="n">
        <v>-40</v>
      </c>
      <c r="E4" s="7" t="n">
        <v>378</v>
      </c>
      <c r="F4" s="7" t="n">
        <v>-81</v>
      </c>
      <c r="G4" s="7" t="n">
        <v>438</v>
      </c>
      <c r="H4" s="7" t="n">
        <v>216</v>
      </c>
      <c r="I4" s="7" t="n">
        <v>323</v>
      </c>
      <c r="J4" s="7" t="n">
        <v>-3131</v>
      </c>
      <c r="K4" s="7" t="n">
        <v>896</v>
      </c>
      <c r="L4" s="7" t="n">
        <v>1682</v>
      </c>
    </row>
    <row r="5" spans="1:12">
      <c r="A5" s="4" t="s">
        <v>645</v>
      </c>
      <c r="J5" s="5" t="n">
        <v>85</v>
      </c>
      <c r="K5" s="5" t="n">
        <v>86</v>
      </c>
      <c r="L5" s="5" t="n">
        <v>87</v>
      </c>
    </row>
    <row r="6" spans="1:12">
      <c r="A6" s="4" t="s">
        <v>621</v>
      </c>
    </row>
    <row r="7" spans="1:12">
      <c r="A7" s="3" t="s">
        <v>616</v>
      </c>
    </row>
    <row r="8" spans="1:12">
      <c r="A8" s="4" t="s">
        <v>644</v>
      </c>
      <c r="J8" s="5" t="n">
        <v>865</v>
      </c>
      <c r="K8" s="5" t="n">
        <v>994</v>
      </c>
      <c r="L8" s="5" t="n">
        <v>991</v>
      </c>
    </row>
    <row r="9" spans="1:12">
      <c r="A9" s="4" t="s">
        <v>630</v>
      </c>
    </row>
    <row r="10" spans="1:12">
      <c r="A10" s="3" t="s">
        <v>616</v>
      </c>
    </row>
    <row r="11" spans="1:12">
      <c r="A11" s="4" t="s">
        <v>644</v>
      </c>
      <c r="J11" s="5" t="n">
        <v>-9</v>
      </c>
      <c r="K11" s="5" t="n">
        <v>-9</v>
      </c>
      <c r="L11" s="5" t="n">
        <v>199</v>
      </c>
    </row>
    <row r="12" spans="1:12">
      <c r="A12" s="4" t="s">
        <v>634</v>
      </c>
    </row>
    <row r="13" spans="1:12">
      <c r="A13" s="3" t="s">
        <v>616</v>
      </c>
    </row>
    <row r="14" spans="1:12">
      <c r="A14" s="4" t="s">
        <v>644</v>
      </c>
      <c r="J14" s="5" t="n">
        <v>69</v>
      </c>
      <c r="K14" s="5" t="n">
        <v>-529</v>
      </c>
      <c r="L14" s="5" t="n">
        <v>-53</v>
      </c>
    </row>
    <row r="15" spans="1:12">
      <c r="A15" s="4" t="s">
        <v>635</v>
      </c>
    </row>
    <row r="16" spans="1:12">
      <c r="A16" s="3" t="s">
        <v>616</v>
      </c>
    </row>
    <row r="17" spans="1:12">
      <c r="A17" s="4" t="s">
        <v>644</v>
      </c>
      <c r="J17" s="5" t="n">
        <v>294</v>
      </c>
      <c r="K17" s="5" t="n">
        <v>230</v>
      </c>
      <c r="L17" s="5" t="n">
        <v>187</v>
      </c>
    </row>
    <row r="18" spans="1:12">
      <c r="A18" s="4" t="s">
        <v>639</v>
      </c>
    </row>
    <row r="19" spans="1:12">
      <c r="A19" s="3" t="s">
        <v>616</v>
      </c>
    </row>
    <row r="20" spans="1:12">
      <c r="A20" s="4" t="s">
        <v>644</v>
      </c>
      <c r="J20" s="5" t="n">
        <v>106</v>
      </c>
      <c r="K20" s="5" t="n">
        <v>78</v>
      </c>
      <c r="L20" s="5" t="n">
        <v>86</v>
      </c>
    </row>
    <row r="21" spans="1:12">
      <c r="A21" s="4" t="s">
        <v>642</v>
      </c>
    </row>
    <row r="22" spans="1:12">
      <c r="A22" s="3" t="s">
        <v>616</v>
      </c>
    </row>
    <row r="23" spans="1:12">
      <c r="A23" s="4" t="s">
        <v>644</v>
      </c>
      <c r="J23" s="7" t="n">
        <v>-4456</v>
      </c>
      <c r="K23" s="5" t="n">
        <v>132</v>
      </c>
      <c r="L23" s="5" t="n">
        <v>272</v>
      </c>
    </row>
    <row r="24" spans="1:12">
      <c r="A24" s="4" t="s">
        <v>646</v>
      </c>
    </row>
    <row r="25" spans="1:12">
      <c r="A25" s="3" t="s">
        <v>616</v>
      </c>
    </row>
    <row r="26" spans="1:12">
      <c r="A26" s="4" t="s">
        <v>645</v>
      </c>
      <c r="K26" s="5" t="n">
        <v>-13</v>
      </c>
      <c r="L26" s="5" t="n">
        <v>-12</v>
      </c>
    </row>
    <row r="27" spans="1:12">
      <c r="A27" s="4" t="s">
        <v>647</v>
      </c>
    </row>
    <row r="28" spans="1:12">
      <c r="A28" s="3" t="s">
        <v>616</v>
      </c>
    </row>
    <row r="29" spans="1:12">
      <c r="A29" s="4" t="s">
        <v>645</v>
      </c>
      <c r="K29" s="7" t="n">
        <v>13</v>
      </c>
      <c r="L29" s="7" t="n">
        <v>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16</v>
      </c>
    </row>
    <row r="4" spans="1:4">
      <c r="A4" s="4" t="s">
        <v>35</v>
      </c>
      <c r="B4" s="7" t="n">
        <v>1603</v>
      </c>
      <c r="C4" s="7" t="n">
        <v>1577</v>
      </c>
      <c r="D4" s="7" t="n">
        <v>1561</v>
      </c>
    </row>
    <row r="5" spans="1:4">
      <c r="A5" s="4" t="s">
        <v>621</v>
      </c>
    </row>
    <row r="6" spans="1:4">
      <c r="A6" s="3" t="s">
        <v>616</v>
      </c>
    </row>
    <row r="7" spans="1:4">
      <c r="A7" s="4" t="s">
        <v>35</v>
      </c>
      <c r="B7" s="5" t="n">
        <v>949</v>
      </c>
      <c r="C7" s="5" t="n">
        <v>917</v>
      </c>
      <c r="D7" s="5" t="n">
        <v>910</v>
      </c>
    </row>
    <row r="8" spans="1:4">
      <c r="A8" s="4" t="s">
        <v>630</v>
      </c>
    </row>
    <row r="9" spans="1:4">
      <c r="A9" s="3" t="s">
        <v>616</v>
      </c>
    </row>
    <row r="10" spans="1:4">
      <c r="A10" s="4" t="s">
        <v>35</v>
      </c>
      <c r="B10" s="5" t="n">
        <v>141</v>
      </c>
      <c r="C10" s="5" t="n">
        <v>135</v>
      </c>
      <c r="D10" s="5" t="n">
        <v>128</v>
      </c>
    </row>
    <row r="11" spans="1:4">
      <c r="A11" s="4" t="s">
        <v>634</v>
      </c>
    </row>
    <row r="12" spans="1:4">
      <c r="A12" s="3" t="s">
        <v>616</v>
      </c>
    </row>
    <row r="13" spans="1:4">
      <c r="A13" s="4" t="s">
        <v>35</v>
      </c>
      <c r="B13" s="5" t="n">
        <v>106</v>
      </c>
      <c r="C13" s="5" t="n">
        <v>127</v>
      </c>
      <c r="D13" s="5" t="n">
        <v>133</v>
      </c>
    </row>
    <row r="14" spans="1:4">
      <c r="A14" s="4" t="s">
        <v>635</v>
      </c>
    </row>
    <row r="15" spans="1:4">
      <c r="A15" s="3" t="s">
        <v>616</v>
      </c>
    </row>
    <row r="16" spans="1:4">
      <c r="A16" s="4" t="s">
        <v>35</v>
      </c>
      <c r="B16" s="5" t="n">
        <v>381</v>
      </c>
      <c r="C16" s="5" t="n">
        <v>366</v>
      </c>
      <c r="D16" s="5" t="n">
        <v>371</v>
      </c>
    </row>
    <row r="17" spans="1:4">
      <c r="A17" s="4" t="s">
        <v>639</v>
      </c>
    </row>
    <row r="18" spans="1:4">
      <c r="A18" s="3" t="s">
        <v>616</v>
      </c>
    </row>
    <row r="19" spans="1:4">
      <c r="A19" s="4" t="s">
        <v>35</v>
      </c>
      <c r="B19" s="5" t="n">
        <v>3</v>
      </c>
      <c r="C19" s="5" t="n">
        <v>1</v>
      </c>
      <c r="D19" s="5" t="n">
        <v>1</v>
      </c>
    </row>
    <row r="20" spans="1:4">
      <c r="A20" s="4" t="s">
        <v>642</v>
      </c>
    </row>
    <row r="21" spans="1:4">
      <c r="A21" s="3" t="s">
        <v>616</v>
      </c>
    </row>
    <row r="22" spans="1:4">
      <c r="A22" s="4" t="s">
        <v>35</v>
      </c>
      <c r="B22" s="7" t="n">
        <v>23</v>
      </c>
      <c r="C22" s="7" t="n">
        <v>31</v>
      </c>
      <c r="D22" s="7"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616</v>
      </c>
    </row>
    <row r="4" spans="1:4">
      <c r="A4" s="4" t="s">
        <v>46</v>
      </c>
      <c r="B4" s="7" t="n">
        <v>1372</v>
      </c>
      <c r="C4" s="7" t="n">
        <v>1377</v>
      </c>
      <c r="D4" s="7" t="n">
        <v>1364</v>
      </c>
    </row>
    <row r="5" spans="1:4">
      <c r="A5" s="4" t="s">
        <v>621</v>
      </c>
    </row>
    <row r="6" spans="1:4">
      <c r="A6" s="3" t="s">
        <v>616</v>
      </c>
    </row>
    <row r="7" spans="1:4">
      <c r="A7" s="4" t="s">
        <v>46</v>
      </c>
      <c r="B7" s="5" t="n">
        <v>1009</v>
      </c>
      <c r="C7" s="5" t="n">
        <v>973</v>
      </c>
      <c r="D7" s="5" t="n">
        <v>951</v>
      </c>
    </row>
    <row r="8" spans="1:4">
      <c r="A8" s="4" t="s">
        <v>630</v>
      </c>
    </row>
    <row r="9" spans="1:4">
      <c r="A9" s="3" t="s">
        <v>616</v>
      </c>
    </row>
    <row r="10" spans="1:4">
      <c r="A10" s="4" t="s">
        <v>46</v>
      </c>
      <c r="B10" s="5" t="n">
        <v>309</v>
      </c>
      <c r="C10" s="5" t="n">
        <v>348</v>
      </c>
      <c r="D10" s="5" t="n">
        <v>359</v>
      </c>
    </row>
    <row r="11" spans="1:4">
      <c r="A11" s="4" t="s">
        <v>635</v>
      </c>
    </row>
    <row r="12" spans="1:4">
      <c r="A12" s="3" t="s">
        <v>616</v>
      </c>
    </row>
    <row r="13" spans="1:4">
      <c r="A13" s="4" t="s">
        <v>46</v>
      </c>
      <c r="B13" s="5" t="n">
        <v>33</v>
      </c>
      <c r="C13" s="5" t="n">
        <v>31</v>
      </c>
      <c r="D13" s="5" t="n">
        <v>31</v>
      </c>
    </row>
    <row r="14" spans="1:4">
      <c r="A14" s="4" t="s">
        <v>639</v>
      </c>
    </row>
    <row r="15" spans="1:4">
      <c r="A15" s="3" t="s">
        <v>616</v>
      </c>
    </row>
    <row r="16" spans="1:4">
      <c r="A16" s="4" t="s">
        <v>46</v>
      </c>
      <c r="B16" s="5" t="n">
        <v>21</v>
      </c>
      <c r="C16" s="5" t="n">
        <v>24</v>
      </c>
      <c r="D16" s="5" t="n">
        <v>22</v>
      </c>
    </row>
    <row r="17" spans="1:4">
      <c r="A17" s="4" t="s">
        <v>642</v>
      </c>
    </row>
    <row r="18" spans="1:4">
      <c r="A18" s="3" t="s">
        <v>616</v>
      </c>
    </row>
    <row r="19" spans="1:4">
      <c r="A19" s="4" t="s">
        <v>46</v>
      </c>
      <c r="B19" s="7" t="n">
        <v>0</v>
      </c>
      <c r="C19" s="7" t="n">
        <v>1</v>
      </c>
      <c r="D19" s="7"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616</v>
      </c>
    </row>
    <row r="4" spans="1:4">
      <c r="A4" s="4" t="s">
        <v>51</v>
      </c>
      <c r="B4" s="7" t="n">
        <v>14</v>
      </c>
      <c r="C4" s="7" t="n">
        <v>4</v>
      </c>
      <c r="D4" s="7" t="n">
        <v>4</v>
      </c>
    </row>
    <row r="5" spans="1:4">
      <c r="A5" s="4" t="s">
        <v>621</v>
      </c>
    </row>
    <row r="6" spans="1:4">
      <c r="A6" s="3" t="s">
        <v>616</v>
      </c>
    </row>
    <row r="7" spans="1:4">
      <c r="A7" s="4" t="s">
        <v>51</v>
      </c>
      <c r="B7" s="5" t="n">
        <v>1</v>
      </c>
      <c r="C7" s="5" t="n">
        <v>0</v>
      </c>
      <c r="D7" s="5" t="n">
        <v>0</v>
      </c>
    </row>
    <row r="8" spans="1:4">
      <c r="A8" s="4" t="s">
        <v>630</v>
      </c>
    </row>
    <row r="9" spans="1:4">
      <c r="A9" s="3" t="s">
        <v>616</v>
      </c>
    </row>
    <row r="10" spans="1:4">
      <c r="A10" s="4" t="s">
        <v>51</v>
      </c>
      <c r="B10" s="5" t="n">
        <v>4</v>
      </c>
      <c r="C10" s="5" t="n">
        <v>4</v>
      </c>
      <c r="D10" s="5" t="n">
        <v>4</v>
      </c>
    </row>
    <row r="11" spans="1:4">
      <c r="A11" s="4" t="s">
        <v>635</v>
      </c>
    </row>
    <row r="12" spans="1:4">
      <c r="A12" s="3" t="s">
        <v>616</v>
      </c>
    </row>
    <row r="13" spans="1:4">
      <c r="A13" s="4" t="s">
        <v>51</v>
      </c>
      <c r="B13" s="7" t="n">
        <v>9</v>
      </c>
      <c r="C13" s="7" t="n">
        <v>0</v>
      </c>
      <c r="D13"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616</v>
      </c>
    </row>
    <row r="4" spans="1:4">
      <c r="A4" s="4" t="s">
        <v>54</v>
      </c>
      <c r="B4" s="7" t="n">
        <v>985</v>
      </c>
      <c r="C4" s="7" t="n">
        <v>-166</v>
      </c>
      <c r="D4" s="7" t="n">
        <v>289</v>
      </c>
    </row>
    <row r="5" spans="1:4">
      <c r="A5" s="4" t="s">
        <v>621</v>
      </c>
    </row>
    <row r="6" spans="1:4">
      <c r="A6" s="3" t="s">
        <v>616</v>
      </c>
    </row>
    <row r="7" spans="1:4">
      <c r="A7" s="4" t="s">
        <v>54</v>
      </c>
      <c r="B7" s="5" t="n">
        <v>377</v>
      </c>
      <c r="C7" s="5" t="n">
        <v>415</v>
      </c>
      <c r="D7" s="5" t="n">
        <v>403</v>
      </c>
    </row>
    <row r="8" spans="1:4">
      <c r="A8" s="4" t="s">
        <v>630</v>
      </c>
    </row>
    <row r="9" spans="1:4">
      <c r="A9" s="3" t="s">
        <v>616</v>
      </c>
    </row>
    <row r="10" spans="1:4">
      <c r="A10" s="4" t="s">
        <v>54</v>
      </c>
      <c r="B10" s="5" t="n">
        <v>26</v>
      </c>
      <c r="C10" s="5" t="n">
        <v>-23</v>
      </c>
      <c r="D10" s="5" t="n">
        <v>88</v>
      </c>
    </row>
    <row r="11" spans="1:4">
      <c r="A11" s="4" t="s">
        <v>634</v>
      </c>
    </row>
    <row r="12" spans="1:4">
      <c r="A12" s="3" t="s">
        <v>616</v>
      </c>
    </row>
    <row r="13" spans="1:4">
      <c r="A13" s="4" t="s">
        <v>54</v>
      </c>
      <c r="B13" s="5" t="n">
        <v>24</v>
      </c>
      <c r="C13" s="5" t="n">
        <v>-355</v>
      </c>
      <c r="D13" s="5" t="n">
        <v>-47</v>
      </c>
    </row>
    <row r="14" spans="1:4">
      <c r="A14" s="4" t="s">
        <v>635</v>
      </c>
    </row>
    <row r="15" spans="1:4">
      <c r="A15" s="3" t="s">
        <v>616</v>
      </c>
    </row>
    <row r="16" spans="1:4">
      <c r="A16" s="4" t="s">
        <v>54</v>
      </c>
      <c r="B16" s="5" t="n">
        <v>38</v>
      </c>
      <c r="C16" s="5" t="n">
        <v>83</v>
      </c>
      <c r="D16" s="5" t="n">
        <v>63</v>
      </c>
    </row>
    <row r="17" spans="1:4">
      <c r="A17" s="4" t="s">
        <v>639</v>
      </c>
    </row>
    <row r="18" spans="1:4">
      <c r="A18" s="3" t="s">
        <v>616</v>
      </c>
    </row>
    <row r="19" spans="1:4">
      <c r="A19" s="4" t="s">
        <v>54</v>
      </c>
      <c r="B19" s="5" t="n">
        <v>63</v>
      </c>
      <c r="C19" s="5" t="n">
        <v>43</v>
      </c>
      <c r="D19" s="5" t="n">
        <v>48</v>
      </c>
    </row>
    <row r="20" spans="1:4">
      <c r="A20" s="4" t="s">
        <v>642</v>
      </c>
    </row>
    <row r="21" spans="1:4">
      <c r="A21" s="3" t="s">
        <v>616</v>
      </c>
    </row>
    <row r="22" spans="1:4">
      <c r="A22" s="4" t="s">
        <v>54</v>
      </c>
      <c r="B22" s="7" t="n">
        <v>457</v>
      </c>
      <c r="C22" s="7" t="n">
        <v>-329</v>
      </c>
      <c r="D22" s="7" t="n">
        <v>-2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31</v>
      </c>
    </row>
    <row r="3" spans="1:4">
      <c r="A3" s="3" t="s">
        <v>158</v>
      </c>
    </row>
    <row r="4" spans="1:4">
      <c r="A4" s="4" t="s">
        <v>57</v>
      </c>
      <c r="B4" s="7" t="n">
        <v>-3131</v>
      </c>
      <c r="C4" s="7" t="n">
        <v>896</v>
      </c>
      <c r="D4" s="7" t="n">
        <v>1682</v>
      </c>
    </row>
    <row r="5" spans="1:4">
      <c r="A5" s="3" t="s">
        <v>159</v>
      </c>
    </row>
    <row r="6" spans="1:4">
      <c r="A6" s="4" t="s">
        <v>160</v>
      </c>
      <c r="B6" s="5" t="n">
        <v>-111</v>
      </c>
      <c r="C6" s="5" t="n">
        <v>187</v>
      </c>
      <c r="D6" s="5" t="n">
        <v>156</v>
      </c>
    </row>
    <row r="7" spans="1:4">
      <c r="A7" s="4" t="s">
        <v>161</v>
      </c>
      <c r="B7" s="5" t="n">
        <v>1417</v>
      </c>
      <c r="C7" s="5" t="n">
        <v>1523</v>
      </c>
      <c r="D7" s="5" t="n">
        <v>1502</v>
      </c>
    </row>
    <row r="8" spans="1:4">
      <c r="A8" s="4" t="s">
        <v>162</v>
      </c>
      <c r="B8" s="5" t="n">
        <v>-1383</v>
      </c>
      <c r="C8" s="5" t="n">
        <v>-1390</v>
      </c>
      <c r="D8" s="5" t="n">
        <v>-1390</v>
      </c>
    </row>
    <row r="9" spans="1:4">
      <c r="A9" s="4" t="s">
        <v>163</v>
      </c>
      <c r="B9" s="5" t="n">
        <v>399</v>
      </c>
      <c r="C9" s="5" t="n">
        <v>398</v>
      </c>
      <c r="D9" s="5" t="n">
        <v>373</v>
      </c>
    </row>
    <row r="10" spans="1:4">
      <c r="A10" s="4" t="s">
        <v>164</v>
      </c>
      <c r="B10" s="5" t="n">
        <v>747</v>
      </c>
      <c r="C10" s="5" t="n">
        <v>0</v>
      </c>
      <c r="D10" s="5" t="n">
        <v>0</v>
      </c>
    </row>
    <row r="11" spans="1:4">
      <c r="A11" s="4" t="s">
        <v>48</v>
      </c>
      <c r="B11" s="5" t="n">
        <v>0</v>
      </c>
      <c r="C11" s="5" t="n">
        <v>0</v>
      </c>
      <c r="D11" s="5" t="n">
        <v>21</v>
      </c>
    </row>
    <row r="12" spans="1:4">
      <c r="A12" s="4" t="s">
        <v>165</v>
      </c>
      <c r="B12" s="5" t="n">
        <v>3257</v>
      </c>
      <c r="C12" s="5" t="n">
        <v>81</v>
      </c>
      <c r="D12" s="5" t="n">
        <v>-6</v>
      </c>
    </row>
    <row r="13" spans="1:4">
      <c r="A13" s="4" t="s">
        <v>166</v>
      </c>
      <c r="B13" s="5" t="n">
        <v>408</v>
      </c>
      <c r="C13" s="5" t="n">
        <v>178</v>
      </c>
      <c r="D13" s="5" t="n">
        <v>153</v>
      </c>
    </row>
    <row r="14" spans="1:4">
      <c r="A14" s="3" t="s">
        <v>167</v>
      </c>
    </row>
    <row r="15" spans="1:4">
      <c r="A15" s="4" t="s">
        <v>168</v>
      </c>
      <c r="B15" s="5" t="n">
        <v>-935</v>
      </c>
      <c r="C15" s="5" t="n">
        <v>272</v>
      </c>
      <c r="D15" s="5" t="n">
        <v>176</v>
      </c>
    </row>
    <row r="16" spans="1:4">
      <c r="A16" s="4" t="s">
        <v>169</v>
      </c>
      <c r="B16" s="5" t="n">
        <v>170</v>
      </c>
      <c r="C16" s="5" t="n">
        <v>-250</v>
      </c>
      <c r="D16" s="5" t="n">
        <v>363</v>
      </c>
    </row>
    <row r="17" spans="1:4">
      <c r="A17" s="4" t="s">
        <v>170</v>
      </c>
      <c r="B17" s="5" t="n">
        <v>877</v>
      </c>
      <c r="C17" s="5" t="n">
        <v>0</v>
      </c>
      <c r="D17" s="5" t="n">
        <v>0</v>
      </c>
    </row>
    <row r="18" spans="1:4">
      <c r="A18" s="4" t="s">
        <v>171</v>
      </c>
      <c r="B18" s="5" t="n">
        <v>1648</v>
      </c>
      <c r="C18" s="5" t="n">
        <v>322</v>
      </c>
      <c r="D18" s="5" t="n">
        <v>275</v>
      </c>
    </row>
    <row r="19" spans="1:4">
      <c r="A19" s="4" t="s">
        <v>172</v>
      </c>
      <c r="B19" s="5" t="n">
        <v>-1177</v>
      </c>
      <c r="C19" s="5" t="n">
        <v>-151</v>
      </c>
      <c r="D19" s="5" t="n">
        <v>-549</v>
      </c>
    </row>
    <row r="20" spans="1:4">
      <c r="A20" s="4" t="s">
        <v>173</v>
      </c>
      <c r="B20" s="5" t="n">
        <v>2186</v>
      </c>
      <c r="C20" s="5" t="n">
        <v>2066</v>
      </c>
      <c r="D20" s="5" t="n">
        <v>2756</v>
      </c>
    </row>
    <row r="21" spans="1:4">
      <c r="A21" s="3" t="s">
        <v>174</v>
      </c>
    </row>
    <row r="22" spans="1:4">
      <c r="A22" s="4" t="s">
        <v>175</v>
      </c>
      <c r="B22" s="5" t="n">
        <v>31646</v>
      </c>
      <c r="C22" s="5" t="n">
        <v>24486</v>
      </c>
      <c r="D22" s="5" t="n">
        <v>25946</v>
      </c>
    </row>
    <row r="23" spans="1:4">
      <c r="A23" s="4" t="s">
        <v>176</v>
      </c>
      <c r="B23" s="5" t="n">
        <v>148</v>
      </c>
      <c r="C23" s="5" t="n">
        <v>238</v>
      </c>
      <c r="D23" s="5" t="n">
        <v>181</v>
      </c>
    </row>
    <row r="24" spans="1:4">
      <c r="A24" s="4" t="s">
        <v>177</v>
      </c>
      <c r="B24" s="5" t="n">
        <v>810</v>
      </c>
      <c r="C24" s="5" t="n">
        <v>709</v>
      </c>
      <c r="D24" s="5" t="n">
        <v>1319</v>
      </c>
    </row>
    <row r="25" spans="1:4">
      <c r="A25" s="4" t="s">
        <v>178</v>
      </c>
      <c r="B25" s="5" t="n">
        <v>734</v>
      </c>
      <c r="C25" s="5" t="n">
        <v>647</v>
      </c>
      <c r="D25" s="5" t="n">
        <v>792</v>
      </c>
    </row>
    <row r="26" spans="1:4">
      <c r="A26" s="4" t="s">
        <v>179</v>
      </c>
      <c r="B26" s="5" t="n">
        <v>274</v>
      </c>
      <c r="C26" s="5" t="n">
        <v>779</v>
      </c>
      <c r="D26" s="5" t="n">
        <v>624</v>
      </c>
    </row>
    <row r="27" spans="1:4">
      <c r="A27" s="3" t="s">
        <v>180</v>
      </c>
    </row>
    <row r="28" spans="1:4">
      <c r="A28" s="4" t="s">
        <v>175</v>
      </c>
      <c r="B28" s="5" t="n">
        <v>-30923</v>
      </c>
      <c r="C28" s="5" t="n">
        <v>-21844</v>
      </c>
      <c r="D28" s="5" t="n">
        <v>-27744</v>
      </c>
    </row>
    <row r="29" spans="1:4">
      <c r="A29" s="4" t="s">
        <v>176</v>
      </c>
      <c r="C29" s="5" t="n">
        <v>-94</v>
      </c>
      <c r="D29" s="5" t="n">
        <v>-251</v>
      </c>
    </row>
    <row r="30" spans="1:4">
      <c r="A30" s="4" t="s">
        <v>177</v>
      </c>
      <c r="B30" s="5" t="n">
        <v>-638</v>
      </c>
      <c r="C30" s="5" t="n">
        <v>-662</v>
      </c>
      <c r="D30" s="5" t="n">
        <v>-1454</v>
      </c>
    </row>
    <row r="31" spans="1:4">
      <c r="A31" s="4" t="s">
        <v>178</v>
      </c>
      <c r="B31" s="5" t="n">
        <v>-1096</v>
      </c>
      <c r="C31" s="5" t="n">
        <v>-717</v>
      </c>
      <c r="D31" s="5" t="n">
        <v>-870</v>
      </c>
    </row>
    <row r="32" spans="1:4">
      <c r="A32" s="4" t="s">
        <v>179</v>
      </c>
      <c r="B32" s="5" t="n">
        <v>-509</v>
      </c>
      <c r="C32" s="5" t="n">
        <v>-441</v>
      </c>
      <c r="D32" s="5" t="n">
        <v>-620</v>
      </c>
    </row>
    <row r="33" spans="1:4">
      <c r="A33" s="4" t="s">
        <v>181</v>
      </c>
      <c r="B33" s="5" t="n">
        <v>-314</v>
      </c>
      <c r="C33" s="5" t="n">
        <v>-247</v>
      </c>
      <c r="D33" s="5" t="n">
        <v>-173</v>
      </c>
    </row>
    <row r="34" spans="1:4">
      <c r="A34" s="4" t="s">
        <v>182</v>
      </c>
      <c r="B34" s="5" t="n">
        <v>-250</v>
      </c>
      <c r="C34" s="5" t="n">
        <v>-224</v>
      </c>
      <c r="D34" s="5" t="n">
        <v>-307</v>
      </c>
    </row>
    <row r="35" spans="1:4">
      <c r="A35" s="4" t="s">
        <v>183</v>
      </c>
      <c r="B35" s="5" t="n">
        <v>-144</v>
      </c>
      <c r="C35" s="5" t="n">
        <v>-1377</v>
      </c>
      <c r="D35" s="5" t="n">
        <v>3071</v>
      </c>
    </row>
    <row r="36" spans="1:4">
      <c r="A36" s="4" t="s">
        <v>184</v>
      </c>
      <c r="B36" s="5" t="n">
        <v>21</v>
      </c>
      <c r="C36" s="5" t="n">
        <v>-129</v>
      </c>
      <c r="D36" s="5" t="n">
        <v>-29</v>
      </c>
    </row>
    <row r="37" spans="1:4">
      <c r="A37" s="4" t="s">
        <v>185</v>
      </c>
      <c r="B37" s="5" t="n">
        <v>222</v>
      </c>
      <c r="C37" s="5" t="n">
        <v>0</v>
      </c>
      <c r="D37" s="5" t="n">
        <v>0</v>
      </c>
    </row>
    <row r="38" spans="1:4">
      <c r="A38" s="4" t="s">
        <v>186</v>
      </c>
      <c r="B38" s="5" t="n">
        <v>-1423</v>
      </c>
      <c r="C38" s="5" t="n">
        <v>-175</v>
      </c>
      <c r="D38" s="5" t="n">
        <v>0</v>
      </c>
    </row>
    <row r="39" spans="1:4">
      <c r="A39" s="4" t="s">
        <v>187</v>
      </c>
      <c r="B39" s="5" t="n">
        <v>-1442</v>
      </c>
      <c r="C39" s="5" t="n">
        <v>949</v>
      </c>
      <c r="D39" s="5" t="n">
        <v>485</v>
      </c>
    </row>
    <row r="40" spans="1:4">
      <c r="A40" s="3" t="s">
        <v>188</v>
      </c>
    </row>
    <row r="41" spans="1:4">
      <c r="A41" s="4" t="s">
        <v>189</v>
      </c>
      <c r="B41" s="5" t="n">
        <v>4602</v>
      </c>
      <c r="C41" s="5" t="n">
        <v>4186</v>
      </c>
      <c r="D41" s="5" t="n">
        <v>4718</v>
      </c>
    </row>
    <row r="42" spans="1:4">
      <c r="A42" s="4" t="s">
        <v>190</v>
      </c>
      <c r="B42" s="5" t="n">
        <v>-13562</v>
      </c>
      <c r="C42" s="5" t="n">
        <v>-14790</v>
      </c>
      <c r="D42" s="5" t="n">
        <v>-17085</v>
      </c>
    </row>
    <row r="43" spans="1:4">
      <c r="A43" s="4" t="s">
        <v>191</v>
      </c>
      <c r="B43" s="5" t="n">
        <v>7969</v>
      </c>
      <c r="C43" s="5" t="n">
        <v>9822</v>
      </c>
      <c r="D43" s="5" t="n">
        <v>11046</v>
      </c>
    </row>
    <row r="44" spans="1:4">
      <c r="A44" s="4" t="s">
        <v>192</v>
      </c>
      <c r="B44" s="5" t="n">
        <v>-13</v>
      </c>
      <c r="C44" s="5" t="n">
        <v>-17</v>
      </c>
      <c r="D44" s="5" t="n">
        <v>-33</v>
      </c>
    </row>
    <row r="45" spans="1:4">
      <c r="A45" s="4" t="s">
        <v>193</v>
      </c>
      <c r="B45" s="5" t="n">
        <v>1320</v>
      </c>
      <c r="C45" s="5" t="n">
        <v>188</v>
      </c>
      <c r="D45" s="5" t="n">
        <v>507</v>
      </c>
    </row>
    <row r="46" spans="1:4">
      <c r="A46" s="4" t="s">
        <v>194</v>
      </c>
      <c r="B46" s="5" t="n">
        <v>-416</v>
      </c>
      <c r="C46" s="5" t="n">
        <v>-275</v>
      </c>
      <c r="D46" s="5" t="n">
        <v>-773</v>
      </c>
    </row>
    <row r="47" spans="1:4">
      <c r="A47" s="4" t="s">
        <v>195</v>
      </c>
      <c r="B47" s="5" t="n">
        <v>500</v>
      </c>
      <c r="C47" s="5" t="n">
        <v>0</v>
      </c>
      <c r="D47" s="5" t="n">
        <v>0</v>
      </c>
    </row>
    <row r="48" spans="1:4">
      <c r="A48" s="4" t="s">
        <v>196</v>
      </c>
      <c r="B48" s="5" t="n">
        <v>-10</v>
      </c>
      <c r="C48" s="5" t="n">
        <v>9</v>
      </c>
      <c r="D48" s="5" t="n">
        <v>42</v>
      </c>
    </row>
    <row r="49" spans="1:4">
      <c r="A49" s="4" t="s">
        <v>142</v>
      </c>
      <c r="B49" s="5" t="n">
        <v>-1028</v>
      </c>
      <c r="C49" s="5" t="n">
        <v>-1330</v>
      </c>
      <c r="D49" s="5" t="n">
        <v>-1250</v>
      </c>
    </row>
    <row r="50" spans="1:4">
      <c r="A50" s="4" t="s">
        <v>197</v>
      </c>
      <c r="B50" s="5" t="n">
        <v>-341</v>
      </c>
      <c r="C50" s="5" t="n">
        <v>-334</v>
      </c>
      <c r="D50" s="5" t="n">
        <v>-316</v>
      </c>
    </row>
    <row r="51" spans="1:4">
      <c r="A51" s="4" t="s">
        <v>198</v>
      </c>
      <c r="B51" s="5" t="n">
        <v>-979</v>
      </c>
      <c r="C51" s="5" t="n">
        <v>-2541</v>
      </c>
      <c r="D51" s="5" t="n">
        <v>-3144</v>
      </c>
    </row>
    <row r="52" spans="1:4">
      <c r="A52" s="4" t="s">
        <v>199</v>
      </c>
      <c r="B52" s="5" t="n">
        <v>70</v>
      </c>
      <c r="C52" s="5" t="n">
        <v>-40</v>
      </c>
      <c r="D52" s="5" t="n">
        <v>-48</v>
      </c>
    </row>
    <row r="53" spans="1:4">
      <c r="A53" s="4" t="s">
        <v>200</v>
      </c>
      <c r="B53" s="5" t="n">
        <v>-165</v>
      </c>
      <c r="C53" s="5" t="n">
        <v>434</v>
      </c>
      <c r="D53" s="5" t="n">
        <v>49</v>
      </c>
    </row>
    <row r="54" spans="1:4">
      <c r="A54" s="4" t="s">
        <v>201</v>
      </c>
      <c r="B54" s="5" t="n">
        <v>-17</v>
      </c>
      <c r="C54" s="5" t="n">
        <v>249</v>
      </c>
      <c r="D54" s="5" t="n">
        <v>47</v>
      </c>
    </row>
    <row r="55" spans="1:4">
      <c r="A55" s="4" t="s">
        <v>200</v>
      </c>
      <c r="B55" s="5" t="n">
        <v>-148</v>
      </c>
      <c r="C55" s="5" t="n">
        <v>185</v>
      </c>
      <c r="D55" s="5" t="n">
        <v>2</v>
      </c>
    </row>
    <row r="56" spans="1:4">
      <c r="A56" s="4" t="s">
        <v>202</v>
      </c>
      <c r="B56" s="5" t="n">
        <v>328</v>
      </c>
      <c r="C56" s="5" t="n">
        <v>143</v>
      </c>
      <c r="D56" s="5" t="n">
        <v>141</v>
      </c>
    </row>
    <row r="57" spans="1:4">
      <c r="A57" s="4" t="s">
        <v>203</v>
      </c>
      <c r="B57" s="5" t="n">
        <v>180</v>
      </c>
      <c r="C57" s="5" t="n">
        <v>328</v>
      </c>
      <c r="D57" s="5" t="n">
        <v>143</v>
      </c>
    </row>
    <row r="58" spans="1:4">
      <c r="A58" s="3" t="s">
        <v>204</v>
      </c>
    </row>
    <row r="59" spans="1:4">
      <c r="A59" s="4" t="s">
        <v>205</v>
      </c>
      <c r="B59" s="5" t="n">
        <v>6</v>
      </c>
      <c r="C59" s="5" t="n">
        <v>-130</v>
      </c>
      <c r="D59" s="5" t="n">
        <v>80</v>
      </c>
    </row>
    <row r="60" spans="1:4">
      <c r="A60" s="4" t="s">
        <v>206</v>
      </c>
      <c r="B60" s="7" t="n">
        <v>322</v>
      </c>
      <c r="C60" s="7" t="n">
        <v>336</v>
      </c>
      <c r="D60" s="7" t="n">
        <v>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0</v>
      </c>
      <c r="D1" s="2" t="s">
        <v>31</v>
      </c>
    </row>
    <row r="2" spans="1:4">
      <c r="A2" s="3" t="s">
        <v>616</v>
      </c>
    </row>
    <row r="3" spans="1:4">
      <c r="A3" s="4" t="s">
        <v>93</v>
      </c>
      <c r="B3" s="7" t="n">
        <v>225260</v>
      </c>
      <c r="C3" s="7" t="n">
        <v>224576</v>
      </c>
    </row>
    <row r="4" spans="1:4">
      <c r="A4" s="4" t="s">
        <v>85</v>
      </c>
      <c r="B4" s="5" t="n">
        <v>4061</v>
      </c>
      <c r="C4" s="5" t="n">
        <v>3659</v>
      </c>
    </row>
    <row r="5" spans="1:4">
      <c r="A5" s="4" t="s">
        <v>621</v>
      </c>
    </row>
    <row r="6" spans="1:4">
      <c r="A6" s="3" t="s">
        <v>616</v>
      </c>
    </row>
    <row r="7" spans="1:4">
      <c r="A7" s="4" t="s">
        <v>93</v>
      </c>
      <c r="B7" s="5" t="n">
        <v>31281</v>
      </c>
      <c r="C7" s="5" t="n">
        <v>29845</v>
      </c>
    </row>
    <row r="8" spans="1:4">
      <c r="A8" s="4" t="s">
        <v>630</v>
      </c>
    </row>
    <row r="9" spans="1:4">
      <c r="A9" s="3" t="s">
        <v>616</v>
      </c>
    </row>
    <row r="10" spans="1:4">
      <c r="A10" s="4" t="s">
        <v>93</v>
      </c>
      <c r="B10" s="5" t="n">
        <v>6251</v>
      </c>
      <c r="C10" s="5" t="n">
        <v>6091</v>
      </c>
    </row>
    <row r="11" spans="1:4">
      <c r="A11" s="4" t="s">
        <v>634</v>
      </c>
    </row>
    <row r="12" spans="1:4">
      <c r="A12" s="3" t="s">
        <v>616</v>
      </c>
    </row>
    <row r="13" spans="1:4">
      <c r="A13" s="4" t="s">
        <v>93</v>
      </c>
      <c r="B13" s="5" t="n">
        <v>3568</v>
      </c>
      <c r="C13" s="5" t="n">
        <v>4732</v>
      </c>
    </row>
    <row r="14" spans="1:4">
      <c r="A14" s="4" t="s">
        <v>635</v>
      </c>
    </row>
    <row r="15" spans="1:4">
      <c r="A15" s="3" t="s">
        <v>616</v>
      </c>
    </row>
    <row r="16" spans="1:4">
      <c r="A16" s="4" t="s">
        <v>93</v>
      </c>
      <c r="B16" s="5" t="n">
        <v>14478</v>
      </c>
      <c r="C16" s="5" t="n">
        <v>8825</v>
      </c>
    </row>
    <row r="17" spans="1:4">
      <c r="A17" s="4" t="s">
        <v>639</v>
      </c>
    </row>
    <row r="18" spans="1:4">
      <c r="A18" s="3" t="s">
        <v>616</v>
      </c>
    </row>
    <row r="19" spans="1:4">
      <c r="A19" s="4" t="s">
        <v>93</v>
      </c>
      <c r="B19" s="5" t="n">
        <v>547</v>
      </c>
      <c r="C19" s="5" t="n">
        <v>480</v>
      </c>
    </row>
    <row r="20" spans="1:4">
      <c r="A20" s="4" t="s">
        <v>642</v>
      </c>
    </row>
    <row r="21" spans="1:4">
      <c r="A21" s="3" t="s">
        <v>616</v>
      </c>
    </row>
    <row r="22" spans="1:4">
      <c r="A22" s="4" t="s">
        <v>93</v>
      </c>
      <c r="B22" s="5" t="n">
        <v>169135</v>
      </c>
      <c r="C22" s="5" t="n">
        <v>174603</v>
      </c>
    </row>
    <row r="23" spans="1:4">
      <c r="A23" s="4" t="s">
        <v>85</v>
      </c>
      <c r="B23" s="5" t="n">
        <v>349</v>
      </c>
      <c r="C23" s="5" t="n">
        <v>366</v>
      </c>
    </row>
    <row r="24" spans="1:4">
      <c r="A24" s="4" t="s">
        <v>646</v>
      </c>
    </row>
    <row r="25" spans="1:4">
      <c r="A25" s="3" t="s">
        <v>616</v>
      </c>
    </row>
    <row r="26" spans="1:4">
      <c r="A26" s="4" t="s">
        <v>93</v>
      </c>
      <c r="C26" s="5" t="n">
        <v>-8</v>
      </c>
    </row>
    <row r="27" spans="1:4">
      <c r="A27" s="4" t="s">
        <v>647</v>
      </c>
    </row>
    <row r="28" spans="1:4">
      <c r="A28" s="3" t="s">
        <v>616</v>
      </c>
    </row>
    <row r="29" spans="1:4">
      <c r="A29" s="4" t="s">
        <v>93</v>
      </c>
      <c r="C29" s="5" t="n">
        <v>8</v>
      </c>
    </row>
    <row r="30" spans="1:4">
      <c r="A30" s="4" t="s">
        <v>653</v>
      </c>
    </row>
    <row r="31" spans="1:4">
      <c r="A31" s="3" t="s">
        <v>616</v>
      </c>
    </row>
    <row r="32" spans="1:4">
      <c r="A32" s="4" t="s">
        <v>85</v>
      </c>
      <c r="B32" s="5" t="n">
        <v>3476</v>
      </c>
      <c r="C32" s="5" t="n">
        <v>3085</v>
      </c>
    </row>
    <row r="33" spans="1:4">
      <c r="A33" s="4" t="s">
        <v>654</v>
      </c>
    </row>
    <row r="34" spans="1:4">
      <c r="A34" s="3" t="s">
        <v>616</v>
      </c>
    </row>
    <row r="35" spans="1:4">
      <c r="A35" s="4" t="s">
        <v>655</v>
      </c>
      <c r="B35" s="5" t="n">
        <v>688</v>
      </c>
      <c r="C35" s="5" t="n">
        <v>712</v>
      </c>
      <c r="D35" s="7" t="n">
        <v>743</v>
      </c>
    </row>
    <row r="36" spans="1:4">
      <c r="A36" s="4" t="s">
        <v>85</v>
      </c>
      <c r="B36" s="7" t="n">
        <v>688</v>
      </c>
      <c r="C36" s="7" t="n">
        <v>7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57</v>
      </c>
    </row>
    <row r="3" spans="1:3">
      <c r="A3" s="4" t="s">
        <v>658</v>
      </c>
      <c r="B3" s="7" t="n">
        <v>36964</v>
      </c>
      <c r="C3" s="7" t="n">
        <v>32182</v>
      </c>
    </row>
    <row r="4" spans="1:3">
      <c r="A4" s="4" t="s">
        <v>659</v>
      </c>
      <c r="B4" s="5" t="n">
        <v>41</v>
      </c>
      <c r="C4" s="5" t="n">
        <v>211</v>
      </c>
    </row>
    <row r="5" spans="1:3">
      <c r="A5" s="4" t="s">
        <v>499</v>
      </c>
      <c r="B5" s="5" t="n">
        <v>1012</v>
      </c>
      <c r="C5" s="5" t="n">
        <v>945</v>
      </c>
    </row>
    <row r="6" spans="1:3">
      <c r="A6" s="4" t="s">
        <v>660</v>
      </c>
      <c r="B6" s="5" t="n">
        <v>10</v>
      </c>
      <c r="C6" s="5" t="n">
        <v>-415</v>
      </c>
    </row>
    <row r="7" spans="1:3">
      <c r="A7" s="4" t="s">
        <v>81</v>
      </c>
      <c r="B7" s="5" t="n">
        <v>2270</v>
      </c>
      <c r="C7" s="5" t="n">
        <v>1895</v>
      </c>
    </row>
    <row r="8" spans="1:3">
      <c r="A8" s="4" t="s">
        <v>661</v>
      </c>
      <c r="B8" s="5" t="n">
        <v>40297</v>
      </c>
      <c r="C8" s="5" t="n">
        <v>34818</v>
      </c>
    </row>
    <row r="9" spans="1:3">
      <c r="A9" s="3" t="s">
        <v>662</v>
      </c>
    </row>
    <row r="10" spans="1:3">
      <c r="A10" s="4" t="s">
        <v>663</v>
      </c>
      <c r="B10" s="5" t="n">
        <v>-100</v>
      </c>
      <c r="C10" s="5" t="n">
        <v>-112</v>
      </c>
    </row>
    <row r="11" spans="1:3">
      <c r="A11" s="4" t="s">
        <v>587</v>
      </c>
      <c r="B11" s="5" t="n">
        <v>-29</v>
      </c>
      <c r="C11" s="5" t="n">
        <v>-25</v>
      </c>
    </row>
    <row r="12" spans="1:3">
      <c r="A12" s="4" t="s">
        <v>664</v>
      </c>
      <c r="B12" s="5" t="n">
        <v>-129</v>
      </c>
      <c r="C12" s="5" t="n">
        <v>-137</v>
      </c>
    </row>
    <row r="13" spans="1:3">
      <c r="A13" s="4" t="s">
        <v>665</v>
      </c>
    </row>
    <row r="14" spans="1:3">
      <c r="A14" s="3" t="s">
        <v>657</v>
      </c>
    </row>
    <row r="15" spans="1:3">
      <c r="A15" s="4" t="s">
        <v>660</v>
      </c>
      <c r="B15" s="5" t="n">
        <v>9</v>
      </c>
      <c r="C15" s="5" t="n">
        <v>18</v>
      </c>
    </row>
    <row r="16" spans="1:3">
      <c r="A16" s="3" t="s">
        <v>662</v>
      </c>
    </row>
    <row r="17" spans="1:3">
      <c r="A17" s="4" t="s">
        <v>663</v>
      </c>
      <c r="B17" s="5" t="n">
        <v>-3</v>
      </c>
      <c r="C17" s="5" t="n">
        <v>-14</v>
      </c>
    </row>
    <row r="18" spans="1:3">
      <c r="A18" s="4" t="s">
        <v>666</v>
      </c>
    </row>
    <row r="19" spans="1:3">
      <c r="A19" s="3" t="s">
        <v>657</v>
      </c>
    </row>
    <row r="20" spans="1:3">
      <c r="A20" s="4" t="s">
        <v>660</v>
      </c>
      <c r="B20" s="5" t="n">
        <v>1</v>
      </c>
    </row>
    <row r="21" spans="1:3">
      <c r="A21" s="4" t="s">
        <v>667</v>
      </c>
    </row>
    <row r="22" spans="1:3">
      <c r="A22" s="3" t="s">
        <v>657</v>
      </c>
    </row>
    <row r="23" spans="1:3">
      <c r="A23" s="4" t="s">
        <v>660</v>
      </c>
      <c r="B23" s="5" t="n">
        <v>-1</v>
      </c>
      <c r="C23" s="5" t="n">
        <v>23</v>
      </c>
    </row>
    <row r="24" spans="1:3">
      <c r="A24" s="3" t="s">
        <v>662</v>
      </c>
    </row>
    <row r="25" spans="1:3">
      <c r="A25" s="4" t="s">
        <v>663</v>
      </c>
      <c r="B25" s="5" t="n">
        <v>-13</v>
      </c>
      <c r="C25" s="5" t="n">
        <v>10</v>
      </c>
    </row>
    <row r="26" spans="1:3">
      <c r="A26" s="4" t="s">
        <v>668</v>
      </c>
    </row>
    <row r="27" spans="1:3">
      <c r="A27" s="3" t="s">
        <v>657</v>
      </c>
    </row>
    <row r="28" spans="1:3">
      <c r="A28" s="4" t="s">
        <v>660</v>
      </c>
      <c r="B28" s="5" t="n">
        <v>1</v>
      </c>
      <c r="C28" s="5" t="n">
        <v>-457</v>
      </c>
    </row>
    <row r="29" spans="1:3">
      <c r="A29" s="3" t="s">
        <v>662</v>
      </c>
    </row>
    <row r="30" spans="1:3">
      <c r="A30" s="4" t="s">
        <v>663</v>
      </c>
      <c r="B30" s="5" t="n">
        <v>-84</v>
      </c>
      <c r="C30" s="5" t="n">
        <v>-108</v>
      </c>
    </row>
    <row r="31" spans="1:3">
      <c r="A31" s="4" t="s">
        <v>669</v>
      </c>
    </row>
    <row r="32" spans="1:3">
      <c r="A32" s="3" t="s">
        <v>657</v>
      </c>
    </row>
    <row r="33" spans="1:3">
      <c r="A33" s="4" t="s">
        <v>660</v>
      </c>
      <c r="C33" s="5" t="n">
        <v>1</v>
      </c>
    </row>
    <row r="34" spans="1:3">
      <c r="A34" s="4" t="s">
        <v>670</v>
      </c>
    </row>
    <row r="35" spans="1:3">
      <c r="A35" s="3" t="s">
        <v>657</v>
      </c>
    </row>
    <row r="36" spans="1:3">
      <c r="A36" s="4" t="s">
        <v>658</v>
      </c>
      <c r="B36" s="5" t="n">
        <v>1126</v>
      </c>
      <c r="C36" s="5" t="n">
        <v>1389</v>
      </c>
    </row>
    <row r="37" spans="1:3">
      <c r="A37" s="4" t="s">
        <v>671</v>
      </c>
    </row>
    <row r="38" spans="1:3">
      <c r="A38" s="3" t="s">
        <v>657</v>
      </c>
    </row>
    <row r="39" spans="1:3">
      <c r="A39" s="4" t="s">
        <v>658</v>
      </c>
      <c r="B39" s="5" t="n">
        <v>1260</v>
      </c>
      <c r="C39" s="5" t="n">
        <v>976</v>
      </c>
    </row>
    <row r="40" spans="1:3">
      <c r="A40" s="4" t="s">
        <v>672</v>
      </c>
    </row>
    <row r="41" spans="1:3">
      <c r="A41" s="3" t="s">
        <v>657</v>
      </c>
    </row>
    <row r="42" spans="1:3">
      <c r="A42" s="4" t="s">
        <v>658</v>
      </c>
      <c r="B42" s="5" t="n">
        <v>3336</v>
      </c>
      <c r="C42" s="5" t="n">
        <v>2790</v>
      </c>
    </row>
    <row r="43" spans="1:3">
      <c r="A43" s="4" t="s">
        <v>642</v>
      </c>
    </row>
    <row r="44" spans="1:3">
      <c r="A44" s="3" t="s">
        <v>657</v>
      </c>
    </row>
    <row r="45" spans="1:3">
      <c r="A45" s="4" t="s">
        <v>658</v>
      </c>
      <c r="B45" s="5" t="n">
        <v>12804</v>
      </c>
      <c r="C45" s="5" t="n">
        <v>10973</v>
      </c>
    </row>
    <row r="46" spans="1:3">
      <c r="A46" s="4" t="s">
        <v>673</v>
      </c>
    </row>
    <row r="47" spans="1:3">
      <c r="A47" s="3" t="s">
        <v>657</v>
      </c>
    </row>
    <row r="48" spans="1:3">
      <c r="A48" s="4" t="s">
        <v>658</v>
      </c>
      <c r="B48" s="5" t="n">
        <v>1110</v>
      </c>
      <c r="C48" s="5" t="n">
        <v>826</v>
      </c>
    </row>
    <row r="49" spans="1:3">
      <c r="A49" s="4" t="s">
        <v>674</v>
      </c>
    </row>
    <row r="50" spans="1:3">
      <c r="A50" s="3" t="s">
        <v>657</v>
      </c>
    </row>
    <row r="51" spans="1:3">
      <c r="A51" s="4" t="s">
        <v>658</v>
      </c>
      <c r="B51" s="5" t="n">
        <v>12485</v>
      </c>
      <c r="C51" s="5" t="n">
        <v>10297</v>
      </c>
    </row>
    <row r="52" spans="1:3">
      <c r="A52" s="4" t="s">
        <v>675</v>
      </c>
    </row>
    <row r="53" spans="1:3">
      <c r="A53" s="3" t="s">
        <v>657</v>
      </c>
    </row>
    <row r="54" spans="1:3">
      <c r="A54" s="4" t="s">
        <v>658</v>
      </c>
      <c r="B54" s="5" t="n">
        <v>3044</v>
      </c>
      <c r="C54" s="5" t="n">
        <v>3006</v>
      </c>
    </row>
    <row r="55" spans="1:3">
      <c r="A55" s="4" t="s">
        <v>676</v>
      </c>
    </row>
    <row r="56" spans="1:3">
      <c r="A56" s="3" t="s">
        <v>657</v>
      </c>
    </row>
    <row r="57" spans="1:3">
      <c r="A57" s="4" t="s">
        <v>658</v>
      </c>
      <c r="B57" s="5" t="n">
        <v>1799</v>
      </c>
      <c r="C57" s="5" t="n">
        <v>1925</v>
      </c>
    </row>
    <row r="58" spans="1:3">
      <c r="A58" s="4" t="s">
        <v>677</v>
      </c>
    </row>
    <row r="59" spans="1:3">
      <c r="A59" s="3" t="s">
        <v>657</v>
      </c>
    </row>
    <row r="60" spans="1:3">
      <c r="A60" s="4" t="s">
        <v>658</v>
      </c>
      <c r="B60" s="5" t="n">
        <v>333</v>
      </c>
      <c r="C60" s="5" t="n">
        <v>390</v>
      </c>
    </row>
    <row r="61" spans="1:3">
      <c r="A61" s="4" t="s">
        <v>659</v>
      </c>
      <c r="B61" s="5" t="n">
        <v>0</v>
      </c>
      <c r="C61" s="5" t="n">
        <v>1</v>
      </c>
    </row>
    <row r="62" spans="1:3">
      <c r="A62" s="4" t="s">
        <v>499</v>
      </c>
      <c r="B62" s="5" t="n">
        <v>887</v>
      </c>
      <c r="C62" s="5" t="n">
        <v>801</v>
      </c>
    </row>
    <row r="63" spans="1:3">
      <c r="A63" s="4" t="s">
        <v>81</v>
      </c>
      <c r="B63" s="5" t="n">
        <v>1098</v>
      </c>
      <c r="C63" s="5" t="n">
        <v>241</v>
      </c>
    </row>
    <row r="64" spans="1:3">
      <c r="A64" s="4" t="s">
        <v>661</v>
      </c>
      <c r="B64" s="5" t="n">
        <v>2318</v>
      </c>
      <c r="C64" s="5" t="n">
        <v>1433</v>
      </c>
    </row>
    <row r="65" spans="1:3">
      <c r="A65" s="3" t="s">
        <v>662</v>
      </c>
    </row>
    <row r="66" spans="1:3">
      <c r="A66" s="4" t="s">
        <v>663</v>
      </c>
      <c r="B66" s="5" t="n">
        <v>0</v>
      </c>
      <c r="C66" s="5" t="n">
        <v>0</v>
      </c>
    </row>
    <row r="67" spans="1:3">
      <c r="A67" s="4" t="s">
        <v>587</v>
      </c>
      <c r="B67" s="5" t="n">
        <v>0</v>
      </c>
      <c r="C67" s="5" t="n">
        <v>0</v>
      </c>
    </row>
    <row r="68" spans="1:3">
      <c r="A68" s="4" t="s">
        <v>664</v>
      </c>
      <c r="B68" s="5" t="n">
        <v>0</v>
      </c>
      <c r="C68" s="5" t="n">
        <v>0</v>
      </c>
    </row>
    <row r="69" spans="1:3">
      <c r="A69" s="4" t="s">
        <v>678</v>
      </c>
    </row>
    <row r="70" spans="1:3">
      <c r="A70" s="3" t="s">
        <v>657</v>
      </c>
    </row>
    <row r="71" spans="1:3">
      <c r="A71" s="4" t="s">
        <v>660</v>
      </c>
      <c r="B71" s="5" t="n">
        <v>0</v>
      </c>
      <c r="C71" s="5" t="n">
        <v>0</v>
      </c>
    </row>
    <row r="72" spans="1:3">
      <c r="A72" s="3" t="s">
        <v>662</v>
      </c>
    </row>
    <row r="73" spans="1:3">
      <c r="A73" s="4" t="s">
        <v>663</v>
      </c>
      <c r="B73" s="5" t="n">
        <v>0</v>
      </c>
      <c r="C73" s="5" t="n">
        <v>0</v>
      </c>
    </row>
    <row r="74" spans="1:3">
      <c r="A74" s="4" t="s">
        <v>679</v>
      </c>
    </row>
    <row r="75" spans="1:3">
      <c r="A75" s="3" t="s">
        <v>657</v>
      </c>
    </row>
    <row r="76" spans="1:3">
      <c r="A76" s="4" t="s">
        <v>660</v>
      </c>
      <c r="B76" s="5" t="n">
        <v>0</v>
      </c>
    </row>
    <row r="77" spans="1:3">
      <c r="A77" s="4" t="s">
        <v>680</v>
      </c>
    </row>
    <row r="78" spans="1:3">
      <c r="A78" s="3" t="s">
        <v>657</v>
      </c>
    </row>
    <row r="79" spans="1:3">
      <c r="A79" s="4" t="s">
        <v>660</v>
      </c>
      <c r="B79" s="5" t="n">
        <v>0</v>
      </c>
      <c r="C79" s="5" t="n">
        <v>0</v>
      </c>
    </row>
    <row r="80" spans="1:3">
      <c r="A80" s="3" t="s">
        <v>662</v>
      </c>
    </row>
    <row r="81" spans="1:3">
      <c r="A81" s="4" t="s">
        <v>663</v>
      </c>
      <c r="B81" s="5" t="n">
        <v>0</v>
      </c>
      <c r="C81" s="5" t="n">
        <v>0</v>
      </c>
    </row>
    <row r="82" spans="1:3">
      <c r="A82" s="4" t="s">
        <v>681</v>
      </c>
    </row>
    <row r="83" spans="1:3">
      <c r="A83" s="3" t="s">
        <v>657</v>
      </c>
    </row>
    <row r="84" spans="1:3">
      <c r="A84" s="4" t="s">
        <v>660</v>
      </c>
      <c r="B84" s="5" t="n">
        <v>0</v>
      </c>
      <c r="C84" s="5" t="n">
        <v>0</v>
      </c>
    </row>
    <row r="85" spans="1:3">
      <c r="A85" s="3" t="s">
        <v>662</v>
      </c>
    </row>
    <row r="86" spans="1:3">
      <c r="A86" s="4" t="s">
        <v>663</v>
      </c>
      <c r="B86" s="5" t="n">
        <v>0</v>
      </c>
      <c r="C86" s="5" t="n">
        <v>0</v>
      </c>
    </row>
    <row r="87" spans="1:3">
      <c r="A87" s="4" t="s">
        <v>682</v>
      </c>
    </row>
    <row r="88" spans="1:3">
      <c r="A88" s="3" t="s">
        <v>657</v>
      </c>
    </row>
    <row r="89" spans="1:3">
      <c r="A89" s="4" t="s">
        <v>660</v>
      </c>
      <c r="C89" s="5" t="n">
        <v>0</v>
      </c>
    </row>
    <row r="90" spans="1:3">
      <c r="A90" s="4" t="s">
        <v>683</v>
      </c>
    </row>
    <row r="91" spans="1:3">
      <c r="A91" s="3" t="s">
        <v>657</v>
      </c>
    </row>
    <row r="92" spans="1:3">
      <c r="A92" s="4" t="s">
        <v>658</v>
      </c>
      <c r="B92" s="5" t="n">
        <v>0</v>
      </c>
      <c r="C92" s="5" t="n">
        <v>0</v>
      </c>
    </row>
    <row r="93" spans="1:3">
      <c r="A93" s="4" t="s">
        <v>684</v>
      </c>
    </row>
    <row r="94" spans="1:3">
      <c r="A94" s="3" t="s">
        <v>657</v>
      </c>
    </row>
    <row r="95" spans="1:3">
      <c r="A95" s="4" t="s">
        <v>658</v>
      </c>
      <c r="B95" s="5" t="n">
        <v>0</v>
      </c>
      <c r="C95" s="5" t="n">
        <v>0</v>
      </c>
    </row>
    <row r="96" spans="1:3">
      <c r="A96" s="4" t="s">
        <v>685</v>
      </c>
    </row>
    <row r="97" spans="1:3">
      <c r="A97" s="3" t="s">
        <v>657</v>
      </c>
    </row>
    <row r="98" spans="1:3">
      <c r="A98" s="4" t="s">
        <v>658</v>
      </c>
      <c r="B98" s="5" t="n">
        <v>0</v>
      </c>
      <c r="C98" s="5" t="n">
        <v>0</v>
      </c>
    </row>
    <row r="99" spans="1:3">
      <c r="A99" s="4" t="s">
        <v>686</v>
      </c>
    </row>
    <row r="100" spans="1:3">
      <c r="A100" s="3" t="s">
        <v>657</v>
      </c>
    </row>
    <row r="101" spans="1:3">
      <c r="A101" s="4" t="s">
        <v>658</v>
      </c>
      <c r="B101" s="5" t="n">
        <v>0</v>
      </c>
      <c r="C101" s="5" t="n">
        <v>0</v>
      </c>
    </row>
    <row r="102" spans="1:3">
      <c r="A102" s="4" t="s">
        <v>687</v>
      </c>
    </row>
    <row r="103" spans="1:3">
      <c r="A103" s="3" t="s">
        <v>657</v>
      </c>
    </row>
    <row r="104" spans="1:3">
      <c r="A104" s="4" t="s">
        <v>658</v>
      </c>
      <c r="B104" s="5" t="n">
        <v>0</v>
      </c>
      <c r="C104" s="5" t="n">
        <v>0</v>
      </c>
    </row>
    <row r="105" spans="1:3">
      <c r="A105" s="4" t="s">
        <v>688</v>
      </c>
    </row>
    <row r="106" spans="1:3">
      <c r="A106" s="3" t="s">
        <v>657</v>
      </c>
    </row>
    <row r="107" spans="1:3">
      <c r="A107" s="4" t="s">
        <v>658</v>
      </c>
      <c r="B107" s="5" t="n">
        <v>0</v>
      </c>
      <c r="C107" s="5" t="n">
        <v>0</v>
      </c>
    </row>
    <row r="108" spans="1:3">
      <c r="A108" s="4" t="s">
        <v>689</v>
      </c>
    </row>
    <row r="109" spans="1:3">
      <c r="A109" s="3" t="s">
        <v>657</v>
      </c>
    </row>
    <row r="110" spans="1:3">
      <c r="A110" s="4" t="s">
        <v>658</v>
      </c>
      <c r="B110" s="5" t="n">
        <v>0</v>
      </c>
      <c r="C110" s="5" t="n">
        <v>0</v>
      </c>
    </row>
    <row r="111" spans="1:3">
      <c r="A111" s="4" t="s">
        <v>690</v>
      </c>
    </row>
    <row r="112" spans="1:3">
      <c r="A112" s="3" t="s">
        <v>657</v>
      </c>
    </row>
    <row r="113" spans="1:3">
      <c r="A113" s="4" t="s">
        <v>658</v>
      </c>
      <c r="B113" s="5" t="n">
        <v>333</v>
      </c>
      <c r="C113" s="5" t="n">
        <v>390</v>
      </c>
    </row>
    <row r="114" spans="1:3">
      <c r="A114" s="4" t="s">
        <v>691</v>
      </c>
    </row>
    <row r="115" spans="1:3">
      <c r="A115" s="3" t="s">
        <v>657</v>
      </c>
    </row>
    <row r="116" spans="1:3">
      <c r="A116" s="4" t="s">
        <v>658</v>
      </c>
      <c r="B116" s="5" t="n">
        <v>34679</v>
      </c>
      <c r="C116" s="5" t="n">
        <v>29666</v>
      </c>
    </row>
    <row r="117" spans="1:3">
      <c r="A117" s="4" t="s">
        <v>659</v>
      </c>
      <c r="B117" s="5" t="n">
        <v>41</v>
      </c>
      <c r="C117" s="5" t="n">
        <v>199</v>
      </c>
    </row>
    <row r="118" spans="1:3">
      <c r="A118" s="4" t="s">
        <v>499</v>
      </c>
      <c r="B118" s="5" t="n">
        <v>49</v>
      </c>
      <c r="C118" s="5" t="n">
        <v>89</v>
      </c>
    </row>
    <row r="119" spans="1:3">
      <c r="A119" s="4" t="s">
        <v>660</v>
      </c>
      <c r="B119" s="5" t="n">
        <v>9</v>
      </c>
      <c r="C119" s="5" t="n">
        <v>-416</v>
      </c>
    </row>
    <row r="120" spans="1:3">
      <c r="A120" s="4" t="s">
        <v>81</v>
      </c>
      <c r="B120" s="5" t="n">
        <v>1172</v>
      </c>
      <c r="C120" s="5" t="n">
        <v>1654</v>
      </c>
    </row>
    <row r="121" spans="1:3">
      <c r="A121" s="4" t="s">
        <v>661</v>
      </c>
      <c r="B121" s="5" t="n">
        <v>35950</v>
      </c>
      <c r="C121" s="5" t="n">
        <v>31192</v>
      </c>
    </row>
    <row r="122" spans="1:3">
      <c r="A122" s="3" t="s">
        <v>662</v>
      </c>
    </row>
    <row r="123" spans="1:3">
      <c r="A123" s="4" t="s">
        <v>663</v>
      </c>
      <c r="B123" s="5" t="n">
        <v>-101</v>
      </c>
      <c r="C123" s="5" t="n">
        <v>-121</v>
      </c>
    </row>
    <row r="124" spans="1:3">
      <c r="A124" s="4" t="s">
        <v>587</v>
      </c>
      <c r="B124" s="5" t="n">
        <v>0</v>
      </c>
      <c r="C124" s="5" t="n">
        <v>0</v>
      </c>
    </row>
    <row r="125" spans="1:3">
      <c r="A125" s="4" t="s">
        <v>664</v>
      </c>
      <c r="B125" s="5" t="n">
        <v>-101</v>
      </c>
      <c r="C125" s="5" t="n">
        <v>-121</v>
      </c>
    </row>
    <row r="126" spans="1:3">
      <c r="A126" s="4" t="s">
        <v>692</v>
      </c>
    </row>
    <row r="127" spans="1:3">
      <c r="A127" s="3" t="s">
        <v>657</v>
      </c>
    </row>
    <row r="128" spans="1:3">
      <c r="A128" s="4" t="s">
        <v>660</v>
      </c>
      <c r="B128" s="5" t="n">
        <v>9</v>
      </c>
      <c r="C128" s="5" t="n">
        <v>18</v>
      </c>
    </row>
    <row r="129" spans="1:3">
      <c r="A129" s="3" t="s">
        <v>662</v>
      </c>
    </row>
    <row r="130" spans="1:3">
      <c r="A130" s="4" t="s">
        <v>663</v>
      </c>
      <c r="B130" s="5" t="n">
        <v>-3</v>
      </c>
      <c r="C130" s="5" t="n">
        <v>-14</v>
      </c>
    </row>
    <row r="131" spans="1:3">
      <c r="A131" s="4" t="s">
        <v>693</v>
      </c>
    </row>
    <row r="132" spans="1:3">
      <c r="A132" s="3" t="s">
        <v>657</v>
      </c>
    </row>
    <row r="133" spans="1:3">
      <c r="A133" s="4" t="s">
        <v>660</v>
      </c>
      <c r="B133" s="5" t="n">
        <v>0</v>
      </c>
    </row>
    <row r="134" spans="1:3">
      <c r="A134" s="4" t="s">
        <v>694</v>
      </c>
    </row>
    <row r="135" spans="1:3">
      <c r="A135" s="3" t="s">
        <v>657</v>
      </c>
    </row>
    <row r="136" spans="1:3">
      <c r="A136" s="4" t="s">
        <v>660</v>
      </c>
      <c r="B136" s="5" t="n">
        <v>-1</v>
      </c>
      <c r="C136" s="5" t="n">
        <v>23</v>
      </c>
    </row>
    <row r="137" spans="1:3">
      <c r="A137" s="3" t="s">
        <v>662</v>
      </c>
    </row>
    <row r="138" spans="1:3">
      <c r="A138" s="4" t="s">
        <v>663</v>
      </c>
      <c r="B138" s="5" t="n">
        <v>-13</v>
      </c>
      <c r="C138" s="5" t="n">
        <v>10</v>
      </c>
    </row>
    <row r="139" spans="1:3">
      <c r="A139" s="4" t="s">
        <v>695</v>
      </c>
    </row>
    <row r="140" spans="1:3">
      <c r="A140" s="3" t="s">
        <v>657</v>
      </c>
    </row>
    <row r="141" spans="1:3">
      <c r="A141" s="4" t="s">
        <v>660</v>
      </c>
      <c r="B141" s="5" t="n">
        <v>1</v>
      </c>
      <c r="C141" s="5" t="n">
        <v>-457</v>
      </c>
    </row>
    <row r="142" spans="1:3">
      <c r="A142" s="3" t="s">
        <v>662</v>
      </c>
    </row>
    <row r="143" spans="1:3">
      <c r="A143" s="4" t="s">
        <v>663</v>
      </c>
      <c r="B143" s="5" t="n">
        <v>-85</v>
      </c>
      <c r="C143" s="5" t="n">
        <v>-117</v>
      </c>
    </row>
    <row r="144" spans="1:3">
      <c r="A144" s="4" t="s">
        <v>696</v>
      </c>
    </row>
    <row r="145" spans="1:3">
      <c r="A145" s="3" t="s">
        <v>657</v>
      </c>
    </row>
    <row r="146" spans="1:3">
      <c r="A146" s="4" t="s">
        <v>660</v>
      </c>
      <c r="C146" s="5" t="n">
        <v>0</v>
      </c>
    </row>
    <row r="147" spans="1:3">
      <c r="A147" s="4" t="s">
        <v>697</v>
      </c>
    </row>
    <row r="148" spans="1:3">
      <c r="A148" s="3" t="s">
        <v>657</v>
      </c>
    </row>
    <row r="149" spans="1:3">
      <c r="A149" s="4" t="s">
        <v>658</v>
      </c>
      <c r="B149" s="5" t="n">
        <v>1107</v>
      </c>
      <c r="C149" s="5" t="n">
        <v>1344</v>
      </c>
    </row>
    <row r="150" spans="1:3">
      <c r="A150" s="4" t="s">
        <v>698</v>
      </c>
    </row>
    <row r="151" spans="1:3">
      <c r="A151" s="3" t="s">
        <v>657</v>
      </c>
    </row>
    <row r="152" spans="1:3">
      <c r="A152" s="4" t="s">
        <v>658</v>
      </c>
      <c r="B152" s="5" t="n">
        <v>1165</v>
      </c>
      <c r="C152" s="5" t="n">
        <v>822</v>
      </c>
    </row>
    <row r="153" spans="1:3">
      <c r="A153" s="4" t="s">
        <v>699</v>
      </c>
    </row>
    <row r="154" spans="1:3">
      <c r="A154" s="3" t="s">
        <v>657</v>
      </c>
    </row>
    <row r="155" spans="1:3">
      <c r="A155" s="4" t="s">
        <v>658</v>
      </c>
      <c r="B155" s="5" t="n">
        <v>3267</v>
      </c>
      <c r="C155" s="5" t="n">
        <v>2731</v>
      </c>
    </row>
    <row r="156" spans="1:3">
      <c r="A156" s="4" t="s">
        <v>700</v>
      </c>
    </row>
    <row r="157" spans="1:3">
      <c r="A157" s="3" t="s">
        <v>657</v>
      </c>
    </row>
    <row r="158" spans="1:3">
      <c r="A158" s="4" t="s">
        <v>658</v>
      </c>
      <c r="B158" s="5" t="n">
        <v>12284</v>
      </c>
      <c r="C158" s="5" t="n">
        <v>10459</v>
      </c>
    </row>
    <row r="159" spans="1:3">
      <c r="A159" s="4" t="s">
        <v>701</v>
      </c>
    </row>
    <row r="160" spans="1:3">
      <c r="A160" s="3" t="s">
        <v>657</v>
      </c>
    </row>
    <row r="161" spans="1:3">
      <c r="A161" s="4" t="s">
        <v>658</v>
      </c>
      <c r="B161" s="5" t="n">
        <v>1108</v>
      </c>
      <c r="C161" s="5" t="n">
        <v>779</v>
      </c>
    </row>
    <row r="162" spans="1:3">
      <c r="A162" s="4" t="s">
        <v>702</v>
      </c>
    </row>
    <row r="163" spans="1:3">
      <c r="A163" s="3" t="s">
        <v>657</v>
      </c>
    </row>
    <row r="164" spans="1:3">
      <c r="A164" s="4" t="s">
        <v>658</v>
      </c>
      <c r="B164" s="5" t="n">
        <v>12468</v>
      </c>
      <c r="C164" s="5" t="n">
        <v>10251</v>
      </c>
    </row>
    <row r="165" spans="1:3">
      <c r="A165" s="4" t="s">
        <v>703</v>
      </c>
    </row>
    <row r="166" spans="1:3">
      <c r="A166" s="3" t="s">
        <v>657</v>
      </c>
    </row>
    <row r="167" spans="1:3">
      <c r="A167" s="4" t="s">
        <v>658</v>
      </c>
      <c r="B167" s="5" t="n">
        <v>1814</v>
      </c>
      <c r="C167" s="5" t="n">
        <v>1745</v>
      </c>
    </row>
    <row r="168" spans="1:3">
      <c r="A168" s="4" t="s">
        <v>704</v>
      </c>
    </row>
    <row r="169" spans="1:3">
      <c r="A169" s="3" t="s">
        <v>657</v>
      </c>
    </row>
    <row r="170" spans="1:3">
      <c r="A170" s="4" t="s">
        <v>658</v>
      </c>
      <c r="B170" s="5" t="n">
        <v>1466</v>
      </c>
      <c r="C170" s="5" t="n">
        <v>1535</v>
      </c>
    </row>
    <row r="171" spans="1:3">
      <c r="A171" s="4" t="s">
        <v>705</v>
      </c>
    </row>
    <row r="172" spans="1:3">
      <c r="A172" s="3" t="s">
        <v>657</v>
      </c>
    </row>
    <row r="173" spans="1:3">
      <c r="A173" s="4" t="s">
        <v>658</v>
      </c>
      <c r="B173" s="5" t="n">
        <v>1952</v>
      </c>
      <c r="C173" s="5" t="n">
        <v>2126</v>
      </c>
    </row>
    <row r="174" spans="1:3">
      <c r="A174" s="4" t="s">
        <v>659</v>
      </c>
      <c r="B174" s="5" t="n">
        <v>0</v>
      </c>
      <c r="C174" s="5" t="n">
        <v>11</v>
      </c>
    </row>
    <row r="175" spans="1:3">
      <c r="A175" s="4" t="s">
        <v>499</v>
      </c>
      <c r="B175" s="5" t="n">
        <v>76</v>
      </c>
      <c r="C175" s="5" t="n">
        <v>55</v>
      </c>
    </row>
    <row r="176" spans="1:3">
      <c r="A176" s="4" t="s">
        <v>660</v>
      </c>
      <c r="B176" s="5" t="n">
        <v>1</v>
      </c>
      <c r="C176" s="5" t="n">
        <v>1</v>
      </c>
    </row>
    <row r="177" spans="1:3">
      <c r="A177" s="4" t="s">
        <v>81</v>
      </c>
      <c r="B177" s="5" t="n">
        <v>0</v>
      </c>
      <c r="C177" s="5" t="n">
        <v>0</v>
      </c>
    </row>
    <row r="178" spans="1:3">
      <c r="A178" s="4" t="s">
        <v>661</v>
      </c>
      <c r="B178" s="5" t="n">
        <v>2029</v>
      </c>
      <c r="C178" s="5" t="n">
        <v>2193</v>
      </c>
    </row>
    <row r="179" spans="1:3">
      <c r="A179" s="3" t="s">
        <v>662</v>
      </c>
    </row>
    <row r="180" spans="1:3">
      <c r="A180" s="4" t="s">
        <v>663</v>
      </c>
      <c r="B180" s="5" t="n">
        <v>1</v>
      </c>
      <c r="C180" s="5" t="n">
        <v>9</v>
      </c>
    </row>
    <row r="181" spans="1:3">
      <c r="A181" s="4" t="s">
        <v>587</v>
      </c>
      <c r="B181" s="5" t="n">
        <v>-29</v>
      </c>
      <c r="C181" s="5" t="n">
        <v>-25</v>
      </c>
    </row>
    <row r="182" spans="1:3">
      <c r="A182" s="4" t="s">
        <v>664</v>
      </c>
      <c r="B182" s="5" t="n">
        <v>-28</v>
      </c>
      <c r="C182" s="5" t="n">
        <v>-16</v>
      </c>
    </row>
    <row r="183" spans="1:3">
      <c r="A183" s="4" t="s">
        <v>706</v>
      </c>
    </row>
    <row r="184" spans="1:3">
      <c r="A184" s="3" t="s">
        <v>657</v>
      </c>
    </row>
    <row r="185" spans="1:3">
      <c r="A185" s="4" t="s">
        <v>660</v>
      </c>
      <c r="B185" s="5" t="n">
        <v>0</v>
      </c>
      <c r="C185" s="5" t="n">
        <v>0</v>
      </c>
    </row>
    <row r="186" spans="1:3">
      <c r="A186" s="3" t="s">
        <v>662</v>
      </c>
    </row>
    <row r="187" spans="1:3">
      <c r="A187" s="4" t="s">
        <v>663</v>
      </c>
      <c r="B187" s="5" t="n">
        <v>0</v>
      </c>
      <c r="C187" s="5" t="n">
        <v>0</v>
      </c>
    </row>
    <row r="188" spans="1:3">
      <c r="A188" s="4" t="s">
        <v>707</v>
      </c>
    </row>
    <row r="189" spans="1:3">
      <c r="A189" s="3" t="s">
        <v>657</v>
      </c>
    </row>
    <row r="190" spans="1:3">
      <c r="A190" s="4" t="s">
        <v>660</v>
      </c>
      <c r="B190" s="5" t="n">
        <v>1</v>
      </c>
    </row>
    <row r="191" spans="1:3">
      <c r="A191" s="4" t="s">
        <v>708</v>
      </c>
    </row>
    <row r="192" spans="1:3">
      <c r="A192" s="3" t="s">
        <v>657</v>
      </c>
    </row>
    <row r="193" spans="1:3">
      <c r="A193" s="4" t="s">
        <v>660</v>
      </c>
      <c r="B193" s="5" t="n">
        <v>0</v>
      </c>
      <c r="C193" s="5" t="n">
        <v>0</v>
      </c>
    </row>
    <row r="194" spans="1:3">
      <c r="A194" s="3" t="s">
        <v>662</v>
      </c>
    </row>
    <row r="195" spans="1:3">
      <c r="A195" s="4" t="s">
        <v>663</v>
      </c>
      <c r="B195" s="5" t="n">
        <v>0</v>
      </c>
      <c r="C195" s="5" t="n">
        <v>0</v>
      </c>
    </row>
    <row r="196" spans="1:3">
      <c r="A196" s="4" t="s">
        <v>709</v>
      </c>
    </row>
    <row r="197" spans="1:3">
      <c r="A197" s="3" t="s">
        <v>657</v>
      </c>
    </row>
    <row r="198" spans="1:3">
      <c r="A198" s="4" t="s">
        <v>660</v>
      </c>
      <c r="B198" s="5" t="n">
        <v>0</v>
      </c>
      <c r="C198" s="5" t="n">
        <v>0</v>
      </c>
    </row>
    <row r="199" spans="1:3">
      <c r="A199" s="3" t="s">
        <v>662</v>
      </c>
    </row>
    <row r="200" spans="1:3">
      <c r="A200" s="4" t="s">
        <v>663</v>
      </c>
      <c r="B200" s="5" t="n">
        <v>1</v>
      </c>
      <c r="C200" s="5" t="n">
        <v>9</v>
      </c>
    </row>
    <row r="201" spans="1:3">
      <c r="A201" s="4" t="s">
        <v>710</v>
      </c>
    </row>
    <row r="202" spans="1:3">
      <c r="A202" s="3" t="s">
        <v>657</v>
      </c>
    </row>
    <row r="203" spans="1:3">
      <c r="A203" s="4" t="s">
        <v>660</v>
      </c>
      <c r="C203" s="5" t="n">
        <v>1</v>
      </c>
    </row>
    <row r="204" spans="1:3">
      <c r="A204" s="4" t="s">
        <v>711</v>
      </c>
    </row>
    <row r="205" spans="1:3">
      <c r="A205" s="3" t="s">
        <v>657</v>
      </c>
    </row>
    <row r="206" spans="1:3">
      <c r="A206" s="4" t="s">
        <v>658</v>
      </c>
      <c r="B206" s="5" t="n">
        <v>19</v>
      </c>
      <c r="C206" s="5" t="n">
        <v>45</v>
      </c>
    </row>
    <row r="207" spans="1:3">
      <c r="A207" s="4" t="s">
        <v>712</v>
      </c>
    </row>
    <row r="208" spans="1:3">
      <c r="A208" s="3" t="s">
        <v>657</v>
      </c>
    </row>
    <row r="209" spans="1:3">
      <c r="A209" s="4" t="s">
        <v>658</v>
      </c>
      <c r="B209" s="5" t="n">
        <v>95</v>
      </c>
      <c r="C209" s="5" t="n">
        <v>154</v>
      </c>
    </row>
    <row r="210" spans="1:3">
      <c r="A210" s="4" t="s">
        <v>713</v>
      </c>
    </row>
    <row r="211" spans="1:3">
      <c r="A211" s="3" t="s">
        <v>657</v>
      </c>
    </row>
    <row r="212" spans="1:3">
      <c r="A212" s="4" t="s">
        <v>658</v>
      </c>
      <c r="B212" s="5" t="n">
        <v>69</v>
      </c>
      <c r="C212" s="5" t="n">
        <v>59</v>
      </c>
    </row>
    <row r="213" spans="1:3">
      <c r="A213" s="4" t="s">
        <v>714</v>
      </c>
    </row>
    <row r="214" spans="1:3">
      <c r="A214" s="3" t="s">
        <v>657</v>
      </c>
    </row>
    <row r="215" spans="1:3">
      <c r="A215" s="4" t="s">
        <v>658</v>
      </c>
      <c r="B215" s="5" t="n">
        <v>520</v>
      </c>
      <c r="C215" s="5" t="n">
        <v>514</v>
      </c>
    </row>
    <row r="216" spans="1:3">
      <c r="A216" s="4" t="s">
        <v>715</v>
      </c>
    </row>
    <row r="217" spans="1:3">
      <c r="A217" s="3" t="s">
        <v>657</v>
      </c>
    </row>
    <row r="218" spans="1:3">
      <c r="A218" s="4" t="s">
        <v>658</v>
      </c>
      <c r="B218" s="5" t="n">
        <v>2</v>
      </c>
      <c r="C218" s="5" t="n">
        <v>47</v>
      </c>
    </row>
    <row r="219" spans="1:3">
      <c r="A219" s="4" t="s">
        <v>716</v>
      </c>
    </row>
    <row r="220" spans="1:3">
      <c r="A220" s="3" t="s">
        <v>657</v>
      </c>
    </row>
    <row r="221" spans="1:3">
      <c r="A221" s="4" t="s">
        <v>658</v>
      </c>
      <c r="B221" s="5" t="n">
        <v>17</v>
      </c>
      <c r="C221" s="5" t="n">
        <v>46</v>
      </c>
    </row>
    <row r="222" spans="1:3">
      <c r="A222" s="4" t="s">
        <v>717</v>
      </c>
    </row>
    <row r="223" spans="1:3">
      <c r="A223" s="3" t="s">
        <v>657</v>
      </c>
    </row>
    <row r="224" spans="1:3">
      <c r="A224" s="4" t="s">
        <v>658</v>
      </c>
      <c r="B224" s="5" t="n">
        <v>1230</v>
      </c>
      <c r="C224" s="5" t="n">
        <v>1261</v>
      </c>
    </row>
    <row r="225" spans="1:3">
      <c r="A225" s="4" t="s">
        <v>718</v>
      </c>
    </row>
    <row r="226" spans="1:3">
      <c r="A226" s="3" t="s">
        <v>657</v>
      </c>
    </row>
    <row r="227" spans="1:3">
      <c r="A227" s="4" t="s">
        <v>658</v>
      </c>
      <c r="B227" s="7" t="n">
        <v>0</v>
      </c>
      <c r="C22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658</v>
      </c>
      <c r="B4" s="7" t="n">
        <v>36964</v>
      </c>
      <c r="C4" s="7" t="n">
        <v>32182</v>
      </c>
    </row>
    <row r="5" spans="1:3">
      <c r="A5" s="4" t="s">
        <v>721</v>
      </c>
    </row>
    <row r="6" spans="1:3">
      <c r="A6" s="3" t="s">
        <v>720</v>
      </c>
    </row>
    <row r="7" spans="1:3">
      <c r="A7" s="4" t="s">
        <v>658</v>
      </c>
      <c r="B7" s="5" t="n">
        <v>3336</v>
      </c>
      <c r="C7" s="5" t="n">
        <v>2790</v>
      </c>
    </row>
    <row r="8" spans="1:3">
      <c r="A8" s="4" t="s">
        <v>642</v>
      </c>
    </row>
    <row r="9" spans="1:3">
      <c r="A9" s="3" t="s">
        <v>720</v>
      </c>
    </row>
    <row r="10" spans="1:3">
      <c r="A10" s="4" t="s">
        <v>658</v>
      </c>
      <c r="B10" s="5" t="n">
        <v>12804</v>
      </c>
      <c r="C10" s="5" t="n">
        <v>10973</v>
      </c>
    </row>
    <row r="11" spans="1:3">
      <c r="A11" s="4" t="s">
        <v>674</v>
      </c>
    </row>
    <row r="12" spans="1:3">
      <c r="A12" s="3" t="s">
        <v>720</v>
      </c>
    </row>
    <row r="13" spans="1:3">
      <c r="A13" s="4" t="s">
        <v>658</v>
      </c>
      <c r="B13" s="5" t="n">
        <v>12485</v>
      </c>
      <c r="C13" s="5" t="n">
        <v>10297</v>
      </c>
    </row>
    <row r="14" spans="1:3">
      <c r="A14" s="4" t="s">
        <v>722</v>
      </c>
    </row>
    <row r="15" spans="1:3">
      <c r="A15" s="3" t="s">
        <v>720</v>
      </c>
    </row>
    <row r="16" spans="1:3">
      <c r="A16" s="4" t="s">
        <v>658</v>
      </c>
      <c r="B16" s="5" t="n">
        <v>3044</v>
      </c>
      <c r="C16" s="5" t="n">
        <v>3006</v>
      </c>
    </row>
    <row r="17" spans="1:3">
      <c r="A17" s="4" t="s">
        <v>705</v>
      </c>
    </row>
    <row r="18" spans="1:3">
      <c r="A18" s="3" t="s">
        <v>720</v>
      </c>
    </row>
    <row r="19" spans="1:3">
      <c r="A19" s="4" t="s">
        <v>658</v>
      </c>
      <c r="B19" s="5" t="n">
        <v>1952</v>
      </c>
      <c r="C19" s="5" t="n">
        <v>2126</v>
      </c>
    </row>
    <row r="20" spans="1:3">
      <c r="A20" s="4" t="s">
        <v>723</v>
      </c>
    </row>
    <row r="21" spans="1:3">
      <c r="A21" s="3" t="s">
        <v>720</v>
      </c>
    </row>
    <row r="22" spans="1:3">
      <c r="A22" s="4" t="s">
        <v>658</v>
      </c>
      <c r="B22" s="5" t="n">
        <v>69</v>
      </c>
      <c r="C22" s="5" t="n">
        <v>59</v>
      </c>
    </row>
    <row r="23" spans="1:3">
      <c r="A23" s="4" t="s">
        <v>714</v>
      </c>
    </row>
    <row r="24" spans="1:3">
      <c r="A24" s="3" t="s">
        <v>720</v>
      </c>
    </row>
    <row r="25" spans="1:3">
      <c r="A25" s="4" t="s">
        <v>658</v>
      </c>
      <c r="B25" s="5" t="n">
        <v>520</v>
      </c>
      <c r="C25" s="5" t="n">
        <v>514</v>
      </c>
    </row>
    <row r="26" spans="1:3">
      <c r="A26" s="4" t="s">
        <v>716</v>
      </c>
    </row>
    <row r="27" spans="1:3">
      <c r="A27" s="3" t="s">
        <v>720</v>
      </c>
    </row>
    <row r="28" spans="1:3">
      <c r="A28" s="4" t="s">
        <v>658</v>
      </c>
      <c r="B28" s="5" t="n">
        <v>17</v>
      </c>
      <c r="C28" s="5" t="n">
        <v>46</v>
      </c>
    </row>
    <row r="29" spans="1:3">
      <c r="A29" s="4" t="s">
        <v>724</v>
      </c>
    </row>
    <row r="30" spans="1:3">
      <c r="A30" s="3" t="s">
        <v>720</v>
      </c>
    </row>
    <row r="31" spans="1:3">
      <c r="A31" s="4" t="s">
        <v>658</v>
      </c>
      <c r="B31" s="5" t="n">
        <v>1230</v>
      </c>
      <c r="C31" s="5" t="n">
        <v>1261</v>
      </c>
    </row>
    <row r="32" spans="1:3">
      <c r="A32" s="4" t="s">
        <v>725</v>
      </c>
    </row>
    <row r="33" spans="1:3">
      <c r="A33" s="3" t="s">
        <v>720</v>
      </c>
    </row>
    <row r="34" spans="1:3">
      <c r="A34" s="4" t="s">
        <v>658</v>
      </c>
      <c r="B34" s="7" t="n">
        <v>56</v>
      </c>
      <c r="C34" s="7" t="n">
        <v>42</v>
      </c>
    </row>
    <row r="35" spans="1:3">
      <c r="A35" s="4" t="s">
        <v>726</v>
      </c>
    </row>
    <row r="36" spans="1:3">
      <c r="A36" s="3" t="s">
        <v>720</v>
      </c>
    </row>
    <row r="37" spans="1:3">
      <c r="A37" s="4" t="s">
        <v>727</v>
      </c>
      <c r="B37" s="4" t="s">
        <v>728</v>
      </c>
      <c r="C37" s="4" t="s">
        <v>729</v>
      </c>
    </row>
    <row r="38" spans="1:3">
      <c r="A38" s="4" t="s">
        <v>730</v>
      </c>
    </row>
    <row r="39" spans="1:3">
      <c r="A39" s="3" t="s">
        <v>720</v>
      </c>
    </row>
    <row r="40" spans="1:3">
      <c r="A40" s="4" t="s">
        <v>727</v>
      </c>
      <c r="B40" s="4" t="s">
        <v>731</v>
      </c>
      <c r="C40" s="4" t="s">
        <v>732</v>
      </c>
    </row>
    <row r="41" spans="1:3">
      <c r="A41" s="4" t="s">
        <v>733</v>
      </c>
    </row>
    <row r="42" spans="1:3">
      <c r="A42" s="3" t="s">
        <v>720</v>
      </c>
    </row>
    <row r="43" spans="1:3">
      <c r="A43" s="4" t="s">
        <v>727</v>
      </c>
      <c r="B43" s="4" t="s">
        <v>734</v>
      </c>
      <c r="C43" s="4" t="s">
        <v>735</v>
      </c>
    </row>
    <row r="44" spans="1:3">
      <c r="A44" s="4" t="s">
        <v>736</v>
      </c>
    </row>
    <row r="45" spans="1:3">
      <c r="A45" s="3" t="s">
        <v>720</v>
      </c>
    </row>
    <row r="46" spans="1:3">
      <c r="A46" s="4" t="s">
        <v>658</v>
      </c>
      <c r="B46" s="7" t="n">
        <v>251</v>
      </c>
      <c r="C46" s="7" t="n">
        <v>245</v>
      </c>
    </row>
    <row r="47" spans="1:3">
      <c r="A47" s="4" t="s">
        <v>737</v>
      </c>
    </row>
    <row r="48" spans="1:3">
      <c r="A48" s="3" t="s">
        <v>720</v>
      </c>
    </row>
    <row r="49" spans="1:3">
      <c r="A49" s="4" t="s">
        <v>727</v>
      </c>
      <c r="B49" s="4" t="s">
        <v>738</v>
      </c>
      <c r="C49" s="4" t="s">
        <v>739</v>
      </c>
    </row>
    <row r="50" spans="1:3">
      <c r="A50" s="4" t="s">
        <v>740</v>
      </c>
    </row>
    <row r="51" spans="1:3">
      <c r="A51" s="3" t="s">
        <v>720</v>
      </c>
    </row>
    <row r="52" spans="1:3">
      <c r="A52" s="4" t="s">
        <v>727</v>
      </c>
      <c r="B52" s="4" t="s">
        <v>741</v>
      </c>
      <c r="C52" s="4" t="s">
        <v>742</v>
      </c>
    </row>
    <row r="53" spans="1:3">
      <c r="A53" s="4" t="s">
        <v>743</v>
      </c>
    </row>
    <row r="54" spans="1:3">
      <c r="A54" s="3" t="s">
        <v>720</v>
      </c>
    </row>
    <row r="55" spans="1:3">
      <c r="A55" s="4" t="s">
        <v>727</v>
      </c>
      <c r="B55" s="4" t="s">
        <v>744</v>
      </c>
      <c r="C55" s="4" t="s">
        <v>745</v>
      </c>
    </row>
    <row r="56" spans="1:3">
      <c r="A56" s="4" t="s">
        <v>746</v>
      </c>
    </row>
    <row r="57" spans="1:3">
      <c r="A57" s="3" t="s">
        <v>720</v>
      </c>
    </row>
    <row r="58" spans="1:3">
      <c r="A58" s="4" t="s">
        <v>658</v>
      </c>
      <c r="B58" s="7" t="n">
        <v>17</v>
      </c>
      <c r="C58" s="7" t="n">
        <v>46</v>
      </c>
    </row>
    <row r="59" spans="1:3">
      <c r="A59" s="4" t="s">
        <v>747</v>
      </c>
    </row>
    <row r="60" spans="1:3">
      <c r="A60" s="3" t="s">
        <v>720</v>
      </c>
    </row>
    <row r="61" spans="1:3">
      <c r="A61" s="4" t="s">
        <v>727</v>
      </c>
      <c r="B61" s="4" t="s">
        <v>748</v>
      </c>
      <c r="C61" s="4" t="s">
        <v>749</v>
      </c>
    </row>
    <row r="62" spans="1:3">
      <c r="A62" s="4" t="s">
        <v>750</v>
      </c>
    </row>
    <row r="63" spans="1:3">
      <c r="A63" s="3" t="s">
        <v>720</v>
      </c>
    </row>
    <row r="64" spans="1:3">
      <c r="A64" s="4" t="s">
        <v>727</v>
      </c>
      <c r="B64" s="4" t="s">
        <v>751</v>
      </c>
      <c r="C64" s="4" t="s">
        <v>752</v>
      </c>
    </row>
    <row r="65" spans="1:3">
      <c r="A65" s="4" t="s">
        <v>753</v>
      </c>
    </row>
    <row r="66" spans="1:3">
      <c r="A66" s="3" t="s">
        <v>720</v>
      </c>
    </row>
    <row r="67" spans="1:3">
      <c r="A67" s="4" t="s">
        <v>727</v>
      </c>
      <c r="B67" s="4" t="s">
        <v>754</v>
      </c>
      <c r="C67" s="4" t="s">
        <v>755</v>
      </c>
    </row>
    <row r="68" spans="1:3">
      <c r="A68" s="4" t="s">
        <v>756</v>
      </c>
    </row>
    <row r="69" spans="1:3">
      <c r="A69" s="3" t="s">
        <v>720</v>
      </c>
    </row>
    <row r="70" spans="1:3">
      <c r="A70" s="4" t="s">
        <v>658</v>
      </c>
      <c r="B70" s="7" t="n">
        <v>1215</v>
      </c>
      <c r="C70" s="7" t="n">
        <v>1260</v>
      </c>
    </row>
    <row r="71" spans="1:3">
      <c r="A71" s="4" t="s">
        <v>757</v>
      </c>
    </row>
    <row r="72" spans="1:3">
      <c r="A72" s="3" t="s">
        <v>720</v>
      </c>
    </row>
    <row r="73" spans="1:3">
      <c r="A73" s="4" t="s">
        <v>727</v>
      </c>
      <c r="B73" s="4" t="s">
        <v>758</v>
      </c>
      <c r="C73" s="4" t="s">
        <v>759</v>
      </c>
    </row>
    <row r="74" spans="1:3">
      <c r="A74" s="4" t="s">
        <v>760</v>
      </c>
      <c r="B74" s="4" t="s">
        <v>761</v>
      </c>
      <c r="C74" s="4" t="s">
        <v>762</v>
      </c>
    </row>
    <row r="75" spans="1:3">
      <c r="A75" s="4" t="s">
        <v>763</v>
      </c>
      <c r="B75" s="4" t="s">
        <v>762</v>
      </c>
      <c r="C75" s="4" t="s">
        <v>762</v>
      </c>
    </row>
    <row r="76" spans="1:3">
      <c r="A76" s="4" t="s">
        <v>764</v>
      </c>
      <c r="B76" s="4" t="s">
        <v>762</v>
      </c>
      <c r="C76" s="4" t="s">
        <v>762</v>
      </c>
    </row>
    <row r="77" spans="1:3">
      <c r="A77" s="4" t="s">
        <v>765</v>
      </c>
    </row>
    <row r="78" spans="1:3">
      <c r="A78" s="3" t="s">
        <v>720</v>
      </c>
    </row>
    <row r="79" spans="1:3">
      <c r="A79" s="4" t="s">
        <v>727</v>
      </c>
      <c r="B79" s="4" t="s">
        <v>766</v>
      </c>
      <c r="C79" s="4" t="s">
        <v>767</v>
      </c>
    </row>
    <row r="80" spans="1:3">
      <c r="A80" s="4" t="s">
        <v>760</v>
      </c>
      <c r="B80" s="4" t="s">
        <v>768</v>
      </c>
      <c r="C80" s="4" t="s">
        <v>769</v>
      </c>
    </row>
    <row r="81" spans="1:3">
      <c r="A81" s="4" t="s">
        <v>763</v>
      </c>
      <c r="B81" s="4" t="s">
        <v>728</v>
      </c>
      <c r="C81" s="4" t="s">
        <v>770</v>
      </c>
    </row>
    <row r="82" spans="1:3">
      <c r="A82" s="4" t="s">
        <v>764</v>
      </c>
      <c r="B82" s="4" t="s">
        <v>550</v>
      </c>
      <c r="C82" s="4" t="s">
        <v>550</v>
      </c>
    </row>
    <row r="83" spans="1:3">
      <c r="A83" s="4" t="s">
        <v>771</v>
      </c>
    </row>
    <row r="84" spans="1:3">
      <c r="A84" s="3" t="s">
        <v>720</v>
      </c>
    </row>
    <row r="85" spans="1:3">
      <c r="A85" s="4" t="s">
        <v>727</v>
      </c>
      <c r="B85" s="4" t="s">
        <v>772</v>
      </c>
      <c r="C85" s="4" t="s">
        <v>773</v>
      </c>
    </row>
    <row r="86" spans="1:3">
      <c r="A86" s="4" t="s">
        <v>760</v>
      </c>
      <c r="B86" s="4" t="s">
        <v>774</v>
      </c>
      <c r="C86" s="4" t="s">
        <v>775</v>
      </c>
    </row>
    <row r="87" spans="1:3">
      <c r="A87" s="4" t="s">
        <v>763</v>
      </c>
      <c r="B87" s="4" t="s">
        <v>775</v>
      </c>
      <c r="C87" s="4" t="s">
        <v>776</v>
      </c>
    </row>
    <row r="88" spans="1:3">
      <c r="A88" s="4" t="s">
        <v>764</v>
      </c>
      <c r="B88" s="4" t="s">
        <v>777</v>
      </c>
      <c r="C88" s="4" t="s">
        <v>7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0</v>
      </c>
    </row>
    <row r="3" spans="1:3">
      <c r="A3" s="4" t="s">
        <v>780</v>
      </c>
    </row>
    <row r="4" spans="1:3">
      <c r="A4" s="3" t="s">
        <v>781</v>
      </c>
    </row>
    <row r="5" spans="1:3">
      <c r="A5" s="4" t="s">
        <v>782</v>
      </c>
      <c r="B5" s="7" t="n">
        <v>1</v>
      </c>
      <c r="C5" s="7" t="n">
        <v>9</v>
      </c>
    </row>
    <row r="6" spans="1:3">
      <c r="A6" s="4" t="s">
        <v>783</v>
      </c>
    </row>
    <row r="7" spans="1:3">
      <c r="A7" s="3" t="s">
        <v>781</v>
      </c>
    </row>
    <row r="8" spans="1:3">
      <c r="A8" s="4" t="s">
        <v>784</v>
      </c>
      <c r="B8" s="4" t="s">
        <v>785</v>
      </c>
      <c r="C8" s="4" t="s">
        <v>785</v>
      </c>
    </row>
    <row r="9" spans="1:3">
      <c r="A9" s="4" t="s">
        <v>786</v>
      </c>
    </row>
    <row r="10" spans="1:3">
      <c r="A10" s="3" t="s">
        <v>781</v>
      </c>
    </row>
    <row r="11" spans="1:3">
      <c r="A11" s="4" t="s">
        <v>784</v>
      </c>
      <c r="B11" s="4" t="s">
        <v>785</v>
      </c>
      <c r="C11" s="4" t="s">
        <v>785</v>
      </c>
    </row>
    <row r="12" spans="1:3">
      <c r="A12" s="4" t="s">
        <v>787</v>
      </c>
    </row>
    <row r="13" spans="1:3">
      <c r="A13" s="3" t="s">
        <v>781</v>
      </c>
    </row>
    <row r="14" spans="1:3">
      <c r="A14" s="4" t="s">
        <v>782</v>
      </c>
      <c r="B14" s="7" t="n">
        <v>1</v>
      </c>
    </row>
    <row r="15" spans="1:3">
      <c r="A15" s="4" t="s">
        <v>788</v>
      </c>
    </row>
    <row r="16" spans="1:3">
      <c r="A16" s="3" t="s">
        <v>781</v>
      </c>
    </row>
    <row r="17" spans="1:3">
      <c r="A17" s="4" t="s">
        <v>784</v>
      </c>
      <c r="B17" s="4" t="s">
        <v>789</v>
      </c>
    </row>
    <row r="18" spans="1:3">
      <c r="A18" s="4" t="s">
        <v>790</v>
      </c>
    </row>
    <row r="19" spans="1:3">
      <c r="A19" s="3" t="s">
        <v>781</v>
      </c>
    </row>
    <row r="20" spans="1:3">
      <c r="A20" s="4" t="s">
        <v>784</v>
      </c>
      <c r="B20" s="4" t="s">
        <v>7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5"/>
  </cols>
  <sheetData>
    <row r="1" spans="1:4">
      <c r="A1" s="1" t="s">
        <v>792</v>
      </c>
      <c r="B1" s="2" t="s">
        <v>533</v>
      </c>
      <c r="C1" s="2" t="s">
        <v>2</v>
      </c>
      <c r="D1" s="2" t="s">
        <v>30</v>
      </c>
    </row>
    <row r="2" spans="1:4">
      <c r="A2" s="3" t="s">
        <v>534</v>
      </c>
    </row>
    <row r="3" spans="1:4">
      <c r="A3" s="4" t="s">
        <v>793</v>
      </c>
      <c r="C3" s="4" t="s">
        <v>762</v>
      </c>
    </row>
    <row r="4" spans="1:4">
      <c r="A4" s="4" t="s">
        <v>794</v>
      </c>
      <c r="C4" s="7" t="n">
        <v>1300000000</v>
      </c>
      <c r="D4" s="7" t="n">
        <v>1100000000</v>
      </c>
    </row>
    <row r="5" spans="1:4">
      <c r="A5" s="4" t="s">
        <v>795</v>
      </c>
      <c r="C5" s="7" t="n">
        <v>0</v>
      </c>
      <c r="D5" s="7" t="n">
        <v>0</v>
      </c>
    </row>
    <row r="6" spans="1:4">
      <c r="A6" s="4" t="s">
        <v>551</v>
      </c>
    </row>
    <row r="7" spans="1:4">
      <c r="A7" s="3" t="s">
        <v>534</v>
      </c>
    </row>
    <row r="8" spans="1:4">
      <c r="A8" s="4" t="s">
        <v>587</v>
      </c>
      <c r="B8" s="7" t="n">
        <v>60000000</v>
      </c>
    </row>
    <row r="9" spans="1:4">
      <c r="A9" s="4" t="s">
        <v>554</v>
      </c>
      <c r="B9" s="4" t="s">
        <v>555</v>
      </c>
    </row>
    <row r="10" spans="1:4">
      <c r="A10" s="4" t="s">
        <v>796</v>
      </c>
    </row>
    <row r="11" spans="1:4">
      <c r="A11" s="3" t="s">
        <v>534</v>
      </c>
    </row>
    <row r="12" spans="1:4">
      <c r="A12" s="4" t="s">
        <v>797</v>
      </c>
      <c r="C12" s="4" t="s">
        <v>7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561</v>
      </c>
    </row>
    <row r="4" spans="1:3">
      <c r="A4" s="4" t="s">
        <v>800</v>
      </c>
      <c r="B4" s="7" t="n">
        <v>2202</v>
      </c>
      <c r="C4" s="7" t="n">
        <v>1771</v>
      </c>
    </row>
    <row r="5" spans="1:3">
      <c r="A5" s="4" t="s">
        <v>801</v>
      </c>
      <c r="B5" s="5" t="n">
        <v>8</v>
      </c>
      <c r="C5" s="5" t="n">
        <v>-30</v>
      </c>
    </row>
    <row r="6" spans="1:3">
      <c r="A6" s="4" t="s">
        <v>802</v>
      </c>
      <c r="B6" s="5" t="n">
        <v>43</v>
      </c>
      <c r="C6" s="5" t="n">
        <v>22</v>
      </c>
    </row>
    <row r="7" spans="1:3">
      <c r="A7" s="4" t="s">
        <v>803</v>
      </c>
      <c r="B7" s="5" t="n">
        <v>833</v>
      </c>
      <c r="C7" s="5" t="n">
        <v>853</v>
      </c>
    </row>
    <row r="8" spans="1:3">
      <c r="A8" s="4" t="s">
        <v>804</v>
      </c>
      <c r="B8" s="5" t="n">
        <v>-463</v>
      </c>
      <c r="C8" s="5" t="n">
        <v>-335</v>
      </c>
    </row>
    <row r="9" spans="1:3">
      <c r="A9" s="4" t="s">
        <v>805</v>
      </c>
      <c r="B9" s="5" t="n">
        <v>-254</v>
      </c>
      <c r="C9" s="5" t="n">
        <v>-147</v>
      </c>
    </row>
    <row r="10" spans="1:3">
      <c r="A10" s="4" t="s">
        <v>806</v>
      </c>
      <c r="B10" s="5" t="n">
        <v>98</v>
      </c>
      <c r="C10" s="5" t="n">
        <v>293</v>
      </c>
    </row>
    <row r="11" spans="1:3">
      <c r="A11" s="4" t="s">
        <v>807</v>
      </c>
      <c r="B11" s="5" t="n">
        <v>-437</v>
      </c>
      <c r="C11" s="5" t="n">
        <v>-225</v>
      </c>
    </row>
    <row r="12" spans="1:3">
      <c r="A12" s="4" t="s">
        <v>808</v>
      </c>
      <c r="B12" s="5" t="n">
        <v>2030</v>
      </c>
      <c r="C12" s="5" t="n">
        <v>2202</v>
      </c>
    </row>
    <row r="13" spans="1:3">
      <c r="A13" s="3" t="s">
        <v>809</v>
      </c>
    </row>
    <row r="14" spans="1:3">
      <c r="A14" s="4" t="s">
        <v>800</v>
      </c>
      <c r="B14" s="5" t="n">
        <v>10</v>
      </c>
      <c r="C14" s="5" t="n">
        <v>14</v>
      </c>
    </row>
    <row r="15" spans="1:3">
      <c r="A15" s="4" t="s">
        <v>801</v>
      </c>
      <c r="B15" s="5" t="n">
        <v>-13</v>
      </c>
      <c r="C15" s="5" t="n">
        <v>-12</v>
      </c>
    </row>
    <row r="16" spans="1:3">
      <c r="A16" s="4" t="s">
        <v>802</v>
      </c>
      <c r="B16" s="5" t="n">
        <v>0</v>
      </c>
      <c r="C16" s="5" t="n">
        <v>0</v>
      </c>
    </row>
    <row r="17" spans="1:3">
      <c r="A17" s="4" t="s">
        <v>803</v>
      </c>
      <c r="B17" s="5" t="n">
        <v>5</v>
      </c>
      <c r="C17" s="5" t="n">
        <v>8</v>
      </c>
    </row>
    <row r="18" spans="1:3">
      <c r="A18" s="4" t="s">
        <v>804</v>
      </c>
      <c r="B18" s="5" t="n">
        <v>0</v>
      </c>
      <c r="C18" s="5" t="n">
        <v>0</v>
      </c>
    </row>
    <row r="19" spans="1:3">
      <c r="A19" s="4" t="s">
        <v>805</v>
      </c>
      <c r="B19" s="5" t="n">
        <v>0</v>
      </c>
      <c r="C19" s="5" t="n">
        <v>0</v>
      </c>
    </row>
    <row r="20" spans="1:3">
      <c r="A20" s="4" t="s">
        <v>806</v>
      </c>
      <c r="B20" s="5" t="n">
        <v>0</v>
      </c>
      <c r="C20" s="5" t="n">
        <v>0</v>
      </c>
    </row>
    <row r="21" spans="1:3">
      <c r="A21" s="4" t="s">
        <v>807</v>
      </c>
      <c r="B21" s="5" t="n">
        <v>0</v>
      </c>
      <c r="C21" s="5" t="n">
        <v>0</v>
      </c>
    </row>
    <row r="22" spans="1:3">
      <c r="A22" s="4" t="s">
        <v>808</v>
      </c>
      <c r="B22" s="5" t="n">
        <v>2</v>
      </c>
      <c r="C22" s="5" t="n">
        <v>10</v>
      </c>
    </row>
    <row r="23" spans="1:3">
      <c r="A23" s="3" t="s">
        <v>94</v>
      </c>
    </row>
    <row r="24" spans="1:3">
      <c r="A24" s="4" t="s">
        <v>800</v>
      </c>
      <c r="B24" s="5" t="n">
        <v>-25</v>
      </c>
      <c r="C24" s="5" t="n">
        <v>0</v>
      </c>
    </row>
    <row r="25" spans="1:3">
      <c r="A25" s="4" t="s">
        <v>810</v>
      </c>
      <c r="B25" s="5" t="n">
        <v>-4</v>
      </c>
      <c r="C25" s="5" t="n">
        <v>-2</v>
      </c>
    </row>
    <row r="26" spans="1:3">
      <c r="A26" s="4" t="s">
        <v>802</v>
      </c>
      <c r="B26" s="5" t="n">
        <v>0</v>
      </c>
      <c r="C26" s="5" t="n">
        <v>0</v>
      </c>
    </row>
    <row r="27" spans="1:3">
      <c r="A27" s="4" t="s">
        <v>803</v>
      </c>
      <c r="B27" s="5" t="n">
        <v>0</v>
      </c>
      <c r="C27" s="5" t="n">
        <v>-23</v>
      </c>
    </row>
    <row r="28" spans="1:3">
      <c r="A28" s="4" t="s">
        <v>804</v>
      </c>
      <c r="B28" s="5" t="n">
        <v>0</v>
      </c>
      <c r="C28" s="5" t="n">
        <v>0</v>
      </c>
    </row>
    <row r="29" spans="1:3">
      <c r="A29" s="4" t="s">
        <v>805</v>
      </c>
      <c r="B29" s="5" t="n">
        <v>0</v>
      </c>
      <c r="C29" s="5" t="n">
        <v>0</v>
      </c>
    </row>
    <row r="30" spans="1:3">
      <c r="A30" s="4" t="s">
        <v>806</v>
      </c>
      <c r="B30" s="5" t="n">
        <v>0</v>
      </c>
      <c r="C30" s="5" t="n">
        <v>0</v>
      </c>
    </row>
    <row r="31" spans="1:3">
      <c r="A31" s="4" t="s">
        <v>807</v>
      </c>
      <c r="B31" s="5" t="n">
        <v>0</v>
      </c>
      <c r="C31" s="5" t="n">
        <v>0</v>
      </c>
    </row>
    <row r="32" spans="1:3">
      <c r="A32" s="4" t="s">
        <v>808</v>
      </c>
      <c r="B32" s="5" t="n">
        <v>-29</v>
      </c>
      <c r="C32" s="5" t="n">
        <v>-25</v>
      </c>
    </row>
    <row r="33" spans="1:3">
      <c r="A33" s="4" t="s">
        <v>811</v>
      </c>
    </row>
    <row r="34" spans="1:3">
      <c r="A34" s="3" t="s">
        <v>94</v>
      </c>
    </row>
    <row r="35" spans="1:3">
      <c r="A35" s="4" t="s">
        <v>800</v>
      </c>
      <c r="B35" s="5" t="n">
        <v>-25</v>
      </c>
      <c r="C35" s="5" t="n">
        <v>0</v>
      </c>
    </row>
    <row r="36" spans="1:3">
      <c r="A36" s="4" t="s">
        <v>810</v>
      </c>
      <c r="B36" s="5" t="n">
        <v>-4</v>
      </c>
      <c r="C36" s="5" t="n">
        <v>-2</v>
      </c>
    </row>
    <row r="37" spans="1:3">
      <c r="A37" s="4" t="s">
        <v>802</v>
      </c>
      <c r="B37" s="5" t="n">
        <v>0</v>
      </c>
      <c r="C37" s="5" t="n">
        <v>0</v>
      </c>
    </row>
    <row r="38" spans="1:3">
      <c r="A38" s="4" t="s">
        <v>803</v>
      </c>
      <c r="B38" s="5" t="n">
        <v>0</v>
      </c>
      <c r="C38" s="5" t="n">
        <v>-23</v>
      </c>
    </row>
    <row r="39" spans="1:3">
      <c r="A39" s="4" t="s">
        <v>804</v>
      </c>
      <c r="B39" s="5" t="n">
        <v>0</v>
      </c>
      <c r="C39" s="5" t="n">
        <v>0</v>
      </c>
    </row>
    <row r="40" spans="1:3">
      <c r="A40" s="4" t="s">
        <v>805</v>
      </c>
      <c r="B40" s="5" t="n">
        <v>0</v>
      </c>
      <c r="C40" s="5" t="n">
        <v>0</v>
      </c>
    </row>
    <row r="41" spans="1:3">
      <c r="A41" s="4" t="s">
        <v>806</v>
      </c>
      <c r="B41" s="5" t="n">
        <v>0</v>
      </c>
      <c r="C41" s="5" t="n">
        <v>0</v>
      </c>
    </row>
    <row r="42" spans="1:3">
      <c r="A42" s="4" t="s">
        <v>807</v>
      </c>
      <c r="B42" s="5" t="n">
        <v>0</v>
      </c>
      <c r="C42" s="5" t="n">
        <v>0</v>
      </c>
    </row>
    <row r="43" spans="1:3">
      <c r="A43" s="4" t="s">
        <v>808</v>
      </c>
      <c r="B43" s="5" t="n">
        <v>-29</v>
      </c>
      <c r="C43" s="5" t="n">
        <v>-25</v>
      </c>
    </row>
    <row r="44" spans="1:3">
      <c r="A44" s="4" t="s">
        <v>251</v>
      </c>
    </row>
    <row r="45" spans="1:3">
      <c r="A45" s="3" t="s">
        <v>809</v>
      </c>
    </row>
    <row r="46" spans="1:3">
      <c r="A46" s="4" t="s">
        <v>800</v>
      </c>
      <c r="B46" s="5" t="n">
        <v>0</v>
      </c>
      <c r="C46" s="5" t="n">
        <v>0</v>
      </c>
    </row>
    <row r="47" spans="1:3">
      <c r="A47" s="4" t="s">
        <v>801</v>
      </c>
      <c r="B47" s="5" t="n">
        <v>-4</v>
      </c>
      <c r="C47" s="5" t="n">
        <v>-8</v>
      </c>
    </row>
    <row r="48" spans="1:3">
      <c r="A48" s="4" t="s">
        <v>802</v>
      </c>
      <c r="B48" s="5" t="n">
        <v>0</v>
      </c>
      <c r="C48" s="5" t="n">
        <v>0</v>
      </c>
    </row>
    <row r="49" spans="1:3">
      <c r="A49" s="4" t="s">
        <v>803</v>
      </c>
      <c r="B49" s="5" t="n">
        <v>5</v>
      </c>
      <c r="C49" s="5" t="n">
        <v>8</v>
      </c>
    </row>
    <row r="50" spans="1:3">
      <c r="A50" s="4" t="s">
        <v>804</v>
      </c>
      <c r="B50" s="5" t="n">
        <v>0</v>
      </c>
      <c r="C50" s="5" t="n">
        <v>0</v>
      </c>
    </row>
    <row r="51" spans="1:3">
      <c r="A51" s="4" t="s">
        <v>805</v>
      </c>
      <c r="B51" s="5" t="n">
        <v>0</v>
      </c>
      <c r="C51" s="5" t="n">
        <v>0</v>
      </c>
    </row>
    <row r="52" spans="1:3">
      <c r="A52" s="4" t="s">
        <v>806</v>
      </c>
      <c r="B52" s="5" t="n">
        <v>0</v>
      </c>
      <c r="C52" s="5" t="n">
        <v>0</v>
      </c>
    </row>
    <row r="53" spans="1:3">
      <c r="A53" s="4" t="s">
        <v>807</v>
      </c>
      <c r="B53" s="5" t="n">
        <v>0</v>
      </c>
      <c r="C53" s="5" t="n">
        <v>0</v>
      </c>
    </row>
    <row r="54" spans="1:3">
      <c r="A54" s="4" t="s">
        <v>808</v>
      </c>
      <c r="B54" s="5" t="n">
        <v>1</v>
      </c>
      <c r="C54" s="5" t="n">
        <v>0</v>
      </c>
    </row>
    <row r="55" spans="1:3">
      <c r="A55" s="4" t="s">
        <v>668</v>
      </c>
    </row>
    <row r="56" spans="1:3">
      <c r="A56" s="3" t="s">
        <v>809</v>
      </c>
    </row>
    <row r="57" spans="1:3">
      <c r="A57" s="4" t="s">
        <v>800</v>
      </c>
      <c r="B57" s="5" t="n">
        <v>9</v>
      </c>
      <c r="C57" s="5" t="n">
        <v>7</v>
      </c>
    </row>
    <row r="58" spans="1:3">
      <c r="A58" s="4" t="s">
        <v>801</v>
      </c>
      <c r="B58" s="5" t="n">
        <v>-8</v>
      </c>
      <c r="C58" s="5" t="n">
        <v>2</v>
      </c>
    </row>
    <row r="59" spans="1:3">
      <c r="A59" s="4" t="s">
        <v>802</v>
      </c>
      <c r="B59" s="5" t="n">
        <v>0</v>
      </c>
      <c r="C59" s="5" t="n">
        <v>0</v>
      </c>
    </row>
    <row r="60" spans="1:3">
      <c r="A60" s="4" t="s">
        <v>803</v>
      </c>
      <c r="B60" s="5" t="n">
        <v>0</v>
      </c>
      <c r="C60" s="5" t="n">
        <v>0</v>
      </c>
    </row>
    <row r="61" spans="1:3">
      <c r="A61" s="4" t="s">
        <v>804</v>
      </c>
      <c r="B61" s="5" t="n">
        <v>0</v>
      </c>
      <c r="C61" s="5" t="n">
        <v>0</v>
      </c>
    </row>
    <row r="62" spans="1:3">
      <c r="A62" s="4" t="s">
        <v>805</v>
      </c>
      <c r="B62" s="5" t="n">
        <v>0</v>
      </c>
      <c r="C62" s="5" t="n">
        <v>0</v>
      </c>
    </row>
    <row r="63" spans="1:3">
      <c r="A63" s="4" t="s">
        <v>806</v>
      </c>
      <c r="B63" s="5" t="n">
        <v>0</v>
      </c>
      <c r="C63" s="5" t="n">
        <v>0</v>
      </c>
    </row>
    <row r="64" spans="1:3">
      <c r="A64" s="4" t="s">
        <v>807</v>
      </c>
      <c r="B64" s="5" t="n">
        <v>0</v>
      </c>
      <c r="C64" s="5" t="n">
        <v>0</v>
      </c>
    </row>
    <row r="65" spans="1:3">
      <c r="A65" s="4" t="s">
        <v>808</v>
      </c>
      <c r="B65" s="5" t="n">
        <v>1</v>
      </c>
      <c r="C65" s="5" t="n">
        <v>9</v>
      </c>
    </row>
    <row r="66" spans="1:3">
      <c r="A66" s="4" t="s">
        <v>812</v>
      </c>
    </row>
    <row r="67" spans="1:3">
      <c r="A67" s="3" t="s">
        <v>809</v>
      </c>
    </row>
    <row r="68" spans="1:3">
      <c r="A68" s="4" t="s">
        <v>800</v>
      </c>
      <c r="B68" s="5" t="n">
        <v>1</v>
      </c>
      <c r="C68" s="5" t="n">
        <v>7</v>
      </c>
    </row>
    <row r="69" spans="1:3">
      <c r="A69" s="4" t="s">
        <v>801</v>
      </c>
      <c r="B69" s="5" t="n">
        <v>-1</v>
      </c>
      <c r="C69" s="5" t="n">
        <v>-6</v>
      </c>
    </row>
    <row r="70" spans="1:3">
      <c r="A70" s="4" t="s">
        <v>802</v>
      </c>
      <c r="B70" s="5" t="n">
        <v>0</v>
      </c>
      <c r="C70" s="5" t="n">
        <v>0</v>
      </c>
    </row>
    <row r="71" spans="1:3">
      <c r="A71" s="4" t="s">
        <v>803</v>
      </c>
      <c r="B71" s="5" t="n">
        <v>0</v>
      </c>
      <c r="C71" s="5" t="n">
        <v>0</v>
      </c>
    </row>
    <row r="72" spans="1:3">
      <c r="A72" s="4" t="s">
        <v>804</v>
      </c>
      <c r="B72" s="5" t="n">
        <v>0</v>
      </c>
      <c r="C72" s="5" t="n">
        <v>0</v>
      </c>
    </row>
    <row r="73" spans="1:3">
      <c r="A73" s="4" t="s">
        <v>805</v>
      </c>
      <c r="B73" s="5" t="n">
        <v>0</v>
      </c>
      <c r="C73" s="5" t="n">
        <v>0</v>
      </c>
    </row>
    <row r="74" spans="1:3">
      <c r="A74" s="4" t="s">
        <v>806</v>
      </c>
      <c r="B74" s="5" t="n">
        <v>0</v>
      </c>
      <c r="C74" s="5" t="n">
        <v>0</v>
      </c>
    </row>
    <row r="75" spans="1:3">
      <c r="A75" s="4" t="s">
        <v>807</v>
      </c>
      <c r="B75" s="5" t="n">
        <v>0</v>
      </c>
      <c r="C75" s="5" t="n">
        <v>0</v>
      </c>
    </row>
    <row r="76" spans="1:3">
      <c r="A76" s="4" t="s">
        <v>808</v>
      </c>
      <c r="B76" s="5" t="n">
        <v>0</v>
      </c>
      <c r="C76" s="5" t="n">
        <v>1</v>
      </c>
    </row>
    <row r="77" spans="1:3">
      <c r="A77" s="4" t="s">
        <v>813</v>
      </c>
    </row>
    <row r="78" spans="1:3">
      <c r="A78" s="3" t="s">
        <v>561</v>
      </c>
    </row>
    <row r="79" spans="1:3">
      <c r="A79" s="4" t="s">
        <v>800</v>
      </c>
      <c r="B79" s="5" t="n">
        <v>11</v>
      </c>
      <c r="C79" s="5" t="n">
        <v>14</v>
      </c>
    </row>
    <row r="80" spans="1:3">
      <c r="A80" s="4" t="s">
        <v>801</v>
      </c>
      <c r="B80" s="5" t="n">
        <v>0</v>
      </c>
      <c r="C80" s="5" t="n">
        <v>-1</v>
      </c>
    </row>
    <row r="81" spans="1:3">
      <c r="A81" s="4" t="s">
        <v>802</v>
      </c>
      <c r="B81" s="5" t="n">
        <v>0</v>
      </c>
      <c r="C81" s="5" t="n">
        <v>0</v>
      </c>
    </row>
    <row r="82" spans="1:3">
      <c r="A82" s="4" t="s">
        <v>803</v>
      </c>
      <c r="B82" s="5" t="n">
        <v>4</v>
      </c>
      <c r="C82" s="5" t="n">
        <v>14</v>
      </c>
    </row>
    <row r="83" spans="1:3">
      <c r="A83" s="4" t="s">
        <v>804</v>
      </c>
      <c r="B83" s="5" t="n">
        <v>-2</v>
      </c>
      <c r="C83" s="5" t="n">
        <v>-4</v>
      </c>
    </row>
    <row r="84" spans="1:3">
      <c r="A84" s="4" t="s">
        <v>805</v>
      </c>
      <c r="B84" s="5" t="n">
        <v>-13</v>
      </c>
      <c r="C84" s="5" t="n">
        <v>-3</v>
      </c>
    </row>
    <row r="85" spans="1:3">
      <c r="A85" s="4" t="s">
        <v>806</v>
      </c>
      <c r="B85" s="5" t="n">
        <v>0</v>
      </c>
      <c r="C85" s="5" t="n">
        <v>0</v>
      </c>
    </row>
    <row r="86" spans="1:3">
      <c r="A86" s="4" t="s">
        <v>807</v>
      </c>
      <c r="B86" s="5" t="n">
        <v>0</v>
      </c>
      <c r="C86" s="5" t="n">
        <v>-9</v>
      </c>
    </row>
    <row r="87" spans="1:3">
      <c r="A87" s="4" t="s">
        <v>808</v>
      </c>
      <c r="B87" s="5" t="n">
        <v>0</v>
      </c>
      <c r="C87" s="5" t="n">
        <v>11</v>
      </c>
    </row>
    <row r="88" spans="1:3">
      <c r="A88" s="4" t="s">
        <v>814</v>
      </c>
    </row>
    <row r="89" spans="1:3">
      <c r="A89" s="3" t="s">
        <v>561</v>
      </c>
    </row>
    <row r="90" spans="1:3">
      <c r="A90" s="4" t="s">
        <v>800</v>
      </c>
      <c r="B90" s="5" t="n">
        <v>55</v>
      </c>
      <c r="C90" s="5" t="n">
        <v>55</v>
      </c>
    </row>
    <row r="91" spans="1:3">
      <c r="A91" s="4" t="s">
        <v>801</v>
      </c>
      <c r="B91" s="5" t="n">
        <v>0</v>
      </c>
      <c r="C91" s="5" t="n">
        <v>-1</v>
      </c>
    </row>
    <row r="92" spans="1:3">
      <c r="A92" s="4" t="s">
        <v>802</v>
      </c>
      <c r="B92" s="5" t="n">
        <v>-3</v>
      </c>
      <c r="C92" s="5" t="n">
        <v>4</v>
      </c>
    </row>
    <row r="93" spans="1:3">
      <c r="A93" s="4" t="s">
        <v>803</v>
      </c>
      <c r="B93" s="5" t="n">
        <v>24</v>
      </c>
      <c r="C93" s="5" t="n">
        <v>2</v>
      </c>
    </row>
    <row r="94" spans="1:3">
      <c r="A94" s="4" t="s">
        <v>804</v>
      </c>
      <c r="B94" s="5" t="n">
        <v>0</v>
      </c>
      <c r="C94" s="5" t="n">
        <v>0</v>
      </c>
    </row>
    <row r="95" spans="1:3">
      <c r="A95" s="4" t="s">
        <v>805</v>
      </c>
      <c r="B95" s="5" t="n">
        <v>0</v>
      </c>
      <c r="C95" s="5" t="n">
        <v>-5</v>
      </c>
    </row>
    <row r="96" spans="1:3">
      <c r="A96" s="4" t="s">
        <v>806</v>
      </c>
      <c r="B96" s="5" t="n">
        <v>0</v>
      </c>
      <c r="C96" s="5" t="n">
        <v>0</v>
      </c>
    </row>
    <row r="97" spans="1:3">
      <c r="A97" s="4" t="s">
        <v>807</v>
      </c>
      <c r="B97" s="5" t="n">
        <v>0</v>
      </c>
      <c r="C97" s="5" t="n">
        <v>0</v>
      </c>
    </row>
    <row r="98" spans="1:3">
      <c r="A98" s="4" t="s">
        <v>808</v>
      </c>
      <c r="B98" s="5" t="n">
        <v>76</v>
      </c>
      <c r="C98" s="5" t="n">
        <v>55</v>
      </c>
    </row>
    <row r="99" spans="1:3">
      <c r="A99" s="4" t="s">
        <v>815</v>
      </c>
    </row>
    <row r="100" spans="1:3">
      <c r="A100" s="3" t="s">
        <v>561</v>
      </c>
    </row>
    <row r="101" spans="1:3">
      <c r="A101" s="4" t="s">
        <v>800</v>
      </c>
      <c r="B101" s="5" t="n">
        <v>2126</v>
      </c>
      <c r="C101" s="5" t="n">
        <v>1688</v>
      </c>
    </row>
    <row r="102" spans="1:3">
      <c r="A102" s="4" t="s">
        <v>801</v>
      </c>
      <c r="B102" s="5" t="n">
        <v>21</v>
      </c>
      <c r="C102" s="5" t="n">
        <v>-16</v>
      </c>
    </row>
    <row r="103" spans="1:3">
      <c r="A103" s="4" t="s">
        <v>802</v>
      </c>
      <c r="B103" s="5" t="n">
        <v>46</v>
      </c>
      <c r="C103" s="5" t="n">
        <v>18</v>
      </c>
    </row>
    <row r="104" spans="1:3">
      <c r="A104" s="4" t="s">
        <v>803</v>
      </c>
      <c r="B104" s="5" t="n">
        <v>800</v>
      </c>
      <c r="C104" s="5" t="n">
        <v>829</v>
      </c>
    </row>
    <row r="105" spans="1:3">
      <c r="A105" s="4" t="s">
        <v>804</v>
      </c>
      <c r="B105" s="5" t="n">
        <v>-461</v>
      </c>
      <c r="C105" s="5" t="n">
        <v>-331</v>
      </c>
    </row>
    <row r="106" spans="1:3">
      <c r="A106" s="4" t="s">
        <v>805</v>
      </c>
      <c r="B106" s="5" t="n">
        <v>-241</v>
      </c>
      <c r="C106" s="5" t="n">
        <v>-139</v>
      </c>
    </row>
    <row r="107" spans="1:3">
      <c r="A107" s="4" t="s">
        <v>806</v>
      </c>
      <c r="B107" s="5" t="n">
        <v>98</v>
      </c>
      <c r="C107" s="5" t="n">
        <v>293</v>
      </c>
    </row>
    <row r="108" spans="1:3">
      <c r="A108" s="4" t="s">
        <v>807</v>
      </c>
      <c r="B108" s="5" t="n">
        <v>-437</v>
      </c>
      <c r="C108" s="5" t="n">
        <v>-216</v>
      </c>
    </row>
    <row r="109" spans="1:3">
      <c r="A109" s="4" t="s">
        <v>808</v>
      </c>
      <c r="B109" s="5" t="n">
        <v>1952</v>
      </c>
      <c r="C109" s="5" t="n">
        <v>2126</v>
      </c>
    </row>
    <row r="110" spans="1:3">
      <c r="A110" s="4" t="s">
        <v>816</v>
      </c>
    </row>
    <row r="111" spans="1:3">
      <c r="A111" s="3" t="s">
        <v>561</v>
      </c>
    </row>
    <row r="112" spans="1:3">
      <c r="A112" s="4" t="s">
        <v>800</v>
      </c>
      <c r="B112" s="5" t="n">
        <v>45</v>
      </c>
      <c r="C112" s="5" t="n">
        <v>32</v>
      </c>
    </row>
    <row r="113" spans="1:3">
      <c r="A113" s="4" t="s">
        <v>801</v>
      </c>
      <c r="B113" s="5" t="n">
        <v>0</v>
      </c>
      <c r="C113" s="5" t="n">
        <v>0</v>
      </c>
    </row>
    <row r="114" spans="1:3">
      <c r="A114" s="4" t="s">
        <v>802</v>
      </c>
      <c r="B114" s="5" t="n">
        <v>0</v>
      </c>
      <c r="C114" s="5" t="n">
        <v>-1</v>
      </c>
    </row>
    <row r="115" spans="1:3">
      <c r="A115" s="4" t="s">
        <v>803</v>
      </c>
      <c r="B115" s="5" t="n">
        <v>56</v>
      </c>
      <c r="C115" s="5" t="n">
        <v>33</v>
      </c>
    </row>
    <row r="116" spans="1:3">
      <c r="A116" s="4" t="s">
        <v>804</v>
      </c>
      <c r="B116" s="5" t="n">
        <v>-6</v>
      </c>
      <c r="C116" s="5" t="n">
        <v>-6</v>
      </c>
    </row>
    <row r="117" spans="1:3">
      <c r="A117" s="4" t="s">
        <v>805</v>
      </c>
      <c r="B117" s="5" t="n">
        <v>-6</v>
      </c>
      <c r="C117" s="5" t="n">
        <v>0</v>
      </c>
    </row>
    <row r="118" spans="1:3">
      <c r="A118" s="4" t="s">
        <v>806</v>
      </c>
      <c r="B118" s="5" t="n">
        <v>27</v>
      </c>
      <c r="C118" s="5" t="n">
        <v>16</v>
      </c>
    </row>
    <row r="119" spans="1:3">
      <c r="A119" s="4" t="s">
        <v>807</v>
      </c>
      <c r="B119" s="5" t="n">
        <v>-97</v>
      </c>
      <c r="C119" s="5" t="n">
        <v>-29</v>
      </c>
    </row>
    <row r="120" spans="1:3">
      <c r="A120" s="4" t="s">
        <v>808</v>
      </c>
      <c r="B120" s="5" t="n">
        <v>19</v>
      </c>
      <c r="C120" s="5" t="n">
        <v>45</v>
      </c>
    </row>
    <row r="121" spans="1:3">
      <c r="A121" s="4" t="s">
        <v>817</v>
      </c>
    </row>
    <row r="122" spans="1:3">
      <c r="A122" s="3" t="s">
        <v>561</v>
      </c>
    </row>
    <row r="123" spans="1:3">
      <c r="A123" s="4" t="s">
        <v>800</v>
      </c>
      <c r="B123" s="5" t="n">
        <v>154</v>
      </c>
      <c r="C123" s="5" t="n">
        <v>211</v>
      </c>
    </row>
    <row r="124" spans="1:3">
      <c r="A124" s="4" t="s">
        <v>801</v>
      </c>
      <c r="B124" s="5" t="n">
        <v>18</v>
      </c>
      <c r="C124" s="5" t="n">
        <v>0</v>
      </c>
    </row>
    <row r="125" spans="1:3">
      <c r="A125" s="4" t="s">
        <v>802</v>
      </c>
      <c r="B125" s="5" t="n">
        <v>-13</v>
      </c>
      <c r="C125" s="5" t="n">
        <v>9</v>
      </c>
    </row>
    <row r="126" spans="1:3">
      <c r="A126" s="4" t="s">
        <v>803</v>
      </c>
      <c r="B126" s="5" t="n">
        <v>214</v>
      </c>
      <c r="C126" s="5" t="n">
        <v>36</v>
      </c>
    </row>
    <row r="127" spans="1:3">
      <c r="A127" s="4" t="s">
        <v>804</v>
      </c>
      <c r="B127" s="5" t="n">
        <v>-101</v>
      </c>
      <c r="C127" s="5" t="n">
        <v>-102</v>
      </c>
    </row>
    <row r="128" spans="1:3">
      <c r="A128" s="4" t="s">
        <v>805</v>
      </c>
      <c r="B128" s="5" t="n">
        <v>-24</v>
      </c>
      <c r="C128" s="5" t="n">
        <v>0</v>
      </c>
    </row>
    <row r="129" spans="1:3">
      <c r="A129" s="4" t="s">
        <v>806</v>
      </c>
      <c r="B129" s="5" t="n">
        <v>0</v>
      </c>
    </row>
    <row r="130" spans="1:3">
      <c r="A130" s="4" t="s">
        <v>807</v>
      </c>
      <c r="B130" s="5" t="n">
        <v>-153</v>
      </c>
      <c r="C130" s="5" t="n">
        <v>0</v>
      </c>
    </row>
    <row r="131" spans="1:3">
      <c r="A131" s="4" t="s">
        <v>808</v>
      </c>
      <c r="B131" s="5" t="n">
        <v>95</v>
      </c>
      <c r="C131" s="5" t="n">
        <v>154</v>
      </c>
    </row>
    <row r="132" spans="1:3">
      <c r="A132" s="4" t="s">
        <v>818</v>
      </c>
    </row>
    <row r="133" spans="1:3">
      <c r="A133" s="3" t="s">
        <v>561</v>
      </c>
    </row>
    <row r="134" spans="1:3">
      <c r="A134" s="4" t="s">
        <v>800</v>
      </c>
      <c r="B134" s="5" t="n">
        <v>59</v>
      </c>
      <c r="C134" s="5" t="n">
        <v>88</v>
      </c>
    </row>
    <row r="135" spans="1:3">
      <c r="A135" s="4" t="s">
        <v>801</v>
      </c>
      <c r="B135" s="5" t="n">
        <v>-2</v>
      </c>
      <c r="C135" s="5" t="n">
        <v>-4</v>
      </c>
    </row>
    <row r="136" spans="1:3">
      <c r="A136" s="4" t="s">
        <v>802</v>
      </c>
      <c r="B136" s="5" t="n">
        <v>0</v>
      </c>
      <c r="C136" s="5" t="n">
        <v>-1</v>
      </c>
    </row>
    <row r="137" spans="1:3">
      <c r="A137" s="4" t="s">
        <v>803</v>
      </c>
      <c r="B137" s="5" t="n">
        <v>76</v>
      </c>
      <c r="C137" s="5" t="n">
        <v>45</v>
      </c>
    </row>
    <row r="138" spans="1:3">
      <c r="A138" s="4" t="s">
        <v>804</v>
      </c>
      <c r="B138" s="5" t="n">
        <v>-9</v>
      </c>
      <c r="C138" s="5" t="n">
        <v>-15</v>
      </c>
    </row>
    <row r="139" spans="1:3">
      <c r="A139" s="4" t="s">
        <v>805</v>
      </c>
      <c r="B139" s="5" t="n">
        <v>-10</v>
      </c>
      <c r="C139" s="5" t="n">
        <v>-1</v>
      </c>
    </row>
    <row r="140" spans="1:3">
      <c r="A140" s="4" t="s">
        <v>806</v>
      </c>
      <c r="B140" s="5" t="n">
        <v>0</v>
      </c>
      <c r="C140" s="5" t="n">
        <v>1</v>
      </c>
    </row>
    <row r="141" spans="1:3">
      <c r="A141" s="4" t="s">
        <v>807</v>
      </c>
      <c r="B141" s="5" t="n">
        <v>-45</v>
      </c>
      <c r="C141" s="5" t="n">
        <v>-54</v>
      </c>
    </row>
    <row r="142" spans="1:3">
      <c r="A142" s="4" t="s">
        <v>808</v>
      </c>
      <c r="B142" s="5" t="n">
        <v>69</v>
      </c>
      <c r="C142" s="5" t="n">
        <v>59</v>
      </c>
    </row>
    <row r="143" spans="1:3">
      <c r="A143" s="4" t="s">
        <v>819</v>
      </c>
    </row>
    <row r="144" spans="1:3">
      <c r="A144" s="3" t="s">
        <v>561</v>
      </c>
    </row>
    <row r="145" spans="1:3">
      <c r="A145" s="4" t="s">
        <v>800</v>
      </c>
      <c r="B145" s="5" t="n">
        <v>514</v>
      </c>
      <c r="C145" s="5" t="n">
        <v>320</v>
      </c>
    </row>
    <row r="146" spans="1:3">
      <c r="A146" s="4" t="s">
        <v>801</v>
      </c>
      <c r="B146" s="5" t="n">
        <v>1</v>
      </c>
      <c r="C146" s="5" t="n">
        <v>-12</v>
      </c>
    </row>
    <row r="147" spans="1:3">
      <c r="A147" s="4" t="s">
        <v>802</v>
      </c>
      <c r="B147" s="5" t="n">
        <v>19</v>
      </c>
      <c r="C147" s="5" t="n">
        <v>1</v>
      </c>
    </row>
    <row r="148" spans="1:3">
      <c r="A148" s="4" t="s">
        <v>803</v>
      </c>
      <c r="B148" s="5" t="n">
        <v>232</v>
      </c>
      <c r="C148" s="5" t="n">
        <v>197</v>
      </c>
    </row>
    <row r="149" spans="1:3">
      <c r="A149" s="4" t="s">
        <v>804</v>
      </c>
      <c r="B149" s="5" t="n">
        <v>-76</v>
      </c>
      <c r="C149" s="5" t="n">
        <v>-34</v>
      </c>
    </row>
    <row r="150" spans="1:3">
      <c r="A150" s="4" t="s">
        <v>805</v>
      </c>
      <c r="B150" s="5" t="n">
        <v>-157</v>
      </c>
      <c r="C150" s="5" t="n">
        <v>-102</v>
      </c>
    </row>
    <row r="151" spans="1:3">
      <c r="A151" s="4" t="s">
        <v>806</v>
      </c>
      <c r="B151" s="5" t="n">
        <v>71</v>
      </c>
      <c r="C151" s="5" t="n">
        <v>265</v>
      </c>
    </row>
    <row r="152" spans="1:3">
      <c r="A152" s="4" t="s">
        <v>807</v>
      </c>
      <c r="B152" s="5" t="n">
        <v>-84</v>
      </c>
      <c r="C152" s="5" t="n">
        <v>-121</v>
      </c>
    </row>
    <row r="153" spans="1:3">
      <c r="A153" s="4" t="s">
        <v>808</v>
      </c>
      <c r="B153" s="5" t="n">
        <v>520</v>
      </c>
      <c r="C153" s="5" t="n">
        <v>514</v>
      </c>
    </row>
    <row r="154" spans="1:3">
      <c r="A154" s="4" t="s">
        <v>820</v>
      </c>
    </row>
    <row r="155" spans="1:3">
      <c r="A155" s="3" t="s">
        <v>561</v>
      </c>
    </row>
    <row r="156" spans="1:3">
      <c r="A156" s="4" t="s">
        <v>800</v>
      </c>
      <c r="B156" s="5" t="n">
        <v>47</v>
      </c>
      <c r="C156" s="5" t="n">
        <v>43</v>
      </c>
    </row>
    <row r="157" spans="1:3">
      <c r="A157" s="4" t="s">
        <v>801</v>
      </c>
      <c r="B157" s="5" t="n">
        <v>0</v>
      </c>
      <c r="C157" s="5" t="n">
        <v>1</v>
      </c>
    </row>
    <row r="158" spans="1:3">
      <c r="A158" s="4" t="s">
        <v>802</v>
      </c>
      <c r="B158" s="5" t="n">
        <v>3</v>
      </c>
      <c r="C158" s="5" t="n">
        <v>2</v>
      </c>
    </row>
    <row r="159" spans="1:3">
      <c r="A159" s="4" t="s">
        <v>803</v>
      </c>
      <c r="B159" s="5" t="n">
        <v>12</v>
      </c>
      <c r="C159" s="5" t="n">
        <v>16</v>
      </c>
    </row>
    <row r="160" spans="1:3">
      <c r="A160" s="4" t="s">
        <v>804</v>
      </c>
      <c r="B160" s="5" t="n">
        <v>-1</v>
      </c>
      <c r="C160" s="5" t="n">
        <v>0</v>
      </c>
    </row>
    <row r="161" spans="1:3">
      <c r="A161" s="4" t="s">
        <v>805</v>
      </c>
      <c r="B161" s="5" t="n">
        <v>-2</v>
      </c>
      <c r="C161" s="5" t="n">
        <v>-15</v>
      </c>
    </row>
    <row r="162" spans="1:3">
      <c r="A162" s="4" t="s">
        <v>806</v>
      </c>
      <c r="B162" s="5" t="n">
        <v>0</v>
      </c>
      <c r="C162" s="5" t="n">
        <v>0</v>
      </c>
    </row>
    <row r="163" spans="1:3">
      <c r="A163" s="4" t="s">
        <v>807</v>
      </c>
      <c r="B163" s="5" t="n">
        <v>-57</v>
      </c>
      <c r="C163" s="5" t="n">
        <v>0</v>
      </c>
    </row>
    <row r="164" spans="1:3">
      <c r="A164" s="4" t="s">
        <v>808</v>
      </c>
      <c r="B164" s="5" t="n">
        <v>2</v>
      </c>
      <c r="C164" s="5" t="n">
        <v>47</v>
      </c>
    </row>
    <row r="165" spans="1:3">
      <c r="A165" s="4" t="s">
        <v>821</v>
      </c>
    </row>
    <row r="166" spans="1:3">
      <c r="A166" s="3" t="s">
        <v>561</v>
      </c>
    </row>
    <row r="167" spans="1:3">
      <c r="A167" s="4" t="s">
        <v>800</v>
      </c>
      <c r="B167" s="5" t="n">
        <v>46</v>
      </c>
      <c r="C167" s="5" t="n">
        <v>0</v>
      </c>
    </row>
    <row r="168" spans="1:3">
      <c r="A168" s="4" t="s">
        <v>801</v>
      </c>
      <c r="B168" s="5" t="n">
        <v>4</v>
      </c>
      <c r="C168" s="5" t="n">
        <v>0</v>
      </c>
    </row>
    <row r="169" spans="1:3">
      <c r="A169" s="4" t="s">
        <v>802</v>
      </c>
      <c r="B169" s="5" t="n">
        <v>1</v>
      </c>
      <c r="C169" s="5" t="n">
        <v>-1</v>
      </c>
    </row>
    <row r="170" spans="1:3">
      <c r="A170" s="4" t="s">
        <v>803</v>
      </c>
      <c r="B170" s="5" t="n">
        <v>1</v>
      </c>
      <c r="C170" s="5" t="n">
        <v>39</v>
      </c>
    </row>
    <row r="171" spans="1:3">
      <c r="A171" s="4" t="s">
        <v>804</v>
      </c>
      <c r="B171" s="5" t="n">
        <v>0</v>
      </c>
      <c r="C171" s="5" t="n">
        <v>0</v>
      </c>
    </row>
    <row r="172" spans="1:3">
      <c r="A172" s="4" t="s">
        <v>805</v>
      </c>
      <c r="B172" s="5" t="n">
        <v>-35</v>
      </c>
      <c r="C172" s="5" t="n">
        <v>0</v>
      </c>
    </row>
    <row r="173" spans="1:3">
      <c r="A173" s="4" t="s">
        <v>806</v>
      </c>
      <c r="B173" s="5" t="n">
        <v>0</v>
      </c>
      <c r="C173" s="5" t="n">
        <v>8</v>
      </c>
    </row>
    <row r="174" spans="1:3">
      <c r="A174" s="4" t="s">
        <v>807</v>
      </c>
      <c r="B174" s="5" t="n">
        <v>0</v>
      </c>
      <c r="C174" s="5" t="n">
        <v>0</v>
      </c>
    </row>
    <row r="175" spans="1:3">
      <c r="A175" s="4" t="s">
        <v>808</v>
      </c>
      <c r="B175" s="5" t="n">
        <v>17</v>
      </c>
      <c r="C175" s="5" t="n">
        <v>46</v>
      </c>
    </row>
    <row r="176" spans="1:3">
      <c r="A176" s="4" t="s">
        <v>822</v>
      </c>
    </row>
    <row r="177" spans="1:3">
      <c r="A177" s="3" t="s">
        <v>561</v>
      </c>
    </row>
    <row r="178" spans="1:3">
      <c r="A178" s="4" t="s">
        <v>800</v>
      </c>
      <c r="B178" s="5" t="n">
        <v>1261</v>
      </c>
      <c r="C178" s="5" t="n">
        <v>994</v>
      </c>
    </row>
    <row r="179" spans="1:3">
      <c r="A179" s="4" t="s">
        <v>801</v>
      </c>
      <c r="B179" s="5" t="n">
        <v>0</v>
      </c>
      <c r="C179" s="5" t="n">
        <v>-1</v>
      </c>
    </row>
    <row r="180" spans="1:3">
      <c r="A180" s="4" t="s">
        <v>802</v>
      </c>
      <c r="B180" s="5" t="n">
        <v>36</v>
      </c>
      <c r="C180" s="5" t="n">
        <v>9</v>
      </c>
    </row>
    <row r="181" spans="1:3">
      <c r="A181" s="4" t="s">
        <v>803</v>
      </c>
      <c r="B181" s="5" t="n">
        <v>209</v>
      </c>
      <c r="C181" s="5" t="n">
        <v>463</v>
      </c>
    </row>
    <row r="182" spans="1:3">
      <c r="A182" s="4" t="s">
        <v>804</v>
      </c>
      <c r="B182" s="5" t="n">
        <v>-268</v>
      </c>
      <c r="C182" s="5" t="n">
        <v>-174</v>
      </c>
    </row>
    <row r="183" spans="1:3">
      <c r="A183" s="4" t="s">
        <v>805</v>
      </c>
      <c r="B183" s="5" t="n">
        <v>-7</v>
      </c>
      <c r="C183" s="5" t="n">
        <v>-21</v>
      </c>
    </row>
    <row r="184" spans="1:3">
      <c r="A184" s="4" t="s">
        <v>806</v>
      </c>
      <c r="B184" s="5" t="n">
        <v>0</v>
      </c>
      <c r="C184" s="5" t="n">
        <v>3</v>
      </c>
    </row>
    <row r="185" spans="1:3">
      <c r="A185" s="4" t="s">
        <v>807</v>
      </c>
      <c r="B185" s="5" t="n">
        <v>-1</v>
      </c>
      <c r="C185" s="5" t="n">
        <v>-12</v>
      </c>
    </row>
    <row r="186" spans="1:3">
      <c r="A186" s="4" t="s">
        <v>808</v>
      </c>
      <c r="B186" s="7" t="n">
        <v>1230</v>
      </c>
      <c r="C186" s="7" t="n">
        <v>12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0</v>
      </c>
    </row>
    <row r="3" spans="1:3">
      <c r="A3" s="3" t="s">
        <v>824</v>
      </c>
    </row>
    <row r="4" spans="1:3">
      <c r="A4" s="4" t="s">
        <v>825</v>
      </c>
      <c r="B4" s="7" t="n">
        <v>-14</v>
      </c>
      <c r="C4" s="7" t="n">
        <v>-9</v>
      </c>
    </row>
    <row r="5" spans="1:3">
      <c r="A5" s="4" t="s">
        <v>705</v>
      </c>
    </row>
    <row r="6" spans="1:3">
      <c r="A6" s="3" t="s">
        <v>824</v>
      </c>
    </row>
    <row r="7" spans="1:3">
      <c r="A7" s="4" t="s">
        <v>826</v>
      </c>
      <c r="B7" s="5" t="n">
        <v>-4</v>
      </c>
      <c r="C7" s="5" t="n">
        <v>-2</v>
      </c>
    </row>
    <row r="8" spans="1:3">
      <c r="A8" s="4" t="s">
        <v>827</v>
      </c>
    </row>
    <row r="9" spans="1:3">
      <c r="A9" s="3" t="s">
        <v>824</v>
      </c>
    </row>
    <row r="10" spans="1:3">
      <c r="A10" s="4" t="s">
        <v>826</v>
      </c>
      <c r="B10" s="5" t="n">
        <v>-4</v>
      </c>
      <c r="C10" s="5" t="n">
        <v>-2</v>
      </c>
    </row>
    <row r="11" spans="1:3">
      <c r="A11" s="4" t="s">
        <v>828</v>
      </c>
    </row>
    <row r="12" spans="1:3">
      <c r="A12" s="3" t="s">
        <v>824</v>
      </c>
    </row>
    <row r="13" spans="1:3">
      <c r="A13" s="4" t="s">
        <v>829</v>
      </c>
      <c r="B13" s="5" t="n">
        <v>-12</v>
      </c>
      <c r="C13" s="5" t="n">
        <v>-1</v>
      </c>
    </row>
    <row r="14" spans="1:3">
      <c r="A14" s="4" t="s">
        <v>830</v>
      </c>
    </row>
    <row r="15" spans="1:3">
      <c r="A15" s="3" t="s">
        <v>824</v>
      </c>
    </row>
    <row r="16" spans="1:3">
      <c r="A16" s="4" t="s">
        <v>829</v>
      </c>
      <c r="B16" s="5" t="n">
        <v>-5</v>
      </c>
      <c r="C16" s="5" t="n">
        <v>0</v>
      </c>
    </row>
    <row r="17" spans="1:3">
      <c r="A17" s="4" t="s">
        <v>831</v>
      </c>
    </row>
    <row r="18" spans="1:3">
      <c r="A18" s="3" t="s">
        <v>824</v>
      </c>
    </row>
    <row r="19" spans="1:3">
      <c r="A19" s="4" t="s">
        <v>829</v>
      </c>
      <c r="B19" s="5" t="n">
        <v>-7</v>
      </c>
    </row>
    <row r="20" spans="1:3">
      <c r="A20" s="4" t="s">
        <v>832</v>
      </c>
    </row>
    <row r="21" spans="1:3">
      <c r="A21" s="3" t="s">
        <v>824</v>
      </c>
    </row>
    <row r="22" spans="1:3">
      <c r="A22" s="4" t="s">
        <v>829</v>
      </c>
      <c r="B22" s="5" t="n">
        <v>0</v>
      </c>
      <c r="C22" s="5" t="n">
        <v>-1</v>
      </c>
    </row>
    <row r="23" spans="1:3">
      <c r="A23" s="4" t="s">
        <v>833</v>
      </c>
    </row>
    <row r="24" spans="1:3">
      <c r="A24" s="3" t="s">
        <v>824</v>
      </c>
    </row>
    <row r="25" spans="1:3">
      <c r="A25" s="4" t="s">
        <v>825</v>
      </c>
      <c r="B25" s="5" t="n">
        <v>0</v>
      </c>
      <c r="C25" s="5" t="n">
        <v>-1</v>
      </c>
    </row>
    <row r="26" spans="1:3">
      <c r="A26" s="4" t="s">
        <v>834</v>
      </c>
    </row>
    <row r="27" spans="1:3">
      <c r="A27" s="3" t="s">
        <v>824</v>
      </c>
    </row>
    <row r="28" spans="1:3">
      <c r="A28" s="4" t="s">
        <v>825</v>
      </c>
      <c r="B28" s="5" t="n">
        <v>-2</v>
      </c>
      <c r="C28" s="5" t="n">
        <v>-7</v>
      </c>
    </row>
    <row r="29" spans="1:3">
      <c r="A29" s="4" t="s">
        <v>835</v>
      </c>
    </row>
    <row r="30" spans="1:3">
      <c r="A30" s="3" t="s">
        <v>824</v>
      </c>
    </row>
    <row r="31" spans="1:3">
      <c r="A31" s="4" t="s">
        <v>825</v>
      </c>
      <c r="B31" s="5" t="n">
        <v>-2</v>
      </c>
      <c r="C31" s="5" t="n">
        <v>-2</v>
      </c>
    </row>
    <row r="32" spans="1:3">
      <c r="A32" s="4" t="s">
        <v>836</v>
      </c>
    </row>
    <row r="33" spans="1:3">
      <c r="A33" s="3" t="s">
        <v>824</v>
      </c>
    </row>
    <row r="34" spans="1:3">
      <c r="A34" s="4" t="s">
        <v>825</v>
      </c>
      <c r="B34" s="7" t="n">
        <v>0</v>
      </c>
      <c r="C34"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781</v>
      </c>
    </row>
    <row r="4" spans="1:4">
      <c r="A4" s="4" t="s">
        <v>838</v>
      </c>
      <c r="B4" s="7" t="n">
        <v>0</v>
      </c>
      <c r="C4" s="7" t="n">
        <v>4</v>
      </c>
      <c r="D4" s="7" t="n">
        <v>-4</v>
      </c>
    </row>
    <row r="5" spans="1:4">
      <c r="A5" s="4" t="s">
        <v>76</v>
      </c>
      <c r="B5" s="5" t="n">
        <v>41</v>
      </c>
      <c r="C5" s="5" t="n">
        <v>211</v>
      </c>
    </row>
    <row r="6" spans="1:4">
      <c r="A6" s="4" t="s">
        <v>839</v>
      </c>
    </row>
    <row r="7" spans="1:4">
      <c r="A7" s="3" t="s">
        <v>781</v>
      </c>
    </row>
    <row r="8" spans="1:4">
      <c r="A8" s="4" t="s">
        <v>76</v>
      </c>
      <c r="B8" s="5" t="n">
        <v>0</v>
      </c>
      <c r="C8" s="5" t="n">
        <v>7</v>
      </c>
    </row>
    <row r="9" spans="1:4">
      <c r="A9" s="4" t="s">
        <v>840</v>
      </c>
    </row>
    <row r="10" spans="1:4">
      <c r="A10" s="3" t="s">
        <v>781</v>
      </c>
    </row>
    <row r="11" spans="1:4">
      <c r="A11" s="4" t="s">
        <v>76</v>
      </c>
      <c r="B11" s="5" t="n">
        <v>0</v>
      </c>
      <c r="C11" s="5" t="n">
        <v>3</v>
      </c>
    </row>
    <row r="12" spans="1:4">
      <c r="A12" s="4" t="s">
        <v>721</v>
      </c>
    </row>
    <row r="13" spans="1:4">
      <c r="A13" s="3" t="s">
        <v>781</v>
      </c>
    </row>
    <row r="14" spans="1:4">
      <c r="A14" s="4" t="s">
        <v>76</v>
      </c>
      <c r="B14" s="5" t="n">
        <v>0</v>
      </c>
      <c r="C14" s="5" t="n">
        <v>8</v>
      </c>
    </row>
    <row r="15" spans="1:4">
      <c r="A15" s="4" t="s">
        <v>642</v>
      </c>
    </row>
    <row r="16" spans="1:4">
      <c r="A16" s="3" t="s">
        <v>781</v>
      </c>
    </row>
    <row r="17" spans="1:4">
      <c r="A17" s="4" t="s">
        <v>838</v>
      </c>
      <c r="B17" s="5" t="n">
        <v>-1</v>
      </c>
      <c r="C17" s="5" t="n">
        <v>0</v>
      </c>
      <c r="D17" s="5" t="n">
        <v>-4</v>
      </c>
    </row>
    <row r="18" spans="1:4">
      <c r="A18" s="4" t="s">
        <v>76</v>
      </c>
      <c r="B18" s="5" t="n">
        <v>0</v>
      </c>
      <c r="C18" s="5" t="n">
        <v>40</v>
      </c>
    </row>
    <row r="19" spans="1:4">
      <c r="A19" s="4" t="s">
        <v>841</v>
      </c>
    </row>
    <row r="20" spans="1:4">
      <c r="A20" s="3" t="s">
        <v>781</v>
      </c>
    </row>
    <row r="21" spans="1:4">
      <c r="A21" s="4" t="s">
        <v>838</v>
      </c>
      <c r="B21" s="5" t="n">
        <v>0</v>
      </c>
      <c r="C21" s="5" t="n">
        <v>-1</v>
      </c>
      <c r="D21" s="5" t="n">
        <v>0</v>
      </c>
    </row>
    <row r="22" spans="1:4">
      <c r="A22" s="4" t="s">
        <v>842</v>
      </c>
    </row>
    <row r="23" spans="1:4">
      <c r="A23" s="3" t="s">
        <v>781</v>
      </c>
    </row>
    <row r="24" spans="1:4">
      <c r="A24" s="4" t="s">
        <v>76</v>
      </c>
      <c r="B24" s="5" t="n">
        <v>0</v>
      </c>
      <c r="C24" s="5" t="n">
        <v>7</v>
      </c>
    </row>
    <row r="25" spans="1:4">
      <c r="A25" s="4" t="s">
        <v>722</v>
      </c>
    </row>
    <row r="26" spans="1:4">
      <c r="A26" s="3" t="s">
        <v>781</v>
      </c>
    </row>
    <row r="27" spans="1:4">
      <c r="A27" s="4" t="s">
        <v>838</v>
      </c>
      <c r="B27" s="5" t="n">
        <v>0</v>
      </c>
      <c r="C27" s="5" t="n">
        <v>5</v>
      </c>
      <c r="D27" s="5" t="n">
        <v>0</v>
      </c>
    </row>
    <row r="28" spans="1:4">
      <c r="A28" s="4" t="s">
        <v>76</v>
      </c>
      <c r="B28" s="5" t="n">
        <v>41</v>
      </c>
      <c r="C28" s="5" t="n">
        <v>146</v>
      </c>
    </row>
    <row r="29" spans="1:4">
      <c r="A29" s="4" t="s">
        <v>843</v>
      </c>
    </row>
    <row r="30" spans="1:4">
      <c r="A30" s="3" t="s">
        <v>781</v>
      </c>
    </row>
    <row r="31" spans="1:4">
      <c r="A31" s="4" t="s">
        <v>838</v>
      </c>
      <c r="B31" s="5" t="n">
        <v>1</v>
      </c>
      <c r="C31" s="5" t="n">
        <v>0</v>
      </c>
      <c r="D31" s="5" t="n">
        <v>0</v>
      </c>
    </row>
    <row r="32" spans="1:4">
      <c r="A32" s="4" t="s">
        <v>658</v>
      </c>
    </row>
    <row r="33" spans="1:4">
      <c r="A33" s="3" t="s">
        <v>781</v>
      </c>
    </row>
    <row r="34" spans="1:4">
      <c r="A34" s="4" t="s">
        <v>838</v>
      </c>
      <c r="B34" s="7" t="n">
        <v>-1</v>
      </c>
      <c r="C34" s="7" t="n">
        <v>4</v>
      </c>
      <c r="D34" s="7"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720</v>
      </c>
    </row>
    <row r="3" spans="1:3">
      <c r="A3" s="4" t="s">
        <v>845</v>
      </c>
      <c r="B3" s="7" t="n">
        <v>225260</v>
      </c>
      <c r="C3" s="7" t="n">
        <v>224576</v>
      </c>
    </row>
    <row r="4" spans="1:3">
      <c r="A4" s="4" t="s">
        <v>846</v>
      </c>
      <c r="B4" s="5" t="n">
        <v>40297</v>
      </c>
      <c r="C4" s="5" t="n">
        <v>34818</v>
      </c>
    </row>
    <row r="5" spans="1:3">
      <c r="A5" s="4" t="s">
        <v>847</v>
      </c>
      <c r="B5" s="5" t="n">
        <v>211766</v>
      </c>
      <c r="C5" s="5" t="n">
        <v>207673</v>
      </c>
    </row>
    <row r="6" spans="1:3">
      <c r="A6" s="4" t="s">
        <v>705</v>
      </c>
    </row>
    <row r="7" spans="1:3">
      <c r="A7" s="3" t="s">
        <v>720</v>
      </c>
    </row>
    <row r="8" spans="1:3">
      <c r="A8" s="4" t="s">
        <v>846</v>
      </c>
      <c r="B8" s="5" t="n">
        <v>2029</v>
      </c>
      <c r="C8" s="5" t="n">
        <v>2193</v>
      </c>
    </row>
    <row r="9" spans="1:3">
      <c r="A9" s="4" t="s">
        <v>691</v>
      </c>
    </row>
    <row r="10" spans="1:3">
      <c r="A10" s="3" t="s">
        <v>720</v>
      </c>
    </row>
    <row r="11" spans="1:3">
      <c r="A11" s="4" t="s">
        <v>846</v>
      </c>
      <c r="B11" s="5" t="n">
        <v>35950</v>
      </c>
      <c r="C11" s="5" t="n">
        <v>31192</v>
      </c>
    </row>
    <row r="12" spans="1:3">
      <c r="A12" s="4" t="s">
        <v>848</v>
      </c>
    </row>
    <row r="13" spans="1:3">
      <c r="A13" s="3" t="s">
        <v>720</v>
      </c>
    </row>
    <row r="14" spans="1:3">
      <c r="A14" s="4" t="s">
        <v>847</v>
      </c>
      <c r="B14" s="5" t="n">
        <v>825</v>
      </c>
      <c r="C14" s="5" t="n">
        <v>611</v>
      </c>
    </row>
    <row r="15" spans="1:3">
      <c r="A15" s="4" t="s">
        <v>849</v>
      </c>
    </row>
    <row r="16" spans="1:3">
      <c r="A16" s="3" t="s">
        <v>720</v>
      </c>
    </row>
    <row r="17" spans="1:3">
      <c r="A17" s="4" t="s">
        <v>845</v>
      </c>
      <c r="B17" s="5" t="n">
        <v>3175</v>
      </c>
      <c r="C17" s="5" t="n">
        <v>2886</v>
      </c>
    </row>
    <row r="18" spans="1:3">
      <c r="A18" s="4" t="s">
        <v>850</v>
      </c>
    </row>
    <row r="19" spans="1:3">
      <c r="A19" s="3" t="s">
        <v>720</v>
      </c>
    </row>
    <row r="20" spans="1:3">
      <c r="A20" s="4" t="s">
        <v>847</v>
      </c>
      <c r="B20" s="5" t="n">
        <v>3415</v>
      </c>
      <c r="C20" s="5" t="n">
        <v>3826</v>
      </c>
    </row>
    <row r="21" spans="1:3">
      <c r="A21" s="4" t="s">
        <v>851</v>
      </c>
    </row>
    <row r="22" spans="1:3">
      <c r="A22" s="3" t="s">
        <v>720</v>
      </c>
    </row>
    <row r="23" spans="1:3">
      <c r="A23" s="4" t="s">
        <v>847</v>
      </c>
      <c r="B23" s="5" t="n">
        <v>1583</v>
      </c>
      <c r="C23" s="5" t="n">
        <v>1083</v>
      </c>
    </row>
    <row r="24" spans="1:3">
      <c r="A24" s="4" t="s">
        <v>852</v>
      </c>
    </row>
    <row r="25" spans="1:3">
      <c r="A25" s="3" t="s">
        <v>720</v>
      </c>
    </row>
    <row r="26" spans="1:3">
      <c r="A26" s="4" t="s">
        <v>853</v>
      </c>
      <c r="B26" s="5" t="n">
        <v>827</v>
      </c>
      <c r="C26" s="5" t="n">
        <v>613</v>
      </c>
    </row>
    <row r="27" spans="1:3">
      <c r="A27" s="4" t="s">
        <v>854</v>
      </c>
    </row>
    <row r="28" spans="1:3">
      <c r="A28" s="3" t="s">
        <v>720</v>
      </c>
    </row>
    <row r="29" spans="1:3">
      <c r="A29" s="4" t="s">
        <v>846</v>
      </c>
      <c r="B29" s="5" t="n">
        <v>3220</v>
      </c>
      <c r="C29" s="5" t="n">
        <v>2878</v>
      </c>
    </row>
    <row r="30" spans="1:3">
      <c r="A30" s="4" t="s">
        <v>855</v>
      </c>
    </row>
    <row r="31" spans="1:3">
      <c r="A31" s="3" t="s">
        <v>720</v>
      </c>
    </row>
    <row r="32" spans="1:3">
      <c r="A32" s="4" t="s">
        <v>853</v>
      </c>
      <c r="B32" s="5" t="n">
        <v>4054</v>
      </c>
      <c r="C32" s="5" t="n">
        <v>4316</v>
      </c>
    </row>
    <row r="33" spans="1:3">
      <c r="A33" s="4" t="s">
        <v>856</v>
      </c>
    </row>
    <row r="34" spans="1:3">
      <c r="A34" s="3" t="s">
        <v>720</v>
      </c>
    </row>
    <row r="35" spans="1:3">
      <c r="A35" s="4" t="s">
        <v>853</v>
      </c>
      <c r="B35" s="7" t="n">
        <v>1699</v>
      </c>
      <c r="C35" s="7" t="n">
        <v>12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858</v>
      </c>
    </row>
    <row r="4" spans="1:4">
      <c r="A4" s="4" t="s">
        <v>859</v>
      </c>
      <c r="B4" s="7" t="n">
        <v>-71</v>
      </c>
      <c r="C4" s="7" t="n">
        <v>-59</v>
      </c>
      <c r="D4" s="7" t="n">
        <v>-59</v>
      </c>
    </row>
    <row r="5" spans="1:4">
      <c r="A5" s="4" t="s">
        <v>618</v>
      </c>
      <c r="B5" s="5" t="n">
        <v>1603</v>
      </c>
      <c r="C5" s="5" t="n">
        <v>1577</v>
      </c>
      <c r="D5" s="5" t="n">
        <v>1561</v>
      </c>
    </row>
    <row r="6" spans="1:4">
      <c r="A6" s="4" t="s">
        <v>658</v>
      </c>
    </row>
    <row r="7" spans="1:4">
      <c r="A7" s="3" t="s">
        <v>858</v>
      </c>
    </row>
    <row r="8" spans="1:4">
      <c r="A8" s="4" t="s">
        <v>860</v>
      </c>
      <c r="B8" s="5" t="n">
        <v>1303</v>
      </c>
      <c r="C8" s="5" t="n">
        <v>1319</v>
      </c>
      <c r="D8" s="5" t="n">
        <v>1301</v>
      </c>
    </row>
    <row r="9" spans="1:4">
      <c r="A9" s="4" t="s">
        <v>843</v>
      </c>
    </row>
    <row r="10" spans="1:4">
      <c r="A10" s="3" t="s">
        <v>858</v>
      </c>
    </row>
    <row r="11" spans="1:4">
      <c r="A11" s="4" t="s">
        <v>860</v>
      </c>
      <c r="B11" s="5" t="n">
        <v>24</v>
      </c>
      <c r="C11" s="5" t="n">
        <v>22</v>
      </c>
      <c r="D11" s="5" t="n">
        <v>17</v>
      </c>
    </row>
    <row r="12" spans="1:4">
      <c r="A12" s="4" t="s">
        <v>178</v>
      </c>
    </row>
    <row r="13" spans="1:4">
      <c r="A13" s="3" t="s">
        <v>858</v>
      </c>
    </row>
    <row r="14" spans="1:4">
      <c r="A14" s="4" t="s">
        <v>860</v>
      </c>
      <c r="B14" s="5" t="n">
        <v>124</v>
      </c>
      <c r="C14" s="5" t="n">
        <v>116</v>
      </c>
      <c r="D14" s="5" t="n">
        <v>115</v>
      </c>
    </row>
    <row r="15" spans="1:4">
      <c r="A15" s="4" t="s">
        <v>79</v>
      </c>
    </row>
    <row r="16" spans="1:4">
      <c r="A16" s="3" t="s">
        <v>858</v>
      </c>
    </row>
    <row r="17" spans="1:4">
      <c r="A17" s="4" t="s">
        <v>860</v>
      </c>
      <c r="B17" s="5" t="n">
        <v>174</v>
      </c>
      <c r="C17" s="5" t="n">
        <v>128</v>
      </c>
      <c r="D17" s="5" t="n">
        <v>130</v>
      </c>
    </row>
    <row r="18" spans="1:4">
      <c r="A18" s="4" t="s">
        <v>80</v>
      </c>
    </row>
    <row r="19" spans="1:4">
      <c r="A19" s="3" t="s">
        <v>858</v>
      </c>
    </row>
    <row r="20" spans="1:4">
      <c r="A20" s="4" t="s">
        <v>860</v>
      </c>
      <c r="B20" s="7" t="n">
        <v>49</v>
      </c>
      <c r="C20" s="7" t="n">
        <v>51</v>
      </c>
      <c r="D20" s="7" t="n">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7" t="n">
        <v>275</v>
      </c>
      <c r="C4" s="7" t="n">
        <v>222</v>
      </c>
      <c r="D4" s="7" t="n">
        <v>219</v>
      </c>
    </row>
    <row r="5" spans="1:4">
      <c r="A5" s="4" t="s">
        <v>864</v>
      </c>
      <c r="B5" s="5" t="n">
        <v>-113</v>
      </c>
      <c r="C5" s="5" t="n">
        <v>-159</v>
      </c>
      <c r="D5" s="5" t="n">
        <v>-194</v>
      </c>
    </row>
    <row r="6" spans="1:4">
      <c r="A6" s="4" t="s">
        <v>39</v>
      </c>
      <c r="B6" s="5" t="n">
        <v>-8</v>
      </c>
      <c r="C6" s="5" t="n">
        <v>-27</v>
      </c>
      <c r="D6" s="5" t="n">
        <v>-41</v>
      </c>
    </row>
    <row r="7" spans="1:4">
      <c r="A7" s="4" t="s">
        <v>865</v>
      </c>
      <c r="B7" s="5" t="n">
        <v>14</v>
      </c>
      <c r="C7" s="5" t="n">
        <v>-78</v>
      </c>
      <c r="D7" s="5" t="n">
        <v>0</v>
      </c>
    </row>
    <row r="8" spans="1:4">
      <c r="A8" s="4" t="s">
        <v>41</v>
      </c>
      <c r="B8" s="5" t="n">
        <v>165</v>
      </c>
      <c r="C8" s="5" t="n">
        <v>-110</v>
      </c>
      <c r="D8" s="5" t="n">
        <v>-12</v>
      </c>
    </row>
    <row r="9" spans="1:4">
      <c r="A9" s="4" t="s">
        <v>80</v>
      </c>
    </row>
    <row r="10" spans="1:4">
      <c r="A10" s="3" t="s">
        <v>862</v>
      </c>
    </row>
    <row r="11" spans="1:4">
      <c r="A11" s="4" t="s">
        <v>866</v>
      </c>
      <c r="B11" s="5" t="n">
        <v>12</v>
      </c>
      <c r="C11" s="5" t="n">
        <v>-151</v>
      </c>
      <c r="D11" s="5" t="n">
        <v>-8</v>
      </c>
    </row>
    <row r="12" spans="1:4">
      <c r="A12" s="4" t="s">
        <v>867</v>
      </c>
    </row>
    <row r="13" spans="1:4">
      <c r="A13" s="3" t="s">
        <v>862</v>
      </c>
    </row>
    <row r="14" spans="1:4">
      <c r="A14" s="4" t="s">
        <v>868</v>
      </c>
      <c r="B14" s="5" t="n">
        <v>-6</v>
      </c>
      <c r="C14" s="5" t="n">
        <v>74</v>
      </c>
      <c r="D14" s="5" t="n">
        <v>-7</v>
      </c>
    </row>
    <row r="15" spans="1:4">
      <c r="A15" s="4" t="s">
        <v>869</v>
      </c>
    </row>
    <row r="16" spans="1:4">
      <c r="A16" s="3" t="s">
        <v>862</v>
      </c>
    </row>
    <row r="17" spans="1:4">
      <c r="A17" s="4" t="s">
        <v>868</v>
      </c>
      <c r="C17" s="5" t="n">
        <v>83</v>
      </c>
      <c r="D17" s="5" t="n">
        <v>13</v>
      </c>
    </row>
    <row r="18" spans="1:4">
      <c r="A18" s="4" t="s">
        <v>870</v>
      </c>
    </row>
    <row r="19" spans="1:4">
      <c r="A19" s="3" t="s">
        <v>862</v>
      </c>
    </row>
    <row r="20" spans="1:4">
      <c r="A20" s="4" t="s">
        <v>868</v>
      </c>
      <c r="B20" s="5" t="n">
        <v>8</v>
      </c>
      <c r="C20" s="5" t="n">
        <v>-9</v>
      </c>
      <c r="D20" s="5" t="n">
        <v>-20</v>
      </c>
    </row>
    <row r="21" spans="1:4">
      <c r="A21" s="4" t="s">
        <v>178</v>
      </c>
    </row>
    <row r="22" spans="1:4">
      <c r="A22" s="3" t="s">
        <v>862</v>
      </c>
    </row>
    <row r="23" spans="1:4">
      <c r="A23" s="4" t="s">
        <v>871</v>
      </c>
      <c r="B23" s="7" t="n">
        <v>-1</v>
      </c>
      <c r="C23" s="7" t="n">
        <v>0</v>
      </c>
      <c r="D23"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72</v>
      </c>
      <c r="B1" s="2" t="s">
        <v>589</v>
      </c>
      <c r="J1" s="2" t="s">
        <v>1</v>
      </c>
    </row>
    <row r="2" spans="1:12">
      <c r="B2" s="2" t="s">
        <v>873</v>
      </c>
      <c r="C2" s="2" t="s">
        <v>874</v>
      </c>
      <c r="D2" s="2" t="s">
        <v>875</v>
      </c>
      <c r="E2" s="2" t="s">
        <v>876</v>
      </c>
      <c r="F2" s="2" t="s">
        <v>877</v>
      </c>
      <c r="G2" s="2" t="s">
        <v>878</v>
      </c>
      <c r="H2" s="2" t="s">
        <v>879</v>
      </c>
      <c r="I2" s="2" t="s">
        <v>880</v>
      </c>
      <c r="J2" s="2" t="s">
        <v>873</v>
      </c>
      <c r="K2" s="2" t="s">
        <v>877</v>
      </c>
      <c r="L2" s="2" t="s">
        <v>881</v>
      </c>
    </row>
    <row r="3" spans="1:12">
      <c r="A3" s="3" t="s">
        <v>882</v>
      </c>
    </row>
    <row r="4" spans="1:12">
      <c r="A4" s="4" t="s">
        <v>883</v>
      </c>
      <c r="J4" s="7" t="n">
        <v>173000000</v>
      </c>
      <c r="K4" s="7" t="n">
        <v>-83000000</v>
      </c>
      <c r="L4" s="7" t="n">
        <v>29000000</v>
      </c>
    </row>
    <row r="5" spans="1:12">
      <c r="A5" s="4" t="s">
        <v>884</v>
      </c>
      <c r="B5" s="5" t="n">
        <v>2526</v>
      </c>
      <c r="J5" s="5" t="n">
        <v>2526</v>
      </c>
    </row>
    <row r="6" spans="1:12">
      <c r="A6" s="4" t="s">
        <v>885</v>
      </c>
      <c r="B6" s="4" t="s">
        <v>886</v>
      </c>
      <c r="J6" s="4" t="s">
        <v>886</v>
      </c>
    </row>
    <row r="7" spans="1:12">
      <c r="A7" s="4" t="s">
        <v>178</v>
      </c>
      <c r="B7" s="7" t="n">
        <v>3175000000</v>
      </c>
      <c r="F7" s="7" t="n">
        <v>2886000000</v>
      </c>
      <c r="J7" s="7" t="n">
        <v>3175000000</v>
      </c>
      <c r="K7" s="5" t="n">
        <v>2886000000</v>
      </c>
    </row>
    <row r="8" spans="1:12">
      <c r="A8" s="4" t="s">
        <v>887</v>
      </c>
      <c r="B8" s="4" t="s">
        <v>888</v>
      </c>
      <c r="J8" s="4" t="s">
        <v>888</v>
      </c>
    </row>
    <row r="9" spans="1:12">
      <c r="A9" s="4" t="s">
        <v>889</v>
      </c>
      <c r="B9" s="4" t="s">
        <v>890</v>
      </c>
      <c r="J9" s="4" t="s">
        <v>890</v>
      </c>
    </row>
    <row r="10" spans="1:12">
      <c r="A10" s="4" t="s">
        <v>891</v>
      </c>
      <c r="B10" s="7" t="n">
        <v>0</v>
      </c>
      <c r="F10" s="5" t="n">
        <v>0</v>
      </c>
      <c r="J10" s="7" t="n">
        <v>0</v>
      </c>
      <c r="K10" s="5" t="n">
        <v>0</v>
      </c>
    </row>
    <row r="11" spans="1:12">
      <c r="A11" s="4" t="s">
        <v>892</v>
      </c>
      <c r="B11" s="7" t="n">
        <v>920000000</v>
      </c>
      <c r="F11" s="5" t="n">
        <v>871000000</v>
      </c>
      <c r="J11" s="7" t="n">
        <v>920000000</v>
      </c>
      <c r="K11" s="5" t="n">
        <v>871000000</v>
      </c>
    </row>
    <row r="12" spans="1:12">
      <c r="A12" s="4" t="s">
        <v>893</v>
      </c>
      <c r="F12" s="5" t="n">
        <v>701000000</v>
      </c>
      <c r="K12" s="5" t="n">
        <v>701000000</v>
      </c>
    </row>
    <row r="13" spans="1:12">
      <c r="A13" s="4" t="s">
        <v>894</v>
      </c>
      <c r="B13" s="4" t="s">
        <v>550</v>
      </c>
      <c r="J13" s="4" t="s">
        <v>550</v>
      </c>
    </row>
    <row r="14" spans="1:12">
      <c r="A14" s="4" t="s">
        <v>895</v>
      </c>
      <c r="B14" s="7" t="n">
        <v>2500000000</v>
      </c>
      <c r="F14" s="5" t="n">
        <v>2500000000</v>
      </c>
      <c r="J14" s="7" t="n">
        <v>2500000000</v>
      </c>
      <c r="K14" s="5" t="n">
        <v>2500000000</v>
      </c>
    </row>
    <row r="15" spans="1:12">
      <c r="A15" s="4" t="s">
        <v>896</v>
      </c>
      <c r="B15" s="5" t="n">
        <v>1200000000</v>
      </c>
      <c r="J15" s="5" t="n">
        <v>1200000000</v>
      </c>
    </row>
    <row r="16" spans="1:12">
      <c r="A16" s="4" t="s">
        <v>897</v>
      </c>
      <c r="B16" s="5" t="n">
        <v>829000000</v>
      </c>
      <c r="J16" s="7" t="n">
        <v>829000000</v>
      </c>
    </row>
    <row r="17" spans="1:12">
      <c r="A17" s="4" t="s">
        <v>898</v>
      </c>
      <c r="J17" s="4" t="s">
        <v>729</v>
      </c>
    </row>
    <row r="18" spans="1:12">
      <c r="A18" s="4" t="s">
        <v>93</v>
      </c>
      <c r="B18" s="5" t="n">
        <v>225260000000</v>
      </c>
      <c r="F18" s="5" t="n">
        <v>224576000000</v>
      </c>
      <c r="J18" s="7" t="n">
        <v>225260000000</v>
      </c>
      <c r="K18" s="5" t="n">
        <v>224576000000</v>
      </c>
    </row>
    <row r="19" spans="1:12">
      <c r="A19" s="4" t="s">
        <v>94</v>
      </c>
      <c r="B19" s="5" t="n">
        <v>211766000000</v>
      </c>
      <c r="F19" s="5" t="n">
        <v>207673000000</v>
      </c>
      <c r="J19" s="5" t="n">
        <v>211766000000</v>
      </c>
      <c r="K19" s="5" t="n">
        <v>207673000000</v>
      </c>
    </row>
    <row r="20" spans="1:12">
      <c r="A20" s="4" t="s">
        <v>35</v>
      </c>
      <c r="J20" s="5" t="n">
        <v>1603000000</v>
      </c>
      <c r="K20" s="5" t="n">
        <v>1577000000</v>
      </c>
      <c r="L20" s="5" t="n">
        <v>1561000000</v>
      </c>
    </row>
    <row r="21" spans="1:12">
      <c r="A21" s="4" t="s">
        <v>644</v>
      </c>
      <c r="B21" s="5" t="n">
        <v>-3703000000</v>
      </c>
      <c r="C21" s="7" t="n">
        <v>234000000</v>
      </c>
      <c r="D21" s="7" t="n">
        <v>-40000000</v>
      </c>
      <c r="E21" s="7" t="n">
        <v>378000000</v>
      </c>
      <c r="F21" s="5" t="n">
        <v>-81000000</v>
      </c>
      <c r="G21" s="7" t="n">
        <v>438000000</v>
      </c>
      <c r="H21" s="7" t="n">
        <v>216000000</v>
      </c>
      <c r="I21" s="7" t="n">
        <v>323000000</v>
      </c>
      <c r="J21" s="5" t="n">
        <v>-3131000000</v>
      </c>
      <c r="K21" s="5" t="n">
        <v>896000000</v>
      </c>
      <c r="L21" s="5" t="n">
        <v>1682000000</v>
      </c>
    </row>
    <row r="22" spans="1:12">
      <c r="A22" s="4" t="s">
        <v>899</v>
      </c>
    </row>
    <row r="23" spans="1:12">
      <c r="A23" s="3" t="s">
        <v>882</v>
      </c>
    </row>
    <row r="24" spans="1:12">
      <c r="A24" s="4" t="s">
        <v>93</v>
      </c>
      <c r="B24" s="5" t="n">
        <v>165900000000</v>
      </c>
      <c r="F24" s="5" t="n">
        <v>93700000000</v>
      </c>
      <c r="J24" s="5" t="n">
        <v>165900000000</v>
      </c>
      <c r="K24" s="5" t="n">
        <v>93700000000</v>
      </c>
    </row>
    <row r="25" spans="1:12">
      <c r="A25" s="4" t="s">
        <v>94</v>
      </c>
      <c r="B25" s="5" t="n">
        <v>47800000000</v>
      </c>
      <c r="F25" s="5" t="n">
        <v>13600000000</v>
      </c>
      <c r="J25" s="5" t="n">
        <v>47800000000</v>
      </c>
      <c r="K25" s="5" t="n">
        <v>13600000000</v>
      </c>
    </row>
    <row r="26" spans="1:12">
      <c r="A26" s="4" t="s">
        <v>35</v>
      </c>
      <c r="J26" s="5" t="n">
        <v>1900000000</v>
      </c>
      <c r="K26" s="5" t="n">
        <v>844000000</v>
      </c>
      <c r="L26" s="5" t="n">
        <v>914000000</v>
      </c>
    </row>
    <row r="27" spans="1:12">
      <c r="A27" s="4" t="s">
        <v>644</v>
      </c>
      <c r="J27" s="5" t="n">
        <v>9800000000</v>
      </c>
      <c r="K27" s="5" t="n">
        <v>7700000000</v>
      </c>
      <c r="L27" s="5" t="n">
        <v>6500000000</v>
      </c>
    </row>
    <row r="28" spans="1:12">
      <c r="A28" s="4" t="s">
        <v>676</v>
      </c>
    </row>
    <row r="29" spans="1:12">
      <c r="A29" s="3" t="s">
        <v>882</v>
      </c>
    </row>
    <row r="30" spans="1:12">
      <c r="A30" s="4" t="s">
        <v>900</v>
      </c>
      <c r="B30" s="7" t="n">
        <v>104000000</v>
      </c>
      <c r="F30" s="5" t="n">
        <v>102000000</v>
      </c>
      <c r="J30" s="7" t="n">
        <v>104000000</v>
      </c>
      <c r="K30" s="5" t="n">
        <v>102000000</v>
      </c>
    </row>
    <row r="31" spans="1:12">
      <c r="A31" s="4" t="s">
        <v>557</v>
      </c>
    </row>
    <row r="32" spans="1:12">
      <c r="A32" s="3" t="s">
        <v>882</v>
      </c>
    </row>
    <row r="33" spans="1:12">
      <c r="A33" s="4" t="s">
        <v>901</v>
      </c>
      <c r="B33" s="4" t="s">
        <v>902</v>
      </c>
      <c r="J33" s="4" t="s">
        <v>902</v>
      </c>
    </row>
    <row r="34" spans="1:12">
      <c r="A34" s="4" t="s">
        <v>903</v>
      </c>
      <c r="B34" s="4" t="s">
        <v>904</v>
      </c>
      <c r="J34" s="4" t="s">
        <v>904</v>
      </c>
    </row>
    <row r="35" spans="1:12">
      <c r="A35" s="4" t="s">
        <v>559</v>
      </c>
    </row>
    <row r="36" spans="1:12">
      <c r="A36" s="3" t="s">
        <v>882</v>
      </c>
    </row>
    <row r="37" spans="1:12">
      <c r="A37" s="4" t="s">
        <v>901</v>
      </c>
      <c r="B37" s="4" t="s">
        <v>905</v>
      </c>
      <c r="J37" s="4" t="s">
        <v>905</v>
      </c>
    </row>
    <row r="38" spans="1:12">
      <c r="A38" s="4" t="s">
        <v>906</v>
      </c>
      <c r="J38" s="4" t="s">
        <v>907</v>
      </c>
    </row>
    <row r="39" spans="1:12">
      <c r="A39" s="4" t="s">
        <v>908</v>
      </c>
    </row>
    <row r="40" spans="1:12">
      <c r="A40" s="3" t="s">
        <v>882</v>
      </c>
    </row>
    <row r="41" spans="1:12">
      <c r="A41" s="4" t="s">
        <v>892</v>
      </c>
      <c r="F41" s="5" t="n">
        <v>3000000</v>
      </c>
      <c r="K41" s="5" t="n">
        <v>3000000</v>
      </c>
    </row>
    <row r="42" spans="1:12">
      <c r="A42" s="4" t="s">
        <v>893</v>
      </c>
      <c r="B42" s="7" t="n">
        <v>787000000</v>
      </c>
      <c r="J42" s="7" t="n">
        <v>787000000</v>
      </c>
    </row>
    <row r="43" spans="1:12">
      <c r="A43" s="4" t="s">
        <v>909</v>
      </c>
      <c r="F43" s="5" t="n">
        <v>1000000</v>
      </c>
      <c r="K43" s="5" t="n">
        <v>1000000</v>
      </c>
    </row>
    <row r="44" spans="1:12">
      <c r="A44" s="4" t="s">
        <v>910</v>
      </c>
      <c r="F44" s="5" t="n">
        <v>3000000</v>
      </c>
      <c r="K44" s="5" t="n">
        <v>3000000</v>
      </c>
    </row>
    <row r="45" spans="1:12">
      <c r="A45" s="4" t="s">
        <v>121</v>
      </c>
    </row>
    <row r="46" spans="1:12">
      <c r="A46" s="3" t="s">
        <v>882</v>
      </c>
    </row>
    <row r="47" spans="1:12">
      <c r="A47" s="4" t="s">
        <v>911</v>
      </c>
      <c r="B47" s="5" t="n">
        <v>1300000000</v>
      </c>
      <c r="F47" s="5" t="n">
        <v>901000000</v>
      </c>
      <c r="J47" s="5" t="n">
        <v>1300000000</v>
      </c>
      <c r="K47" s="5" t="n">
        <v>901000000</v>
      </c>
    </row>
    <row r="48" spans="1:12">
      <c r="A48" s="4" t="s">
        <v>912</v>
      </c>
      <c r="B48" s="5" t="n">
        <v>402000000</v>
      </c>
      <c r="F48" s="5" t="n">
        <v>251000000</v>
      </c>
      <c r="J48" s="5" t="n">
        <v>402000000</v>
      </c>
      <c r="K48" s="5" t="n">
        <v>251000000</v>
      </c>
    </row>
    <row r="49" spans="1:12">
      <c r="A49" s="4" t="s">
        <v>913</v>
      </c>
    </row>
    <row r="50" spans="1:12">
      <c r="A50" s="3" t="s">
        <v>882</v>
      </c>
    </row>
    <row r="51" spans="1:12">
      <c r="A51" s="4" t="s">
        <v>178</v>
      </c>
      <c r="F51" s="5" t="n">
        <v>0</v>
      </c>
      <c r="K51" s="5" t="n">
        <v>0</v>
      </c>
    </row>
    <row r="52" spans="1:12">
      <c r="A52" s="4" t="s">
        <v>914</v>
      </c>
    </row>
    <row r="53" spans="1:12">
      <c r="A53" s="3" t="s">
        <v>882</v>
      </c>
    </row>
    <row r="54" spans="1:12">
      <c r="A54" s="4" t="s">
        <v>178</v>
      </c>
      <c r="B54" s="7" t="n">
        <v>24000000</v>
      </c>
      <c r="F54" s="5" t="n">
        <v>0</v>
      </c>
      <c r="J54" s="7" t="n">
        <v>24000000</v>
      </c>
      <c r="K54" s="5" t="n">
        <v>0</v>
      </c>
    </row>
    <row r="55" spans="1:12">
      <c r="A55" s="4" t="s">
        <v>121</v>
      </c>
    </row>
    <row r="56" spans="1:12">
      <c r="A56" s="3" t="s">
        <v>882</v>
      </c>
    </row>
    <row r="57" spans="1:12">
      <c r="A57" s="4" t="s">
        <v>915</v>
      </c>
      <c r="B57" s="4" t="s">
        <v>916</v>
      </c>
      <c r="J57" s="4" t="s">
        <v>916</v>
      </c>
    </row>
    <row r="58" spans="1:12">
      <c r="A58" s="4" t="s">
        <v>178</v>
      </c>
      <c r="B58" s="7" t="n">
        <v>3200000000</v>
      </c>
      <c r="F58" s="5" t="n">
        <v>2900000000</v>
      </c>
      <c r="J58" s="7" t="n">
        <v>3200000000</v>
      </c>
      <c r="K58" s="5" t="n">
        <v>2900000000</v>
      </c>
    </row>
    <row r="59" spans="1:12">
      <c r="A59" s="4" t="s">
        <v>178</v>
      </c>
      <c r="B59" s="5" t="n">
        <v>3175000000</v>
      </c>
      <c r="F59" s="5" t="n">
        <v>2886000000</v>
      </c>
      <c r="J59" s="5" t="n">
        <v>3175000000</v>
      </c>
      <c r="K59" s="5" t="n">
        <v>2886000000</v>
      </c>
    </row>
    <row r="60" spans="1:12">
      <c r="A60" s="4" t="s">
        <v>917</v>
      </c>
    </row>
    <row r="61" spans="1:12">
      <c r="A61" s="3" t="s">
        <v>882</v>
      </c>
    </row>
    <row r="62" spans="1:12">
      <c r="A62" s="4" t="s">
        <v>918</v>
      </c>
      <c r="B62" s="7" t="n">
        <v>0</v>
      </c>
      <c r="F62" s="7" t="n">
        <v>0</v>
      </c>
      <c r="J62" s="7" t="n">
        <v>0</v>
      </c>
      <c r="K62" s="7" t="n">
        <v>0</v>
      </c>
    </row>
    <row r="63" spans="1:12">
      <c r="A63" s="4" t="s">
        <v>674</v>
      </c>
    </row>
    <row r="64" spans="1:12">
      <c r="A64" s="3" t="s">
        <v>882</v>
      </c>
    </row>
    <row r="65" spans="1:12">
      <c r="A65" s="4" t="s">
        <v>919</v>
      </c>
      <c r="B65" s="4" t="s">
        <v>920</v>
      </c>
      <c r="F65" s="4" t="s">
        <v>921</v>
      </c>
      <c r="J65" s="4" t="s">
        <v>920</v>
      </c>
      <c r="K65" s="4" t="s">
        <v>921</v>
      </c>
    </row>
    <row r="66" spans="1:12">
      <c r="A66" s="4" t="s">
        <v>721</v>
      </c>
    </row>
    <row r="67" spans="1:12">
      <c r="A67" s="3" t="s">
        <v>882</v>
      </c>
    </row>
    <row r="68" spans="1:12">
      <c r="A68" s="4" t="s">
        <v>919</v>
      </c>
      <c r="B68" s="4" t="s">
        <v>922</v>
      </c>
      <c r="F68" s="4" t="s">
        <v>922</v>
      </c>
      <c r="J68" s="4" t="s">
        <v>922</v>
      </c>
      <c r="K68" s="4" t="s">
        <v>922</v>
      </c>
    </row>
    <row r="69" spans="1:12">
      <c r="A69" s="4" t="s">
        <v>722</v>
      </c>
    </row>
    <row r="70" spans="1:12">
      <c r="A70" s="3" t="s">
        <v>882</v>
      </c>
    </row>
    <row r="71" spans="1:12">
      <c r="A71" s="4" t="s">
        <v>919</v>
      </c>
      <c r="B71" s="4" t="s">
        <v>922</v>
      </c>
      <c r="F71" s="4" t="s">
        <v>923</v>
      </c>
      <c r="J71" s="4" t="s">
        <v>922</v>
      </c>
      <c r="K71" s="4" t="s">
        <v>923</v>
      </c>
    </row>
    <row r="72" spans="1:12">
      <c r="A72" s="4" t="s">
        <v>924</v>
      </c>
    </row>
    <row r="73" spans="1:12">
      <c r="A73" s="3" t="s">
        <v>882</v>
      </c>
    </row>
    <row r="74" spans="1:12">
      <c r="A74" s="4" t="s">
        <v>925</v>
      </c>
      <c r="B74" s="4" t="s">
        <v>761</v>
      </c>
      <c r="F74" s="4" t="s">
        <v>761</v>
      </c>
      <c r="J74" s="4" t="s">
        <v>761</v>
      </c>
      <c r="K74" s="4" t="s">
        <v>761</v>
      </c>
    </row>
    <row r="75" spans="1:12">
      <c r="A75" s="4" t="s">
        <v>926</v>
      </c>
    </row>
    <row r="76" spans="1:12">
      <c r="A76" s="3" t="s">
        <v>882</v>
      </c>
    </row>
    <row r="77" spans="1:12">
      <c r="A77" s="4" t="s">
        <v>925</v>
      </c>
      <c r="B77" s="4" t="s">
        <v>761</v>
      </c>
      <c r="J77" s="4" t="s">
        <v>761</v>
      </c>
    </row>
    <row r="78" spans="1:12">
      <c r="A78" s="4" t="s">
        <v>927</v>
      </c>
    </row>
    <row r="79" spans="1:12">
      <c r="A79" s="3" t="s">
        <v>882</v>
      </c>
    </row>
    <row r="80" spans="1:12">
      <c r="A80" s="4" t="s">
        <v>925</v>
      </c>
      <c r="B80" s="4" t="s">
        <v>761</v>
      </c>
      <c r="F80" s="4" t="s">
        <v>761</v>
      </c>
      <c r="J80" s="4" t="s">
        <v>761</v>
      </c>
      <c r="K80" s="4" t="s">
        <v>761</v>
      </c>
    </row>
    <row r="81" spans="1:12">
      <c r="A81" s="4" t="s">
        <v>928</v>
      </c>
    </row>
    <row r="82" spans="1:12">
      <c r="A82" s="3" t="s">
        <v>882</v>
      </c>
    </row>
    <row r="83" spans="1:12">
      <c r="A83" s="4" t="s">
        <v>925</v>
      </c>
      <c r="F83" s="4" t="s">
        <v>761</v>
      </c>
      <c r="K83" s="4" t="s">
        <v>761</v>
      </c>
    </row>
    <row r="84" spans="1:12">
      <c r="A84" s="4" t="s">
        <v>840</v>
      </c>
    </row>
    <row r="85" spans="1:12">
      <c r="A85" s="3" t="s">
        <v>882</v>
      </c>
    </row>
    <row r="86" spans="1:12">
      <c r="A86" s="4" t="s">
        <v>929</v>
      </c>
      <c r="F86" s="7" t="n">
        <v>5000000</v>
      </c>
      <c r="K86" s="7" t="n">
        <v>5000000</v>
      </c>
    </row>
    <row r="87" spans="1:12">
      <c r="A87" s="4" t="s">
        <v>930</v>
      </c>
      <c r="F87" s="5" t="n">
        <v>5000000</v>
      </c>
      <c r="K87" s="5" t="n">
        <v>5000000</v>
      </c>
    </row>
    <row r="88" spans="1:12">
      <c r="A88" s="4" t="s">
        <v>931</v>
      </c>
    </row>
    <row r="89" spans="1:12">
      <c r="A89" s="3" t="s">
        <v>882</v>
      </c>
    </row>
    <row r="90" spans="1:12">
      <c r="A90" s="4" t="s">
        <v>883</v>
      </c>
      <c r="J90" s="7" t="n">
        <v>152000000</v>
      </c>
      <c r="K90" s="5" t="n">
        <v>36000000</v>
      </c>
      <c r="L90" s="5" t="n">
        <v>-5000000</v>
      </c>
    </row>
    <row r="91" spans="1:12">
      <c r="A91" s="4" t="s">
        <v>644</v>
      </c>
      <c r="J91" s="5" t="n">
        <v>202000000</v>
      </c>
      <c r="K91" s="5" t="n">
        <v>86000000</v>
      </c>
      <c r="L91" s="7" t="n">
        <v>-21000000</v>
      </c>
    </row>
    <row r="92" spans="1:12">
      <c r="A92" s="4" t="s">
        <v>932</v>
      </c>
    </row>
    <row r="93" spans="1:12">
      <c r="A93" s="3" t="s">
        <v>882</v>
      </c>
    </row>
    <row r="94" spans="1:12">
      <c r="A94" s="4" t="s">
        <v>933</v>
      </c>
      <c r="B94" s="7" t="n">
        <v>566000000</v>
      </c>
      <c r="F94" s="5" t="n">
        <v>417000000</v>
      </c>
      <c r="J94" s="5" t="n">
        <v>566000000</v>
      </c>
      <c r="K94" s="5" t="n">
        <v>417000000</v>
      </c>
    </row>
    <row r="95" spans="1:12">
      <c r="A95" s="4" t="s">
        <v>934</v>
      </c>
    </row>
    <row r="96" spans="1:12">
      <c r="A96" s="3" t="s">
        <v>882</v>
      </c>
    </row>
    <row r="97" spans="1:12">
      <c r="A97" s="4" t="s">
        <v>933</v>
      </c>
      <c r="B97" s="7" t="n">
        <v>0</v>
      </c>
      <c r="F97" s="7" t="n">
        <v>0</v>
      </c>
      <c r="J97" s="7" t="n">
        <v>0</v>
      </c>
      <c r="K97" s="7"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936</v>
      </c>
    </row>
    <row r="4" spans="1:4">
      <c r="A4" s="4" t="s">
        <v>937</v>
      </c>
      <c r="B4" s="7" t="n">
        <v>275</v>
      </c>
      <c r="C4" s="7" t="n">
        <v>222</v>
      </c>
      <c r="D4" s="7" t="n">
        <v>219</v>
      </c>
    </row>
    <row r="5" spans="1:4">
      <c r="A5" s="4" t="s">
        <v>938</v>
      </c>
      <c r="B5" s="5" t="n">
        <v>-113</v>
      </c>
      <c r="C5" s="5" t="n">
        <v>-159</v>
      </c>
      <c r="D5" s="5" t="n">
        <v>-194</v>
      </c>
    </row>
    <row r="6" spans="1:4">
      <c r="A6" s="4" t="s">
        <v>939</v>
      </c>
    </row>
    <row r="7" spans="1:4">
      <c r="A7" s="3" t="s">
        <v>936</v>
      </c>
    </row>
    <row r="8" spans="1:4">
      <c r="A8" s="4" t="s">
        <v>940</v>
      </c>
      <c r="B8" s="5" t="n">
        <v>17614</v>
      </c>
      <c r="C8" s="5" t="n">
        <v>9984</v>
      </c>
      <c r="D8" s="5" t="n">
        <v>11161</v>
      </c>
    </row>
    <row r="9" spans="1:4">
      <c r="A9" s="4" t="s">
        <v>937</v>
      </c>
      <c r="B9" s="5" t="n">
        <v>204</v>
      </c>
      <c r="C9" s="5" t="n">
        <v>196</v>
      </c>
      <c r="D9" s="5" t="n">
        <v>177</v>
      </c>
    </row>
    <row r="10" spans="1:4">
      <c r="A10" s="4" t="s">
        <v>938</v>
      </c>
      <c r="B10" s="5" t="n">
        <v>-90</v>
      </c>
      <c r="C10" s="5" t="n">
        <v>-138</v>
      </c>
      <c r="D10" s="5" t="n">
        <v>-156</v>
      </c>
    </row>
    <row r="11" spans="1:4">
      <c r="A11" s="4" t="s">
        <v>941</v>
      </c>
    </row>
    <row r="12" spans="1:4">
      <c r="A12" s="3" t="s">
        <v>936</v>
      </c>
    </row>
    <row r="13" spans="1:4">
      <c r="A13" s="4" t="s">
        <v>940</v>
      </c>
      <c r="B13" s="5" t="n">
        <v>607</v>
      </c>
      <c r="C13" s="5" t="n">
        <v>359</v>
      </c>
      <c r="D13" s="5" t="n">
        <v>733</v>
      </c>
    </row>
    <row r="14" spans="1:4">
      <c r="A14" s="4" t="s">
        <v>937</v>
      </c>
      <c r="B14" s="5" t="n">
        <v>69</v>
      </c>
      <c r="C14" s="5" t="n">
        <v>26</v>
      </c>
      <c r="D14" s="5" t="n">
        <v>35</v>
      </c>
    </row>
    <row r="15" spans="1:4">
      <c r="A15" s="4" t="s">
        <v>938</v>
      </c>
      <c r="B15" s="7" t="n">
        <v>-23</v>
      </c>
      <c r="C15" s="7" t="n">
        <v>-20</v>
      </c>
      <c r="D15" s="7" t="n">
        <v>-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43</v>
      </c>
    </row>
    <row r="4" spans="1:4">
      <c r="A4" s="4" t="s">
        <v>944</v>
      </c>
      <c r="B4" s="7" t="n">
        <v>2</v>
      </c>
      <c r="C4" s="7" t="n">
        <v>21</v>
      </c>
      <c r="D4" s="7" t="n">
        <v>6</v>
      </c>
    </row>
    <row r="5" spans="1:4">
      <c r="A5" s="4" t="s">
        <v>945</v>
      </c>
      <c r="B5" s="5" t="n">
        <v>8</v>
      </c>
      <c r="C5" s="5" t="n">
        <v>27</v>
      </c>
      <c r="D5" s="5" t="n">
        <v>41</v>
      </c>
    </row>
    <row r="6" spans="1:4">
      <c r="A6" s="4" t="s">
        <v>946</v>
      </c>
      <c r="B6" s="5" t="n">
        <v>0</v>
      </c>
      <c r="C6" s="5" t="n">
        <v>2</v>
      </c>
      <c r="D6" s="5" t="n">
        <v>30</v>
      </c>
    </row>
    <row r="7" spans="1:4">
      <c r="A7" s="4" t="s">
        <v>947</v>
      </c>
      <c r="B7" s="5" t="n">
        <v>8</v>
      </c>
      <c r="C7" s="5" t="n">
        <v>27</v>
      </c>
      <c r="D7" s="5" t="n">
        <v>41</v>
      </c>
    </row>
    <row r="8" spans="1:4">
      <c r="A8" s="3" t="s">
        <v>948</v>
      </c>
    </row>
    <row r="9" spans="1:4">
      <c r="A9" s="4" t="s">
        <v>800</v>
      </c>
      <c r="B9" s="5" t="n">
        <v>-110</v>
      </c>
      <c r="C9" s="5" t="n">
        <v>-113</v>
      </c>
      <c r="D9" s="5" t="n">
        <v>-128</v>
      </c>
    </row>
    <row r="10" spans="1:4">
      <c r="A10" s="3" t="s">
        <v>949</v>
      </c>
    </row>
    <row r="11" spans="1:4">
      <c r="A11" s="4" t="s">
        <v>950</v>
      </c>
      <c r="B11" s="5" t="n">
        <v>-1</v>
      </c>
      <c r="C11" s="5" t="n">
        <v>-16</v>
      </c>
      <c r="D11" s="5" t="n">
        <v>-4</v>
      </c>
    </row>
    <row r="12" spans="1:4">
      <c r="A12" s="4" t="s">
        <v>951</v>
      </c>
      <c r="B12" s="5" t="n">
        <v>-1</v>
      </c>
      <c r="C12" s="5" t="n">
        <v>-5</v>
      </c>
      <c r="D12" s="5" t="n">
        <v>-2</v>
      </c>
    </row>
    <row r="13" spans="1:4">
      <c r="A13" s="3" t="s">
        <v>952</v>
      </c>
    </row>
    <row r="14" spans="1:4">
      <c r="A14" s="4" t="s">
        <v>953</v>
      </c>
      <c r="B14" s="5" t="n">
        <v>76</v>
      </c>
      <c r="C14" s="5" t="n">
        <v>15</v>
      </c>
      <c r="D14" s="5" t="n">
        <v>10</v>
      </c>
    </row>
    <row r="15" spans="1:4">
      <c r="A15" s="4" t="s">
        <v>954</v>
      </c>
      <c r="B15" s="5" t="n">
        <v>0</v>
      </c>
      <c r="C15" s="5" t="n">
        <v>0</v>
      </c>
      <c r="D15" s="5" t="n">
        <v>1</v>
      </c>
    </row>
    <row r="16" spans="1:4">
      <c r="A16" s="4" t="s">
        <v>955</v>
      </c>
      <c r="B16" s="5" t="n">
        <v>11</v>
      </c>
      <c r="C16" s="5" t="n">
        <v>9</v>
      </c>
      <c r="D16" s="5" t="n">
        <v>10</v>
      </c>
    </row>
    <row r="17" spans="1:4">
      <c r="A17" s="4" t="s">
        <v>808</v>
      </c>
      <c r="B17" s="5" t="n">
        <v>-25</v>
      </c>
      <c r="C17" s="5" t="n">
        <v>-110</v>
      </c>
      <c r="D17" s="5" t="n">
        <v>-113</v>
      </c>
    </row>
    <row r="18" spans="1:4">
      <c r="A18" s="4" t="s">
        <v>843</v>
      </c>
    </row>
    <row r="19" spans="1:4">
      <c r="A19" s="3" t="s">
        <v>943</v>
      </c>
    </row>
    <row r="20" spans="1:4">
      <c r="A20" s="4" t="s">
        <v>945</v>
      </c>
      <c r="B20" s="5" t="n">
        <v>6</v>
      </c>
      <c r="C20" s="5" t="n">
        <v>4</v>
      </c>
      <c r="D20" s="5" t="n">
        <v>2</v>
      </c>
    </row>
    <row r="21" spans="1:4">
      <c r="A21" s="4" t="s">
        <v>956</v>
      </c>
    </row>
    <row r="22" spans="1:4">
      <c r="A22" s="3" t="s">
        <v>943</v>
      </c>
    </row>
    <row r="23" spans="1:4">
      <c r="A23" s="4" t="s">
        <v>945</v>
      </c>
      <c r="B23" s="7" t="n">
        <v>0</v>
      </c>
      <c r="C23" s="7" t="n">
        <v>0</v>
      </c>
      <c r="D23" s="7"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7</v>
      </c>
      <c r="B1" s="2" t="s">
        <v>2</v>
      </c>
      <c r="C1" s="2" t="s">
        <v>30</v>
      </c>
    </row>
    <row r="2" spans="1:3">
      <c r="A2" s="3" t="s">
        <v>936</v>
      </c>
    </row>
    <row r="3" spans="1:3">
      <c r="A3" s="4" t="s">
        <v>115</v>
      </c>
      <c r="B3" s="7" t="n">
        <v>35612</v>
      </c>
      <c r="C3" s="7" t="n">
        <v>31296</v>
      </c>
    </row>
    <row r="4" spans="1:3">
      <c r="A4" s="4" t="s">
        <v>958</v>
      </c>
      <c r="B4" s="5" t="n">
        <v>1466</v>
      </c>
      <c r="C4" s="5" t="n">
        <v>1188</v>
      </c>
    </row>
    <row r="5" spans="1:3">
      <c r="A5" s="4" t="s">
        <v>959</v>
      </c>
      <c r="B5" s="5" t="n">
        <v>-114</v>
      </c>
      <c r="C5" s="5" t="n">
        <v>-302</v>
      </c>
    </row>
    <row r="6" spans="1:3">
      <c r="A6" s="4" t="s">
        <v>658</v>
      </c>
      <c r="B6" s="5" t="n">
        <v>36964</v>
      </c>
      <c r="C6" s="5" t="n">
        <v>32182</v>
      </c>
    </row>
    <row r="7" spans="1:3">
      <c r="A7" s="4" t="s">
        <v>960</v>
      </c>
      <c r="B7" s="5" t="n">
        <v>-5</v>
      </c>
      <c r="C7" s="5" t="n">
        <v>-5</v>
      </c>
    </row>
    <row r="8" spans="1:3">
      <c r="A8" s="4" t="s">
        <v>961</v>
      </c>
      <c r="B8" s="5" t="n">
        <v>907</v>
      </c>
      <c r="C8" s="5" t="n">
        <v>878</v>
      </c>
    </row>
    <row r="9" spans="1:3">
      <c r="A9" s="4" t="s">
        <v>499</v>
      </c>
      <c r="B9" s="5" t="n">
        <v>1012</v>
      </c>
      <c r="C9" s="5" t="n">
        <v>945</v>
      </c>
    </row>
    <row r="10" spans="1:3">
      <c r="A10" s="4" t="s">
        <v>962</v>
      </c>
      <c r="B10" s="5" t="n">
        <v>36519</v>
      </c>
      <c r="C10" s="5" t="n">
        <v>32174</v>
      </c>
    </row>
    <row r="11" spans="1:3">
      <c r="A11" s="4" t="s">
        <v>963</v>
      </c>
      <c r="B11" s="5" t="n">
        <v>1587</v>
      </c>
      <c r="C11" s="5" t="n">
        <v>1272</v>
      </c>
    </row>
    <row r="12" spans="1:3">
      <c r="A12" s="4" t="s">
        <v>964</v>
      </c>
      <c r="B12" s="5" t="n">
        <v>-130</v>
      </c>
      <c r="C12" s="5" t="n">
        <v>-319</v>
      </c>
    </row>
    <row r="13" spans="1:3">
      <c r="A13" s="4" t="s">
        <v>965</v>
      </c>
      <c r="B13" s="5" t="n">
        <v>37976</v>
      </c>
      <c r="C13" s="5" t="n">
        <v>33127</v>
      </c>
    </row>
    <row r="14" spans="1:3">
      <c r="A14" s="3" t="s">
        <v>966</v>
      </c>
    </row>
    <row r="15" spans="1:3">
      <c r="A15" s="4" t="s">
        <v>967</v>
      </c>
      <c r="B15" s="5" t="n">
        <v>1507</v>
      </c>
      <c r="C15" s="5" t="n">
        <v>1174</v>
      </c>
    </row>
    <row r="16" spans="1:3">
      <c r="A16" s="4" t="s">
        <v>968</v>
      </c>
      <c r="B16" s="5" t="n">
        <v>5007</v>
      </c>
      <c r="C16" s="5" t="n">
        <v>4830</v>
      </c>
    </row>
    <row r="17" spans="1:3">
      <c r="A17" s="4" t="s">
        <v>969</v>
      </c>
      <c r="B17" s="5" t="n">
        <v>6505</v>
      </c>
      <c r="C17" s="5" t="n">
        <v>5476</v>
      </c>
    </row>
    <row r="18" spans="1:3">
      <c r="A18" s="4" t="s">
        <v>970</v>
      </c>
      <c r="B18" s="5" t="n">
        <v>13928</v>
      </c>
      <c r="C18" s="5" t="n">
        <v>11704</v>
      </c>
    </row>
    <row r="19" spans="1:3">
      <c r="A19" s="4" t="s">
        <v>971</v>
      </c>
      <c r="B19" s="5" t="n">
        <v>26947</v>
      </c>
      <c r="C19" s="5" t="n">
        <v>23184</v>
      </c>
    </row>
    <row r="20" spans="1:3">
      <c r="A20" s="4" t="s">
        <v>972</v>
      </c>
      <c r="B20" s="5" t="n">
        <v>8665</v>
      </c>
      <c r="C20" s="5" t="n">
        <v>8112</v>
      </c>
    </row>
    <row r="21" spans="1:3">
      <c r="A21" s="3" t="s">
        <v>782</v>
      </c>
    </row>
    <row r="22" spans="1:3">
      <c r="A22" s="4" t="s">
        <v>967</v>
      </c>
      <c r="B22" s="5" t="n">
        <v>1513</v>
      </c>
      <c r="C22" s="5" t="n">
        <v>1185</v>
      </c>
    </row>
    <row r="23" spans="1:3">
      <c r="A23" s="4" t="s">
        <v>968</v>
      </c>
      <c r="B23" s="5" t="n">
        <v>5119</v>
      </c>
      <c r="C23" s="5" t="n">
        <v>4987</v>
      </c>
    </row>
    <row r="24" spans="1:3">
      <c r="A24" s="4" t="s">
        <v>969</v>
      </c>
      <c r="B24" s="5" t="n">
        <v>6700</v>
      </c>
      <c r="C24" s="5" t="n">
        <v>5596</v>
      </c>
    </row>
    <row r="25" spans="1:3">
      <c r="A25" s="4" t="s">
        <v>970</v>
      </c>
      <c r="B25" s="5" t="n">
        <v>14866</v>
      </c>
      <c r="C25" s="5" t="n">
        <v>12253</v>
      </c>
    </row>
    <row r="26" spans="1:3">
      <c r="A26" s="4" t="s">
        <v>971</v>
      </c>
      <c r="B26" s="5" t="n">
        <v>28198</v>
      </c>
      <c r="C26" s="5" t="n">
        <v>24021</v>
      </c>
    </row>
    <row r="27" spans="1:3">
      <c r="A27" s="4" t="s">
        <v>972</v>
      </c>
      <c r="B27" s="5" t="n">
        <v>8766</v>
      </c>
      <c r="C27" s="5" t="n">
        <v>8161</v>
      </c>
    </row>
    <row r="28" spans="1:3">
      <c r="A28" s="4" t="s">
        <v>839</v>
      </c>
    </row>
    <row r="29" spans="1:3">
      <c r="A29" s="3" t="s">
        <v>936</v>
      </c>
    </row>
    <row r="30" spans="1:3">
      <c r="A30" s="4" t="s">
        <v>115</v>
      </c>
      <c r="B30" s="5" t="n">
        <v>1119</v>
      </c>
      <c r="C30" s="5" t="n">
        <v>1385</v>
      </c>
    </row>
    <row r="31" spans="1:3">
      <c r="A31" s="4" t="s">
        <v>958</v>
      </c>
      <c r="B31" s="5" t="n">
        <v>9</v>
      </c>
      <c r="C31" s="5" t="n">
        <v>8</v>
      </c>
    </row>
    <row r="32" spans="1:3">
      <c r="A32" s="4" t="s">
        <v>959</v>
      </c>
      <c r="B32" s="5" t="n">
        <v>-2</v>
      </c>
      <c r="C32" s="5" t="n">
        <v>-4</v>
      </c>
    </row>
    <row r="33" spans="1:3">
      <c r="A33" s="4" t="s">
        <v>658</v>
      </c>
      <c r="B33" s="5" t="n">
        <v>1126</v>
      </c>
      <c r="C33" s="5" t="n">
        <v>1389</v>
      </c>
    </row>
    <row r="34" spans="1:3">
      <c r="A34" s="4" t="s">
        <v>960</v>
      </c>
      <c r="B34" s="5" t="n">
        <v>0</v>
      </c>
      <c r="C34" s="5" t="n">
        <v>0</v>
      </c>
    </row>
    <row r="35" spans="1:3">
      <c r="A35" s="4" t="s">
        <v>840</v>
      </c>
    </row>
    <row r="36" spans="1:3">
      <c r="A36" s="3" t="s">
        <v>936</v>
      </c>
    </row>
    <row r="37" spans="1:3">
      <c r="A37" s="4" t="s">
        <v>115</v>
      </c>
      <c r="B37" s="5" t="n">
        <v>1257</v>
      </c>
      <c r="C37" s="5" t="n">
        <v>960</v>
      </c>
    </row>
    <row r="38" spans="1:3">
      <c r="A38" s="4" t="s">
        <v>958</v>
      </c>
      <c r="B38" s="5" t="n">
        <v>3</v>
      </c>
      <c r="C38" s="5" t="n">
        <v>18</v>
      </c>
    </row>
    <row r="39" spans="1:3">
      <c r="A39" s="4" t="s">
        <v>959</v>
      </c>
      <c r="B39" s="5" t="n">
        <v>0</v>
      </c>
      <c r="C39" s="5" t="n">
        <v>-2</v>
      </c>
    </row>
    <row r="40" spans="1:3">
      <c r="A40" s="4" t="s">
        <v>658</v>
      </c>
      <c r="B40" s="5" t="n">
        <v>1260</v>
      </c>
      <c r="C40" s="5" t="n">
        <v>976</v>
      </c>
    </row>
    <row r="41" spans="1:3">
      <c r="A41" s="4" t="s">
        <v>960</v>
      </c>
      <c r="B41" s="5" t="n">
        <v>0</v>
      </c>
      <c r="C41" s="5" t="n">
        <v>0</v>
      </c>
    </row>
    <row r="42" spans="1:3">
      <c r="A42" s="4" t="s">
        <v>721</v>
      </c>
    </row>
    <row r="43" spans="1:3">
      <c r="A43" s="3" t="s">
        <v>936</v>
      </c>
    </row>
    <row r="44" spans="1:3">
      <c r="A44" s="4" t="s">
        <v>115</v>
      </c>
      <c r="B44" s="5" t="n">
        <v>3304</v>
      </c>
      <c r="C44" s="5" t="n">
        <v>2772</v>
      </c>
    </row>
    <row r="45" spans="1:3">
      <c r="A45" s="4" t="s">
        <v>958</v>
      </c>
      <c r="B45" s="5" t="n">
        <v>58</v>
      </c>
      <c r="C45" s="5" t="n">
        <v>52</v>
      </c>
    </row>
    <row r="46" spans="1:3">
      <c r="A46" s="4" t="s">
        <v>959</v>
      </c>
      <c r="B46" s="5" t="n">
        <v>-26</v>
      </c>
      <c r="C46" s="5" t="n">
        <v>-34</v>
      </c>
    </row>
    <row r="47" spans="1:3">
      <c r="A47" s="4" t="s">
        <v>658</v>
      </c>
      <c r="B47" s="5" t="n">
        <v>3336</v>
      </c>
      <c r="C47" s="5" t="n">
        <v>2790</v>
      </c>
    </row>
    <row r="48" spans="1:3">
      <c r="A48" s="4" t="s">
        <v>960</v>
      </c>
      <c r="B48" s="5" t="n">
        <v>-5</v>
      </c>
      <c r="C48" s="5" t="n">
        <v>-5</v>
      </c>
    </row>
    <row r="49" spans="1:3">
      <c r="A49" s="4" t="s">
        <v>642</v>
      </c>
    </row>
    <row r="50" spans="1:3">
      <c r="A50" s="3" t="s">
        <v>936</v>
      </c>
    </row>
    <row r="51" spans="1:3">
      <c r="A51" s="4" t="s">
        <v>115</v>
      </c>
      <c r="B51" s="5" t="n">
        <v>12370</v>
      </c>
      <c r="C51" s="5" t="n">
        <v>10703</v>
      </c>
    </row>
    <row r="52" spans="1:3">
      <c r="A52" s="4" t="s">
        <v>958</v>
      </c>
      <c r="B52" s="5" t="n">
        <v>490</v>
      </c>
      <c r="C52" s="5" t="n">
        <v>399</v>
      </c>
    </row>
    <row r="53" spans="1:3">
      <c r="A53" s="4" t="s">
        <v>959</v>
      </c>
      <c r="B53" s="5" t="n">
        <v>-56</v>
      </c>
      <c r="C53" s="5" t="n">
        <v>-129</v>
      </c>
    </row>
    <row r="54" spans="1:3">
      <c r="A54" s="4" t="s">
        <v>658</v>
      </c>
      <c r="B54" s="5" t="n">
        <v>12804</v>
      </c>
      <c r="C54" s="5" t="n">
        <v>10973</v>
      </c>
    </row>
    <row r="55" spans="1:3">
      <c r="A55" s="4" t="s">
        <v>960</v>
      </c>
      <c r="B55" s="5" t="n">
        <v>0</v>
      </c>
      <c r="C55" s="5" t="n">
        <v>0</v>
      </c>
    </row>
    <row r="56" spans="1:3">
      <c r="A56" s="4" t="s">
        <v>673</v>
      </c>
    </row>
    <row r="57" spans="1:3">
      <c r="A57" s="3" t="s">
        <v>936</v>
      </c>
    </row>
    <row r="58" spans="1:3">
      <c r="A58" s="4" t="s">
        <v>115</v>
      </c>
      <c r="B58" s="5" t="n">
        <v>1071</v>
      </c>
      <c r="C58" s="5" t="n">
        <v>827</v>
      </c>
    </row>
    <row r="59" spans="1:3">
      <c r="A59" s="4" t="s">
        <v>958</v>
      </c>
      <c r="B59" s="5" t="n">
        <v>43</v>
      </c>
      <c r="C59" s="5" t="n">
        <v>15</v>
      </c>
    </row>
    <row r="60" spans="1:3">
      <c r="A60" s="4" t="s">
        <v>959</v>
      </c>
      <c r="B60" s="5" t="n">
        <v>-4</v>
      </c>
      <c r="C60" s="5" t="n">
        <v>-16</v>
      </c>
    </row>
    <row r="61" spans="1:3">
      <c r="A61" s="4" t="s">
        <v>658</v>
      </c>
      <c r="B61" s="5" t="n">
        <v>1110</v>
      </c>
      <c r="C61" s="5" t="n">
        <v>826</v>
      </c>
    </row>
    <row r="62" spans="1:3">
      <c r="A62" s="4" t="s">
        <v>960</v>
      </c>
      <c r="B62" s="5" t="n">
        <v>0</v>
      </c>
      <c r="C62" s="5" t="n">
        <v>0</v>
      </c>
    </row>
    <row r="63" spans="1:3">
      <c r="A63" s="4" t="s">
        <v>674</v>
      </c>
    </row>
    <row r="64" spans="1:3">
      <c r="A64" s="3" t="s">
        <v>936</v>
      </c>
    </row>
    <row r="65" spans="1:3">
      <c r="A65" s="4" t="s">
        <v>115</v>
      </c>
      <c r="B65" s="5" t="n">
        <v>11743</v>
      </c>
      <c r="C65" s="5" t="n">
        <v>9727</v>
      </c>
    </row>
    <row r="66" spans="1:3">
      <c r="A66" s="4" t="s">
        <v>958</v>
      </c>
      <c r="B66" s="5" t="n">
        <v>754</v>
      </c>
      <c r="C66" s="5" t="n">
        <v>635</v>
      </c>
    </row>
    <row r="67" spans="1:3">
      <c r="A67" s="4" t="s">
        <v>959</v>
      </c>
      <c r="B67" s="5" t="n">
        <v>-12</v>
      </c>
      <c r="C67" s="5" t="n">
        <v>-65</v>
      </c>
    </row>
    <row r="68" spans="1:3">
      <c r="A68" s="4" t="s">
        <v>658</v>
      </c>
      <c r="B68" s="5" t="n">
        <v>12485</v>
      </c>
      <c r="C68" s="5" t="n">
        <v>10297</v>
      </c>
    </row>
    <row r="69" spans="1:3">
      <c r="A69" s="4" t="s">
        <v>960</v>
      </c>
      <c r="B69" s="5" t="n">
        <v>0</v>
      </c>
      <c r="C69" s="5" t="n">
        <v>0</v>
      </c>
    </row>
    <row r="70" spans="1:3">
      <c r="A70" s="4" t="s">
        <v>722</v>
      </c>
    </row>
    <row r="71" spans="1:3">
      <c r="A71" s="3" t="s">
        <v>936</v>
      </c>
    </row>
    <row r="72" spans="1:3">
      <c r="A72" s="4" t="s">
        <v>115</v>
      </c>
      <c r="B72" s="5" t="n">
        <v>2985</v>
      </c>
      <c r="C72" s="5" t="n">
        <v>2995</v>
      </c>
    </row>
    <row r="73" spans="1:3">
      <c r="A73" s="4" t="s">
        <v>958</v>
      </c>
      <c r="B73" s="5" t="n">
        <v>63</v>
      </c>
      <c r="C73" s="5" t="n">
        <v>32</v>
      </c>
    </row>
    <row r="74" spans="1:3">
      <c r="A74" s="4" t="s">
        <v>959</v>
      </c>
      <c r="B74" s="5" t="n">
        <v>-4</v>
      </c>
      <c r="C74" s="5" t="n">
        <v>-21</v>
      </c>
    </row>
    <row r="75" spans="1:3">
      <c r="A75" s="4" t="s">
        <v>658</v>
      </c>
      <c r="B75" s="5" t="n">
        <v>3044</v>
      </c>
      <c r="C75" s="5" t="n">
        <v>3006</v>
      </c>
    </row>
    <row r="76" spans="1:3">
      <c r="A76" s="4" t="s">
        <v>960</v>
      </c>
      <c r="B76" s="5" t="n">
        <v>0</v>
      </c>
      <c r="C76" s="5" t="n">
        <v>0</v>
      </c>
    </row>
    <row r="77" spans="1:3">
      <c r="A77" s="4" t="s">
        <v>676</v>
      </c>
    </row>
    <row r="78" spans="1:3">
      <c r="A78" s="3" t="s">
        <v>936</v>
      </c>
    </row>
    <row r="79" spans="1:3">
      <c r="A79" s="4" t="s">
        <v>115</v>
      </c>
      <c r="B79" s="5" t="n">
        <v>1763</v>
      </c>
      <c r="C79" s="5" t="n">
        <v>1927</v>
      </c>
    </row>
    <row r="80" spans="1:3">
      <c r="A80" s="4" t="s">
        <v>958</v>
      </c>
      <c r="B80" s="5" t="n">
        <v>46</v>
      </c>
      <c r="C80" s="5" t="n">
        <v>29</v>
      </c>
    </row>
    <row r="81" spans="1:3">
      <c r="A81" s="4" t="s">
        <v>959</v>
      </c>
      <c r="B81" s="5" t="n">
        <v>-10</v>
      </c>
      <c r="C81" s="5" t="n">
        <v>-31</v>
      </c>
    </row>
    <row r="82" spans="1:3">
      <c r="A82" s="4" t="s">
        <v>658</v>
      </c>
      <c r="B82" s="5" t="n">
        <v>1799</v>
      </c>
      <c r="C82" s="5" t="n">
        <v>1925</v>
      </c>
    </row>
    <row r="83" spans="1:3">
      <c r="A83" s="4" t="s">
        <v>960</v>
      </c>
      <c r="B83" s="5" t="n">
        <v>0</v>
      </c>
      <c r="C83" s="5" t="n">
        <v>0</v>
      </c>
    </row>
    <row r="84" spans="1:3">
      <c r="A84" s="4" t="s">
        <v>843</v>
      </c>
    </row>
    <row r="85" spans="1:3">
      <c r="A85" s="3" t="s">
        <v>936</v>
      </c>
    </row>
    <row r="86" spans="1:3">
      <c r="A86" s="4" t="s">
        <v>960</v>
      </c>
      <c r="B86" s="5" t="n">
        <v>0</v>
      </c>
      <c r="C86" s="5" t="n">
        <v>0</v>
      </c>
    </row>
    <row r="87" spans="1:3">
      <c r="A87" s="4" t="s">
        <v>961</v>
      </c>
      <c r="B87" s="5" t="n">
        <v>907</v>
      </c>
      <c r="C87" s="5" t="n">
        <v>878</v>
      </c>
    </row>
    <row r="88" spans="1:3">
      <c r="A88" s="4" t="s">
        <v>958</v>
      </c>
      <c r="B88" s="5" t="n">
        <v>121</v>
      </c>
      <c r="C88" s="5" t="n">
        <v>84</v>
      </c>
    </row>
    <row r="89" spans="1:3">
      <c r="A89" s="4" t="s">
        <v>973</v>
      </c>
      <c r="B89" s="5" t="n">
        <v>-16</v>
      </c>
      <c r="C89" s="5" t="n">
        <v>-17</v>
      </c>
    </row>
    <row r="90" spans="1:3">
      <c r="A90" s="4" t="s">
        <v>499</v>
      </c>
      <c r="B90" s="7" t="n">
        <v>1012</v>
      </c>
      <c r="C90" s="7" t="n">
        <v>9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66</v>
      </c>
    </row>
    <row r="3" spans="1:3">
      <c r="A3" s="4" t="s">
        <v>975</v>
      </c>
      <c r="B3" s="7" t="n">
        <v>6798</v>
      </c>
      <c r="C3" s="7" t="n">
        <v>8785</v>
      </c>
    </row>
    <row r="4" spans="1:3">
      <c r="A4" s="4" t="s">
        <v>976</v>
      </c>
      <c r="B4" s="5" t="n">
        <v>2040</v>
      </c>
      <c r="C4" s="5" t="n">
        <v>1340</v>
      </c>
    </row>
    <row r="5" spans="1:3">
      <c r="A5" s="4" t="s">
        <v>128</v>
      </c>
      <c r="B5" s="5" t="n">
        <v>8838</v>
      </c>
      <c r="C5" s="5" t="n">
        <v>10125</v>
      </c>
    </row>
    <row r="6" spans="1:3">
      <c r="A6" s="3" t="s">
        <v>782</v>
      </c>
    </row>
    <row r="7" spans="1:3">
      <c r="A7" s="4" t="s">
        <v>975</v>
      </c>
      <c r="B7" s="5" t="n">
        <v>6739</v>
      </c>
      <c r="C7" s="5" t="n">
        <v>8523</v>
      </c>
    </row>
    <row r="8" spans="1:3">
      <c r="A8" s="4" t="s">
        <v>976</v>
      </c>
      <c r="B8" s="5" t="n">
        <v>1969</v>
      </c>
      <c r="C8" s="5" t="n">
        <v>1283</v>
      </c>
    </row>
    <row r="9" spans="1:3">
      <c r="A9" s="4" t="s">
        <v>128</v>
      </c>
      <c r="B9" s="5" t="n">
        <v>8708</v>
      </c>
      <c r="C9" s="5" t="n">
        <v>9806</v>
      </c>
    </row>
    <row r="10" spans="1:3">
      <c r="A10" s="3" t="s">
        <v>977</v>
      </c>
    </row>
    <row r="11" spans="1:3">
      <c r="A11" s="4" t="s">
        <v>975</v>
      </c>
      <c r="B11" s="5" t="n">
        <v>-59</v>
      </c>
      <c r="C11" s="5" t="n">
        <v>-262</v>
      </c>
    </row>
    <row r="12" spans="1:3">
      <c r="A12" s="4" t="s">
        <v>976</v>
      </c>
      <c r="B12" s="5" t="n">
        <v>-71</v>
      </c>
      <c r="C12" s="5" t="n">
        <v>-57</v>
      </c>
    </row>
    <row r="13" spans="1:3">
      <c r="A13" s="4" t="s">
        <v>128</v>
      </c>
      <c r="B13" s="5" t="n">
        <v>-130</v>
      </c>
      <c r="C13" s="5" t="n">
        <v>-319</v>
      </c>
    </row>
    <row r="14" spans="1:3">
      <c r="A14" s="4" t="s">
        <v>839</v>
      </c>
    </row>
    <row r="15" spans="1:3">
      <c r="A15" s="3" t="s">
        <v>966</v>
      </c>
    </row>
    <row r="16" spans="1:3">
      <c r="A16" s="4" t="s">
        <v>975</v>
      </c>
      <c r="B16" s="5" t="n">
        <v>461</v>
      </c>
      <c r="C16" s="5" t="n">
        <v>333</v>
      </c>
    </row>
    <row r="17" spans="1:3">
      <c r="A17" s="4" t="s">
        <v>976</v>
      </c>
      <c r="B17" s="5" t="n">
        <v>30</v>
      </c>
      <c r="C17" s="5" t="n">
        <v>103</v>
      </c>
    </row>
    <row r="18" spans="1:3">
      <c r="A18" s="4" t="s">
        <v>128</v>
      </c>
      <c r="B18" s="5" t="n">
        <v>491</v>
      </c>
      <c r="C18" s="5" t="n">
        <v>436</v>
      </c>
    </row>
    <row r="19" spans="1:3">
      <c r="A19" s="3" t="s">
        <v>782</v>
      </c>
    </row>
    <row r="20" spans="1:3">
      <c r="A20" s="4" t="s">
        <v>975</v>
      </c>
      <c r="B20" s="5" t="n">
        <v>460</v>
      </c>
      <c r="C20" s="5" t="n">
        <v>331</v>
      </c>
    </row>
    <row r="21" spans="1:3">
      <c r="A21" s="4" t="s">
        <v>976</v>
      </c>
      <c r="B21" s="5" t="n">
        <v>29</v>
      </c>
      <c r="C21" s="5" t="n">
        <v>101</v>
      </c>
    </row>
    <row r="22" spans="1:3">
      <c r="A22" s="4" t="s">
        <v>128</v>
      </c>
      <c r="B22" s="5" t="n">
        <v>489</v>
      </c>
      <c r="C22" s="5" t="n">
        <v>432</v>
      </c>
    </row>
    <row r="23" spans="1:3">
      <c r="A23" s="3" t="s">
        <v>977</v>
      </c>
    </row>
    <row r="24" spans="1:3">
      <c r="A24" s="4" t="s">
        <v>975</v>
      </c>
      <c r="B24" s="5" t="n">
        <v>-1</v>
      </c>
      <c r="C24" s="5" t="n">
        <v>-2</v>
      </c>
    </row>
    <row r="25" spans="1:3">
      <c r="A25" s="4" t="s">
        <v>976</v>
      </c>
      <c r="B25" s="5" t="n">
        <v>-1</v>
      </c>
      <c r="C25" s="5" t="n">
        <v>-2</v>
      </c>
    </row>
    <row r="26" spans="1:3">
      <c r="A26" s="4" t="s">
        <v>128</v>
      </c>
      <c r="B26" s="5" t="n">
        <v>-2</v>
      </c>
      <c r="C26" s="5" t="n">
        <v>-4</v>
      </c>
    </row>
    <row r="27" spans="1:3">
      <c r="A27" s="4" t="s">
        <v>840</v>
      </c>
    </row>
    <row r="28" spans="1:3">
      <c r="A28" s="3" t="s">
        <v>966</v>
      </c>
    </row>
    <row r="29" spans="1:3">
      <c r="A29" s="4" t="s">
        <v>975</v>
      </c>
      <c r="B29" s="5" t="n">
        <v>359</v>
      </c>
      <c r="C29" s="5" t="n">
        <v>316</v>
      </c>
    </row>
    <row r="30" spans="1:3">
      <c r="A30" s="4" t="s">
        <v>976</v>
      </c>
      <c r="B30" s="5" t="n">
        <v>1</v>
      </c>
      <c r="C30" s="5" t="n">
        <v>160</v>
      </c>
    </row>
    <row r="31" spans="1:3">
      <c r="A31" s="4" t="s">
        <v>128</v>
      </c>
      <c r="B31" s="5" t="n">
        <v>360</v>
      </c>
      <c r="C31" s="5" t="n">
        <v>476</v>
      </c>
    </row>
    <row r="32" spans="1:3">
      <c r="A32" s="3" t="s">
        <v>782</v>
      </c>
    </row>
    <row r="33" spans="1:3">
      <c r="A33" s="4" t="s">
        <v>975</v>
      </c>
      <c r="B33" s="5" t="n">
        <v>359</v>
      </c>
      <c r="C33" s="5" t="n">
        <v>315</v>
      </c>
    </row>
    <row r="34" spans="1:3">
      <c r="A34" s="4" t="s">
        <v>976</v>
      </c>
      <c r="B34" s="5" t="n">
        <v>1</v>
      </c>
      <c r="C34" s="5" t="n">
        <v>159</v>
      </c>
    </row>
    <row r="35" spans="1:3">
      <c r="A35" s="4" t="s">
        <v>128</v>
      </c>
      <c r="B35" s="5" t="n">
        <v>360</v>
      </c>
      <c r="C35" s="5" t="n">
        <v>474</v>
      </c>
    </row>
    <row r="36" spans="1:3">
      <c r="A36" s="3" t="s">
        <v>977</v>
      </c>
    </row>
    <row r="37" spans="1:3">
      <c r="A37" s="4" t="s">
        <v>975</v>
      </c>
      <c r="B37" s="5" t="n">
        <v>0</v>
      </c>
      <c r="C37" s="5" t="n">
        <v>-1</v>
      </c>
    </row>
    <row r="38" spans="1:3">
      <c r="A38" s="4" t="s">
        <v>976</v>
      </c>
      <c r="B38" s="5" t="n">
        <v>0</v>
      </c>
      <c r="C38" s="5" t="n">
        <v>-1</v>
      </c>
    </row>
    <row r="39" spans="1:3">
      <c r="A39" s="4" t="s">
        <v>128</v>
      </c>
      <c r="B39" s="5" t="n">
        <v>0</v>
      </c>
      <c r="C39" s="5" t="n">
        <v>-2</v>
      </c>
    </row>
    <row r="40" spans="1:3">
      <c r="A40" s="4" t="s">
        <v>721</v>
      </c>
    </row>
    <row r="41" spans="1:3">
      <c r="A41" s="3" t="s">
        <v>966</v>
      </c>
    </row>
    <row r="42" spans="1:3">
      <c r="A42" s="4" t="s">
        <v>975</v>
      </c>
      <c r="B42" s="5" t="n">
        <v>1178</v>
      </c>
      <c r="C42" s="5" t="n">
        <v>1018</v>
      </c>
    </row>
    <row r="43" spans="1:3">
      <c r="A43" s="4" t="s">
        <v>976</v>
      </c>
      <c r="B43" s="5" t="n">
        <v>243</v>
      </c>
      <c r="C43" s="5" t="n">
        <v>154</v>
      </c>
    </row>
    <row r="44" spans="1:3">
      <c r="A44" s="4" t="s">
        <v>128</v>
      </c>
      <c r="B44" s="5" t="n">
        <v>1421</v>
      </c>
      <c r="C44" s="5" t="n">
        <v>1172</v>
      </c>
    </row>
    <row r="45" spans="1:3">
      <c r="A45" s="3" t="s">
        <v>782</v>
      </c>
    </row>
    <row r="46" spans="1:3">
      <c r="A46" s="4" t="s">
        <v>975</v>
      </c>
      <c r="B46" s="5" t="n">
        <v>1167</v>
      </c>
      <c r="C46" s="5" t="n">
        <v>997</v>
      </c>
    </row>
    <row r="47" spans="1:3">
      <c r="A47" s="4" t="s">
        <v>976</v>
      </c>
      <c r="B47" s="5" t="n">
        <v>228</v>
      </c>
      <c r="C47" s="5" t="n">
        <v>141</v>
      </c>
    </row>
    <row r="48" spans="1:3">
      <c r="A48" s="4" t="s">
        <v>128</v>
      </c>
      <c r="B48" s="5" t="n">
        <v>1395</v>
      </c>
      <c r="C48" s="5" t="n">
        <v>1138</v>
      </c>
    </row>
    <row r="49" spans="1:3">
      <c r="A49" s="3" t="s">
        <v>977</v>
      </c>
    </row>
    <row r="50" spans="1:3">
      <c r="A50" s="4" t="s">
        <v>975</v>
      </c>
      <c r="B50" s="5" t="n">
        <v>-11</v>
      </c>
      <c r="C50" s="5" t="n">
        <v>-21</v>
      </c>
    </row>
    <row r="51" spans="1:3">
      <c r="A51" s="4" t="s">
        <v>976</v>
      </c>
      <c r="B51" s="5" t="n">
        <v>-15</v>
      </c>
      <c r="C51" s="5" t="n">
        <v>-13</v>
      </c>
    </row>
    <row r="52" spans="1:3">
      <c r="A52" s="4" t="s">
        <v>128</v>
      </c>
      <c r="B52" s="5" t="n">
        <v>-26</v>
      </c>
      <c r="C52" s="5" t="n">
        <v>-34</v>
      </c>
    </row>
    <row r="53" spans="1:3">
      <c r="A53" s="4" t="s">
        <v>642</v>
      </c>
    </row>
    <row r="54" spans="1:3">
      <c r="A54" s="3" t="s">
        <v>966</v>
      </c>
    </row>
    <row r="55" spans="1:3">
      <c r="A55" s="4" t="s">
        <v>975</v>
      </c>
      <c r="B55" s="5" t="n">
        <v>2322</v>
      </c>
      <c r="C55" s="5" t="n">
        <v>2883</v>
      </c>
    </row>
    <row r="56" spans="1:3">
      <c r="A56" s="4" t="s">
        <v>976</v>
      </c>
      <c r="B56" s="5" t="n">
        <v>1064</v>
      </c>
      <c r="C56" s="5" t="n">
        <v>433</v>
      </c>
    </row>
    <row r="57" spans="1:3">
      <c r="A57" s="4" t="s">
        <v>128</v>
      </c>
      <c r="B57" s="5" t="n">
        <v>3386</v>
      </c>
      <c r="C57" s="5" t="n">
        <v>3316</v>
      </c>
    </row>
    <row r="58" spans="1:3">
      <c r="A58" s="3" t="s">
        <v>782</v>
      </c>
    </row>
    <row r="59" spans="1:3">
      <c r="A59" s="4" t="s">
        <v>975</v>
      </c>
      <c r="B59" s="5" t="n">
        <v>2302</v>
      </c>
      <c r="C59" s="5" t="n">
        <v>2784</v>
      </c>
    </row>
    <row r="60" spans="1:3">
      <c r="A60" s="4" t="s">
        <v>976</v>
      </c>
      <c r="B60" s="5" t="n">
        <v>1028</v>
      </c>
      <c r="C60" s="5" t="n">
        <v>403</v>
      </c>
    </row>
    <row r="61" spans="1:3">
      <c r="A61" s="4" t="s">
        <v>128</v>
      </c>
      <c r="B61" s="5" t="n">
        <v>3330</v>
      </c>
      <c r="C61" s="5" t="n">
        <v>3187</v>
      </c>
    </row>
    <row r="62" spans="1:3">
      <c r="A62" s="3" t="s">
        <v>977</v>
      </c>
    </row>
    <row r="63" spans="1:3">
      <c r="A63" s="4" t="s">
        <v>975</v>
      </c>
      <c r="B63" s="5" t="n">
        <v>-20</v>
      </c>
      <c r="C63" s="5" t="n">
        <v>-99</v>
      </c>
    </row>
    <row r="64" spans="1:3">
      <c r="A64" s="4" t="s">
        <v>976</v>
      </c>
      <c r="B64" s="5" t="n">
        <v>-36</v>
      </c>
      <c r="C64" s="5" t="n">
        <v>-30</v>
      </c>
    </row>
    <row r="65" spans="1:3">
      <c r="A65" s="4" t="s">
        <v>128</v>
      </c>
      <c r="B65" s="5" t="n">
        <v>-56</v>
      </c>
      <c r="C65" s="5" t="n">
        <v>-129</v>
      </c>
    </row>
    <row r="66" spans="1:3">
      <c r="A66" s="4" t="s">
        <v>673</v>
      </c>
    </row>
    <row r="67" spans="1:3">
      <c r="A67" s="3" t="s">
        <v>966</v>
      </c>
    </row>
    <row r="68" spans="1:3">
      <c r="A68" s="4" t="s">
        <v>975</v>
      </c>
      <c r="B68" s="5" t="n">
        <v>244</v>
      </c>
      <c r="C68" s="5" t="n">
        <v>409</v>
      </c>
    </row>
    <row r="69" spans="1:3">
      <c r="A69" s="4" t="s">
        <v>976</v>
      </c>
      <c r="B69" s="5" t="n">
        <v>51</v>
      </c>
      <c r="C69" s="5" t="n">
        <v>21</v>
      </c>
    </row>
    <row r="70" spans="1:3">
      <c r="A70" s="4" t="s">
        <v>128</v>
      </c>
      <c r="B70" s="5" t="n">
        <v>295</v>
      </c>
      <c r="C70" s="5" t="n">
        <v>430</v>
      </c>
    </row>
    <row r="71" spans="1:3">
      <c r="A71" s="3" t="s">
        <v>782</v>
      </c>
    </row>
    <row r="72" spans="1:3">
      <c r="A72" s="4" t="s">
        <v>975</v>
      </c>
      <c r="B72" s="5" t="n">
        <v>242</v>
      </c>
      <c r="C72" s="5" t="n">
        <v>395</v>
      </c>
    </row>
    <row r="73" spans="1:3">
      <c r="A73" s="4" t="s">
        <v>976</v>
      </c>
      <c r="B73" s="5" t="n">
        <v>49</v>
      </c>
      <c r="C73" s="5" t="n">
        <v>19</v>
      </c>
    </row>
    <row r="74" spans="1:3">
      <c r="A74" s="4" t="s">
        <v>128</v>
      </c>
      <c r="B74" s="5" t="n">
        <v>291</v>
      </c>
      <c r="C74" s="5" t="n">
        <v>414</v>
      </c>
    </row>
    <row r="75" spans="1:3">
      <c r="A75" s="3" t="s">
        <v>977</v>
      </c>
    </row>
    <row r="76" spans="1:3">
      <c r="A76" s="4" t="s">
        <v>975</v>
      </c>
      <c r="B76" s="5" t="n">
        <v>-2</v>
      </c>
      <c r="C76" s="5" t="n">
        <v>-14</v>
      </c>
    </row>
    <row r="77" spans="1:3">
      <c r="A77" s="4" t="s">
        <v>976</v>
      </c>
      <c r="B77" s="5" t="n">
        <v>-2</v>
      </c>
      <c r="C77" s="5" t="n">
        <v>-2</v>
      </c>
    </row>
    <row r="78" spans="1:3">
      <c r="A78" s="4" t="s">
        <v>128</v>
      </c>
      <c r="B78" s="5" t="n">
        <v>-4</v>
      </c>
      <c r="C78" s="5" t="n">
        <v>-16</v>
      </c>
    </row>
    <row r="79" spans="1:3">
      <c r="A79" s="4" t="s">
        <v>674</v>
      </c>
    </row>
    <row r="80" spans="1:3">
      <c r="A80" s="3" t="s">
        <v>966</v>
      </c>
    </row>
    <row r="81" spans="1:3">
      <c r="A81" s="4" t="s">
        <v>975</v>
      </c>
      <c r="B81" s="5" t="n">
        <v>511</v>
      </c>
      <c r="C81" s="5" t="n">
        <v>1401</v>
      </c>
    </row>
    <row r="82" spans="1:3">
      <c r="A82" s="4" t="s">
        <v>976</v>
      </c>
      <c r="B82" s="5" t="n">
        <v>236</v>
      </c>
      <c r="C82" s="5" t="n">
        <v>43</v>
      </c>
    </row>
    <row r="83" spans="1:3">
      <c r="A83" s="4" t="s">
        <v>128</v>
      </c>
      <c r="B83" s="5" t="n">
        <v>747</v>
      </c>
      <c r="C83" s="5" t="n">
        <v>1444</v>
      </c>
    </row>
    <row r="84" spans="1:3">
      <c r="A84" s="3" t="s">
        <v>782</v>
      </c>
    </row>
    <row r="85" spans="1:3">
      <c r="A85" s="4" t="s">
        <v>975</v>
      </c>
      <c r="B85" s="5" t="n">
        <v>507</v>
      </c>
      <c r="C85" s="5" t="n">
        <v>1338</v>
      </c>
    </row>
    <row r="86" spans="1:3">
      <c r="A86" s="4" t="s">
        <v>976</v>
      </c>
      <c r="B86" s="5" t="n">
        <v>228</v>
      </c>
      <c r="C86" s="5" t="n">
        <v>41</v>
      </c>
    </row>
    <row r="87" spans="1:3">
      <c r="A87" s="4" t="s">
        <v>128</v>
      </c>
      <c r="B87" s="5" t="n">
        <v>735</v>
      </c>
      <c r="C87" s="5" t="n">
        <v>1379</v>
      </c>
    </row>
    <row r="88" spans="1:3">
      <c r="A88" s="3" t="s">
        <v>977</v>
      </c>
    </row>
    <row r="89" spans="1:3">
      <c r="A89" s="4" t="s">
        <v>975</v>
      </c>
      <c r="B89" s="5" t="n">
        <v>-4</v>
      </c>
      <c r="C89" s="5" t="n">
        <v>-63</v>
      </c>
    </row>
    <row r="90" spans="1:3">
      <c r="A90" s="4" t="s">
        <v>976</v>
      </c>
      <c r="B90" s="5" t="n">
        <v>-8</v>
      </c>
      <c r="C90" s="5" t="n">
        <v>-2</v>
      </c>
    </row>
    <row r="91" spans="1:3">
      <c r="A91" s="4" t="s">
        <v>128</v>
      </c>
      <c r="B91" s="5" t="n">
        <v>-12</v>
      </c>
      <c r="C91" s="5" t="n">
        <v>-65</v>
      </c>
    </row>
    <row r="92" spans="1:3">
      <c r="A92" s="4" t="s">
        <v>722</v>
      </c>
    </row>
    <row r="93" spans="1:3">
      <c r="A93" s="3" t="s">
        <v>966</v>
      </c>
    </row>
    <row r="94" spans="1:3">
      <c r="A94" s="4" t="s">
        <v>975</v>
      </c>
      <c r="B94" s="5" t="n">
        <v>889</v>
      </c>
      <c r="C94" s="5" t="n">
        <v>1107</v>
      </c>
    </row>
    <row r="95" spans="1:3">
      <c r="A95" s="4" t="s">
        <v>976</v>
      </c>
      <c r="B95" s="5" t="n">
        <v>137</v>
      </c>
      <c r="C95" s="5" t="n">
        <v>393</v>
      </c>
    </row>
    <row r="96" spans="1:3">
      <c r="A96" s="4" t="s">
        <v>128</v>
      </c>
      <c r="B96" s="5" t="n">
        <v>1026</v>
      </c>
      <c r="C96" s="5" t="n">
        <v>1500</v>
      </c>
    </row>
    <row r="97" spans="1:3">
      <c r="A97" s="3" t="s">
        <v>782</v>
      </c>
    </row>
    <row r="98" spans="1:3">
      <c r="A98" s="4" t="s">
        <v>975</v>
      </c>
      <c r="B98" s="5" t="n">
        <v>887</v>
      </c>
      <c r="C98" s="5" t="n">
        <v>1089</v>
      </c>
    </row>
    <row r="99" spans="1:3">
      <c r="A99" s="4" t="s">
        <v>976</v>
      </c>
      <c r="B99" s="5" t="n">
        <v>135</v>
      </c>
      <c r="C99" s="5" t="n">
        <v>390</v>
      </c>
    </row>
    <row r="100" spans="1:3">
      <c r="A100" s="4" t="s">
        <v>128</v>
      </c>
      <c r="B100" s="5" t="n">
        <v>1022</v>
      </c>
      <c r="C100" s="5" t="n">
        <v>1479</v>
      </c>
    </row>
    <row r="101" spans="1:3">
      <c r="A101" s="3" t="s">
        <v>977</v>
      </c>
    </row>
    <row r="102" spans="1:3">
      <c r="A102" s="4" t="s">
        <v>975</v>
      </c>
      <c r="B102" s="5" t="n">
        <v>-2</v>
      </c>
      <c r="C102" s="5" t="n">
        <v>-18</v>
      </c>
    </row>
    <row r="103" spans="1:3">
      <c r="A103" s="4" t="s">
        <v>976</v>
      </c>
      <c r="B103" s="5" t="n">
        <v>-2</v>
      </c>
      <c r="C103" s="5" t="n">
        <v>-3</v>
      </c>
    </row>
    <row r="104" spans="1:3">
      <c r="A104" s="4" t="s">
        <v>128</v>
      </c>
      <c r="B104" s="5" t="n">
        <v>-4</v>
      </c>
      <c r="C104" s="5" t="n">
        <v>-21</v>
      </c>
    </row>
    <row r="105" spans="1:3">
      <c r="A105" s="4" t="s">
        <v>978</v>
      </c>
    </row>
    <row r="106" spans="1:3">
      <c r="A106" s="3" t="s">
        <v>966</v>
      </c>
    </row>
    <row r="107" spans="1:3">
      <c r="A107" s="4" t="s">
        <v>975</v>
      </c>
      <c r="B107" s="5" t="n">
        <v>658</v>
      </c>
      <c r="C107" s="5" t="n">
        <v>1047</v>
      </c>
    </row>
    <row r="108" spans="1:3">
      <c r="A108" s="4" t="s">
        <v>976</v>
      </c>
      <c r="B108" s="5" t="n">
        <v>254</v>
      </c>
      <c r="C108" s="5" t="n">
        <v>0</v>
      </c>
    </row>
    <row r="109" spans="1:3">
      <c r="A109" s="4" t="s">
        <v>128</v>
      </c>
      <c r="B109" s="5" t="n">
        <v>912</v>
      </c>
      <c r="C109" s="5" t="n">
        <v>1047</v>
      </c>
    </row>
    <row r="110" spans="1:3">
      <c r="A110" s="3" t="s">
        <v>782</v>
      </c>
    </row>
    <row r="111" spans="1:3">
      <c r="A111" s="4" t="s">
        <v>975</v>
      </c>
      <c r="B111" s="5" t="n">
        <v>652</v>
      </c>
      <c r="C111" s="5" t="n">
        <v>1016</v>
      </c>
    </row>
    <row r="112" spans="1:3">
      <c r="A112" s="4" t="s">
        <v>976</v>
      </c>
      <c r="B112" s="5" t="n">
        <v>250</v>
      </c>
      <c r="C112" s="5" t="n">
        <v>0</v>
      </c>
    </row>
    <row r="113" spans="1:3">
      <c r="A113" s="4" t="s">
        <v>128</v>
      </c>
      <c r="B113" s="5" t="n">
        <v>902</v>
      </c>
      <c r="C113" s="5" t="n">
        <v>1016</v>
      </c>
    </row>
    <row r="114" spans="1:3">
      <c r="A114" s="3" t="s">
        <v>977</v>
      </c>
    </row>
    <row r="115" spans="1:3">
      <c r="A115" s="4" t="s">
        <v>975</v>
      </c>
      <c r="B115" s="5" t="n">
        <v>-6</v>
      </c>
      <c r="C115" s="5" t="n">
        <v>-31</v>
      </c>
    </row>
    <row r="116" spans="1:3">
      <c r="A116" s="4" t="s">
        <v>976</v>
      </c>
      <c r="B116" s="5" t="n">
        <v>-4</v>
      </c>
      <c r="C116" s="5" t="n">
        <v>0</v>
      </c>
    </row>
    <row r="117" spans="1:3">
      <c r="A117" s="4" t="s">
        <v>128</v>
      </c>
      <c r="B117" s="5" t="n">
        <v>-10</v>
      </c>
      <c r="C117" s="5" t="n">
        <v>-31</v>
      </c>
    </row>
    <row r="118" spans="1:3">
      <c r="A118" s="4" t="s">
        <v>939</v>
      </c>
    </row>
    <row r="119" spans="1:3">
      <c r="A119" s="3" t="s">
        <v>966</v>
      </c>
    </row>
    <row r="120" spans="1:3">
      <c r="A120" s="4" t="s">
        <v>975</v>
      </c>
      <c r="B120" s="5" t="n">
        <v>6622</v>
      </c>
      <c r="C120" s="5" t="n">
        <v>8514</v>
      </c>
    </row>
    <row r="121" spans="1:3">
      <c r="A121" s="4" t="s">
        <v>976</v>
      </c>
      <c r="B121" s="5" t="n">
        <v>2016</v>
      </c>
      <c r="C121" s="5" t="n">
        <v>1307</v>
      </c>
    </row>
    <row r="122" spans="1:3">
      <c r="A122" s="4" t="s">
        <v>128</v>
      </c>
      <c r="B122" s="5" t="n">
        <v>8638</v>
      </c>
      <c r="C122" s="5" t="n">
        <v>9821</v>
      </c>
    </row>
    <row r="123" spans="1:3">
      <c r="A123" s="3" t="s">
        <v>782</v>
      </c>
    </row>
    <row r="124" spans="1:3">
      <c r="A124" s="4" t="s">
        <v>975</v>
      </c>
      <c r="B124" s="5" t="n">
        <v>6576</v>
      </c>
      <c r="C124" s="5" t="n">
        <v>8265</v>
      </c>
    </row>
    <row r="125" spans="1:3">
      <c r="A125" s="4" t="s">
        <v>976</v>
      </c>
      <c r="B125" s="5" t="n">
        <v>1948</v>
      </c>
      <c r="C125" s="5" t="n">
        <v>1254</v>
      </c>
    </row>
    <row r="126" spans="1:3">
      <c r="A126" s="4" t="s">
        <v>128</v>
      </c>
      <c r="B126" s="5" t="n">
        <v>8524</v>
      </c>
      <c r="C126" s="5" t="n">
        <v>9519</v>
      </c>
    </row>
    <row r="127" spans="1:3">
      <c r="A127" s="3" t="s">
        <v>977</v>
      </c>
    </row>
    <row r="128" spans="1:3">
      <c r="A128" s="4" t="s">
        <v>975</v>
      </c>
      <c r="B128" s="5" t="n">
        <v>-46</v>
      </c>
      <c r="C128" s="5" t="n">
        <v>-249</v>
      </c>
    </row>
    <row r="129" spans="1:3">
      <c r="A129" s="4" t="s">
        <v>976</v>
      </c>
      <c r="B129" s="5" t="n">
        <v>-68</v>
      </c>
      <c r="C129" s="5" t="n">
        <v>-53</v>
      </c>
    </row>
    <row r="130" spans="1:3">
      <c r="A130" s="4" t="s">
        <v>128</v>
      </c>
      <c r="B130" s="5" t="n">
        <v>-114</v>
      </c>
      <c r="C130" s="5" t="n">
        <v>-302</v>
      </c>
    </row>
    <row r="131" spans="1:3">
      <c r="A131" s="4" t="s">
        <v>843</v>
      </c>
    </row>
    <row r="132" spans="1:3">
      <c r="A132" s="3" t="s">
        <v>966</v>
      </c>
    </row>
    <row r="133" spans="1:3">
      <c r="A133" s="4" t="s">
        <v>975</v>
      </c>
      <c r="B133" s="5" t="n">
        <v>176</v>
      </c>
      <c r="C133" s="5" t="n">
        <v>271</v>
      </c>
    </row>
    <row r="134" spans="1:3">
      <c r="A134" s="4" t="s">
        <v>976</v>
      </c>
      <c r="B134" s="5" t="n">
        <v>24</v>
      </c>
      <c r="C134" s="5" t="n">
        <v>33</v>
      </c>
    </row>
    <row r="135" spans="1:3">
      <c r="A135" s="4" t="s">
        <v>128</v>
      </c>
      <c r="B135" s="5" t="n">
        <v>200</v>
      </c>
      <c r="C135" s="5" t="n">
        <v>304</v>
      </c>
    </row>
    <row r="136" spans="1:3">
      <c r="A136" s="3" t="s">
        <v>782</v>
      </c>
    </row>
    <row r="137" spans="1:3">
      <c r="A137" s="4" t="s">
        <v>975</v>
      </c>
      <c r="B137" s="5" t="n">
        <v>163</v>
      </c>
      <c r="C137" s="5" t="n">
        <v>258</v>
      </c>
    </row>
    <row r="138" spans="1:3">
      <c r="A138" s="4" t="s">
        <v>976</v>
      </c>
      <c r="B138" s="5" t="n">
        <v>21</v>
      </c>
      <c r="C138" s="5" t="n">
        <v>29</v>
      </c>
    </row>
    <row r="139" spans="1:3">
      <c r="A139" s="4" t="s">
        <v>128</v>
      </c>
      <c r="B139" s="5" t="n">
        <v>184</v>
      </c>
      <c r="C139" s="5" t="n">
        <v>287</v>
      </c>
    </row>
    <row r="140" spans="1:3">
      <c r="A140" s="3" t="s">
        <v>977</v>
      </c>
    </row>
    <row r="141" spans="1:3">
      <c r="A141" s="4" t="s">
        <v>975</v>
      </c>
      <c r="B141" s="5" t="n">
        <v>-13</v>
      </c>
      <c r="C141" s="5" t="n">
        <v>-13</v>
      </c>
    </row>
    <row r="142" spans="1:3">
      <c r="A142" s="4" t="s">
        <v>976</v>
      </c>
      <c r="B142" s="5" t="n">
        <v>-3</v>
      </c>
      <c r="C142" s="5" t="n">
        <v>-4</v>
      </c>
    </row>
    <row r="143" spans="1:3">
      <c r="A143" s="4" t="s">
        <v>128</v>
      </c>
      <c r="B143" s="7" t="n">
        <v>-16</v>
      </c>
      <c r="C143" s="7"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3" t="s">
        <v>980</v>
      </c>
    </row>
    <row r="4" spans="1:4">
      <c r="A4" s="4" t="s">
        <v>800</v>
      </c>
      <c r="B4" s="7" t="n">
        <v>0</v>
      </c>
      <c r="C4" s="7" t="n">
        <v>-4</v>
      </c>
      <c r="D4" s="7" t="n">
        <v>-3</v>
      </c>
    </row>
    <row r="5" spans="1:4">
      <c r="A5" s="4" t="s">
        <v>981</v>
      </c>
      <c r="B5" s="5" t="n">
        <v>-1</v>
      </c>
      <c r="C5" s="5" t="n">
        <v>0</v>
      </c>
      <c r="D5" s="5" t="n">
        <v>-3</v>
      </c>
    </row>
    <row r="6" spans="1:4">
      <c r="A6" s="4" t="s">
        <v>982</v>
      </c>
      <c r="B6" s="5" t="n">
        <v>0</v>
      </c>
      <c r="C6" s="5" t="n">
        <v>4</v>
      </c>
      <c r="D6" s="5" t="n">
        <v>2</v>
      </c>
    </row>
    <row r="7" spans="1:4">
      <c r="A7" s="4" t="s">
        <v>808</v>
      </c>
      <c r="B7" s="7" t="n">
        <v>-1</v>
      </c>
      <c r="C7" s="7" t="n">
        <v>0</v>
      </c>
      <c r="D7" s="7" t="n">
        <v>-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983</v>
      </c>
      <c r="B1" s="2" t="s">
        <v>984</v>
      </c>
      <c r="C1" s="2" t="s">
        <v>877</v>
      </c>
    </row>
    <row r="2" spans="1:3">
      <c r="A2" s="3" t="s">
        <v>985</v>
      </c>
    </row>
    <row r="3" spans="1:3">
      <c r="A3" s="4" t="s">
        <v>986</v>
      </c>
      <c r="B3" s="7" t="n">
        <v>3175</v>
      </c>
      <c r="C3" s="7" t="n">
        <v>2886</v>
      </c>
    </row>
    <row r="4" spans="1:3">
      <c r="A4" s="4" t="s">
        <v>121</v>
      </c>
    </row>
    <row r="5" spans="1:3">
      <c r="A5" s="3" t="s">
        <v>985</v>
      </c>
    </row>
    <row r="6" spans="1:3">
      <c r="A6" s="4" t="s">
        <v>986</v>
      </c>
      <c r="B6" s="7" t="n">
        <v>3175</v>
      </c>
      <c r="C6" s="7" t="n">
        <v>2886</v>
      </c>
    </row>
    <row r="7" spans="1:3">
      <c r="A7" s="4" t="s">
        <v>987</v>
      </c>
      <c r="B7" s="9" t="n">
        <v>2.69</v>
      </c>
      <c r="C7" s="9" t="n">
        <v>2.83</v>
      </c>
    </row>
    <row r="8" spans="1:3">
      <c r="A8" s="4" t="s">
        <v>988</v>
      </c>
    </row>
    <row r="9" spans="1:3">
      <c r="A9" s="3" t="s">
        <v>985</v>
      </c>
    </row>
    <row r="10" spans="1:3">
      <c r="A10" s="4" t="s">
        <v>986</v>
      </c>
      <c r="B10" s="7" t="n">
        <v>18</v>
      </c>
      <c r="C10" s="7" t="n">
        <v>0</v>
      </c>
    </row>
    <row r="11" spans="1:3">
      <c r="A11" s="4" t="s">
        <v>987</v>
      </c>
      <c r="B11" s="9" t="n">
        <v>1.27</v>
      </c>
      <c r="C11" s="5" t="n">
        <v>0</v>
      </c>
    </row>
    <row r="12" spans="1:3">
      <c r="A12" s="4" t="s">
        <v>989</v>
      </c>
    </row>
    <row r="13" spans="1:3">
      <c r="A13" s="3" t="s">
        <v>985</v>
      </c>
    </row>
    <row r="14" spans="1:3">
      <c r="A14" s="4" t="s">
        <v>986</v>
      </c>
      <c r="B14" s="7" t="n">
        <v>265</v>
      </c>
      <c r="C14" s="7" t="n">
        <v>386</v>
      </c>
    </row>
    <row r="15" spans="1:3">
      <c r="A15" s="4" t="s">
        <v>987</v>
      </c>
      <c r="B15" s="9" t="n">
        <v>1.95</v>
      </c>
      <c r="C15" s="9" t="n">
        <v>2.16</v>
      </c>
    </row>
    <row r="16" spans="1:3">
      <c r="A16" s="4" t="s">
        <v>990</v>
      </c>
    </row>
    <row r="17" spans="1:3">
      <c r="A17" s="3" t="s">
        <v>985</v>
      </c>
    </row>
    <row r="18" spans="1:3">
      <c r="A18" s="4" t="s">
        <v>986</v>
      </c>
      <c r="B18" s="7" t="n">
        <v>2892</v>
      </c>
      <c r="C18" s="7" t="n">
        <v>2500</v>
      </c>
    </row>
    <row r="19" spans="1:3">
      <c r="A19" s="4" t="s">
        <v>987</v>
      </c>
      <c r="B19" s="9" t="n">
        <v>2.76</v>
      </c>
      <c r="C19" s="9" t="n">
        <v>2.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992</v>
      </c>
    </row>
    <row r="3" spans="1:3">
      <c r="A3" s="4" t="s">
        <v>986</v>
      </c>
      <c r="B3" s="7" t="n">
        <v>3175</v>
      </c>
      <c r="C3" s="7" t="n">
        <v>2886</v>
      </c>
    </row>
    <row r="4" spans="1:3">
      <c r="A4" s="4" t="s">
        <v>993</v>
      </c>
    </row>
    <row r="5" spans="1:3">
      <c r="A5" s="3" t="s">
        <v>992</v>
      </c>
    </row>
    <row r="6" spans="1:3">
      <c r="A6" s="4" t="s">
        <v>986</v>
      </c>
      <c r="B6" s="5" t="n">
        <v>817</v>
      </c>
      <c r="C6" s="5" t="n">
        <v>675</v>
      </c>
    </row>
    <row r="7" spans="1:3">
      <c r="A7" s="4" t="s">
        <v>994</v>
      </c>
    </row>
    <row r="8" spans="1:3">
      <c r="A8" s="3" t="s">
        <v>992</v>
      </c>
    </row>
    <row r="9" spans="1:3">
      <c r="A9" s="4" t="s">
        <v>986</v>
      </c>
      <c r="B9" s="5" t="n">
        <v>1006</v>
      </c>
      <c r="C9" s="5" t="n">
        <v>830</v>
      </c>
    </row>
    <row r="10" spans="1:3">
      <c r="A10" s="4" t="s">
        <v>995</v>
      </c>
    </row>
    <row r="11" spans="1:3">
      <c r="A11" s="3" t="s">
        <v>992</v>
      </c>
    </row>
    <row r="12" spans="1:3">
      <c r="A12" s="4" t="s">
        <v>986</v>
      </c>
      <c r="B12" s="5" t="n">
        <v>751</v>
      </c>
      <c r="C12" s="5" t="n">
        <v>756</v>
      </c>
    </row>
    <row r="13" spans="1:3">
      <c r="A13" s="4" t="s">
        <v>996</v>
      </c>
    </row>
    <row r="14" spans="1:3">
      <c r="A14" s="3" t="s">
        <v>992</v>
      </c>
    </row>
    <row r="15" spans="1:3">
      <c r="A15" s="4" t="s">
        <v>986</v>
      </c>
      <c r="B15" s="5" t="n">
        <v>367</v>
      </c>
      <c r="C15" s="5" t="n">
        <v>425</v>
      </c>
    </row>
    <row r="16" spans="1:3">
      <c r="A16" s="4" t="s">
        <v>956</v>
      </c>
    </row>
    <row r="17" spans="1:3">
      <c r="A17" s="3" t="s">
        <v>992</v>
      </c>
    </row>
    <row r="18" spans="1:3">
      <c r="A18" s="4" t="s">
        <v>986</v>
      </c>
      <c r="B18" s="7" t="n">
        <v>234</v>
      </c>
      <c r="C18" s="7" t="n">
        <v>200</v>
      </c>
    </row>
    <row r="19" spans="1:3">
      <c r="A19" s="4" t="s">
        <v>178</v>
      </c>
    </row>
    <row r="20" spans="1:3">
      <c r="A20" s="3" t="s">
        <v>992</v>
      </c>
    </row>
    <row r="21" spans="1:3">
      <c r="A21" s="4" t="s">
        <v>997</v>
      </c>
      <c r="B21" s="4" t="s">
        <v>550</v>
      </c>
      <c r="C21" s="4" t="s">
        <v>550</v>
      </c>
    </row>
    <row r="22" spans="1:3">
      <c r="A22" s="4" t="s">
        <v>998</v>
      </c>
    </row>
    <row r="23" spans="1:3">
      <c r="A23" s="3" t="s">
        <v>992</v>
      </c>
    </row>
    <row r="24" spans="1:3">
      <c r="A24" s="4" t="s">
        <v>997</v>
      </c>
      <c r="B24" s="4" t="s">
        <v>999</v>
      </c>
      <c r="C24" s="4" t="s">
        <v>1000</v>
      </c>
    </row>
    <row r="25" spans="1:3">
      <c r="A25" s="4" t="s">
        <v>1001</v>
      </c>
    </row>
    <row r="26" spans="1:3">
      <c r="A26" s="3" t="s">
        <v>992</v>
      </c>
    </row>
    <row r="27" spans="1:3">
      <c r="A27" s="4" t="s">
        <v>997</v>
      </c>
      <c r="B27" s="4" t="s">
        <v>1002</v>
      </c>
      <c r="C27" s="4" t="s">
        <v>1003</v>
      </c>
    </row>
    <row r="28" spans="1:3">
      <c r="A28" s="4" t="s">
        <v>1004</v>
      </c>
    </row>
    <row r="29" spans="1:3">
      <c r="A29" s="3" t="s">
        <v>992</v>
      </c>
    </row>
    <row r="30" spans="1:3">
      <c r="A30" s="4" t="s">
        <v>997</v>
      </c>
      <c r="B30" s="4" t="s">
        <v>1005</v>
      </c>
      <c r="C30" s="4" t="s">
        <v>1006</v>
      </c>
    </row>
    <row r="31" spans="1:3">
      <c r="A31" s="4" t="s">
        <v>1007</v>
      </c>
    </row>
    <row r="32" spans="1:3">
      <c r="A32" s="3" t="s">
        <v>992</v>
      </c>
    </row>
    <row r="33" spans="1:3">
      <c r="A33" s="4" t="s">
        <v>997</v>
      </c>
      <c r="B33" s="4" t="s">
        <v>1008</v>
      </c>
      <c r="C33" s="4" t="s">
        <v>1009</v>
      </c>
    </row>
    <row r="34" spans="1:3">
      <c r="A34" s="4" t="s">
        <v>1010</v>
      </c>
    </row>
    <row r="35" spans="1:3">
      <c r="A35" s="3" t="s">
        <v>992</v>
      </c>
    </row>
    <row r="36" spans="1:3">
      <c r="A36" s="4" t="s">
        <v>997</v>
      </c>
      <c r="B36" s="4" t="s">
        <v>1011</v>
      </c>
      <c r="C36" s="4" t="s">
        <v>1012</v>
      </c>
    </row>
    <row r="37" spans="1:3">
      <c r="A37" s="4" t="s">
        <v>1013</v>
      </c>
    </row>
    <row r="38" spans="1:3">
      <c r="A38" s="3" t="s">
        <v>992</v>
      </c>
    </row>
    <row r="39" spans="1:3">
      <c r="A39" s="4" t="s">
        <v>986</v>
      </c>
      <c r="B39" s="7" t="n">
        <v>251</v>
      </c>
      <c r="C39" s="7" t="n">
        <v>239</v>
      </c>
    </row>
    <row r="40" spans="1:3">
      <c r="A40" s="4" t="s">
        <v>1014</v>
      </c>
    </row>
    <row r="41" spans="1:3">
      <c r="A41" s="3" t="s">
        <v>992</v>
      </c>
    </row>
    <row r="42" spans="1:3">
      <c r="A42" s="4" t="s">
        <v>997</v>
      </c>
      <c r="B42" s="4" t="s">
        <v>1015</v>
      </c>
      <c r="C42" s="4" t="s">
        <v>1016</v>
      </c>
    </row>
    <row r="43" spans="1:3">
      <c r="A43" s="4" t="s">
        <v>1017</v>
      </c>
    </row>
    <row r="44" spans="1:3">
      <c r="A44" s="3" t="s">
        <v>992</v>
      </c>
    </row>
    <row r="45" spans="1:3">
      <c r="A45" s="4" t="s">
        <v>986</v>
      </c>
      <c r="B45" s="7" t="n">
        <v>272</v>
      </c>
      <c r="C45" s="7" t="n">
        <v>297</v>
      </c>
    </row>
    <row r="46" spans="1:3">
      <c r="A46" s="4" t="s">
        <v>1018</v>
      </c>
    </row>
    <row r="47" spans="1:3">
      <c r="A47" s="3" t="s">
        <v>992</v>
      </c>
    </row>
    <row r="48" spans="1:3">
      <c r="A48" s="4" t="s">
        <v>997</v>
      </c>
      <c r="B48" s="4" t="s">
        <v>1019</v>
      </c>
      <c r="C48" s="4" t="s">
        <v>1020</v>
      </c>
    </row>
    <row r="49" spans="1:3">
      <c r="A49" s="4" t="s">
        <v>1021</v>
      </c>
    </row>
    <row r="50" spans="1:3">
      <c r="A50" s="3" t="s">
        <v>992</v>
      </c>
    </row>
    <row r="51" spans="1:3">
      <c r="A51" s="4" t="s">
        <v>986</v>
      </c>
      <c r="B51" s="7" t="n">
        <v>31</v>
      </c>
      <c r="C51" s="7" t="n">
        <v>61</v>
      </c>
    </row>
    <row r="52" spans="1:3">
      <c r="A52" s="4" t="s">
        <v>1022</v>
      </c>
    </row>
    <row r="53" spans="1:3">
      <c r="A53" s="3" t="s">
        <v>992</v>
      </c>
    </row>
    <row r="54" spans="1:3">
      <c r="A54" s="4" t="s">
        <v>997</v>
      </c>
      <c r="B54" s="4" t="s">
        <v>761</v>
      </c>
      <c r="C54" s="4" t="s">
        <v>1023</v>
      </c>
    </row>
    <row r="55" spans="1:3">
      <c r="A55" s="4" t="s">
        <v>1024</v>
      </c>
    </row>
    <row r="56" spans="1:3">
      <c r="A56" s="3" t="s">
        <v>992</v>
      </c>
    </row>
    <row r="57" spans="1:3">
      <c r="A57" s="4" t="s">
        <v>986</v>
      </c>
      <c r="B57" s="7" t="n">
        <v>293</v>
      </c>
      <c r="C57" s="7" t="n">
        <v>252</v>
      </c>
    </row>
    <row r="58" spans="1:3">
      <c r="A58" s="4" t="s">
        <v>1025</v>
      </c>
    </row>
    <row r="59" spans="1:3">
      <c r="A59" s="3" t="s">
        <v>992</v>
      </c>
    </row>
    <row r="60" spans="1:3">
      <c r="A60" s="4" t="s">
        <v>997</v>
      </c>
      <c r="B60" s="4" t="s">
        <v>1026</v>
      </c>
      <c r="C60" s="4" t="s">
        <v>1027</v>
      </c>
    </row>
    <row r="61" spans="1:3">
      <c r="A61" s="4" t="s">
        <v>1028</v>
      </c>
    </row>
    <row r="62" spans="1:3">
      <c r="A62" s="3" t="s">
        <v>992</v>
      </c>
    </row>
    <row r="63" spans="1:3">
      <c r="A63" s="4" t="s">
        <v>986</v>
      </c>
      <c r="B63" s="7" t="n">
        <v>760</v>
      </c>
      <c r="C63" s="7" t="n">
        <v>795</v>
      </c>
    </row>
    <row r="64" spans="1:3">
      <c r="A64" s="4" t="s">
        <v>1029</v>
      </c>
    </row>
    <row r="65" spans="1:3">
      <c r="A65" s="3" t="s">
        <v>992</v>
      </c>
    </row>
    <row r="66" spans="1:3">
      <c r="A66" s="4" t="s">
        <v>997</v>
      </c>
      <c r="B66" s="4" t="s">
        <v>1030</v>
      </c>
      <c r="C66" s="4" t="s">
        <v>1031</v>
      </c>
    </row>
    <row r="67" spans="1:3">
      <c r="A67" s="4" t="s">
        <v>1032</v>
      </c>
    </row>
    <row r="68" spans="1:3">
      <c r="A68" s="3" t="s">
        <v>992</v>
      </c>
    </row>
    <row r="69" spans="1:3">
      <c r="A69" s="4" t="s">
        <v>986</v>
      </c>
      <c r="B69" s="7" t="n">
        <v>710</v>
      </c>
      <c r="C69" s="7" t="n">
        <v>585</v>
      </c>
    </row>
    <row r="70" spans="1:3">
      <c r="A70" s="4" t="s">
        <v>1033</v>
      </c>
    </row>
    <row r="71" spans="1:3">
      <c r="A71" s="3" t="s">
        <v>992</v>
      </c>
    </row>
    <row r="72" spans="1:3">
      <c r="A72" s="4" t="s">
        <v>997</v>
      </c>
      <c r="B72" s="4" t="s">
        <v>1034</v>
      </c>
      <c r="C72" s="4" t="s">
        <v>1035</v>
      </c>
    </row>
    <row r="73" spans="1:3">
      <c r="A73" s="4" t="s">
        <v>1036</v>
      </c>
    </row>
    <row r="74" spans="1:3">
      <c r="A74" s="3" t="s">
        <v>992</v>
      </c>
    </row>
    <row r="75" spans="1:3">
      <c r="A75" s="4" t="s">
        <v>986</v>
      </c>
      <c r="B75" s="7" t="n">
        <v>149</v>
      </c>
      <c r="C75" s="7" t="n">
        <v>40</v>
      </c>
    </row>
    <row r="76" spans="1:3">
      <c r="A76" s="4" t="s">
        <v>1037</v>
      </c>
    </row>
    <row r="77" spans="1:3">
      <c r="A77" s="3" t="s">
        <v>992</v>
      </c>
    </row>
    <row r="78" spans="1:3">
      <c r="A78" s="4" t="s">
        <v>997</v>
      </c>
      <c r="B78" s="4" t="s">
        <v>1038</v>
      </c>
      <c r="C78" s="4" t="s">
        <v>1039</v>
      </c>
    </row>
    <row r="79" spans="1:3">
      <c r="A79" s="4" t="s">
        <v>1040</v>
      </c>
    </row>
    <row r="80" spans="1:3">
      <c r="A80" s="3" t="s">
        <v>992</v>
      </c>
    </row>
    <row r="81" spans="1:3">
      <c r="A81" s="4" t="s">
        <v>986</v>
      </c>
      <c r="B81" s="7" t="n">
        <v>278</v>
      </c>
      <c r="C81" s="7" t="n">
        <v>210</v>
      </c>
    </row>
    <row r="82" spans="1:3">
      <c r="A82" s="4" t="s">
        <v>1041</v>
      </c>
    </row>
    <row r="83" spans="1:3">
      <c r="A83" s="3" t="s">
        <v>992</v>
      </c>
    </row>
    <row r="84" spans="1:3">
      <c r="A84" s="4" t="s">
        <v>997</v>
      </c>
      <c r="B84" s="4" t="s">
        <v>1027</v>
      </c>
      <c r="C84" s="4" t="s">
        <v>1042</v>
      </c>
    </row>
    <row r="85" spans="1:3">
      <c r="A85" s="4" t="s">
        <v>956</v>
      </c>
    </row>
    <row r="86" spans="1:3">
      <c r="A86" s="3" t="s">
        <v>992</v>
      </c>
    </row>
    <row r="87" spans="1:3">
      <c r="A87" s="4" t="s">
        <v>986</v>
      </c>
      <c r="B87" s="7" t="n">
        <v>431</v>
      </c>
      <c r="C87" s="7" t="n">
        <v>407</v>
      </c>
    </row>
    <row r="88" spans="1:3">
      <c r="A88" s="4" t="s">
        <v>1043</v>
      </c>
    </row>
    <row r="89" spans="1:3">
      <c r="A89" s="3" t="s">
        <v>992</v>
      </c>
    </row>
    <row r="90" spans="1:3">
      <c r="A90" s="4" t="s">
        <v>997</v>
      </c>
      <c r="B90" s="4" t="s">
        <v>1044</v>
      </c>
      <c r="C90" s="4" t="s">
        <v>10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3" t="s">
        <v>1047</v>
      </c>
    </row>
    <row r="3" spans="1:3">
      <c r="A3" s="4" t="s">
        <v>1048</v>
      </c>
      <c r="B3" s="7" t="n">
        <v>922</v>
      </c>
      <c r="C3" s="7" t="n">
        <v>53</v>
      </c>
    </row>
    <row r="4" spans="1:3">
      <c r="A4" s="4" t="s">
        <v>1049</v>
      </c>
      <c r="B4" s="5" t="n">
        <v>945</v>
      </c>
      <c r="C4" s="5" t="n">
        <v>54</v>
      </c>
    </row>
    <row r="5" spans="1:3">
      <c r="A5" s="3" t="s">
        <v>1050</v>
      </c>
    </row>
    <row r="6" spans="1:3">
      <c r="A6" s="4" t="s">
        <v>1051</v>
      </c>
      <c r="B6" s="5" t="n">
        <v>174</v>
      </c>
      <c r="C6" s="5" t="n">
        <v>123</v>
      </c>
    </row>
    <row r="7" spans="1:3">
      <c r="A7" s="4" t="s">
        <v>1052</v>
      </c>
      <c r="B7" s="5" t="n">
        <v>176</v>
      </c>
      <c r="C7" s="5" t="n">
        <v>127</v>
      </c>
    </row>
    <row r="8" spans="1:3">
      <c r="A8" s="4" t="s">
        <v>1053</v>
      </c>
      <c r="B8" s="7" t="n">
        <v>0</v>
      </c>
      <c r="C8" s="7"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1054</v>
      </c>
      <c r="B1" s="2" t="s">
        <v>1055</v>
      </c>
      <c r="C1" s="2" t="s">
        <v>2</v>
      </c>
      <c r="D1" s="2" t="s">
        <v>30</v>
      </c>
      <c r="E1" s="2" t="s">
        <v>31</v>
      </c>
      <c r="F1" s="2" t="s">
        <v>1056</v>
      </c>
    </row>
    <row r="2" spans="1:6">
      <c r="A2" s="3" t="s">
        <v>1057</v>
      </c>
    </row>
    <row r="3" spans="1:6">
      <c r="A3" s="4" t="s">
        <v>1058</v>
      </c>
      <c r="C3" s="7" t="n">
        <v>12730000000</v>
      </c>
      <c r="D3" s="7" t="n">
        <v>15117000000</v>
      </c>
    </row>
    <row r="4" spans="1:6">
      <c r="A4" s="4" t="s">
        <v>1059</v>
      </c>
      <c r="B4" s="7" t="n">
        <v>500000000</v>
      </c>
    </row>
    <row r="5" spans="1:6">
      <c r="A5" s="4" t="s">
        <v>1060</v>
      </c>
      <c r="C5" s="5" t="n">
        <v>100000000</v>
      </c>
      <c r="D5" s="5" t="n">
        <v>112000000</v>
      </c>
    </row>
    <row r="6" spans="1:6">
      <c r="A6" s="4" t="s">
        <v>1061</v>
      </c>
      <c r="C6" s="7" t="n">
        <v>86000000</v>
      </c>
    </row>
    <row r="7" spans="1:6">
      <c r="A7" s="4" t="s">
        <v>1062</v>
      </c>
      <c r="C7" s="4" t="s">
        <v>516</v>
      </c>
    </row>
    <row r="8" spans="1:6">
      <c r="A8" s="4" t="s">
        <v>1063</v>
      </c>
      <c r="C8" s="7" t="n">
        <v>0</v>
      </c>
      <c r="D8" s="5" t="n">
        <v>0</v>
      </c>
      <c r="E8" s="7" t="n">
        <v>0</v>
      </c>
    </row>
    <row r="9" spans="1:6">
      <c r="A9" s="4" t="s">
        <v>1064</v>
      </c>
      <c r="C9" s="5" t="n">
        <v>1000000</v>
      </c>
      <c r="D9" s="5" t="n">
        <v>489000000</v>
      </c>
    </row>
    <row r="10" spans="1:6">
      <c r="A10" s="4" t="s">
        <v>1065</v>
      </c>
      <c r="C10" s="5" t="n">
        <v>101000000</v>
      </c>
      <c r="D10" s="5" t="n">
        <v>240000000</v>
      </c>
    </row>
    <row r="11" spans="1:6">
      <c r="A11" s="4" t="s">
        <v>1066</v>
      </c>
      <c r="C11" s="5" t="n">
        <v>11000000</v>
      </c>
      <c r="D11" s="5" t="n">
        <v>53000000</v>
      </c>
    </row>
    <row r="12" spans="1:6">
      <c r="A12" s="4" t="s">
        <v>1067</v>
      </c>
      <c r="C12" s="5" t="n">
        <v>2000000</v>
      </c>
      <c r="D12" s="5" t="n">
        <v>2000000</v>
      </c>
    </row>
    <row r="13" spans="1:6">
      <c r="A13" s="4" t="s">
        <v>1068</v>
      </c>
    </row>
    <row r="14" spans="1:6">
      <c r="A14" s="3" t="s">
        <v>1057</v>
      </c>
    </row>
    <row r="15" spans="1:6">
      <c r="A15" s="4" t="s">
        <v>1058</v>
      </c>
      <c r="C15" s="5" t="n">
        <v>10387000000</v>
      </c>
      <c r="D15" s="5" t="n">
        <v>13396000000</v>
      </c>
    </row>
    <row r="16" spans="1:6">
      <c r="A16" s="4" t="s">
        <v>1069</v>
      </c>
    </row>
    <row r="17" spans="1:6">
      <c r="A17" s="3" t="s">
        <v>1057</v>
      </c>
    </row>
    <row r="18" spans="1:6">
      <c r="A18" s="4" t="s">
        <v>1058</v>
      </c>
      <c r="C18" s="5" t="n">
        <v>2343000000</v>
      </c>
      <c r="D18" s="5" t="n">
        <v>1721000000</v>
      </c>
    </row>
    <row r="19" spans="1:6">
      <c r="A19" s="4" t="s">
        <v>1070</v>
      </c>
    </row>
    <row r="20" spans="1:6">
      <c r="A20" s="3" t="s">
        <v>1057</v>
      </c>
    </row>
    <row r="21" spans="1:6">
      <c r="A21" s="4" t="s">
        <v>1071</v>
      </c>
      <c r="C21" s="5" t="n">
        <v>0</v>
      </c>
      <c r="D21" s="5" t="n">
        <v>0</v>
      </c>
      <c r="E21" s="7" t="n">
        <v>0</v>
      </c>
    </row>
    <row r="22" spans="1:6">
      <c r="A22" s="4" t="s">
        <v>1072</v>
      </c>
    </row>
    <row r="23" spans="1:6">
      <c r="A23" s="3" t="s">
        <v>1057</v>
      </c>
    </row>
    <row r="24" spans="1:6">
      <c r="A24" s="4" t="s">
        <v>1058</v>
      </c>
      <c r="C24" s="5" t="n">
        <v>7300000000</v>
      </c>
      <c r="D24" s="5" t="n">
        <v>7900000000</v>
      </c>
    </row>
    <row r="25" spans="1:6">
      <c r="A25" s="4" t="s">
        <v>1073</v>
      </c>
    </row>
    <row r="26" spans="1:6">
      <c r="A26" s="3" t="s">
        <v>1057</v>
      </c>
    </row>
    <row r="27" spans="1:6">
      <c r="A27" s="4" t="s">
        <v>1058</v>
      </c>
      <c r="C27" s="5" t="n">
        <v>2190000000</v>
      </c>
      <c r="D27" s="5" t="n">
        <v>1646000000</v>
      </c>
    </row>
    <row r="28" spans="1:6">
      <c r="A28" s="4" t="s">
        <v>1074</v>
      </c>
    </row>
    <row r="29" spans="1:6">
      <c r="A29" s="3" t="s">
        <v>1057</v>
      </c>
    </row>
    <row r="30" spans="1:6">
      <c r="A30" s="4" t="s">
        <v>1058</v>
      </c>
      <c r="C30" s="7" t="n">
        <v>0</v>
      </c>
      <c r="D30" s="7" t="n">
        <v>500000000</v>
      </c>
    </row>
    <row r="31" spans="1:6">
      <c r="A31" s="4" t="s">
        <v>1075</v>
      </c>
      <c r="F31" s="7" t="n">
        <v>5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7" t="n">
        <v>12730</v>
      </c>
      <c r="C3" s="7" t="n">
        <v>15117</v>
      </c>
    </row>
    <row r="4" spans="1:3">
      <c r="A4" s="4" t="s">
        <v>782</v>
      </c>
      <c r="B4" s="5" t="n">
        <v>-90</v>
      </c>
      <c r="C4" s="5" t="n">
        <v>-526</v>
      </c>
    </row>
    <row r="5" spans="1:3">
      <c r="A5" s="4" t="s">
        <v>1079</v>
      </c>
      <c r="B5" s="5" t="n">
        <v>469</v>
      </c>
      <c r="C5" s="5" t="n">
        <v>86</v>
      </c>
    </row>
    <row r="6" spans="1:3">
      <c r="A6" s="4" t="s">
        <v>1080</v>
      </c>
      <c r="B6" s="5" t="n">
        <v>-559</v>
      </c>
      <c r="C6" s="5" t="n">
        <v>-612</v>
      </c>
    </row>
    <row r="7" spans="1:3">
      <c r="A7" s="4" t="s">
        <v>175</v>
      </c>
    </row>
    <row r="8" spans="1:3">
      <c r="A8" s="3" t="s">
        <v>1077</v>
      </c>
    </row>
    <row r="9" spans="1:3">
      <c r="A9" s="4" t="s">
        <v>1078</v>
      </c>
      <c r="B9" s="5" t="n">
        <v>153</v>
      </c>
      <c r="C9" s="5" t="n">
        <v>201</v>
      </c>
    </row>
    <row r="10" spans="1:3">
      <c r="A10" s="4" t="s">
        <v>782</v>
      </c>
      <c r="B10" s="5" t="n">
        <v>0</v>
      </c>
      <c r="C10" s="5" t="n">
        <v>1</v>
      </c>
    </row>
    <row r="11" spans="1:3">
      <c r="A11" s="4" t="s">
        <v>1079</v>
      </c>
      <c r="B11" s="5" t="n">
        <v>0</v>
      </c>
      <c r="C11" s="5" t="n">
        <v>1</v>
      </c>
    </row>
    <row r="12" spans="1:3">
      <c r="A12" s="4" t="s">
        <v>1080</v>
      </c>
      <c r="B12" s="5" t="n">
        <v>0</v>
      </c>
      <c r="C12" s="5" t="n">
        <v>0</v>
      </c>
    </row>
    <row r="13" spans="1:3">
      <c r="A13" s="4" t="s">
        <v>80</v>
      </c>
    </row>
    <row r="14" spans="1:3">
      <c r="A14" s="3" t="s">
        <v>1077</v>
      </c>
    </row>
    <row r="15" spans="1:3">
      <c r="A15" s="4" t="s">
        <v>1078</v>
      </c>
      <c r="B15" s="5" t="n">
        <v>9957</v>
      </c>
      <c r="C15" s="5" t="n">
        <v>10888</v>
      </c>
    </row>
    <row r="16" spans="1:3">
      <c r="A16" s="4" t="s">
        <v>782</v>
      </c>
      <c r="B16" s="5" t="n">
        <v>10</v>
      </c>
      <c r="C16" s="5" t="n">
        <v>-415</v>
      </c>
    </row>
    <row r="17" spans="1:3">
      <c r="A17" s="4" t="s">
        <v>1079</v>
      </c>
      <c r="B17" s="5" t="n">
        <v>448</v>
      </c>
      <c r="C17" s="5" t="n">
        <v>52</v>
      </c>
    </row>
    <row r="18" spans="1:3">
      <c r="A18" s="4" t="s">
        <v>1080</v>
      </c>
      <c r="B18" s="5" t="n">
        <v>-438</v>
      </c>
      <c r="C18" s="5" t="n">
        <v>-467</v>
      </c>
    </row>
    <row r="19" spans="1:3">
      <c r="A19" s="4" t="s">
        <v>566</v>
      </c>
    </row>
    <row r="20" spans="1:3">
      <c r="A20" s="3" t="s">
        <v>1077</v>
      </c>
    </row>
    <row r="21" spans="1:3">
      <c r="A21" s="4" t="s">
        <v>1078</v>
      </c>
      <c r="B21" s="5" t="n">
        <v>2620</v>
      </c>
      <c r="C21" s="5" t="n">
        <v>4028</v>
      </c>
    </row>
    <row r="22" spans="1:3">
      <c r="A22" s="4" t="s">
        <v>782</v>
      </c>
      <c r="B22" s="5" t="n">
        <v>-100</v>
      </c>
      <c r="C22" s="5" t="n">
        <v>-112</v>
      </c>
    </row>
    <row r="23" spans="1:3">
      <c r="A23" s="4" t="s">
        <v>1079</v>
      </c>
      <c r="B23" s="5" t="n">
        <v>21</v>
      </c>
      <c r="C23" s="5" t="n">
        <v>33</v>
      </c>
    </row>
    <row r="24" spans="1:3">
      <c r="A24" s="4" t="s">
        <v>1080</v>
      </c>
      <c r="B24" s="5" t="n">
        <v>-121</v>
      </c>
      <c r="C24" s="5" t="n">
        <v>-145</v>
      </c>
    </row>
    <row r="25" spans="1:3">
      <c r="A25" s="4" t="s">
        <v>1069</v>
      </c>
    </row>
    <row r="26" spans="1:3">
      <c r="A26" s="3" t="s">
        <v>1077</v>
      </c>
    </row>
    <row r="27" spans="1:3">
      <c r="A27" s="4" t="s">
        <v>1078</v>
      </c>
      <c r="B27" s="5" t="n">
        <v>2343</v>
      </c>
      <c r="C27" s="5" t="n">
        <v>1721</v>
      </c>
    </row>
    <row r="28" spans="1:3">
      <c r="A28" s="4" t="s">
        <v>782</v>
      </c>
      <c r="B28" s="5" t="n">
        <v>-13</v>
      </c>
      <c r="C28" s="5" t="n">
        <v>-85</v>
      </c>
    </row>
    <row r="29" spans="1:3">
      <c r="A29" s="4" t="s">
        <v>1079</v>
      </c>
      <c r="B29" s="5" t="n">
        <v>94</v>
      </c>
      <c r="C29" s="5" t="n">
        <v>3</v>
      </c>
    </row>
    <row r="30" spans="1:3">
      <c r="A30" s="4" t="s">
        <v>1080</v>
      </c>
      <c r="B30" s="5" t="n">
        <v>-107</v>
      </c>
      <c r="C30" s="5" t="n">
        <v>-88</v>
      </c>
    </row>
    <row r="31" spans="1:3">
      <c r="A31" s="4" t="s">
        <v>1068</v>
      </c>
    </row>
    <row r="32" spans="1:3">
      <c r="A32" s="3" t="s">
        <v>1077</v>
      </c>
    </row>
    <row r="33" spans="1:3">
      <c r="A33" s="4" t="s">
        <v>1078</v>
      </c>
      <c r="B33" s="5" t="n">
        <v>10387</v>
      </c>
      <c r="C33" s="5" t="n">
        <v>13396</v>
      </c>
    </row>
    <row r="34" spans="1:3">
      <c r="A34" s="4" t="s">
        <v>782</v>
      </c>
      <c r="B34" s="5" t="n">
        <v>-77</v>
      </c>
      <c r="C34" s="5" t="n">
        <v>-441</v>
      </c>
    </row>
    <row r="35" spans="1:3">
      <c r="A35" s="4" t="s">
        <v>1079</v>
      </c>
      <c r="B35" s="5" t="n">
        <v>375</v>
      </c>
      <c r="C35" s="5" t="n">
        <v>83</v>
      </c>
    </row>
    <row r="36" spans="1:3">
      <c r="A36" s="4" t="s">
        <v>1080</v>
      </c>
      <c r="B36" s="5" t="n">
        <v>-452</v>
      </c>
      <c r="C36" s="5" t="n">
        <v>-524</v>
      </c>
    </row>
    <row r="37" spans="1:3">
      <c r="A37" s="4" t="s">
        <v>1073</v>
      </c>
    </row>
    <row r="38" spans="1:3">
      <c r="A38" s="3" t="s">
        <v>1077</v>
      </c>
    </row>
    <row r="39" spans="1:3">
      <c r="A39" s="4" t="s">
        <v>1078</v>
      </c>
      <c r="B39" s="5" t="n">
        <v>2190</v>
      </c>
      <c r="C39" s="5" t="n">
        <v>1646</v>
      </c>
    </row>
    <row r="40" spans="1:3">
      <c r="A40" s="4" t="s">
        <v>782</v>
      </c>
      <c r="B40" s="5" t="n">
        <v>0</v>
      </c>
      <c r="C40" s="5" t="n">
        <v>-86</v>
      </c>
    </row>
    <row r="41" spans="1:3">
      <c r="A41" s="4" t="s">
        <v>1079</v>
      </c>
      <c r="B41" s="5" t="n">
        <v>94</v>
      </c>
      <c r="C41" s="5" t="n">
        <v>2</v>
      </c>
    </row>
    <row r="42" spans="1:3">
      <c r="A42" s="4" t="s">
        <v>1080</v>
      </c>
      <c r="B42" s="5" t="n">
        <v>-94</v>
      </c>
      <c r="C42" s="5" t="n">
        <v>-88</v>
      </c>
    </row>
    <row r="43" spans="1:3">
      <c r="A43" s="4" t="s">
        <v>1072</v>
      </c>
    </row>
    <row r="44" spans="1:3">
      <c r="A44" s="3" t="s">
        <v>1077</v>
      </c>
    </row>
    <row r="45" spans="1:3">
      <c r="A45" s="4" t="s">
        <v>1078</v>
      </c>
      <c r="B45" s="5" t="n">
        <v>7300</v>
      </c>
      <c r="C45" s="5" t="n">
        <v>7900</v>
      </c>
    </row>
    <row r="46" spans="1:3">
      <c r="A46" s="4" t="s">
        <v>1081</v>
      </c>
    </row>
    <row r="47" spans="1:3">
      <c r="A47" s="3" t="s">
        <v>1077</v>
      </c>
    </row>
    <row r="48" spans="1:3">
      <c r="A48" s="4" t="s">
        <v>1078</v>
      </c>
      <c r="B48" s="5" t="n">
        <v>153</v>
      </c>
      <c r="C48" s="5" t="n">
        <v>75</v>
      </c>
    </row>
    <row r="49" spans="1:3">
      <c r="A49" s="4" t="s">
        <v>782</v>
      </c>
      <c r="B49" s="5" t="n">
        <v>-13</v>
      </c>
      <c r="C49" s="5" t="n">
        <v>1</v>
      </c>
    </row>
    <row r="50" spans="1:3">
      <c r="A50" s="4" t="s">
        <v>1079</v>
      </c>
      <c r="B50" s="5" t="n">
        <v>0</v>
      </c>
      <c r="C50" s="5" t="n">
        <v>1</v>
      </c>
    </row>
    <row r="51" spans="1:3">
      <c r="A51" s="4" t="s">
        <v>1080</v>
      </c>
      <c r="B51" s="5" t="n">
        <v>-13</v>
      </c>
      <c r="C51" s="5" t="n">
        <v>0</v>
      </c>
    </row>
    <row r="52" spans="1:3">
      <c r="A52" s="4" t="s">
        <v>1082</v>
      </c>
    </row>
    <row r="53" spans="1:3">
      <c r="A53" s="3" t="s">
        <v>1077</v>
      </c>
    </row>
    <row r="54" spans="1:3">
      <c r="A54" s="4" t="s">
        <v>1078</v>
      </c>
      <c r="B54" s="5" t="n">
        <v>7986</v>
      </c>
      <c r="C54" s="5" t="n">
        <v>8969</v>
      </c>
    </row>
    <row r="55" spans="1:3">
      <c r="A55" s="4" t="s">
        <v>782</v>
      </c>
      <c r="B55" s="5" t="n">
        <v>-83</v>
      </c>
      <c r="C55" s="5" t="n">
        <v>-479</v>
      </c>
    </row>
    <row r="56" spans="1:3">
      <c r="A56" s="4" t="s">
        <v>1079</v>
      </c>
      <c r="B56" s="5" t="n">
        <v>340</v>
      </c>
      <c r="C56" s="5" t="n">
        <v>15</v>
      </c>
    </row>
    <row r="57" spans="1:3">
      <c r="A57" s="4" t="s">
        <v>1080</v>
      </c>
      <c r="B57" s="5" t="n">
        <v>-423</v>
      </c>
      <c r="C57" s="5" t="n">
        <v>-494</v>
      </c>
    </row>
    <row r="58" spans="1:3">
      <c r="A58" s="4" t="s">
        <v>1083</v>
      </c>
    </row>
    <row r="59" spans="1:3">
      <c r="A59" s="3" t="s">
        <v>1077</v>
      </c>
    </row>
    <row r="60" spans="1:3">
      <c r="A60" s="4" t="s">
        <v>1078</v>
      </c>
      <c r="B60" s="5" t="n">
        <v>213</v>
      </c>
      <c r="C60" s="5" t="n">
        <v>682</v>
      </c>
    </row>
    <row r="61" spans="1:3">
      <c r="A61" s="4" t="s">
        <v>782</v>
      </c>
      <c r="B61" s="5" t="n">
        <v>-1</v>
      </c>
      <c r="C61" s="5" t="n">
        <v>32</v>
      </c>
    </row>
    <row r="62" spans="1:3">
      <c r="A62" s="4" t="s">
        <v>1079</v>
      </c>
      <c r="B62" s="5" t="n">
        <v>0</v>
      </c>
      <c r="C62" s="5" t="n">
        <v>34</v>
      </c>
    </row>
    <row r="63" spans="1:3">
      <c r="A63" s="4" t="s">
        <v>1080</v>
      </c>
      <c r="B63" s="5" t="n">
        <v>-1</v>
      </c>
      <c r="C63" s="5" t="n">
        <v>-2</v>
      </c>
    </row>
    <row r="64" spans="1:3">
      <c r="A64" s="4" t="s">
        <v>1084</v>
      </c>
    </row>
    <row r="65" spans="1:3">
      <c r="A65" s="3" t="s">
        <v>1077</v>
      </c>
    </row>
    <row r="66" spans="1:3">
      <c r="A66" s="4" t="s">
        <v>1078</v>
      </c>
      <c r="B66" s="5" t="n">
        <v>61</v>
      </c>
      <c r="C66" s="5" t="n">
        <v>78</v>
      </c>
    </row>
    <row r="67" spans="1:3">
      <c r="A67" s="4" t="s">
        <v>782</v>
      </c>
      <c r="B67" s="5" t="n">
        <v>1</v>
      </c>
      <c r="C67" s="5" t="n">
        <v>-1</v>
      </c>
    </row>
    <row r="68" spans="1:3">
      <c r="A68" s="4" t="s">
        <v>1079</v>
      </c>
      <c r="B68" s="5" t="n">
        <v>1</v>
      </c>
      <c r="C68" s="5" t="n">
        <v>0</v>
      </c>
    </row>
    <row r="69" spans="1:3">
      <c r="A69" s="4" t="s">
        <v>1080</v>
      </c>
      <c r="B69" s="5" t="n">
        <v>0</v>
      </c>
      <c r="C69" s="5" t="n">
        <v>-1</v>
      </c>
    </row>
    <row r="70" spans="1:3">
      <c r="A70" s="4" t="s">
        <v>1085</v>
      </c>
    </row>
    <row r="71" spans="1:3">
      <c r="A71" s="3" t="s">
        <v>1077</v>
      </c>
    </row>
    <row r="72" spans="1:3">
      <c r="A72" s="4" t="s">
        <v>1078</v>
      </c>
      <c r="B72" s="5" t="n">
        <v>823</v>
      </c>
      <c r="C72" s="5" t="n">
        <v>851</v>
      </c>
    </row>
    <row r="73" spans="1:3">
      <c r="A73" s="4" t="s">
        <v>782</v>
      </c>
      <c r="B73" s="5" t="n">
        <v>3</v>
      </c>
      <c r="C73" s="5" t="n">
        <v>6</v>
      </c>
    </row>
    <row r="74" spans="1:3">
      <c r="A74" s="4" t="s">
        <v>1079</v>
      </c>
      <c r="B74" s="5" t="n">
        <v>20</v>
      </c>
      <c r="C74" s="5" t="n">
        <v>10</v>
      </c>
    </row>
    <row r="75" spans="1:3">
      <c r="A75" s="4" t="s">
        <v>1080</v>
      </c>
      <c r="B75" s="5" t="n">
        <v>-17</v>
      </c>
      <c r="C75" s="5" t="n">
        <v>-4</v>
      </c>
    </row>
    <row r="76" spans="1:3">
      <c r="A76" s="4" t="s">
        <v>1086</v>
      </c>
    </row>
    <row r="77" spans="1:3">
      <c r="A77" s="3" t="s">
        <v>1077</v>
      </c>
    </row>
    <row r="78" spans="1:3">
      <c r="A78" s="4" t="s">
        <v>1078</v>
      </c>
      <c r="B78" s="5" t="n">
        <v>1046</v>
      </c>
      <c r="C78" s="5" t="n">
        <v>2311</v>
      </c>
    </row>
    <row r="79" spans="1:3">
      <c r="A79" s="4" t="s">
        <v>782</v>
      </c>
      <c r="B79" s="5" t="n">
        <v>2</v>
      </c>
      <c r="C79" s="5" t="n">
        <v>0</v>
      </c>
    </row>
    <row r="80" spans="1:3">
      <c r="A80" s="4" t="s">
        <v>1079</v>
      </c>
      <c r="B80" s="5" t="n">
        <v>13</v>
      </c>
      <c r="C80" s="5" t="n">
        <v>23</v>
      </c>
    </row>
    <row r="81" spans="1:3">
      <c r="A81" s="4" t="s">
        <v>1080</v>
      </c>
      <c r="B81" s="5" t="n">
        <v>-11</v>
      </c>
      <c r="C81" s="5" t="n">
        <v>-23</v>
      </c>
    </row>
    <row r="82" spans="1:3">
      <c r="A82" s="4" t="s">
        <v>1087</v>
      </c>
    </row>
    <row r="83" spans="1:3">
      <c r="A83" s="3" t="s">
        <v>1077</v>
      </c>
    </row>
    <row r="84" spans="1:3">
      <c r="A84" s="4" t="s">
        <v>1078</v>
      </c>
      <c r="B84" s="5" t="n">
        <v>258</v>
      </c>
      <c r="C84" s="5" t="n">
        <v>5</v>
      </c>
    </row>
    <row r="85" spans="1:3">
      <c r="A85" s="4" t="s">
        <v>782</v>
      </c>
      <c r="B85" s="5" t="n">
        <v>1</v>
      </c>
      <c r="C85" s="5" t="n">
        <v>0</v>
      </c>
    </row>
    <row r="86" spans="1:3">
      <c r="A86" s="4" t="s">
        <v>1079</v>
      </c>
      <c r="B86" s="5" t="n">
        <v>1</v>
      </c>
      <c r="C86" s="5" t="n">
        <v>0</v>
      </c>
    </row>
    <row r="87" spans="1:3">
      <c r="A87" s="4" t="s">
        <v>1080</v>
      </c>
      <c r="B87" s="5" t="n">
        <v>0</v>
      </c>
      <c r="C87" s="5" t="n">
        <v>0</v>
      </c>
    </row>
    <row r="88" spans="1:3">
      <c r="A88" s="4" t="s">
        <v>1074</v>
      </c>
    </row>
    <row r="89" spans="1:3">
      <c r="A89" s="3" t="s">
        <v>1077</v>
      </c>
    </row>
    <row r="90" spans="1:3">
      <c r="A90" s="4" t="s">
        <v>1078</v>
      </c>
      <c r="B90" s="5" t="n">
        <v>0</v>
      </c>
      <c r="C90" s="5" t="n">
        <v>500</v>
      </c>
    </row>
    <row r="91" spans="1:3">
      <c r="A91" s="4" t="s">
        <v>782</v>
      </c>
      <c r="B91" s="5" t="n">
        <v>0</v>
      </c>
      <c r="C91" s="5" t="n">
        <v>1</v>
      </c>
    </row>
    <row r="92" spans="1:3">
      <c r="A92" s="4" t="s">
        <v>1079</v>
      </c>
      <c r="B92" s="5" t="n">
        <v>0</v>
      </c>
      <c r="C92" s="5" t="n">
        <v>1</v>
      </c>
    </row>
    <row r="93" spans="1:3">
      <c r="A93" s="4" t="s">
        <v>1080</v>
      </c>
      <c r="B93" s="7" t="n">
        <v>0</v>
      </c>
      <c r="C93"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89</v>
      </c>
    </row>
    <row r="3" spans="1:3">
      <c r="A3" s="4" t="s">
        <v>1079</v>
      </c>
      <c r="B3" s="7" t="n">
        <v>469</v>
      </c>
      <c r="C3" s="7" t="n">
        <v>86</v>
      </c>
    </row>
    <row r="4" spans="1:3">
      <c r="A4" s="4" t="s">
        <v>660</v>
      </c>
      <c r="B4" s="5" t="n">
        <v>10</v>
      </c>
      <c r="C4" s="5" t="n">
        <v>-415</v>
      </c>
    </row>
    <row r="5" spans="1:3">
      <c r="A5" s="4" t="s">
        <v>1090</v>
      </c>
      <c r="B5" s="5" t="n">
        <v>1</v>
      </c>
      <c r="C5" s="5" t="n">
        <v>489</v>
      </c>
    </row>
    <row r="6" spans="1:3">
      <c r="A6" s="4" t="s">
        <v>1091</v>
      </c>
      <c r="B6" s="5" t="n">
        <v>-559</v>
      </c>
      <c r="C6" s="5" t="n">
        <v>-612</v>
      </c>
    </row>
    <row r="7" spans="1:3">
      <c r="A7" s="4" t="s">
        <v>663</v>
      </c>
      <c r="B7" s="5" t="n">
        <v>-100</v>
      </c>
      <c r="C7" s="5" t="n">
        <v>-112</v>
      </c>
    </row>
    <row r="8" spans="1:3">
      <c r="A8" s="4" t="s">
        <v>1092</v>
      </c>
    </row>
    <row r="9" spans="1:3">
      <c r="A9" s="3" t="s">
        <v>1089</v>
      </c>
    </row>
    <row r="10" spans="1:3">
      <c r="A10" s="4" t="s">
        <v>1079</v>
      </c>
      <c r="B10" s="5" t="n">
        <v>469</v>
      </c>
      <c r="C10" s="5" t="n">
        <v>85</v>
      </c>
    </row>
    <row r="11" spans="1:3">
      <c r="A11" s="4" t="s">
        <v>1093</v>
      </c>
      <c r="B11" s="5" t="n">
        <v>466</v>
      </c>
      <c r="C11" s="5" t="n">
        <v>82</v>
      </c>
    </row>
    <row r="12" spans="1:3">
      <c r="A12" s="4" t="s">
        <v>660</v>
      </c>
      <c r="B12" s="5" t="n">
        <v>10</v>
      </c>
      <c r="C12" s="5" t="n">
        <v>-415</v>
      </c>
    </row>
    <row r="13" spans="1:3">
      <c r="A13" s="4" t="s">
        <v>1090</v>
      </c>
      <c r="C13" s="5" t="n">
        <v>418</v>
      </c>
    </row>
    <row r="14" spans="1:3">
      <c r="A14" s="4" t="s">
        <v>1094</v>
      </c>
      <c r="B14" s="5" t="n">
        <v>1</v>
      </c>
      <c r="C14" s="5" t="n">
        <v>2</v>
      </c>
    </row>
    <row r="15" spans="1:3">
      <c r="A15" s="4" t="s">
        <v>1095</v>
      </c>
      <c r="B15" s="5" t="n">
        <v>2</v>
      </c>
      <c r="C15" s="5" t="n">
        <v>1</v>
      </c>
    </row>
    <row r="16" spans="1:3">
      <c r="A16" s="4" t="s">
        <v>1096</v>
      </c>
      <c r="B16" s="5" t="n">
        <v>-7</v>
      </c>
    </row>
    <row r="17" spans="1:3">
      <c r="A17" s="4" t="s">
        <v>1097</v>
      </c>
    </row>
    <row r="18" spans="1:3">
      <c r="A18" s="3" t="s">
        <v>1089</v>
      </c>
    </row>
    <row r="19" spans="1:3">
      <c r="A19" s="4" t="s">
        <v>1091</v>
      </c>
      <c r="B19" s="5" t="n">
        <v>-559</v>
      </c>
      <c r="C19" s="5" t="n">
        <v>-612</v>
      </c>
    </row>
    <row r="20" spans="1:3">
      <c r="A20" s="4" t="s">
        <v>1098</v>
      </c>
      <c r="B20" s="5" t="n">
        <v>-454</v>
      </c>
      <c r="C20" s="5" t="n">
        <v>-488</v>
      </c>
    </row>
    <row r="21" spans="1:3">
      <c r="A21" s="4" t="s">
        <v>663</v>
      </c>
      <c r="B21" s="5" t="n">
        <v>-100</v>
      </c>
      <c r="C21" s="5" t="n">
        <v>-112</v>
      </c>
    </row>
    <row r="22" spans="1:3">
      <c r="A22" s="4" t="s">
        <v>1096</v>
      </c>
      <c r="B22" s="5" t="n">
        <v>-5</v>
      </c>
      <c r="C22" s="5" t="n">
        <v>-12</v>
      </c>
    </row>
    <row r="23" spans="1:3">
      <c r="A23" s="4" t="s">
        <v>1099</v>
      </c>
      <c r="B23" s="5" t="n">
        <v>-96</v>
      </c>
      <c r="C23" s="5" t="n">
        <v>-108</v>
      </c>
    </row>
    <row r="24" spans="1:3">
      <c r="A24" s="4" t="s">
        <v>1100</v>
      </c>
      <c r="B24" s="7" t="n">
        <v>-9</v>
      </c>
      <c r="C24" s="7" t="n">
        <v>-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31</v>
      </c>
    </row>
    <row r="3" spans="1:4">
      <c r="A3" s="3" t="s">
        <v>1057</v>
      </c>
    </row>
    <row r="4" spans="1:4">
      <c r="A4" s="4" t="s">
        <v>1102</v>
      </c>
      <c r="B4" s="7" t="n">
        <v>-6</v>
      </c>
      <c r="C4" s="7" t="n">
        <v>1</v>
      </c>
      <c r="D4" s="7" t="n">
        <v>25</v>
      </c>
    </row>
    <row r="5" spans="1:4">
      <c r="A5" s="4" t="s">
        <v>1103</v>
      </c>
    </row>
    <row r="6" spans="1:4">
      <c r="A6" s="3" t="s">
        <v>1057</v>
      </c>
    </row>
    <row r="7" spans="1:4">
      <c r="A7" s="4" t="s">
        <v>1104</v>
      </c>
      <c r="B7" s="5" t="n">
        <v>42</v>
      </c>
      <c r="C7" s="5" t="n">
        <v>47</v>
      </c>
      <c r="D7" s="5" t="n">
        <v>36</v>
      </c>
    </row>
    <row r="8" spans="1:4">
      <c r="A8" s="4" t="s">
        <v>1105</v>
      </c>
    </row>
    <row r="9" spans="1:4">
      <c r="A9" s="3" t="s">
        <v>1057</v>
      </c>
    </row>
    <row r="10" spans="1:4">
      <c r="A10" s="4" t="s">
        <v>1102</v>
      </c>
      <c r="B10" s="5" t="n">
        <v>8</v>
      </c>
      <c r="C10" s="5" t="n">
        <v>0</v>
      </c>
      <c r="D10" s="5" t="n">
        <v>25</v>
      </c>
    </row>
    <row r="11" spans="1:4">
      <c r="A11" s="4" t="s">
        <v>1106</v>
      </c>
    </row>
    <row r="12" spans="1:4">
      <c r="A12" s="3" t="s">
        <v>1057</v>
      </c>
    </row>
    <row r="13" spans="1:4">
      <c r="A13" s="4" t="s">
        <v>1104</v>
      </c>
      <c r="B13" s="5" t="n">
        <v>5</v>
      </c>
      <c r="C13" s="5" t="n">
        <v>10</v>
      </c>
      <c r="D13" s="5" t="n">
        <v>5</v>
      </c>
    </row>
    <row r="14" spans="1:4">
      <c r="A14" s="4" t="s">
        <v>1107</v>
      </c>
    </row>
    <row r="15" spans="1:4">
      <c r="A15" s="3" t="s">
        <v>1057</v>
      </c>
    </row>
    <row r="16" spans="1:4">
      <c r="A16" s="4" t="s">
        <v>1104</v>
      </c>
      <c r="B16" s="5" t="n">
        <v>37</v>
      </c>
      <c r="C16" s="5" t="n">
        <v>37</v>
      </c>
      <c r="D16" s="5" t="n">
        <v>31</v>
      </c>
    </row>
    <row r="17" spans="1:4">
      <c r="A17" s="4" t="s">
        <v>1108</v>
      </c>
    </row>
    <row r="18" spans="1:4">
      <c r="A18" s="3" t="s">
        <v>1057</v>
      </c>
    </row>
    <row r="19" spans="1:4">
      <c r="A19" s="4" t="s">
        <v>1102</v>
      </c>
      <c r="B19" s="7" t="n">
        <v>-14</v>
      </c>
      <c r="C19" s="7" t="n">
        <v>1</v>
      </c>
      <c r="D19"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057</v>
      </c>
    </row>
    <row r="4" spans="1:4">
      <c r="A4" s="4" t="s">
        <v>868</v>
      </c>
      <c r="B4" s="7" t="n">
        <v>-6</v>
      </c>
      <c r="C4" s="7" t="n">
        <v>74</v>
      </c>
      <c r="D4" s="7" t="n">
        <v>-7</v>
      </c>
    </row>
    <row r="5" spans="1:4">
      <c r="A5" s="4" t="s">
        <v>1110</v>
      </c>
    </row>
    <row r="6" spans="1:4">
      <c r="A6" s="3" t="s">
        <v>1057</v>
      </c>
    </row>
    <row r="7" spans="1:4">
      <c r="A7" s="4" t="s">
        <v>868</v>
      </c>
      <c r="B7" s="5" t="n">
        <v>-14</v>
      </c>
      <c r="C7" s="5" t="n">
        <v>83</v>
      </c>
      <c r="D7" s="5" t="n">
        <v>13</v>
      </c>
    </row>
    <row r="8" spans="1:4">
      <c r="A8" s="4" t="s">
        <v>1111</v>
      </c>
    </row>
    <row r="9" spans="1:4">
      <c r="A9" s="3" t="s">
        <v>1057</v>
      </c>
    </row>
    <row r="10" spans="1:4">
      <c r="A10" s="4" t="s">
        <v>868</v>
      </c>
      <c r="B10" s="5" t="n">
        <v>-5</v>
      </c>
      <c r="C10" s="5" t="n">
        <v>1</v>
      </c>
      <c r="D10" s="5" t="n">
        <v>-8</v>
      </c>
    </row>
    <row r="11" spans="1:4">
      <c r="A11" s="4" t="s">
        <v>1112</v>
      </c>
    </row>
    <row r="12" spans="1:4">
      <c r="A12" s="3" t="s">
        <v>1057</v>
      </c>
    </row>
    <row r="13" spans="1:4">
      <c r="A13" s="4" t="s">
        <v>868</v>
      </c>
      <c r="B13" s="5" t="n">
        <v>28</v>
      </c>
      <c r="C13" s="5" t="n">
        <v>-17</v>
      </c>
      <c r="D13" s="5" t="n">
        <v>5</v>
      </c>
    </row>
    <row r="14" spans="1:4">
      <c r="A14" s="4" t="s">
        <v>1113</v>
      </c>
    </row>
    <row r="15" spans="1:4">
      <c r="A15" s="3" t="s">
        <v>1057</v>
      </c>
    </row>
    <row r="16" spans="1:4">
      <c r="A16" s="4" t="s">
        <v>868</v>
      </c>
      <c r="B16" s="5" t="n">
        <v>-7</v>
      </c>
      <c r="C16" s="5" t="n">
        <v>28</v>
      </c>
      <c r="D16" s="5" t="n">
        <v>-7</v>
      </c>
    </row>
    <row r="17" spans="1:4">
      <c r="A17" s="4" t="s">
        <v>1114</v>
      </c>
    </row>
    <row r="18" spans="1:4">
      <c r="A18" s="3" t="s">
        <v>1057</v>
      </c>
    </row>
    <row r="19" spans="1:4">
      <c r="A19" s="4" t="s">
        <v>868</v>
      </c>
      <c r="B19" s="5" t="n">
        <v>-7</v>
      </c>
      <c r="C19" s="5" t="n">
        <v>-15</v>
      </c>
      <c r="D19" s="5" t="n">
        <v>0</v>
      </c>
    </row>
    <row r="20" spans="1:4">
      <c r="A20" s="4" t="s">
        <v>1115</v>
      </c>
    </row>
    <row r="21" spans="1:4">
      <c r="A21" s="3" t="s">
        <v>1057</v>
      </c>
    </row>
    <row r="22" spans="1:4">
      <c r="A22" s="4" t="s">
        <v>868</v>
      </c>
      <c r="B22" s="5" t="n">
        <v>0</v>
      </c>
      <c r="C22" s="5" t="n">
        <v>0</v>
      </c>
      <c r="D22" s="5" t="n">
        <v>-4</v>
      </c>
    </row>
    <row r="23" spans="1:4">
      <c r="A23" s="4" t="s">
        <v>1116</v>
      </c>
    </row>
    <row r="24" spans="1:4">
      <c r="A24" s="3" t="s">
        <v>1057</v>
      </c>
    </row>
    <row r="25" spans="1:4">
      <c r="A25" s="4" t="s">
        <v>868</v>
      </c>
      <c r="B25" s="5" t="n">
        <v>-1</v>
      </c>
      <c r="C25" s="5" t="n">
        <v>-6</v>
      </c>
      <c r="D25" s="5" t="n">
        <v>-6</v>
      </c>
    </row>
    <row r="26" spans="1:4">
      <c r="A26" s="4" t="s">
        <v>1117</v>
      </c>
    </row>
    <row r="27" spans="1:4">
      <c r="A27" s="3" t="s">
        <v>1057</v>
      </c>
    </row>
    <row r="28" spans="1:4">
      <c r="A28" s="4" t="s">
        <v>868</v>
      </c>
      <c r="B28" s="7" t="n">
        <v>8</v>
      </c>
      <c r="C28" s="7" t="n">
        <v>-9</v>
      </c>
      <c r="D28" s="7" t="n">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0</v>
      </c>
    </row>
    <row r="3" spans="1:3">
      <c r="A3" s="3" t="s">
        <v>1119</v>
      </c>
    </row>
    <row r="4" spans="1:3">
      <c r="A4" s="4" t="s">
        <v>1078</v>
      </c>
      <c r="B4" s="7" t="n">
        <v>12730</v>
      </c>
      <c r="C4" s="7" t="n">
        <v>15117</v>
      </c>
    </row>
    <row r="5" spans="1:3">
      <c r="A5" s="4" t="s">
        <v>782</v>
      </c>
      <c r="B5" s="5" t="n">
        <v>-90</v>
      </c>
      <c r="C5" s="5" t="n">
        <v>-526</v>
      </c>
    </row>
    <row r="6" spans="1:3">
      <c r="A6" s="4" t="s">
        <v>665</v>
      </c>
    </row>
    <row r="7" spans="1:3">
      <c r="A7" s="3" t="s">
        <v>1119</v>
      </c>
    </row>
    <row r="8" spans="1:3">
      <c r="A8" s="4" t="s">
        <v>1078</v>
      </c>
      <c r="B8" s="5" t="n">
        <v>1346</v>
      </c>
      <c r="C8" s="5" t="n">
        <v>2007</v>
      </c>
    </row>
    <row r="9" spans="1:3">
      <c r="A9" s="4" t="s">
        <v>782</v>
      </c>
      <c r="B9" s="5" t="n">
        <v>0</v>
      </c>
      <c r="C9" s="5" t="n">
        <v>103</v>
      </c>
    </row>
    <row r="10" spans="1:3">
      <c r="A10" s="4" t="s">
        <v>1120</v>
      </c>
      <c r="B10" s="5" t="n">
        <v>523</v>
      </c>
      <c r="C10" s="5" t="n">
        <v>1156</v>
      </c>
    </row>
    <row r="11" spans="1:3">
      <c r="A11" s="4" t="s">
        <v>1121</v>
      </c>
      <c r="B11" s="5" t="n">
        <v>5</v>
      </c>
      <c r="C11" s="5" t="n">
        <v>3</v>
      </c>
    </row>
    <row r="12" spans="1:3">
      <c r="A12" s="4" t="s">
        <v>1122</v>
      </c>
    </row>
    <row r="13" spans="1:3">
      <c r="A13" s="3" t="s">
        <v>1119</v>
      </c>
    </row>
    <row r="14" spans="1:3">
      <c r="A14" s="4" t="s">
        <v>1078</v>
      </c>
      <c r="B14" s="5" t="n">
        <v>130</v>
      </c>
      <c r="C14" s="5" t="n">
        <v>81</v>
      </c>
    </row>
    <row r="15" spans="1:3">
      <c r="A15" s="4" t="s">
        <v>782</v>
      </c>
      <c r="B15" s="7" t="n">
        <v>3</v>
      </c>
      <c r="C15" s="7" t="n">
        <v>0</v>
      </c>
    </row>
    <row r="16" spans="1:3">
      <c r="A16" s="4" t="s">
        <v>1123</v>
      </c>
      <c r="B16" s="4" t="s">
        <v>544</v>
      </c>
      <c r="C16" s="4" t="s">
        <v>555</v>
      </c>
    </row>
    <row r="17" spans="1:3">
      <c r="A17" s="4" t="s">
        <v>1120</v>
      </c>
      <c r="B17" s="7" t="n">
        <v>0</v>
      </c>
      <c r="C17" s="7" t="n">
        <v>6</v>
      </c>
    </row>
    <row r="18" spans="1:3">
      <c r="A18" s="4" t="s">
        <v>1121</v>
      </c>
      <c r="B18" s="5" t="n">
        <v>0</v>
      </c>
      <c r="C18" s="5" t="n">
        <v>0</v>
      </c>
    </row>
    <row r="19" spans="1:3">
      <c r="A19" s="4" t="s">
        <v>1124</v>
      </c>
    </row>
    <row r="20" spans="1:3">
      <c r="A20" s="3" t="s">
        <v>1119</v>
      </c>
    </row>
    <row r="21" spans="1:3">
      <c r="A21" s="4" t="s">
        <v>1078</v>
      </c>
      <c r="B21" s="5" t="n">
        <v>9</v>
      </c>
    </row>
    <row r="22" spans="1:3">
      <c r="A22" s="4" t="s">
        <v>782</v>
      </c>
      <c r="B22" s="5" t="n">
        <v>0</v>
      </c>
    </row>
    <row r="23" spans="1:3">
      <c r="A23" s="4" t="s">
        <v>1120</v>
      </c>
      <c r="B23" s="5" t="n">
        <v>9</v>
      </c>
    </row>
    <row r="24" spans="1:3">
      <c r="A24" s="4" t="s">
        <v>1121</v>
      </c>
      <c r="B24" s="5" t="n">
        <v>0</v>
      </c>
    </row>
    <row r="25" spans="1:3">
      <c r="A25" s="4" t="s">
        <v>1125</v>
      </c>
    </row>
    <row r="26" spans="1:3">
      <c r="A26" s="3" t="s">
        <v>1119</v>
      </c>
    </row>
    <row r="27" spans="1:3">
      <c r="A27" s="4" t="s">
        <v>1078</v>
      </c>
      <c r="C27" s="5" t="n">
        <v>34</v>
      </c>
    </row>
    <row r="28" spans="1:3">
      <c r="A28" s="4" t="s">
        <v>782</v>
      </c>
      <c r="C28" s="5" t="n">
        <v>0</v>
      </c>
    </row>
    <row r="29" spans="1:3">
      <c r="A29" s="4" t="s">
        <v>1120</v>
      </c>
      <c r="C29" s="5" t="n">
        <v>34</v>
      </c>
    </row>
    <row r="30" spans="1:3">
      <c r="A30" s="4" t="s">
        <v>1121</v>
      </c>
      <c r="C30" s="5" t="n">
        <v>0</v>
      </c>
    </row>
    <row r="31" spans="1:3">
      <c r="A31" s="4" t="s">
        <v>1126</v>
      </c>
    </row>
    <row r="32" spans="1:3">
      <c r="A32" s="3" t="s">
        <v>1119</v>
      </c>
    </row>
    <row r="33" spans="1:3">
      <c r="A33" s="4" t="s">
        <v>1078</v>
      </c>
      <c r="C33" s="5" t="n">
        <v>1572</v>
      </c>
    </row>
    <row r="34" spans="1:3">
      <c r="A34" s="4" t="s">
        <v>782</v>
      </c>
      <c r="C34" s="7" t="n">
        <v>17</v>
      </c>
    </row>
    <row r="35" spans="1:3">
      <c r="A35" s="4" t="s">
        <v>1123</v>
      </c>
      <c r="C35" s="4" t="s">
        <v>1127</v>
      </c>
    </row>
    <row r="36" spans="1:3">
      <c r="A36" s="4" t="s">
        <v>1120</v>
      </c>
      <c r="C36" s="7" t="n">
        <v>979</v>
      </c>
    </row>
    <row r="37" spans="1:3">
      <c r="A37" s="4" t="s">
        <v>1121</v>
      </c>
      <c r="C37" s="5" t="n">
        <v>-8</v>
      </c>
    </row>
    <row r="38" spans="1:3">
      <c r="A38" s="4" t="s">
        <v>1128</v>
      </c>
    </row>
    <row r="39" spans="1:3">
      <c r="A39" s="3" t="s">
        <v>1119</v>
      </c>
    </row>
    <row r="40" spans="1:3">
      <c r="A40" s="4" t="s">
        <v>1078</v>
      </c>
      <c r="B40" s="5" t="n">
        <v>1137</v>
      </c>
    </row>
    <row r="41" spans="1:3">
      <c r="A41" s="4" t="s">
        <v>782</v>
      </c>
      <c r="B41" s="7" t="n">
        <v>2</v>
      </c>
    </row>
    <row r="42" spans="1:3">
      <c r="A42" s="4" t="s">
        <v>1123</v>
      </c>
      <c r="B42" s="4" t="s">
        <v>547</v>
      </c>
    </row>
    <row r="43" spans="1:3">
      <c r="A43" s="4" t="s">
        <v>1120</v>
      </c>
      <c r="B43" s="7" t="n">
        <v>454</v>
      </c>
    </row>
    <row r="44" spans="1:3">
      <c r="A44" s="4" t="s">
        <v>1121</v>
      </c>
      <c r="B44" s="5" t="n">
        <v>-2</v>
      </c>
    </row>
    <row r="45" spans="1:3">
      <c r="A45" s="4" t="s">
        <v>1129</v>
      </c>
    </row>
    <row r="46" spans="1:3">
      <c r="A46" s="3" t="s">
        <v>1119</v>
      </c>
    </row>
    <row r="47" spans="1:3">
      <c r="A47" s="4" t="s">
        <v>1078</v>
      </c>
      <c r="B47" s="5" t="n">
        <v>27</v>
      </c>
    </row>
    <row r="48" spans="1:3">
      <c r="A48" s="4" t="s">
        <v>782</v>
      </c>
      <c r="B48" s="7" t="n">
        <v>2</v>
      </c>
    </row>
    <row r="49" spans="1:3">
      <c r="A49" s="4" t="s">
        <v>1123</v>
      </c>
      <c r="B49" s="4" t="s">
        <v>547</v>
      </c>
    </row>
    <row r="50" spans="1:3">
      <c r="A50" s="4" t="s">
        <v>1120</v>
      </c>
      <c r="B50" s="7" t="n">
        <v>27</v>
      </c>
    </row>
    <row r="51" spans="1:3">
      <c r="A51" s="4" t="s">
        <v>1121</v>
      </c>
      <c r="B51" s="5" t="n">
        <v>0</v>
      </c>
    </row>
    <row r="52" spans="1:3">
      <c r="A52" s="4" t="s">
        <v>1130</v>
      </c>
    </row>
    <row r="53" spans="1:3">
      <c r="A53" s="3" t="s">
        <v>1119</v>
      </c>
    </row>
    <row r="54" spans="1:3">
      <c r="A54" s="4" t="s">
        <v>1078</v>
      </c>
      <c r="B54" s="5" t="n">
        <v>13</v>
      </c>
    </row>
    <row r="55" spans="1:3">
      <c r="A55" s="4" t="s">
        <v>782</v>
      </c>
      <c r="B55" s="7" t="n">
        <v>-1</v>
      </c>
    </row>
    <row r="56" spans="1:3">
      <c r="A56" s="4" t="s">
        <v>1123</v>
      </c>
      <c r="B56" s="4" t="s">
        <v>544</v>
      </c>
    </row>
    <row r="57" spans="1:3">
      <c r="A57" s="4" t="s">
        <v>1120</v>
      </c>
      <c r="B57" s="7" t="n">
        <v>3</v>
      </c>
    </row>
    <row r="58" spans="1:3">
      <c r="A58" s="4" t="s">
        <v>1121</v>
      </c>
      <c r="B58" s="5" t="n">
        <v>0</v>
      </c>
    </row>
    <row r="59" spans="1:3">
      <c r="A59" s="4" t="s">
        <v>1131</v>
      </c>
    </row>
    <row r="60" spans="1:3">
      <c r="A60" s="3" t="s">
        <v>1119</v>
      </c>
    </row>
    <row r="61" spans="1:3">
      <c r="A61" s="4" t="s">
        <v>1078</v>
      </c>
      <c r="B61" s="5" t="n">
        <v>30</v>
      </c>
      <c r="C61" s="5" t="n">
        <v>53</v>
      </c>
    </row>
    <row r="62" spans="1:3">
      <c r="A62" s="4" t="s">
        <v>782</v>
      </c>
      <c r="B62" s="5" t="n">
        <v>-6</v>
      </c>
      <c r="C62" s="7" t="n">
        <v>-13</v>
      </c>
    </row>
    <row r="63" spans="1:3">
      <c r="A63" s="4" t="s">
        <v>1123</v>
      </c>
      <c r="C63" s="4" t="s">
        <v>516</v>
      </c>
    </row>
    <row r="64" spans="1:3">
      <c r="A64" s="4" t="s">
        <v>1120</v>
      </c>
      <c r="B64" s="5" t="n">
        <v>30</v>
      </c>
      <c r="C64" s="7" t="n">
        <v>53</v>
      </c>
    </row>
    <row r="65" spans="1:3">
      <c r="A65" s="4" t="s">
        <v>1121</v>
      </c>
      <c r="B65" s="7" t="n">
        <v>7</v>
      </c>
      <c r="C65" s="5" t="n">
        <v>13</v>
      </c>
    </row>
    <row r="66" spans="1:3">
      <c r="A66" s="4" t="s">
        <v>1132</v>
      </c>
    </row>
    <row r="67" spans="1:3">
      <c r="A67" s="3" t="s">
        <v>1119</v>
      </c>
    </row>
    <row r="68" spans="1:3">
      <c r="A68" s="4" t="s">
        <v>1078</v>
      </c>
      <c r="C68" s="5" t="n">
        <v>28</v>
      </c>
    </row>
    <row r="69" spans="1:3">
      <c r="A69" s="4" t="s">
        <v>782</v>
      </c>
      <c r="C69" s="7" t="n">
        <v>2</v>
      </c>
    </row>
    <row r="70" spans="1:3">
      <c r="A70" s="4" t="s">
        <v>1123</v>
      </c>
      <c r="C70" s="4" t="s">
        <v>555</v>
      </c>
    </row>
    <row r="71" spans="1:3">
      <c r="A71" s="4" t="s">
        <v>1120</v>
      </c>
      <c r="C71" s="7" t="n">
        <v>28</v>
      </c>
    </row>
    <row r="72" spans="1:3">
      <c r="A72" s="4" t="s">
        <v>1121</v>
      </c>
      <c r="C72" s="5" t="n">
        <v>-2</v>
      </c>
    </row>
    <row r="73" spans="1:3">
      <c r="A73" s="4" t="s">
        <v>1133</v>
      </c>
    </row>
    <row r="74" spans="1:3">
      <c r="A74" s="3" t="s">
        <v>1119</v>
      </c>
    </row>
    <row r="75" spans="1:3">
      <c r="A75" s="4" t="s">
        <v>1078</v>
      </c>
      <c r="C75" s="5" t="n">
        <v>139</v>
      </c>
    </row>
    <row r="76" spans="1:3">
      <c r="A76" s="4" t="s">
        <v>782</v>
      </c>
      <c r="C76" s="7" t="n">
        <v>-3</v>
      </c>
    </row>
    <row r="77" spans="1:3">
      <c r="A77" s="4" t="s">
        <v>1123</v>
      </c>
      <c r="C77" s="4" t="s">
        <v>547</v>
      </c>
    </row>
    <row r="78" spans="1:3">
      <c r="A78" s="4" t="s">
        <v>1120</v>
      </c>
      <c r="C78" s="7" t="n">
        <v>56</v>
      </c>
    </row>
    <row r="79" spans="1:3">
      <c r="A79" s="4" t="s">
        <v>1121</v>
      </c>
      <c r="C79" s="5" t="n">
        <v>0</v>
      </c>
    </row>
    <row r="80" spans="1:3">
      <c r="A80" s="4" t="s">
        <v>1134</v>
      </c>
    </row>
    <row r="81" spans="1:3">
      <c r="A81" s="3" t="s">
        <v>1119</v>
      </c>
    </row>
    <row r="82" spans="1:3">
      <c r="A82" s="4" t="s">
        <v>1078</v>
      </c>
      <c r="C82" s="5" t="n">
        <v>100</v>
      </c>
    </row>
    <row r="83" spans="1:3">
      <c r="A83" s="4" t="s">
        <v>782</v>
      </c>
      <c r="C83" s="5" t="n">
        <v>100</v>
      </c>
    </row>
    <row r="84" spans="1:3">
      <c r="A84" s="4" t="s">
        <v>1120</v>
      </c>
      <c r="C84" s="5" t="n">
        <v>0</v>
      </c>
    </row>
    <row r="85" spans="1:3">
      <c r="A85" s="4" t="s">
        <v>1121</v>
      </c>
      <c r="C85"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135</v>
      </c>
      <c r="B1" s="2" t="s">
        <v>1</v>
      </c>
    </row>
    <row r="2" spans="1:4">
      <c r="B2" s="2" t="s">
        <v>2</v>
      </c>
      <c r="C2" s="2" t="s">
        <v>30</v>
      </c>
      <c r="D2" s="2" t="s">
        <v>31</v>
      </c>
    </row>
    <row r="3" spans="1:4">
      <c r="A3" s="3" t="s">
        <v>1136</v>
      </c>
    </row>
    <row r="4" spans="1:4">
      <c r="A4" s="4" t="s">
        <v>85</v>
      </c>
      <c r="B4" s="7" t="n">
        <v>4061000000</v>
      </c>
      <c r="C4" s="7" t="n">
        <v>3659000000</v>
      </c>
    </row>
    <row r="5" spans="1:4">
      <c r="A5" s="4" t="s">
        <v>1137</v>
      </c>
      <c r="B5" s="5" t="n">
        <v>32287000000</v>
      </c>
      <c r="C5" s="5" t="n">
        <v>28317000000</v>
      </c>
    </row>
    <row r="6" spans="1:4">
      <c r="A6" s="4" t="s">
        <v>1138</v>
      </c>
      <c r="B6" s="5" t="n">
        <v>901000000</v>
      </c>
      <c r="C6" s="5" t="n">
        <v>388000000</v>
      </c>
      <c r="D6" s="7" t="n">
        <v>336000000</v>
      </c>
    </row>
    <row r="7" spans="1:4">
      <c r="A7" s="4" t="s">
        <v>1139</v>
      </c>
    </row>
    <row r="8" spans="1:4">
      <c r="A8" s="3" t="s">
        <v>1136</v>
      </c>
    </row>
    <row r="9" spans="1:4">
      <c r="A9" s="4" t="s">
        <v>1140</v>
      </c>
      <c r="C9" s="5" t="n">
        <v>650000000</v>
      </c>
    </row>
    <row r="10" spans="1:4">
      <c r="A10" s="4" t="s">
        <v>1141</v>
      </c>
      <c r="C10" s="5" t="n">
        <v>1500000000</v>
      </c>
    </row>
    <row r="11" spans="1:4">
      <c r="A11" s="4" t="s">
        <v>1137</v>
      </c>
      <c r="B11" s="5" t="n">
        <v>2217000000</v>
      </c>
      <c r="C11" s="5" t="n">
        <v>1700000000</v>
      </c>
    </row>
    <row r="12" spans="1:4">
      <c r="A12" s="4" t="s">
        <v>1142</v>
      </c>
      <c r="C12" s="7" t="n">
        <v>650000000</v>
      </c>
    </row>
    <row r="13" spans="1:4">
      <c r="A13" s="4" t="s">
        <v>1143</v>
      </c>
      <c r="B13" s="7" t="n">
        <v>285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3" t="s">
        <v>1145</v>
      </c>
    </row>
    <row r="3" spans="1:3">
      <c r="A3" s="4" t="s">
        <v>1146</v>
      </c>
      <c r="B3" s="7" t="n">
        <v>4061</v>
      </c>
      <c r="C3" s="7" t="n">
        <v>3659</v>
      </c>
    </row>
    <row r="4" spans="1:3">
      <c r="A4" s="4" t="s">
        <v>642</v>
      </c>
    </row>
    <row r="5" spans="1:3">
      <c r="A5" s="3" t="s">
        <v>1145</v>
      </c>
    </row>
    <row r="6" spans="1:3">
      <c r="A6" s="4" t="s">
        <v>1146</v>
      </c>
      <c r="B6" s="5" t="n">
        <v>349</v>
      </c>
      <c r="C6" s="5" t="n">
        <v>366</v>
      </c>
    </row>
    <row r="7" spans="1:3">
      <c r="A7" s="4" t="s">
        <v>653</v>
      </c>
    </row>
    <row r="8" spans="1:3">
      <c r="A8" s="3" t="s">
        <v>1145</v>
      </c>
    </row>
    <row r="9" spans="1:3">
      <c r="A9" s="4" t="s">
        <v>1147</v>
      </c>
      <c r="B9" s="5" t="n">
        <v>84</v>
      </c>
      <c r="C9" s="5" t="n">
        <v>89</v>
      </c>
    </row>
    <row r="10" spans="1:3">
      <c r="A10" s="4" t="s">
        <v>1148</v>
      </c>
      <c r="B10" s="5" t="n">
        <v>3496</v>
      </c>
      <c r="C10" s="5" t="n">
        <v>3161</v>
      </c>
    </row>
    <row r="11" spans="1:3">
      <c r="A11" s="4" t="s">
        <v>1149</v>
      </c>
      <c r="B11" s="5" t="n">
        <v>3580</v>
      </c>
      <c r="C11" s="5" t="n">
        <v>3250</v>
      </c>
    </row>
    <row r="12" spans="1:3">
      <c r="A12" s="4" t="s">
        <v>1150</v>
      </c>
      <c r="B12" s="5" t="n">
        <v>-104</v>
      </c>
      <c r="C12" s="5" t="n">
        <v>-165</v>
      </c>
    </row>
    <row r="13" spans="1:3">
      <c r="A13" s="4" t="s">
        <v>1146</v>
      </c>
      <c r="B13" s="5" t="n">
        <v>3476</v>
      </c>
      <c r="C13" s="5" t="n">
        <v>3085</v>
      </c>
    </row>
    <row r="14" spans="1:3">
      <c r="A14" s="4" t="s">
        <v>1151</v>
      </c>
    </row>
    <row r="15" spans="1:3">
      <c r="A15" s="3" t="s">
        <v>1145</v>
      </c>
    </row>
    <row r="16" spans="1:3">
      <c r="A16" s="4" t="s">
        <v>1146</v>
      </c>
      <c r="B16" s="5" t="n">
        <v>688</v>
      </c>
      <c r="C16" s="5" t="n">
        <v>712</v>
      </c>
    </row>
    <row r="17" spans="1:3">
      <c r="A17" s="4" t="s">
        <v>1152</v>
      </c>
    </row>
    <row r="18" spans="1:3">
      <c r="A18" s="3" t="s">
        <v>1145</v>
      </c>
    </row>
    <row r="19" spans="1:3">
      <c r="A19" s="4" t="s">
        <v>1146</v>
      </c>
      <c r="B19" s="7" t="n">
        <v>236</v>
      </c>
      <c r="C19" s="7" t="n">
        <v>2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53</v>
      </c>
      <c r="B1" s="2" t="s">
        <v>1</v>
      </c>
    </row>
    <row r="2" spans="1:4">
      <c r="B2" s="2" t="s">
        <v>2</v>
      </c>
      <c r="C2" s="2" t="s">
        <v>30</v>
      </c>
      <c r="D2" s="2" t="s">
        <v>31</v>
      </c>
    </row>
    <row r="3" spans="1:4">
      <c r="A3" s="3" t="s">
        <v>1154</v>
      </c>
    </row>
    <row r="4" spans="1:4">
      <c r="A4" s="4" t="s">
        <v>1155</v>
      </c>
      <c r="B4" s="7" t="n">
        <v>14204</v>
      </c>
      <c r="C4" s="7" t="n">
        <v>14031</v>
      </c>
      <c r="D4" s="7" t="n">
        <v>13811</v>
      </c>
    </row>
    <row r="5" spans="1:4">
      <c r="A5" s="4" t="s">
        <v>1156</v>
      </c>
      <c r="B5" s="5" t="n">
        <v>678</v>
      </c>
      <c r="C5" s="5" t="n">
        <v>368</v>
      </c>
      <c r="D5" s="5" t="n">
        <v>395</v>
      </c>
    </row>
    <row r="6" spans="1:4">
      <c r="A6" s="4" t="s">
        <v>1157</v>
      </c>
      <c r="B6" s="5" t="n">
        <v>-650</v>
      </c>
      <c r="C6" s="5" t="n">
        <v>-627</v>
      </c>
      <c r="D6" s="5" t="n">
        <v>-654</v>
      </c>
    </row>
    <row r="7" spans="1:4">
      <c r="A7" s="4" t="s">
        <v>1158</v>
      </c>
      <c r="B7" s="5" t="n">
        <v>15121</v>
      </c>
      <c r="C7" s="5" t="n">
        <v>14554</v>
      </c>
      <c r="D7" s="5" t="n">
        <v>14361</v>
      </c>
    </row>
    <row r="8" spans="1:4">
      <c r="A8" s="4" t="s">
        <v>505</v>
      </c>
    </row>
    <row r="9" spans="1:4">
      <c r="A9" s="3" t="s">
        <v>1159</v>
      </c>
    </row>
    <row r="10" spans="1:4">
      <c r="A10" s="4" t="s">
        <v>1155</v>
      </c>
      <c r="B10" s="5" t="n">
        <v>10865</v>
      </c>
      <c r="C10" s="5" t="n">
        <v>10906</v>
      </c>
      <c r="D10" s="5" t="n">
        <v>10861</v>
      </c>
    </row>
    <row r="11" spans="1:4">
      <c r="A11" s="4" t="s">
        <v>1156</v>
      </c>
      <c r="B11" s="5" t="n">
        <v>223</v>
      </c>
      <c r="C11" s="5" t="n">
        <v>253</v>
      </c>
      <c r="D11" s="5" t="n">
        <v>297</v>
      </c>
    </row>
    <row r="12" spans="1:4">
      <c r="A12" s="4" t="s">
        <v>1157</v>
      </c>
      <c r="B12" s="5" t="n">
        <v>-571</v>
      </c>
      <c r="C12" s="5" t="n">
        <v>-591</v>
      </c>
      <c r="D12" s="5" t="n">
        <v>-580</v>
      </c>
    </row>
    <row r="13" spans="1:4">
      <c r="A13" s="4" t="s">
        <v>1160</v>
      </c>
      <c r="B13" s="5" t="n">
        <v>10517</v>
      </c>
      <c r="C13" s="5" t="n">
        <v>10568</v>
      </c>
      <c r="D13" s="5" t="n">
        <v>10578</v>
      </c>
    </row>
    <row r="14" spans="1:4">
      <c r="A14" s="3" t="s">
        <v>1154</v>
      </c>
    </row>
    <row r="15" spans="1:4">
      <c r="A15" s="4" t="s">
        <v>1155</v>
      </c>
      <c r="B15" s="5" t="n">
        <v>10923</v>
      </c>
      <c r="C15" s="5" t="n">
        <v>10871</v>
      </c>
      <c r="D15" s="5" t="n">
        <v>10704</v>
      </c>
    </row>
    <row r="16" spans="1:4">
      <c r="A16" s="4" t="s">
        <v>1156</v>
      </c>
      <c r="B16" s="5" t="n">
        <v>232</v>
      </c>
      <c r="C16" s="5" t="n">
        <v>261</v>
      </c>
      <c r="D16" s="5" t="n">
        <v>298</v>
      </c>
    </row>
    <row r="17" spans="1:4">
      <c r="A17" s="4" t="s">
        <v>1157</v>
      </c>
      <c r="B17" s="5" t="n">
        <v>-600</v>
      </c>
      <c r="C17" s="5" t="n">
        <v>-583</v>
      </c>
      <c r="D17" s="5" t="n">
        <v>-586</v>
      </c>
    </row>
    <row r="18" spans="1:4">
      <c r="A18" s="4" t="s">
        <v>1160</v>
      </c>
      <c r="B18" s="5" t="n">
        <v>10555</v>
      </c>
      <c r="C18" s="5" t="n">
        <v>10549</v>
      </c>
      <c r="D18" s="5" t="n">
        <v>10416</v>
      </c>
    </row>
    <row r="19" spans="1:4">
      <c r="A19" s="4" t="s">
        <v>1161</v>
      </c>
    </row>
    <row r="20" spans="1:4">
      <c r="A20" s="3" t="s">
        <v>1154</v>
      </c>
    </row>
    <row r="21" spans="1:4">
      <c r="A21" s="4" t="s">
        <v>1162</v>
      </c>
      <c r="B21" s="5" t="n">
        <v>3281</v>
      </c>
      <c r="C21" s="5" t="n">
        <v>3160</v>
      </c>
      <c r="D21" s="5" t="n">
        <v>3107</v>
      </c>
    </row>
    <row r="22" spans="1:4">
      <c r="A22" s="4" t="s">
        <v>1156</v>
      </c>
      <c r="B22" s="5" t="n">
        <v>446</v>
      </c>
      <c r="C22" s="5" t="n">
        <v>107</v>
      </c>
      <c r="D22" s="5" t="n">
        <v>97</v>
      </c>
    </row>
    <row r="23" spans="1:4">
      <c r="A23" s="4" t="s">
        <v>1157</v>
      </c>
      <c r="B23" s="5" t="n">
        <v>-50</v>
      </c>
      <c r="C23" s="5" t="n">
        <v>-44</v>
      </c>
      <c r="D23" s="5" t="n">
        <v>-68</v>
      </c>
    </row>
    <row r="24" spans="1:4">
      <c r="A24" s="4" t="s">
        <v>1158</v>
      </c>
      <c r="B24" s="7" t="n">
        <v>3677</v>
      </c>
      <c r="C24" s="7" t="n">
        <v>3223</v>
      </c>
      <c r="D24" s="7" t="n">
        <v>31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3</v>
      </c>
      <c r="B1" s="2" t="s">
        <v>1</v>
      </c>
    </row>
    <row r="2" spans="1:4">
      <c r="B2" s="2" t="s">
        <v>2</v>
      </c>
      <c r="C2" s="2" t="s">
        <v>30</v>
      </c>
      <c r="D2" s="2" t="s">
        <v>31</v>
      </c>
    </row>
    <row r="3" spans="1:4">
      <c r="A3" s="3" t="s">
        <v>1164</v>
      </c>
    </row>
    <row r="4" spans="1:4">
      <c r="A4" s="4" t="s">
        <v>1165</v>
      </c>
      <c r="B4" s="7" t="n">
        <v>645</v>
      </c>
      <c r="C4" s="7" t="n">
        <v>636</v>
      </c>
      <c r="D4" s="7" t="n">
        <v>623</v>
      </c>
    </row>
    <row r="5" spans="1:4">
      <c r="A5" s="4" t="s">
        <v>1166</v>
      </c>
      <c r="B5" s="5" t="n">
        <v>1377</v>
      </c>
      <c r="C5" s="5" t="n">
        <v>1378</v>
      </c>
      <c r="D5" s="5" t="n">
        <v>1377</v>
      </c>
    </row>
    <row r="6" spans="1:4">
      <c r="A6" s="4" t="s">
        <v>1167</v>
      </c>
      <c r="B6" s="5" t="n">
        <v>-1372</v>
      </c>
      <c r="C6" s="5" t="n">
        <v>-1377</v>
      </c>
      <c r="D6" s="5" t="n">
        <v>-1364</v>
      </c>
    </row>
    <row r="7" spans="1:4">
      <c r="A7" s="4" t="s">
        <v>1168</v>
      </c>
      <c r="B7" s="5" t="n">
        <v>0</v>
      </c>
      <c r="C7" s="5" t="n">
        <v>8</v>
      </c>
      <c r="D7" s="5" t="n">
        <v>0</v>
      </c>
    </row>
    <row r="8" spans="1:4">
      <c r="A8" s="4" t="s">
        <v>1169</v>
      </c>
      <c r="B8" s="7" t="n">
        <v>650</v>
      </c>
      <c r="C8" s="7" t="n">
        <v>645</v>
      </c>
      <c r="D8" s="7" t="n">
        <v>6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7:37Z</dcterms:created>
  <dcterms:modified xmlns:dcterms="http://purl.org/dc/terms/" xmlns:xsi="http://www.w3.org/2001/XMLSchema-instance" xsi:type="dcterms:W3CDTF">2018-02-23T16:27:37Z</dcterms:modified>
</cp:coreProperties>
</file>